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INVESTMENT IN JOINT VENTURE" sheetId="11" state="visible" r:id="rId11"/>
    <sheet xmlns:r="http://schemas.openxmlformats.org/officeDocument/2006/relationships" name="LOANS AND MORTGAGES PAYABLE" sheetId="12" state="visible" r:id="rId12"/>
    <sheet xmlns:r="http://schemas.openxmlformats.org/officeDocument/2006/relationships" name="STOCK COMPENSATION PLAN" sheetId="13" state="visible" r:id="rId13"/>
    <sheet xmlns:r="http://schemas.openxmlformats.org/officeDocument/2006/relationships" name="401(k) PLAN" sheetId="14" state="visible" r:id="rId14"/>
    <sheet xmlns:r="http://schemas.openxmlformats.org/officeDocument/2006/relationships" name="RELATED PARTY TRANSACTIONS AND " sheetId="15" state="visible" r:id="rId15"/>
    <sheet xmlns:r="http://schemas.openxmlformats.org/officeDocument/2006/relationships" name="SHAREHOLDERS_ EQUITY" sheetId="16" state="visible" r:id="rId16"/>
    <sheet xmlns:r="http://schemas.openxmlformats.org/officeDocument/2006/relationships" name="DISTRIBUTIONS" sheetId="17" state="visible" r:id="rId17"/>
    <sheet xmlns:r="http://schemas.openxmlformats.org/officeDocument/2006/relationships" name="FEDERAL INCOME TAXES" sheetId="18" state="visible" r:id="rId18"/>
    <sheet xmlns:r="http://schemas.openxmlformats.org/officeDocument/2006/relationships" name="COMMITMENTS, CONTINGENCIES AND " sheetId="19" state="visible" r:id="rId19"/>
    <sheet xmlns:r="http://schemas.openxmlformats.org/officeDocument/2006/relationships" name="FAIR VALUE MEASUREMENT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RO FORMA FINANCIAL INFORMATION" sheetId="23" state="visible" r:id="rId23"/>
    <sheet xmlns:r="http://schemas.openxmlformats.org/officeDocument/2006/relationships" name="SCHEDULE II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PROPERTY AND EQUIP_2" sheetId="27" state="visible" r:id="rId27"/>
    <sheet xmlns:r="http://schemas.openxmlformats.org/officeDocument/2006/relationships" name="MARKETABLE SECURITIES (Tables)" sheetId="28" state="visible" r:id="rId28"/>
    <sheet xmlns:r="http://schemas.openxmlformats.org/officeDocument/2006/relationships" name="LOANS AND MORTGAGES PAYABLE (Ta" sheetId="29" state="visible" r:id="rId29"/>
    <sheet xmlns:r="http://schemas.openxmlformats.org/officeDocument/2006/relationships" name="STOCK COMPENSATION PLAN (Tables" sheetId="30" state="visible" r:id="rId30"/>
    <sheet xmlns:r="http://schemas.openxmlformats.org/officeDocument/2006/relationships" name="SHAREHOLDERS_ EQUITY (Tables)" sheetId="31" state="visible" r:id="rId31"/>
    <sheet xmlns:r="http://schemas.openxmlformats.org/officeDocument/2006/relationships" name="DISTRIBUTIONS (Tables)" sheetId="32" state="visible" r:id="rId32"/>
    <sheet xmlns:r="http://schemas.openxmlformats.org/officeDocument/2006/relationships" name="FEDERAL INCOME TAXES (Tables)" sheetId="33" state="visible" r:id="rId33"/>
    <sheet xmlns:r="http://schemas.openxmlformats.org/officeDocument/2006/relationships" name="FAIR VALUE MEASUREMENTS (Tables" sheetId="34" state="visible" r:id="rId34"/>
    <sheet xmlns:r="http://schemas.openxmlformats.org/officeDocument/2006/relationships" name="PRO FORMA FINANCIAL INFORMATI_2" sheetId="35" state="visible" r:id="rId35"/>
    <sheet xmlns:r="http://schemas.openxmlformats.org/officeDocument/2006/relationships" name="ORGANIZATION (Details Narrative" sheetId="36" state="visible" r:id="rId36"/>
    <sheet xmlns:r="http://schemas.openxmlformats.org/officeDocument/2006/relationships" name="SCHEDULE OF FUTURE MINIMUM LEAS" sheetId="37" state="visible" r:id="rId37"/>
    <sheet xmlns:r="http://schemas.openxmlformats.org/officeDocument/2006/relationships" name="SCHEDULE OF CASH, CASH EQUIVALE" sheetId="38" state="visible" r:id="rId38"/>
    <sheet xmlns:r="http://schemas.openxmlformats.org/officeDocument/2006/relationships" name="SUMMARY OF SIGNIFICANT ACCOUN_4" sheetId="39" state="visible" r:id="rId39"/>
    <sheet xmlns:r="http://schemas.openxmlformats.org/officeDocument/2006/relationships" name="SCHEDULE OF ESTIMATED FAIR VALU" sheetId="40" state="visible" r:id="rId40"/>
    <sheet xmlns:r="http://schemas.openxmlformats.org/officeDocument/2006/relationships" name="SCHEDULE OF COMMUNITY NET OPERA" sheetId="41" state="visible" r:id="rId41"/>
    <sheet xmlns:r="http://schemas.openxmlformats.org/officeDocument/2006/relationships" name="SUMMARY OF ACCUMULATED DEPRECIA" sheetId="42" state="visible" r:id="rId42"/>
    <sheet xmlns:r="http://schemas.openxmlformats.org/officeDocument/2006/relationships" name="INVESTMENT PROPERTY AND EQUIP_3" sheetId="43" state="visible" r:id="rId43"/>
    <sheet xmlns:r="http://schemas.openxmlformats.org/officeDocument/2006/relationships" name="SUMMARY OF MARKETABLE SECURITIE" sheetId="44" state="visible" r:id="rId44"/>
    <sheet xmlns:r="http://schemas.openxmlformats.org/officeDocument/2006/relationships" name="MARKETABLE SECURITIES (Details " sheetId="45" state="visible" r:id="rId45"/>
    <sheet xmlns:r="http://schemas.openxmlformats.org/officeDocument/2006/relationships" name="INVESTMENT IN JOINT VENTURE (De" sheetId="46" state="visible" r:id="rId46"/>
    <sheet xmlns:r="http://schemas.openxmlformats.org/officeDocument/2006/relationships" name="SCHEDULE OF AGGREGATE PRINCIPAL" sheetId="47" state="visible" r:id="rId47"/>
    <sheet xmlns:r="http://schemas.openxmlformats.org/officeDocument/2006/relationships" name="SUMMARY OF MORTGAGES PAYABLE (D" sheetId="48" state="visible" r:id="rId48"/>
    <sheet xmlns:r="http://schemas.openxmlformats.org/officeDocument/2006/relationships" name="SCHEDULE OF AGGREGATE PRINCIP_2" sheetId="49" state="visible" r:id="rId49"/>
    <sheet xmlns:r="http://schemas.openxmlformats.org/officeDocument/2006/relationships" name="LOANS AND MORTGAGES PAYABLE (De" sheetId="50" state="visible" r:id="rId50"/>
    <sheet xmlns:r="http://schemas.openxmlformats.org/officeDocument/2006/relationships" name="SCHEDULE OF FAIR VALUE OF OPTIO" sheetId="51" state="visible" r:id="rId51"/>
    <sheet xmlns:r="http://schemas.openxmlformats.org/officeDocument/2006/relationships" name="SCHEDULE OF STOCK OPTION PLANS " sheetId="52" state="visible" r:id="rId52"/>
    <sheet xmlns:r="http://schemas.openxmlformats.org/officeDocument/2006/relationships" name="SUMMARY OF STOCK OPTIONS OUTSTA" sheetId="53" state="visible" r:id="rId53"/>
    <sheet xmlns:r="http://schemas.openxmlformats.org/officeDocument/2006/relationships" name="SCHEDULE OF PERFORMANCE-BASED V" sheetId="54" state="visible" r:id="rId54"/>
    <sheet xmlns:r="http://schemas.openxmlformats.org/officeDocument/2006/relationships" name="SCHEDULE OF NONVESTED RESTRICTE" sheetId="55" state="visible" r:id="rId55"/>
    <sheet xmlns:r="http://schemas.openxmlformats.org/officeDocument/2006/relationships" name="STOCK COMPENSATION PLAN (Detail" sheetId="56" state="visible" r:id="rId56"/>
    <sheet xmlns:r="http://schemas.openxmlformats.org/officeDocument/2006/relationships" name="401(k) PLAN (Details Narrative)" sheetId="57" state="visible" r:id="rId57"/>
    <sheet xmlns:r="http://schemas.openxmlformats.org/officeDocument/2006/relationships" name="RELATED PARTY TRANSACTIONS AN_2" sheetId="58" state="visible" r:id="rId58"/>
    <sheet xmlns:r="http://schemas.openxmlformats.org/officeDocument/2006/relationships" name="SCHEDULE OF AMOUNT RECEIVED IN " sheetId="59" state="visible" r:id="rId59"/>
    <sheet xmlns:r="http://schemas.openxmlformats.org/officeDocument/2006/relationships" name="SHAREHOLDERS_ EQUITY (Details N" sheetId="60" state="visible" r:id="rId60"/>
    <sheet xmlns:r="http://schemas.openxmlformats.org/officeDocument/2006/relationships" name="SUMMARY OF PAYMENT OF DISTRIBUT" sheetId="61" state="visible" r:id="rId61"/>
    <sheet xmlns:r="http://schemas.openxmlformats.org/officeDocument/2006/relationships" name="SUMMARY OF PAYMENT OF DIVIDENDS" sheetId="62" state="visible" r:id="rId62"/>
    <sheet xmlns:r="http://schemas.openxmlformats.org/officeDocument/2006/relationships" name="DISTRIBUTIONS (Details Narrativ" sheetId="63" state="visible" r:id="rId63"/>
    <sheet xmlns:r="http://schemas.openxmlformats.org/officeDocument/2006/relationships" name="SCHEDULE OF CHARACTERIZED DISTR" sheetId="64" state="visible" r:id="rId64"/>
    <sheet xmlns:r="http://schemas.openxmlformats.org/officeDocument/2006/relationships" name="FEDERAL INCOME TAXES (Details N" sheetId="65" state="visible" r:id="rId65"/>
    <sheet xmlns:r="http://schemas.openxmlformats.org/officeDocument/2006/relationships" name="COMMITMENTS, CONTINGENCIES AN_2" sheetId="66" state="visible" r:id="rId66"/>
    <sheet xmlns:r="http://schemas.openxmlformats.org/officeDocument/2006/relationships" name="FINANCIAL ASSETS AND LIABILITIE" sheetId="67" state="visible" r:id="rId67"/>
    <sheet xmlns:r="http://schemas.openxmlformats.org/officeDocument/2006/relationships" name="FAIR VALUE MEASUREMENTS (Detail" sheetId="68" state="visible" r:id="rId68"/>
    <sheet xmlns:r="http://schemas.openxmlformats.org/officeDocument/2006/relationships" name="SUPPLEMENTAL CASH FLOW INFORM_2" sheetId="69" state="visible" r:id="rId69"/>
    <sheet xmlns:r="http://schemas.openxmlformats.org/officeDocument/2006/relationships" name="SUBSEQUENT EVENTS (Details Narr" sheetId="70" state="visible" r:id="rId70"/>
    <sheet xmlns:r="http://schemas.openxmlformats.org/officeDocument/2006/relationships" name="SUMMARY OF PRO FORMA FINANCIAL " sheetId="71" state="visible" r:id="rId71"/>
    <sheet xmlns:r="http://schemas.openxmlformats.org/officeDocument/2006/relationships" name="REAL ESTATE AND ACCUMULATED DEP" sheetId="72" state="visible" r:id="rId72"/>
    <sheet xmlns:r="http://schemas.openxmlformats.org/officeDocument/2006/relationships" name="SCHEDULE III - REAL ESTATE AND " sheetId="73" state="visible" r:id="rId73"/>
    <sheet xmlns:r="http://schemas.openxmlformats.org/officeDocument/2006/relationships" name="SCHEDULE III - REAL ESTATE AN_2"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0000_);_(&quot;$ &quot;(#,##0.0000)"/>
    <numFmt numFmtId="170" formatCode="_(&quot;$ &quot;#,##0.00000_);_(&quot;$ &quot;(#,##0.00000)"/>
    <numFmt numFmtId="171" formatCode="_(&quot;$ &quot;#,##0.000000_);_(&quot;$ &quot;(#,##0.0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12690</t>
        </is>
      </c>
    </row>
    <row r="12">
      <c r="A12" s="3" t="inlineStr">
        <is>
          <t>Entity Registrant Name</t>
        </is>
      </c>
      <c r="B12" s="3" t="inlineStr">
        <is>
          <t>UMH
Properties, Inc.</t>
        </is>
      </c>
    </row>
    <row r="13">
      <c r="A13" s="3" t="inlineStr">
        <is>
          <t>Entity Central Index Key</t>
        </is>
      </c>
      <c r="B13" s="3" t="inlineStr">
        <is>
          <t>0000752642</t>
        </is>
      </c>
    </row>
    <row r="14">
      <c r="A14" s="3" t="inlineStr">
        <is>
          <t>Entity Tax Identification Number</t>
        </is>
      </c>
      <c r="B14" s="3" t="inlineStr">
        <is>
          <t>22-1890929</t>
        </is>
      </c>
    </row>
    <row r="15">
      <c r="A15" s="3" t="inlineStr">
        <is>
          <t>Entity Incorporation, State or Country Code</t>
        </is>
      </c>
      <c r="B15" s="3" t="inlineStr">
        <is>
          <t>MD</t>
        </is>
      </c>
    </row>
    <row r="16">
      <c r="A16" s="3" t="inlineStr">
        <is>
          <t>Entity Address, Address Line One</t>
        </is>
      </c>
      <c r="B16" s="3" t="inlineStr">
        <is>
          <t>3499 Route 9</t>
        </is>
      </c>
    </row>
    <row r="17">
      <c r="A17" s="3" t="inlineStr">
        <is>
          <t>Entity Address, Address Line Two</t>
        </is>
      </c>
      <c r="B17" s="3" t="inlineStr">
        <is>
          <t>Suite 3C</t>
        </is>
      </c>
    </row>
    <row r="18">
      <c r="A18" s="3" t="inlineStr">
        <is>
          <t>Entity Address, City or Town</t>
        </is>
      </c>
      <c r="B18" s="3" t="inlineStr">
        <is>
          <t>Freehold</t>
        </is>
      </c>
    </row>
    <row r="19">
      <c r="A19" s="3" t="inlineStr">
        <is>
          <t>Entity Address, State or Province</t>
        </is>
      </c>
      <c r="B19" s="3" t="inlineStr">
        <is>
          <t>NJ</t>
        </is>
      </c>
    </row>
    <row r="20">
      <c r="A20" s="3" t="inlineStr">
        <is>
          <t>Entity Address, Postal Zip Code</t>
        </is>
      </c>
      <c r="B20" s="3" t="inlineStr">
        <is>
          <t>07728</t>
        </is>
      </c>
    </row>
    <row r="21">
      <c r="A21" s="3" t="inlineStr">
        <is>
          <t>City Area Code</t>
        </is>
      </c>
      <c r="B21" s="3" t="inlineStr">
        <is>
          <t>(732)</t>
        </is>
      </c>
    </row>
    <row r="22">
      <c r="A22" s="3" t="inlineStr">
        <is>
          <t>Local Phone Number</t>
        </is>
      </c>
      <c r="B22" s="3" t="inlineStr">
        <is>
          <t>577-9997</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961.1</v>
      </c>
    </row>
    <row r="32">
      <c r="A32" s="3" t="inlineStr">
        <is>
          <t>Entity Common Stock, Shares Outstanding</t>
        </is>
      </c>
      <c r="C32" s="5" t="n">
        <v>52029801</v>
      </c>
    </row>
    <row r="33">
      <c r="A33" s="3" t="inlineStr">
        <is>
          <t>Documents Incorporated by Reference [Text Block]</t>
        </is>
      </c>
      <c r="B33" s="3" t="inlineStr">
        <is>
          <t>Part
III incorporates certain information by reference from the Registrant’s definitive proxy statement for the 2022 annual meeting
of shareholders, which will be filed no later than 120 days after the close of the Registrant’s fiscal year ended December 31,
2021.</t>
        </is>
      </c>
    </row>
    <row r="34">
      <c r="A34" s="3" t="inlineStr">
        <is>
          <t>ICFR Auditor Attestation Flag</t>
        </is>
      </c>
      <c r="B34" s="3" t="inlineStr">
        <is>
          <t>true</t>
        </is>
      </c>
    </row>
    <row r="35">
      <c r="A35" s="3" t="inlineStr">
        <is>
          <t>Auditor Firm ID</t>
        </is>
      </c>
      <c r="B35" s="3" t="inlineStr">
        <is>
          <t>127</t>
        </is>
      </c>
    </row>
    <row r="36">
      <c r="A36" s="3" t="inlineStr">
        <is>
          <t>Auditor Name</t>
        </is>
      </c>
      <c r="B36" s="3" t="inlineStr">
        <is>
          <t>PKF O’Connor Davies, LLP</t>
        </is>
      </c>
    </row>
    <row r="37">
      <c r="A37" s="3" t="inlineStr">
        <is>
          <t>Auditor Location</t>
        </is>
      </c>
      <c r="B37" s="3" t="inlineStr">
        <is>
          <t>New
    York, New York</t>
        </is>
      </c>
    </row>
    <row r="38">
      <c r="A38" s="3" t="inlineStr">
        <is>
          <t>Common Stock, $.10 par value [Member]</t>
        </is>
      </c>
    </row>
    <row r="39">
      <c r="A39" s="3" t="inlineStr">
        <is>
          <t>Title of 12(b) Security</t>
        </is>
      </c>
      <c r="B39" s="3" t="inlineStr">
        <is>
          <t>Common
    Stock, $.10 par value</t>
        </is>
      </c>
    </row>
    <row r="40">
      <c r="A40" s="3" t="inlineStr">
        <is>
          <t>Trading Symbol</t>
        </is>
      </c>
      <c r="B40" s="3" t="inlineStr">
        <is>
          <t>UMH</t>
        </is>
      </c>
    </row>
    <row r="41">
      <c r="A41" s="3" t="inlineStr">
        <is>
          <t>Security Exchange Name</t>
        </is>
      </c>
      <c r="B41" s="3" t="inlineStr">
        <is>
          <t>NYSE</t>
        </is>
      </c>
    </row>
    <row r="42">
      <c r="A42" s="3" t="inlineStr">
        <is>
          <t>6.75% Series C Cumulative Redeemable Preferred Stock, $.10 par value [Member]</t>
        </is>
      </c>
    </row>
    <row r="43">
      <c r="A43" s="3" t="inlineStr">
        <is>
          <t>Title of 12(b) Security</t>
        </is>
      </c>
      <c r="B43" s="3" t="inlineStr">
        <is>
          <t>6.75%
    Series C Cumulative Redeemable Preferred Stock, $.10 par value</t>
        </is>
      </c>
    </row>
    <row r="44">
      <c r="A44" s="3" t="inlineStr">
        <is>
          <t>Trading Symbol</t>
        </is>
      </c>
      <c r="B44" s="3" t="inlineStr">
        <is>
          <t>UMH
    PRC</t>
        </is>
      </c>
    </row>
    <row r="45">
      <c r="A45" s="3" t="inlineStr">
        <is>
          <t>Security Exchange Name</t>
        </is>
      </c>
      <c r="B45" s="3" t="inlineStr">
        <is>
          <t>NYSE</t>
        </is>
      </c>
    </row>
    <row r="46">
      <c r="A46" s="3" t="inlineStr">
        <is>
          <t>6.375% Series D Cumulative Redeemable Preferred Stock, $.10 par value [Member]</t>
        </is>
      </c>
    </row>
    <row r="47">
      <c r="A47" s="3" t="inlineStr">
        <is>
          <t>Title of 12(b) Security</t>
        </is>
      </c>
      <c r="B47" s="3" t="inlineStr">
        <is>
          <t>6.375%
    Series D Cumulative Redeemable Preferred Stock, $.10 par value</t>
        </is>
      </c>
    </row>
    <row r="48">
      <c r="A48" s="3" t="inlineStr">
        <is>
          <t>Trading Symbol</t>
        </is>
      </c>
      <c r="B48" s="3" t="inlineStr">
        <is>
          <t>UMH
    PRD</t>
        </is>
      </c>
    </row>
    <row r="49">
      <c r="A49" s="3" t="inlineStr">
        <is>
          <t>Security Exchange Name</t>
        </is>
      </c>
      <c r="B49"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6" t="inlineStr">
        <is>
          <t>Investments, Debt and Equity Securities [Abstract]</t>
        </is>
      </c>
    </row>
    <row r="4">
      <c r="A4" s="3" t="inlineStr">
        <is>
          <t>MARKETABLE SECURITIES</t>
        </is>
      </c>
      <c r="B4" s="3" t="inlineStr">
        <is>
          <t xml:space="preserve">NOTE
4 – MARKETABLE SECURITIES The
Company’s marketable securities primarily consist of common and preferred stock of other REITs. The Company does not own more than
10 15 The
following is a listing of marketable securities at December 31, 2021 (in thousands) SUMMARY OF MARKETABLE SECURITIES
Interest Number Market
Series Rate of Shares Cost Value
Equity Securities:
Preferred Stock:
Cedar Realty Trust, Inc. B 7.250 % 10 $ 237 $ 264
Cedar Realty Trust, Inc. C 6.500 % 20 494 505
Centerspace C 6.625 % 20 500 522
Pennsylvania Real Estate Investment Trust B 7.375 % 40 1,000 304
Pennsylvania Real Estate Investment Trust D 6.875 % 20 498 145
Total Preferred Stock 2,729 1,740
Common Stock:
CBL &amp; Associates Properties, Inc. 12 18,230 361
Five Star Senior Living 12 45 34
Franklin Street Properties Corporation 220 2,219 1,309
Industrial Logistics Properties Trust 87 1,729 2,186
Kimco Realty Corporation 890 16,677 21,939
Monmouth Real Estate Investment Corporation (1) 2,655 25,031 55,778
Office Properties Income Trust 562 36,418 13,948
Orion Office REIT, Inc. 18 293 345
Pennsylvania Real Estate Investment Trust 222 2,316 226
Diversified HealthCare Trust 171 2,920 528
Urstadt Biddle Properties, Inc. 100 2,049 2,130
Realty Income Corporation 185 10,910 13,224
Washington Prime Group 3 6,489 - 0
Total Common Stock 125,326 112,008
Total Marketable Securities $ 128,055 $ 113,748
(1) Related entity – See Note 9. The
following is a listing of marketable securities at December 31, 2020 (in thousands)
Interest Number Market
Series Rate of Shares Cost Value
Equity Securities:
Preferred Stock:
CBL &amp; Associates Properties, Inc. D 7.375 % 2 $ 50 $ 2
CBL &amp; Associates Properties, Inc. E 6.625 % 63 1,487 50
Cedar Realty Trust, Inc. B 7.250 % 10 219 206
Cedar Realty Trust, Inc. C 6.500 % 20 494 428
Colony Capital Inc. I 7.150 % 20 500 472
Centerspace C 6.625 % 20 500 520
Pennsylvania Real Estate Investment Trust B 7.375 % 40 1,000 404
Pennsylvania Real Estate Investment Trust D 6.875 % 20 498 206
Urstadt Biddle Properties, Inc. H 6.250 % 13 313 313
Total Preferred Stock 5,061 2,601
Common Stock:
CBL &amp; Associates Properties, Inc. 1,600 16,692 66
Diversified Healthcare Trust 171 2,920 704
Five Star Senior Living 12 45 80
Franklin Street Properties Corporation 220 2,219 961
Industrial Logistics Properties Trust 502 9,951 11,698
Kimco Realty Corporation 910 17,052 13,659
Monmouth Real Estate Investment Corporation (1) 2,655 25,031 45,982
Office Properties Income Trust 562 36,418 12,757
Pennsylvania Real Estate Investment Trust 222 2,316 222
Tanger Factory Outlet 180 4,229 1,793
Urstadt Biddle Properties, Inc. 100 2,049 1,413
Vereit, Inc. 282 12,059 10,657
Washington Prime Group 89 6,489 579
Total Common Stock 137,470 100,571
Total Marketable Securities $ 142,531 $ 103,172
(1) Related entity – See Note 9. The
Company normally holds REIT securities long term and has the ability and intent to hold securities to recovery. As of December 31, 2021,
2020 and 2019, the securities portfolio had net unrealized holding losses of $ 14.3 39.4 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1</t>
        </is>
      </c>
    </row>
    <row r="3">
      <c r="A3" s="6" t="inlineStr">
        <is>
          <t>Investment In Joint Venture</t>
        </is>
      </c>
    </row>
    <row r="4">
      <c r="A4" s="3" t="inlineStr">
        <is>
          <t>INVESTMENT IN JOINT VENTURE</t>
        </is>
      </c>
      <c r="B4" s="3" t="inlineStr">
        <is>
          <t xml:space="preserve">NOTE
5- INVESTMENT IN JOINT VENTURE On
December 8, 2021, the Company and Nuveen Real Estate, a part of Nuveen Global Investments LLC (“Nuveen”), established a joint
venture for the purpose of acquiring manufactured housing and/or recreational vehicle communities that are under development and/or newly
developed and meet certain other investment guidelines. The terms of the joint venture are set forth in a Limited Liability Company Agreement
dated as of December 8, 2021 (the “LLC Agreement”) entered into between a wholly owned subsidiary of the Company and an affiliate
of Nuveen. The LLC Agreement provides for the parties to initially fund up to $ 70
million of equity capital for acquisitions during
a 24 -month
commitment period, with Nuveen having the option, subject to certain conditions, to elect to increase the parties’ total commitments
by up to an additional $ 100 million and to extend the commitment period for
up to an additional four
years . Committed capital will be funded 60 %
by Nuveen and 40 %
by the Company on a parity basis. The Company serves as managing member of the joint venture and will be responsible for day-to-day
operations of the joint venture and management of its properties, subject to obtaining Nuveen’s approval of major decisions (including
investments, dispositions, financings, major capital expenditures and annual budgets). For its role as managing member and property manager,
the Company will receive asset management and property management fees. In
addition, the Company will be entitled to receive a promote percentage once each member of the joint venture has recouped its invested
capital and received a 7.5% . After
December 8, 2024 or, if later, the second anniversary of the joint venture’s acquisition and placing in service of a manufactured
housing or recreational vehicle community, Nuveen will have a right to initiate the sale of one or more of the communities owned by the
joint venture. If Nuveen elects to initiate such a sale process, the Company may exercise a right of first refusal to acquire Nuveen’s
interest in the community or communities to be sold for a purchase price corresponding to the greater of the appraised value of such
communities or the amount required to provide a 7.5% net unlevered internal rate of return on Nuveen’s investment. In addition,
the Company will have the right to buy out Nuveen’s interest in the joint venture at any time after December 8, 2031 at a purchase
price corresponding to the greater of the appraised value of the portfolio or the amount required to provide a 7.5% net unlevered internal
rate of return on Nuveen’s investment. The
LLC Agreement provides that until the capital contributions to the joint venture are fully funded or the joint venture is terminated,
the joint venture will be the exclusive vehicle for the Company to acquire any manufactured housing communities and/or recreational vehicle
communities that meet the joint venture’s investment guidelines. These guidelines call for the joint venture to acquire manufactured
housing and recreational vehicle communities that have been developed within the previous two years Nuveen
will have the right to remove and replace the Company as managing member of the joint venture and manager of the joint venture’s
properties if the Company breaches certain obligations or certain events occur. Upon such removal, Nuveen may elect to buy out the Company’s
interest in the joint venture at 98 While
the Company considers the LLC Agreement with Nuveen to be an important agreement, the Company has concluded that the LLC Agreement does
not fall within the definition of a “material contract” as defined by SEC rules. The LLC Agreement requires the Company
to offer Nuveen the opportunity to have the joint venture acquire a manufactured housing community or recreational vehicle
community that meets the investment guidelines. If Nuveen decides not to acquire the community through the joint venture, however,
the Company is free to purchase the community on its own outside of the joint venture. Based upon this, and in light of the
Company’s relationship and its dealings with Nuveen since entering into the LLC Agreement, the Company has concluded that there
is no meaningful restriction on the Company’s ability to acquire communities that meet the investment guidelines and that the other provisions
of the LLC Agreement do not impose any material obligations or restrictions on the Company. On
December 22, 2021, the Company, through its joint venture with Nuveen Real Estate, closed on the acquisition of a newly developed
all-age, manufactured home community located in Sebring, Florida for a total purchase price of $ 22.2 million.
This community contains 219 developed
homesites. It is situated on approximately 39 acres. The
Company manages this community on behalf of the joint venture. See Note 13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MORTGAGES PAYABLE</t>
        </is>
      </c>
      <c r="B1" s="2" t="inlineStr">
        <is>
          <t>12 Months Ended</t>
        </is>
      </c>
    </row>
    <row r="2">
      <c r="B2" s="2" t="inlineStr">
        <is>
          <t>Dec. 31, 2021</t>
        </is>
      </c>
    </row>
    <row r="3">
      <c r="A3" s="6" t="inlineStr">
        <is>
          <t>Debt Disclosure [Abstract]</t>
        </is>
      </c>
    </row>
    <row r="4">
      <c r="A4" s="3" t="inlineStr">
        <is>
          <t>LOANS AND MORTGAGES PAYABLE</t>
        </is>
      </c>
      <c r="B4" s="3" t="inlineStr">
        <is>
          <t xml:space="preserve">NOTE
6 – LOANS AND MORTGAGES PAYABLE Loans
Payable The
Company may purchase securities on margin. The interest rates charged on the margin loans at December 31, 2021 and 2020 was 0.75 0 17.6 The
Company has revolving credit agreements totaling $ 28.5 st st 4.15 6 10.9 13.1 4.38 4.44 In
June 2020, the Company expanded its revolving line of credit with OceanFirst Bank (“OceanFirst Line”) from $ 15 20 3.25 June 1, 2020 June 1, 2022 6 3.25 On
October 7, 2020, the Company entered into a revolving line of credit with FirstBank secured by rental homes and rental home leases in
several of our manufactured home communities. This facility allows for proceeds of $ 20 30 November 29, 2022 Interest is payable at prime plus 25 basis points with a floor of 3.5% 5 3.5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 50
million in available borrowings to $ 75
million in available borrowings with a $ 50
million accordion feature, bringing the total
potential availability up to $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First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 Interest
rates on borrowings are based on the Company’s overall leverage ratio and decreased from LIBOR plus 1.75 2.50 0.75 1.50 1.50 2.20 0.50 1.20 1.60 0.60 1.60 1.65 As
of December 31, 2021 and 2020, the amount outstanding under this Facility was $ 25 45 The
aggregate principal payments of all loans payable, including the Credit Facility, are scheduled as follows (in thousands) SCHEDULE OF AGGREGATE PRINCIPAL PAYMENTS OF ALL LOANS PAYABLE INCLUDING CREDIT FACILITY
Year Ended December 31,
2022 $ 46,945
2023 -0-
2024 -0-
2025 -0-
2026 -0-
Thereafter -0-
Total Loans Payable 46,945
Unamortized Debt Issuance Costs (188 )
Total Loans Payable, net of $ 46,757 Mortgages
Payable Mortgages
Payable represents the principal amounts outstanding, net of unamortized debt issuance costs. Interest is payable on these mortgages
at fixed rates ranging from 2.62 6.35 3.8 3.9 3.8 5.2 6.0 The
following is a summary of mortgages payable at December 31, 2021 and 2020 (in thousands) SUMMARY OF MORTGAGES PAYABLE
At December 31, 2021 Balance at December 31,
Property Due Date Interest Rate 2021 2020
Allentown 10/01/25 4.06 % $ 12,295 $ 12,587
Brookview Village 04/01/25 3.92 % 2,539 2,603
Candlewick Court 09/01/25 4.10 % 4,104 4,201
Catalina 08/19/25 3.00 % 4,586 4,853
Cedarcrest Village 04/01/25 3.71 % 10,956 11,238
Clinton Mobile Home Resort 10/01/25 4.06 % 3,227 3,303
Cranberry Village 04/01/25 3.92 % 6,965 7,139
D &amp; R Village 03/01/25 3.85 % 7,013 7,191
Fairview Manor 11/01/26 3.85 % 14,739 15,076
Forest Park Village 09/01/25 4.10 % 7,652 7,833
Friendly Village 05/06/23 4.618 % 6,650 6,906
Hayden Heights 04/01/25 3.92 % 1,914 1,962
Highland Estates 06/01/27 4.12 % 15,419 15,744
Holiday Village 09/01/25 4.10 % 7,282 7,454
Holiday Village- IN 11/01/25 3.96 % 7,811 7,998
Holly Acres Estates 09/01/31 3.21 % 6,031 2,077
Kinnebrook Village 04/01/25 3.92 % 3,700 3,792
Lake Erie Estates 07/06/25 5.16 % 2,604 2,657
Lake Sherman Village 09/01/25 4.10 % 5,060 5,180
Meadows of Perrysburg 10/06/23 5.413 % 2,825 2,888
Northtowne Meadows 09/06/26 4.45 % 11,576 11,818
Olmsted Falls 04/01/25 3.98 % 1,915 1,962
Oxford Village 07/01/29 3.41 % 14,985 15,301
Perrysburg Estates 09/06/25 4.98 % 1,526 1,558
Pikewood Manor 11/29/28 5.00 % 13,766 14,103
Shady Hills 04/01/25 3.92 % 4,563 4,677
Springfield Meadows 10/06/25 4.83 % 2,914 2,975
Suburban Estates 10/01/25 4.06 % 5,126 5,248
Sunny Acres 10/01/25 4.06 % 5,706 5,842
Trailmont 04/01/25 3.92 % 3,042 3,118
Twin Oaks 10/01/29 3.37 % 5,809 5,930
Valley Hills 06/01/26 4.32 % 3,152 3,220
Waterfalls 06/01/26 4.38 % 4,293 4,386
Weatherly Estates 04/01/25 3.92 % 7,422 7,607
Wellington Estates 01/01/23 6.35 % 2,205 2,263
Woods Edge 01/07/26 3.25 % 5,627 5,940
Worthington Arms 09/01/25 4.10 % 8,580 8,783
Various (2 properties) 02/01/27 4.56 % 13,073 13,335
Various (2 properties) 08/01/28 4.27 % 12,661 12,902
Various (2 properties) 07/01/29 3.41 % 21,907 22,368
Various (4 properties) 07/01/23 4.975 % 7,418 7,596
Various (5 properties) 01/01/22 4.25 % - 0 12,694
Various (5 properties) 12/06/22 4.75 % 6,523 6,692
Various (6 properties) 08/01/27 4.18 % 12,320 12,581
Various (13 properties) 03/01/23 4.065 % 44,339 45,588
Various (28 properties) 09/01/30 2.62 % 102,882 105,221
Total Mortgages Payable 456,702 476,390
Unamortized Debt Issuance Costs (4,135 ) (4,913 )
Total Mortgages Payable, net of At
December 31, 2021 and 2020, mortgages were collateralized by real property with a carrying value of $ 950.9 932.5 1.5 1.3 1.5 Recent
Financing Transactions During
the year ended December 31, 2021 On
August 17, 2021, the Company obtained a Federal Home Loan Mortgage Corporation (“Freddie Mac”) mortgage totaling $ 6.1 3.21 September 1, 2031 30 During
the year ended December 31, 2020 On
August 20, 2020, the Company completed the financing of 28 of its previously unencumbered communities, containing approximately
4,100 sites, through Wells Fargo Bank, N. A. for total proceeds of approximately $ 106
million. This Federal National Mortgage Association
(“Fannie Mae”) credit facility has a 10-year maturity with a 30 -year
amortization schedule. Interest is at a fixed rate of 2.62 %. On
September 21, 2020, the Company assumed a mortgage loan with a balance of approximately $ 2.7 5.16 July 6, 2025 The
aggregate principal payments of all mortgages payable are scheduled as follows (in thousands) SCHEDULE OF AGGREGATE PRINCIPAL PAYMENTS OF ALL MORTGAGES PAYABLE
Year Ended December 31,
2022 $ 17,870
2023 71,368
2024 10,182
2025 138,969
2026 35,863
Thereafter 182,450
Total $ 456,702 Subsequent
to year end, the Company issued $ 102.7 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t>
        </is>
      </c>
      <c r="B1" s="2" t="inlineStr">
        <is>
          <t>12 Months Ended</t>
        </is>
      </c>
    </row>
    <row r="2">
      <c r="B2" s="2" t="inlineStr">
        <is>
          <t>Dec. 31, 2021</t>
        </is>
      </c>
    </row>
    <row r="3">
      <c r="A3" s="6" t="inlineStr">
        <is>
          <t>Compensation Related Costs [Abstract]</t>
        </is>
      </c>
    </row>
    <row r="4">
      <c r="A4" s="3" t="inlineStr">
        <is>
          <t>STOCK COMPENSATION PLAN</t>
        </is>
      </c>
      <c r="B4" s="3" t="inlineStr">
        <is>
          <t xml:space="preserve">NOTE
7 – STOCK COMPENSATION PLAN On
June 13, 2013, the shareholders approved and ratified the Company’s 2013 Stock Option and Stock Award Plan (the “2013 Plan”)
authorizing the grant of stock options or restricted stock awards to directors, officers and key employees of options to purchase up
to 3 On
June 14, 2018, the shareholders approved and ratified an amendment and restatement (and renaming) of the 2013 Plan (now referred to
as the Amended and Restated 2013 Incentive Award Plan) (the “Amended and Restated 2013 Plan”) The
amendment and restatement made two substantive changes: (1) provide an additional 2
million common shares for future grant of option
awards, restricted stock awards, or other stock-based awards; and (2) allow for the issuance of other stock-based awards. On
June 16, 2021, the shareholders approved and ratified an amendment of the Company’s Amended and Restated 2013 Plan. The
amendment provides for an additional 3
million common shares for future grants of option
awards, restricted stock awards, or other stock-based awards. The
Compensation Committee has the exclusive authority to administer and construe the Amended and Restated 2013 Plan and shall determine,
among other things: persons eligible for awards and who shall receive them; the terms and conditions of the awards; the time or times
and conditions subject to which awards may become vested, deliverable, exercisable, or as to which any may apply, be accelerated or lapse;
and amend or modify the terms and conditions of an award with the consent of the participant. Generally,
the term of any stock option may not be more than 10
years from the date of grant. The option price
may not be below the fair market value at date of grant. If and to the extent that an award made under the Amended and Restated
2013 Plan is forfeited, terminated, expires or is canceled unexercised, the number of shares associated with the forfeited, terminated,
expired or canceled portion of the award shall again become available for additional awards under the Amended and Restated 2013
Plan.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21, forty-six employees were granted options to purchase a total of 767,900
shares. During the year ended December 31, 2020,
forty-one employees were granted options to purchase a total of 715,000
shares. During the year ended December 31, 2019,
forty-one employees were granted options to purchase a total of 644,000
shares. The fair value of these options for the
years ended December 31, 2021, 2020 and 2019 was approximately $ 2.1
million, $ 686,000
and $ 1.1
million, respectively, based on assumptions noted
below and is being amortized over the vesting period. The remaining unamortized stock option expense was $ 2.3
million as of December 31, 2021, which will be
expensed ratably through 2026.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
average assumptions used for grants in the following years: SCHEDULE OF FAIR VALUE OF OPTION GRANT OF WEIGHTED-AVERAGE ASSUMPTIONS
2021 2020 2019
Dividend yield 4.66 % 5.33 % 5.13 %
Expected volatility 24.59 % 24.57 % 24.04 %
Risk-free interest rate 1.44 % 0.89 % 2.50 %
Expected lives 10 10 10
Estimated forfeitures -0- -0- -0- During
the year ended December 31, 2021, options to thirty-five employees to purchase a total of 709,980 62,500 240,000 400 23,000 20,000 A
summary of the status of the stock options outstanding under the Company’s stock compensation plans as of December
31, 2021, 2020 and 2019 and changes during the years then ended are as follows (in thousands) SCHEDULE OF STOCK OPTION PLANS AND CHANGES IN STOCK OPTIONS
2021 2020 2019
Weighted- Weighted- Weighted-
Average Average Average
Exercise Exercise Exercise
Shares Price Shares Price Shares Price
Outstanding at 3,266 $ 12.03 2,637 $ 12.05 2,253 $ 12.09
Granted 768 21.90 715 9.84 644 13.67
Exercised (710 ) 12.11 (63 ) 10.55 (240 ) 10.84
Forfeited -0- 19.36 (11 ) 11.65 (20 ) 13.50
Expired -0- -0- (12 ) 11.29 -0- -0-
Outstanding at end of 3,324 14.25 3,266 12.03 2,637 12.05
Options exercisable at 2,556 2,556 1,196
Weighted average fair $ 2.77 $ 0.96 $ 1.72 The
following is a summary of stock options outstanding as of December 31, 2021 (in thousands) SUMMARY OF STOCK OPTIONS OUTSTANDING
Date of Grant Number of Employees Number of Shares Option Price Expiration Date
06/11/14 4 136 9.85 06/11/22
06/24/15 5 195 9.82 06/24/23
04/05/16 8 237 9.77 04/05/24
01/19/17 2 60 14.25 01/19/27
04/04/17 21 422 15.04 04/04/27
04/02/18 17 301 13.09 04/02/28
07/09/18 4 40 15.75 07/09/28
12/10/18 1 25 12.94 12/10/28
01/02/19 2 60 11.42 01/02/29
04/02/19 19 419 13.90 04/02/29
01/17/20 1 10 16.37 01/17/30
03/25/20 39 637 9.70 03/25/30
05/20/20 2 14 11.80 05/20/30
03/18/21 41 159 * 19.36 03/18/31
07/14/21 46 609 * 22.57 07/14/31
3,324
* Unexercisable The
aggregate intrinsic value is calculated as the difference between the exercise price of the underlying awards and the quoted price of
the Company’s common stock for the options that were in-the-money. The aggregate intrinsic value of options outstanding as of December
31, 2021, 2020 and 2019 was $ 42.9 9.3 8.3 39.9 5.7 6.9 3.6 283,000 914,000 10.7 9.9 9.1 325,000 396,000 1.2 Restricted
Stock On January 29, 2021, the
Company awarded special restricted stock grants totaling 146,572 August
2020 groundbreaking Federal National Mortgage Association (“Fannie Mae”) financing at 2.62%, the proceeds of which were
used to redeem our 8% Series B Cumulative Redeemable Preferred Stock, Liquidation Preference $ 25.00 4.3 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Growth in cumulative Normalized FFO is measured as the trailing
12-month Normalized FFO per share at June 30, 2023 divided by the trailing 12-month Normalized FFO per share at June 30, 2020, which
amount is $ 0.64 On
January 13, 2021, the Company awarded a total of 25,000
On March 18, 2021, the Company awarded a total of 108,500
shares of restricted stock to four employees.
On January 8, 2020, the Company awarded a total of 15,000
shares of restricted stock to three employees.
On October 23, 2020, the Company awarded a total of 19,700
shares of restricted stock to two participants,
pursuant to their employment agreements. On April 2, 2019, the Company awarded a total of 118,000
shares of restricted stock to two participants,
pursuant to their employment agreements. The grant date fair value of the restricted stock grants awarded to participants (other
than the performance based awards granted in January 2021) was $ 2.5
million, $ 512,000
and $ 1.6
million for the years ended December 31, 2021,
2020 and 2019, respectively. These grants primarily vest in equal installments over five years. As of December 31, 2021, there remained
a total of $ 5.9
million of unrecognized restricted stock compensation
related to outstanding non-vested restricted stock grants awarded and outstanding at that date. Restricted stock compensation is expected
to be expensed over a remaining weighted average period of 2.3
years. For the years ended December 31, 2021,
2020 and 2019, amounts charged to stock compensation expense related to restricted stock grants, which is included in General and Administrative
Expenses, totaled $ 3.1
million, 931,000
and $ 723,000 ,
respectively. A
summary of the status of the Company’s non-vested restricted stock awards as of December 31, 2021, 2020 and 2019, and changes during
the year ended December 31, 2021, 2020 and 2019 are presented below (in thousands) SCHEDULE OF NONVESTED RESTRICTED STOCK AWARDS
2021 2020 2019
Weighted- Weighted- Weighted-
Average Average Average
Grant Date Grant Date Grant Date
Shares Fair Value Shares Fair Value Shares Fair Value
Non-vested at 212 $ 13.69 238 $ 13.33 161 $ 12.44
Granted 280 16.51 35 14.75 118 11.12
Dividend Reinvested Shares 15 21.68 11 12.91 11 13.51
Vested (73 ) 8.48 (72 ) 12.87 (52 ) 5.69
Non-vested at end of year 434 $ 16.66 212 $ 13.69 238 $ 13.33 Other
Stock-Based Awards Effective
June 20, 2018, a portion of our quarterly directors’ fee was paid with our unrestricted common stock. During 2021, 16,500
unrestricted shares of common stock were granted
as directors’ fees with a weighted average fair value on the grant date of $ 14.78
per share. During 2020, 11,000
unrestricted shares of common stock were granted
as directors’ fees with a weighted average fair value on the grant date of $ 16.13
per share. During 2019, 4,000
unrestricted shares of common stock were granted
as directors’ fees with a weighted average fair value on the grant date of $ 13.52
per share. As
of December 31, 2021, there were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6" t="inlineStr">
        <is>
          <t>Retirement Benefits [Abstract]</t>
        </is>
      </c>
    </row>
    <row r="4">
      <c r="A4" s="3" t="inlineStr">
        <is>
          <t>401(k) PLAN</t>
        </is>
      </c>
      <c r="B4" s="3" t="inlineStr">
        <is>
          <t xml:space="preserve">NOTE
8 – 401(k) PLAN All
full-time employees who are over 21 the Company made matching contributions to
the Plan of up to 100% of the first 3% of employee salary and 50% of the next 2% of employee salary 752,000 1.1 37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OTHER MATTERS</t>
        </is>
      </c>
      <c r="B1" s="2" t="inlineStr">
        <is>
          <t>12 Months Ended</t>
        </is>
      </c>
    </row>
    <row r="2">
      <c r="B2" s="2" t="inlineStr">
        <is>
          <t>Dec. 31, 2021</t>
        </is>
      </c>
    </row>
    <row r="3">
      <c r="A3" s="6" t="inlineStr">
        <is>
          <t>Related Party Transactions [Abstract]</t>
        </is>
      </c>
    </row>
    <row r="4">
      <c r="A4" s="3" t="inlineStr">
        <is>
          <t>RELATED PARTY TRANSACTIONS AND OTHER MATTERS</t>
        </is>
      </c>
      <c r="B4" s="3" t="inlineStr">
        <is>
          <t xml:space="preserve">NOTE
9 – RELATED PARTY TRANSACTIONS AND OTHER MATTERS Transactions
with Monmouth Real Estate Investment Corporation There
are four Directors of the Company who are also Directors and shareholders of MREIC. The Company holds common stock of MREIC in its securities
portfolio. As of December 31, 2021, the Company owned a total of 2.7
million shares of MREIC common stock, representing
2.7 %
of the total MREIC shares outstanding at December 31, 2021 (See Note 4). The Company shares one officer (Chairman of the Board)
with MREIC. In November 2021, MREIC entered into a merger agreement pursuant to which, subject to satisfaction of certain closing
conditions, a third party agreed to acquire MREIC in an all-cash merger, which, if consummated, would result in the Company and MREIC’s
other shareholders receiving a cash payment of $ 21.00 Employment
Agreements and Compensation The
Company has three-year employment agreements with Mr. Eugene W. Landy, Mr. Samuel A. Landy and Ms. Anna T. Chew. The agreements provide
for base compensation aggregating approximating $ 1.4 Other
Matters Mr.
Eugene W. Landy, the Founder and Chairman of the Board of Directors of the Company, owns a 24 23,098 23,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6" t="inlineStr">
        <is>
          <t>Equity [Abstract]</t>
        </is>
      </c>
    </row>
    <row r="4">
      <c r="A4" s="3" t="inlineStr">
        <is>
          <t>SHAREHOLDERS’ EQUITY</t>
        </is>
      </c>
      <c r="B4" s="3" t="inlineStr">
        <is>
          <t xml:space="preserve">NOTE
10 – SHAREHOLDERS’ EQUITY As
of December 31, 2021, the Company’s authorized capital stock consists of 170.4 144.2 0.10 199,000 13.8 9.3 3.0 Common
Stock The
Company has a Dividend Reinvestment and Stock Purchase Plan (“DRIP”), as amended. Under the terms of the DRIP, shareholders
who participate may reinvest all or part of their dividends in additional shares of the Company at a discounted price (approximately
95 %
of market value) directly from the Company, from authorized but unissued shares of the Company’s common stock. Shareholders
may also purchase additional shares at this discounted price by making optional cash payments monthly. Optional cash payments must be
not less than $ 500
per payment nor more than $ 1,000
unless a request for waiver has been accepted
by the Company. On January 15, 2020, the Company increased the monthly maximum for the purchase of shares for cash under its DRIP from
$ 1,000
to $ 5,000 .
On February 11, 2021, the Company reduced the monthly maximum from $ 5,000
to $ 1,000 . Amounts
received in connection with the DRIP for the years ended December 31, 2021, 2020 and 2019 were as follows (in thousands) SCHEDULE OF AMOUNT RECEIVED IN CONNECTION WITH DRIP
2021 2020 2019
Amounts Received $ 9,773 $ 9,154 $ 31,503
Less: Dividends Reinvested (3,506 ) (3,151 ) (7,705 )
Amounts Received, net $ 6,267 $ 6,003 $ 23,798
Number of Shares Issued 503 720 2,468 Common
Stock At-The-Market Sales Program On
June 30, 2020, the Company entered into an Equity Distribution Agreement (the “2020 Common ATM Program”) with BMO
Capital Markets Corp., B. Riley FBR, Inc. (“B Riley”), Compass Point Research &amp; Trading, LLC, D.A. Davidson &amp; Co.,
Janney Montgomery Scott LLC, and J.P. Morgan Securities LLC, as distribution agents (the “2020 Distribution Agents”)
under which the Company was permitted to offer and sell shares of the Company’s Common Stock, having an aggregate sales
price of up to $ 100
million from time to time through the 2020
Distribution Agents. Sales of the shares of Common Stock under the 2020 Common ATM Program were made in “at the
market offerings” as defined in Rule 415 under the Securities Act, including, without limitation, sales made directly on or through
the NYSE or on any other existing trading market for the Common Stock, as applicable, or to or through a market maker or any other method
permitted by law, including, without limitation, negotiated transactions and block trades. Shares of Common Stock sold under the 2020
Common ATM Program were offered pursuant to the Company’s Registration Statement on Form S-3 (File No. 333-238321),
filed with the Securities and Exchange Commission (the “SEC”) on May 15, 2020, and declared effective on June 1, 2020 (the
“2020 Registration Statement”), and the prospectus dated June 1, 2020 included in the 2020 Registration Statement and the
related prospectus supplement dated June 30, 2020. During 2021, 4.2
million shares of Common Stock were issued and
sold at a weighted average price of $ 20.26
per share, generating gross proceeds of $ 86 .0
million and net proceeds of $ 84.7
million, after offering expenses, under the 2020
Common ATM Program. The Company discontinued the sale of shares under the 2020 Common ATM Program prior to July 31, 2021. On
August 16, 2021, the Company entered into a new Equity Distribution Agreement (the “2021 Common ATM Program”) with
BMO Capital Markets Corp., J.P. Morgan Securities LLC, B. Riley Securities, Inc., Compass Point Research &amp; Trading, LLC, and Janney
Montgomery Scott LLC, as distribution agents (the “2021 Distribution Agents”) under which the Company was permitted
to offer and sell shares of the Company’s Common Stock, having an aggregate sales price of up to $ 100 4 .0
million shares of Common Stock were issued and sold at a weighted average price of $ 24.15
per share, generating gross proceeds of $ 96 .0
million and net proceeds of $ 94.4
million, after offering expenses, under the 2021
Common ATM Program. As of December 31, 2021, $ 4 .0
million of common stock remained eligible for sale under the 2021 Common ATM Program. The additional shares of common stock remaining
available for sale under the 2021 Common ATM Program were sold during 2022 and the 2021 Common ATM Program is no longer available. Issuer
Purchases of Equity Securities On
January 13, 2021, the Board of Directors reaffirmed our Common Stock Repurchase Program (the “Repurchase Program”) that authorized
us to repurchase up to $ 25
million in the aggregate of the Company’s
common stock. Purchases under the Repurchase Program were permitted to be mad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ould be based on business, market
and other conditions and factors, including price, regulatory and contractual requirements or consents, and capital availability. The
Repurchase Program did not require the Company to acquire any particular amount of common stock and may be suspended, modified
or discontinued at any time at the Company’s discretion without prior notice. Although the Repurchase Program remains in effect,
the Company did not make any repurchases of common stock during 2021. Preferred
Stock 8.0%
Series B Cumulative Redeemable Preferred Stock On
October 20, 2020, the Company voluntarily redeemed all 3.8
million issued and outstanding shares of its
8 .0%
Series B Preferred Stock at a redemption price equal to the $ 25.00
per share liquidation preference plus accrued
and unpaid dividends to, but not including, the October 20, 2020 redemption date in an amount of $ 0.2722
per share, for a total payment of $ 25.2722
per share, or $ 96.1
million. As a result of our redemption notice,
the Company recognized a preferred share redemption charge of approximately $ 2.9
million related to the original issuance costs.
3.8 6.75%
Series C Cumulative Redeemable Preferred Stock On
July 26, 2017, the Company issued 5 25.00 25.00 5 120.8 750,000 18.2 Dividends
on the Series C Preferred Stock shares are cumulative at an annual rate of $ 1.6875 The
Series C Preferred Stock, par value $ 0.10
per share, has no maturity and will remain outstanding
indefinitely unless redeemed or otherwise repurchased. Except in limited circumstances relating to the Company’s qualification
as a REIT, and as described below, the Series C Preferred Stock is not redeemable prior to July 26, 2022. On and after July 26, 2022,
the Series C Preferred Stock will be redeemable at the Company’s option for cash, in whole or, from time to time, in part, at a
price per share equal to $ 25.00 ,
plus all accrued and unpaid dividends (whether or not declared) to the date of redemption. The Series C Preferred Stock ranks on a parity
with the Company’s Series D Preferred Stock with respect to dividend rights and rights upon liquidation, dissolution or
winding up. Upon
the occurrence of a Delisting Event or Change of Control, each as defined in the Prospectus pursuant to which the shares of Series C
Preferred Stock were offered, each holder of the Series C Preferred Stock will have the right to convert all or part of the shares of
the Series C Preferred Stock held into common stock of the Company, unless the Company elects to redeem the Series C Preferred Stock. Holders
of the Series C Preferred Stock generally have no voting rights, except if the Company fails to pay dividends for nine or more quarterly
periods, whether or not consecutive, or with respect to certain specified events. In
conjunction with the issuance in July and August 2017 of the Company’s Series C Preferred Stock, the Company filed with
the Maryland SDAT, an amendment to the Company’s charter to increase the authorized number of shares of the Company’s
common stock by 30.8 million
shares. Immediately following this amendment, the Company filed with the Maryland SDAT Articles Supplementary setting forth the
rights, preferences and terms of the Series C Preferred Stock and reclassifying 5.8 million
shares of Common Stock as shares of Series C Preferred Stock. Additionally, upon the redemption on August 31, 2017 of all 3.7 million
outstanding shares of the Company’s Series A Preferred Stock, the authorized shares of Series A Preferred
automatically reverted to authorized Common Stock, which increased our authorized Common Stock by
that amount. On
April 29, 2019, the Company issued and sold a total of 4
million shares, including as a result of the
underwriters’ exercise in full of their overallotment option of 400,000
shares, of our Series C Preferred Stock at an
offering price of $ 25.00
per share in an underwritten registered public
offering. The additional shares of Series C Preferred Stock form a single series with, have the same terms as, and vote as a single class
with, the 5.8
million previously outstanding shares of Series
C Preferred Stock issued in July 2017 and rank on a parity with the Company’s outstanding Series B Preferred Stock and its outstanding
6.375 %
Series D Cumulative Redeemable Preferred Stock. After giving effect to the April 2019 offering, the Company had a total
of 9.8
million shares of Series C Preferred Stock outstanding. The
Company received net proceeds from the sale of the 4 96.7 In
conjunction with the issuance in April 2019 of the Company’s Series C Preferred Stock, on April 26, 2019 the Company filed
with the Maryland SDAT, an amendment to the Company’s charter to increase the authorized number of shares of the Company’s
common stock by 16
million shares. Immediately
following this amendment, the Company filed with the Maryland SDAT Articles Supplementary reclassifying 4
million shares of Common Stock as shares of Series
C Preferred Stock. 6.375%
Series D Cumulative Redeemable Preferred Stock On
January 22, 2018, the Company issued 2 25.00 25.00 2 48.2 Dividends
on the Series D Preferred Stock shares are cumulative from January 22, 2018 and are payable quarterly in arrears
on March 15, June 15, September 15, and December 15 at an annual rate of $1.59375 per share . The
Series D Preferred Stock, par value $ 0.10 25.00 Upon
the occurrence of a Delisting Event or Change of Control, each as defined in the Prospectus pursuant to which the shares of Series D
Preferred Stock were offered, each holder of the Series D Preferred Stock will have the right to convert all or part of the shares of
the Series D Preferred Stock held into common stock of the Company, unless the Company elects to redeem the Series D Preferred Stock. Holders
of the Series D Preferred Stock generally have no voting rights, except if the Company fails to pay dividends for nine or more quarterly
periods, whether or not consecutive, or with respect to certain specified events. In
conjunction with the issuance of the Company’s Series D Preferred Stock, in January 2018 the Company filed with the Maryland SDAT
Articles Supplementary setting forth the rights, preferences and terms of the Series D Preferred Stock shares and reclassifying 2.3
million shares of Common Stock as shares of Series
D Preferred Stock. During
2019, 2020 and 2021, the Company sold additional shares of Series D Preferred Stock pursuant to its at-the-market sales programs, and
amended its charter in connection therewith, as described below. Preferred
Stock At-The-Market Sales Programs On
October 21, 2019, the Company entered into a Preferred Stock At-The-Market Sales Program (“2019 Preferred ATM Program”) with
B. Riley, as distribution agent, under which the Company was permitted to offer and sell shares of the Company’s Series C Preferred
Stock and/or Series D Preferred Stock, having an aggregate sales price of up to $ 100
million. Sales of shares under the 2019 Preferred
ATM Program were made in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The Company began selling shares under the 2019 Preferred ATM Program on October 22, 2019 and
through June 30, 2020, 3.2
million shares of Series D Preferred Stock were
issued and sold under the 2019 Preferred ATM Program at a weighted average price of $ 25.09
per share, generating gross proceeds of $ 80.5
million and net proceeds of $ 79.1
million, after offering expenses. Of these amounts,
during 2020, we issued and sold 2.6
million shares of Series D Preferred Stock
at a weighted average price of $ 25.06
per share, generating gross proceeds of $ 64.1
million and net proceeds after offering expenses
of $ 63.1
million. The Company discontinued the sale of
shares under the 2019 Preferred ATM Program prior to June 30, 2020. On
July 15, 2020, the Company filed with the Maryland SDAT Articles Supplementary reclassifying and designating 3.3
million shares of the Company’s Common
Stock as shares of Series D Preferred Stock. Following the filing of the Articles Supplementary, the authorized capital stock
of the Company consisted of 140.4 million shares of Common Stock, 4.0
million shares of Series B Preferred Stock, 13.8
million shares of Series C Preferred Stock, 9.3
million shares of Series D Preferred Stock and
3
million shares of excess stock, par value $ 0.10
per share. Additionally, upon the redemption
on October 20, 2020 of all 3.7 3.7 On
July 22, 2020, the Company entered into a new Preferred ATM Stock At-The-Market Sales Program (“2020 Preferred ATM Program”)
with B. Riley, as distribution agent, under which the Company may offer and sell shares of the Company’s Series C Preferred Stock
and/or Series D Preferred Stock, having an aggregate sales price of up to $ 100 2.2 24.89 54.1 53.2 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1</t>
        </is>
      </c>
    </row>
    <row r="3">
      <c r="A3" s="6" t="inlineStr">
        <is>
          <t>Distributions</t>
        </is>
      </c>
    </row>
    <row r="4">
      <c r="A4" s="3" t="inlineStr">
        <is>
          <t>DISTRIBUTIONS</t>
        </is>
      </c>
      <c r="B4" s="3" t="inlineStr">
        <is>
          <t xml:space="preserve">NOTE
11 – DISTRIBUTIONS Common
Stock The
following cash distributions, including dividends reinvested, were paid to common shareholders during the three years ended December
31, 2021, 2020 and 2019 (in thousands) SUMMARY OF PAYMENT OF DISTRIBUTIONS TO SHAREHOLDERS
2021 2020 2019
Quarter Ended Amount Per Share Amount Per Share Amount Per Share
March 31 $ 8,048 $ 0.19 $ 7,417 $ 0.18 $ 6,980 $ 0.18
June 30 8,629 0.19 7,417 0.18 7,159 0.18
September 30 9,016 0.19 7,454 0.18 7,322 0.18
December 31 9,327 0.19 7,520 0.18 7,364 0.18
$ 35,020 $ 0.76 $ 29,808 $ 0.72 $ 28,825 $ 0.72 These
amounts do not include the discount on shares purchased through the Company’s DRIP. On
January 12, 2022, the Company declared a 5.3 %
increase in the cash dividend, raising it from a
quarterly $ 0.19
per share to $ 0.20
per share, beginning with the dividend
to be paid on March
15, 2022 to shareholders of record as of the close
of business on February
15, 2022 . Preferred
Stock The
following dividends were paid to holders of our Series B Preferred Stock during the years ended December 31, 2020 and 2019:   SUMMARY OF PAYMENT OF DIVIDENDS TO PREFERRED SHAREHOLDERS
Declaration Date Record Date Payment Date Dividend Dividend per Share
1/15/2020 2/18/2020 3/16/2020 $ 1,900,600 $ 0.50
4/2/2020 5/15/2020 6/15/2020 1,900,335 0.50
7/1/2020 8/17/2020 9/15/2020 1,900,335 0.50
9/11/2020 9/11/2020 10/20/2020 1,034,541 0.2722
$ 6,735,811 $ 1.7722
1/15/2019 2/15/2019 3/15/2019 $ 1,900,600 $ 0.50
4/1/2019 5/15/2019 6/17/2019 1,900,600 0.50
7/1/2019 8/15/2019 9/16/2019 1,900,600 0.50
10/1/2019 11/15/2019 12/16/2019 1,900,600 0.50
$ 7,602,400 $ 2.00 The
following dividends were paid to holders of our Series C Preferred Stock during the years ended December 31, 2021, 2020 and 2019:
Declaration Date Record Date Payment Date Dividend Dividend per Share
1/15/2021 2/16/2021 3/15/2021 $ 4,169,813 $ 0.421875
4/1/2021 5/17/2021 6/15/2021 4,169,813 0.421875
7/1/2021 8/15/2021 9/15/2021 4,169,813 0.421875
10/1/2021 11/15/2021 12/15/2021 4,169,813 0.421875
$ 16,679,252 $ 1.68750
1/15/2020 2/18/2020 3/16/2020 $ 4,113,281 $ 0.421875
4/2/2020 5/15/2020 6/15/2020 4,113,281 0.421875
7/1/2020 8/17/2020 9/15/2020 4,127,330 0.421875
10/1/2020 11/16/2020 12/15/2020 4,169,813 0.421875
$ 16,523,705 $ 1.68750
1/15/2019 2/15/2019 3/15/2019 $ 2,425,781 $ 0.421875
4/1/2019 5/15/2019 6/17/2019 4,113,281 0.421875
7/1/2019 8/15/2019 9/16/2019 4,113,281 0.421875
10/1/2019 11/15/2019 12/16/2019 4,113,281 0.421875
$ 14,765,624 $ 1.68750 On
January 12, 2022, the Board of Directors declared a quarterly dividend of $ 0.421875 March 15, 2022 February 15, 2022 The
following dividends were paid to holders of our Series D Preferred Stock during the years ended December 31, 2021, 2020 and 2019:
Declaration Date Record Date Payment Date Dividend Dividend per Share
1/15/2021 2/16/2021 3/15/2021 $ 2,869,321 $ 0.3984375
4/1/2021 5/17/2021 6/15/2021 3,430,045 0.3984375
7/1/2021 8/15/2021 9/15/2021 3,430,045 0.3984375
10/1/2021 11/15/2021 12/15/2021 3,430,045 0.3984375
$ 13,159,456 $ 1.59375
1/15/2020 2/18/2020 3/16/2020 $ 2,076,126 $ 0.3984375
4/2/2020 5/15/2020 6/15/2020 2,076,126 0.3984375
7/1/2020 8/17/2020 9/15/2020 2,081,704 0.3984375
10/1/2020 11/16/2020 12/15/2020 2,449,415 0.3984375
$ 8,683,371 $ 1.59375
1/15/2019 2/15/2019 3/15/2019 $ 796,876 $ 0.3984375
4/1/2019 5/15/2019 6/17/2019 796,876 0.3984375
7/1/2019 8/15/2019 9/16/2019 796,876 0.3984375
10/1/2019 11/15/2019 12/16/2019 950,760 0.3984375
$ 3,341,388 $ 1.59375 On
January 12, 2022, the Board of Directors declared a quarterly dividend of $ 0.3984375 March 15, 2022 February 15,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6" t="inlineStr">
        <is>
          <t>Income Tax Disclosure [Abstract]</t>
        </is>
      </c>
    </row>
    <row r="4">
      <c r="A4" s="3" t="inlineStr">
        <is>
          <t>FEDERAL INCOME TAXES</t>
        </is>
      </c>
      <c r="B4" s="3" t="inlineStr">
        <is>
          <t xml:space="preserve">NOTE
12 – FEDERAL INCOME TAXES Characterization
of Distributions The
following table characterizes the distributions paid for the years ended December 31, 2021, 2020 and 2019: SCHEDULE OF CHARACTERIZED DISTRIBUTIONS PAID PER COMMON SHARE
2021 2020 2019
Amount Percent Amount Percent Amount Percent
Common Stock
Ordinary income $ 0.024636 3.24 % $ 0 0 % $ 0 0 %
Capital gains 0.002008 0.26 % 0 0 % 0 0 %
Return of capital 0.733356 96.50 % 0.72 100.00 % 0.72 100.00 %
$ 0.76 100.00 % $ 0.72 100.00 % $ 0.72 100.00 %
Preferred Stock - Series B
Ordinary income $ 0 0 % $ 0.661633 37.33 % $ 1.18476 59.24 %
Capital gains 0 0 % 0 0 % 0.05394 2.70 %
Return of capital 0 0 % 1.110567 62.67 % 0.76130 38.06 %
$ 0 0 % $ 1.772200 100.00 % $ 2.00000 100.00 %
Preferred Stock - Series C
Ordinary income $ 1.560268 92.46 % $ 0.630008 37.33 % $ 0.999640 59.24 %
Capital gains 0.127232 7.54 % 0 0 % 0.045508 2.70 %
Return of capital 0 0 % 1.057492 62.67 % 0.642352 38.06 %
$ 1.687500 100.00 % $ 1.687500 100.00 % $ 1.687500 100.00 %
Preferred Stock - Series D
Ordinary income $ 1.473586 92.46 % $ 0.595008 37.33 % $ 0.94410 59.24 %
Capital gains 0.120164 7.54 % 0 0 % 0.04298 2.70 %
Return of capital 0 0 % 0.998742 62.67 % 0.60667 38.06 %
$ 1.593750 100.00 % $ 1.593750 100.00 % $ 1.593750 100.00 %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21, 2020 and 2019, S&amp;F had operating losses for financial reporting purposes of $ 1.4 273,000 1.3 10,000 10,000 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MATTERS</t>
        </is>
      </c>
      <c r="B1" s="2" t="inlineStr">
        <is>
          <t>12 Months Ended</t>
        </is>
      </c>
    </row>
    <row r="2">
      <c r="B2" s="2" t="inlineStr">
        <is>
          <t>Dec. 31, 2021</t>
        </is>
      </c>
    </row>
    <row r="3">
      <c r="A3" s="6" t="inlineStr">
        <is>
          <t>Commitments and Contingencies Disclosure [Abstract]</t>
        </is>
      </c>
    </row>
    <row r="4">
      <c r="A4" s="3" t="inlineStr">
        <is>
          <t>COMMITMENTS, CONTINGENCIES AND LEGAL MATTERS</t>
        </is>
      </c>
      <c r="B4" s="3" t="inlineStr">
        <is>
          <t xml:space="preserve">NOTE
13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The
Company and S&amp;F have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
to 95 %
of the amount under each such loan, subject to certain adjustments. This agreement may be terminated by either party with 30 days written
notice. As of December 31, 2021, the total loan balance under this agreement was approximately $ 1.3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
to 100 %
of the amount under each such loan, subject to certain adjustments. As of December 31, 2021, the total loan balance owed to 21st Mortgage
with respect to homes in these acquired communities was approximately $ 1.5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46.0 The
Company and one of its subsidiaries are parties to a Limited Liability Company Agreement dated as of December 8, 2021 with an
affiliate of Nuveen Real Estate, which governs the joint venture formed between the Company and Nuveen Real Estate. The LLC
Agreement provides for the parties to initially fund up to $ 70 24 100 four
years 40%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Investment Property and Equipment</t>
        </is>
      </c>
    </row>
    <row r="3">
      <c r="A3" s="3" t="inlineStr">
        <is>
          <t>Land</t>
        </is>
      </c>
      <c r="B3" s="7" t="n">
        <v>74963</v>
      </c>
      <c r="C3" s="7" t="n">
        <v>73491</v>
      </c>
    </row>
    <row r="4">
      <c r="A4" s="3" t="inlineStr">
        <is>
          <t>Site and Land Improvements</t>
        </is>
      </c>
      <c r="B4" s="5" t="n">
        <v>716211</v>
      </c>
      <c r="C4" s="5" t="n">
        <v>657301</v>
      </c>
    </row>
    <row r="5">
      <c r="A5" s="3" t="inlineStr">
        <is>
          <t>Buildings and Improvements</t>
        </is>
      </c>
      <c r="B5" s="5" t="n">
        <v>30450</v>
      </c>
      <c r="C5" s="5" t="n">
        <v>28106</v>
      </c>
    </row>
    <row r="6">
      <c r="A6" s="3" t="inlineStr">
        <is>
          <t>Rental Homes and Accessories</t>
        </is>
      </c>
      <c r="B6" s="5" t="n">
        <v>383467</v>
      </c>
      <c r="C6" s="5" t="n">
        <v>349585</v>
      </c>
    </row>
    <row r="7">
      <c r="A7" s="3" t="inlineStr">
        <is>
          <t>Total Investment Property</t>
        </is>
      </c>
      <c r="B7" s="5" t="n">
        <v>1205091</v>
      </c>
      <c r="C7" s="5" t="n">
        <v>1108483</v>
      </c>
    </row>
    <row r="8">
      <c r="A8" s="3" t="inlineStr">
        <is>
          <t>Equipment and Vehicles</t>
        </is>
      </c>
      <c r="B8" s="5" t="n">
        <v>24437</v>
      </c>
      <c r="C8" s="5" t="n">
        <v>22572</v>
      </c>
    </row>
    <row r="9">
      <c r="A9" s="3" t="inlineStr">
        <is>
          <t>Total Investment Property and Equipment</t>
        </is>
      </c>
      <c r="B9" s="5" t="n">
        <v>1229528</v>
      </c>
      <c r="C9" s="5" t="n">
        <v>1131055</v>
      </c>
    </row>
    <row r="10">
      <c r="A10" s="3" t="inlineStr">
        <is>
          <t>Accumulated Depreciation</t>
        </is>
      </c>
      <c r="B10" s="5" t="n">
        <v>-316073</v>
      </c>
      <c r="C10" s="5" t="n">
        <v>-272823</v>
      </c>
    </row>
    <row r="11">
      <c r="A11" s="3" t="inlineStr">
        <is>
          <t>Net Investment Property and Equipment</t>
        </is>
      </c>
      <c r="B11" s="5" t="n">
        <v>913455</v>
      </c>
      <c r="C11" s="5" t="n">
        <v>858232</v>
      </c>
    </row>
    <row r="12">
      <c r="A12" s="6" t="inlineStr">
        <is>
          <t>Other Assets</t>
        </is>
      </c>
    </row>
    <row r="13">
      <c r="A13" s="3" t="inlineStr">
        <is>
          <t>Cash and Cash Equivalents</t>
        </is>
      </c>
      <c r="B13" s="5" t="n">
        <v>116175</v>
      </c>
      <c r="C13" s="5" t="n">
        <v>15336</v>
      </c>
    </row>
    <row r="14">
      <c r="A14" s="3" t="inlineStr">
        <is>
          <t>Marketable Securities at Fair Value</t>
        </is>
      </c>
      <c r="B14" s="5" t="n">
        <v>113748</v>
      </c>
      <c r="C14" s="5" t="n">
        <v>103172</v>
      </c>
    </row>
    <row r="15">
      <c r="A15" s="3" t="inlineStr">
        <is>
          <t>Inventory of Manufactured Homes</t>
        </is>
      </c>
      <c r="B15" s="5" t="n">
        <v>23659</v>
      </c>
      <c r="C15" s="5" t="n">
        <v>25450</v>
      </c>
    </row>
    <row r="16">
      <c r="A16" s="3" t="inlineStr">
        <is>
          <t>Notes and Other Receivables, net</t>
        </is>
      </c>
      <c r="B16" s="5" t="n">
        <v>55359</v>
      </c>
      <c r="C16" s="5" t="n">
        <v>46414</v>
      </c>
    </row>
    <row r="17">
      <c r="A17" s="3" t="inlineStr">
        <is>
          <t>Prepaid Expenses and Other Assets</t>
        </is>
      </c>
      <c r="B17" s="5" t="n">
        <v>17135</v>
      </c>
      <c r="C17" s="5" t="n">
        <v>19984</v>
      </c>
    </row>
    <row r="18">
      <c r="A18" s="3" t="inlineStr">
        <is>
          <t>Land Development Costs</t>
        </is>
      </c>
      <c r="B18" s="5" t="n">
        <v>22352</v>
      </c>
      <c r="C18" s="5" t="n">
        <v>20825</v>
      </c>
    </row>
    <row r="19">
      <c r="A19" s="3" t="inlineStr">
        <is>
          <t>Investment in Joint Venture</t>
        </is>
      </c>
      <c r="B19" s="5" t="n">
        <v>8937</v>
      </c>
      <c r="C19" s="5" t="n">
        <v>0</v>
      </c>
    </row>
    <row r="20">
      <c r="A20" s="3" t="inlineStr">
        <is>
          <t>Total Other Assets</t>
        </is>
      </c>
      <c r="B20" s="5" t="n">
        <v>357365</v>
      </c>
      <c r="C20" s="5" t="n">
        <v>231181</v>
      </c>
    </row>
    <row r="21">
      <c r="A21" s="3" t="inlineStr">
        <is>
          <t>TOTAL ASSETS</t>
        </is>
      </c>
      <c r="B21" s="5" t="n">
        <v>1270820</v>
      </c>
      <c r="C21" s="5" t="n">
        <v>1089413</v>
      </c>
    </row>
    <row r="22">
      <c r="A22" s="6" t="inlineStr">
        <is>
          <t>LIABILITIES:</t>
        </is>
      </c>
    </row>
    <row r="23">
      <c r="A23" s="3" t="inlineStr">
        <is>
          <t>Mortgages Payable, net of unamortized debt issuance costs</t>
        </is>
      </c>
      <c r="B23" s="5" t="n">
        <v>452567</v>
      </c>
      <c r="C23" s="5" t="n">
        <v>471477</v>
      </c>
    </row>
    <row r="24">
      <c r="A24" s="6" t="inlineStr">
        <is>
          <t>Other Liabilities:</t>
        </is>
      </c>
    </row>
    <row r="25">
      <c r="A25" s="3" t="inlineStr">
        <is>
          <t>Accounts Payable</t>
        </is>
      </c>
      <c r="B25" s="5" t="n">
        <v>4274</v>
      </c>
      <c r="C25" s="5" t="n">
        <v>4390</v>
      </c>
    </row>
    <row r="26">
      <c r="A26" s="3" t="inlineStr">
        <is>
          <t>Loans Payable, net of unamortized debt issuance costs</t>
        </is>
      </c>
      <c r="B26" s="5" t="n">
        <v>46757</v>
      </c>
      <c r="C26" s="5" t="n">
        <v>87009</v>
      </c>
    </row>
    <row r="27">
      <c r="A27" s="3" t="inlineStr">
        <is>
          <t>Accrued Liabilities and Deposits</t>
        </is>
      </c>
      <c r="B27" s="5" t="n">
        <v>17162</v>
      </c>
      <c r="C27" s="5" t="n">
        <v>17296</v>
      </c>
    </row>
    <row r="28">
      <c r="A28" s="3" t="inlineStr">
        <is>
          <t>Tenant Security Deposits</t>
        </is>
      </c>
      <c r="B28" s="5" t="n">
        <v>7920</v>
      </c>
      <c r="C28" s="5" t="n">
        <v>7433</v>
      </c>
    </row>
    <row r="29">
      <c r="A29" s="3" t="inlineStr">
        <is>
          <t>Total Other Liabilities</t>
        </is>
      </c>
      <c r="B29" s="5" t="n">
        <v>76113</v>
      </c>
      <c r="C29" s="5" t="n">
        <v>116128</v>
      </c>
    </row>
    <row r="30">
      <c r="A30" s="3" t="inlineStr">
        <is>
          <t>Total Liabilities</t>
        </is>
      </c>
      <c r="B30" s="5" t="n">
        <v>528680</v>
      </c>
      <c r="C30" s="5" t="n">
        <v>587605</v>
      </c>
    </row>
    <row r="31">
      <c r="A31" s="3" t="inlineStr">
        <is>
          <t>Commitments and Contingencies</t>
        </is>
      </c>
      <c r="B31" s="3" t="inlineStr">
        <is>
          <t xml:space="preserve"> </t>
        </is>
      </c>
    </row>
    <row r="32">
      <c r="A32" s="6" t="inlineStr">
        <is>
          <t>Shareholders’ Equity:</t>
        </is>
      </c>
    </row>
    <row r="33">
      <c r="A33" s="3" t="inlineStr">
        <is>
          <t>Series C – 6.75% Cumulative Redeemable Preferred Stock, par value $0.10 per share, 13,750 shares authorized; 9,884 shares issued and outstanding as of December 31, 2021 and 2020</t>
        </is>
      </c>
      <c r="B33" s="5" t="n">
        <v>247100</v>
      </c>
      <c r="C33" s="5" t="n">
        <v>247100</v>
      </c>
    </row>
    <row r="34">
      <c r="A34" s="3" t="inlineStr">
        <is>
          <t>Series D – 6.375% Cumulative Redeemable Preferred Stock, par value $0.10 per share, 9,300 shares authorized; 8,609 and 6,434 shares issued and outstanding as of December 31, 2021 and 2020, respectively</t>
        </is>
      </c>
      <c r="B34" s="5" t="n">
        <v>215219</v>
      </c>
      <c r="C34" s="5" t="n">
        <v>160854</v>
      </c>
    </row>
    <row r="35">
      <c r="A35" s="3" t="inlineStr">
        <is>
          <t>Common Stock - $0.10 par value per share, 144,164 shares authorized; 51,651 and 41,920 shares issued and outstanding as of December 31, 2021 and 2020, respectively</t>
        </is>
      </c>
      <c r="B35" s="5" t="n">
        <v>5165</v>
      </c>
      <c r="C35" s="5" t="n">
        <v>4192</v>
      </c>
    </row>
    <row r="36">
      <c r="A36" s="3" t="inlineStr">
        <is>
          <t>Excess Stock - $0.10 par value per share, 3,000 shares authorized; no shares issued or outstanding as of December 31, 2021 and 2020</t>
        </is>
      </c>
      <c r="B36" s="5" t="n">
        <v>0</v>
      </c>
      <c r="C36" s="5" t="n">
        <v>0</v>
      </c>
    </row>
    <row r="37">
      <c r="A37" s="3" t="inlineStr">
        <is>
          <t>Additional Paid-In Capital</t>
        </is>
      </c>
      <c r="B37" s="5" t="n">
        <v>300020</v>
      </c>
      <c r="C37" s="5" t="n">
        <v>115026</v>
      </c>
    </row>
    <row r="38">
      <c r="A38" s="3" t="inlineStr">
        <is>
          <t>Undistributed Income (Accumulated Deficit)</t>
        </is>
      </c>
      <c r="B38" s="5" t="n">
        <v>-25364</v>
      </c>
      <c r="C38" s="5" t="n">
        <v>-25364</v>
      </c>
    </row>
    <row r="39">
      <c r="A39" s="3" t="inlineStr">
        <is>
          <t>Total Shareholders’ Equity</t>
        </is>
      </c>
      <c r="B39" s="5" t="n">
        <v>742140</v>
      </c>
      <c r="C39" s="5" t="n">
        <v>501808</v>
      </c>
    </row>
    <row r="40">
      <c r="A40" s="3" t="inlineStr">
        <is>
          <t>TOTAL LIABILITIES AND SHAREHOLDERS’ EQUITY</t>
        </is>
      </c>
      <c r="B40" s="7" t="n">
        <v>1270820</v>
      </c>
      <c r="C40" s="7" t="n">
        <v>1089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14 - FAIR VALUE MEASUREMENTS 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1 and 2020
(in thousands) FINANCIAL ASSETS AND LIABILITIES RECOGNIZED AT FAIR VALUE ON A RECURRING BASIS
Fair Value Measurements at Reporting Date Using
Total Quoted Prices in Active Markets for Identical Assets (Level 1) Significant Other Observable Inputs (Level 2) Significant Unobservable Inputs (Level 3)
December 31, 2021:
Equity Securities - Preferred Stock $ 1,740 $ 1,740 $ 0 $ 0
Equity Securities - Common Stock 112,008 112,008 0 0
Total $ 113,748 $ 113,748 $ 0 $ 0
December 31, 2020:
Equity Securities - Preferred Stock $ 2,601 $ 2,601 $ 0 $ 0
Equity Securities - Common Stock 100,571 100,571 0 0
Total $ 103,172 $ 103,172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s approximates their current carrying amounts since all such items are short-term
in nature. The fair value of marketable securities is primarily based upon quoted market values. The fair value of variable rate mortgages
payable and loans payable approximate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21, the fair and carrying
value of fixed rate mortgages payable amounted to $ 458.4 456.7 487.7 4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6" t="inlineStr">
        <is>
          <t>Supplemental Cash Flow Elements [Abstract]</t>
        </is>
      </c>
    </row>
    <row r="4">
      <c r="A4" s="3" t="inlineStr">
        <is>
          <t>SUPPLEMENTAL CASH FLOW INFORMATION</t>
        </is>
      </c>
      <c r="B4" s="3" t="inlineStr">
        <is>
          <t xml:space="preserve">NOTE
15 – SUPPLEMENTAL CASH FLOW INFORMATION Cash
paid for interest during the years ended December 31, 2021, 2020 and 2019 was $ 19.7 18.3 18.4 1.5 1.3 1.5 During
the years ended December 31, 2020 and 2019, the Company assumed mortgages totaling $ 2.7
million and $ 19.4
million, respectively, for the acquisition
of communities. During
the years ended December 31, 2021, 2020 and 2019, land development costs of $ 25.9 14.4 19.7
During
the years ended December 31, 2021, 2020 and 2019, the Company had dividend reinvestments of $ 3.5 3.2 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16 – SUBSEQUENT EVENTS Management
has evaluated subsequent events for disclosure and/or recognition in the financial statements through the date that the financial statements
were issued. Restricted Stock Awards On
January 12, 2022, the Company awarded approximately 25,000 Issuance of Series A Bonds On
February 6, 2022, the Company issued $ 102.7
million of its new  4.72 %
Series A Bonds due 2027, or the 2027 Bonds, in an offering to investors in Israel. The Company received $ 98.7
million, net of offering expenses. The
2027 Bonds are unsecured obligations of the Company denominated in Israeli shekels (NIS) and were issued pursuant to a Deed of Trust
dated January 31, 2022 between the Company and Reznik Paz Nevo Trusts Ltd., an Israeli trust company, as trustee. The 2027 Bonds will
pay interest at a rate of 4.72 %
per year. Interest on the 2027 Bonds is payable
semi-annually on August 31, 2022, and on February 28 and August 31 of the years 2023-2026 (inclusive) and on the final maturity date
of February
28, 2027 . The principal and interest will be
linked to the U.S. Dollar. In the event of a future downgrade by two or more notches in the rating of the 2027 Bonds or a failure
by the Company to comply with certain covenants in the Deed of Trust, the interest rate on the 2027 Bonds will be subject to increase.
However, any such increases, in the aggregate, would not exceed 1.25% per annum. Under
the Deed of Trust, the Company has the right to redeem the 2027 Bonds, in whole or in part, at any time on or after 60 days from February
9, 2022, the date on which the 2027 Bonds were listed for trading on the Tel Aviv Stock Exchange (the “TASE”). Any such voluntary
early redemption by the Company will require payment of the applicable early redemption amount calculated in accordance with the Deed
of Trust. Upon the occurrence of an event of default or certain other events, including a delisting of the 2027 Bonds by the TASE, the
Company may be required to effect an early repayment or redemption of all or a portion of the 2027 Bonds at their par value plus accrued
and unpaid interest. The Deed of Trust permits the Company, subject to certain conditions, to issue additional 2027 Bonds without obtaining
approval of the holders of the 2027 Bonds. The
2027 Bonds are general unsecured obligations of the Company and rank equal in right of payment with all of the Company’s existing
and future unsecured indebtedness. The Deed of Trust includes certain customary covenants, including financial covenants requiring the
Company to maintain certain ratios of debt to net operating income, to shareholders equity and to earnings, and customary events of default. The
2027 Bonds were offered solely to investors outside the United States and were not offered to, or for the account or benefit of, U.S.
Persons (as defined in Regulation S under the Securities Act of 1933). Listing
of Common Stock on the TASE On
February 8, 2022, the Company’s common stock was approved for listing on the TASE. Trading of the common stock on the TASE began
on February 9, 2022. MREIC On
February 17, 2022, the shareholders of MREIC approved a proposed sale of MREIC pursuant to a merger agreement with a third
party, whereby such third party would acquire MREIC in an all-cash merger and the Company and MREIC’s other shareholders
would receive a cash payment of $ 21.00
per share in cancellation of their MREIC common shares. As of December 31, 2021, the Company owned 2.7
million shares of MREIC common stock. This transaction
is expected to be consummated by February 28,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 FORMA FINANCIAL INFORMATION (UNAUDITED)</t>
        </is>
      </c>
      <c r="B1" s="2" t="inlineStr">
        <is>
          <t>12 Months Ended</t>
        </is>
      </c>
    </row>
    <row r="2">
      <c r="B2" s="2" t="inlineStr">
        <is>
          <t>Dec. 31, 2021</t>
        </is>
      </c>
    </row>
    <row r="3">
      <c r="A3" s="6" t="inlineStr">
        <is>
          <t>Pro Forma Financial Information</t>
        </is>
      </c>
    </row>
    <row r="4">
      <c r="A4" s="3" t="inlineStr">
        <is>
          <t>PRO FORMA FINANCIAL INFORMATION (UNAUDITED)</t>
        </is>
      </c>
      <c r="B4" s="3" t="inlineStr">
        <is>
          <t xml:space="preserve">NOTE
17– PRO FORMA FINANCIAL INFORMATION (UNAUDITED) The
following unaudited pro forma condensed financial information reflects the acquisitions during 2020 and through 2021. This information
has been prepared utilizing the historical financial statements of the Company and the effect of additional revenue and expenses from
the properties acquired during this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For the years ended December 31,
2021 2020
Rental and Related Income $ 159,465 $ 145,658
Community Operating Expenses 68,254 64,692
Net Income (Loss) Attributable to Common Shareholders 21,290 (30,273 )
Net Income (Loss) Attributable to Common Shareholders per Share:
Basic 0.46 (0.73 )
Diluted 0.45 (0.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SCHEDULE III</t>
        </is>
      </c>
      <c r="B4" s="3" t="inlineStr">
        <is>
          <t>SCHEDULE
III REAL
ESTATE AND ACCUMULATED DEPRECIATION DECEMBER
31, 2021 (in thousands)
Column A Column B Column C Column D
Description Initial Cost
Site, Land
&amp; Building Capitalization
Improvements Subsequent
Name Location Encumbrances Land and Rental Homes to
Allentown Memphis, TN $ 12,295 $ 250 $ 2,569 $ 14,003
Arbor Estates Doylestown,
PA - (2 ) 2,650 8,266 2,581
Auburn Estates Orrville, OH - (4 ) 114 1,174 896
Bayshore Estates Sandusky, OH -0- 561 9,553 2,067
Birchwood Farms Birch Run, MI - (2 ) 70 2,797 4,219
Boardwalk Elkhart, IN 13,073 (6 ) 1,796 4,768 216
Broadmore Estates Goshen, IN 44,339 (2 ) 1,120 11,136 12,006
Brookside Berwick, PA -0- 372 4,776 3,892
Brookview Greenfield Ctr, NY 2,539 38 233 11,529
Camelot Village Anderson, IN - (7 ) 824 2,480 518
Camelot Woods Altoona, PA -0- 573 2,767 1,567
Candlewick Court Owosso, MI 4,104 159 7,087 5,910
Carsons Chambersburg, PA - (1 ) 176 2,411 2,655
Catalina Middletown, OH 4,586 1,008 11,735 12,567
Cedarcrest Village Vineland, NJ 10,956 320 1,866 3,614
Chambersburg Chambersburg, PA - (1 ) 108 2,397 818
Chelsea Sayre, PA - (3 ) 124 2,049 2,220
Cinnamon Woods Conowingo, MD - (1 ) 1,884 2,116 1,117
City View Lewistown, PA -0- 137 613 1,530
Clinton Tiffin, OH 3,227 142 3,302 484
Collingwood Horseheads, NY - (1 ) 196 2,318 3,426
Colonial Heights Wintersville, OH - (2 ) 67 2,383 8,076
Countryside Estates Muncie, IN -0- 174 1,926 6,057
Countryside Estates Ravenna, OH - (1 ) 205 2,896 5,934
Countryside Village Columbia, TN 102,881 (1 ) 394 6,917 11,537
Cranberry Cranberry Twp, PA 6,965 182 1,923 4,489
Crestview Athens, PA - (1 ) 188 2,258 3,086
Cross Keys Duncansville, PA -0- 61 378 4,731
Crossroads Village Mount Pleasant, PA - (1 ) 183 1,403 220
D&amp;R Village Clifton Park, NY 7,013 392 704 3,728
Dallas Mobile Home Toronto, OH - (1 ) 276 2,729 3,500
Deer Meadows New Springfield, OH - (1 ) 226 2,299 3,861
Deer Run Dothan, AL -0- 298 4,242 1,610
Evergreen Estates Lodi, OH - (1 ) 99 1,121 586
Evergreen Manor Bedford, OH -0- 49 2,372 1,522
Evergreen Village Mantua, OH - (1 ) 105 1,277 1,202
Fairview Manor Millville, NJ 14,739 216 1,167 11,029
Fifty One Estates Elizabeth, PA - (1 ) 1,214 5,746 2,892
Forest Creek Elkhart, IN - (2 ) 440 7,004 2,479
Forest Park Cranberry Twp, PA 7,652 75 977 9,623
Fox Chapel Village Cheswick, PA -0- 372 4,082 3,574
Frieden Manor Schuylkill Haven, PA 12,320 (3 ) 643 5,294 4,670
Friendly Village Perrysburg, OH 6,650 1,215 18,141 9,510
Green Acres Chambersburg, PA -0- 63 584 147
Gregory Courts Honey Brook, PA - (2 ) 370 1,220 1,266
Hayden Heights Dublin, OH 1,914 248 2,148 948
Heather Highlands Inkerman, PA -0- 573 2,152 14,406
High View Acres Apollo, PA - (1 ) 825 4,264 592
Highland Elkhart, IN - (2 ) 510 7,084 5,980
Highland Estates Kutztown, PA 15,419 145 1,695 12,724
Hillcrest Crossing Lower Burrell, PA - (1 ) 961 1,464 8,736
Hillcrest Estates Marysville, OH - (1 ) 1,277 3,034 5,630 UMH
PROPERTIES, INC. SCHEDULE
III REAL
ESTATE AND ACCUMULATED DEPRECIATION DECEMBER
31, 2021 (in thousands)
Column A Column B Column C Column D
Description Initial Cost
Site, Land
&amp;Building Capitalization
Improvements Subsequent
Name Location Encumbrances Land and Rental Homes to Acquisition
Hillside Estates Greensburg, PA $ - (5 ) $ 484 $ 2,679 $ 3,648
Holiday Village Nashville, TN 7,282 1,632 5,618 13,300
Holiday Village Elkhart, IN 7,811 491 13,808 8,593
Holly Acres Erie, PA 6,031 194 3,591 1,288
Hudson Estates Peninsula, OH - (1 ) 141 3,516 5,900
Huntingdon Pointe Tarrs, PA - (1 ) 399 865 2,173
Independence Park Clinton, PA 7,418 (5 ) 686 2,784 4,996
Iris Winds Sumter, SC -0- 121 3,324 699
Kinnebrook Monticello, NY 3,700 236 1,403 14,731
Lake Erie Estates Fredonia, NY 2,604 104 4,391 2,600
Lake Sherman Navarre, OH 5,060 290 1,458 14,582
Lakeview Meadows Lakeview, OH - (1 ) 574 1,104 1,999
Laurel Woods Cresson, PA -0- 433 2,070 5,721
Little Chippewa Orrville, OH - (4 ) 113 1,135 2,739
Maple Manor Taylor, PA -0- 674 9,433 7,845
Marysville Estates Marysville, OH - (1 ) 810 4,556 7,962
Meadowood New Middletown, OH - (2 ) 152 3,191 5,140
Meadows Nappanee, IN -0- 549 6,721 10,904
Meadows of Perrysburg Perrysburg, OH 2,825 2,146 5,541 1,004
Melrose Village Wooster, OH 6,523 (4 ) 767 5,429 7,526
Melrose West Wooster, OH - (4 ) 94 1,040 118
Memphis Blues Memphis, TN -0- 78 810 12,023
Monroe Valley Jonestown, PA - (3 ) 114 994 715
Moosic Heights Avoca, PA -0- 330 3,794 3,902
Mount Pleasant Village Mount Pleasant, PA - (1 ) 280 3,502 1,528
Mountaintop Narvon, PA - (3 ) 134 1,665 1,593
New Colony West Mifflin, PA - (1 ) 429 4,129 1,712
Northtowne Meadows Erie, PA 11,576 1,272 23,859 2,732
Oak Ridge Elkhart, IN - (2 ) 500 7,524 3,553
Oakwood Lake Tunkhannock, PA -0- 379 1,639 2,352
Olmsted Falls Olmsted Township, OH 1,915 569 3,031 2,362
Oxford West Grove, PA 14,985 175 991 2,885
Parke Place Elkhart, IN - (6 ) 4,317 10,341 6,267
Perrysburg Estates Perrysburg, OH 1,526 399 4,047 5,834
Pikewood Manor Elyria, OH 13,766 1,053 22,068 16,100
Pine Ridge/Pine Manor Carlisle, PA -0- 38 198 10,757
Pine Valley Apollo, PA -0- 670 1,337 8,979
Pleasant View Bloomsburg, PA -0- 282 2,175 2,924
Port Royal Belle Vernon, PA -0- 150 2,492 16,011
Redbud Estates Anderson, IN 12,661 (7 ) 1,739 15,091 6,251
River Valley Marion, OH -0- 236 785 8,943
Rolling Hills Estates Carlisle, PA - (1 ) 301 1,419 2,415
Rostraver Estates Belle Vernon, PA - (5 ) 814 2,204 2,565
Sandy Valley Magnolia, OH -0- 270 1,941 12,805
Shady Hills Nashville, TN 4,563 337 3,379 4,458
Somerset/Whispering Somerset, PA - (1 ) 1,485 2,050 9,437
Southern Terrace Columbiana, OH - (2 ) 63 3,387 685
Southwind Jackson, NJ 21,907 (8 ) 100 603 3,245
Spreading Oaks Athens, OH -0- 67 1,327 4,415
Springfield Meadows Springfield, OH 2,914 1,230 3,093 2,340
Suburban Estates Greensburg, PA 5,126 299 5,837 5,147
Summit Estates Ravenna, OH - (1 ) 198 2,779 4,327
Summit Village Marion, IN -0- 522 2,821 2,374
Sunny Acres Somerset, PA 5,706 287 6,114 3,383
Sunnyside Eagleville, PA - (2 ) 450 2,674 945
Trailmont Goodlettsville, TN 3,042 411 1,867 3,694
Twin Oaks Olmsted Township, OH 5,809 823 3,527 2,308
Twin Pines Goshen, IN - (2 ) 650 6,307 5,529 UMH
PROPERTIES, INC. SCHEDULE
III REAL
ESTATE AND ACCUMULATED DEPRECIATION DECEMBER
31, 2021 (in thousands)
Column
A Column
B Column
C Column
D
Description Initial
Cost
Site,
Land
&amp;
Building Capitalization
Improvements Subsequent
Name Location Encumbrances Land and
Rental Homes to Acquisition
Valley
High Ruffs
Dale, PA $ - (5) $ 284 $ 2,267 $2,447
Valley
Hills Ravenna,
OH 3,152 996 6,542 9,613
Valley
Stream Mountaintop,
PA -0- 323 3,191 1,242
Valley
View HB Honeybrook,
PA - (2 ) 1,380 5,348 4,518
Valley
View I Ephrata,
PA - (3 ) 191 4,359 1,220
Valley
View II Ephrata,
PA - (3 ) 72 1,746 76
Voyager
Estates West
Newton, PA - (1 ) 742 3,143 5,044
Waterfalls Hamburg,
NY 4,293 424 3,812 5,646
Wayside Bellefontaine,
OH - (1 ) 196 1,080 2,669
Weatherly
Estates Lebanon,
TN 7,422 1,184 4,034 4,142
Wellington
Estates Export,
PA 2,205 896 6,179 5,762
Wood
Valley Caledonia,
OH -0- 260 1,753 6,369
Woodland
Manor West
Monroe, NY - (1 ) 77 841 4,825
Woodlawn Eatontown,
NJ - (8 ) 157 281 2,050
Woods
Edge West
Lafayette, IN 5,628 1,808 13,321 9,423
Worthington
Arms Lewis
Center, OH 8,580 437 12,706 6,208
Youngstown
Estates Youngstown,
NY - (4 ) 269 1,606 1,837
$ 456,702 $ 66,905 $ 504,964 626,234 UMH
PROPERTIES, INC. SCHEDULE
III REAL
ESTATE AND ACCUMULATED DEPRECIATION DECEMBER
31, 2021 (in thousands)
Column A Column E (9) (10) Column F
Description Gross Amount at Which Carried at 12/31/21
Site, Land
&amp; Building
Improvements and Accumulated
Name Location Land Rental Homes Total Depreciation
Allentown Memphis, TN $ 703 $ 16,119 $ 16,822 $ 7,547
Arbor Estates Doylestown, PA 2,650 10,847 13,497 3,117
Auburn Estates Orrville, OH 114 2,070 2,184 509
Bayshore Estates Sandusky, OH 560 11,621 12,181 224
Birchwood Farms Birch Run, MI 70 7,016 7,086 1,895
Boardwalk Elkhart, IN 1,796 4,984 6,780 863
Broadmore Estates Goshen, IN 1,120 23,142 24,262 6,648
Brookside Berwick, PA 372 8,668 9,040 2,524
Brookview Greenfield Ctr, NY 123 11,677 11,800 3,625
Camelot Village Anderson, IN 828 2,994 3,822 363
Camelot Woods Altoona, PA 766 4,141 4,907 201
Candlewick Court Owosso, MI 159 12,997 13,156 3,189
Carsons Chambersburg, PA 176 5,066 5,242 1,217
Catalina Middletown, OH 1,008 24,302 25,310 4,991
Cedarcrest Village Vineland, NJ 408 5,392 5,800 3,178
Chambersburg Chambersburg, PA 118 3,205 3,323 1,003
Chelsea Sayre, PA 124 4,269 4,393 1,097
Cinnamon Woods Conowingo, MD 1,884 3,233 5,117 437
City View Lewistown, PA 137 2,143 2,280 616
Clinton Tiffin, OH 142 3,786 3,928 1,324
Collingwood Horseheads, NY 196 5,744 5,940 1,389
Colonial Heights Wintersville, OH 67 10,459 10,526 2,328
Countryside Estates Muncie, IN 174 7,983 8,157 1,843
Countryside Estates Ravenna, OH 205 8,830 9,035 2,014
Countryside Village Columbia, TN 609 18,239 18,848 5,601
Cranberry Cranberry Twp, PA 182 6,412 6,594 3,543
Crestview Athens, PA 362 5,170 5,532 1,238
Cross Keys Duncansville, PA 61 5,109 5,170 1,863
Crossroads Village Mount Pleasant, PA 183 1,623 1,806 266
D&amp;R Village Clifton Park, NY 392 4,432 4,824 2,415
Dallas Mobile Home Toronto, OH 276 6,229 6,505 1,252
Deer Meadows New Springfield, OH 226 6,160 6,386 1,333
Deer Run Dothan, AL 301 5,850 6,151 192
Evergreen Estates Lodi, OH 119 1,687 1,806 439
Evergreen Manor Bedford, OH 49 3,894 3,943 951
Evergreen Village Mantua, OH 105 2,479 2,584 617
Fairview Manor Millville, NJ 2,535 9,877 12,412 6,203
Fifty One Estates Elizabeth, PA 1,330 8,522 9,852 648
Forest Creek Elkhart, IN 440 9,483 9,923 3,202
Forest Park Cranberry Twp, PA 75 10,600 10,675 4,468
Fox Chapel Village Cheswick, PA 372 7,656 8,028 888
Frieden Manor Schuylkill Haven, PA 643 9,964 10,607 2,662
Friendly Village Perrysburg, OH 1,266 27,600 28,866 2,216
Green Acres Chambersburg, PA 63 731 794 226
Gregory Courts Honey Brook, PA 370 2,486 2,856 669
Hayden Heights Dublin, OH 248 3,096 3,344 803
Heather Highlands Inkerman, PA 573 16,558 17,131 6,929
High View Acres Apollo, PA 825 4,856 5,681 707
Highland Elkhart, IN 510 13,064 13,574 4,049
Highland Estates Kutztown, PA 404 14,160 14,564 8,355
Hillcrest Crossing Lower Burrell, PA 961 10,200 11,161 1,280
Hillcrest Estates Marysville, OH 1,277 8,664 9,941 1,137 UMH
PROPERTIES, INC. SCHEDULE
III REAL
ESTATE AND ACCUMULATED DEPRECIATION DECEMBER
31, 2021 (in thousands)
Column
A Column
E (9) (10) Column
F
Description Gross
Amount at Which Carried at 12/31/21
Site, Land
&amp;Building
Improvements and Rental Accumulated
Name Location Land Homes Total Depreciation
Hillside Estates Greensburg, PA $ 484 $ 6,327 $ 6,811 $ 1,382
Holiday Village Nashville, TN 1,632 18,918 20,550 3,720
Holiday Village Elkhart, IN 491 22,401 22,892 4,849
Holly Acres Erie, PA 194 4,879 5,073 1,103
Hudson Estates Peninsula, OH 141 9,416 9,557 2,259
Huntingdon Pointe Tarrs, PA 399 3,038 3,437 484
Independence Park Clinton, PA 686 7,780 8,466 1,513
Iris Winds Sumter, SC 122 4,021 4,143 157
Kinnebrook Monticello, NY 353 16,017 16,370 6,961
Lake Erie Estates Fredonia, NY 140 6,955 7,095 309
Lake Sherman Navarre, OH 290 16,040 16,330 5,900
Lakeview Meadows Lakeview, OH 726 2,951 3,677 500
Laurel Woods Cresson, PA 433 7,791 8,224 3,101
Little Chippewa Orrville, OH 113 3,874 3,987 800
Maple Manor Taylor, PA 674 17,278 17,952 5,465
Marysville Estates Marysville, OH 818 12,510 13,328 1,635
Meadowood New Middletown, OH 152 8,331 8,483 2,111
Meadows Nappanee, IN 549 17,625 18,174 3,237
Meadows of Perrysburg Perrysburg, OH 2,182 6,509 8,691 671
Melrose Village Wooster, OH 767 12,955 13,722 3,041
Melrose West Wooster, OH 94 1,158 1,252 326
Memphis Blues Memphis, TN 336 12,575 12,911 2,849
Monroe Valley Jonestown, PA 114 1,709 1,823 491
Moosic Heights Avoca, PA 330 7,696 8,026 2,243
Mount Pleasant Village Mount Pleasant, PA 280 5,030 5,310 827
Mountaintop Narvon, PA 249 3,143 3,392 760
New Colony West Mifflin, PA 448 5,822 6,270 460
Northtowne Meadows Erie, PA 1,313 26,550 27,863 2,505
Oak Ridge Elkhart, IN 500 11,077 11,577 3,366
Oakwood Lake Tunkhannock, PA 379 3,991 4,370 1,013
Olmsted Falls Olmsted Township, OH 569 5,393 5,962 1,477
Oxford West Grove, PA 155 3,896 4,051 2,340
Parke Place Elkhart, IN 4,317 16,608 20,925 3,290
Perrysburg Estates Perrysburg, OH 407 9,873 10,280 816
Pikewood Manor Elyria, OH 1,071 38,150 39,221 3,691
Pine Ridge/Pine Manor Carlisle, PA 145 10,848 10,993 4,655
Pine Valley Apollo, PA 732 10,254 10,986 3,917
Pleasant View Bloomsburg, PA 282 5,099 5,381 1,360
Port Royal Belle Vernon, PA 505 18,148 18,653 8,575
Redbud Estates Anderson, IN 1,753 21,328 23,081 2,404
River Valley Marion, OH 236 9,728 9,964 4,453
Rolling Hills Estates Carlisle, PA 301 3,834 4,135 1,068
Rostraver Estates Belle Vernon, PA 814 4,769 5,583 1,147
Sandy Valley Magnolia, OH 270 14,746 15,016 6,082
Shady Hills Nashville, TN 337 7,837 8,174 2,517
Somerset/Whispering Somerset, PA 1,489 11,483 12,972 4,751
Southern Terrace Columbiana, OH 63 4,072 4,135 1,307
Southwind Jackson, NJ 100 3,848 3,948 2,282
Spreading Oaks Athens, OH 67 5,742 5,809 2,447
Springfield Meadows Springfield, OH 1,230 5,433 6,663 788
Suburban Estates Greensburg, PA 299 10,984 11,283 3,373
Summit Estates Ravenna, OH 198 7,106 7,304 1,700
Summit Village Marion, IN 522 5,195 5,717 1,079 UMH
PROPERTIES, INC. SCHEDULE
III REAL
ESTATE AND ACCUMULATED DEPRECIATION DECEMBER
31, 2021 (in thousands)
Column A Column E (9) (10) Column F
Description Gross Amount at Which Carried at 12/31/21
Site, Land
&amp; Building
Improvements and Rental Accumulated
Name Location Land Homes Total Depreciation
Sunny Acres Somerset, PA $ 287 $ 9,497 $ 9,784 $ 3,162
Sunnyside Eagleville, PA 662 3,407 4,069 990
Trailmont Goodlettsville, TN 411 5,561 5,972 1,658
Twin Oaks Olmsted Township, OH 998 5,660 6,658 1,756
Twin Pines Goshen, IN 650 11,836 12,486 3,482
Valley High Ruffs Dale, PA 284 4,714 4,998 1,033
Valley Hills Ravenna, OH 996 16,155 17,151 3,888
Valley Stream Mountaintop, PA 323 4,433 4,756 952
Valley View HB Honeybrook, PA 1,380 9,866 11,246 2,607
Valley View I Ephrata, PA 280 5,490 5,770 1,806
Valley View II Ephrata, PA 72 1,822 1,894 604
Voyager Estates West Newton, PA 742 8,187 8,929 1,498
Waterfalls Hamburg, NY 424 9,458 9,882 4,937
Wayside Bellefontaine, OH 261 3,684 3,945 439
Weatherly Estates Lebanon, TN 1,184 8,176 9,360 4,002
Wellington Estates Export, PA 896 11,941 12,837 1,447
Wood Valley Caledonia, OH 260 8,122 8,382 3,721
Woodland Manor West Monroe, NY 77 5,666 5,743 1,779
Woodlawn Eatontown, NJ 135 2,353 2,488 1,024
Woods Edge West Lafayette, IN 1,808 22,744 24,552 4,528
Worthington Arms Lewis Center, OH 437 18,914 19,351 3,795
Youngstown Estates Youngstown, NY 269 3,443 3,712 781
$ 72,744 $ 1,125,359 $ 1,198,103 $ 295,740 UMH
PROPERTIES, INC. SCHEDULE
III REAL
ESTATE AND ACCUMULATED DEPRECIATION DECEMBER
31, 2021
Column A Column G Column H Column I
Description
Date of Date Depreciable
Name Location Construction Acquired Life
Allentown Memphis, TN prior to 1980 1986 5 to 27.5
Arbor Estates Doylestown, PA 1959 2013 5 to 27.5
Auburn Estates Orrville, OH 1971/1985/1995 2013 5 to 27.5
Bayshore Estates Sandusky, OH 1969 2021 5 to 27.5
Birchwood Farms Birch Run, MI 1976-1977 2013 5 to 27.5
Boardwalk Elkhart, IN 1995-1996 2017 5 to 27.5
Broadmore Estates Goshen, IN 1950/1990 2013 5 to 27.5
Brookside Berwick, PA 1973-1976 2010 5 to 27.5
Brookview Greenfield Ctr, NY prior to 1970 1977 5 to 27.5
Camelot Village Anderson, IN 1998 2018 5 to 27.5
Camelot Woods Altoona, PA 1999 2020 5 to 27.5
Candlewick Court Owosso, MI 1975 2015 5 to 27.5
Carsons Chambersburg, PA 1963 2012 5 to 27.5
Catalina Middletown, OH 1968-1976 2015 5 to 27.5
Cedarcrest Village Vineland, NJ 1973 1986 5 to 27.5
Chambersburg Chambersburg, PA 1955 2012 5 to 27.5
Chelsea Sayre, PA 1972 2012 5 to 27.5
Cinnamon Woods Conowingo, MD 2005 2017 5 to 27.5
City View Lewistown, PA prior to 1980 2011 5 to 27.5
Clinton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Cranberry Twp, PA 1974 1986 5 to 27.5
Crestview Athens, PA 1964 2012 5 to 27.5
Cross Keys Duncansville, PA 1961 1979 5 to 27.5
Crossroads Village Mount Pleasant, PA 1955/2004 2017 5 to 27.5
D&amp;R Village Clifton Park, NY 1972 1978 5 to 27.5
Dallas Mobile Home Toronto, OH 1950-1957 2014 5 to 27.5
Deer Meadows New Springfield, OH 1973 2014 5 to 27.5
Deer Run Dothan, AL 1960 2021 5 to 27.5
Evergreen Estates Lodi, OH 1965 2014 5 to 27.5
Evergreen Manor Bedford, OH 1960 2014 5 to 27.5
Evergreen Village Mantua, OH 1960 2014 5 to 27.5
Fairview Manor Millville, NJ prior to 1980 1985 5 to 27.5
Fifty One Estates Elizabeth, PA 1970 2019 5 to 27.5
Forest Creek Elkhart, IN 1996-1997 2013 5 to 27.5
Forest Park Cranberry Twp, PA prior to 1980 1982 5 to 27.5
Fox Chapel Village Cheswick, PA 1975 2017 5 to 27.5
Frieden Manor Schuylkill Haven, PA 1969 2012 5 to 27.5
Friendly Village Perrysburg, OH 1970 2019 5 to 27.5
Green Acres Chambersburg, PA 1978 2012 5 to 27.5
Gregory Courts Honey Brook, PA 1970 2013 5 to 27.5
Hayden Heights Dublin, OH 1973 2014 5 to 27.5
Heather Highlands Inkerman, PA 1970 1992 5 to 27.5
High View Acres Apollo, PA 1984 2017 5 to 27.5
Highland Elkhart, IN 1969 2013 5 to 27.5
Highland Estates Kutztown, PA 1971 1979 5 to 27.5
Hillcrest Crossing Lower Burrell, PA 1971 2017 5 to 27.5
Hillcrest Estates Marysville, OH 1995 2017 5 to 27.5 UMH
PROPERTIES, INC. SCHEDULE
III REAL
ESTATE AND ACCUMULATED DEPRECIATION DECEMBER
31, 2021
Column
A Column
G Column
H Column
I
Description
Date
of Date Depreciable
Name Location Construction Acquired Life
Hillside
Estates Greensburg,
PA 1980 2014 5
to 27.5
Holiday
Village Nashville,
TN 1967 2013 5
to 27.5
Holiday
Village Elkhart,
IN 1966 2015 5
to 27.5
Holly
Acres Erie,
PA 1977/2007 2015 5
to 27.5
Hudson
Estates Peninsula,
OH 1956 2014 5
to 27.5
Huntingdon
Pointe Tarrs,
PA 2000 2015 5
to 27.5
Independence
Park Clinton,
PA 1987 2014 5
to 27.5
Iris
Winds Sumter,
SC 1972 2021 5
to 27.5
Kinnebrook Monticello,
NY 1972 1988 5
to 27.5
Lake
Erie Estates Fredonia,
NY 1965 2020 5
to 27.5
Lake
Sherman Navarre,
OH prior
to 1980 1987 5
to 27.5
Lakeview
Meadows Lakeview,
OH 1995 2016 5
to 27.5
Laurel
Woods Cresson,
PA prior
to 1980 2001 5
to 27.5
Little
Chippewa Orrville,
OH 1968 2013 5
to 27.5
Maple
Manor Taylor,
PA 1972 2010 5
to 27.5
Marysville
Estates Marysville,
OH 1960s
to 2015 2017 5
to 27.5
Meadowood New
Middletown, OH 1957 2012 5
to 27.5
Meadows Nappanee,
IN 1965-1973 2015 5
to 27.5
Meadows
of Perrysburg Perrysburg,
OH 1998 2018 5
to 27.5
Melrose
Village Wooster,
OH 1970-1978 2013 5
to 27.5
Melrose
West Wooster,
OH 1995 2013 5
to 27.5
Memphis
Blues Memphis,
TN 1955 1985 5
to 27.5
Monroe
Valley Jonestown,
PA 1969 2012 5
to 27.5
Moosic
Heights Avoca,
PA 1972 2010 5
to 27.5
Mount
Pleasant Village Mount
Pleasant, PA 1977-1986 2017 5
to 27.5
Mountaintop Narvon,
PA 1972 2012 5
to 27.5
New
Colony West
Mifflin, PA 1930/1973 2019 5
to 27.5
Northtowne
Meadows Erie,
MI 1988 2019 5
to 27.5
Oak
Ridge Elkhart,
IN 1990 2013 5
to 27.5
Oakwood
Lake Tunkhannock,
PA 1972 2010 5
to 27.5
Olmsted
Falls Olmsted
Township, OH 1953/1970 2012 5
to 27.5
Oxford West
Grove, PA 1971 1974 5
to 27.5
Parke
Place Elkhart,
IN 1995-1996 2017 5
to 27.5
Perrysburg
Estates Perrysburg,
OH 1972 2018 5
to 27.5
Pikewood
Manor Elyria,
OH 1962 2018 5
to 27.5
Pine
Ridge/Pine Manor Carlisle,
PA 1961 1969 5
to 27.5
Pine
Valley Apollo,
PA prior
to 1980 1995 5
to 27.5
Pleasant
View Bloomsburg,
PA 1960’s 2010 5
to 27.5
Port
Royal Belle
Vernon, PA 1973 1983 5
to 27.5
Redbud
Estates Anderson,
IN 1966/1998/2003 2018 5
to 27.5
River
Valley Marion,
OH 1950 1986 5
to 27.5
Rolling
Hills Estates Carlisle,
PA 1972-1975 2013 5
to 27.5
Rostraver
Estates Belle
Vernon, PA 1970 2014 5
to 27.5
Sandy
Valley Magnolia,
OH prior
to 1980 1985 5
to 27.5
Shady
Hills Nashville,
TN 1954 2011 5
to 27.5
Somerset/Whispering Somerset,
PA prior
to 1980 2004 5
to 27.5
Southern
Terrace Columbiana,
OH 1983 2012 5
to 27.5
Southwind Jackson,
NJ 1969 1969 5
to 27.5
Spreading
Oaks Athens,
OH prior
to 1980 1996 5
to 27.5
Springfield
Meadows Springfield,
OH 1970 2016 5
to 27.5
Suburban
Estates Greensburg,
PA 1968/1980 2010 5
to 27.5
Summit
Estates Ravenna,
OH 1969 2014 5
to 27.5
Summit
Village Marion,
IN 2000 2018 5
to 27.5
Sunny
Acres Somerset,
PA 1970 2010 5
to 27.5
Sunnyside Eagleville,
PA 1960 2013 5
to 27.5
Trailmont Goodlettsville,
TN 1964 2011 5
to 27.5 UMH
PROPERTIES, INC. SCHEDULE
III REAL
ESTATE AND ACCUMULATED DEPRECIATION DECEMBER
31, 2021
Column A Column G Column H Column I
Description
Date of Date Depreciable
Name Location Construction Acquired Life
Twin Oaks Olmsted Township, OH 1952/1997 2012 5 to 27.5
Twin Pines Goshen, IN 1956/1990 2013 5 to 27.5
Valley High Ruffs Dale, PA 1974 2014 5 to 27.5
Valley Hills Ravenna, OH 1960-1970 2014 5 to 27.5
Valley Stream Mountaintop, PA 1970 2015 5 to 27.5
Valley View HB Honeybrook, PA 1970 2013 5 to 27.5
Valley View I Ephrata, PA 1961 2012 5 to 27.5
Valley View II Ephrata, PA 1999 2012 5 to 27.5
Voyager Estates West Newton, PA 1968 2015 5 to 27.5
Waterfalls Hamburg, NY prior to 1980 1997 5 to 27.5
Wayside Bellefontaine, OH 1960’s 2016 5 to 27.5
Weatherly Estates Lebanon, TN 1997 2006 5 to 27.5
Wellington Estates Export, PA 1970/1996 2017 5 to 27.5
Wood Valley Caledonia, OH prior to 1980 1996 5 to 27.5
Woodland Manor West Monroe, NY prior to 1980 2003 5 to 27.5
Woodlawn Eatontown, NJ 1964 1978 5 to 27.5
Woods Edge West Lafayette, IN 1974 2015 5 to 27.5
Worthington Arms Lewis Center, OH 1968 2015 5 to 27.5
Youngstown Estates Youngstown, NY 1963 2013 5 to 27.5 UMH PROPERTIES, INC. SCHEDULE
III REAL
ESTATE AND ACCUMULATED DEPRECIATION DECEMBER
31, 2021
(1) Represents
one mortgage note payable secured by twenty-eight properties.
(2) Represents
one mortgage note payable secured by thirteen properties.
(3) Represents
one mortgage note payable secured by six properties.
(4) Represents
one mortgage note payable secured by five properties.
(5) Represents
one mortgage note payable secured by four properties.
(6) Represents
one mortgage note payable secured by two properties.
(7) Represents
one mortgage note payable secured by two properties.
(8) Represents
one mortgage note payable secured by two properties.
(9) Reconciliation
/————FIXED
ASSETS————/ (in thousands)
12/31/21 12/31/20 12/31/19
Balance
– Beginning of Year $ 1,100,256 $ 1,008,104 $ 874,601
Additions:
Acquisitions 8,546 7,835 56,015
Improvements 94,213 88,684 81,399
Total
Additions 102,759 96,519 137,414
Deletions (4,911 ) (4,367 ) (3,911 )
Balance
– End of Year $ 1,198,104 $ 1,100,256 $ 1,008,104
/——ACCUMULATED DEPRECIATION——/ (in
thousands)
12/31/21 12/31/20 12/31/19
Balance – Beginning of Year $ 254,369 $ 216,332 $ 182,599
Additions:
Depreciation 43,064 39,525 34,816
Total Additions 43,064 39,525 34,816
Deletions (1,693 ) (1,488 ) (1,083 )
Balance – End of Year $ 295,740 $ 254,369 $ 216,332
( 10) The
aggregate cost for Federal tax purposes approximates historical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 and Principles of Consolidation</t>
        </is>
      </c>
      <c r="B4" s="3" t="inlineStr">
        <is>
          <t xml:space="preserve">Basis
of Presentation and Principles of Consolidation The
Company prepares its financial statements under the accrual basis of accounting, in conformity with accounting principles generally accepted
in the United States of America (“GAAP”). The Company’s subsidiaries are all 100 A
subsidiary of the Company is the managing member of the Company’s joint venture with Nuveen Real Estate. </t>
        </is>
      </c>
    </row>
    <row r="5">
      <c r="A5" s="3" t="inlineStr">
        <is>
          <t>Use of Estimates</t>
        </is>
      </c>
      <c r="B5" s="3" t="inlineStr">
        <is>
          <t xml:space="preserve">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t>
        </is>
      </c>
    </row>
    <row r="6">
      <c r="A6" s="3" t="inlineStr">
        <is>
          <t>Investment Property and Equipment and Depreciation</t>
        </is>
      </c>
      <c r="B6" s="3" t="inlineStr">
        <is>
          <t>Investment
Property and Equipment and Depreciation Property
and equipment are carried at cost less accumulated depreciation.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mpany uses
its professional judgement in determining whether such costs meet the criteria for capitalization or must be expensed as incurred. The
Company’s business plan includes the purchase of value-add communities, redevelopment, development and expansion of communities.
During 2021 and 2020, we acquired 5 value-add communities containing 853
sites and developed 271
expansions sites. The Company
capitalizes payroll for those individuals responsible for and who spend their time on the execution and supervision of development activities
and capital projects. Salaries and benefits capitalized to land development were approximately $ 2.6
and $ 2.5
million for the years ended December 31,
2021 and 2020, respectively. The costs and related
accumulated depreciation of property sold or otherwise disposed of are removed from the financial statements and any gain or loss is
reflected in the current year’s results of operations. The
Company applies Financial Accounting Standards Board (“FASB”) Accounting Standards Codification (“ASC”) 360-10,
Property, Plant &amp; Equipment (“ASC 360-10”) to measure impairment in real estate investments. The Company’s primary
indicator of potential impairment is based on net operating income trends year over year.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
        </is>
      </c>
    </row>
    <row r="7">
      <c r="A7" s="3" t="inlineStr">
        <is>
          <t>Acquisitions</t>
        </is>
      </c>
      <c r="B7" s="3" t="inlineStr">
        <is>
          <t xml:space="preserve">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20 and 2021 should be accounted for as acquisitions of assets. As such, transaction costs,
primarily consisting of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t>
        </is>
      </c>
    </row>
    <row r="8">
      <c r="A8" s="3" t="inlineStr">
        <is>
          <t>Investment in Joint Venture</t>
        </is>
      </c>
      <c r="B8" s="3" t="inlineStr">
        <is>
          <t xml:space="preserve">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t>
        </is>
      </c>
    </row>
    <row r="9">
      <c r="A9" s="3" t="inlineStr">
        <is>
          <t>Cash and Cash Equivalents</t>
        </is>
      </c>
      <c r="B9" s="3" t="inlineStr">
        <is>
          <t xml:space="preserve">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t>
        </is>
      </c>
    </row>
    <row r="10">
      <c r="A10" s="3" t="inlineStr">
        <is>
          <t>Marketable Securities</t>
        </is>
      </c>
      <c r="B10" s="3" t="inlineStr">
        <is>
          <t xml:space="preserve">Marketable
Securities Investments
in marketable securities consist of marketable common and preferred stock securities of other REITs, which the Company generally limits
to no more than approximately 15% of its undepreciated assets. These marketable securities are all publicly traded and purchased on the
open market, through private transactions or through dividend reinvestment plans. The Company normally holds REIT securities on a long-term
basis and has the ability and intent to hold securities to recovery, therefore as of December 31, 2021 and 2020, gains or losses on the
sale of securities are based on average cost and are accounted for on a trade date basis. </t>
        </is>
      </c>
    </row>
    <row r="11">
      <c r="A11" s="3" t="inlineStr">
        <is>
          <t>Inventory of Manufactured Homes</t>
        </is>
      </c>
      <c r="B11" s="3" t="inlineStr">
        <is>
          <t xml:space="preserve">Inventory
of Manufactured Homes Inventory
of manufactured homes is valued at the lower of cost or net realizable value and is determined by the specific identification method.
All inventory is considered finished goods. </t>
        </is>
      </c>
    </row>
    <row r="12">
      <c r="A12" s="3" t="inlineStr">
        <is>
          <t>Accounts and Notes Receivables</t>
        </is>
      </c>
      <c r="B12" s="3" t="inlineStr">
        <is>
          <t xml:space="preserve">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1 and 2020, the reserves for uncollectible accounts, notes and other receivables were $ 2.1 1.6 1.2 1.5 1.4 712,000 1.2 1.2 The
Company’s notes receivable primarily consists of installment loans collateralized by manufactured homes with principal and interest
payable monthly. The weighted average interest rate on these loans is approximately 6.9 9 </t>
        </is>
      </c>
    </row>
    <row r="13">
      <c r="A13" s="3" t="inlineStr">
        <is>
          <t>Unamortized Financing Costs</t>
        </is>
      </c>
      <c r="B13" s="3" t="inlineStr">
        <is>
          <t xml:space="preserve">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which approximates the effective interest method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1 and 2020, accumulated amortization amounted to $ 7.2
million and $ 6.2
million, respectively. The Company estimates
that aggregate amortization expense will be approximately $ 1.0
million for 2022, $ 722,000
for 2023, $ 676,000
for 2024, $ 543,000
for 2025, $ 397,000
for 2026 and $ 978,000
thereafter. </t>
        </is>
      </c>
    </row>
    <row r="14">
      <c r="A14" s="3" t="inlineStr">
        <is>
          <t>Leases</t>
        </is>
      </c>
      <c r="B14" s="3"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December 31, 2021,
the right-of-use assets and corresponding lease liabilities of $ 3.5 Future
minimum lease payments under these leases over the remaining lease terms are as follows (in thousands): SCHEDULE OF FUTURE MINIMUM LEASE PAYMENTS
2021
2022 $ 423
2023 391
2024 391
2025 391
2026 391
Thereafter 19,105
Total Lease Payments $ 21,092 The
weighted average remaining lease term for these leases is 164.0 5 </t>
        </is>
      </c>
    </row>
    <row r="15">
      <c r="A15" s="3" t="inlineStr">
        <is>
          <t>Restricted Cash</t>
        </is>
      </c>
      <c r="B15"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 in thousands SCHEDULE OF CASH, CASH EQUIVALENTS AND RESTRICTED CASH
12/31/21 12/31/20 12/31/19 12/31/18
Cash and Cash Equivalents $ 116,175 $ 15,336 $ 12,902 $ 7,433
Restricted Cash 8,851 13,257 6,094 5,344
Cash, Cash Equivalents
And Restricted Cash $ 125,026 $ 28,593 $ 18,996 $ 12,777
Cash, Cash Equivalents And Restricted Cash $ 125,026 $ 28,593 $ 18,996 $ 12,777 </t>
        </is>
      </c>
    </row>
    <row r="16">
      <c r="A16" s="3" t="inlineStr">
        <is>
          <t>Revenue Recognition</t>
        </is>
      </c>
      <c r="B16" s="3" t="inlineStr">
        <is>
          <t xml:space="preserve">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7">
      <c r="A17" s="3" t="inlineStr">
        <is>
          <t>Notes Receivables</t>
        </is>
      </c>
      <c r="B17" s="3" t="inlineStr">
        <is>
          <t xml:space="preserve">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supportable forecasts that affect the collectability of the
reported amount. As of December 31, 2021 and 2020, the Company had notes receivable of $ 51.9
million and $ 43.4
million, net of a fair value adjustment of $ 1.0 million and $ 0.9
million, respectively. Notes receivables
are presented as a component of notes and other receivables, net on our consolidated balance sheets. These receivables represent balances
owed to us for previously completed performance obligations for sales of manufactured homes. </t>
        </is>
      </c>
    </row>
    <row r="18">
      <c r="A18" s="3" t="inlineStr">
        <is>
          <t>Net Income (Loss) Per Share</t>
        </is>
      </c>
      <c r="B18" s="3" t="inlineStr">
        <is>
          <t xml:space="preserve">Net
Income (Loss) Per Share Basic
net income (loss) per share is calculated by dividing net income (loss) by the weighted average number of common shares outstanding during
the period ( 46.3 41.4 39.9 3.3 1.1 2.6 294,000 3.3 </t>
        </is>
      </c>
    </row>
    <row r="19">
      <c r="A19" s="3" t="inlineStr">
        <is>
          <t>Stock Compensation Plan</t>
        </is>
      </c>
      <c r="B19" s="3" t="inlineStr">
        <is>
          <t xml:space="preserve">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 3.4 1.3 1.9 44,000 127,000 179,000 </t>
        </is>
      </c>
    </row>
    <row r="20">
      <c r="A20" s="3" t="inlineStr">
        <is>
          <t>Income Tax</t>
        </is>
      </c>
      <c r="B20" s="3" t="inlineStr">
        <is>
          <t xml:space="preserve">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1. The Company records interest and penalties relating to unrecognized tax benefits, if any, as interest expense.
As of December 31, 2021, the tax years 2018 through and including 2021 remain open to examination by the Internal Revenue Service. There
are currently no federal tax examinations in progress. </t>
        </is>
      </c>
    </row>
    <row r="21">
      <c r="A21" s="3" t="inlineStr">
        <is>
          <t>Reclassifications</t>
        </is>
      </c>
      <c r="B21" s="3" t="inlineStr">
        <is>
          <t xml:space="preserve">Reclassifications Certain
amounts in the consolidated financial statements for the prior years have been reclassified to conform to the financial statement presentation
for the current year. </t>
        </is>
      </c>
    </row>
    <row r="22">
      <c r="A22" s="3" t="inlineStr">
        <is>
          <t>Other Recent Accounting Pronouncements</t>
        </is>
      </c>
      <c r="B22" s="3" t="inlineStr">
        <is>
          <t xml:space="preserve">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FUTURE MINIMUM LEASE PAYMENTS</t>
        </is>
      </c>
      <c r="B4" s="3" t="inlineStr">
        <is>
          <t xml:space="preserve">Future
minimum lease payments under these leases over the remaining lease terms are as follows (in thousands): SCHEDULE OF FUTURE MINIMUM LEASE PAYMENTS
2021
2022 $ 423
2023 391
2024 391
2025 391
2026 391
Thereafter 19,105
Total Lease Payments $ 21,092 </t>
        </is>
      </c>
    </row>
    <row r="5">
      <c r="A5" s="3" t="inlineStr">
        <is>
          <t>SCHEDULE OF CASH, CASH EQUIVALENTS AND RESTRICTED CASH</t>
        </is>
      </c>
      <c r="B5" s="3" t="inlineStr">
        <is>
          <t xml:space="preserve">The
following table reconciles beginning of period and end of period balances of cash, cash equivalents and restricted cash for the periods
shown ( in thousands SCHEDULE OF CASH, CASH EQUIVALENTS AND RESTRICTED CASH
12/31/21 12/31/20 12/31/19 12/31/18
Cash and Cash Equivalents $ 116,175 $ 15,336 $ 12,902 $ 7,433
Restricted Cash 8,851 13,257 6,094 5,344
Cash, Cash Equivalents
And Restricted Cash $ 125,026 $ 28,593 $ 18,996 $ 12,777
Cash, Cash Equivalents And Restricted Cash $ 125,026 $ 28,593 $ 18,996 $ 12,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PROPERTY AND EQUIPMENT (Tables)</t>
        </is>
      </c>
      <c r="B1" s="2" t="inlineStr">
        <is>
          <t>12 Months Ended</t>
        </is>
      </c>
    </row>
    <row r="2">
      <c r="B2" s="2" t="inlineStr">
        <is>
          <t>Dec. 31, 2021</t>
        </is>
      </c>
    </row>
    <row r="3">
      <c r="A3" s="6" t="inlineStr">
        <is>
          <t>Real Estate [Abstract]</t>
        </is>
      </c>
    </row>
    <row r="4">
      <c r="A4" s="3" t="inlineStr">
        <is>
          <t>SCHEDULE OF ESTIMATED FAIR VALUE OF ASSETS ACQUIRED</t>
        </is>
      </c>
      <c r="B4" s="3" t="inlineStr">
        <is>
          <t xml:space="preserve"> SCHEDULE OF ESTIMATED FAIR VALUE OF ASSETS ACQUIRED
2021 Acquisitions 2020 Acquisitions
Assets Acquired:
Land $ 986 $ 693
Depreciable Property 17,223 7,301
Notes Receivable and Other 197 -0-
Total Assets Acquired $ 18,406 $ 7,994 </t>
        </is>
      </c>
    </row>
    <row r="5">
      <c r="A5" s="3" t="inlineStr">
        <is>
          <t>SCHEDULE OF COMMUNITY NET OPERATING INCOME AND NET INCOME (LOSS) ACQUIRED</t>
        </is>
      </c>
      <c r="B5" s="3" t="inlineStr">
        <is>
          <t>Total
Income, Community Net Operating Income (“Community NOI”)* and Net Income (Loss) for communities acquired in 2021 and 2020,
which are included in our Consolidated Statements of Income (Loss) for the years ended December 31, 2021 and 2020, are as follows (in
thousands) SCHEDULE OF COMMUNITY NET OPERATING INCOME AND NET INCOME (LOSS) ACQUIRED
2021 2021 2020
2021 Acquisitions 2020 Acquisitions
2021 2021 2020
Total Income $ 1,134 $ 1,092 $ 374
Community NOI * $ 235 $ 474 $ 158
Net Income (Loss) $ (740 ) $ (238 ) $ (73 )
* Community NOI is
defined as rental and related income less community operating expenses.</t>
        </is>
      </c>
    </row>
    <row r="6">
      <c r="A6" s="3" t="inlineStr">
        <is>
          <t>SUMMARY OF ACCUMULATED DEPRECIATION BY MAJOR CLASSES OF ASSETS</t>
        </is>
      </c>
      <c r="B6" s="3" t="inlineStr">
        <is>
          <t xml:space="preserve">The
following is a summary of accumulated depreciation by major classes of assets (in thousands) SUMMARY OF ACCUMULATED DEPRECIATION BY MAJOR CLASSES OF ASSETS
December 31, 2021 December 31, 2020
Site and Land Improvements $ 199,482 $ 175,219
Buildings and Improvements 10,020 8,860
Buildings and Improvements [Member] 10,020 8,860
Rental Homes and Accessories 87,104 71,112
Equipment and Vehicles 19,467 17,632
Total Accumulated Depreciation $ 316,073 $ 272,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6" t="inlineStr">
        <is>
          <t>Investments, Debt and Equity Securities [Abstract]</t>
        </is>
      </c>
    </row>
    <row r="4">
      <c r="A4" s="3" t="inlineStr">
        <is>
          <t>SUMMARY OF MARKETABLE SECURITIES</t>
        </is>
      </c>
      <c r="B4" s="3" t="inlineStr">
        <is>
          <t xml:space="preserve">The
following is a listing of marketable securities at December 31, 2021 (in thousands) SUMMARY OF MARKETABLE SECURITIES
Interest Number Market
Series Rate of Shares Cost Value
Equity Securities:
Preferred Stock:
Cedar Realty Trust, Inc. B 7.250 % 10 $ 237 $ 264
Cedar Realty Trust, Inc. C 6.500 % 20 494 505
Centerspace C 6.625 % 20 500 522
Pennsylvania Real Estate Investment Trust B 7.375 % 40 1,000 304
Pennsylvania Real Estate Investment Trust D 6.875 % 20 498 145
Total Preferred Stock 2,729 1,740
Common Stock:
CBL &amp; Associates Properties, Inc. 12 18,230 361
Five Star Senior Living 12 45 34
Franklin Street Properties Corporation 220 2,219 1,309
Industrial Logistics Properties Trust 87 1,729 2,186
Kimco Realty Corporation 890 16,677 21,939
Monmouth Real Estate Investment Corporation (1) 2,655 25,031 55,778
Office Properties Income Trust 562 36,418 13,948
Orion Office REIT, Inc. 18 293 345
Pennsylvania Real Estate Investment Trust 222 2,316 226
Diversified HealthCare Trust 171 2,920 528
Urstadt Biddle Properties, Inc. 100 2,049 2,130
Realty Income Corporation 185 10,910 13,224
Washington Prime Group 3 6,489 - 0
Total Common Stock 125,326 112,008
Total Marketable Securities $ 128,055 $ 113,748
(1) Related entity – See Note 9. The
following is a listing of marketable securities at December 31, 2020 (in thousands)
Interest Number Market
Series Rate of Shares Cost Value
Equity Securities:
Preferred Stock:
CBL &amp; Associates Properties, Inc. D 7.375 % 2 $ 50 $ 2
CBL &amp; Associates Properties, Inc. E 6.625 % 63 1,487 50
Cedar Realty Trust, Inc. B 7.250 % 10 219 206
Cedar Realty Trust, Inc. C 6.500 % 20 494 428
Colony Capital Inc. I 7.150 % 20 500 472
Centerspace C 6.625 % 20 500 520
Pennsylvania Real Estate Investment Trust B 7.375 % 40 1,000 404
Pennsylvania Real Estate Investment Trust D 6.875 % 20 498 206
Urstadt Biddle Properties, Inc. H 6.250 % 13 313 313
Total Preferred Stock 5,061 2,601
Common Stock:
CBL &amp; Associates Properties, Inc. 1,600 16,692 66
Diversified Healthcare Trust 171 2,920 704
Five Star Senior Living 12 45 80
Franklin Street Properties Corporation 220 2,219 961
Industrial Logistics Properties Trust 502 9,951 11,698
Kimco Realty Corporation 910 17,052 13,659
Monmouth Real Estate Investment Corporation (1) 2,655 25,031 45,982
Office Properties Income Trust 562 36,418 12,757
Pennsylvania Real Estate Investment Trust 222 2,316 222
Tanger Factory Outlet 180 4,229 1,793
Urstadt Biddle Properties, Inc. 100 2,049 1,413
Vereit, Inc. 282 12,059 10,657
Washington Prime Group 89 6,489 579
Total Common Stock 137,470 100,571
Total Marketable Securities $ 142,531 $ 103,172
(1) Related entity – See Note 9. The
Company normally holds REIT securities long term and has the ability and intent to hold securities to recovery. As of December 31, 2021,
2020 and 2019, the securities portfolio had net unrealized holding losses of $ 14.3 39.4 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MORTGAGES PAYABLE (Tables)</t>
        </is>
      </c>
      <c r="B1" s="2" t="inlineStr">
        <is>
          <t>12 Months Ended</t>
        </is>
      </c>
    </row>
    <row r="2">
      <c r="B2" s="2" t="inlineStr">
        <is>
          <t>Dec. 31, 2021</t>
        </is>
      </c>
    </row>
    <row r="3">
      <c r="A3" s="6" t="inlineStr">
        <is>
          <t>Debt Disclosure [Abstract]</t>
        </is>
      </c>
    </row>
    <row r="4">
      <c r="A4" s="3" t="inlineStr">
        <is>
          <t>SCHEDULE OF AGGREGATE PRINCIPAL PAYMENTS OF ALL LOANS PAYABLE INCLUDING CREDIT FACILITY</t>
        </is>
      </c>
      <c r="B4" s="3" t="inlineStr">
        <is>
          <t xml:space="preserve">The
aggregate principal payments of all loans payable, including the Credit Facility, are scheduled as follows (in thousands) SCHEDULE OF AGGREGATE PRINCIPAL PAYMENTS OF ALL LOANS PAYABLE INCLUDING CREDIT FACILITY
Year Ended December 31,
2022 $ 46,945
2023 -0-
2024 -0-
2025 -0-
2026 -0-
Thereafter -0-
Total Loans Payable 46,945
Unamortized Debt Issuance Costs (188 )
Total Loans Payable, net of $ 46,757 </t>
        </is>
      </c>
    </row>
    <row r="5">
      <c r="A5" s="3" t="inlineStr">
        <is>
          <t>SUMMARY OF MORTGAGES PAYABLE</t>
        </is>
      </c>
      <c r="B5" s="3" t="inlineStr">
        <is>
          <t xml:space="preserve">The
following is a summary of mortgages payable at December 31, 2021 and 2020 (in thousands) SUMMARY OF MORTGAGES PAYABLE
At December 31, 2021 Balance at December 31,
Property Due Date Interest Rate 2021 2020
Allentown 10/01/25 4.06 % $ 12,295 $ 12,587
Brookview Village 04/01/25 3.92 % 2,539 2,603
Candlewick Court 09/01/25 4.10 % 4,104 4,201
Catalina 08/19/25 3.00 % 4,586 4,853
Cedarcrest Village 04/01/25 3.71 % 10,956 11,238
Clinton Mobile Home Resort 10/01/25 4.06 % 3,227 3,303
Cranberry Village 04/01/25 3.92 % 6,965 7,139
D &amp; R Village 03/01/25 3.85 % 7,013 7,191
Fairview Manor 11/01/26 3.85 % 14,739 15,076
Forest Park Village 09/01/25 4.10 % 7,652 7,833
Friendly Village 05/06/23 4.618 % 6,650 6,906
Hayden Heights 04/01/25 3.92 % 1,914 1,962
Highland Estates 06/01/27 4.12 % 15,419 15,744
Holiday Village 09/01/25 4.10 % 7,282 7,454
Holiday Village- IN 11/01/25 3.96 % 7,811 7,998
Holly Acres Estates 09/01/31 3.21 % 6,031 2,077
Kinnebrook Village 04/01/25 3.92 % 3,700 3,792
Lake Erie Estates 07/06/25 5.16 % 2,604 2,657
Lake Sherman Village 09/01/25 4.10 % 5,060 5,180
Meadows of Perrysburg 10/06/23 5.413 % 2,825 2,888
Northtowne Meadows 09/06/26 4.45 % 11,576 11,818
Olmsted Falls 04/01/25 3.98 % 1,915 1,962
Oxford Village 07/01/29 3.41 % 14,985 15,301
Perrysburg Estates 09/06/25 4.98 % 1,526 1,558
Pikewood Manor 11/29/28 5.00 % 13,766 14,103
Shady Hills 04/01/25 3.92 % 4,563 4,677
Springfield Meadows 10/06/25 4.83 % 2,914 2,975
Suburban Estates 10/01/25 4.06 % 5,126 5,248
Sunny Acres 10/01/25 4.06 % 5,706 5,842
Trailmont 04/01/25 3.92 % 3,042 3,118
Twin Oaks 10/01/29 3.37 % 5,809 5,930
Valley Hills 06/01/26 4.32 % 3,152 3,220
Waterfalls 06/01/26 4.38 % 4,293 4,386
Weatherly Estates 04/01/25 3.92 % 7,422 7,607
Wellington Estates 01/01/23 6.35 % 2,205 2,263
Woods Edge 01/07/26 3.25 % 5,627 5,940
Worthington Arms 09/01/25 4.10 % 8,580 8,783
Various (2 properties) 02/01/27 4.56 % 13,073 13,335
Various (2 properties) 08/01/28 4.27 % 12,661 12,902
Various (2 properties) 07/01/29 3.41 % 21,907 22,368
Various (4 properties) 07/01/23 4.975 % 7,418 7,596
Various (5 properties) 01/01/22 4.25 % - 0 12,694
Various (5 properties) 12/06/22 4.75 % 6,523 6,692
Various (6 properties) 08/01/27 4.18 % 12,320 12,581
Various (13 properties) 03/01/23 4.065 % 44,339 45,588
Various (28 properties) 09/01/30 2.62 % 102,882 105,221
Total Mortgages Payable 456,702 476,390
Unamortized Debt Issuance Costs (4,135 ) (4,913 )
Total Mortgages Payable, net of </t>
        </is>
      </c>
    </row>
    <row r="6">
      <c r="A6" s="3" t="inlineStr">
        <is>
          <t>SCHEDULE OF AGGREGATE PRINCIPAL PAYMENTS OF ALL MORTGAGES PAYABLE</t>
        </is>
      </c>
      <c r="B6" s="3" t="inlineStr">
        <is>
          <t xml:space="preserve">The
aggregate principal payments of all mortgages payable are scheduled as follows (in thousands) SCHEDULE OF AGGREGATE PRINCIPAL PAYMENTS OF ALL MORTGAGES PAYABLE
Year Ended December 31,
2022 $ 17,870
2023 71,368
2024 10,182
2025 138,969
2026 35,863
Thereafter 182,450
Total $ 456,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mmon Stock, Par or Stated Value Per Share</t>
        </is>
      </c>
      <c r="B2" s="8" t="n">
        <v>0.1</v>
      </c>
      <c r="C2" s="8" t="n">
        <v>0.1</v>
      </c>
    </row>
    <row r="3">
      <c r="A3" s="3" t="inlineStr">
        <is>
          <t>Common Stock, Shares Authorized</t>
        </is>
      </c>
      <c r="B3" s="5" t="n">
        <v>144164000</v>
      </c>
      <c r="C3" s="5" t="n">
        <v>144164000</v>
      </c>
    </row>
    <row r="4">
      <c r="A4" s="3" t="inlineStr">
        <is>
          <t>Common Stock, Shares, Issued</t>
        </is>
      </c>
      <c r="B4" s="5" t="n">
        <v>51651000</v>
      </c>
      <c r="C4" s="5" t="n">
        <v>41920000</v>
      </c>
    </row>
    <row r="5">
      <c r="A5" s="3" t="inlineStr">
        <is>
          <t>Common Stock, Shares, Outstanding</t>
        </is>
      </c>
      <c r="B5" s="5" t="n">
        <v>51651000</v>
      </c>
      <c r="C5" s="5" t="n">
        <v>41920000</v>
      </c>
    </row>
    <row r="6">
      <c r="A6" s="3" t="inlineStr">
        <is>
          <t>Excess stock, par value</t>
        </is>
      </c>
      <c r="B6" s="8" t="n">
        <v>0.1</v>
      </c>
      <c r="C6" s="8" t="n">
        <v>0.1</v>
      </c>
    </row>
    <row r="7">
      <c r="A7" s="3" t="inlineStr">
        <is>
          <t>Excess stock, shares authorized</t>
        </is>
      </c>
      <c r="B7" s="5" t="n">
        <v>3000000</v>
      </c>
      <c r="C7" s="5" t="n">
        <v>3000000</v>
      </c>
    </row>
    <row r="8">
      <c r="A8" s="3" t="inlineStr">
        <is>
          <t>Excess stock, shares issued</t>
        </is>
      </c>
      <c r="B8" s="5" t="n">
        <v>0</v>
      </c>
      <c r="C8" s="5" t="n">
        <v>0</v>
      </c>
    </row>
    <row r="9">
      <c r="A9" s="3" t="inlineStr">
        <is>
          <t>Excess stock, shares outstanding</t>
        </is>
      </c>
      <c r="B9" s="5" t="n">
        <v>0</v>
      </c>
      <c r="C9" s="5" t="n">
        <v>0</v>
      </c>
    </row>
    <row r="10">
      <c r="A10" s="3" t="inlineStr">
        <is>
          <t>Series C Preferred Stock [Member]</t>
        </is>
      </c>
    </row>
    <row r="11">
      <c r="A11" s="3" t="inlineStr">
        <is>
          <t>Cumulative redeemable preferred stock, percentage</t>
        </is>
      </c>
      <c r="B11" s="3" t="inlineStr">
        <is>
          <t>6.75%</t>
        </is>
      </c>
      <c r="C11" s="3" t="inlineStr">
        <is>
          <t>6.75%</t>
        </is>
      </c>
    </row>
    <row r="12">
      <c r="A12" s="3" t="inlineStr">
        <is>
          <t>Cumulative redeemable preferred stock, par value</t>
        </is>
      </c>
      <c r="B12" s="8" t="n">
        <v>0.1</v>
      </c>
      <c r="C12" s="8" t="n">
        <v>0.1</v>
      </c>
    </row>
    <row r="13">
      <c r="A13" s="3" t="inlineStr">
        <is>
          <t>Cumulative redeemable preferred stock, shares authorized</t>
        </is>
      </c>
      <c r="B13" s="5" t="n">
        <v>13750000</v>
      </c>
      <c r="C13" s="5" t="n">
        <v>13750000</v>
      </c>
    </row>
    <row r="14">
      <c r="A14" s="3" t="inlineStr">
        <is>
          <t>Cumulative redeemable preferred stock, shares issued</t>
        </is>
      </c>
      <c r="B14" s="5" t="n">
        <v>9884000</v>
      </c>
      <c r="C14" s="5" t="n">
        <v>9884000</v>
      </c>
    </row>
    <row r="15">
      <c r="A15" s="3" t="inlineStr">
        <is>
          <t>Cumulative redeemable preferred stock, shares outstanding</t>
        </is>
      </c>
      <c r="B15" s="5" t="n">
        <v>9884000</v>
      </c>
      <c r="C15" s="5" t="n">
        <v>9884000</v>
      </c>
    </row>
    <row r="16">
      <c r="A16" s="3" t="inlineStr">
        <is>
          <t>Series D Preferred Stock [Member]</t>
        </is>
      </c>
    </row>
    <row r="17">
      <c r="A17" s="3" t="inlineStr">
        <is>
          <t>Cumulative redeemable preferred stock, percentage</t>
        </is>
      </c>
      <c r="B17" s="3" t="inlineStr">
        <is>
          <t>6.375%</t>
        </is>
      </c>
      <c r="C17" s="3" t="inlineStr">
        <is>
          <t>6.375%</t>
        </is>
      </c>
    </row>
    <row r="18">
      <c r="A18" s="3" t="inlineStr">
        <is>
          <t>Cumulative redeemable preferred stock, par value</t>
        </is>
      </c>
      <c r="B18" s="8" t="n">
        <v>0.1</v>
      </c>
      <c r="C18" s="8" t="n">
        <v>0.1</v>
      </c>
    </row>
    <row r="19">
      <c r="A19" s="3" t="inlineStr">
        <is>
          <t>Cumulative redeemable preferred stock, shares authorized</t>
        </is>
      </c>
      <c r="B19" s="5" t="n">
        <v>9300000</v>
      </c>
      <c r="C19" s="5" t="n">
        <v>9300000</v>
      </c>
    </row>
    <row r="20">
      <c r="A20" s="3" t="inlineStr">
        <is>
          <t>Cumulative redeemable preferred stock, shares issued</t>
        </is>
      </c>
      <c r="B20" s="5" t="n">
        <v>8609000</v>
      </c>
      <c r="C20" s="5" t="n">
        <v>6434000</v>
      </c>
    </row>
    <row r="21">
      <c r="A21" s="3" t="inlineStr">
        <is>
          <t>Cumulative redeemable preferred stock, shares outstanding</t>
        </is>
      </c>
      <c r="B21" s="5" t="n">
        <v>8609000</v>
      </c>
      <c r="C21" s="5" t="n">
        <v>64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COMPENSATION PLAN (Tables)</t>
        </is>
      </c>
      <c r="B1" s="2" t="inlineStr">
        <is>
          <t>12 Months Ended</t>
        </is>
      </c>
    </row>
    <row r="2">
      <c r="B2" s="2" t="inlineStr">
        <is>
          <t>Dec. 31, 2021</t>
        </is>
      </c>
    </row>
    <row r="3">
      <c r="A3" s="6" t="inlineStr">
        <is>
          <t>Compensation Related Costs [Abstract]</t>
        </is>
      </c>
    </row>
    <row r="4">
      <c r="A4" s="3" t="inlineStr">
        <is>
          <t>SCHEDULE OF FAIR VALUE OF OPTION GRANT OF WEIGHTED-AVERAGE ASSUMPTIONS</t>
        </is>
      </c>
      <c r="B4" s="3" t="inlineStr">
        <is>
          <t xml:space="preserve">The
fair value of each option grant is estimated on the date of grant using the Black-Scholes option pricing model with the following weighted
average assumptions used for grants in the following years: SCHEDULE OF FAIR VALUE OF OPTION GRANT OF WEIGHTED-AVERAGE ASSUMPTIONS
2021 2020 2019
Dividend yield 4.66 % 5.33 % 5.13 %
Expected volatility 24.59 % 24.57 % 24.04 %
Risk-free interest rate 1.44 % 0.89 % 2.50 %
Expected lives 10 10 10
Estimated forfeitures -0- -0- -0- </t>
        </is>
      </c>
    </row>
    <row r="5">
      <c r="A5" s="3" t="inlineStr">
        <is>
          <t>SCHEDULE OF STOCK OPTION PLANS AND CHANGES IN STOCK OPTIONS</t>
        </is>
      </c>
      <c r="B5" s="3" t="inlineStr">
        <is>
          <t xml:space="preserve">A
summary of the status of the stock options outstanding under the Company’s stock compensation plans as of December
31, 2021, 2020 and 2019 and changes during the years then ended are as follows (in thousands) SCHEDULE OF STOCK OPTION PLANS AND CHANGES IN STOCK OPTIONS
2021 2020 2019
Weighted- Weighted- Weighted-
Average Average Average
Exercise Exercise Exercise
Shares Price Shares Price Shares Price
Outstanding at 3,266 $ 12.03 2,637 $ 12.05 2,253 $ 12.09
Granted 768 21.90 715 9.84 644 13.67
Exercised (710 ) 12.11 (63 ) 10.55 (240 ) 10.84
Forfeited -0- 19.36 (11 ) 11.65 (20 ) 13.50
Expired -0- -0- (12 ) 11.29 -0- -0-
Outstanding at end of 3,324 14.25 3,266 12.03 2,637 12.05
Options exercisable at 2,556 2,556 1,196
Weighted average fair $ 2.77 $ 0.96 $ 1.72 </t>
        </is>
      </c>
    </row>
    <row r="6">
      <c r="A6" s="3" t="inlineStr">
        <is>
          <t>SUMMARY OF STOCK OPTIONS OUTSTANDING</t>
        </is>
      </c>
      <c r="B6" s="3" t="inlineStr">
        <is>
          <t>The
following is a summary of stock options outstanding as of December 31, 2021 (in thousands) SUMMARY OF STOCK OPTIONS OUTSTANDING
Date of Grant Number of Employees Number of Shares Option Price Expiration Date
06/11/14 4 136 9.85 06/11/22
06/24/15 5 195 9.82 06/24/23
04/05/16 8 237 9.77 04/05/24
01/19/17 2 60 14.25 01/19/27
04/04/17 21 422 15.04 04/04/27
04/02/18 17 301 13.09 04/02/28
07/09/18 4 40 15.75 07/09/28
12/10/18 1 25 12.94 12/10/28
01/02/19 2 60 11.42 01/02/29
04/02/19 19 419 13.90 04/02/29
01/17/20 1 10 16.37 01/17/30
03/25/20 39 637 9.70 03/25/30
05/20/20 2 14 11.80 05/20/30
03/18/21 41 159 * 19.36 03/18/31
07/14/21 46 609 * 22.57 07/14/31
3,324
* Unexercisable</t>
        </is>
      </c>
    </row>
    <row r="7">
      <c r="A7" s="3" t="inlineStr">
        <is>
          <t>SCHEDULE OF PERFORMANCE-BASED VESTING CRITERIA</t>
        </is>
      </c>
      <c r="B7" s="3" t="inlineStr">
        <is>
          <t xml:space="preserve"> 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Growth in cumulative Normalized FFO is measured as the trailing
12-month Normalized FFO per share at June 30, 2023 divided by the trailing 12-month Normalized FFO per share at June 30, 2020, which
amount is $ 0.64</t>
        </is>
      </c>
    </row>
    <row r="8">
      <c r="A8" s="3" t="inlineStr">
        <is>
          <t>SCHEDULE OF NONVESTED RESTRICTED STOCK AWARDS</t>
        </is>
      </c>
      <c r="B8" s="3" t="inlineStr">
        <is>
          <t xml:space="preserve">A
summary of the status of the Company’s non-vested restricted stock awards as of December 31, 2021, 2020 and 2019, and changes during
the year ended December 31, 2021, 2020 and 2019 are presented below (in thousands) SCHEDULE OF NONVESTED RESTRICTED STOCK AWARDS
2021 2020 2019
Weighted- Weighted- Weighted-
Average Average Average
Grant Date Grant Date Grant Date
Shares Fair Value Shares Fair Value Shares Fair Value
Non-vested at 212 $ 13.69 238 $ 13.33 161 $ 12.44
Granted 280 16.51 35 14.75 118 11.12
Dividend Reinvested Shares 15 21.68 11 12.91 11 13.51
Vested (73 ) 8.48 (72 ) 12.87 (52 ) 5.69
Non-vested at end of year 434 $ 16.66 212 $ 13.69 238 $ 1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1</t>
        </is>
      </c>
    </row>
    <row r="3">
      <c r="A3" s="6" t="inlineStr">
        <is>
          <t>Equity [Abstract]</t>
        </is>
      </c>
    </row>
    <row r="4">
      <c r="A4" s="3" t="inlineStr">
        <is>
          <t>SCHEDULE OF AMOUNT RECEIVED IN CONNECTION WITH DRIP</t>
        </is>
      </c>
      <c r="B4" s="3" t="inlineStr">
        <is>
          <t xml:space="preserve">Amounts
received in connection with the DRIP for the years ended December 31, 2021, 2020 and 2019 were as follows (in thousands) SCHEDULE OF AMOUNT RECEIVED IN CONNECTION WITH DRIP
2021 2020 2019
Amounts Received $ 9,773 $ 9,154 $ 31,503
Less: Dividends Reinvested (3,506 ) (3,151 ) (7,705 )
Amounts Received, net $ 6,267 $ 6,003 $ 23,798
Number of Shares Issued 503 720 2,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TRIBUTIONS (Tables)</t>
        </is>
      </c>
      <c r="B1" s="2" t="inlineStr">
        <is>
          <t>12 Months Ended</t>
        </is>
      </c>
    </row>
    <row r="2">
      <c r="B2" s="2" t="inlineStr">
        <is>
          <t>Dec. 31, 2021</t>
        </is>
      </c>
    </row>
    <row r="3">
      <c r="A3" s="6" t="inlineStr">
        <is>
          <t>Distributions</t>
        </is>
      </c>
    </row>
    <row r="4">
      <c r="A4" s="3" t="inlineStr">
        <is>
          <t>SUMMARY OF PAYMENT OF DISTRIBUTIONS TO SHAREHOLDERS</t>
        </is>
      </c>
      <c r="B4" s="3" t="inlineStr">
        <is>
          <t xml:space="preserve">The
following cash distributions, including dividends reinvested, were paid to common shareholders during the three years ended December
31, 2021, 2020 and 2019 (in thousands) SUMMARY OF PAYMENT OF DISTRIBUTIONS TO SHAREHOLDERS
2021 2020 2019
Quarter Ended Amount Per Share Amount Per Share Amount Per Share
March 31 $ 8,048 $ 0.19 $ 7,417 $ 0.18 $ 6,980 $ 0.18
June 30 8,629 0.19 7,417 0.18 7,159 0.18
September 30 9,016 0.19 7,454 0.18 7,322 0.18
December 31 9,327 0.19 7,520 0.18 7,364 0.18
$ 35,020 $ 0.76 $ 29,808 $ 0.72 $ 28,825 $ 0.72 </t>
        </is>
      </c>
    </row>
    <row r="5">
      <c r="A5" s="3" t="inlineStr">
        <is>
          <t>SUMMARY OF PAYMENT OF DIVIDENDS TO PREFERRED SHAREHOLDERS</t>
        </is>
      </c>
      <c r="B5" s="3" t="inlineStr">
        <is>
          <t xml:space="preserve">The
following dividends were paid to holders of our Series B Preferred Stock during the years ended December 31, 2020 and 2019:   SUMMARY OF PAYMENT OF DIVIDENDS TO PREFERRED SHAREHOLDERS
Declaration Date Record Date Payment Date Dividend Dividend per Share
1/15/2020 2/18/2020 3/16/2020 $ 1,900,600 $ 0.50
4/2/2020 5/15/2020 6/15/2020 1,900,335 0.50
7/1/2020 8/17/2020 9/15/2020 1,900,335 0.50
9/11/2020 9/11/2020 10/20/2020 1,034,541 0.2722
$ 6,735,811 $ 1.7722
1/15/2019 2/15/2019 3/15/2019 $ 1,900,600 $ 0.50
4/1/2019 5/15/2019 6/17/2019 1,900,600 0.50
7/1/2019 8/15/2019 9/16/2019 1,900,600 0.50
10/1/2019 11/15/2019 12/16/2019 1,900,600 0.50
$ 7,602,400 $ 2.00 The
following dividends were paid to holders of our Series C Preferred Stock during the years ended December 31, 2021, 2020 and 2019:
Declaration Date Record Date Payment Date Dividend Dividend per Share
1/15/2021 2/16/2021 3/15/2021 $ 4,169,813 $ 0.421875
4/1/2021 5/17/2021 6/15/2021 4,169,813 0.421875
7/1/2021 8/15/2021 9/15/2021 4,169,813 0.421875
10/1/2021 11/15/2021 12/15/2021 4,169,813 0.421875
$ 16,679,252 $ 1.68750
1/15/2020 2/18/2020 3/16/2020 $ 4,113,281 $ 0.421875
4/2/2020 5/15/2020 6/15/2020 4,113,281 0.421875
7/1/2020 8/17/2020 9/15/2020 4,127,330 0.421875
10/1/2020 11/16/2020 12/15/2020 4,169,813 0.421875
$ 16,523,705 $ 1.68750
1/15/2019 2/15/2019 3/15/2019 $ 2,425,781 $ 0.421875
4/1/2019 5/15/2019 6/17/2019 4,113,281 0.421875
7/1/2019 8/15/2019 9/16/2019 4,113,281 0.421875
10/1/2019 11/15/2019 12/16/2019 4,113,281 0.421875
$ 14,765,624 $ 1.68750 On
January 12, 2022, the Board of Directors declared a quarterly dividend of $ 0.421875 March 15, 2022 February 15, 2022 The
following dividends were paid to holders of our Series D Preferred Stock during the years ended December 31, 2021, 2020 and 2019:
Declaration Date Record Date Payment Date Dividend Dividend per Share
1/15/2021 2/16/2021 3/15/2021 $ 2,869,321 $ 0.3984375
4/1/2021 5/17/2021 6/15/2021 3,430,045 0.3984375
7/1/2021 8/15/2021 9/15/2021 3,430,045 0.3984375
10/1/2021 11/15/2021 12/15/2021 3,430,045 0.3984375
$ 13,159,456 $ 1.59375
1/15/2020 2/18/2020 3/16/2020 $ 2,076,126 $ 0.3984375
4/2/2020 5/15/2020 6/15/2020 2,076,126 0.3984375
7/1/2020 8/17/2020 9/15/2020 2,081,704 0.3984375
10/1/2020 11/16/2020 12/15/2020 2,449,415 0.3984375
$ 8,683,371 $ 1.59375
1/15/2019 2/15/2019 3/15/2019 $ 796,876 $ 0.3984375
4/1/2019 5/15/2019 6/17/2019 796,876 0.3984375
7/1/2019 8/15/2019 9/16/2019 796,876 0.3984375
10/1/2019 11/15/2019 12/16/2019 950,760 0.3984375
$ 3,341,388 $ 1.59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1</t>
        </is>
      </c>
    </row>
    <row r="3">
      <c r="A3" s="6" t="inlineStr">
        <is>
          <t>Income Tax Disclosure [Abstract]</t>
        </is>
      </c>
    </row>
    <row r="4">
      <c r="A4" s="3" t="inlineStr">
        <is>
          <t>SCHEDULE OF CHARACTERIZED DISTRIBUTIONS PAID PER COMMON SHARE</t>
        </is>
      </c>
      <c r="B4" s="3" t="inlineStr">
        <is>
          <t>The
following table characterizes the distributions paid for the years ended December 31, 2021, 2020 and 2019: SCHEDULE OF CHARACTERIZED DISTRIBUTIONS PAID PER COMMON SHARE
2021 2020 2019
Amount Percent Amount Percent Amount Percent
Common Stock
Ordinary income $ 0.024636 3.24 % $ 0 0 % $ 0 0 %
Capital gains 0.002008 0.26 % 0 0 % 0 0 %
Return of capital 0.733356 96.50 % 0.72 100.00 % 0.72 100.00 %
$ 0.76 100.00 % $ 0.72 100.00 % $ 0.72 100.00 %
Preferred Stock - Series B
Ordinary income $ 0 0 % $ 0.661633 37.33 % $ 1.18476 59.24 %
Capital gains 0 0 % 0 0 % 0.05394 2.70 %
Return of capital 0 0 % 1.110567 62.67 % 0.76130 38.06 %
$ 0 0 % $ 1.772200 100.00 % $ 2.00000 100.00 %
Preferred Stock - Series C
Ordinary income $ 1.560268 92.46 % $ 0.630008 37.33 % $ 0.999640 59.24 %
Capital gains 0.127232 7.54 % 0 0 % 0.045508 2.70 %
Return of capital 0 0 % 1.057492 62.67 % 0.642352 38.06 %
$ 1.687500 100.00 % $ 1.687500 100.00 % $ 1.687500 100.00 %
Preferred Stock - Series D
Ordinary income $ 1.473586 92.46 % $ 0.595008 37.33 % $ 0.94410 59.24 %
Capital gains 0.120164 7.54 % 0 0 % 0.04298 2.70 %
Return of capital 0 0 % 0.998742 62.67 % 0.60667 38.06 %
$ 1.593750 100.00 % $ 1.593750 100.00 % $ 1.593750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FINANCIAL ASSETS AND LIABILITIES RECOGNIZED AT FAIR VALUE ON A RECURRING BASIS</t>
        </is>
      </c>
      <c r="B4" s="3" t="inlineStr">
        <is>
          <t xml:space="preserve">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1 and 2020
(in thousands) FINANCIAL ASSETS AND LIABILITIES RECOGNIZED AT FAIR VALUE ON A RECURRING BASIS
Fair Value Measurements at Reporting Date Using
Total Quoted Prices in Active Markets for Identical Assets (Level 1) Significant Other Observable Inputs (Level 2) Significant Unobservable Inputs (Level 3)
December 31, 2021:
Equity Securities - Preferred Stock $ 1,740 $ 1,740 $ 0 $ 0
Equity Securities - Common Stock 112,008 112,008 0 0
Total $ 113,748 $ 113,748 $ 0 $ 0
December 31, 2020:
Equity Securities - Preferred Stock $ 2,601 $ 2,601 $ 0 $ 0
Equity Securities - Common Stock 100,571 100,571 0 0
Total $ 103,172 $ 103,172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 FORMA FINANCIAL INFORMATION (UNAUDITED) (Tables)</t>
        </is>
      </c>
      <c r="B1" s="2" t="inlineStr">
        <is>
          <t>12 Months Ended</t>
        </is>
      </c>
    </row>
    <row r="2">
      <c r="B2" s="2" t="inlineStr">
        <is>
          <t>Dec. 31, 2021</t>
        </is>
      </c>
    </row>
    <row r="3">
      <c r="A3" s="6" t="inlineStr">
        <is>
          <t>Pro Forma Financial Information</t>
        </is>
      </c>
    </row>
    <row r="4">
      <c r="A4" s="3" t="inlineStr">
        <is>
          <t>SUMMARY OF PRO FORMA FINANCIAL INFORMATION</t>
        </is>
      </c>
      <c r="B4" s="3" t="inlineStr">
        <is>
          <t>SUMMARY OF PRO FORMA FINANCIAL INFORMATION
For the years ended December 31,
2021 2020
Rental and Related Income $ 159,465 $ 145,658
Community Operating Expenses 68,254 64,692
Net Income (Loss) Attributable to Common Shareholders 21,290 (30,273 )
Net Income (Loss) Attributable to Common Shareholders per Share:
Basic 0.46 (0.73 )
Diluted 0.45 (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ORGANIZATION (Details Narrative)</t>
        </is>
      </c>
      <c r="B1" s="2" t="inlineStr">
        <is>
          <t>12 Months Ended</t>
        </is>
      </c>
    </row>
    <row r="2">
      <c r="B2" s="2" t="inlineStr">
        <is>
          <t>Dec. 31, 2021Integer</t>
        </is>
      </c>
    </row>
    <row r="3">
      <c r="A3" s="3" t="inlineStr">
        <is>
          <t>Percentage of undepreciated assets</t>
        </is>
      </c>
      <c r="B3" s="3" t="inlineStr">
        <is>
          <t>15.00%</t>
        </is>
      </c>
    </row>
    <row r="4">
      <c r="A4" s="3" t="inlineStr">
        <is>
          <t>Real Estate Investment Trusts [Member]</t>
        </is>
      </c>
    </row>
    <row r="5">
      <c r="A5" s="3" t="inlineStr">
        <is>
          <t>Percentage of undepreciated assets</t>
        </is>
      </c>
      <c r="B5" s="3" t="inlineStr">
        <is>
          <t>15.00%</t>
        </is>
      </c>
    </row>
    <row r="6">
      <c r="A6" s="3" t="inlineStr">
        <is>
          <t>Number of operates manufacture home communities</t>
        </is>
      </c>
      <c r="B6" s="5" t="n">
        <v>127</v>
      </c>
    </row>
    <row r="7">
      <c r="A7" s="3" t="inlineStr">
        <is>
          <t>Number of developed sites</t>
        </is>
      </c>
      <c r="B7" s="5" t="n">
        <v>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Dec. 31, 2021USD ($)</t>
        </is>
      </c>
    </row>
    <row r="2">
      <c r="A2" s="6" t="inlineStr">
        <is>
          <t>Accounting Policies [Abstract]</t>
        </is>
      </c>
    </row>
    <row r="3">
      <c r="A3" s="3" t="inlineStr">
        <is>
          <t>2022</t>
        </is>
      </c>
      <c r="B3" s="7" t="n">
        <v>423</v>
      </c>
    </row>
    <row r="4">
      <c r="A4" s="3" t="inlineStr">
        <is>
          <t>2023</t>
        </is>
      </c>
      <c r="B4" s="5" t="n">
        <v>391</v>
      </c>
    </row>
    <row r="5">
      <c r="A5" s="3" t="inlineStr">
        <is>
          <t>2024</t>
        </is>
      </c>
      <c r="B5" s="5" t="n">
        <v>391</v>
      </c>
    </row>
    <row r="6">
      <c r="A6" s="3" t="inlineStr">
        <is>
          <t>2025</t>
        </is>
      </c>
      <c r="B6" s="5" t="n">
        <v>391</v>
      </c>
    </row>
    <row r="7">
      <c r="A7" s="3" t="inlineStr">
        <is>
          <t>2026</t>
        </is>
      </c>
      <c r="B7" s="5" t="n">
        <v>391</v>
      </c>
    </row>
    <row r="8">
      <c r="A8" s="3" t="inlineStr">
        <is>
          <t>Thereafter</t>
        </is>
      </c>
      <c r="B8" s="5" t="n">
        <v>19105</v>
      </c>
    </row>
    <row r="9">
      <c r="A9" s="3" t="inlineStr">
        <is>
          <t>Total Lease Payments</t>
        </is>
      </c>
      <c r="B9" s="7" t="n">
        <v>210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Dec. 31, 2021</t>
        </is>
      </c>
      <c r="C1" s="2" t="inlineStr">
        <is>
          <t>Dec. 31, 2020</t>
        </is>
      </c>
      <c r="D1" s="2" t="inlineStr">
        <is>
          <t>Dec. 31, 2019</t>
        </is>
      </c>
      <c r="E1" s="2" t="inlineStr">
        <is>
          <t>Dec. 31, 2018</t>
        </is>
      </c>
    </row>
    <row r="2">
      <c r="A2" s="6" t="inlineStr">
        <is>
          <t>Accounting Policies [Abstract]</t>
        </is>
      </c>
    </row>
    <row r="3">
      <c r="A3" s="3" t="inlineStr">
        <is>
          <t>Cash and Cash Equivalents</t>
        </is>
      </c>
      <c r="B3" s="7" t="n">
        <v>116175</v>
      </c>
      <c r="C3" s="7" t="n">
        <v>15336</v>
      </c>
      <c r="D3" s="7" t="n">
        <v>12902</v>
      </c>
      <c r="E3" s="7" t="n">
        <v>7433</v>
      </c>
    </row>
    <row r="4">
      <c r="A4" s="3" t="inlineStr">
        <is>
          <t>Restricted Cash</t>
        </is>
      </c>
      <c r="B4" s="5" t="n">
        <v>8851</v>
      </c>
      <c r="C4" s="5" t="n">
        <v>13257</v>
      </c>
      <c r="D4" s="5" t="n">
        <v>6094</v>
      </c>
      <c r="E4" s="5" t="n">
        <v>5344</v>
      </c>
    </row>
    <row r="5">
      <c r="A5" s="3" t="inlineStr">
        <is>
          <t xml:space="preserve"> Cash, Cash Equivalents And Restricted Cash</t>
        </is>
      </c>
      <c r="B5" s="7" t="n">
        <v>125026</v>
      </c>
      <c r="C5" s="7" t="n">
        <v>28593</v>
      </c>
      <c r="D5" s="7" t="n">
        <v>18996</v>
      </c>
      <c r="E5" s="7" t="n">
        <v>127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34" customWidth="1" min="3" max="3"/>
    <col width="27" customWidth="1" min="4" max="4"/>
  </cols>
  <sheetData>
    <row r="1">
      <c r="A1" s="1" t="inlineStr">
        <is>
          <t>SUMMARY OF SIGNIFICANT ACCOUNTING POLICIES (Details Narrative)</t>
        </is>
      </c>
      <c r="B1" s="2" t="inlineStr">
        <is>
          <t>12 Months Ended</t>
        </is>
      </c>
    </row>
    <row r="2">
      <c r="B2" s="2" t="inlineStr">
        <is>
          <t>Dec. 31, 2021USD ($)Integershares</t>
        </is>
      </c>
      <c r="C2" s="2" t="inlineStr">
        <is>
          <t>Dec. 31, 2020USD ($)Integershares</t>
        </is>
      </c>
      <c r="D2" s="2" t="inlineStr">
        <is>
          <t>Dec. 31, 2019USD ($)shares</t>
        </is>
      </c>
    </row>
    <row r="3">
      <c r="A3" s="6" t="inlineStr">
        <is>
          <t>Property, Plant and Equipment [Line Items]</t>
        </is>
      </c>
    </row>
    <row r="4">
      <c r="A4" s="3" t="inlineStr">
        <is>
          <t>Number of developed homesites | Integer</t>
        </is>
      </c>
      <c r="C4" s="5" t="n">
        <v>271</v>
      </c>
    </row>
    <row r="5">
      <c r="A5" s="3" t="inlineStr">
        <is>
          <t>Salary and benefits</t>
        </is>
      </c>
      <c r="B5" s="7" t="n">
        <v>2600000</v>
      </c>
      <c r="C5" s="7" t="n">
        <v>2500000</v>
      </c>
    </row>
    <row r="6">
      <c r="A6" s="3" t="inlineStr">
        <is>
          <t>Reserves for uncollectible accounts, notes and other receivables</t>
        </is>
      </c>
      <c r="B6" s="5" t="n">
        <v>2100000</v>
      </c>
      <c r="C6" s="5" t="n">
        <v>1600000</v>
      </c>
    </row>
    <row r="7">
      <c r="A7" s="3" t="inlineStr">
        <is>
          <t>Provisions for uncollectible notes and other receivables</t>
        </is>
      </c>
      <c r="B7" s="5" t="n">
        <v>1213000</v>
      </c>
      <c r="C7" s="5" t="n">
        <v>1546000</v>
      </c>
      <c r="D7" s="7" t="n">
        <v>1408000</v>
      </c>
    </row>
    <row r="8">
      <c r="A8" s="3" t="inlineStr">
        <is>
          <t>Charge-offs and other adjustments related to repossessed homes, amount</t>
        </is>
      </c>
      <c r="B8" s="7" t="n">
        <v>712000</v>
      </c>
      <c r="C8" s="5" t="n">
        <v>1200000</v>
      </c>
      <c r="D8" s="7" t="n">
        <v>1200000</v>
      </c>
    </row>
    <row r="9">
      <c r="A9" s="3" t="inlineStr">
        <is>
          <t>Weighted average interest rate</t>
        </is>
      </c>
      <c r="B9" s="3" t="inlineStr">
        <is>
          <t>6.90%</t>
        </is>
      </c>
    </row>
    <row r="10">
      <c r="A10" s="3" t="inlineStr">
        <is>
          <t>Average maturity, term</t>
        </is>
      </c>
      <c r="B10" s="3" t="inlineStr">
        <is>
          <t>9 years</t>
        </is>
      </c>
    </row>
    <row r="11">
      <c r="A11" s="3" t="inlineStr">
        <is>
          <t>Accumulated Amortization, Debt Issuance Costs</t>
        </is>
      </c>
      <c r="B11" s="7" t="n">
        <v>7200000</v>
      </c>
      <c r="C11" s="5" t="n">
        <v>6200000</v>
      </c>
    </row>
    <row r="12">
      <c r="A12" s="3" t="inlineStr">
        <is>
          <t>Finite-Lived Intangible Asset, Expected Amortization, Year One</t>
        </is>
      </c>
      <c r="B12" s="5" t="n">
        <v>1000000</v>
      </c>
    </row>
    <row r="13">
      <c r="A13" s="3" t="inlineStr">
        <is>
          <t>Finite-Lived Intangible Asset, Expected Amortization, Year Two</t>
        </is>
      </c>
      <c r="B13" s="5" t="n">
        <v>722000</v>
      </c>
    </row>
    <row r="14">
      <c r="A14" s="3" t="inlineStr">
        <is>
          <t>Finite-Lived Intangible Asset, Expected Amortization, Year Three</t>
        </is>
      </c>
      <c r="B14" s="5" t="n">
        <v>676000</v>
      </c>
    </row>
    <row r="15">
      <c r="A15" s="3" t="inlineStr">
        <is>
          <t>Finite-Lived Intangible Asset, Expected Amortization, Year Four</t>
        </is>
      </c>
      <c r="B15" s="5" t="n">
        <v>543000</v>
      </c>
    </row>
    <row r="16">
      <c r="A16" s="3" t="inlineStr">
        <is>
          <t>Finite-Lived Intangible Asset, Expected Amortization, Year Five</t>
        </is>
      </c>
      <c r="B16" s="5" t="n">
        <v>397000</v>
      </c>
    </row>
    <row r="17">
      <c r="A17" s="3" t="inlineStr">
        <is>
          <t>Finite-Lived Intangible Asset, Expected Amortization, after Year Five</t>
        </is>
      </c>
      <c r="B17" s="7" t="n">
        <v>978000</v>
      </c>
    </row>
    <row r="18">
      <c r="A18" s="3" t="inlineStr">
        <is>
          <t>Weighted average remaining lease term</t>
        </is>
      </c>
      <c r="B18" s="3" t="inlineStr">
        <is>
          <t>164 years</t>
        </is>
      </c>
    </row>
    <row r="19">
      <c r="A19" s="3" t="inlineStr">
        <is>
          <t>Operating lease, weighted average discount rate, percent</t>
        </is>
      </c>
      <c r="B19" s="3" t="inlineStr">
        <is>
          <t>5.00%</t>
        </is>
      </c>
    </row>
    <row r="20">
      <c r="A20" s="3" t="inlineStr">
        <is>
          <t>Notes receivable</t>
        </is>
      </c>
      <c r="B20" s="7" t="n">
        <v>51900000</v>
      </c>
      <c r="C20" s="5" t="n">
        <v>43400000</v>
      </c>
    </row>
    <row r="21">
      <c r="A21" s="3" t="inlineStr">
        <is>
          <t>Fair value adjustment of notes receivable</t>
        </is>
      </c>
      <c r="B21" s="7" t="n">
        <v>1000000</v>
      </c>
      <c r="C21" s="7" t="n">
        <v>900000</v>
      </c>
    </row>
    <row r="22">
      <c r="A22" s="3" t="inlineStr">
        <is>
          <t>Weighted average number of common shares outstanding | shares</t>
        </is>
      </c>
      <c r="B22" s="5" t="n">
        <v>46300000</v>
      </c>
      <c r="C22" s="5" t="n">
        <v>41400000</v>
      </c>
      <c r="D22" s="5" t="n">
        <v>39900000</v>
      </c>
    </row>
    <row r="23">
      <c r="A23" s="3" t="inlineStr">
        <is>
          <t>Antidilutive securities included from computation of earnings per share, amount | shares</t>
        </is>
      </c>
      <c r="B23" s="5" t="n">
        <v>1100000</v>
      </c>
      <c r="D23" s="5" t="n">
        <v>294000</v>
      </c>
    </row>
    <row r="24">
      <c r="A24" s="3" t="inlineStr">
        <is>
          <t>Share-based payment arrangement, noncash expense</t>
        </is>
      </c>
      <c r="B24" s="7" t="n">
        <v>3447000</v>
      </c>
      <c r="C24" s="7" t="n">
        <v>1327000</v>
      </c>
      <c r="D24" s="7" t="n">
        <v>1939000</v>
      </c>
    </row>
    <row r="25">
      <c r="A25" s="3" t="inlineStr">
        <is>
          <t>Description for applicable income tax provisions</t>
        </is>
      </c>
      <c r="B25" s="3" t="inlineStr">
        <is>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t>
        </is>
      </c>
    </row>
    <row r="26">
      <c r="A26" s="3" t="inlineStr">
        <is>
          <t>General and Administrative Expense [Member]</t>
        </is>
      </c>
    </row>
    <row r="27">
      <c r="A27" s="6" t="inlineStr">
        <is>
          <t>Property, Plant and Equipment [Line Items]</t>
        </is>
      </c>
    </row>
    <row r="28">
      <c r="A28" s="3" t="inlineStr">
        <is>
          <t>Share-based payment arrangement, noncash expense</t>
        </is>
      </c>
      <c r="B28" s="7" t="n">
        <v>3400000</v>
      </c>
      <c r="C28" s="5" t="n">
        <v>1300000</v>
      </c>
      <c r="D28" s="5" t="n">
        <v>1900000</v>
      </c>
    </row>
    <row r="29">
      <c r="A29" s="3" t="inlineStr">
        <is>
          <t>One-time Charge [Member]</t>
        </is>
      </c>
    </row>
    <row r="30">
      <c r="A30" s="6" t="inlineStr">
        <is>
          <t>Property, Plant and Equipment [Line Items]</t>
        </is>
      </c>
    </row>
    <row r="31">
      <c r="A31" s="3" t="inlineStr">
        <is>
          <t>Share-based payment arrangement, noncash expense</t>
        </is>
      </c>
      <c r="B31" s="7" t="n">
        <v>44000</v>
      </c>
      <c r="C31" s="7" t="n">
        <v>127000</v>
      </c>
      <c r="D31" s="7" t="n">
        <v>179000</v>
      </c>
    </row>
    <row r="32">
      <c r="A32" s="3" t="inlineStr">
        <is>
          <t>Share-based Payment Arrangement, Option [Member]</t>
        </is>
      </c>
    </row>
    <row r="33">
      <c r="A33" s="6" t="inlineStr">
        <is>
          <t>Property, Plant and Equipment [Line Items]</t>
        </is>
      </c>
    </row>
    <row r="34">
      <c r="A34" s="3" t="inlineStr">
        <is>
          <t>Options to purchase of common stock | shares</t>
        </is>
      </c>
      <c r="B34" s="5" t="n">
        <v>3300000</v>
      </c>
      <c r="D34" s="5" t="n">
        <v>2600000</v>
      </c>
    </row>
    <row r="35">
      <c r="A35" s="3" t="inlineStr">
        <is>
          <t>Antidilutive securities excluded from computation of earnings per share, amount | shares</t>
        </is>
      </c>
      <c r="C35" s="5" t="n">
        <v>3300000</v>
      </c>
    </row>
    <row r="36">
      <c r="A36" s="3" t="inlineStr">
        <is>
          <t>Prepaid Expenses and Other Current Assets [Member]</t>
        </is>
      </c>
    </row>
    <row r="37">
      <c r="A37" s="6" t="inlineStr">
        <is>
          <t>Property, Plant and Equipment [Line Items]</t>
        </is>
      </c>
    </row>
    <row r="38">
      <c r="A38" s="3" t="inlineStr">
        <is>
          <t>Right-of-use asset</t>
        </is>
      </c>
      <c r="B38" s="7" t="n">
        <v>3500000</v>
      </c>
    </row>
    <row r="39">
      <c r="A39" s="3" t="inlineStr">
        <is>
          <t>Operating lease liability</t>
        </is>
      </c>
      <c r="B39" s="7" t="n">
        <v>3500000</v>
      </c>
    </row>
    <row r="40">
      <c r="A40" s="3" t="inlineStr">
        <is>
          <t>5 Communities [Member]</t>
        </is>
      </c>
    </row>
    <row r="41">
      <c r="A41" s="6" t="inlineStr">
        <is>
          <t>Property, Plant and Equipment [Line Items]</t>
        </is>
      </c>
    </row>
    <row r="42">
      <c r="A42" s="3" t="inlineStr">
        <is>
          <t>Number of sites acquired | Integer</t>
        </is>
      </c>
      <c r="B42" s="5" t="n">
        <v>853</v>
      </c>
    </row>
    <row r="43">
      <c r="A43" s="3" t="inlineStr">
        <is>
          <t>Maximum [Member]</t>
        </is>
      </c>
    </row>
    <row r="44">
      <c r="A44" s="6" t="inlineStr">
        <is>
          <t>Property, Plant and Equipment [Line Items]</t>
        </is>
      </c>
    </row>
    <row r="45">
      <c r="A45" s="3" t="inlineStr">
        <is>
          <t>Ownership percentage</t>
        </is>
      </c>
      <c r="B45" s="3" t="inlineStr">
        <is>
          <t>100.00%</t>
        </is>
      </c>
    </row>
    <row r="46">
      <c r="A46" s="3" t="inlineStr">
        <is>
          <t>Maximum [Member] | Sites and Buildings [Member]</t>
        </is>
      </c>
    </row>
    <row r="47">
      <c r="A47" s="6" t="inlineStr">
        <is>
          <t>Property, Plant and Equipment [Line Items]</t>
        </is>
      </c>
    </row>
    <row r="48">
      <c r="A48" s="3" t="inlineStr">
        <is>
          <t>Property, Plant and Equipment, Useful Life</t>
        </is>
      </c>
      <c r="B48" s="3" t="inlineStr">
        <is>
          <t>27 years 6 months</t>
        </is>
      </c>
    </row>
    <row r="49">
      <c r="A49" s="3" t="inlineStr">
        <is>
          <t>Maximum [Member] | Improvements of Investment Property and Equipment [Member]</t>
        </is>
      </c>
    </row>
    <row r="50">
      <c r="A50" s="6" t="inlineStr">
        <is>
          <t>Property, Plant and Equipment [Line Items]</t>
        </is>
      </c>
    </row>
    <row r="51">
      <c r="A51" s="3" t="inlineStr">
        <is>
          <t>Property, Plant and Equipment, Useful Life</t>
        </is>
      </c>
      <c r="B51" s="3" t="inlineStr">
        <is>
          <t>27 years 6 months</t>
        </is>
      </c>
    </row>
    <row r="52">
      <c r="A52" s="3" t="inlineStr">
        <is>
          <t>Minimum [Member] | Sites and Buildings [Member]</t>
        </is>
      </c>
    </row>
    <row r="53">
      <c r="A53" s="6" t="inlineStr">
        <is>
          <t>Property, Plant and Equipment [Line Items]</t>
        </is>
      </c>
    </row>
    <row r="54">
      <c r="A54" s="3" t="inlineStr">
        <is>
          <t>Property, Plant and Equipment, Useful Life</t>
        </is>
      </c>
      <c r="B54" s="3" t="inlineStr">
        <is>
          <t>15 years</t>
        </is>
      </c>
    </row>
    <row r="55">
      <c r="A55" s="3" t="inlineStr">
        <is>
          <t>Minimum [Member] | Improvements of Investment Property and Equipment [Member]</t>
        </is>
      </c>
    </row>
    <row r="56">
      <c r="A56" s="6" t="inlineStr">
        <is>
          <t>Property, Plant and Equipment [Line Items]</t>
        </is>
      </c>
    </row>
    <row r="57">
      <c r="A57" s="3" t="inlineStr">
        <is>
          <t>Property, Plant and Equipment, Useful Life</t>
        </is>
      </c>
      <c r="B57" s="3" t="inlineStr">
        <is>
          <t>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6" t="inlineStr">
        <is>
          <t>INCOME:</t>
        </is>
      </c>
    </row>
    <row r="4">
      <c r="A4" s="3" t="inlineStr">
        <is>
          <t>Rental and Related Income</t>
        </is>
      </c>
      <c r="B4" s="7" t="n">
        <v>159010</v>
      </c>
      <c r="C4" s="7" t="n">
        <v>143344</v>
      </c>
      <c r="D4" s="7" t="n">
        <v>128611</v>
      </c>
    </row>
    <row r="5">
      <c r="A5" s="3" t="inlineStr">
        <is>
          <t>Sales of Manufactured Homes</t>
        </is>
      </c>
      <c r="B5" s="5" t="n">
        <v>27089</v>
      </c>
      <c r="C5" s="5" t="n">
        <v>20265</v>
      </c>
      <c r="D5" s="5" t="n">
        <v>17980</v>
      </c>
    </row>
    <row r="6">
      <c r="A6" s="3" t="inlineStr">
        <is>
          <t>Total Income</t>
        </is>
      </c>
      <c r="B6" s="5" t="n">
        <v>186099</v>
      </c>
      <c r="C6" s="5" t="n">
        <v>163609</v>
      </c>
      <c r="D6" s="5" t="n">
        <v>146591</v>
      </c>
    </row>
    <row r="7">
      <c r="A7" s="6" t="inlineStr">
        <is>
          <t>EXPENSES:</t>
        </is>
      </c>
    </row>
    <row r="8">
      <c r="A8" s="3" t="inlineStr">
        <is>
          <t>Community Operating Expenses</t>
        </is>
      </c>
      <c r="B8" s="5" t="n">
        <v>68046</v>
      </c>
      <c r="C8" s="5" t="n">
        <v>63175</v>
      </c>
      <c r="D8" s="5" t="n">
        <v>61708</v>
      </c>
    </row>
    <row r="9">
      <c r="A9" s="3" t="inlineStr">
        <is>
          <t>Cost of Sales of Manufactured Homes</t>
        </is>
      </c>
      <c r="B9" s="5" t="n">
        <v>20091</v>
      </c>
      <c r="C9" s="5" t="n">
        <v>14417</v>
      </c>
      <c r="D9" s="5" t="n">
        <v>12938</v>
      </c>
    </row>
    <row r="10">
      <c r="A10" s="3" t="inlineStr">
        <is>
          <t>Selling Expenses</t>
        </is>
      </c>
      <c r="B10" s="5" t="n">
        <v>4807</v>
      </c>
      <c r="C10" s="5" t="n">
        <v>4941</v>
      </c>
      <c r="D10" s="5" t="n">
        <v>5079</v>
      </c>
    </row>
    <row r="11">
      <c r="A11" s="3" t="inlineStr">
        <is>
          <t>General and Administrative Expenses</t>
        </is>
      </c>
      <c r="B11" s="5" t="n">
        <v>14095</v>
      </c>
      <c r="C11" s="5" t="n">
        <v>11056</v>
      </c>
      <c r="D11" s="5" t="n">
        <v>10046</v>
      </c>
    </row>
    <row r="12">
      <c r="A12" s="3" t="inlineStr">
        <is>
          <t>Depreciation Expense</t>
        </is>
      </c>
      <c r="B12" s="5" t="n">
        <v>45124</v>
      </c>
      <c r="C12" s="5" t="n">
        <v>41707</v>
      </c>
      <c r="D12" s="5" t="n">
        <v>36811</v>
      </c>
    </row>
    <row r="13">
      <c r="A13" s="3" t="inlineStr">
        <is>
          <t>Total Expenses</t>
        </is>
      </c>
      <c r="B13" s="5" t="n">
        <v>152163</v>
      </c>
      <c r="C13" s="5" t="n">
        <v>135296</v>
      </c>
      <c r="D13" s="5" t="n">
        <v>126582</v>
      </c>
    </row>
    <row r="14">
      <c r="A14" s="6" t="inlineStr">
        <is>
          <t>OTHER INCOME (EXPENSE):</t>
        </is>
      </c>
    </row>
    <row r="15">
      <c r="A15" s="3" t="inlineStr">
        <is>
          <t>Interest Income</t>
        </is>
      </c>
      <c r="B15" s="5" t="n">
        <v>3362</v>
      </c>
      <c r="C15" s="5" t="n">
        <v>2917</v>
      </c>
      <c r="D15" s="5" t="n">
        <v>2619</v>
      </c>
    </row>
    <row r="16">
      <c r="A16" s="3" t="inlineStr">
        <is>
          <t>Dividend Income</t>
        </is>
      </c>
      <c r="B16" s="5" t="n">
        <v>5098</v>
      </c>
      <c r="C16" s="5" t="n">
        <v>5729</v>
      </c>
      <c r="D16" s="5" t="n">
        <v>7535</v>
      </c>
    </row>
    <row r="17">
      <c r="A17" s="3" t="inlineStr">
        <is>
          <t>Gain on Sales of Marketable Securities, net</t>
        </is>
      </c>
      <c r="B17" s="5" t="n">
        <v>2342</v>
      </c>
      <c r="C17" s="5" t="n">
        <v>0</v>
      </c>
      <c r="D17" s="5" t="n">
        <v>0</v>
      </c>
    </row>
    <row r="18">
      <c r="A18" s="3" t="inlineStr">
        <is>
          <t>Increase (Decrease) in Fair Value of Marketable Securities</t>
        </is>
      </c>
      <c r="B18" s="5" t="n">
        <v>25052</v>
      </c>
      <c r="C18" s="5" t="n">
        <v>-14119</v>
      </c>
      <c r="D18" s="5" t="n">
        <v>14915</v>
      </c>
    </row>
    <row r="19">
      <c r="A19" s="3" t="inlineStr">
        <is>
          <t>Other Income</t>
        </is>
      </c>
      <c r="B19" s="5" t="n">
        <v>626</v>
      </c>
      <c r="C19" s="5" t="n">
        <v>718</v>
      </c>
      <c r="D19" s="5" t="n">
        <v>588</v>
      </c>
    </row>
    <row r="20">
      <c r="A20" s="3" t="inlineStr">
        <is>
          <t>Interest Expense</t>
        </is>
      </c>
      <c r="B20" s="5" t="n">
        <v>-19158</v>
      </c>
      <c r="C20" s="5" t="n">
        <v>-18287</v>
      </c>
      <c r="D20" s="5" t="n">
        <v>-17805</v>
      </c>
    </row>
    <row r="21">
      <c r="A21" s="3" t="inlineStr">
        <is>
          <t>Total Other Income (Expense)</t>
        </is>
      </c>
      <c r="B21" s="5" t="n">
        <v>17322</v>
      </c>
      <c r="C21" s="5" t="n">
        <v>-23042</v>
      </c>
      <c r="D21" s="5" t="n">
        <v>7852</v>
      </c>
    </row>
    <row r="22">
      <c r="A22" s="3" t="inlineStr">
        <is>
          <t>Income Before Loss on Sales of Investment Property and Equipment</t>
        </is>
      </c>
      <c r="B22" s="5" t="n">
        <v>51258</v>
      </c>
      <c r="C22" s="5" t="n">
        <v>5271</v>
      </c>
      <c r="D22" s="5" t="n">
        <v>27861</v>
      </c>
    </row>
    <row r="23">
      <c r="A23" s="3" t="inlineStr">
        <is>
          <t>Loss on Sales of Investment Property and Equipment</t>
        </is>
      </c>
      <c r="B23" s="5" t="n">
        <v>-170</v>
      </c>
      <c r="C23" s="5" t="n">
        <v>-216</v>
      </c>
      <c r="D23" s="5" t="n">
        <v>-111</v>
      </c>
    </row>
    <row r="24">
      <c r="A24" s="3" t="inlineStr">
        <is>
          <t>Net Income</t>
        </is>
      </c>
      <c r="B24" s="5" t="n">
        <v>51088</v>
      </c>
      <c r="C24" s="5" t="n">
        <v>5055</v>
      </c>
      <c r="D24" s="5" t="n">
        <v>27750</v>
      </c>
    </row>
    <row r="25">
      <c r="A25" s="3" t="inlineStr">
        <is>
          <t>Less: Preferred Dividends</t>
        </is>
      </c>
      <c r="B25" s="5" t="n">
        <v>-29839</v>
      </c>
      <c r="C25" s="5" t="n">
        <v>-31943</v>
      </c>
      <c r="D25" s="5" t="n">
        <v>-25184</v>
      </c>
    </row>
    <row r="26">
      <c r="A26" s="3" t="inlineStr">
        <is>
          <t>Less: Redemption of Preferred Stock</t>
        </is>
      </c>
      <c r="B26" s="5" t="n">
        <v>0</v>
      </c>
      <c r="C26" s="5" t="n">
        <v>-2871</v>
      </c>
      <c r="D26" s="5" t="n">
        <v>0</v>
      </c>
    </row>
    <row r="27">
      <c r="A27" s="3" t="inlineStr">
        <is>
          <t>Net Income (Loss) Attributable to Common Shareholders</t>
        </is>
      </c>
      <c r="B27" s="7" t="n">
        <v>21249</v>
      </c>
      <c r="C27" s="7" t="n">
        <v>-29759</v>
      </c>
      <c r="D27" s="7" t="n">
        <v>2566</v>
      </c>
    </row>
    <row r="28">
      <c r="A28" s="6" t="inlineStr">
        <is>
          <t>Basic Income (Loss) Per Share:</t>
        </is>
      </c>
    </row>
    <row r="29">
      <c r="A29" s="3" t="inlineStr">
        <is>
          <t>Net Income</t>
        </is>
      </c>
      <c r="B29" s="8" t="n">
        <v>1.1</v>
      </c>
      <c r="C29" s="8" t="n">
        <v>0.12</v>
      </c>
      <c r="D29" s="8" t="n">
        <v>0.7</v>
      </c>
    </row>
    <row r="30">
      <c r="A30" s="3" t="inlineStr">
        <is>
          <t>Less: Preferred Dividends</t>
        </is>
      </c>
      <c r="B30" s="9" t="n">
        <v>-0.64</v>
      </c>
      <c r="C30" s="9" t="n">
        <v>-0.77</v>
      </c>
      <c r="D30" s="9" t="n">
        <v>-0.63</v>
      </c>
    </row>
    <row r="31">
      <c r="A31" s="3" t="inlineStr">
        <is>
          <t>Less: Redemption of Preferred Stock</t>
        </is>
      </c>
      <c r="B31" s="5" t="n">
        <v>0</v>
      </c>
      <c r="C31" s="9" t="n">
        <v>-0.07000000000000001</v>
      </c>
      <c r="D31" s="5" t="n">
        <v>0</v>
      </c>
    </row>
    <row r="32">
      <c r="A32" s="3" t="inlineStr">
        <is>
          <t>Net Income (Loss) Attributable to Common Shareholders</t>
        </is>
      </c>
      <c r="B32" s="9" t="n">
        <v>0.46</v>
      </c>
      <c r="C32" s="9" t="n">
        <v>-0.72</v>
      </c>
      <c r="D32" s="9" t="n">
        <v>0.07000000000000001</v>
      </c>
    </row>
    <row r="33">
      <c r="A33" s="6" t="inlineStr">
        <is>
          <t>Diluted Income (Loss) Per Share:</t>
        </is>
      </c>
    </row>
    <row r="34">
      <c r="A34" s="3" t="inlineStr">
        <is>
          <t>Net Income</t>
        </is>
      </c>
      <c r="B34" s="9" t="n">
        <v>1.08</v>
      </c>
      <c r="C34" s="9" t="n">
        <v>0.12</v>
      </c>
      <c r="D34" s="9" t="n">
        <v>0.6899999999999999</v>
      </c>
    </row>
    <row r="35">
      <c r="A35" s="3" t="inlineStr">
        <is>
          <t>Less: Preferred Dividends</t>
        </is>
      </c>
      <c r="B35" s="9" t="n">
        <v>-0.63</v>
      </c>
      <c r="C35" s="9" t="n">
        <v>-0.77</v>
      </c>
      <c r="D35" s="9" t="n">
        <v>-0.63</v>
      </c>
    </row>
    <row r="36">
      <c r="A36" s="3" t="inlineStr">
        <is>
          <t>Less: Redemption of Preferred Stock</t>
        </is>
      </c>
      <c r="B36" s="5" t="n">
        <v>0</v>
      </c>
      <c r="C36" s="9" t="n">
        <v>-0.07000000000000001</v>
      </c>
      <c r="D36" s="5" t="n">
        <v>0</v>
      </c>
    </row>
    <row r="37">
      <c r="A37" s="3" t="inlineStr">
        <is>
          <t>Net Income (Loss) Attributable to Common Shareholders</t>
        </is>
      </c>
      <c r="B37" s="8" t="n">
        <v>0.45</v>
      </c>
      <c r="C37" s="8" t="n">
        <v>-0.72</v>
      </c>
      <c r="D37" s="8" t="n">
        <v>0.06</v>
      </c>
    </row>
    <row r="38">
      <c r="A38" s="6" t="inlineStr">
        <is>
          <t>Weighted Average Common Shares Outstanding:</t>
        </is>
      </c>
    </row>
    <row r="39">
      <c r="A39" s="3" t="inlineStr">
        <is>
          <t>Basic</t>
        </is>
      </c>
      <c r="B39" s="5" t="n">
        <v>46332000</v>
      </c>
      <c r="C39" s="5" t="n">
        <v>41395000</v>
      </c>
      <c r="D39" s="5" t="n">
        <v>39909000</v>
      </c>
    </row>
    <row r="40">
      <c r="A40" s="3" t="inlineStr">
        <is>
          <t>Diluted</t>
        </is>
      </c>
      <c r="B40" s="5" t="n">
        <v>47432000</v>
      </c>
      <c r="C40" s="5" t="n">
        <v>41395000</v>
      </c>
      <c r="D40" s="5" t="n">
        <v>4020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ASSETS ACQUIRED (Details) - USD ($) $ in Thousands</t>
        </is>
      </c>
      <c r="B1" s="2" t="inlineStr">
        <is>
          <t>Dec. 31, 2021</t>
        </is>
      </c>
      <c r="C1" s="2" t="inlineStr">
        <is>
          <t>Dec. 31, 2020</t>
        </is>
      </c>
    </row>
    <row r="2">
      <c r="A2" s="3" t="inlineStr">
        <is>
          <t>2021 Acquisitions [Member]</t>
        </is>
      </c>
    </row>
    <row r="3">
      <c r="A3" s="6" t="inlineStr">
        <is>
          <t>Asset Acquisition [Line Items]</t>
        </is>
      </c>
    </row>
    <row r="4">
      <c r="A4" s="3" t="inlineStr">
        <is>
          <t>Land</t>
        </is>
      </c>
      <c r="B4" s="7" t="n">
        <v>986</v>
      </c>
    </row>
    <row r="5">
      <c r="A5" s="3" t="inlineStr">
        <is>
          <t>Depreciable Property</t>
        </is>
      </c>
      <c r="B5" s="5" t="n">
        <v>17223</v>
      </c>
    </row>
    <row r="6">
      <c r="A6" s="3" t="inlineStr">
        <is>
          <t>Notes Receivable and Other</t>
        </is>
      </c>
      <c r="B6" s="5" t="n">
        <v>197</v>
      </c>
    </row>
    <row r="7">
      <c r="A7" s="3" t="inlineStr">
        <is>
          <t>Total Assets Acquired</t>
        </is>
      </c>
      <c r="B7" s="7" t="n">
        <v>18406</v>
      </c>
    </row>
    <row r="8">
      <c r="A8" s="3" t="inlineStr">
        <is>
          <t>2020 Acquisitions [Member]</t>
        </is>
      </c>
    </row>
    <row r="9">
      <c r="A9" s="6" t="inlineStr">
        <is>
          <t>Asset Acquisition [Line Items]</t>
        </is>
      </c>
    </row>
    <row r="10">
      <c r="A10" s="3" t="inlineStr">
        <is>
          <t>Land</t>
        </is>
      </c>
      <c r="C10" s="7" t="n">
        <v>693</v>
      </c>
    </row>
    <row r="11">
      <c r="A11" s="3" t="inlineStr">
        <is>
          <t>Depreciable Property</t>
        </is>
      </c>
      <c r="C11" s="5" t="n">
        <v>7301</v>
      </c>
    </row>
    <row r="12">
      <c r="A12" s="3" t="inlineStr">
        <is>
          <t>Notes Receivable and Other</t>
        </is>
      </c>
      <c r="C12" s="5" t="n">
        <v>0</v>
      </c>
    </row>
    <row r="13">
      <c r="A13" s="3" t="inlineStr">
        <is>
          <t>Total Assets Acquired</t>
        </is>
      </c>
      <c r="C13" s="7" t="n">
        <v>79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COMMUNITY NET OPERATING INCOME AND NET INCOME (LOSS) ACQUIRED (Details) - USD ($) $ in Thousands</t>
        </is>
      </c>
      <c r="C1" s="2" t="inlineStr">
        <is>
          <t>12 Months Ended</t>
        </is>
      </c>
    </row>
    <row r="2">
      <c r="C2" s="2" t="inlineStr">
        <is>
          <t>Dec. 31, 2021</t>
        </is>
      </c>
      <c r="D2" s="2" t="inlineStr">
        <is>
          <t>Dec. 31, 2020</t>
        </is>
      </c>
      <c r="E2" s="2" t="inlineStr">
        <is>
          <t>Dec. 31, 2019</t>
        </is>
      </c>
    </row>
    <row r="3">
      <c r="A3" s="6" t="inlineStr">
        <is>
          <t>Asset Acquisition [Line Items]</t>
        </is>
      </c>
    </row>
    <row r="4">
      <c r="A4" s="3" t="inlineStr">
        <is>
          <t>Net Income (Loss)</t>
        </is>
      </c>
      <c r="C4" s="7" t="n">
        <v>51088</v>
      </c>
      <c r="D4" s="7" t="n">
        <v>5055</v>
      </c>
      <c r="E4" s="7" t="n">
        <v>27750</v>
      </c>
    </row>
    <row r="5">
      <c r="A5" s="3" t="inlineStr">
        <is>
          <t>2021 Acquisitions [Member]</t>
        </is>
      </c>
    </row>
    <row r="6">
      <c r="A6" s="6" t="inlineStr">
        <is>
          <t>Asset Acquisition [Line Items]</t>
        </is>
      </c>
    </row>
    <row r="7">
      <c r="A7" s="3" t="inlineStr">
        <is>
          <t>Total Income</t>
        </is>
      </c>
      <c r="C7" s="5" t="n">
        <v>1134</v>
      </c>
    </row>
    <row r="8">
      <c r="A8" s="3" t="inlineStr">
        <is>
          <t>Community NOI *</t>
        </is>
      </c>
      <c r="B8" s="3" t="inlineStr">
        <is>
          <t>[1]</t>
        </is>
      </c>
      <c r="C8" s="5" t="n">
        <v>235</v>
      </c>
    </row>
    <row r="9">
      <c r="A9" s="3" t="inlineStr">
        <is>
          <t>Net Income (Loss)</t>
        </is>
      </c>
      <c r="C9" s="5" t="n">
        <v>-740</v>
      </c>
    </row>
    <row r="10">
      <c r="A10" s="3" t="inlineStr">
        <is>
          <t>2020 Acquisitions [Member]</t>
        </is>
      </c>
    </row>
    <row r="11">
      <c r="A11" s="6" t="inlineStr">
        <is>
          <t>Asset Acquisition [Line Items]</t>
        </is>
      </c>
    </row>
    <row r="12">
      <c r="A12" s="3" t="inlineStr">
        <is>
          <t>Total Income</t>
        </is>
      </c>
      <c r="C12" s="5" t="n">
        <v>1092</v>
      </c>
      <c r="D12" s="5" t="n">
        <v>374</v>
      </c>
    </row>
    <row r="13">
      <c r="A13" s="3" t="inlineStr">
        <is>
          <t>Community NOI *</t>
        </is>
      </c>
      <c r="B13" s="3" t="inlineStr">
        <is>
          <t>[1]</t>
        </is>
      </c>
      <c r="C13" s="5" t="n">
        <v>474</v>
      </c>
      <c r="D13" s="5" t="n">
        <v>158</v>
      </c>
    </row>
    <row r="14">
      <c r="A14" s="3" t="inlineStr">
        <is>
          <t>Net Income (Loss)</t>
        </is>
      </c>
      <c r="C14" s="7" t="n">
        <v>-238</v>
      </c>
      <c r="D14" s="7" t="n">
        <v>-73</v>
      </c>
    </row>
    <row r="15"/>
    <row r="16">
      <c r="A16" s="3" t="inlineStr">
        <is>
          <t>[1]</t>
        </is>
      </c>
      <c r="B16" s="3" t="inlineStr">
        <is>
          <t>Community NOI is
defined as rental and related income less community operating expenses.</t>
        </is>
      </c>
    </row>
  </sheetData>
  <mergeCells count="4">
    <mergeCell ref="A1:B2"/>
    <mergeCell ref="C1:E1"/>
    <mergeCell ref="A15:D15"/>
    <mergeCell ref="B16:D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UMULATED DEPRECIATION BY MAJOR CLASSES OF ASSETS (Details) - USD ($) $ in Thousands</t>
        </is>
      </c>
      <c r="B1" s="2" t="inlineStr">
        <is>
          <t>Dec. 31, 2021</t>
        </is>
      </c>
      <c r="C1" s="2" t="inlineStr">
        <is>
          <t>Dec. 31, 2020</t>
        </is>
      </c>
    </row>
    <row r="2">
      <c r="A2" s="6" t="inlineStr">
        <is>
          <t>Property, Plant and Equipment [Line Items]</t>
        </is>
      </c>
    </row>
    <row r="3">
      <c r="A3" s="3" t="inlineStr">
        <is>
          <t>Total Accumulated Depreciation</t>
        </is>
      </c>
      <c r="B3" s="7" t="n">
        <v>316073</v>
      </c>
      <c r="C3" s="7" t="n">
        <v>272823</v>
      </c>
    </row>
    <row r="4">
      <c r="A4" s="3" t="inlineStr">
        <is>
          <t>Site and Land Improvements [Member]</t>
        </is>
      </c>
    </row>
    <row r="5">
      <c r="A5" s="6" t="inlineStr">
        <is>
          <t>Property, Plant and Equipment [Line Items]</t>
        </is>
      </c>
    </row>
    <row r="6">
      <c r="A6" s="3" t="inlineStr">
        <is>
          <t>Total Accumulated Depreciation</t>
        </is>
      </c>
      <c r="B6" s="5" t="n">
        <v>199482</v>
      </c>
      <c r="C6" s="5" t="n">
        <v>175219</v>
      </c>
    </row>
    <row r="7">
      <c r="A7" s="3" t="inlineStr">
        <is>
          <t>Buildings and Improvements [Member]</t>
        </is>
      </c>
    </row>
    <row r="8">
      <c r="A8" s="6" t="inlineStr">
        <is>
          <t>Property, Plant and Equipment [Line Items]</t>
        </is>
      </c>
    </row>
    <row r="9">
      <c r="A9" s="3" t="inlineStr">
        <is>
          <t>Total Accumulated Depreciation</t>
        </is>
      </c>
      <c r="B9" s="5" t="n">
        <v>10020</v>
      </c>
      <c r="C9" s="5" t="n">
        <v>8860</v>
      </c>
    </row>
    <row r="10">
      <c r="A10" s="3" t="inlineStr">
        <is>
          <t>Rental Homes and Accessories [Member]</t>
        </is>
      </c>
    </row>
    <row r="11">
      <c r="A11" s="6" t="inlineStr">
        <is>
          <t>Property, Plant and Equipment [Line Items]</t>
        </is>
      </c>
    </row>
    <row r="12">
      <c r="A12" s="3" t="inlineStr">
        <is>
          <t>Total Accumulated Depreciation</t>
        </is>
      </c>
      <c r="B12" s="5" t="n">
        <v>87104</v>
      </c>
      <c r="C12" s="5" t="n">
        <v>71112</v>
      </c>
    </row>
    <row r="13">
      <c r="A13" s="3" t="inlineStr">
        <is>
          <t>Equipment and Vehicles [Member]</t>
        </is>
      </c>
    </row>
    <row r="14">
      <c r="A14" s="6" t="inlineStr">
        <is>
          <t>Property, Plant and Equipment [Line Items]</t>
        </is>
      </c>
    </row>
    <row r="15">
      <c r="A15" s="3" t="inlineStr">
        <is>
          <t>Total Accumulated Depreciation</t>
        </is>
      </c>
      <c r="B15" s="7" t="n">
        <v>19467</v>
      </c>
      <c r="C15" s="7" t="n">
        <v>176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 width="29" customWidth="1" min="5" max="5"/>
    <col width="29" customWidth="1" min="6" max="6"/>
    <col width="21" customWidth="1" min="7" max="7"/>
    <col width="28" customWidth="1" min="8" max="8"/>
    <col width="21" customWidth="1" min="9" max="9"/>
  </cols>
  <sheetData>
    <row r="1">
      <c r="A1" s="1" t="inlineStr">
        <is>
          <t>INVESTMENT PROPERTY AND EQUIPMENT (Details Narrative)</t>
        </is>
      </c>
      <c r="B1" s="2" t="inlineStr">
        <is>
          <t>Jun. 01, 2021USD ($)aInteger</t>
        </is>
      </c>
      <c r="C1" s="2" t="inlineStr">
        <is>
          <t>Jan. 21, 2021USD ($)aInteger</t>
        </is>
      </c>
      <c r="D1" s="2" t="inlineStr">
        <is>
          <t>Jan. 08, 2021USD ($)aInteger</t>
        </is>
      </c>
      <c r="E1" s="2" t="inlineStr">
        <is>
          <t>Sep. 21, 2020USD ($)aInteger</t>
        </is>
      </c>
      <c r="F1" s="2" t="inlineStr">
        <is>
          <t>Jul. 24, 2020USD ($)aInteger</t>
        </is>
      </c>
      <c r="G1" s="2" t="inlineStr">
        <is>
          <t>Dec. 31, 2021USD ($)</t>
        </is>
      </c>
      <c r="H1" s="2" t="inlineStr">
        <is>
          <t>Dec. 31, 2020USD ($)Integer</t>
        </is>
      </c>
      <c r="I1" s="2" t="inlineStr">
        <is>
          <t>Dec. 31, 2019USD ($)</t>
        </is>
      </c>
    </row>
    <row r="2">
      <c r="A2" s="3" t="inlineStr">
        <is>
          <t>Purchase price of acquired entity</t>
        </is>
      </c>
      <c r="G2" s="7" t="n">
        <v>18405000</v>
      </c>
      <c r="H2" s="7" t="n">
        <v>5320000</v>
      </c>
      <c r="I2" s="7" t="n">
        <v>36654000</v>
      </c>
    </row>
    <row r="3">
      <c r="A3" s="3" t="inlineStr">
        <is>
          <t>Number of property sites | Integer</t>
        </is>
      </c>
      <c r="H3" s="5" t="n">
        <v>271</v>
      </c>
    </row>
    <row r="4">
      <c r="A4" s="3" t="inlineStr">
        <is>
          <t>Mortgage assumed</t>
        </is>
      </c>
      <c r="H4" s="7" t="n">
        <v>2700000</v>
      </c>
      <c r="I4" s="7" t="n">
        <v>19400000</v>
      </c>
    </row>
    <row r="5">
      <c r="A5" s="3" t="inlineStr">
        <is>
          <t>Transaction costs</t>
        </is>
      </c>
      <c r="G5" s="7" t="n">
        <v>109000</v>
      </c>
      <c r="H5" s="7" t="n">
        <v>223000</v>
      </c>
    </row>
    <row r="6">
      <c r="A6" s="3" t="inlineStr">
        <is>
          <t>Deer Run [Member] | Dothan Alabama [Member]</t>
        </is>
      </c>
    </row>
    <row r="7">
      <c r="A7" s="3" t="inlineStr">
        <is>
          <t>Purchase price of acquired entity</t>
        </is>
      </c>
      <c r="D7" s="7" t="n">
        <v>4600000</v>
      </c>
    </row>
    <row r="8">
      <c r="A8" s="3" t="inlineStr">
        <is>
          <t>Number of property sites | Integer</t>
        </is>
      </c>
      <c r="D8" s="5" t="n">
        <v>195</v>
      </c>
    </row>
    <row r="9">
      <c r="A9" s="3" t="inlineStr">
        <is>
          <t>Area of land | a</t>
        </is>
      </c>
      <c r="D9" s="5" t="n">
        <v>33</v>
      </c>
    </row>
    <row r="10">
      <c r="A10" s="3" t="inlineStr">
        <is>
          <t>Percentage of average occupancy</t>
        </is>
      </c>
      <c r="D10" s="3" t="inlineStr">
        <is>
          <t>37.00%</t>
        </is>
      </c>
    </row>
    <row r="11">
      <c r="A11" s="3" t="inlineStr">
        <is>
          <t>Iris Winds [Member] | Sumter South Carolina [Member]</t>
        </is>
      </c>
    </row>
    <row r="12">
      <c r="A12" s="3" t="inlineStr">
        <is>
          <t>Purchase price of acquired entity</t>
        </is>
      </c>
      <c r="C12" s="7" t="n">
        <v>3400000</v>
      </c>
    </row>
    <row r="13">
      <c r="A13" s="3" t="inlineStr">
        <is>
          <t>Number of property sites | Integer</t>
        </is>
      </c>
      <c r="C13" s="5" t="n">
        <v>142</v>
      </c>
    </row>
    <row r="14">
      <c r="A14" s="3" t="inlineStr">
        <is>
          <t>Area of land | a</t>
        </is>
      </c>
      <c r="C14" s="5" t="n">
        <v>24</v>
      </c>
    </row>
    <row r="15">
      <c r="A15" s="3" t="inlineStr">
        <is>
          <t>Percentage of average occupancy</t>
        </is>
      </c>
      <c r="C15" s="3" t="inlineStr">
        <is>
          <t>49.00%</t>
        </is>
      </c>
    </row>
    <row r="16">
      <c r="A16" s="3" t="inlineStr">
        <is>
          <t>Bayshore Estates [Member] | Sandusky Ohio [Member]</t>
        </is>
      </c>
    </row>
    <row r="17">
      <c r="A17" s="3" t="inlineStr">
        <is>
          <t>Purchase price of acquired entity</t>
        </is>
      </c>
      <c r="B17" s="7" t="n">
        <v>10300000</v>
      </c>
    </row>
    <row r="18">
      <c r="A18" s="3" t="inlineStr">
        <is>
          <t>Number of property sites | Integer</t>
        </is>
      </c>
      <c r="B18" s="5" t="n">
        <v>206</v>
      </c>
    </row>
    <row r="19">
      <c r="A19" s="3" t="inlineStr">
        <is>
          <t>Area of land | a</t>
        </is>
      </c>
      <c r="B19" s="5" t="n">
        <v>56</v>
      </c>
    </row>
    <row r="20">
      <c r="A20" s="3" t="inlineStr">
        <is>
          <t>Percentage of average occupancy</t>
        </is>
      </c>
      <c r="B20" s="3" t="inlineStr">
        <is>
          <t>86.00%</t>
        </is>
      </c>
    </row>
    <row r="21">
      <c r="A21" s="3" t="inlineStr">
        <is>
          <t>Camelot Woods [Member] | Altoona, Pennsylvania [Member]</t>
        </is>
      </c>
    </row>
    <row r="22">
      <c r="A22" s="3" t="inlineStr">
        <is>
          <t>Purchase price of acquired entity</t>
        </is>
      </c>
      <c r="F22" s="7" t="n">
        <v>3300000</v>
      </c>
    </row>
    <row r="23">
      <c r="A23" s="3" t="inlineStr">
        <is>
          <t>Number of property sites | Integer</t>
        </is>
      </c>
      <c r="F23" s="5" t="n">
        <v>147</v>
      </c>
    </row>
    <row r="24">
      <c r="A24" s="3" t="inlineStr">
        <is>
          <t>Area of land | a</t>
        </is>
      </c>
      <c r="F24" s="5" t="n">
        <v>27</v>
      </c>
    </row>
    <row r="25">
      <c r="A25" s="3" t="inlineStr">
        <is>
          <t>Percentage of average occupancy</t>
        </is>
      </c>
      <c r="F25" s="3" t="inlineStr">
        <is>
          <t>56.00%</t>
        </is>
      </c>
    </row>
    <row r="26">
      <c r="A26" s="3" t="inlineStr">
        <is>
          <t>Lake Erie Estates [Member] | Fredonia, New York [Member]</t>
        </is>
      </c>
    </row>
    <row r="27">
      <c r="A27" s="3" t="inlineStr">
        <is>
          <t>Purchase price of acquired entity</t>
        </is>
      </c>
      <c r="E27" s="7" t="n">
        <v>4500000</v>
      </c>
    </row>
    <row r="28">
      <c r="A28" s="3" t="inlineStr">
        <is>
          <t>Number of property sites | Integer</t>
        </is>
      </c>
      <c r="E28" s="5" t="n">
        <v>163</v>
      </c>
    </row>
    <row r="29">
      <c r="A29" s="3" t="inlineStr">
        <is>
          <t>Area of land | a</t>
        </is>
      </c>
      <c r="E29" s="5" t="n">
        <v>21</v>
      </c>
    </row>
    <row r="30">
      <c r="A30" s="3" t="inlineStr">
        <is>
          <t>Percentage of average occupancy</t>
        </is>
      </c>
      <c r="E30" s="3" t="inlineStr">
        <is>
          <t>71.00%</t>
        </is>
      </c>
    </row>
    <row r="31">
      <c r="A31" s="3" t="inlineStr">
        <is>
          <t>Mortgage assumed</t>
        </is>
      </c>
      <c r="E31" s="7" t="n">
        <v>2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s>
  <sheetData>
    <row r="1">
      <c r="A1" s="1" t="inlineStr">
        <is>
          <t>SUMMARY OF MARKETABLE SECURITIES (Details) - USD ($) shares in Thousands, $ in Thousands</t>
        </is>
      </c>
      <c r="B1" s="2" t="inlineStr">
        <is>
          <t>Dec. 31, 2021</t>
        </is>
      </c>
      <c r="D1" s="2" t="inlineStr">
        <is>
          <t>Dec. 31, 2020</t>
        </is>
      </c>
    </row>
    <row r="2">
      <c r="A2" s="6" t="inlineStr">
        <is>
          <t>Marketable Securities [Line Items]</t>
        </is>
      </c>
    </row>
    <row r="3">
      <c r="A3" s="3" t="inlineStr">
        <is>
          <t>Cost</t>
        </is>
      </c>
      <c r="B3" s="7" t="n">
        <v>128055</v>
      </c>
      <c r="D3" s="7" t="n">
        <v>142531</v>
      </c>
    </row>
    <row r="4">
      <c r="A4" s="3" t="inlineStr">
        <is>
          <t>Market Value</t>
        </is>
      </c>
      <c r="B4" s="7" t="n">
        <v>113748</v>
      </c>
      <c r="D4" s="7" t="n">
        <v>103172</v>
      </c>
    </row>
    <row r="5">
      <c r="A5" s="3" t="inlineStr">
        <is>
          <t>Cedar Realty Trust, Inc Series B [Member]</t>
        </is>
      </c>
    </row>
    <row r="6">
      <c r="A6" s="6" t="inlineStr">
        <is>
          <t>Marketable Securities [Line Items]</t>
        </is>
      </c>
    </row>
    <row r="7">
      <c r="A7" s="3" t="inlineStr">
        <is>
          <t>Interest Rate</t>
        </is>
      </c>
      <c r="B7" s="3" t="inlineStr">
        <is>
          <t>7.25%</t>
        </is>
      </c>
      <c r="D7" s="3" t="inlineStr">
        <is>
          <t>7.25%</t>
        </is>
      </c>
    </row>
    <row r="8">
      <c r="A8" s="3" t="inlineStr">
        <is>
          <t>Number of Shares</t>
        </is>
      </c>
      <c r="B8" s="5" t="n">
        <v>10</v>
      </c>
      <c r="D8" s="5" t="n">
        <v>10</v>
      </c>
    </row>
    <row r="9">
      <c r="A9" s="3" t="inlineStr">
        <is>
          <t>Cost</t>
        </is>
      </c>
      <c r="B9" s="7" t="n">
        <v>237</v>
      </c>
      <c r="D9" s="7" t="n">
        <v>219</v>
      </c>
    </row>
    <row r="10">
      <c r="A10" s="3" t="inlineStr">
        <is>
          <t>Market Value</t>
        </is>
      </c>
      <c r="B10" s="7" t="n">
        <v>264</v>
      </c>
      <c r="D10" s="7" t="n">
        <v>206</v>
      </c>
    </row>
    <row r="11">
      <c r="A11" s="3" t="inlineStr">
        <is>
          <t>Cedar Realty Trust Inc Series C [Member]</t>
        </is>
      </c>
    </row>
    <row r="12">
      <c r="A12" s="6" t="inlineStr">
        <is>
          <t>Marketable Securities [Line Items]</t>
        </is>
      </c>
    </row>
    <row r="13">
      <c r="A13" s="3" t="inlineStr">
        <is>
          <t>Interest Rate</t>
        </is>
      </c>
      <c r="B13" s="3" t="inlineStr">
        <is>
          <t>6.50%</t>
        </is>
      </c>
      <c r="D13" s="3" t="inlineStr">
        <is>
          <t>6.50%</t>
        </is>
      </c>
    </row>
    <row r="14">
      <c r="A14" s="3" t="inlineStr">
        <is>
          <t>Number of Shares</t>
        </is>
      </c>
      <c r="B14" s="5" t="n">
        <v>20</v>
      </c>
      <c r="D14" s="5" t="n">
        <v>20</v>
      </c>
    </row>
    <row r="15">
      <c r="A15" s="3" t="inlineStr">
        <is>
          <t>Cost</t>
        </is>
      </c>
      <c r="B15" s="7" t="n">
        <v>494</v>
      </c>
      <c r="D15" s="7" t="n">
        <v>494</v>
      </c>
    </row>
    <row r="16">
      <c r="A16" s="3" t="inlineStr">
        <is>
          <t>Market Value</t>
        </is>
      </c>
      <c r="B16" s="7" t="n">
        <v>505</v>
      </c>
      <c r="D16" s="7" t="n">
        <v>428</v>
      </c>
    </row>
    <row r="17">
      <c r="A17" s="3" t="inlineStr">
        <is>
          <t>Centerspace Series C [Member]</t>
        </is>
      </c>
    </row>
    <row r="18">
      <c r="A18" s="6" t="inlineStr">
        <is>
          <t>Marketable Securities [Line Items]</t>
        </is>
      </c>
    </row>
    <row r="19">
      <c r="A19" s="3" t="inlineStr">
        <is>
          <t>Interest Rate</t>
        </is>
      </c>
      <c r="B19" s="3" t="inlineStr">
        <is>
          <t>6.625%</t>
        </is>
      </c>
      <c r="D19" s="3" t="inlineStr">
        <is>
          <t>6.625%</t>
        </is>
      </c>
    </row>
    <row r="20">
      <c r="A20" s="3" t="inlineStr">
        <is>
          <t>Number of Shares</t>
        </is>
      </c>
      <c r="B20" s="5" t="n">
        <v>20</v>
      </c>
      <c r="D20" s="5" t="n">
        <v>20</v>
      </c>
    </row>
    <row r="21">
      <c r="A21" s="3" t="inlineStr">
        <is>
          <t>Cost</t>
        </is>
      </c>
      <c r="B21" s="7" t="n">
        <v>500</v>
      </c>
      <c r="D21" s="7" t="n">
        <v>500</v>
      </c>
    </row>
    <row r="22">
      <c r="A22" s="3" t="inlineStr">
        <is>
          <t>Market Value</t>
        </is>
      </c>
      <c r="B22" s="7" t="n">
        <v>522</v>
      </c>
      <c r="D22" s="7" t="n">
        <v>520</v>
      </c>
    </row>
    <row r="23">
      <c r="A23" s="3" t="inlineStr">
        <is>
          <t>Pennsylvania Real Estate Investment Trust Series B [Member]</t>
        </is>
      </c>
    </row>
    <row r="24">
      <c r="A24" s="6" t="inlineStr">
        <is>
          <t>Marketable Securities [Line Items]</t>
        </is>
      </c>
    </row>
    <row r="25">
      <c r="A25" s="3" t="inlineStr">
        <is>
          <t>Interest Rate</t>
        </is>
      </c>
      <c r="B25" s="3" t="inlineStr">
        <is>
          <t>7.375%</t>
        </is>
      </c>
      <c r="D25" s="3" t="inlineStr">
        <is>
          <t>7.375%</t>
        </is>
      </c>
    </row>
    <row r="26">
      <c r="A26" s="3" t="inlineStr">
        <is>
          <t>Number of Shares</t>
        </is>
      </c>
      <c r="B26" s="5" t="n">
        <v>40</v>
      </c>
      <c r="D26" s="5" t="n">
        <v>40</v>
      </c>
    </row>
    <row r="27">
      <c r="A27" s="3" t="inlineStr">
        <is>
          <t>Cost</t>
        </is>
      </c>
      <c r="B27" s="7" t="n">
        <v>1000</v>
      </c>
      <c r="D27" s="7" t="n">
        <v>1000</v>
      </c>
    </row>
    <row r="28">
      <c r="A28" s="3" t="inlineStr">
        <is>
          <t>Market Value</t>
        </is>
      </c>
      <c r="B28" s="7" t="n">
        <v>304</v>
      </c>
      <c r="D28" s="7" t="n">
        <v>404</v>
      </c>
    </row>
    <row r="29">
      <c r="A29" s="3" t="inlineStr">
        <is>
          <t>Pennsylvania Real Estate Investment Trust Series D [Member]</t>
        </is>
      </c>
    </row>
    <row r="30">
      <c r="A30" s="6" t="inlineStr">
        <is>
          <t>Marketable Securities [Line Items]</t>
        </is>
      </c>
    </row>
    <row r="31">
      <c r="A31" s="3" t="inlineStr">
        <is>
          <t>Interest Rate</t>
        </is>
      </c>
      <c r="B31" s="3" t="inlineStr">
        <is>
          <t>6.875%</t>
        </is>
      </c>
      <c r="D31" s="3" t="inlineStr">
        <is>
          <t>6.875%</t>
        </is>
      </c>
    </row>
    <row r="32">
      <c r="A32" s="3" t="inlineStr">
        <is>
          <t>Number of Shares</t>
        </is>
      </c>
      <c r="B32" s="5" t="n">
        <v>20</v>
      </c>
      <c r="D32" s="5" t="n">
        <v>20</v>
      </c>
    </row>
    <row r="33">
      <c r="A33" s="3" t="inlineStr">
        <is>
          <t>Cost</t>
        </is>
      </c>
      <c r="B33" s="7" t="n">
        <v>498</v>
      </c>
      <c r="D33" s="7" t="n">
        <v>498</v>
      </c>
    </row>
    <row r="34">
      <c r="A34" s="3" t="inlineStr">
        <is>
          <t>Market Value</t>
        </is>
      </c>
      <c r="B34" s="5" t="n">
        <v>145</v>
      </c>
      <c r="D34" s="5" t="n">
        <v>206</v>
      </c>
    </row>
    <row r="35">
      <c r="A35" s="3" t="inlineStr">
        <is>
          <t>Preferred Stock [Member]</t>
        </is>
      </c>
    </row>
    <row r="36">
      <c r="A36" s="6" t="inlineStr">
        <is>
          <t>Marketable Securities [Line Items]</t>
        </is>
      </c>
    </row>
    <row r="37">
      <c r="A37" s="3" t="inlineStr">
        <is>
          <t>Cost</t>
        </is>
      </c>
      <c r="B37" s="5" t="n">
        <v>2729</v>
      </c>
      <c r="D37" s="5" t="n">
        <v>5061</v>
      </c>
    </row>
    <row r="38">
      <c r="A38" s="3" t="inlineStr">
        <is>
          <t>Market Value</t>
        </is>
      </c>
      <c r="B38" s="7" t="n">
        <v>1740</v>
      </c>
      <c r="D38" s="7" t="n">
        <v>2601</v>
      </c>
    </row>
    <row r="39">
      <c r="A39" s="3" t="inlineStr">
        <is>
          <t>CBL and Associates Properties, Inc [Member]</t>
        </is>
      </c>
    </row>
    <row r="40">
      <c r="A40" s="6" t="inlineStr">
        <is>
          <t>Marketable Securities [Line Items]</t>
        </is>
      </c>
    </row>
    <row r="41">
      <c r="A41" s="3" t="inlineStr">
        <is>
          <t>Number of Shares</t>
        </is>
      </c>
      <c r="B41" s="5" t="n">
        <v>12</v>
      </c>
      <c r="D41" s="5" t="n">
        <v>1600</v>
      </c>
    </row>
    <row r="42">
      <c r="A42" s="3" t="inlineStr">
        <is>
          <t>Cost</t>
        </is>
      </c>
      <c r="B42" s="7" t="n">
        <v>18230</v>
      </c>
      <c r="D42" s="7" t="n">
        <v>16692</v>
      </c>
    </row>
    <row r="43">
      <c r="A43" s="3" t="inlineStr">
        <is>
          <t>Market Value</t>
        </is>
      </c>
      <c r="B43" s="7" t="n">
        <v>361</v>
      </c>
      <c r="D43" s="7" t="n">
        <v>66</v>
      </c>
    </row>
    <row r="44">
      <c r="A44" s="3" t="inlineStr">
        <is>
          <t>Five Star Senior Living [Member]</t>
        </is>
      </c>
    </row>
    <row r="45">
      <c r="A45" s="6" t="inlineStr">
        <is>
          <t>Marketable Securities [Line Items]</t>
        </is>
      </c>
    </row>
    <row r="46">
      <c r="A46" s="3" t="inlineStr">
        <is>
          <t>Number of Shares</t>
        </is>
      </c>
      <c r="B46" s="5" t="n">
        <v>12</v>
      </c>
      <c r="D46" s="5" t="n">
        <v>12</v>
      </c>
    </row>
    <row r="47">
      <c r="A47" s="3" t="inlineStr">
        <is>
          <t>Cost</t>
        </is>
      </c>
      <c r="B47" s="7" t="n">
        <v>45</v>
      </c>
      <c r="D47" s="7" t="n">
        <v>45</v>
      </c>
    </row>
    <row r="48">
      <c r="A48" s="3" t="inlineStr">
        <is>
          <t>Market Value</t>
        </is>
      </c>
      <c r="B48" s="7" t="n">
        <v>34</v>
      </c>
      <c r="D48" s="7" t="n">
        <v>80</v>
      </c>
    </row>
    <row r="49">
      <c r="A49" s="3" t="inlineStr">
        <is>
          <t>Franklin Street Properties Corporation [Member]</t>
        </is>
      </c>
    </row>
    <row r="50">
      <c r="A50" s="6" t="inlineStr">
        <is>
          <t>Marketable Securities [Line Items]</t>
        </is>
      </c>
    </row>
    <row r="51">
      <c r="A51" s="3" t="inlineStr">
        <is>
          <t>Number of Shares</t>
        </is>
      </c>
      <c r="B51" s="5" t="n">
        <v>220</v>
      </c>
      <c r="D51" s="5" t="n">
        <v>220</v>
      </c>
    </row>
    <row r="52">
      <c r="A52" s="3" t="inlineStr">
        <is>
          <t>Cost</t>
        </is>
      </c>
      <c r="B52" s="7" t="n">
        <v>2219</v>
      </c>
      <c r="D52" s="7" t="n">
        <v>2219</v>
      </c>
    </row>
    <row r="53">
      <c r="A53" s="3" t="inlineStr">
        <is>
          <t>Market Value</t>
        </is>
      </c>
      <c r="B53" s="7" t="n">
        <v>1309</v>
      </c>
      <c r="D53" s="7" t="n">
        <v>961</v>
      </c>
    </row>
    <row r="54">
      <c r="A54" s="3" t="inlineStr">
        <is>
          <t>Industrial Logistics Properties Trust [Member]</t>
        </is>
      </c>
    </row>
    <row r="55">
      <c r="A55" s="6" t="inlineStr">
        <is>
          <t>Marketable Securities [Line Items]</t>
        </is>
      </c>
    </row>
    <row r="56">
      <c r="A56" s="3" t="inlineStr">
        <is>
          <t>Number of Shares</t>
        </is>
      </c>
      <c r="B56" s="5" t="n">
        <v>87</v>
      </c>
      <c r="D56" s="5" t="n">
        <v>502</v>
      </c>
    </row>
    <row r="57">
      <c r="A57" s="3" t="inlineStr">
        <is>
          <t>Cost</t>
        </is>
      </c>
      <c r="B57" s="7" t="n">
        <v>1729</v>
      </c>
      <c r="D57" s="7" t="n">
        <v>9951</v>
      </c>
    </row>
    <row r="58">
      <c r="A58" s="3" t="inlineStr">
        <is>
          <t>Market Value</t>
        </is>
      </c>
      <c r="B58" s="7" t="n">
        <v>2186</v>
      </c>
      <c r="D58" s="7" t="n">
        <v>11698</v>
      </c>
    </row>
    <row r="59">
      <c r="A59" s="3" t="inlineStr">
        <is>
          <t>Kimco Realty Corporation [Member]</t>
        </is>
      </c>
    </row>
    <row r="60">
      <c r="A60" s="6" t="inlineStr">
        <is>
          <t>Marketable Securities [Line Items]</t>
        </is>
      </c>
    </row>
    <row r="61">
      <c r="A61" s="3" t="inlineStr">
        <is>
          <t>Number of Shares</t>
        </is>
      </c>
      <c r="B61" s="5" t="n">
        <v>890</v>
      </c>
      <c r="D61" s="5" t="n">
        <v>910</v>
      </c>
    </row>
    <row r="62">
      <c r="A62" s="3" t="inlineStr">
        <is>
          <t>Cost</t>
        </is>
      </c>
      <c r="B62" s="7" t="n">
        <v>16677</v>
      </c>
      <c r="D62" s="7" t="n">
        <v>17052</v>
      </c>
    </row>
    <row r="63">
      <c r="A63" s="3" t="inlineStr">
        <is>
          <t>Market Value</t>
        </is>
      </c>
      <c r="B63" s="7" t="n">
        <v>21939</v>
      </c>
      <c r="D63" s="7" t="n">
        <v>13659</v>
      </c>
    </row>
    <row r="64">
      <c r="A64" s="3" t="inlineStr">
        <is>
          <t>Monmouth Real Estate Investment Corporation [Member]</t>
        </is>
      </c>
    </row>
    <row r="65">
      <c r="A65" s="6" t="inlineStr">
        <is>
          <t>Marketable Securities [Line Items]</t>
        </is>
      </c>
    </row>
    <row r="66">
      <c r="A66" s="3" t="inlineStr">
        <is>
          <t>Number of Shares</t>
        </is>
      </c>
      <c r="B66" s="5" t="n">
        <v>2655</v>
      </c>
      <c r="C66" s="3" t="inlineStr">
        <is>
          <t>[1]</t>
        </is>
      </c>
      <c r="D66" s="5" t="n">
        <v>2655</v>
      </c>
      <c r="E66" s="3" t="inlineStr">
        <is>
          <t>[2]</t>
        </is>
      </c>
    </row>
    <row r="67">
      <c r="A67" s="3" t="inlineStr">
        <is>
          <t>Cost</t>
        </is>
      </c>
      <c r="B67" s="7" t="n">
        <v>25031</v>
      </c>
      <c r="C67" s="3" t="inlineStr">
        <is>
          <t>[1]</t>
        </is>
      </c>
      <c r="D67" s="7" t="n">
        <v>25031</v>
      </c>
      <c r="E67" s="3" t="inlineStr">
        <is>
          <t>[2]</t>
        </is>
      </c>
    </row>
    <row r="68">
      <c r="A68" s="3" t="inlineStr">
        <is>
          <t>Market Value</t>
        </is>
      </c>
      <c r="B68" s="7" t="n">
        <v>55778</v>
      </c>
      <c r="C68" s="3" t="inlineStr">
        <is>
          <t>[1]</t>
        </is>
      </c>
      <c r="D68" s="7" t="n">
        <v>45982</v>
      </c>
      <c r="E68" s="3" t="inlineStr">
        <is>
          <t>[2]</t>
        </is>
      </c>
    </row>
    <row r="69">
      <c r="A69" s="3" t="inlineStr">
        <is>
          <t>Office Properties Income Trust [Member]</t>
        </is>
      </c>
    </row>
    <row r="70">
      <c r="A70" s="6" t="inlineStr">
        <is>
          <t>Marketable Securities [Line Items]</t>
        </is>
      </c>
    </row>
    <row r="71">
      <c r="A71" s="3" t="inlineStr">
        <is>
          <t>Number of Shares</t>
        </is>
      </c>
      <c r="B71" s="5" t="n">
        <v>562</v>
      </c>
      <c r="D71" s="5" t="n">
        <v>562</v>
      </c>
    </row>
    <row r="72">
      <c r="A72" s="3" t="inlineStr">
        <is>
          <t>Cost</t>
        </is>
      </c>
      <c r="B72" s="7" t="n">
        <v>36418</v>
      </c>
      <c r="D72" s="7" t="n">
        <v>36418</v>
      </c>
    </row>
    <row r="73">
      <c r="A73" s="3" t="inlineStr">
        <is>
          <t>Market Value</t>
        </is>
      </c>
      <c r="B73" s="7" t="n">
        <v>13948</v>
      </c>
      <c r="D73" s="7" t="n">
        <v>12757</v>
      </c>
    </row>
    <row r="74">
      <c r="A74" s="3" t="inlineStr">
        <is>
          <t>Orion Office REIT Inc [Member]</t>
        </is>
      </c>
    </row>
    <row r="75">
      <c r="A75" s="6" t="inlineStr">
        <is>
          <t>Marketable Securities [Line Items]</t>
        </is>
      </c>
    </row>
    <row r="76">
      <c r="A76" s="3" t="inlineStr">
        <is>
          <t>Number of Shares</t>
        </is>
      </c>
      <c r="B76" s="5" t="n">
        <v>18</v>
      </c>
    </row>
    <row r="77">
      <c r="A77" s="3" t="inlineStr">
        <is>
          <t>Cost</t>
        </is>
      </c>
      <c r="B77" s="7" t="n">
        <v>293</v>
      </c>
    </row>
    <row r="78">
      <c r="A78" s="3" t="inlineStr">
        <is>
          <t>Market Value</t>
        </is>
      </c>
      <c r="B78" s="7" t="n">
        <v>345</v>
      </c>
    </row>
    <row r="79">
      <c r="A79" s="3" t="inlineStr">
        <is>
          <t>Pennsylvania Real Estate Investment Trust [Member]</t>
        </is>
      </c>
    </row>
    <row r="80">
      <c r="A80" s="6" t="inlineStr">
        <is>
          <t>Marketable Securities [Line Items]</t>
        </is>
      </c>
    </row>
    <row r="81">
      <c r="A81" s="3" t="inlineStr">
        <is>
          <t>Number of Shares</t>
        </is>
      </c>
      <c r="B81" s="5" t="n">
        <v>222</v>
      </c>
      <c r="D81" s="5" t="n">
        <v>222</v>
      </c>
    </row>
    <row r="82">
      <c r="A82" s="3" t="inlineStr">
        <is>
          <t>Cost</t>
        </is>
      </c>
      <c r="B82" s="7" t="n">
        <v>2316</v>
      </c>
      <c r="D82" s="7" t="n">
        <v>2316</v>
      </c>
    </row>
    <row r="83">
      <c r="A83" s="3" t="inlineStr">
        <is>
          <t>Market Value</t>
        </is>
      </c>
      <c r="B83" s="7" t="n">
        <v>226</v>
      </c>
      <c r="D83" s="7" t="n">
        <v>222</v>
      </c>
    </row>
    <row r="84">
      <c r="A84" s="3" t="inlineStr">
        <is>
          <t>Diversified Healthcare Trust [Member]</t>
        </is>
      </c>
    </row>
    <row r="85">
      <c r="A85" s="6" t="inlineStr">
        <is>
          <t>Marketable Securities [Line Items]</t>
        </is>
      </c>
    </row>
    <row r="86">
      <c r="A86" s="3" t="inlineStr">
        <is>
          <t>Number of Shares</t>
        </is>
      </c>
      <c r="B86" s="5" t="n">
        <v>171</v>
      </c>
      <c r="D86" s="5" t="n">
        <v>171</v>
      </c>
    </row>
    <row r="87">
      <c r="A87" s="3" t="inlineStr">
        <is>
          <t>Cost</t>
        </is>
      </c>
      <c r="B87" s="7" t="n">
        <v>2920</v>
      </c>
      <c r="D87" s="7" t="n">
        <v>2920</v>
      </c>
    </row>
    <row r="88">
      <c r="A88" s="3" t="inlineStr">
        <is>
          <t>Market Value</t>
        </is>
      </c>
      <c r="B88" s="7" t="n">
        <v>528</v>
      </c>
      <c r="D88" s="7" t="n">
        <v>704</v>
      </c>
    </row>
    <row r="89">
      <c r="A89" s="3" t="inlineStr">
        <is>
          <t>Urstadt Biddle Properties Inc [Member]</t>
        </is>
      </c>
    </row>
    <row r="90">
      <c r="A90" s="6" t="inlineStr">
        <is>
          <t>Marketable Securities [Line Items]</t>
        </is>
      </c>
    </row>
    <row r="91">
      <c r="A91" s="3" t="inlineStr">
        <is>
          <t>Number of Shares</t>
        </is>
      </c>
      <c r="B91" s="5" t="n">
        <v>100</v>
      </c>
      <c r="D91" s="5" t="n">
        <v>100</v>
      </c>
    </row>
    <row r="92">
      <c r="A92" s="3" t="inlineStr">
        <is>
          <t>Cost</t>
        </is>
      </c>
      <c r="B92" s="7" t="n">
        <v>2049</v>
      </c>
      <c r="D92" s="7" t="n">
        <v>2049</v>
      </c>
    </row>
    <row r="93">
      <c r="A93" s="3" t="inlineStr">
        <is>
          <t>Market Value</t>
        </is>
      </c>
      <c r="B93" s="7" t="n">
        <v>2130</v>
      </c>
      <c r="D93" s="7" t="n">
        <v>1413</v>
      </c>
    </row>
    <row r="94">
      <c r="A94" s="3" t="inlineStr">
        <is>
          <t>Realty Income Corporation [Member]</t>
        </is>
      </c>
    </row>
    <row r="95">
      <c r="A95" s="6" t="inlineStr">
        <is>
          <t>Marketable Securities [Line Items]</t>
        </is>
      </c>
    </row>
    <row r="96">
      <c r="A96" s="3" t="inlineStr">
        <is>
          <t>Number of Shares</t>
        </is>
      </c>
      <c r="B96" s="5" t="n">
        <v>185</v>
      </c>
    </row>
    <row r="97">
      <c r="A97" s="3" t="inlineStr">
        <is>
          <t>Cost</t>
        </is>
      </c>
      <c r="B97" s="7" t="n">
        <v>10910</v>
      </c>
    </row>
    <row r="98">
      <c r="A98" s="3" t="inlineStr">
        <is>
          <t>Market Value</t>
        </is>
      </c>
      <c r="B98" s="7" t="n">
        <v>13224</v>
      </c>
    </row>
    <row r="99">
      <c r="A99" s="3" t="inlineStr">
        <is>
          <t>Washington Prime Group [Member]</t>
        </is>
      </c>
    </row>
    <row r="100">
      <c r="A100" s="6" t="inlineStr">
        <is>
          <t>Marketable Securities [Line Items]</t>
        </is>
      </c>
    </row>
    <row r="101">
      <c r="A101" s="3" t="inlineStr">
        <is>
          <t>Number of Shares</t>
        </is>
      </c>
      <c r="B101" s="5" t="n">
        <v>3</v>
      </c>
      <c r="D101" s="5" t="n">
        <v>89</v>
      </c>
    </row>
    <row r="102">
      <c r="A102" s="3" t="inlineStr">
        <is>
          <t>Cost</t>
        </is>
      </c>
      <c r="B102" s="7" t="n">
        <v>6489</v>
      </c>
      <c r="D102" s="7" t="n">
        <v>6489</v>
      </c>
    </row>
    <row r="103">
      <c r="A103" s="3" t="inlineStr">
        <is>
          <t>Market Value</t>
        </is>
      </c>
      <c r="B103" s="5" t="n">
        <v>0</v>
      </c>
      <c r="D103" s="5" t="n">
        <v>579</v>
      </c>
    </row>
    <row r="104">
      <c r="A104" s="3" t="inlineStr">
        <is>
          <t>Common Stock [Member]</t>
        </is>
      </c>
    </row>
    <row r="105">
      <c r="A105" s="6" t="inlineStr">
        <is>
          <t>Marketable Securities [Line Items]</t>
        </is>
      </c>
    </row>
    <row r="106">
      <c r="A106" s="3" t="inlineStr">
        <is>
          <t>Cost</t>
        </is>
      </c>
      <c r="B106" s="5" t="n">
        <v>125326</v>
      </c>
      <c r="D106" s="5" t="n">
        <v>137470</v>
      </c>
    </row>
    <row r="107">
      <c r="A107" s="3" t="inlineStr">
        <is>
          <t>Market Value</t>
        </is>
      </c>
      <c r="B107" s="7" t="n">
        <v>112008</v>
      </c>
      <c r="D107" s="7" t="n">
        <v>100571</v>
      </c>
    </row>
    <row r="108">
      <c r="A108" s="3" t="inlineStr">
        <is>
          <t>CBL Associates Properties Inc Series D [Member]</t>
        </is>
      </c>
    </row>
    <row r="109">
      <c r="A109" s="6" t="inlineStr">
        <is>
          <t>Marketable Securities [Line Items]</t>
        </is>
      </c>
    </row>
    <row r="110">
      <c r="A110" s="3" t="inlineStr">
        <is>
          <t>Interest Rate</t>
        </is>
      </c>
      <c r="D110" s="3" t="inlineStr">
        <is>
          <t>7.375%</t>
        </is>
      </c>
    </row>
    <row r="111">
      <c r="A111" s="3" t="inlineStr">
        <is>
          <t>Number of Shares</t>
        </is>
      </c>
      <c r="D111" s="5" t="n">
        <v>2</v>
      </c>
    </row>
    <row r="112">
      <c r="A112" s="3" t="inlineStr">
        <is>
          <t>Cost</t>
        </is>
      </c>
      <c r="D112" s="7" t="n">
        <v>50</v>
      </c>
    </row>
    <row r="113">
      <c r="A113" s="3" t="inlineStr">
        <is>
          <t>Market Value</t>
        </is>
      </c>
      <c r="D113" s="7" t="n">
        <v>2</v>
      </c>
    </row>
    <row r="114">
      <c r="A114" s="3" t="inlineStr">
        <is>
          <t>CBL and Associates Properties, Inc Preferred Stock Series E [Member]</t>
        </is>
      </c>
    </row>
    <row r="115">
      <c r="A115" s="6" t="inlineStr">
        <is>
          <t>Marketable Securities [Line Items]</t>
        </is>
      </c>
    </row>
    <row r="116">
      <c r="A116" s="3" t="inlineStr">
        <is>
          <t>Interest Rate</t>
        </is>
      </c>
      <c r="D116" s="3" t="inlineStr">
        <is>
          <t>6.625%</t>
        </is>
      </c>
    </row>
    <row r="117">
      <c r="A117" s="3" t="inlineStr">
        <is>
          <t>Number of Shares</t>
        </is>
      </c>
      <c r="D117" s="5" t="n">
        <v>63</v>
      </c>
    </row>
    <row r="118">
      <c r="A118" s="3" t="inlineStr">
        <is>
          <t>Cost</t>
        </is>
      </c>
      <c r="D118" s="7" t="n">
        <v>1487</v>
      </c>
    </row>
    <row r="119">
      <c r="A119" s="3" t="inlineStr">
        <is>
          <t>Market Value</t>
        </is>
      </c>
      <c r="D119" s="7" t="n">
        <v>50</v>
      </c>
    </row>
    <row r="120">
      <c r="A120" s="3" t="inlineStr">
        <is>
          <t>Colony Capital Inc. Preferred Stock Series I [Member]</t>
        </is>
      </c>
    </row>
    <row r="121">
      <c r="A121" s="6" t="inlineStr">
        <is>
          <t>Marketable Securities [Line Items]</t>
        </is>
      </c>
    </row>
    <row r="122">
      <c r="A122" s="3" t="inlineStr">
        <is>
          <t>Interest Rate</t>
        </is>
      </c>
      <c r="D122" s="3" t="inlineStr">
        <is>
          <t>7.15%</t>
        </is>
      </c>
    </row>
    <row r="123">
      <c r="A123" s="3" t="inlineStr">
        <is>
          <t>Number of Shares</t>
        </is>
      </c>
      <c r="D123" s="5" t="n">
        <v>20</v>
      </c>
    </row>
    <row r="124">
      <c r="A124" s="3" t="inlineStr">
        <is>
          <t>Cost</t>
        </is>
      </c>
      <c r="D124" s="7" t="n">
        <v>500</v>
      </c>
    </row>
    <row r="125">
      <c r="A125" s="3" t="inlineStr">
        <is>
          <t>Market Value</t>
        </is>
      </c>
      <c r="D125" s="7" t="n">
        <v>472</v>
      </c>
    </row>
    <row r="126">
      <c r="A126" s="3" t="inlineStr">
        <is>
          <t>Urstadt Biddle Properties, Inc Series H [Member]</t>
        </is>
      </c>
    </row>
    <row r="127">
      <c r="A127" s="6" t="inlineStr">
        <is>
          <t>Marketable Securities [Line Items]</t>
        </is>
      </c>
    </row>
    <row r="128">
      <c r="A128" s="3" t="inlineStr">
        <is>
          <t>Interest Rate</t>
        </is>
      </c>
      <c r="D128" s="3" t="inlineStr">
        <is>
          <t>6.25%</t>
        </is>
      </c>
    </row>
    <row r="129">
      <c r="A129" s="3" t="inlineStr">
        <is>
          <t>Number of Shares</t>
        </is>
      </c>
      <c r="D129" s="5" t="n">
        <v>13</v>
      </c>
    </row>
    <row r="130">
      <c r="A130" s="3" t="inlineStr">
        <is>
          <t>Cost</t>
        </is>
      </c>
      <c r="D130" s="7" t="n">
        <v>313</v>
      </c>
    </row>
    <row r="131">
      <c r="A131" s="3" t="inlineStr">
        <is>
          <t>Market Value</t>
        </is>
      </c>
      <c r="D131" s="7" t="n">
        <v>313</v>
      </c>
    </row>
    <row r="132">
      <c r="A132" s="3" t="inlineStr">
        <is>
          <t>Tanger Factory Outlet [Member]</t>
        </is>
      </c>
    </row>
    <row r="133">
      <c r="A133" s="6" t="inlineStr">
        <is>
          <t>Marketable Securities [Line Items]</t>
        </is>
      </c>
    </row>
    <row r="134">
      <c r="A134" s="3" t="inlineStr">
        <is>
          <t>Number of Shares</t>
        </is>
      </c>
      <c r="D134" s="5" t="n">
        <v>180</v>
      </c>
    </row>
    <row r="135">
      <c r="A135" s="3" t="inlineStr">
        <is>
          <t>Cost</t>
        </is>
      </c>
      <c r="D135" s="7" t="n">
        <v>4229</v>
      </c>
    </row>
    <row r="136">
      <c r="A136" s="3" t="inlineStr">
        <is>
          <t>Market Value</t>
        </is>
      </c>
      <c r="D136" s="7" t="n">
        <v>1793</v>
      </c>
    </row>
    <row r="137">
      <c r="A137" s="3" t="inlineStr">
        <is>
          <t>Vereit, Inc [Member]</t>
        </is>
      </c>
    </row>
    <row r="138">
      <c r="A138" s="6" t="inlineStr">
        <is>
          <t>Marketable Securities [Line Items]</t>
        </is>
      </c>
    </row>
    <row r="139">
      <c r="A139" s="3" t="inlineStr">
        <is>
          <t>Number of Shares</t>
        </is>
      </c>
      <c r="D139" s="5" t="n">
        <v>282</v>
      </c>
    </row>
    <row r="140">
      <c r="A140" s="3" t="inlineStr">
        <is>
          <t>Cost</t>
        </is>
      </c>
      <c r="D140" s="7" t="n">
        <v>12059</v>
      </c>
    </row>
    <row r="141">
      <c r="A141" s="3" t="inlineStr">
        <is>
          <t>Market Value</t>
        </is>
      </c>
      <c r="D141" s="7" t="n">
        <v>10657</v>
      </c>
    </row>
    <row r="142"/>
    <row r="143">
      <c r="A143" s="3" t="inlineStr">
        <is>
          <t>[1]</t>
        </is>
      </c>
      <c r="B143" s="3" t="inlineStr">
        <is>
          <t>Related entity – See Note 9.</t>
        </is>
      </c>
    </row>
    <row r="144">
      <c r="A144" s="3" t="inlineStr">
        <is>
          <t>[2]</t>
        </is>
      </c>
      <c r="B144" s="3" t="inlineStr">
        <is>
          <t>Related entity – See Note 9.</t>
        </is>
      </c>
    </row>
  </sheetData>
  <mergeCells count="5">
    <mergeCell ref="B1:C1"/>
    <mergeCell ref="D1:E1"/>
    <mergeCell ref="A142:E142"/>
    <mergeCell ref="B143:E143"/>
    <mergeCell ref="B144:E1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Details Narrative) - USD ($) $ in Millions</t>
        </is>
      </c>
      <c r="B1" s="2" t="inlineStr">
        <is>
          <t>12 Months Ended</t>
        </is>
      </c>
    </row>
    <row r="2">
      <c r="B2" s="2" t="inlineStr">
        <is>
          <t>Dec. 31, 2021</t>
        </is>
      </c>
      <c r="C2" s="2" t="inlineStr">
        <is>
          <t>Dec. 31, 2020</t>
        </is>
      </c>
      <c r="D2" s="2" t="inlineStr">
        <is>
          <t>Dec. 31, 2019</t>
        </is>
      </c>
    </row>
    <row r="3">
      <c r="A3" s="6" t="inlineStr">
        <is>
          <t>Investments, Debt and Equity Securities [Abstract]</t>
        </is>
      </c>
    </row>
    <row r="4">
      <c r="A4" s="3" t="inlineStr">
        <is>
          <t>Maximum percentage of ownership in marketable securities</t>
        </is>
      </c>
      <c r="B4" s="3" t="inlineStr">
        <is>
          <t>10.00%</t>
        </is>
      </c>
    </row>
    <row r="5">
      <c r="A5" s="3" t="inlineStr">
        <is>
          <t>Undepreciated assets percentage</t>
        </is>
      </c>
      <c r="B5" s="3" t="inlineStr">
        <is>
          <t>15.00%</t>
        </is>
      </c>
    </row>
    <row r="6">
      <c r="A6" s="3" t="inlineStr">
        <is>
          <t>Net unrealized holding losses</t>
        </is>
      </c>
      <c r="B6" s="4" t="n">
        <v>14.3</v>
      </c>
      <c r="C6" s="4" t="n">
        <v>39.4</v>
      </c>
      <c r="D6" s="4" t="n">
        <v>2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9" customWidth="1" min="2" max="2"/>
    <col width="21" customWidth="1" min="3" max="3"/>
    <col width="80" customWidth="1" min="4" max="4"/>
    <col width="21" customWidth="1" min="5" max="5"/>
  </cols>
  <sheetData>
    <row r="1">
      <c r="A1" s="1" t="inlineStr">
        <is>
          <t>INVESTMENT IN JOINT VENTURE (Details Narrative) $ in Millions</t>
        </is>
      </c>
      <c r="B1" s="2" t="inlineStr">
        <is>
          <t>Dec. 22, 2021USD ($)aInteger</t>
        </is>
      </c>
      <c r="C1" s="2" t="inlineStr">
        <is>
          <t>Dec. 08, 2021USD ($)</t>
        </is>
      </c>
      <c r="D1" s="2" t="inlineStr">
        <is>
          <t>Dec. 31, 2021</t>
        </is>
      </c>
      <c r="E1" s="2" t="inlineStr">
        <is>
          <t>Dec. 31, 2020Integer</t>
        </is>
      </c>
    </row>
    <row r="2">
      <c r="A2" s="6" t="inlineStr">
        <is>
          <t>Summary of Investment Holdings [Line Items]</t>
        </is>
      </c>
    </row>
    <row r="3">
      <c r="A3" s="3" t="inlineStr">
        <is>
          <t>Committed capital percent by related party</t>
        </is>
      </c>
      <c r="C3" s="3" t="inlineStr">
        <is>
          <t>40.00%</t>
        </is>
      </c>
    </row>
    <row r="4">
      <c r="A4" s="3" t="inlineStr">
        <is>
          <t>Number of developed homesites | Integer</t>
        </is>
      </c>
      <c r="E4" s="5" t="n">
        <v>271</v>
      </c>
    </row>
    <row r="5">
      <c r="A5" s="3" t="inlineStr">
        <is>
          <t>Nuveen Global Investments LLC [Member]</t>
        </is>
      </c>
    </row>
    <row r="6">
      <c r="A6" s="6" t="inlineStr">
        <is>
          <t>Summary of Investment Holdings [Line Items]</t>
        </is>
      </c>
    </row>
    <row r="7">
      <c r="A7" s="3" t="inlineStr">
        <is>
          <t>Investment Company, Internal Rate of Return, Assumptions</t>
        </is>
      </c>
      <c r="D7" s="3" t="inlineStr">
        <is>
          <t>In addition,
the Company will have the right to buy out Nuveen’s interest in the joint venture at any time after December 8, 2031 at a purchase
price corresponding to the greater of the appraised value of the portfolio or the amount required to provide a 7.5% net unlevered internal
rate of return on Nuveen’s investment.</t>
        </is>
      </c>
    </row>
    <row r="8">
      <c r="A8" s="3" t="inlineStr">
        <is>
          <t>Percentage of share elect to buy out in joint venture</t>
        </is>
      </c>
      <c r="D8" s="3" t="inlineStr">
        <is>
          <t>98.00%</t>
        </is>
      </c>
    </row>
    <row r="9">
      <c r="A9" s="3" t="inlineStr">
        <is>
          <t>Payments to acquire productive assets</t>
        </is>
      </c>
      <c r="B9" s="4" t="n">
        <v>22.2</v>
      </c>
    </row>
    <row r="10">
      <c r="A10" s="3" t="inlineStr">
        <is>
          <t>Number of developed homesites | Integer</t>
        </is>
      </c>
      <c r="B10" s="5" t="n">
        <v>219</v>
      </c>
    </row>
    <row r="11">
      <c r="A11" s="3" t="inlineStr">
        <is>
          <t>Area of Land | a</t>
        </is>
      </c>
      <c r="B11" s="5" t="n">
        <v>39</v>
      </c>
    </row>
    <row r="12">
      <c r="A12" s="3" t="inlineStr">
        <is>
          <t>Nuveen Global Investments LLC [Member] | LLC Agreement [Member]</t>
        </is>
      </c>
    </row>
    <row r="13">
      <c r="A13" s="6" t="inlineStr">
        <is>
          <t>Summary of Investment Holdings [Line Items]</t>
        </is>
      </c>
    </row>
    <row r="14">
      <c r="A14" s="3" t="inlineStr">
        <is>
          <t>Payments to acquire business</t>
        </is>
      </c>
      <c r="C14" s="7" t="n">
        <v>70</v>
      </c>
    </row>
    <row r="15">
      <c r="A15" s="3" t="inlineStr">
        <is>
          <t>Initial commitment period for acquisitions</t>
        </is>
      </c>
      <c r="C15" s="3" t="inlineStr">
        <is>
          <t>24 months</t>
        </is>
      </c>
    </row>
    <row r="16">
      <c r="A16" s="3" t="inlineStr">
        <is>
          <t>Additional increase in total commitmnets</t>
        </is>
      </c>
      <c r="C16" s="7" t="n">
        <v>100</v>
      </c>
    </row>
    <row r="17">
      <c r="A17" s="3" t="inlineStr">
        <is>
          <t>Extention for commitment period</t>
        </is>
      </c>
      <c r="C17" s="3" t="inlineStr">
        <is>
          <t>4 years</t>
        </is>
      </c>
    </row>
    <row r="18">
      <c r="A18" s="3" t="inlineStr">
        <is>
          <t>Committed capital percent by related party</t>
        </is>
      </c>
      <c r="C18" s="3" t="inlineStr">
        <is>
          <t>60.00%</t>
        </is>
      </c>
    </row>
    <row r="19">
      <c r="A19" s="3" t="inlineStr">
        <is>
          <t>Unlevered internal rate of return, percentage</t>
        </is>
      </c>
      <c r="C19" s="3" t="inlineStr">
        <is>
          <t>7.50%</t>
        </is>
      </c>
    </row>
    <row r="20">
      <c r="A20" s="3" t="inlineStr">
        <is>
          <t>Initial commitment period</t>
        </is>
      </c>
      <c r="C20" s="3"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F ALL LOANS PAYABLE INCLUDING CREDIT FACILITY (Details) - USD ($) $ in Thousands</t>
        </is>
      </c>
      <c r="B1" s="2" t="inlineStr">
        <is>
          <t>Dec. 31, 2021</t>
        </is>
      </c>
      <c r="C1" s="2" t="inlineStr">
        <is>
          <t>Dec. 31, 2020</t>
        </is>
      </c>
    </row>
    <row r="2">
      <c r="A2" s="6" t="inlineStr">
        <is>
          <t>Debt Instrument [Line Items]</t>
        </is>
      </c>
    </row>
    <row r="3">
      <c r="A3" s="3" t="inlineStr">
        <is>
          <t>Total Loans Payable, net of Unamortized Debt Issuance Costs</t>
        </is>
      </c>
      <c r="B3" s="7" t="n">
        <v>46757</v>
      </c>
      <c r="C3" s="7" t="n">
        <v>87009</v>
      </c>
    </row>
    <row r="4">
      <c r="A4" s="3" t="inlineStr">
        <is>
          <t>Loans Payable [Member]</t>
        </is>
      </c>
    </row>
    <row r="5">
      <c r="A5" s="6" t="inlineStr">
        <is>
          <t>Debt Instrument [Line Items]</t>
        </is>
      </c>
    </row>
    <row r="6">
      <c r="A6" s="3" t="inlineStr">
        <is>
          <t>2022</t>
        </is>
      </c>
      <c r="B6" s="5" t="n">
        <v>46945</v>
      </c>
    </row>
    <row r="7">
      <c r="A7" s="3" t="inlineStr">
        <is>
          <t>2023</t>
        </is>
      </c>
      <c r="B7" s="5" t="n">
        <v>0</v>
      </c>
    </row>
    <row r="8">
      <c r="A8" s="3" t="inlineStr">
        <is>
          <t>2024</t>
        </is>
      </c>
      <c r="B8" s="5" t="n">
        <v>0</v>
      </c>
    </row>
    <row r="9">
      <c r="A9" s="3" t="inlineStr">
        <is>
          <t>2025</t>
        </is>
      </c>
      <c r="B9" s="5" t="n">
        <v>0</v>
      </c>
    </row>
    <row r="10">
      <c r="A10" s="3" t="inlineStr">
        <is>
          <t>2026</t>
        </is>
      </c>
      <c r="B10" s="5" t="n">
        <v>0</v>
      </c>
    </row>
    <row r="11">
      <c r="A11" s="3" t="inlineStr">
        <is>
          <t>Thereafter</t>
        </is>
      </c>
      <c r="B11" s="5" t="n">
        <v>0</v>
      </c>
    </row>
    <row r="12">
      <c r="A12" s="3" t="inlineStr">
        <is>
          <t>Total Loans Payable</t>
        </is>
      </c>
      <c r="B12" s="5" t="n">
        <v>46945</v>
      </c>
    </row>
    <row r="13">
      <c r="A13" s="3" t="inlineStr">
        <is>
          <t>Unamortized Debt Issuance Costs</t>
        </is>
      </c>
      <c r="B13" s="5" t="n">
        <v>-188</v>
      </c>
    </row>
    <row r="14">
      <c r="A14" s="3" t="inlineStr">
        <is>
          <t>Total Loans Payable, net of Unamortized Debt Issuance Costs</t>
        </is>
      </c>
      <c r="B14" s="7" t="n">
        <v>467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MORTGAGES PAYABLE (Details) - USD ($) $ in Thousands</t>
        </is>
      </c>
      <c r="B1" s="2" t="inlineStr">
        <is>
          <t>12 Months Ended</t>
        </is>
      </c>
    </row>
    <row r="2">
      <c r="B2" s="2" t="inlineStr">
        <is>
          <t>Dec. 31, 2021</t>
        </is>
      </c>
      <c r="C2" s="2" t="inlineStr">
        <is>
          <t>Dec. 31, 2020</t>
        </is>
      </c>
    </row>
    <row r="3">
      <c r="A3" s="6" t="inlineStr">
        <is>
          <t>Property, Plant and Equipment [Line Items]</t>
        </is>
      </c>
    </row>
    <row r="4">
      <c r="A4" s="3" t="inlineStr">
        <is>
          <t>Debt Instrument, Interest Rate, Stated Percentage</t>
        </is>
      </c>
      <c r="B4" s="3" t="inlineStr">
        <is>
          <t>0.75%</t>
        </is>
      </c>
      <c r="C4" s="3" t="inlineStr">
        <is>
          <t>0.75%</t>
        </is>
      </c>
    </row>
    <row r="5">
      <c r="A5" s="3" t="inlineStr">
        <is>
          <t>Secured Debt, Current</t>
        </is>
      </c>
      <c r="B5" s="7" t="n">
        <v>456702</v>
      </c>
      <c r="C5" s="7" t="n">
        <v>476390</v>
      </c>
    </row>
    <row r="6">
      <c r="A6" s="3" t="inlineStr">
        <is>
          <t>Unamortized Debt Issuance Costs</t>
        </is>
      </c>
      <c r="B6" s="5" t="n">
        <v>-4135</v>
      </c>
      <c r="C6" s="5" t="n">
        <v>-4913</v>
      </c>
    </row>
    <row r="7">
      <c r="A7" s="3" t="inlineStr">
        <is>
          <t>Secured Debt</t>
        </is>
      </c>
      <c r="B7" s="7" t="n">
        <v>452567</v>
      </c>
      <c r="C7" s="5" t="n">
        <v>471477</v>
      </c>
    </row>
    <row r="8">
      <c r="A8" s="3" t="inlineStr">
        <is>
          <t>Allentown [Member]</t>
        </is>
      </c>
    </row>
    <row r="9">
      <c r="A9" s="6" t="inlineStr">
        <is>
          <t>Property, Plant and Equipment [Line Items]</t>
        </is>
      </c>
    </row>
    <row r="10">
      <c r="A10" s="3" t="inlineStr">
        <is>
          <t>Debt Instrument, Maturity Date</t>
        </is>
      </c>
      <c r="B10" s="3" t="inlineStr">
        <is>
          <t>Oct. 1,
		2025</t>
        </is>
      </c>
    </row>
    <row r="11">
      <c r="A11" s="3" t="inlineStr">
        <is>
          <t>Debt Instrument, Interest Rate, Stated Percentage</t>
        </is>
      </c>
      <c r="B11" s="3" t="inlineStr">
        <is>
          <t>4.06%</t>
        </is>
      </c>
    </row>
    <row r="12">
      <c r="A12" s="3" t="inlineStr">
        <is>
          <t>Secured Debt, Current</t>
        </is>
      </c>
      <c r="B12" s="7" t="n">
        <v>12295</v>
      </c>
      <c r="C12" s="5" t="n">
        <v>12587</v>
      </c>
    </row>
    <row r="13">
      <c r="A13" s="3" t="inlineStr">
        <is>
          <t>Brookview Village [Member]</t>
        </is>
      </c>
    </row>
    <row r="14">
      <c r="A14" s="6" t="inlineStr">
        <is>
          <t>Property, Plant and Equipment [Line Items]</t>
        </is>
      </c>
    </row>
    <row r="15">
      <c r="A15" s="3" t="inlineStr">
        <is>
          <t>Debt Instrument, Maturity Date</t>
        </is>
      </c>
      <c r="B15" s="3" t="inlineStr">
        <is>
          <t>Apr. 1,
		2025</t>
        </is>
      </c>
    </row>
    <row r="16">
      <c r="A16" s="3" t="inlineStr">
        <is>
          <t>Debt Instrument, Interest Rate, Stated Percentage</t>
        </is>
      </c>
      <c r="B16" s="3" t="inlineStr">
        <is>
          <t>3.92%</t>
        </is>
      </c>
    </row>
    <row r="17">
      <c r="A17" s="3" t="inlineStr">
        <is>
          <t>Secured Debt, Current</t>
        </is>
      </c>
      <c r="B17" s="7" t="n">
        <v>2539</v>
      </c>
      <c r="C17" s="5" t="n">
        <v>2603</v>
      </c>
    </row>
    <row r="18">
      <c r="A18" s="3" t="inlineStr">
        <is>
          <t>Candlewick Court [Member]</t>
        </is>
      </c>
    </row>
    <row r="19">
      <c r="A19" s="6" t="inlineStr">
        <is>
          <t>Property, Plant and Equipment [Line Items]</t>
        </is>
      </c>
    </row>
    <row r="20">
      <c r="A20" s="3" t="inlineStr">
        <is>
          <t>Debt Instrument, Maturity Date</t>
        </is>
      </c>
      <c r="B20" s="3" t="inlineStr">
        <is>
          <t>Sep. 1,
		2025</t>
        </is>
      </c>
    </row>
    <row r="21">
      <c r="A21" s="3" t="inlineStr">
        <is>
          <t>Debt Instrument, Interest Rate, Stated Percentage</t>
        </is>
      </c>
      <c r="B21" s="3" t="inlineStr">
        <is>
          <t>4.10%</t>
        </is>
      </c>
    </row>
    <row r="22">
      <c r="A22" s="3" t="inlineStr">
        <is>
          <t>Secured Debt, Current</t>
        </is>
      </c>
      <c r="B22" s="7" t="n">
        <v>4104</v>
      </c>
      <c r="C22" s="5" t="n">
        <v>4201</v>
      </c>
    </row>
    <row r="23">
      <c r="A23" s="3" t="inlineStr">
        <is>
          <t>Catalina [Member]</t>
        </is>
      </c>
    </row>
    <row r="24">
      <c r="A24" s="6" t="inlineStr">
        <is>
          <t>Property, Plant and Equipment [Line Items]</t>
        </is>
      </c>
    </row>
    <row r="25">
      <c r="A25" s="3" t="inlineStr">
        <is>
          <t>Debt Instrument, Maturity Date</t>
        </is>
      </c>
      <c r="B25" s="3" t="inlineStr">
        <is>
          <t>Aug. 19,
		2025</t>
        </is>
      </c>
    </row>
    <row r="26">
      <c r="A26" s="3" t="inlineStr">
        <is>
          <t>Debt Instrument, Interest Rate, Stated Percentage</t>
        </is>
      </c>
      <c r="B26" s="3" t="inlineStr">
        <is>
          <t>3.00%</t>
        </is>
      </c>
    </row>
    <row r="27">
      <c r="A27" s="3" t="inlineStr">
        <is>
          <t>Secured Debt, Current</t>
        </is>
      </c>
      <c r="B27" s="7" t="n">
        <v>4586</v>
      </c>
      <c r="C27" s="5" t="n">
        <v>4853</v>
      </c>
    </row>
    <row r="28">
      <c r="A28" s="3" t="inlineStr">
        <is>
          <t>Cedarcrest Village [Member]</t>
        </is>
      </c>
    </row>
    <row r="29">
      <c r="A29" s="6" t="inlineStr">
        <is>
          <t>Property, Plant and Equipment [Line Items]</t>
        </is>
      </c>
    </row>
    <row r="30">
      <c r="A30" s="3" t="inlineStr">
        <is>
          <t>Debt Instrument, Maturity Date</t>
        </is>
      </c>
      <c r="B30" s="3" t="inlineStr">
        <is>
          <t>Apr. 1,
		2025</t>
        </is>
      </c>
    </row>
    <row r="31">
      <c r="A31" s="3" t="inlineStr">
        <is>
          <t>Debt Instrument, Interest Rate, Stated Percentage</t>
        </is>
      </c>
      <c r="B31" s="3" t="inlineStr">
        <is>
          <t>3.71%</t>
        </is>
      </c>
    </row>
    <row r="32">
      <c r="A32" s="3" t="inlineStr">
        <is>
          <t>Secured Debt, Current</t>
        </is>
      </c>
      <c r="B32" s="7" t="n">
        <v>10956</v>
      </c>
      <c r="C32" s="5" t="n">
        <v>11238</v>
      </c>
    </row>
    <row r="33">
      <c r="A33" s="3" t="inlineStr">
        <is>
          <t>Clinton Mobile Home Resort [Member]</t>
        </is>
      </c>
    </row>
    <row r="34">
      <c r="A34" s="6" t="inlineStr">
        <is>
          <t>Property, Plant and Equipment [Line Items]</t>
        </is>
      </c>
    </row>
    <row r="35">
      <c r="A35" s="3" t="inlineStr">
        <is>
          <t>Debt Instrument, Maturity Date</t>
        </is>
      </c>
      <c r="B35" s="3" t="inlineStr">
        <is>
          <t>Oct. 1,
		2025</t>
        </is>
      </c>
    </row>
    <row r="36">
      <c r="A36" s="3" t="inlineStr">
        <is>
          <t>Debt Instrument, Interest Rate, Stated Percentage</t>
        </is>
      </c>
      <c r="B36" s="3" t="inlineStr">
        <is>
          <t>4.06%</t>
        </is>
      </c>
    </row>
    <row r="37">
      <c r="A37" s="3" t="inlineStr">
        <is>
          <t>Secured Debt, Current</t>
        </is>
      </c>
      <c r="B37" s="7" t="n">
        <v>3227</v>
      </c>
      <c r="C37" s="5" t="n">
        <v>3303</v>
      </c>
    </row>
    <row r="38">
      <c r="A38" s="3" t="inlineStr">
        <is>
          <t>Cranberry Village [Member]</t>
        </is>
      </c>
    </row>
    <row r="39">
      <c r="A39" s="6" t="inlineStr">
        <is>
          <t>Property, Plant and Equipment [Line Items]</t>
        </is>
      </c>
    </row>
    <row r="40">
      <c r="A40" s="3" t="inlineStr">
        <is>
          <t>Debt Instrument, Maturity Date</t>
        </is>
      </c>
      <c r="B40" s="3" t="inlineStr">
        <is>
          <t>Apr. 1,
		2025</t>
        </is>
      </c>
    </row>
    <row r="41">
      <c r="A41" s="3" t="inlineStr">
        <is>
          <t>Debt Instrument, Interest Rate, Stated Percentage</t>
        </is>
      </c>
      <c r="B41" s="3" t="inlineStr">
        <is>
          <t>3.92%</t>
        </is>
      </c>
    </row>
    <row r="42">
      <c r="A42" s="3" t="inlineStr">
        <is>
          <t>Secured Debt, Current</t>
        </is>
      </c>
      <c r="B42" s="7" t="n">
        <v>6965</v>
      </c>
      <c r="C42" s="5" t="n">
        <v>7139</v>
      </c>
    </row>
    <row r="43">
      <c r="A43" s="3" t="inlineStr">
        <is>
          <t>D and R Village [Member]</t>
        </is>
      </c>
    </row>
    <row r="44">
      <c r="A44" s="6" t="inlineStr">
        <is>
          <t>Property, Plant and Equipment [Line Items]</t>
        </is>
      </c>
    </row>
    <row r="45">
      <c r="A45" s="3" t="inlineStr">
        <is>
          <t>Debt Instrument, Maturity Date</t>
        </is>
      </c>
      <c r="B45" s="3" t="inlineStr">
        <is>
          <t>Mar. 1,
		2025</t>
        </is>
      </c>
    </row>
    <row r="46">
      <c r="A46" s="3" t="inlineStr">
        <is>
          <t>Debt Instrument, Interest Rate, Stated Percentage</t>
        </is>
      </c>
      <c r="B46" s="3" t="inlineStr">
        <is>
          <t>3.85%</t>
        </is>
      </c>
    </row>
    <row r="47">
      <c r="A47" s="3" t="inlineStr">
        <is>
          <t>Secured Debt, Current</t>
        </is>
      </c>
      <c r="B47" s="7" t="n">
        <v>7013</v>
      </c>
      <c r="C47" s="5" t="n">
        <v>7191</v>
      </c>
    </row>
    <row r="48">
      <c r="A48" s="3" t="inlineStr">
        <is>
          <t>Fairview Manor [Member]</t>
        </is>
      </c>
    </row>
    <row r="49">
      <c r="A49" s="6" t="inlineStr">
        <is>
          <t>Property, Plant and Equipment [Line Items]</t>
        </is>
      </c>
    </row>
    <row r="50">
      <c r="A50" s="3" t="inlineStr">
        <is>
          <t>Debt Instrument, Maturity Date</t>
        </is>
      </c>
      <c r="B50" s="3" t="inlineStr">
        <is>
          <t>Nov. 1,
		2026</t>
        </is>
      </c>
    </row>
    <row r="51">
      <c r="A51" s="3" t="inlineStr">
        <is>
          <t>Debt Instrument, Interest Rate, Stated Percentage</t>
        </is>
      </c>
      <c r="B51" s="3" t="inlineStr">
        <is>
          <t>3.85%</t>
        </is>
      </c>
    </row>
    <row r="52">
      <c r="A52" s="3" t="inlineStr">
        <is>
          <t>Secured Debt, Current</t>
        </is>
      </c>
      <c r="B52" s="7" t="n">
        <v>14739</v>
      </c>
      <c r="C52" s="5" t="n">
        <v>15076</v>
      </c>
    </row>
    <row r="53">
      <c r="A53" s="3" t="inlineStr">
        <is>
          <t>Forest Park Village [Member]</t>
        </is>
      </c>
    </row>
    <row r="54">
      <c r="A54" s="6" t="inlineStr">
        <is>
          <t>Property, Plant and Equipment [Line Items]</t>
        </is>
      </c>
    </row>
    <row r="55">
      <c r="A55" s="3" t="inlineStr">
        <is>
          <t>Debt Instrument, Maturity Date</t>
        </is>
      </c>
      <c r="B55" s="3" t="inlineStr">
        <is>
          <t>Sep. 1,
		2025</t>
        </is>
      </c>
    </row>
    <row r="56">
      <c r="A56" s="3" t="inlineStr">
        <is>
          <t>Debt Instrument, Interest Rate, Stated Percentage</t>
        </is>
      </c>
      <c r="B56" s="3" t="inlineStr">
        <is>
          <t>4.10%</t>
        </is>
      </c>
    </row>
    <row r="57">
      <c r="A57" s="3" t="inlineStr">
        <is>
          <t>Secured Debt, Current</t>
        </is>
      </c>
      <c r="B57" s="7" t="n">
        <v>7652</v>
      </c>
      <c r="C57" s="5" t="n">
        <v>7833</v>
      </c>
    </row>
    <row r="58">
      <c r="A58" s="3" t="inlineStr">
        <is>
          <t>Friendly Village [Member]</t>
        </is>
      </c>
    </row>
    <row r="59">
      <c r="A59" s="6" t="inlineStr">
        <is>
          <t>Property, Plant and Equipment [Line Items]</t>
        </is>
      </c>
    </row>
    <row r="60">
      <c r="A60" s="3" t="inlineStr">
        <is>
          <t>Debt Instrument, Maturity Date</t>
        </is>
      </c>
      <c r="B60" s="3" t="inlineStr">
        <is>
          <t>May 6,
		2023</t>
        </is>
      </c>
    </row>
    <row r="61">
      <c r="A61" s="3" t="inlineStr">
        <is>
          <t>Debt Instrument, Interest Rate, Stated Percentage</t>
        </is>
      </c>
      <c r="B61" s="3" t="inlineStr">
        <is>
          <t>4.618%</t>
        </is>
      </c>
    </row>
    <row r="62">
      <c r="A62" s="3" t="inlineStr">
        <is>
          <t>Secured Debt, Current</t>
        </is>
      </c>
      <c r="B62" s="7" t="n">
        <v>6650</v>
      </c>
      <c r="C62" s="5" t="n">
        <v>6906</v>
      </c>
    </row>
    <row r="63">
      <c r="A63" s="3" t="inlineStr">
        <is>
          <t>Hayden Heights [Member]</t>
        </is>
      </c>
    </row>
    <row r="64">
      <c r="A64" s="6" t="inlineStr">
        <is>
          <t>Property, Plant and Equipment [Line Items]</t>
        </is>
      </c>
    </row>
    <row r="65">
      <c r="A65" s="3" t="inlineStr">
        <is>
          <t>Debt Instrument, Maturity Date</t>
        </is>
      </c>
      <c r="B65" s="3" t="inlineStr">
        <is>
          <t>Apr. 1,
		2025</t>
        </is>
      </c>
    </row>
    <row r="66">
      <c r="A66" s="3" t="inlineStr">
        <is>
          <t>Debt Instrument, Interest Rate, Stated Percentage</t>
        </is>
      </c>
      <c r="B66" s="3" t="inlineStr">
        <is>
          <t>3.92%</t>
        </is>
      </c>
    </row>
    <row r="67">
      <c r="A67" s="3" t="inlineStr">
        <is>
          <t>Secured Debt, Current</t>
        </is>
      </c>
      <c r="B67" s="7" t="n">
        <v>1914</v>
      </c>
      <c r="C67" s="5" t="n">
        <v>1962</v>
      </c>
    </row>
    <row r="68">
      <c r="A68" s="3" t="inlineStr">
        <is>
          <t>Highland Estates [Member]</t>
        </is>
      </c>
    </row>
    <row r="69">
      <c r="A69" s="6" t="inlineStr">
        <is>
          <t>Property, Plant and Equipment [Line Items]</t>
        </is>
      </c>
    </row>
    <row r="70">
      <c r="A70" s="3" t="inlineStr">
        <is>
          <t>Debt Instrument, Maturity Date</t>
        </is>
      </c>
      <c r="B70" s="3" t="inlineStr">
        <is>
          <t>Jun. 1,
		2027</t>
        </is>
      </c>
    </row>
    <row r="71">
      <c r="A71" s="3" t="inlineStr">
        <is>
          <t>Debt Instrument, Interest Rate, Stated Percentage</t>
        </is>
      </c>
      <c r="B71" s="3" t="inlineStr">
        <is>
          <t>4.12%</t>
        </is>
      </c>
    </row>
    <row r="72">
      <c r="A72" s="3" t="inlineStr">
        <is>
          <t>Secured Debt, Current</t>
        </is>
      </c>
      <c r="B72" s="7" t="n">
        <v>15419</v>
      </c>
      <c r="C72" s="5" t="n">
        <v>15744</v>
      </c>
    </row>
    <row r="73">
      <c r="A73" s="3" t="inlineStr">
        <is>
          <t>Holiday Village [Member]</t>
        </is>
      </c>
    </row>
    <row r="74">
      <c r="A74" s="6" t="inlineStr">
        <is>
          <t>Property, Plant and Equipment [Line Items]</t>
        </is>
      </c>
    </row>
    <row r="75">
      <c r="A75" s="3" t="inlineStr">
        <is>
          <t>Debt Instrument, Maturity Date</t>
        </is>
      </c>
      <c r="B75" s="3" t="inlineStr">
        <is>
          <t>Sep. 1,
		2025</t>
        </is>
      </c>
    </row>
    <row r="76">
      <c r="A76" s="3" t="inlineStr">
        <is>
          <t>Debt Instrument, Interest Rate, Stated Percentage</t>
        </is>
      </c>
      <c r="B76" s="3" t="inlineStr">
        <is>
          <t>4.10%</t>
        </is>
      </c>
    </row>
    <row r="77">
      <c r="A77" s="3" t="inlineStr">
        <is>
          <t>Secured Debt, Current</t>
        </is>
      </c>
      <c r="B77" s="7" t="n">
        <v>7282</v>
      </c>
      <c r="C77" s="5" t="n">
        <v>7454</v>
      </c>
    </row>
    <row r="78">
      <c r="A78" s="3" t="inlineStr">
        <is>
          <t>Holiday Village- IN [Member]</t>
        </is>
      </c>
    </row>
    <row r="79">
      <c r="A79" s="6" t="inlineStr">
        <is>
          <t>Property, Plant and Equipment [Line Items]</t>
        </is>
      </c>
    </row>
    <row r="80">
      <c r="A80" s="3" t="inlineStr">
        <is>
          <t>Debt Instrument, Maturity Date</t>
        </is>
      </c>
      <c r="B80" s="3" t="inlineStr">
        <is>
          <t>Nov. 1,
		2025</t>
        </is>
      </c>
    </row>
    <row r="81">
      <c r="A81" s="3" t="inlineStr">
        <is>
          <t>Debt Instrument, Interest Rate, Stated Percentage</t>
        </is>
      </c>
      <c r="B81" s="3" t="inlineStr">
        <is>
          <t>3.96%</t>
        </is>
      </c>
    </row>
    <row r="82">
      <c r="A82" s="3" t="inlineStr">
        <is>
          <t>Secured Debt, Current</t>
        </is>
      </c>
      <c r="B82" s="7" t="n">
        <v>7811</v>
      </c>
      <c r="C82" s="5" t="n">
        <v>7998</v>
      </c>
    </row>
    <row r="83">
      <c r="A83" s="3" t="inlineStr">
        <is>
          <t>Holly Acres Estates [Member]</t>
        </is>
      </c>
    </row>
    <row r="84">
      <c r="A84" s="6" t="inlineStr">
        <is>
          <t>Property, Plant and Equipment [Line Items]</t>
        </is>
      </c>
    </row>
    <row r="85">
      <c r="A85" s="3" t="inlineStr">
        <is>
          <t>Debt Instrument, Maturity Date</t>
        </is>
      </c>
      <c r="B85" s="3" t="inlineStr">
        <is>
          <t>Sep. 1,
		2031</t>
        </is>
      </c>
    </row>
    <row r="86">
      <c r="A86" s="3" t="inlineStr">
        <is>
          <t>Debt Instrument, Interest Rate, Stated Percentage</t>
        </is>
      </c>
      <c r="B86" s="3" t="inlineStr">
        <is>
          <t>3.21%</t>
        </is>
      </c>
    </row>
    <row r="87">
      <c r="A87" s="3" t="inlineStr">
        <is>
          <t>Secured Debt, Current</t>
        </is>
      </c>
      <c r="B87" s="7" t="n">
        <v>6031</v>
      </c>
      <c r="C87" s="5" t="n">
        <v>2077</v>
      </c>
    </row>
    <row r="88">
      <c r="A88" s="3" t="inlineStr">
        <is>
          <t>Kinnebrook Village [Member]</t>
        </is>
      </c>
    </row>
    <row r="89">
      <c r="A89" s="6" t="inlineStr">
        <is>
          <t>Property, Plant and Equipment [Line Items]</t>
        </is>
      </c>
    </row>
    <row r="90">
      <c r="A90" s="3" t="inlineStr">
        <is>
          <t>Debt Instrument, Maturity Date</t>
        </is>
      </c>
      <c r="B90" s="3" t="inlineStr">
        <is>
          <t>Apr. 1,
		2025</t>
        </is>
      </c>
    </row>
    <row r="91">
      <c r="A91" s="3" t="inlineStr">
        <is>
          <t>Debt Instrument, Interest Rate, Stated Percentage</t>
        </is>
      </c>
      <c r="B91" s="3" t="inlineStr">
        <is>
          <t>3.92%</t>
        </is>
      </c>
    </row>
    <row r="92">
      <c r="A92" s="3" t="inlineStr">
        <is>
          <t>Secured Debt, Current</t>
        </is>
      </c>
      <c r="B92" s="7" t="n">
        <v>3700</v>
      </c>
      <c r="C92" s="5" t="n">
        <v>3792</v>
      </c>
    </row>
    <row r="93">
      <c r="A93" s="3" t="inlineStr">
        <is>
          <t>Lake Erie Estates [Member]</t>
        </is>
      </c>
    </row>
    <row r="94">
      <c r="A94" s="6" t="inlineStr">
        <is>
          <t>Property, Plant and Equipment [Line Items]</t>
        </is>
      </c>
    </row>
    <row r="95">
      <c r="A95" s="3" t="inlineStr">
        <is>
          <t>Debt Instrument, Maturity Date</t>
        </is>
      </c>
      <c r="B95" s="3" t="inlineStr">
        <is>
          <t>Jul. 6,
		2025</t>
        </is>
      </c>
    </row>
    <row r="96">
      <c r="A96" s="3" t="inlineStr">
        <is>
          <t>Debt Instrument, Interest Rate, Stated Percentage</t>
        </is>
      </c>
      <c r="B96" s="3" t="inlineStr">
        <is>
          <t>5.16%</t>
        </is>
      </c>
    </row>
    <row r="97">
      <c r="A97" s="3" t="inlineStr">
        <is>
          <t>Secured Debt, Current</t>
        </is>
      </c>
      <c r="B97" s="7" t="n">
        <v>2604</v>
      </c>
      <c r="C97" s="5" t="n">
        <v>2657</v>
      </c>
    </row>
    <row r="98">
      <c r="A98" s="3" t="inlineStr">
        <is>
          <t>Lake Sherman Village [Member]</t>
        </is>
      </c>
    </row>
    <row r="99">
      <c r="A99" s="6" t="inlineStr">
        <is>
          <t>Property, Plant and Equipment [Line Items]</t>
        </is>
      </c>
    </row>
    <row r="100">
      <c r="A100" s="3" t="inlineStr">
        <is>
          <t>Debt Instrument, Maturity Date</t>
        </is>
      </c>
      <c r="B100" s="3" t="inlineStr">
        <is>
          <t>Sep. 1,
		2025</t>
        </is>
      </c>
    </row>
    <row r="101">
      <c r="A101" s="3" t="inlineStr">
        <is>
          <t>Debt Instrument, Interest Rate, Stated Percentage</t>
        </is>
      </c>
      <c r="B101" s="3" t="inlineStr">
        <is>
          <t>4.10%</t>
        </is>
      </c>
    </row>
    <row r="102">
      <c r="A102" s="3" t="inlineStr">
        <is>
          <t>Secured Debt, Current</t>
        </is>
      </c>
      <c r="B102" s="7" t="n">
        <v>5060</v>
      </c>
      <c r="C102" s="5" t="n">
        <v>5180</v>
      </c>
    </row>
    <row r="103">
      <c r="A103" s="3" t="inlineStr">
        <is>
          <t>Meadows of Perrysburg [Member]</t>
        </is>
      </c>
    </row>
    <row r="104">
      <c r="A104" s="6" t="inlineStr">
        <is>
          <t>Property, Plant and Equipment [Line Items]</t>
        </is>
      </c>
    </row>
    <row r="105">
      <c r="A105" s="3" t="inlineStr">
        <is>
          <t>Debt Instrument, Maturity Date</t>
        </is>
      </c>
      <c r="B105" s="3" t="inlineStr">
        <is>
          <t>Oct. 6,
		2023</t>
        </is>
      </c>
    </row>
    <row r="106">
      <c r="A106" s="3" t="inlineStr">
        <is>
          <t>Debt Instrument, Interest Rate, Stated Percentage</t>
        </is>
      </c>
      <c r="B106" s="3" t="inlineStr">
        <is>
          <t>5.413%</t>
        </is>
      </c>
    </row>
    <row r="107">
      <c r="A107" s="3" t="inlineStr">
        <is>
          <t>Secured Debt, Current</t>
        </is>
      </c>
      <c r="B107" s="7" t="n">
        <v>2825</v>
      </c>
      <c r="C107" s="5" t="n">
        <v>2888</v>
      </c>
    </row>
    <row r="108">
      <c r="A108" s="3" t="inlineStr">
        <is>
          <t>Northtowne Meadows [Member]</t>
        </is>
      </c>
    </row>
    <row r="109">
      <c r="A109" s="6" t="inlineStr">
        <is>
          <t>Property, Plant and Equipment [Line Items]</t>
        </is>
      </c>
    </row>
    <row r="110">
      <c r="A110" s="3" t="inlineStr">
        <is>
          <t>Debt Instrument, Maturity Date</t>
        </is>
      </c>
      <c r="B110" s="3" t="inlineStr">
        <is>
          <t>Sep. 6,
		2026</t>
        </is>
      </c>
    </row>
    <row r="111">
      <c r="A111" s="3" t="inlineStr">
        <is>
          <t>Debt Instrument, Interest Rate, Stated Percentage</t>
        </is>
      </c>
      <c r="B111" s="3" t="inlineStr">
        <is>
          <t>4.45%</t>
        </is>
      </c>
    </row>
    <row r="112">
      <c r="A112" s="3" t="inlineStr">
        <is>
          <t>Secured Debt, Current</t>
        </is>
      </c>
      <c r="B112" s="7" t="n">
        <v>11576</v>
      </c>
      <c r="C112" s="5" t="n">
        <v>11818</v>
      </c>
    </row>
    <row r="113">
      <c r="A113" s="3" t="inlineStr">
        <is>
          <t>Olmsted Falls [Member]</t>
        </is>
      </c>
    </row>
    <row r="114">
      <c r="A114" s="6" t="inlineStr">
        <is>
          <t>Property, Plant and Equipment [Line Items]</t>
        </is>
      </c>
    </row>
    <row r="115">
      <c r="A115" s="3" t="inlineStr">
        <is>
          <t>Debt Instrument, Maturity Date</t>
        </is>
      </c>
      <c r="B115" s="3" t="inlineStr">
        <is>
          <t>Apr. 1,
		2025</t>
        </is>
      </c>
    </row>
    <row r="116">
      <c r="A116" s="3" t="inlineStr">
        <is>
          <t>Debt Instrument, Interest Rate, Stated Percentage</t>
        </is>
      </c>
      <c r="B116" s="3" t="inlineStr">
        <is>
          <t>3.98%</t>
        </is>
      </c>
    </row>
    <row r="117">
      <c r="A117" s="3" t="inlineStr">
        <is>
          <t>Secured Debt, Current</t>
        </is>
      </c>
      <c r="B117" s="7" t="n">
        <v>1915</v>
      </c>
      <c r="C117" s="5" t="n">
        <v>1962</v>
      </c>
    </row>
    <row r="118">
      <c r="A118" s="3" t="inlineStr">
        <is>
          <t>Oxford Village [Member]</t>
        </is>
      </c>
    </row>
    <row r="119">
      <c r="A119" s="6" t="inlineStr">
        <is>
          <t>Property, Plant and Equipment [Line Items]</t>
        </is>
      </c>
    </row>
    <row r="120">
      <c r="A120" s="3" t="inlineStr">
        <is>
          <t>Debt Instrument, Maturity Date</t>
        </is>
      </c>
      <c r="B120" s="3" t="inlineStr">
        <is>
          <t>Jul. 1,
		2029</t>
        </is>
      </c>
    </row>
    <row r="121">
      <c r="A121" s="3" t="inlineStr">
        <is>
          <t>Debt Instrument, Interest Rate, Stated Percentage</t>
        </is>
      </c>
      <c r="B121" s="3" t="inlineStr">
        <is>
          <t>3.41%</t>
        </is>
      </c>
    </row>
    <row r="122">
      <c r="A122" s="3" t="inlineStr">
        <is>
          <t>Secured Debt, Current</t>
        </is>
      </c>
      <c r="B122" s="7" t="n">
        <v>14985</v>
      </c>
      <c r="C122" s="5" t="n">
        <v>15301</v>
      </c>
    </row>
    <row r="123">
      <c r="A123" s="3" t="inlineStr">
        <is>
          <t>Perrysburg Estates [Member]</t>
        </is>
      </c>
    </row>
    <row r="124">
      <c r="A124" s="6" t="inlineStr">
        <is>
          <t>Property, Plant and Equipment [Line Items]</t>
        </is>
      </c>
    </row>
    <row r="125">
      <c r="A125" s="3" t="inlineStr">
        <is>
          <t>Debt Instrument, Maturity Date</t>
        </is>
      </c>
      <c r="B125" s="3" t="inlineStr">
        <is>
          <t>Sep. 6,
		2025</t>
        </is>
      </c>
    </row>
    <row r="126">
      <c r="A126" s="3" t="inlineStr">
        <is>
          <t>Debt Instrument, Interest Rate, Stated Percentage</t>
        </is>
      </c>
      <c r="B126" s="3" t="inlineStr">
        <is>
          <t>4.98%</t>
        </is>
      </c>
    </row>
    <row r="127">
      <c r="A127" s="3" t="inlineStr">
        <is>
          <t>Secured Debt, Current</t>
        </is>
      </c>
      <c r="B127" s="7" t="n">
        <v>1526</v>
      </c>
      <c r="C127" s="5" t="n">
        <v>1558</v>
      </c>
    </row>
    <row r="128">
      <c r="A128" s="3" t="inlineStr">
        <is>
          <t>Pikewood Manor [Member]</t>
        </is>
      </c>
    </row>
    <row r="129">
      <c r="A129" s="6" t="inlineStr">
        <is>
          <t>Property, Plant and Equipment [Line Items]</t>
        </is>
      </c>
    </row>
    <row r="130">
      <c r="A130" s="3" t="inlineStr">
        <is>
          <t>Debt Instrument, Maturity Date</t>
        </is>
      </c>
      <c r="B130" s="3" t="inlineStr">
        <is>
          <t>Nov. 29,
		2028</t>
        </is>
      </c>
    </row>
    <row r="131">
      <c r="A131" s="3" t="inlineStr">
        <is>
          <t>Debt Instrument, Interest Rate, Stated Percentage</t>
        </is>
      </c>
      <c r="B131" s="3" t="inlineStr">
        <is>
          <t>5.00%</t>
        </is>
      </c>
    </row>
    <row r="132">
      <c r="A132" s="3" t="inlineStr">
        <is>
          <t>Secured Debt, Current</t>
        </is>
      </c>
      <c r="B132" s="7" t="n">
        <v>13766</v>
      </c>
      <c r="C132" s="5" t="n">
        <v>14103</v>
      </c>
    </row>
    <row r="133">
      <c r="A133" s="3" t="inlineStr">
        <is>
          <t>Shady Hills [Member]</t>
        </is>
      </c>
    </row>
    <row r="134">
      <c r="A134" s="6" t="inlineStr">
        <is>
          <t>Property, Plant and Equipment [Line Items]</t>
        </is>
      </c>
    </row>
    <row r="135">
      <c r="A135" s="3" t="inlineStr">
        <is>
          <t>Debt Instrument, Maturity Date</t>
        </is>
      </c>
      <c r="B135" s="3" t="inlineStr">
        <is>
          <t>Apr. 1,
		2025</t>
        </is>
      </c>
    </row>
    <row r="136">
      <c r="A136" s="3" t="inlineStr">
        <is>
          <t>Debt Instrument, Interest Rate, Stated Percentage</t>
        </is>
      </c>
      <c r="B136" s="3" t="inlineStr">
        <is>
          <t>3.92%</t>
        </is>
      </c>
    </row>
    <row r="137">
      <c r="A137" s="3" t="inlineStr">
        <is>
          <t>Secured Debt, Current</t>
        </is>
      </c>
      <c r="B137" s="7" t="n">
        <v>4563</v>
      </c>
      <c r="C137" s="5" t="n">
        <v>4677</v>
      </c>
    </row>
    <row r="138">
      <c r="A138" s="3" t="inlineStr">
        <is>
          <t>Springfield Meadows [Member]</t>
        </is>
      </c>
    </row>
    <row r="139">
      <c r="A139" s="6" t="inlineStr">
        <is>
          <t>Property, Plant and Equipment [Line Items]</t>
        </is>
      </c>
    </row>
    <row r="140">
      <c r="A140" s="3" t="inlineStr">
        <is>
          <t>Debt Instrument, Maturity Date</t>
        </is>
      </c>
      <c r="B140" s="3" t="inlineStr">
        <is>
          <t>Oct. 6,
		2025</t>
        </is>
      </c>
    </row>
    <row r="141">
      <c r="A141" s="3" t="inlineStr">
        <is>
          <t>Debt Instrument, Interest Rate, Stated Percentage</t>
        </is>
      </c>
      <c r="B141" s="3" t="inlineStr">
        <is>
          <t>4.83%</t>
        </is>
      </c>
    </row>
    <row r="142">
      <c r="A142" s="3" t="inlineStr">
        <is>
          <t>Secured Debt, Current</t>
        </is>
      </c>
      <c r="B142" s="7" t="n">
        <v>2914</v>
      </c>
      <c r="C142" s="5" t="n">
        <v>2975</v>
      </c>
    </row>
    <row r="143">
      <c r="A143" s="3" t="inlineStr">
        <is>
          <t>Suburban Estates [Member]</t>
        </is>
      </c>
    </row>
    <row r="144">
      <c r="A144" s="6" t="inlineStr">
        <is>
          <t>Property, Plant and Equipment [Line Items]</t>
        </is>
      </c>
    </row>
    <row r="145">
      <c r="A145" s="3" t="inlineStr">
        <is>
          <t>Debt Instrument, Maturity Date</t>
        </is>
      </c>
      <c r="B145" s="3" t="inlineStr">
        <is>
          <t>Oct. 1,
		2025</t>
        </is>
      </c>
    </row>
    <row r="146">
      <c r="A146" s="3" t="inlineStr">
        <is>
          <t>Debt Instrument, Interest Rate, Stated Percentage</t>
        </is>
      </c>
      <c r="B146" s="3" t="inlineStr">
        <is>
          <t>4.06%</t>
        </is>
      </c>
    </row>
    <row r="147">
      <c r="A147" s="3" t="inlineStr">
        <is>
          <t>Secured Debt, Current</t>
        </is>
      </c>
      <c r="B147" s="7" t="n">
        <v>5126</v>
      </c>
      <c r="C147" s="5" t="n">
        <v>5248</v>
      </c>
    </row>
    <row r="148">
      <c r="A148" s="3" t="inlineStr">
        <is>
          <t>Sunny Acres [Member]</t>
        </is>
      </c>
    </row>
    <row r="149">
      <c r="A149" s="6" t="inlineStr">
        <is>
          <t>Property, Plant and Equipment [Line Items]</t>
        </is>
      </c>
    </row>
    <row r="150">
      <c r="A150" s="3" t="inlineStr">
        <is>
          <t>Debt Instrument, Maturity Date</t>
        </is>
      </c>
      <c r="B150" s="3" t="inlineStr">
        <is>
          <t>Oct. 1,
		2025</t>
        </is>
      </c>
    </row>
    <row r="151">
      <c r="A151" s="3" t="inlineStr">
        <is>
          <t>Debt Instrument, Interest Rate, Stated Percentage</t>
        </is>
      </c>
      <c r="B151" s="3" t="inlineStr">
        <is>
          <t>4.06%</t>
        </is>
      </c>
    </row>
    <row r="152">
      <c r="A152" s="3" t="inlineStr">
        <is>
          <t>Secured Debt, Current</t>
        </is>
      </c>
      <c r="B152" s="7" t="n">
        <v>5706</v>
      </c>
      <c r="C152" s="5" t="n">
        <v>5842</v>
      </c>
    </row>
    <row r="153">
      <c r="A153" s="3" t="inlineStr">
        <is>
          <t>Trailmont [Member]</t>
        </is>
      </c>
    </row>
    <row r="154">
      <c r="A154" s="6" t="inlineStr">
        <is>
          <t>Property, Plant and Equipment [Line Items]</t>
        </is>
      </c>
    </row>
    <row r="155">
      <c r="A155" s="3" t="inlineStr">
        <is>
          <t>Debt Instrument, Maturity Date</t>
        </is>
      </c>
      <c r="B155" s="3" t="inlineStr">
        <is>
          <t>Apr. 1,
		2025</t>
        </is>
      </c>
    </row>
    <row r="156">
      <c r="A156" s="3" t="inlineStr">
        <is>
          <t>Debt Instrument, Interest Rate, Stated Percentage</t>
        </is>
      </c>
      <c r="B156" s="3" t="inlineStr">
        <is>
          <t>3.92%</t>
        </is>
      </c>
    </row>
    <row r="157">
      <c r="A157" s="3" t="inlineStr">
        <is>
          <t>Secured Debt, Current</t>
        </is>
      </c>
      <c r="B157" s="7" t="n">
        <v>3042</v>
      </c>
      <c r="C157" s="5" t="n">
        <v>3118</v>
      </c>
    </row>
    <row r="158">
      <c r="A158" s="3" t="inlineStr">
        <is>
          <t>Twin Oaks [Member]</t>
        </is>
      </c>
    </row>
    <row r="159">
      <c r="A159" s="6" t="inlineStr">
        <is>
          <t>Property, Plant and Equipment [Line Items]</t>
        </is>
      </c>
    </row>
    <row r="160">
      <c r="A160" s="3" t="inlineStr">
        <is>
          <t>Debt Instrument, Maturity Date</t>
        </is>
      </c>
      <c r="B160" s="3" t="inlineStr">
        <is>
          <t>Oct. 1,
		2029</t>
        </is>
      </c>
    </row>
    <row r="161">
      <c r="A161" s="3" t="inlineStr">
        <is>
          <t>Debt Instrument, Interest Rate, Stated Percentage</t>
        </is>
      </c>
      <c r="B161" s="3" t="inlineStr">
        <is>
          <t>3.37%</t>
        </is>
      </c>
    </row>
    <row r="162">
      <c r="A162" s="3" t="inlineStr">
        <is>
          <t>Secured Debt, Current</t>
        </is>
      </c>
      <c r="B162" s="7" t="n">
        <v>5809</v>
      </c>
      <c r="C162" s="5" t="n">
        <v>5930</v>
      </c>
    </row>
    <row r="163">
      <c r="A163" s="3" t="inlineStr">
        <is>
          <t>Valley High [Member]</t>
        </is>
      </c>
    </row>
    <row r="164">
      <c r="A164" s="6" t="inlineStr">
        <is>
          <t>Property, Plant and Equipment [Line Items]</t>
        </is>
      </c>
    </row>
    <row r="165">
      <c r="A165" s="3" t="inlineStr">
        <is>
          <t>Debt Instrument, Maturity Date</t>
        </is>
      </c>
      <c r="B165" s="3" t="inlineStr">
        <is>
          <t>Jun. 1,
		2026</t>
        </is>
      </c>
    </row>
    <row r="166">
      <c r="A166" s="3" t="inlineStr">
        <is>
          <t>Debt Instrument, Interest Rate, Stated Percentage</t>
        </is>
      </c>
      <c r="B166" s="3" t="inlineStr">
        <is>
          <t>4.32%</t>
        </is>
      </c>
    </row>
    <row r="167">
      <c r="A167" s="3" t="inlineStr">
        <is>
          <t>Secured Debt, Current</t>
        </is>
      </c>
      <c r="B167" s="7" t="n">
        <v>3152</v>
      </c>
      <c r="C167" s="5" t="n">
        <v>3220</v>
      </c>
    </row>
    <row r="168">
      <c r="A168" s="3" t="inlineStr">
        <is>
          <t>Waterfalls [Member]</t>
        </is>
      </c>
    </row>
    <row r="169">
      <c r="A169" s="6" t="inlineStr">
        <is>
          <t>Property, Plant and Equipment [Line Items]</t>
        </is>
      </c>
    </row>
    <row r="170">
      <c r="A170" s="3" t="inlineStr">
        <is>
          <t>Debt Instrument, Maturity Date</t>
        </is>
      </c>
      <c r="B170" s="3" t="inlineStr">
        <is>
          <t>Jun. 1,
		2026</t>
        </is>
      </c>
    </row>
    <row r="171">
      <c r="A171" s="3" t="inlineStr">
        <is>
          <t>Debt Instrument, Interest Rate, Stated Percentage</t>
        </is>
      </c>
      <c r="B171" s="3" t="inlineStr">
        <is>
          <t>4.38%</t>
        </is>
      </c>
    </row>
    <row r="172">
      <c r="A172" s="3" t="inlineStr">
        <is>
          <t>Secured Debt, Current</t>
        </is>
      </c>
      <c r="B172" s="7" t="n">
        <v>4293</v>
      </c>
      <c r="C172" s="5" t="n">
        <v>4386</v>
      </c>
    </row>
    <row r="173">
      <c r="A173" s="3" t="inlineStr">
        <is>
          <t>Weatherly Estates [Member]</t>
        </is>
      </c>
    </row>
    <row r="174">
      <c r="A174" s="6" t="inlineStr">
        <is>
          <t>Property, Plant and Equipment [Line Items]</t>
        </is>
      </c>
    </row>
    <row r="175">
      <c r="A175" s="3" t="inlineStr">
        <is>
          <t>Debt Instrument, Maturity Date</t>
        </is>
      </c>
      <c r="B175" s="3" t="inlineStr">
        <is>
          <t>Apr. 1,
		2025</t>
        </is>
      </c>
    </row>
    <row r="176">
      <c r="A176" s="3" t="inlineStr">
        <is>
          <t>Debt Instrument, Interest Rate, Stated Percentage</t>
        </is>
      </c>
      <c r="B176" s="3" t="inlineStr">
        <is>
          <t>3.92%</t>
        </is>
      </c>
    </row>
    <row r="177">
      <c r="A177" s="3" t="inlineStr">
        <is>
          <t>Secured Debt, Current</t>
        </is>
      </c>
      <c r="B177" s="7" t="n">
        <v>7422</v>
      </c>
      <c r="C177" s="5" t="n">
        <v>7607</v>
      </c>
    </row>
    <row r="178">
      <c r="A178" s="3" t="inlineStr">
        <is>
          <t>Wellington Estates [Member]</t>
        </is>
      </c>
    </row>
    <row r="179">
      <c r="A179" s="6" t="inlineStr">
        <is>
          <t>Property, Plant and Equipment [Line Items]</t>
        </is>
      </c>
    </row>
    <row r="180">
      <c r="A180" s="3" t="inlineStr">
        <is>
          <t>Debt Instrument, Maturity Date</t>
        </is>
      </c>
      <c r="B180" s="3" t="inlineStr">
        <is>
          <t>Jan. 1,
		2023</t>
        </is>
      </c>
    </row>
    <row r="181">
      <c r="A181" s="3" t="inlineStr">
        <is>
          <t>Debt Instrument, Interest Rate, Stated Percentage</t>
        </is>
      </c>
      <c r="B181" s="3" t="inlineStr">
        <is>
          <t>6.35%</t>
        </is>
      </c>
    </row>
    <row r="182">
      <c r="A182" s="3" t="inlineStr">
        <is>
          <t>Secured Debt, Current</t>
        </is>
      </c>
      <c r="B182" s="7" t="n">
        <v>2205</v>
      </c>
      <c r="C182" s="5" t="n">
        <v>2263</v>
      </c>
    </row>
    <row r="183">
      <c r="A183" s="3" t="inlineStr">
        <is>
          <t>Woods Edge [Member]</t>
        </is>
      </c>
    </row>
    <row r="184">
      <c r="A184" s="6" t="inlineStr">
        <is>
          <t>Property, Plant and Equipment [Line Items]</t>
        </is>
      </c>
    </row>
    <row r="185">
      <c r="A185" s="3" t="inlineStr">
        <is>
          <t>Debt Instrument, Maturity Date</t>
        </is>
      </c>
      <c r="B185" s="3" t="inlineStr">
        <is>
          <t>Jan. 7,
		2026</t>
        </is>
      </c>
    </row>
    <row r="186">
      <c r="A186" s="3" t="inlineStr">
        <is>
          <t>Debt Instrument, Interest Rate, Stated Percentage</t>
        </is>
      </c>
      <c r="B186" s="3" t="inlineStr">
        <is>
          <t>3.25%</t>
        </is>
      </c>
    </row>
    <row r="187">
      <c r="A187" s="3" t="inlineStr">
        <is>
          <t>Secured Debt, Current</t>
        </is>
      </c>
      <c r="B187" s="7" t="n">
        <v>5627</v>
      </c>
      <c r="C187" s="5" t="n">
        <v>5940</v>
      </c>
    </row>
    <row r="188">
      <c r="A188" s="3" t="inlineStr">
        <is>
          <t>Worthington Arms [Member]</t>
        </is>
      </c>
    </row>
    <row r="189">
      <c r="A189" s="6" t="inlineStr">
        <is>
          <t>Property, Plant and Equipment [Line Items]</t>
        </is>
      </c>
    </row>
    <row r="190">
      <c r="A190" s="3" t="inlineStr">
        <is>
          <t>Debt Instrument, Maturity Date</t>
        </is>
      </c>
      <c r="B190" s="3" t="inlineStr">
        <is>
          <t>Sep. 1,
		2025</t>
        </is>
      </c>
    </row>
    <row r="191">
      <c r="A191" s="3" t="inlineStr">
        <is>
          <t>Debt Instrument, Interest Rate, Stated Percentage</t>
        </is>
      </c>
      <c r="B191" s="3" t="inlineStr">
        <is>
          <t>4.10%</t>
        </is>
      </c>
    </row>
    <row r="192">
      <c r="A192" s="3" t="inlineStr">
        <is>
          <t>Secured Debt, Current</t>
        </is>
      </c>
      <c r="B192" s="7" t="n">
        <v>8580</v>
      </c>
      <c r="C192" s="5" t="n">
        <v>8783</v>
      </c>
    </row>
    <row r="193">
      <c r="A193" s="3" t="inlineStr">
        <is>
          <t>Various (2 Properties) [Member]</t>
        </is>
      </c>
    </row>
    <row r="194">
      <c r="A194" s="6" t="inlineStr">
        <is>
          <t>Property, Plant and Equipment [Line Items]</t>
        </is>
      </c>
    </row>
    <row r="195">
      <c r="A195" s="3" t="inlineStr">
        <is>
          <t>Debt Instrument, Maturity Date</t>
        </is>
      </c>
      <c r="B195" s="3" t="inlineStr">
        <is>
          <t>Feb. 1,
		2027</t>
        </is>
      </c>
    </row>
    <row r="196">
      <c r="A196" s="3" t="inlineStr">
        <is>
          <t>Debt Instrument, Interest Rate, Stated Percentage</t>
        </is>
      </c>
      <c r="B196" s="3" t="inlineStr">
        <is>
          <t>4.56%</t>
        </is>
      </c>
    </row>
    <row r="197">
      <c r="A197" s="3" t="inlineStr">
        <is>
          <t>Secured Debt, Current</t>
        </is>
      </c>
      <c r="B197" s="7" t="n">
        <v>13073</v>
      </c>
      <c r="C197" s="5" t="n">
        <v>13335</v>
      </c>
    </row>
    <row r="198">
      <c r="A198" s="3" t="inlineStr">
        <is>
          <t>Various (2 properties) [Member]</t>
        </is>
      </c>
    </row>
    <row r="199">
      <c r="A199" s="6" t="inlineStr">
        <is>
          <t>Property, Plant and Equipment [Line Items]</t>
        </is>
      </c>
    </row>
    <row r="200">
      <c r="A200" s="3" t="inlineStr">
        <is>
          <t>Debt Instrument, Maturity Date</t>
        </is>
      </c>
      <c r="B200" s="3" t="inlineStr">
        <is>
          <t>Aug. 1,
		2028</t>
        </is>
      </c>
    </row>
    <row r="201">
      <c r="A201" s="3" t="inlineStr">
        <is>
          <t>Debt Instrument, Interest Rate, Stated Percentage</t>
        </is>
      </c>
      <c r="B201" s="3" t="inlineStr">
        <is>
          <t>4.27%</t>
        </is>
      </c>
    </row>
    <row r="202">
      <c r="A202" s="3" t="inlineStr">
        <is>
          <t>Secured Debt, Current</t>
        </is>
      </c>
      <c r="B202" s="7" t="n">
        <v>12661</v>
      </c>
      <c r="C202" s="5" t="n">
        <v>12902</v>
      </c>
    </row>
    <row r="203">
      <c r="A203" s="3" t="inlineStr">
        <is>
          <t>Various (2 properties) [Member]</t>
        </is>
      </c>
    </row>
    <row r="204">
      <c r="A204" s="6" t="inlineStr">
        <is>
          <t>Property, Plant and Equipment [Line Items]</t>
        </is>
      </c>
    </row>
    <row r="205">
      <c r="A205" s="3" t="inlineStr">
        <is>
          <t>Debt Instrument, Maturity Date</t>
        </is>
      </c>
      <c r="B205" s="3" t="inlineStr">
        <is>
          <t>Jul. 1,
		2029</t>
        </is>
      </c>
    </row>
    <row r="206">
      <c r="A206" s="3" t="inlineStr">
        <is>
          <t>Debt Instrument, Interest Rate, Stated Percentage</t>
        </is>
      </c>
      <c r="B206" s="3" t="inlineStr">
        <is>
          <t>3.41%</t>
        </is>
      </c>
    </row>
    <row r="207">
      <c r="A207" s="3" t="inlineStr">
        <is>
          <t>Secured Debt, Current</t>
        </is>
      </c>
      <c r="B207" s="7" t="n">
        <v>21907</v>
      </c>
      <c r="C207" s="5" t="n">
        <v>22368</v>
      </c>
    </row>
    <row r="208">
      <c r="A208" s="3" t="inlineStr">
        <is>
          <t>Various (4 Properties) [Member]</t>
        </is>
      </c>
    </row>
    <row r="209">
      <c r="A209" s="6" t="inlineStr">
        <is>
          <t>Property, Plant and Equipment [Line Items]</t>
        </is>
      </c>
    </row>
    <row r="210">
      <c r="A210" s="3" t="inlineStr">
        <is>
          <t>Debt Instrument, Maturity Date</t>
        </is>
      </c>
      <c r="B210" s="3" t="inlineStr">
        <is>
          <t>Jul. 1,
		2023</t>
        </is>
      </c>
    </row>
    <row r="211">
      <c r="A211" s="3" t="inlineStr">
        <is>
          <t>Debt Instrument, Interest Rate, Stated Percentage</t>
        </is>
      </c>
      <c r="B211" s="3" t="inlineStr">
        <is>
          <t>4.975%</t>
        </is>
      </c>
    </row>
    <row r="212">
      <c r="A212" s="3" t="inlineStr">
        <is>
          <t>Secured Debt, Current</t>
        </is>
      </c>
      <c r="B212" s="7" t="n">
        <v>7418</v>
      </c>
      <c r="C212" s="5" t="n">
        <v>7596</v>
      </c>
    </row>
    <row r="213">
      <c r="A213" s="3" t="inlineStr">
        <is>
          <t>Various (5 Properties) [Member]</t>
        </is>
      </c>
    </row>
    <row r="214">
      <c r="A214" s="6" t="inlineStr">
        <is>
          <t>Property, Plant and Equipment [Line Items]</t>
        </is>
      </c>
    </row>
    <row r="215">
      <c r="A215" s="3" t="inlineStr">
        <is>
          <t>Debt Instrument, Maturity Date</t>
        </is>
      </c>
      <c r="B215" s="3" t="inlineStr">
        <is>
          <t>Jan. 1,
		2022</t>
        </is>
      </c>
    </row>
    <row r="216">
      <c r="A216" s="3" t="inlineStr">
        <is>
          <t>Debt Instrument, Interest Rate, Stated Percentage</t>
        </is>
      </c>
      <c r="B216" s="3" t="inlineStr">
        <is>
          <t>4.25%</t>
        </is>
      </c>
    </row>
    <row r="217">
      <c r="A217" s="3" t="inlineStr">
        <is>
          <t>Secured Debt, Current</t>
        </is>
      </c>
      <c r="B217" s="7" t="n">
        <v>0</v>
      </c>
      <c r="C217" s="5" t="n">
        <v>12694</v>
      </c>
    </row>
    <row r="218">
      <c r="A218" s="3" t="inlineStr">
        <is>
          <t>Various (5 properties) [Member]</t>
        </is>
      </c>
    </row>
    <row r="219">
      <c r="A219" s="6" t="inlineStr">
        <is>
          <t>Property, Plant and Equipment [Line Items]</t>
        </is>
      </c>
    </row>
    <row r="220">
      <c r="A220" s="3" t="inlineStr">
        <is>
          <t>Debt Instrument, Maturity Date</t>
        </is>
      </c>
      <c r="B220" s="3" t="inlineStr">
        <is>
          <t>Dec. 6,
		2022</t>
        </is>
      </c>
    </row>
    <row r="221">
      <c r="A221" s="3" t="inlineStr">
        <is>
          <t>Debt Instrument, Interest Rate, Stated Percentage</t>
        </is>
      </c>
      <c r="B221" s="3" t="inlineStr">
        <is>
          <t>4.75%</t>
        </is>
      </c>
    </row>
    <row r="222">
      <c r="A222" s="3" t="inlineStr">
        <is>
          <t>Secured Debt, Current</t>
        </is>
      </c>
      <c r="B222" s="7" t="n">
        <v>6523</v>
      </c>
      <c r="C222" s="5" t="n">
        <v>6692</v>
      </c>
    </row>
    <row r="223">
      <c r="A223" s="3" t="inlineStr">
        <is>
          <t>Various (6 Properties) [Member]</t>
        </is>
      </c>
    </row>
    <row r="224">
      <c r="A224" s="6" t="inlineStr">
        <is>
          <t>Property, Plant and Equipment [Line Items]</t>
        </is>
      </c>
    </row>
    <row r="225">
      <c r="A225" s="3" t="inlineStr">
        <is>
          <t>Debt Instrument, Maturity Date</t>
        </is>
      </c>
      <c r="B225" s="3" t="inlineStr">
        <is>
          <t>Aug. 1,
		2027</t>
        </is>
      </c>
    </row>
    <row r="226">
      <c r="A226" s="3" t="inlineStr">
        <is>
          <t>Debt Instrument, Interest Rate, Stated Percentage</t>
        </is>
      </c>
      <c r="B226" s="3" t="inlineStr">
        <is>
          <t>4.18%</t>
        </is>
      </c>
    </row>
    <row r="227">
      <c r="A227" s="3" t="inlineStr">
        <is>
          <t>Secured Debt, Current</t>
        </is>
      </c>
      <c r="B227" s="7" t="n">
        <v>12320</v>
      </c>
      <c r="C227" s="5" t="n">
        <v>12581</v>
      </c>
    </row>
    <row r="228">
      <c r="A228" s="3" t="inlineStr">
        <is>
          <t>Various (13 Properties) [Member]</t>
        </is>
      </c>
    </row>
    <row r="229">
      <c r="A229" s="6" t="inlineStr">
        <is>
          <t>Property, Plant and Equipment [Line Items]</t>
        </is>
      </c>
    </row>
    <row r="230">
      <c r="A230" s="3" t="inlineStr">
        <is>
          <t>Debt Instrument, Maturity Date</t>
        </is>
      </c>
      <c r="B230" s="3" t="inlineStr">
        <is>
          <t>Mar. 1,
		2023</t>
        </is>
      </c>
    </row>
    <row r="231">
      <c r="A231" s="3" t="inlineStr">
        <is>
          <t>Debt Instrument, Interest Rate, Stated Percentage</t>
        </is>
      </c>
      <c r="B231" s="3" t="inlineStr">
        <is>
          <t>4.065%</t>
        </is>
      </c>
    </row>
    <row r="232">
      <c r="A232" s="3" t="inlineStr">
        <is>
          <t>Secured Debt, Current</t>
        </is>
      </c>
      <c r="B232" s="7" t="n">
        <v>44339</v>
      </c>
      <c r="C232" s="5" t="n">
        <v>45588</v>
      </c>
    </row>
    <row r="233">
      <c r="A233" s="3" t="inlineStr">
        <is>
          <t>Various (28 properties) [Member]</t>
        </is>
      </c>
    </row>
    <row r="234">
      <c r="A234" s="6" t="inlineStr">
        <is>
          <t>Property, Plant and Equipment [Line Items]</t>
        </is>
      </c>
    </row>
    <row r="235">
      <c r="A235" s="3" t="inlineStr">
        <is>
          <t>Debt Instrument, Maturity Date</t>
        </is>
      </c>
      <c r="B235" s="3" t="inlineStr">
        <is>
          <t>Sep. 1,
		2030</t>
        </is>
      </c>
    </row>
    <row r="236">
      <c r="A236" s="3" t="inlineStr">
        <is>
          <t>Debt Instrument, Interest Rate, Stated Percentage</t>
        </is>
      </c>
      <c r="B236" s="3" t="inlineStr">
        <is>
          <t>2.62%</t>
        </is>
      </c>
    </row>
    <row r="237">
      <c r="A237" s="3" t="inlineStr">
        <is>
          <t>Secured Debt, Current</t>
        </is>
      </c>
      <c r="B237" s="7" t="n">
        <v>102882</v>
      </c>
      <c r="C237" s="7" t="n">
        <v>1052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AGGREGATE PRINCIPAL PAYMENTS OF ALL MORTGAGES PAYABLE (Details) - Mortgages [Member] $ in Thousands</t>
        </is>
      </c>
      <c r="B1" s="2" t="inlineStr">
        <is>
          <t>Dec. 31, 2021USD ($)</t>
        </is>
      </c>
    </row>
    <row r="2">
      <c r="A2" s="6" t="inlineStr">
        <is>
          <t>Debt Instrument [Line Items]</t>
        </is>
      </c>
    </row>
    <row r="3">
      <c r="A3" s="3" t="inlineStr">
        <is>
          <t>2022</t>
        </is>
      </c>
      <c r="B3" s="7" t="n">
        <v>17870</v>
      </c>
    </row>
    <row r="4">
      <c r="A4" s="3" t="inlineStr">
        <is>
          <t>2023</t>
        </is>
      </c>
      <c r="B4" s="5" t="n">
        <v>71368</v>
      </c>
    </row>
    <row r="5">
      <c r="A5" s="3" t="inlineStr">
        <is>
          <t>2024</t>
        </is>
      </c>
      <c r="B5" s="5" t="n">
        <v>10182</v>
      </c>
    </row>
    <row r="6">
      <c r="A6" s="3" t="inlineStr">
        <is>
          <t>2025</t>
        </is>
      </c>
      <c r="B6" s="5" t="n">
        <v>138969</v>
      </c>
    </row>
    <row r="7">
      <c r="A7" s="3" t="inlineStr">
        <is>
          <t>2026</t>
        </is>
      </c>
      <c r="B7" s="5" t="n">
        <v>35863</v>
      </c>
    </row>
    <row r="8">
      <c r="A8" s="3" t="inlineStr">
        <is>
          <t>Thereafter</t>
        </is>
      </c>
      <c r="B8" s="5" t="n">
        <v>182450</v>
      </c>
    </row>
    <row r="9">
      <c r="A9" s="3" t="inlineStr">
        <is>
          <t>Total</t>
        </is>
      </c>
      <c r="B9" s="7" t="n">
        <v>456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58" customWidth="1" min="3" max="3"/>
    <col width="58" customWidth="1" min="4" max="4"/>
    <col width="58" customWidth="1" min="5" max="5"/>
    <col width="36" customWidth="1" min="6" max="6"/>
    <col width="27" customWidth="1" min="7" max="7"/>
    <col width="13" customWidth="1" min="8" max="8"/>
  </cols>
  <sheetData>
    <row r="1">
      <c r="A1" s="1" t="inlineStr">
        <is>
          <t>Consolidated Statements of Shareholders' Equity - USD ($) shares in Thousands, $ in Thousands</t>
        </is>
      </c>
      <c r="B1" s="2" t="inlineStr">
        <is>
          <t>Common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Additional Paid-in Capital [Member]</t>
        </is>
      </c>
      <c r="G1" s="2" t="inlineStr">
        <is>
          <t>Retained Earnings [Member]</t>
        </is>
      </c>
      <c r="H1" s="2" t="inlineStr">
        <is>
          <t>Total</t>
        </is>
      </c>
    </row>
    <row r="2">
      <c r="A2" s="3" t="inlineStr">
        <is>
          <t>Beginning balance, value at Dec. 31, 2018</t>
        </is>
      </c>
      <c r="B2" s="7" t="n">
        <v>3832</v>
      </c>
      <c r="C2" s="7" t="n">
        <v>95030</v>
      </c>
      <c r="D2" s="7" t="n">
        <v>143750</v>
      </c>
      <c r="E2" s="7" t="n">
        <v>50000</v>
      </c>
      <c r="F2" s="7" t="n">
        <v>157450</v>
      </c>
      <c r="G2" s="7" t="n">
        <v>-25364</v>
      </c>
      <c r="H2" s="7" t="n">
        <v>424698</v>
      </c>
    </row>
    <row r="3">
      <c r="A3" s="3" t="inlineStr">
        <is>
          <t>Beginning balance, shares at Dec. 31, 2018</t>
        </is>
      </c>
      <c r="B3" s="5" t="n">
        <v>38320</v>
      </c>
    </row>
    <row r="4">
      <c r="A4" s="3" t="inlineStr">
        <is>
          <t>Common Stock Issued with the DRIP</t>
        </is>
      </c>
      <c r="B4" s="7" t="n">
        <v>247</v>
      </c>
      <c r="C4" s="5" t="n">
        <v>0</v>
      </c>
      <c r="D4" s="5" t="n">
        <v>0</v>
      </c>
      <c r="E4" s="5" t="n">
        <v>0</v>
      </c>
      <c r="F4" s="5" t="n">
        <v>31256</v>
      </c>
      <c r="G4" s="5" t="n">
        <v>0</v>
      </c>
      <c r="H4" s="5" t="n">
        <v>31503</v>
      </c>
    </row>
    <row r="5">
      <c r="A5" s="3" t="inlineStr">
        <is>
          <t>Common Stock Issued with the DRIP, shares</t>
        </is>
      </c>
      <c r="B5" s="5" t="n">
        <v>2468</v>
      </c>
    </row>
    <row r="6">
      <c r="A6" s="3" t="inlineStr">
        <is>
          <t>Common Stock Issued through Restricted/ Unrestricted Stock Awards</t>
        </is>
      </c>
      <c r="B6" s="7" t="n">
        <v>12</v>
      </c>
      <c r="C6" s="5" t="n">
        <v>0</v>
      </c>
      <c r="D6" s="5" t="n">
        <v>0</v>
      </c>
      <c r="E6" s="5" t="n">
        <v>0</v>
      </c>
      <c r="F6" s="5" t="n">
        <v>-12</v>
      </c>
      <c r="G6" s="5" t="n">
        <v>0</v>
      </c>
      <c r="H6" s="5" t="n">
        <v>0</v>
      </c>
    </row>
    <row r="7">
      <c r="A7" s="3" t="inlineStr">
        <is>
          <t>Common Stock Issued through Restricted/ Unrestricted Stock Awards, shares</t>
        </is>
      </c>
      <c r="B7" s="5" t="n">
        <v>122</v>
      </c>
    </row>
    <row r="8">
      <c r="A8" s="3" t="inlineStr">
        <is>
          <t>Common Stock Issued through Stock Options</t>
        </is>
      </c>
      <c r="B8" s="7" t="n">
        <v>24</v>
      </c>
      <c r="C8" s="5" t="n">
        <v>0</v>
      </c>
      <c r="D8" s="5" t="n">
        <v>0</v>
      </c>
      <c r="E8" s="5" t="n">
        <v>0</v>
      </c>
      <c r="F8" s="5" t="n">
        <v>2579</v>
      </c>
      <c r="G8" s="5" t="n">
        <v>0</v>
      </c>
      <c r="H8" s="5" t="n">
        <v>2603</v>
      </c>
    </row>
    <row r="9">
      <c r="A9" s="3" t="inlineStr">
        <is>
          <t>Common Stock Issued through Stock Options, shares</t>
        </is>
      </c>
      <c r="B9" s="5" t="n">
        <v>240</v>
      </c>
    </row>
    <row r="10">
      <c r="A10" s="3" t="inlineStr">
        <is>
          <t>Repurchase of Common Stock</t>
        </is>
      </c>
      <c r="B10" s="7" t="n">
        <v>-2</v>
      </c>
      <c r="C10" s="5" t="n">
        <v>0</v>
      </c>
      <c r="D10" s="5" t="n">
        <v>0</v>
      </c>
      <c r="E10" s="5" t="n">
        <v>0</v>
      </c>
      <c r="F10" s="5" t="n">
        <v>-235</v>
      </c>
      <c r="G10" s="5" t="n">
        <v>0</v>
      </c>
      <c r="H10" s="5" t="n">
        <v>-237</v>
      </c>
    </row>
    <row r="11">
      <c r="A11" s="3" t="inlineStr">
        <is>
          <t>Repurchase of Common Stock, shares</t>
        </is>
      </c>
      <c r="B11" s="5" t="n">
        <v>-20</v>
      </c>
    </row>
    <row r="12">
      <c r="A12" s="3" t="inlineStr">
        <is>
          <t>Preferred Stock Issued through Underwritten Registered Public Offering, net</t>
        </is>
      </c>
      <c r="B12" s="7" t="n">
        <v>0</v>
      </c>
      <c r="C12" s="5" t="n">
        <v>0</v>
      </c>
      <c r="D12" s="5" t="n">
        <v>100000</v>
      </c>
      <c r="E12" s="5" t="n">
        <v>0</v>
      </c>
      <c r="F12" s="5" t="n">
        <v>-3312</v>
      </c>
      <c r="G12" s="5" t="n">
        <v>0</v>
      </c>
      <c r="H12" s="5" t="n">
        <v>96688</v>
      </c>
    </row>
    <row r="13">
      <c r="A13" s="3" t="inlineStr">
        <is>
          <t>Preferred Stock Issued in connection with At-The-Market Offerings, net</t>
        </is>
      </c>
      <c r="B13" s="5" t="n">
        <v>0</v>
      </c>
      <c r="C13" s="5" t="n">
        <v>0</v>
      </c>
      <c r="D13" s="5" t="n">
        <v>0</v>
      </c>
      <c r="E13" s="5" t="n">
        <v>16268</v>
      </c>
      <c r="F13" s="5" t="n">
        <v>-337</v>
      </c>
      <c r="G13" s="5" t="n">
        <v>0</v>
      </c>
      <c r="H13" s="5" t="n">
        <v>15931</v>
      </c>
    </row>
    <row r="14">
      <c r="A14" s="3" t="inlineStr">
        <is>
          <t>Distributions</t>
        </is>
      </c>
      <c r="B14" s="5" t="n">
        <v>0</v>
      </c>
      <c r="C14" s="5" t="n">
        <v>0</v>
      </c>
      <c r="D14" s="5" t="n">
        <v>0</v>
      </c>
      <c r="E14" s="5" t="n">
        <v>0</v>
      </c>
      <c r="F14" s="5" t="n">
        <v>-26786</v>
      </c>
      <c r="G14" s="5" t="n">
        <v>-27750</v>
      </c>
      <c r="H14" s="5" t="n">
        <v>-54536</v>
      </c>
    </row>
    <row r="15">
      <c r="A15" s="3" t="inlineStr">
        <is>
          <t>Stock Compensation Expense</t>
        </is>
      </c>
      <c r="B15" s="5" t="n">
        <v>0</v>
      </c>
      <c r="C15" s="5" t="n">
        <v>0</v>
      </c>
      <c r="D15" s="5" t="n">
        <v>0</v>
      </c>
      <c r="E15" s="5" t="n">
        <v>0</v>
      </c>
      <c r="F15" s="5" t="n">
        <v>1939</v>
      </c>
      <c r="G15" s="5" t="n">
        <v>0</v>
      </c>
      <c r="H15" s="5" t="n">
        <v>1939</v>
      </c>
    </row>
    <row r="16">
      <c r="A16" s="3" t="inlineStr">
        <is>
          <t>Net Income</t>
        </is>
      </c>
      <c r="B16" s="5" t="n">
        <v>0</v>
      </c>
      <c r="C16" s="5" t="n">
        <v>0</v>
      </c>
      <c r="D16" s="5" t="n">
        <v>0</v>
      </c>
      <c r="E16" s="5" t="n">
        <v>0</v>
      </c>
      <c r="F16" s="5" t="n">
        <v>0</v>
      </c>
      <c r="G16" s="5" t="n">
        <v>27750</v>
      </c>
      <c r="H16" s="5" t="n">
        <v>27750</v>
      </c>
    </row>
    <row r="17">
      <c r="A17" s="3" t="inlineStr">
        <is>
          <t>Ending balance, value at Dec. 31, 2019</t>
        </is>
      </c>
      <c r="B17" s="7" t="n">
        <v>4113</v>
      </c>
      <c r="C17" s="5" t="n">
        <v>95030</v>
      </c>
      <c r="D17" s="5" t="n">
        <v>243750</v>
      </c>
      <c r="E17" s="5" t="n">
        <v>66268</v>
      </c>
      <c r="F17" s="5" t="n">
        <v>162542</v>
      </c>
      <c r="G17" s="5" t="n">
        <v>-25364</v>
      </c>
      <c r="H17" s="5" t="n">
        <v>546339</v>
      </c>
    </row>
    <row r="18">
      <c r="A18" s="3" t="inlineStr">
        <is>
          <t>Ending balance, shares at Dec. 31, 2019</t>
        </is>
      </c>
      <c r="B18" s="5" t="n">
        <v>41130</v>
      </c>
    </row>
    <row r="19">
      <c r="A19" s="3" t="inlineStr">
        <is>
          <t>Common Stock Issued with the DRIP</t>
        </is>
      </c>
      <c r="B19" s="7" t="n">
        <v>72</v>
      </c>
      <c r="C19" s="5" t="n">
        <v>0</v>
      </c>
      <c r="D19" s="5" t="n">
        <v>0</v>
      </c>
      <c r="E19" s="5" t="n">
        <v>0</v>
      </c>
      <c r="F19" s="5" t="n">
        <v>9082</v>
      </c>
      <c r="G19" s="5" t="n">
        <v>0</v>
      </c>
      <c r="H19" s="5" t="n">
        <v>9154</v>
      </c>
    </row>
    <row r="20">
      <c r="A20" s="3" t="inlineStr">
        <is>
          <t>Common Stock Issued with the DRIP, shares</t>
        </is>
      </c>
      <c r="B20" s="5" t="n">
        <v>720</v>
      </c>
    </row>
    <row r="21">
      <c r="A21" s="3" t="inlineStr">
        <is>
          <t>Common Stock Issued through Restricted/ Unrestricted Stock Awards</t>
        </is>
      </c>
      <c r="B21" s="7" t="n">
        <v>5</v>
      </c>
      <c r="C21" s="5" t="n">
        <v>0</v>
      </c>
      <c r="D21" s="5" t="n">
        <v>0</v>
      </c>
      <c r="E21" s="5" t="n">
        <v>0</v>
      </c>
      <c r="F21" s="5" t="n">
        <v>-5</v>
      </c>
      <c r="G21" s="5" t="n">
        <v>0</v>
      </c>
      <c r="H21" s="5" t="n">
        <v>0</v>
      </c>
    </row>
    <row r="22">
      <c r="A22" s="3" t="inlineStr">
        <is>
          <t>Common Stock Issued through Restricted/ Unrestricted Stock Awards, shares</t>
        </is>
      </c>
      <c r="B22" s="5" t="n">
        <v>46</v>
      </c>
    </row>
    <row r="23">
      <c r="A23" s="3" t="inlineStr">
        <is>
          <t>Common Stock Issued through Stock Options</t>
        </is>
      </c>
      <c r="B23" s="7" t="n">
        <v>6</v>
      </c>
      <c r="C23" s="5" t="n">
        <v>0</v>
      </c>
      <c r="D23" s="5" t="n">
        <v>0</v>
      </c>
      <c r="E23" s="5" t="n">
        <v>0</v>
      </c>
      <c r="F23" s="5" t="n">
        <v>653</v>
      </c>
      <c r="G23" s="5" t="n">
        <v>0</v>
      </c>
      <c r="H23" s="5" t="n">
        <v>659</v>
      </c>
    </row>
    <row r="24">
      <c r="A24" s="3" t="inlineStr">
        <is>
          <t>Common Stock Issued through Stock Options, shares</t>
        </is>
      </c>
      <c r="B24" s="5" t="n">
        <v>63</v>
      </c>
    </row>
    <row r="25">
      <c r="A25" s="3" t="inlineStr">
        <is>
          <t>Common Stock Issued in connection with At-The-Market Offerings, net</t>
        </is>
      </c>
      <c r="B25" s="7" t="n">
        <v>13</v>
      </c>
      <c r="C25" s="5" t="n">
        <v>0</v>
      </c>
      <c r="D25" s="5" t="n">
        <v>0</v>
      </c>
      <c r="E25" s="5" t="n">
        <v>0</v>
      </c>
      <c r="F25" s="5" t="n">
        <v>1730</v>
      </c>
      <c r="G25" s="5" t="n">
        <v>0</v>
      </c>
      <c r="H25" s="5" t="n">
        <v>1743</v>
      </c>
    </row>
    <row r="26">
      <c r="A26" s="3" t="inlineStr">
        <is>
          <t>Common Stock Issued in connection with At-The-Market Offerings, net, shares</t>
        </is>
      </c>
      <c r="B26" s="5" t="n">
        <v>135</v>
      </c>
    </row>
    <row r="27">
      <c r="A27" s="3" t="inlineStr">
        <is>
          <t>Repurchase of Common Stock</t>
        </is>
      </c>
      <c r="B27" s="7" t="n">
        <v>-17</v>
      </c>
      <c r="C27" s="5" t="n">
        <v>0</v>
      </c>
      <c r="D27" s="5" t="n">
        <v>0</v>
      </c>
      <c r="E27" s="5" t="n">
        <v>0</v>
      </c>
      <c r="F27" s="5" t="n">
        <v>-1813</v>
      </c>
      <c r="G27" s="5" t="n">
        <v>0</v>
      </c>
      <c r="H27" s="5" t="n">
        <v>-1830</v>
      </c>
    </row>
    <row r="28">
      <c r="A28" s="3" t="inlineStr">
        <is>
          <t>Repurchase of Common Stock, shares</t>
        </is>
      </c>
      <c r="B28" s="5" t="n">
        <v>-174</v>
      </c>
    </row>
    <row r="29">
      <c r="A29" s="3" t="inlineStr">
        <is>
          <t>Repurchase of Preferred Stock</t>
        </is>
      </c>
      <c r="B29" s="7" t="n">
        <v>0</v>
      </c>
      <c r="C29" s="5" t="n">
        <v>-13</v>
      </c>
      <c r="D29" s="5" t="n">
        <v>0</v>
      </c>
      <c r="E29" s="5" t="n">
        <v>0</v>
      </c>
      <c r="F29" s="5" t="n">
        <v>1</v>
      </c>
      <c r="G29" s="5" t="n">
        <v>0</v>
      </c>
      <c r="H29" s="5" t="n">
        <v>-12</v>
      </c>
    </row>
    <row r="30">
      <c r="A30" s="3" t="inlineStr">
        <is>
          <t>Preferred Stock Issued in connection with At-The-Market Offerings, net</t>
        </is>
      </c>
      <c r="B30" s="5" t="n">
        <v>0</v>
      </c>
      <c r="C30" s="5" t="n">
        <v>0</v>
      </c>
      <c r="D30" s="5" t="n">
        <v>3350</v>
      </c>
      <c r="E30" s="5" t="n">
        <v>94586</v>
      </c>
      <c r="F30" s="5" t="n">
        <v>-1795</v>
      </c>
      <c r="G30" s="5" t="n">
        <v>0</v>
      </c>
      <c r="H30" s="5" t="n">
        <v>96141</v>
      </c>
    </row>
    <row r="31">
      <c r="A31" s="3" t="inlineStr">
        <is>
          <t>Redemption of Preferred Stock</t>
        </is>
      </c>
      <c r="B31" s="5" t="n">
        <v>0</v>
      </c>
      <c r="C31" s="5" t="n">
        <v>-95017</v>
      </c>
      <c r="D31" s="5" t="n">
        <v>0</v>
      </c>
      <c r="E31" s="5" t="n">
        <v>0</v>
      </c>
      <c r="F31" s="5" t="n">
        <v>2871</v>
      </c>
      <c r="G31" s="5" t="n">
        <v>-2871</v>
      </c>
      <c r="H31" s="5" t="n">
        <v>-95017</v>
      </c>
    </row>
    <row r="32">
      <c r="A32" s="3" t="inlineStr">
        <is>
          <t>Distributions</t>
        </is>
      </c>
      <c r="B32" s="5" t="n">
        <v>0</v>
      </c>
      <c r="C32" s="5" t="n">
        <v>0</v>
      </c>
      <c r="D32" s="5" t="n">
        <v>0</v>
      </c>
      <c r="E32" s="5" t="n">
        <v>0</v>
      </c>
      <c r="F32" s="5" t="n">
        <v>-59567</v>
      </c>
      <c r="G32" s="5" t="n">
        <v>-2184</v>
      </c>
      <c r="H32" s="5" t="n">
        <v>-61751</v>
      </c>
    </row>
    <row r="33">
      <c r="A33" s="3" t="inlineStr">
        <is>
          <t>Stock Compensation Expense</t>
        </is>
      </c>
      <c r="B33" s="5" t="n">
        <v>0</v>
      </c>
      <c r="C33" s="5" t="n">
        <v>0</v>
      </c>
      <c r="D33" s="5" t="n">
        <v>0</v>
      </c>
      <c r="E33" s="5" t="n">
        <v>0</v>
      </c>
      <c r="F33" s="5" t="n">
        <v>1327</v>
      </c>
      <c r="G33" s="5" t="n">
        <v>0</v>
      </c>
      <c r="H33" s="5" t="n">
        <v>1327</v>
      </c>
    </row>
    <row r="34">
      <c r="A34" s="3" t="inlineStr">
        <is>
          <t>Net Income</t>
        </is>
      </c>
      <c r="B34" s="5" t="n">
        <v>0</v>
      </c>
      <c r="C34" s="5" t="n">
        <v>0</v>
      </c>
      <c r="D34" s="5" t="n">
        <v>0</v>
      </c>
      <c r="E34" s="5" t="n">
        <v>0</v>
      </c>
      <c r="F34" s="5" t="n">
        <v>0</v>
      </c>
      <c r="G34" s="5" t="n">
        <v>5055</v>
      </c>
      <c r="H34" s="5" t="n">
        <v>5055</v>
      </c>
    </row>
    <row r="35">
      <c r="A35" s="3" t="inlineStr">
        <is>
          <t>Ending balance, value at Dec. 31, 2020</t>
        </is>
      </c>
      <c r="B35" s="7" t="n">
        <v>4192</v>
      </c>
      <c r="C35" s="5" t="n">
        <v>0</v>
      </c>
      <c r="D35" s="5" t="n">
        <v>247100</v>
      </c>
      <c r="E35" s="5" t="n">
        <v>160854</v>
      </c>
      <c r="F35" s="5" t="n">
        <v>115026</v>
      </c>
      <c r="G35" s="5" t="n">
        <v>-25364</v>
      </c>
      <c r="H35" s="5" t="n">
        <v>501808</v>
      </c>
    </row>
    <row r="36">
      <c r="A36" s="3" t="inlineStr">
        <is>
          <t>Ending balance, shares at Dec. 31, 2020</t>
        </is>
      </c>
      <c r="B36" s="5" t="n">
        <v>41920</v>
      </c>
    </row>
    <row r="37">
      <c r="A37" s="3" t="inlineStr">
        <is>
          <t>Common Stock Issued with the DRIP</t>
        </is>
      </c>
      <c r="B37" s="7" t="n">
        <v>50</v>
      </c>
      <c r="C37" s="5" t="n">
        <v>0</v>
      </c>
      <c r="D37" s="5" t="n">
        <v>0</v>
      </c>
      <c r="E37" s="5" t="n">
        <v>0</v>
      </c>
      <c r="F37" s="5" t="n">
        <v>9723</v>
      </c>
      <c r="G37" s="5" t="n">
        <v>0</v>
      </c>
      <c r="H37" s="5" t="n">
        <v>9773</v>
      </c>
    </row>
    <row r="38">
      <c r="A38" s="3" t="inlineStr">
        <is>
          <t>Common Stock Issued with the DRIP, shares</t>
        </is>
      </c>
      <c r="B38" s="5" t="n">
        <v>503</v>
      </c>
    </row>
    <row r="39">
      <c r="A39" s="3" t="inlineStr">
        <is>
          <t>Common Stock Issued through Restricted/ Unrestricted Stock Awards</t>
        </is>
      </c>
      <c r="B39" s="7" t="n">
        <v>30</v>
      </c>
      <c r="C39" s="5" t="n">
        <v>0</v>
      </c>
      <c r="D39" s="5" t="n">
        <v>0</v>
      </c>
      <c r="E39" s="5" t="n">
        <v>0</v>
      </c>
      <c r="F39" s="5" t="n">
        <v>-30</v>
      </c>
      <c r="G39" s="5" t="n">
        <v>0</v>
      </c>
      <c r="H39" s="5" t="n">
        <v>0</v>
      </c>
    </row>
    <row r="40">
      <c r="A40" s="3" t="inlineStr">
        <is>
          <t>Common Stock Issued through Restricted/ Unrestricted Stock Awards, shares</t>
        </is>
      </c>
      <c r="B40" s="5" t="n">
        <v>297</v>
      </c>
    </row>
    <row r="41">
      <c r="A41" s="3" t="inlineStr">
        <is>
          <t>Common Stock Issued through Stock Options</t>
        </is>
      </c>
      <c r="B41" s="7" t="n">
        <v>71</v>
      </c>
      <c r="C41" s="5" t="n">
        <v>0</v>
      </c>
      <c r="D41" s="5" t="n">
        <v>0</v>
      </c>
      <c r="E41" s="5" t="n">
        <v>0</v>
      </c>
      <c r="F41" s="5" t="n">
        <v>8530</v>
      </c>
      <c r="G41" s="5" t="n">
        <v>0</v>
      </c>
      <c r="H41" s="5" t="n">
        <v>8601</v>
      </c>
    </row>
    <row r="42">
      <c r="A42" s="3" t="inlineStr">
        <is>
          <t>Common Stock Issued through Stock Options, shares</t>
        </is>
      </c>
      <c r="B42" s="5" t="n">
        <v>710</v>
      </c>
    </row>
    <row r="43">
      <c r="A43" s="3" t="inlineStr">
        <is>
          <t>Common Stock Issued in connection with At-The-Market Offerings, net</t>
        </is>
      </c>
      <c r="B43" s="7" t="n">
        <v>822</v>
      </c>
      <c r="C43" s="5" t="n">
        <v>0</v>
      </c>
      <c r="D43" s="5" t="n">
        <v>0</v>
      </c>
      <c r="E43" s="5" t="n">
        <v>0</v>
      </c>
      <c r="F43" s="5" t="n">
        <v>178247</v>
      </c>
      <c r="G43" s="5" t="n">
        <v>0</v>
      </c>
      <c r="H43" s="5" t="n">
        <v>179069</v>
      </c>
    </row>
    <row r="44">
      <c r="A44" s="3" t="inlineStr">
        <is>
          <t>Common Stock Issued in connection with At-The-Market Offerings, net, shares</t>
        </is>
      </c>
      <c r="B44" s="5" t="n">
        <v>8221</v>
      </c>
    </row>
    <row r="45">
      <c r="A45" s="3" t="inlineStr">
        <is>
          <t>Preferred Stock Issued in connection with At-The-Market Offerings, net</t>
        </is>
      </c>
      <c r="B45" s="7" t="n">
        <v>0</v>
      </c>
      <c r="C45" s="5" t="n">
        <v>0</v>
      </c>
      <c r="D45" s="5" t="n">
        <v>0</v>
      </c>
      <c r="E45" s="5" t="n">
        <v>54365</v>
      </c>
      <c r="F45" s="5" t="n">
        <v>-1152</v>
      </c>
      <c r="G45" s="5" t="n">
        <v>0</v>
      </c>
      <c r="H45" s="5" t="n">
        <v>53213</v>
      </c>
    </row>
    <row r="46">
      <c r="A46" s="3" t="inlineStr">
        <is>
          <t>Distributions</t>
        </is>
      </c>
      <c r="B46" s="5" t="n">
        <v>0</v>
      </c>
      <c r="C46" s="5" t="n">
        <v>0</v>
      </c>
      <c r="D46" s="5" t="n">
        <v>0</v>
      </c>
      <c r="E46" s="5" t="n">
        <v>0</v>
      </c>
      <c r="F46" s="5" t="n">
        <v>-13771</v>
      </c>
      <c r="G46" s="5" t="n">
        <v>-51088</v>
      </c>
      <c r="H46" s="5" t="n">
        <v>-64859</v>
      </c>
    </row>
    <row r="47">
      <c r="A47" s="3" t="inlineStr">
        <is>
          <t>Stock Compensation Expense</t>
        </is>
      </c>
      <c r="B47" s="5" t="n">
        <v>0</v>
      </c>
      <c r="C47" s="5" t="n">
        <v>0</v>
      </c>
      <c r="D47" s="5" t="n">
        <v>0</v>
      </c>
      <c r="E47" s="5" t="n">
        <v>0</v>
      </c>
      <c r="F47" s="5" t="n">
        <v>3447</v>
      </c>
      <c r="G47" s="5" t="n">
        <v>0</v>
      </c>
      <c r="H47" s="5" t="n">
        <v>3447</v>
      </c>
    </row>
    <row r="48">
      <c r="A48" s="3" t="inlineStr">
        <is>
          <t>Net Income</t>
        </is>
      </c>
      <c r="B48" s="5" t="n">
        <v>0</v>
      </c>
      <c r="C48" s="5" t="n">
        <v>0</v>
      </c>
      <c r="D48" s="5" t="n">
        <v>0</v>
      </c>
      <c r="E48" s="5" t="n">
        <v>0</v>
      </c>
      <c r="F48" s="5" t="n">
        <v>0</v>
      </c>
      <c r="G48" s="5" t="n">
        <v>51088</v>
      </c>
      <c r="H48" s="5" t="n">
        <v>51088</v>
      </c>
    </row>
    <row r="49">
      <c r="A49" s="3" t="inlineStr">
        <is>
          <t>Ending balance, value at Dec. 31, 2021</t>
        </is>
      </c>
      <c r="B49" s="7" t="n">
        <v>5165</v>
      </c>
      <c r="C49" s="7" t="n">
        <v>0</v>
      </c>
      <c r="D49" s="7" t="n">
        <v>247100</v>
      </c>
      <c r="E49" s="7" t="n">
        <v>215219</v>
      </c>
      <c r="F49" s="7" t="n">
        <v>300020</v>
      </c>
      <c r="G49" s="7" t="n">
        <v>-25364</v>
      </c>
      <c r="H49" s="7" t="n">
        <v>742140</v>
      </c>
    </row>
    <row r="50">
      <c r="A50" s="3" t="inlineStr">
        <is>
          <t>Ending balance, shares at Dec. 31, 2021</t>
        </is>
      </c>
      <c r="B50" s="5" t="n">
        <v>51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6" customWidth="1" min="2" max="2"/>
    <col width="15" customWidth="1" min="3" max="3"/>
    <col width="71" customWidth="1" min="4" max="4"/>
    <col width="15" customWidth="1" min="5" max="5"/>
    <col width="14" customWidth="1" min="6" max="6"/>
    <col width="80" customWidth="1" min="7" max="7"/>
    <col width="14" customWidth="1" min="8" max="8"/>
    <col width="15" customWidth="1" min="9" max="9"/>
    <col width="80" customWidth="1" min="10" max="10"/>
    <col width="14" customWidth="1" min="11" max="11"/>
    <col width="14" customWidth="1" min="12" max="12"/>
    <col width="14" customWidth="1" min="13" max="13"/>
  </cols>
  <sheetData>
    <row r="1">
      <c r="A1" s="1" t="inlineStr">
        <is>
          <t>LOANS AND MORTGAGES PAYABLE (Details Narrative) - USD ($)</t>
        </is>
      </c>
      <c r="B1" s="2" t="inlineStr">
        <is>
          <t>Feb. 06, 2022</t>
        </is>
      </c>
      <c r="C1" s="2" t="inlineStr">
        <is>
          <t>Aug. 17, 2021</t>
        </is>
      </c>
      <c r="D1" s="2" t="inlineStr">
        <is>
          <t>Oct. 07, 2020</t>
        </is>
      </c>
      <c r="E1" s="2" t="inlineStr">
        <is>
          <t>Sep. 21, 2020</t>
        </is>
      </c>
      <c r="F1" s="2" t="inlineStr">
        <is>
          <t>Aug. 20, 2020</t>
        </is>
      </c>
      <c r="G1" s="2" t="inlineStr">
        <is>
          <t>Nov. 29, 2018</t>
        </is>
      </c>
      <c r="H1" s="2" t="inlineStr">
        <is>
          <t>Nov. 28, 2018</t>
        </is>
      </c>
      <c r="I1" s="2" t="inlineStr">
        <is>
          <t>Jun. 30, 2020</t>
        </is>
      </c>
      <c r="J1" s="2" t="inlineStr">
        <is>
          <t>Dec. 31, 2021</t>
        </is>
      </c>
      <c r="K1" s="2" t="inlineStr">
        <is>
          <t>Dec. 31, 2020</t>
        </is>
      </c>
      <c r="L1" s="2" t="inlineStr">
        <is>
          <t>Jun. 29, 2020</t>
        </is>
      </c>
      <c r="M1" s="2" t="inlineStr">
        <is>
          <t>Dec. 31, 2019</t>
        </is>
      </c>
    </row>
    <row r="2">
      <c r="A2" s="6" t="inlineStr">
        <is>
          <t>Debt Instrument [Line Items]</t>
        </is>
      </c>
    </row>
    <row r="3">
      <c r="A3" s="3" t="inlineStr">
        <is>
          <t>Interest rate</t>
        </is>
      </c>
      <c r="J3" s="3" t="inlineStr">
        <is>
          <t>0.75%</t>
        </is>
      </c>
      <c r="K3" s="3" t="inlineStr">
        <is>
          <t>0.75%</t>
        </is>
      </c>
    </row>
    <row r="4">
      <c r="A4" s="3" t="inlineStr">
        <is>
          <t>Loans payable</t>
        </is>
      </c>
      <c r="J4" s="7" t="n">
        <v>0</v>
      </c>
      <c r="K4" s="7" t="n">
        <v>17600000</v>
      </c>
    </row>
    <row r="5">
      <c r="A5" s="3" t="inlineStr">
        <is>
          <t>Debt, Weighted Average Interest Rate</t>
        </is>
      </c>
      <c r="J5" s="3" t="inlineStr">
        <is>
          <t>6.90%</t>
        </is>
      </c>
    </row>
    <row r="6">
      <c r="A6" s="3" t="inlineStr">
        <is>
          <t>Line of Credit Facility, Description</t>
        </is>
      </c>
      <c r="J6" s="3" t="inlineStr">
        <is>
          <t>Availability under the Facility is
limited to 60% of the value of the unencumbered communities which the Company has placed in the Facility’s unencumbered asset pool
(“Borrowing Base”). The First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t>
        </is>
      </c>
    </row>
    <row r="7">
      <c r="A7" s="3" t="inlineStr">
        <is>
          <t>Debt Instrument, Term</t>
        </is>
      </c>
      <c r="J7" s="3" t="inlineStr">
        <is>
          <t>5 years 2 months 12 days</t>
        </is>
      </c>
      <c r="K7" s="3" t="inlineStr">
        <is>
          <t>6 years</t>
        </is>
      </c>
    </row>
    <row r="8">
      <c r="A8" s="3" t="inlineStr">
        <is>
          <t>Mortgage on real property</t>
        </is>
      </c>
      <c r="J8" s="7" t="n">
        <v>950900000</v>
      </c>
      <c r="K8" s="7" t="n">
        <v>932500000</v>
      </c>
    </row>
    <row r="9">
      <c r="A9" s="3" t="inlineStr">
        <is>
          <t>Accumulated Capitalized Interest Costs</t>
        </is>
      </c>
      <c r="J9" s="5" t="n">
        <v>1500000</v>
      </c>
      <c r="K9" s="5" t="n">
        <v>1300000</v>
      </c>
      <c r="M9" s="7" t="n">
        <v>1500000</v>
      </c>
    </row>
    <row r="10">
      <c r="A10" s="3" t="inlineStr">
        <is>
          <t>Lines of Credits Amortization Period</t>
        </is>
      </c>
      <c r="C10" s="3" t="inlineStr">
        <is>
          <t>30 years</t>
        </is>
      </c>
    </row>
    <row r="11">
      <c r="A11" s="3" t="inlineStr">
        <is>
          <t>Subsequent Event [Member] | Series A Bonds [Member]</t>
        </is>
      </c>
    </row>
    <row r="12">
      <c r="A12" s="6" t="inlineStr">
        <is>
          <t>Debt Instrument [Line Items]</t>
        </is>
      </c>
    </row>
    <row r="13">
      <c r="A13" s="3" t="inlineStr">
        <is>
          <t>Debt Instrument, Maturity Date</t>
        </is>
      </c>
      <c r="B13" s="3" t="inlineStr">
        <is>
          <t>Feb. 28,
		2027</t>
        </is>
      </c>
    </row>
    <row r="14">
      <c r="A14" s="3" t="inlineStr">
        <is>
          <t>Sale of stock, number of shares issued in transaction, amount</t>
        </is>
      </c>
      <c r="B14" s="7" t="n">
        <v>102700000</v>
      </c>
    </row>
    <row r="15">
      <c r="A15" s="3" t="inlineStr">
        <is>
          <t>Sale of Stock, Percentage of Ownership after Transaction</t>
        </is>
      </c>
      <c r="B15" s="3" t="inlineStr">
        <is>
          <t>4.72%</t>
        </is>
      </c>
    </row>
    <row r="16">
      <c r="A16" s="3" t="inlineStr">
        <is>
          <t>Two Federal National Mortgage Association Mortgages [Member]</t>
        </is>
      </c>
    </row>
    <row r="17">
      <c r="A17" s="6" t="inlineStr">
        <is>
          <t>Debt Instrument [Line Items]</t>
        </is>
      </c>
    </row>
    <row r="18">
      <c r="A18" s="3" t="inlineStr">
        <is>
          <t>Line of Credit Facility, Interest Rate at Period End</t>
        </is>
      </c>
      <c r="F18" s="3" t="inlineStr">
        <is>
          <t>2.62%</t>
        </is>
      </c>
    </row>
    <row r="19">
      <c r="A19" s="3" t="inlineStr">
        <is>
          <t>Proceeds from Lines of Credit</t>
        </is>
      </c>
      <c r="F19" s="7" t="n">
        <v>106000000</v>
      </c>
    </row>
    <row r="20">
      <c r="A20" s="3" t="inlineStr">
        <is>
          <t>Lines of Credits Amortization Period</t>
        </is>
      </c>
      <c r="F20" s="3" t="inlineStr">
        <is>
          <t>30 years</t>
        </is>
      </c>
    </row>
    <row r="21">
      <c r="A21" s="3" t="inlineStr">
        <is>
          <t>Unsecured Line of Credit [Member]</t>
        </is>
      </c>
    </row>
    <row r="22">
      <c r="A22" s="6" t="inlineStr">
        <is>
          <t>Debt Instrument [Line Items]</t>
        </is>
      </c>
    </row>
    <row r="23">
      <c r="A23" s="3" t="inlineStr">
        <is>
          <t>Long-term Line of Credit</t>
        </is>
      </c>
      <c r="J23" s="7" t="n">
        <v>25000000</v>
      </c>
      <c r="K23" s="7" t="n">
        <v>45000000</v>
      </c>
    </row>
    <row r="24">
      <c r="A24" s="3" t="inlineStr">
        <is>
          <t>Mortgage Payable [Member]</t>
        </is>
      </c>
    </row>
    <row r="25">
      <c r="A25" s="6" t="inlineStr">
        <is>
          <t>Debt Instrument [Line Items]</t>
        </is>
      </c>
    </row>
    <row r="26">
      <c r="A26" s="3" t="inlineStr">
        <is>
          <t>Weighted average interest rate including effect of unamortized debt issuance costs</t>
        </is>
      </c>
      <c r="J26" s="3" t="inlineStr">
        <is>
          <t>3.80%</t>
        </is>
      </c>
      <c r="K26" s="3" t="inlineStr">
        <is>
          <t>3.90%</t>
        </is>
      </c>
    </row>
    <row r="27">
      <c r="A27" s="3" t="inlineStr">
        <is>
          <t>Weighted average interest rate, not including effect of unamortized debt issuance costs</t>
        </is>
      </c>
      <c r="J27" s="3" t="inlineStr">
        <is>
          <t>3.80%</t>
        </is>
      </c>
      <c r="K27" s="3" t="inlineStr">
        <is>
          <t>3.80%</t>
        </is>
      </c>
    </row>
    <row r="28">
      <c r="A28" s="3" t="inlineStr">
        <is>
          <t>Wells Fargo [Member]</t>
        </is>
      </c>
    </row>
    <row r="29">
      <c r="A29" s="6" t="inlineStr">
        <is>
          <t>Debt Instrument [Line Items]</t>
        </is>
      </c>
    </row>
    <row r="30">
      <c r="A30" s="3" t="inlineStr">
        <is>
          <t>Interest rate</t>
        </is>
      </c>
      <c r="C30" s="3" t="inlineStr">
        <is>
          <t>3.21%</t>
        </is>
      </c>
    </row>
    <row r="31">
      <c r="A31" s="3" t="inlineStr">
        <is>
          <t>Secured Long-term Debt, Noncurrent</t>
        </is>
      </c>
      <c r="C31" s="7" t="n">
        <v>6100000</v>
      </c>
    </row>
    <row r="32">
      <c r="A32" s="3" t="inlineStr">
        <is>
          <t>Debt Instrument, Maturity Date</t>
        </is>
      </c>
      <c r="C32" s="3" t="inlineStr">
        <is>
          <t>Sep. 1,
		2031</t>
        </is>
      </c>
    </row>
    <row r="33">
      <c r="A33" s="3" t="inlineStr">
        <is>
          <t>Mortgage Loan Assumption [Member] | Lake Erie Estates [Member]</t>
        </is>
      </c>
    </row>
    <row r="34">
      <c r="A34" s="6" t="inlineStr">
        <is>
          <t>Debt Instrument [Line Items]</t>
        </is>
      </c>
    </row>
    <row r="35">
      <c r="A35" s="3" t="inlineStr">
        <is>
          <t>Interest rate</t>
        </is>
      </c>
      <c r="E35" s="3" t="inlineStr">
        <is>
          <t>5.16%</t>
        </is>
      </c>
    </row>
    <row r="36">
      <c r="A36" s="3" t="inlineStr">
        <is>
          <t>Secured Long-term Debt, Noncurrent</t>
        </is>
      </c>
      <c r="E36" s="7" t="n">
        <v>2700000</v>
      </c>
    </row>
    <row r="37">
      <c r="A37" s="3" t="inlineStr">
        <is>
          <t>Debt Instrument, Maturity Date</t>
        </is>
      </c>
      <c r="E37" s="3" t="inlineStr">
        <is>
          <t>Jul. 6,
		2025</t>
        </is>
      </c>
    </row>
    <row r="38">
      <c r="A38" s="3" t="inlineStr">
        <is>
          <t>Ocean First Bank [Member]</t>
        </is>
      </c>
    </row>
    <row r="39">
      <c r="A39" s="6" t="inlineStr">
        <is>
          <t>Debt Instrument [Line Items]</t>
        </is>
      </c>
    </row>
    <row r="40">
      <c r="A40" s="3" t="inlineStr">
        <is>
          <t>Line of Credit Facility, Maximum Borrowing Capacity</t>
        </is>
      </c>
      <c r="I40" s="7" t="n">
        <v>20000000</v>
      </c>
      <c r="L40" s="7" t="n">
        <v>15000000</v>
      </c>
    </row>
    <row r="41">
      <c r="A41" s="3" t="inlineStr">
        <is>
          <t>Line of Credit Facility, Interest Rate at Period End</t>
        </is>
      </c>
      <c r="I41" s="3" t="inlineStr">
        <is>
          <t>3.25%</t>
        </is>
      </c>
      <c r="J41" s="3" t="inlineStr">
        <is>
          <t>3.25%</t>
        </is>
      </c>
      <c r="K41" s="3" t="inlineStr">
        <is>
          <t>3.25%</t>
        </is>
      </c>
    </row>
    <row r="42">
      <c r="A42" s="3" t="inlineStr">
        <is>
          <t>Long-term Line of Credit</t>
        </is>
      </c>
      <c r="J42" s="7" t="n">
        <v>6000000</v>
      </c>
      <c r="K42" s="7" t="n">
        <v>6000000</v>
      </c>
    </row>
    <row r="43">
      <c r="A43" s="3" t="inlineStr">
        <is>
          <t>Line of credit initiation date</t>
        </is>
      </c>
      <c r="I43" s="3" t="inlineStr">
        <is>
          <t>Jun. 1,
		2020</t>
        </is>
      </c>
    </row>
    <row r="44">
      <c r="A44" s="3" t="inlineStr">
        <is>
          <t>Line of Credit Facility, Expiration Date</t>
        </is>
      </c>
      <c r="I44" s="3" t="inlineStr">
        <is>
          <t>Jun. 1,
		2022</t>
        </is>
      </c>
    </row>
    <row r="45">
      <c r="A45" s="3" t="inlineStr">
        <is>
          <t>Revolving Credit Facility [Member]</t>
        </is>
      </c>
    </row>
    <row r="46">
      <c r="A46" s="6" t="inlineStr">
        <is>
          <t>Debt Instrument [Line Items]</t>
        </is>
      </c>
    </row>
    <row r="47">
      <c r="A47" s="3" t="inlineStr">
        <is>
          <t>Long-term Line of Credit</t>
        </is>
      </c>
      <c r="J47" s="7" t="n">
        <v>10900000</v>
      </c>
      <c r="K47" s="7" t="n">
        <v>13100000</v>
      </c>
    </row>
    <row r="48">
      <c r="A48" s="3" t="inlineStr">
        <is>
          <t>Debt, Weighted Average Interest Rate</t>
        </is>
      </c>
      <c r="J48" s="3" t="inlineStr">
        <is>
          <t>4.38%</t>
        </is>
      </c>
      <c r="K48" s="3" t="inlineStr">
        <is>
          <t>4.44%</t>
        </is>
      </c>
    </row>
    <row r="49">
      <c r="A49" s="3" t="inlineStr">
        <is>
          <t>Unsecured Revolving Credit Facility [Member]</t>
        </is>
      </c>
    </row>
    <row r="50">
      <c r="A50" s="6" t="inlineStr">
        <is>
          <t>Debt Instrument [Line Items]</t>
        </is>
      </c>
    </row>
    <row r="51">
      <c r="A51" s="3" t="inlineStr">
        <is>
          <t>Line of Credit Facility, Maximum Borrowing Capacity</t>
        </is>
      </c>
      <c r="G51" s="7" t="n">
        <v>125000000</v>
      </c>
    </row>
    <row r="52">
      <c r="A52" s="3" t="inlineStr">
        <is>
          <t>Line of Credit Facility, Borrowing Capacity, Description</t>
        </is>
      </c>
      <c r="G52" s="3" t="inlineStr">
        <is>
          <t>The
Facility is syndicated with two banks led by BMO Capital Markets Corp. (“BMO”), as sole lead arranger and sole book runner,
with Bank of Montreal as administrative agent, and includes JPMorgan Chase Bank, N.A. (“J.P. Morgan”) as the sole syndication
agent.</t>
        </is>
      </c>
    </row>
    <row r="53">
      <c r="A53" s="3" t="inlineStr">
        <is>
          <t>Line of Credit Facility, Remaining Borrowing Capacity</t>
        </is>
      </c>
      <c r="G53" s="7" t="n">
        <v>75000000</v>
      </c>
      <c r="H53" s="7" t="n">
        <v>50000000</v>
      </c>
    </row>
    <row r="54">
      <c r="A54" s="3" t="inlineStr">
        <is>
          <t>Line of credit accordion feature</t>
        </is>
      </c>
      <c r="G54" s="7" t="n">
        <v>50000000</v>
      </c>
    </row>
    <row r="55">
      <c r="A55" s="3" t="inlineStr">
        <is>
          <t>Line of Credit Facility, Interest Rate During Period</t>
        </is>
      </c>
      <c r="J55" s="3" t="inlineStr">
        <is>
          <t>1.60%</t>
        </is>
      </c>
      <c r="K55" s="3" t="inlineStr">
        <is>
          <t>1.65%</t>
        </is>
      </c>
    </row>
    <row r="56">
      <c r="A56" s="3" t="inlineStr">
        <is>
          <t>Unsecured Revolving Credit Facility [Member] | London Interbank Offered Rate (LIBOR) [Member]</t>
        </is>
      </c>
    </row>
    <row r="57">
      <c r="A57" s="6" t="inlineStr">
        <is>
          <t>Debt Instrument [Line Items]</t>
        </is>
      </c>
    </row>
    <row r="58">
      <c r="A58" s="3" t="inlineStr">
        <is>
          <t>Line of Credit Facility, Interest Rate During Period</t>
        </is>
      </c>
      <c r="K58" s="3" t="inlineStr">
        <is>
          <t>1.60%</t>
        </is>
      </c>
    </row>
    <row r="59">
      <c r="A59" s="3" t="inlineStr">
        <is>
          <t>Unsecured Revolving Credit Facility [Member] | Prime Rate [Member]</t>
        </is>
      </c>
    </row>
    <row r="60">
      <c r="A60" s="6" t="inlineStr">
        <is>
          <t>Debt Instrument [Line Items]</t>
        </is>
      </c>
    </row>
    <row r="61">
      <c r="A61" s="3" t="inlineStr">
        <is>
          <t>Line of Credit Facility, Interest Rate During Period</t>
        </is>
      </c>
      <c r="K61" s="3" t="inlineStr">
        <is>
          <t>0.60%</t>
        </is>
      </c>
    </row>
    <row r="62">
      <c r="A62" s="3" t="inlineStr">
        <is>
          <t>Minimum [Member]</t>
        </is>
      </c>
    </row>
    <row r="63">
      <c r="A63" s="6" t="inlineStr">
        <is>
          <t>Debt Instrument [Line Items]</t>
        </is>
      </c>
    </row>
    <row r="64">
      <c r="A64" s="3" t="inlineStr">
        <is>
          <t>Interest rate</t>
        </is>
      </c>
      <c r="J64" s="3" t="inlineStr">
        <is>
          <t>2.62%</t>
        </is>
      </c>
    </row>
    <row r="65">
      <c r="A65" s="3" t="inlineStr">
        <is>
          <t>Minimum [Member] | Unsecured Revolving Credit Facility [Member] | London Interbank Offered Rate (LIBOR) [Member]</t>
        </is>
      </c>
    </row>
    <row r="66">
      <c r="A66" s="6" t="inlineStr">
        <is>
          <t>Debt Instrument [Line Items]</t>
        </is>
      </c>
    </row>
    <row r="67">
      <c r="A67" s="3" t="inlineStr">
        <is>
          <t>Line of Credit Facility, Interest Rate During Period</t>
        </is>
      </c>
      <c r="G67" s="3" t="inlineStr">
        <is>
          <t>1.50%</t>
        </is>
      </c>
      <c r="H67" s="3" t="inlineStr">
        <is>
          <t>1.75%</t>
        </is>
      </c>
    </row>
    <row r="68">
      <c r="A68" s="3" t="inlineStr">
        <is>
          <t>Minimum [Member] | Unsecured Revolving Credit Facility [Member] | Prime Rate [Member]</t>
        </is>
      </c>
    </row>
    <row r="69">
      <c r="A69" s="6" t="inlineStr">
        <is>
          <t>Debt Instrument [Line Items]</t>
        </is>
      </c>
    </row>
    <row r="70">
      <c r="A70" s="3" t="inlineStr">
        <is>
          <t>Line of Credit Facility, Interest Rate During Period</t>
        </is>
      </c>
      <c r="G70" s="3" t="inlineStr">
        <is>
          <t>0.50%</t>
        </is>
      </c>
      <c r="H70" s="3" t="inlineStr">
        <is>
          <t>0.75%</t>
        </is>
      </c>
    </row>
    <row r="71">
      <c r="A71" s="3" t="inlineStr">
        <is>
          <t>Maximum [Member]</t>
        </is>
      </c>
    </row>
    <row r="72">
      <c r="A72" s="6" t="inlineStr">
        <is>
          <t>Debt Instrument [Line Items]</t>
        </is>
      </c>
    </row>
    <row r="73">
      <c r="A73" s="3" t="inlineStr">
        <is>
          <t>Interest rate</t>
        </is>
      </c>
      <c r="K73" s="3" t="inlineStr">
        <is>
          <t>6.35%</t>
        </is>
      </c>
    </row>
    <row r="74">
      <c r="A74" s="3" t="inlineStr">
        <is>
          <t>Maximum [Member] | Unsecured Revolving Credit Facility [Member] | London Interbank Offered Rate (LIBOR) [Member]</t>
        </is>
      </c>
    </row>
    <row r="75">
      <c r="A75" s="6" t="inlineStr">
        <is>
          <t>Debt Instrument [Line Items]</t>
        </is>
      </c>
    </row>
    <row r="76">
      <c r="A76" s="3" t="inlineStr">
        <is>
          <t>Line of Credit Facility, Interest Rate During Period</t>
        </is>
      </c>
      <c r="G76" s="3" t="inlineStr">
        <is>
          <t>2.20%</t>
        </is>
      </c>
      <c r="H76" s="3" t="inlineStr">
        <is>
          <t>2.50%</t>
        </is>
      </c>
    </row>
    <row r="77">
      <c r="A77" s="3" t="inlineStr">
        <is>
          <t>Maximum [Member] | Unsecured Revolving Credit Facility [Member] | Prime Rate [Member]</t>
        </is>
      </c>
    </row>
    <row r="78">
      <c r="A78" s="6" t="inlineStr">
        <is>
          <t>Debt Instrument [Line Items]</t>
        </is>
      </c>
    </row>
    <row r="79">
      <c r="A79" s="3" t="inlineStr">
        <is>
          <t>Line of Credit Facility, Interest Rate During Period</t>
        </is>
      </c>
      <c r="G79" s="3" t="inlineStr">
        <is>
          <t>1.20%</t>
        </is>
      </c>
      <c r="H79" s="3" t="inlineStr">
        <is>
          <t>1.50%</t>
        </is>
      </c>
    </row>
    <row r="80">
      <c r="A80" s="3" t="inlineStr">
        <is>
          <t>21st Mortgage Corporation [Member]</t>
        </is>
      </c>
    </row>
    <row r="81">
      <c r="A81" s="6" t="inlineStr">
        <is>
          <t>Debt Instrument [Line Items]</t>
        </is>
      </c>
    </row>
    <row r="82">
      <c r="A82" s="3" t="inlineStr">
        <is>
          <t>Line of Credit Facility, Interest Rate at Period End</t>
        </is>
      </c>
      <c r="K82" s="3" t="inlineStr">
        <is>
          <t>4.15%</t>
        </is>
      </c>
    </row>
    <row r="83">
      <c r="A83" s="3" t="inlineStr">
        <is>
          <t>21st Mortgage Corporation [Member] | Minimum [Member]</t>
        </is>
      </c>
    </row>
    <row r="84">
      <c r="A84" s="6" t="inlineStr">
        <is>
          <t>Debt Instrument [Line Items]</t>
        </is>
      </c>
    </row>
    <row r="85">
      <c r="A85" s="3" t="inlineStr">
        <is>
          <t>Line of Credit Facility, Interest Rate at Period End</t>
        </is>
      </c>
      <c r="K85" s="3" t="inlineStr">
        <is>
          <t>6.00%</t>
        </is>
      </c>
    </row>
    <row r="86">
      <c r="A86" s="3" t="inlineStr">
        <is>
          <t>First Bank [Member]</t>
        </is>
      </c>
    </row>
    <row r="87">
      <c r="A87" s="6" t="inlineStr">
        <is>
          <t>Debt Instrument [Line Items]</t>
        </is>
      </c>
    </row>
    <row r="88">
      <c r="A88" s="3" t="inlineStr">
        <is>
          <t>Interest rate</t>
        </is>
      </c>
      <c r="J88" s="3" t="inlineStr">
        <is>
          <t>3.50%</t>
        </is>
      </c>
      <c r="K88" s="3" t="inlineStr">
        <is>
          <t>3.50%</t>
        </is>
      </c>
    </row>
    <row r="89">
      <c r="A89" s="3" t="inlineStr">
        <is>
          <t>Long-term Line of Credit</t>
        </is>
      </c>
      <c r="J89" s="7" t="n">
        <v>5000000</v>
      </c>
      <c r="K89" s="7" t="n">
        <v>5000000</v>
      </c>
    </row>
    <row r="90">
      <c r="A90" s="3" t="inlineStr">
        <is>
          <t>Line of Credit Facility, Expiration Date</t>
        </is>
      </c>
      <c r="D90" s="3" t="inlineStr">
        <is>
          <t>Nov. 29,
		2022</t>
        </is>
      </c>
    </row>
    <row r="91">
      <c r="A91" s="3" t="inlineStr">
        <is>
          <t>Proceeds from Lines of Credit</t>
        </is>
      </c>
      <c r="D91" s="7" t="n">
        <v>20000000</v>
      </c>
    </row>
    <row r="92">
      <c r="A92" s="3" t="inlineStr">
        <is>
          <t>Proceeds from lines of credit expandable</t>
        </is>
      </c>
      <c r="D92" s="7" t="n">
        <v>30000000</v>
      </c>
    </row>
    <row r="93">
      <c r="A93" s="3" t="inlineStr">
        <is>
          <t>Line of Credit Facility, Interest Rate Description</t>
        </is>
      </c>
      <c r="D93" s="3" t="inlineStr">
        <is>
          <t>Interest is payable at prime plus 25 basis points with a floor of 3.5%</t>
        </is>
      </c>
    </row>
    <row r="94">
      <c r="A94" s="3" t="inlineStr">
        <is>
          <t>Credit Agreements to Finance Inventory Purchases [Member]</t>
        </is>
      </c>
    </row>
    <row r="95">
      <c r="A95" s="6" t="inlineStr">
        <is>
          <t>Debt Instrument [Line Items]</t>
        </is>
      </c>
    </row>
    <row r="96">
      <c r="A96" s="3" t="inlineStr">
        <is>
          <t>Line of Credit Facility, Maximum Borrowing Capacity</t>
        </is>
      </c>
      <c r="K96" s="7" t="n">
        <v>28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OPTION GRANT OF WEIGHTED-AVERAGE ASSUMPTIONS (Details) - USD ($) $ in Thousands</t>
        </is>
      </c>
      <c r="B1" s="2" t="inlineStr">
        <is>
          <t>12 Months Ended</t>
        </is>
      </c>
    </row>
    <row r="2">
      <c r="B2" s="2" t="inlineStr">
        <is>
          <t>Dec. 31, 2021</t>
        </is>
      </c>
      <c r="C2" s="2" t="inlineStr">
        <is>
          <t>Dec. 31, 2020</t>
        </is>
      </c>
      <c r="D2" s="2" t="inlineStr">
        <is>
          <t>Dec. 31, 2019</t>
        </is>
      </c>
    </row>
    <row r="3">
      <c r="A3" s="6" t="inlineStr">
        <is>
          <t>Compensation Related Costs [Abstract]</t>
        </is>
      </c>
    </row>
    <row r="4">
      <c r="A4" s="3" t="inlineStr">
        <is>
          <t>Dividend yield</t>
        </is>
      </c>
      <c r="B4" s="3" t="inlineStr">
        <is>
          <t>4.66%</t>
        </is>
      </c>
      <c r="C4" s="3" t="inlineStr">
        <is>
          <t>5.33%</t>
        </is>
      </c>
      <c r="D4" s="3" t="inlineStr">
        <is>
          <t>5.13%</t>
        </is>
      </c>
    </row>
    <row r="5">
      <c r="A5" s="3" t="inlineStr">
        <is>
          <t>Expected volatility</t>
        </is>
      </c>
      <c r="B5" s="3" t="inlineStr">
        <is>
          <t>24.59%</t>
        </is>
      </c>
      <c r="C5" s="3" t="inlineStr">
        <is>
          <t>24.57%</t>
        </is>
      </c>
      <c r="D5" s="3" t="inlineStr">
        <is>
          <t>24.04%</t>
        </is>
      </c>
    </row>
    <row r="6">
      <c r="A6" s="3" t="inlineStr">
        <is>
          <t>Risk-free interest rate</t>
        </is>
      </c>
      <c r="B6" s="3" t="inlineStr">
        <is>
          <t>1.44%</t>
        </is>
      </c>
      <c r="C6" s="3" t="inlineStr">
        <is>
          <t>0.89%</t>
        </is>
      </c>
      <c r="D6" s="3" t="inlineStr">
        <is>
          <t>2.50%</t>
        </is>
      </c>
    </row>
    <row r="7">
      <c r="A7" s="3" t="inlineStr">
        <is>
          <t>Expected lives</t>
        </is>
      </c>
      <c r="B7" s="3" t="inlineStr">
        <is>
          <t>10 years</t>
        </is>
      </c>
      <c r="C7" s="3" t="inlineStr">
        <is>
          <t>10 years</t>
        </is>
      </c>
      <c r="D7" s="3" t="inlineStr">
        <is>
          <t>10 years</t>
        </is>
      </c>
    </row>
    <row r="8">
      <c r="A8" s="3" t="inlineStr">
        <is>
          <t>Estimated forfeitures</t>
        </is>
      </c>
      <c r="B8" s="7" t="n">
        <v>0</v>
      </c>
      <c r="C8" s="7" t="n">
        <v>0</v>
      </c>
      <c r="D8"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PLANS AND CHANGES IN STOCK OPTIONS (Details) - $ / shares shares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Outstanding at end of year, Shares</t>
        </is>
      </c>
      <c r="B4" s="5" t="n">
        <v>3324</v>
      </c>
    </row>
    <row r="5">
      <c r="A5" s="3" t="inlineStr">
        <is>
          <t>Share-based Payment Arrangement, Option [Member]</t>
        </is>
      </c>
    </row>
    <row r="6">
      <c r="A6" s="6" t="inlineStr">
        <is>
          <t>Share-based Compensation Arrangement by Share-based Payment Award [Line Items]</t>
        </is>
      </c>
    </row>
    <row r="7">
      <c r="A7" s="3" t="inlineStr">
        <is>
          <t>Outstanding at beginning of year, Shares</t>
        </is>
      </c>
      <c r="B7" s="5" t="n">
        <v>3266</v>
      </c>
      <c r="C7" s="5" t="n">
        <v>2637</v>
      </c>
      <c r="D7" s="5" t="n">
        <v>2253</v>
      </c>
    </row>
    <row r="8">
      <c r="A8" s="3" t="inlineStr">
        <is>
          <t>Outstanding at beginning of year, Weighted Average Exercise Price</t>
        </is>
      </c>
      <c r="B8" s="8" t="n">
        <v>12.03</v>
      </c>
      <c r="C8" s="8" t="n">
        <v>12.05</v>
      </c>
      <c r="D8" s="8" t="n">
        <v>12.09</v>
      </c>
    </row>
    <row r="9">
      <c r="A9" s="3" t="inlineStr">
        <is>
          <t>Granted, Shares</t>
        </is>
      </c>
      <c r="B9" s="5" t="n">
        <v>768</v>
      </c>
      <c r="C9" s="5" t="n">
        <v>715</v>
      </c>
      <c r="D9" s="5" t="n">
        <v>644</v>
      </c>
    </row>
    <row r="10">
      <c r="A10" s="3" t="inlineStr">
        <is>
          <t>Weighted Average Exercise Price, Granted</t>
        </is>
      </c>
      <c r="B10" s="8" t="n">
        <v>21.9</v>
      </c>
      <c r="C10" s="8" t="n">
        <v>9.84</v>
      </c>
      <c r="D10" s="8" t="n">
        <v>13.67</v>
      </c>
    </row>
    <row r="11">
      <c r="A11" s="3" t="inlineStr">
        <is>
          <t>Exercised, Shares</t>
        </is>
      </c>
      <c r="B11" s="5" t="n">
        <v>-710</v>
      </c>
      <c r="C11" s="5" t="n">
        <v>-63</v>
      </c>
      <c r="D11" s="5" t="n">
        <v>-240</v>
      </c>
    </row>
    <row r="12">
      <c r="A12" s="3" t="inlineStr">
        <is>
          <t>Weighted Average Exercise Price, Exercised</t>
        </is>
      </c>
      <c r="B12" s="8" t="n">
        <v>12.11</v>
      </c>
      <c r="C12" s="8" t="n">
        <v>10.55</v>
      </c>
      <c r="D12" s="8" t="n">
        <v>10.84</v>
      </c>
    </row>
    <row r="13">
      <c r="A13" s="3" t="inlineStr">
        <is>
          <t>Forfeited, shares</t>
        </is>
      </c>
      <c r="B13" s="5" t="n">
        <v>0</v>
      </c>
      <c r="C13" s="5" t="n">
        <v>11</v>
      </c>
      <c r="D13" s="5" t="n">
        <v>20</v>
      </c>
    </row>
    <row r="14">
      <c r="A14" s="3" t="inlineStr">
        <is>
          <t>Weighted Average Exercise Price, Forfeited</t>
        </is>
      </c>
      <c r="B14" s="8" t="n">
        <v>19.36</v>
      </c>
      <c r="C14" s="8" t="n">
        <v>11.65</v>
      </c>
      <c r="D14" s="8" t="n">
        <v>13.5</v>
      </c>
    </row>
    <row r="15">
      <c r="A15" s="3" t="inlineStr">
        <is>
          <t>Forfeited, shares</t>
        </is>
      </c>
      <c r="B15" s="5" t="n">
        <v>0</v>
      </c>
      <c r="C15" s="5" t="n">
        <v>-11</v>
      </c>
      <c r="D15" s="5" t="n">
        <v>-20</v>
      </c>
    </row>
    <row r="16">
      <c r="A16" s="3" t="inlineStr">
        <is>
          <t>Expired, Shares</t>
        </is>
      </c>
      <c r="B16" s="5" t="n">
        <v>0</v>
      </c>
      <c r="C16" s="5" t="n">
        <v>12</v>
      </c>
      <c r="D16" s="5" t="n">
        <v>0</v>
      </c>
    </row>
    <row r="17">
      <c r="A17" s="3" t="inlineStr">
        <is>
          <t>Weighted Average Exercise Price, Expired</t>
        </is>
      </c>
      <c r="B17" s="7" t="n">
        <v>0</v>
      </c>
      <c r="C17" s="8" t="n">
        <v>11.29</v>
      </c>
      <c r="D17" s="7" t="n">
        <v>0</v>
      </c>
    </row>
    <row r="18">
      <c r="A18" s="3" t="inlineStr">
        <is>
          <t>Expired, Shares</t>
        </is>
      </c>
      <c r="B18" s="5" t="n">
        <v>0</v>
      </c>
      <c r="C18" s="5" t="n">
        <v>-12</v>
      </c>
      <c r="D18" s="5" t="n">
        <v>0</v>
      </c>
    </row>
    <row r="19">
      <c r="A19" s="3" t="inlineStr">
        <is>
          <t>Outstanding at end of year, Shares</t>
        </is>
      </c>
      <c r="B19" s="5" t="n">
        <v>3324</v>
      </c>
      <c r="C19" s="5" t="n">
        <v>3266</v>
      </c>
      <c r="D19" s="5" t="n">
        <v>2637</v>
      </c>
    </row>
    <row r="20">
      <c r="A20" s="3" t="inlineStr">
        <is>
          <t>Outstanding at end of year, Weighted Average Exercise Price</t>
        </is>
      </c>
      <c r="B20" s="8" t="n">
        <v>14.25</v>
      </c>
      <c r="C20" s="8" t="n">
        <v>12.03</v>
      </c>
      <c r="D20" s="8" t="n">
        <v>12.05</v>
      </c>
    </row>
    <row r="21">
      <c r="A21" s="3" t="inlineStr">
        <is>
          <t>Options exercisable at end of year, Shares</t>
        </is>
      </c>
      <c r="B21" s="5" t="n">
        <v>2556</v>
      </c>
      <c r="C21" s="5" t="n">
        <v>2556</v>
      </c>
      <c r="D21" s="5" t="n">
        <v>1196</v>
      </c>
    </row>
    <row r="22">
      <c r="A22" s="3" t="inlineStr">
        <is>
          <t>Weighted average fair value of options granted during the year</t>
        </is>
      </c>
      <c r="B22" s="8" t="n">
        <v>2.77</v>
      </c>
      <c r="C22" s="8" t="n">
        <v>0.96</v>
      </c>
      <c r="D22" s="8" t="n">
        <v>1.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UMMARY OF STOCK OPTIONS OUTSTANDING (Details) shares in Thousands, Integer in Thousands</t>
        </is>
      </c>
      <c r="B1" s="2" t="inlineStr">
        <is>
          <t>12 Months Ended</t>
        </is>
      </c>
    </row>
    <row r="2">
      <c r="B2" s="2" t="inlineStr">
        <is>
          <t>Dec. 31, 2021Integer$ / sharesshares</t>
        </is>
      </c>
    </row>
    <row r="3">
      <c r="A3" s="6" t="inlineStr">
        <is>
          <t>Share-based Compensation Arrangement by Share-based Payment Award [Line Items]</t>
        </is>
      </c>
    </row>
    <row r="4">
      <c r="A4" s="3" t="inlineStr">
        <is>
          <t>Number of Shares</t>
        </is>
      </c>
      <c r="B4" s="5" t="n">
        <v>3324</v>
      </c>
    </row>
    <row r="5">
      <c r="A5" s="3" t="inlineStr">
        <is>
          <t>Stock Option Grant One [Member]</t>
        </is>
      </c>
    </row>
    <row r="6">
      <c r="A6" s="6" t="inlineStr">
        <is>
          <t>Share-based Compensation Arrangement by Share-based Payment Award [Line Items]</t>
        </is>
      </c>
    </row>
    <row r="7">
      <c r="A7" s="3" t="inlineStr">
        <is>
          <t>Date of Grant</t>
        </is>
      </c>
      <c r="B7" s="3" t="inlineStr">
        <is>
          <t>Jun. 11,
		2014</t>
        </is>
      </c>
    </row>
    <row r="8">
      <c r="A8" s="3" t="inlineStr">
        <is>
          <t>Number of Employees | Integer</t>
        </is>
      </c>
      <c r="B8" s="5" t="n">
        <v>4</v>
      </c>
    </row>
    <row r="9">
      <c r="A9" s="3" t="inlineStr">
        <is>
          <t>Number of Shares</t>
        </is>
      </c>
      <c r="B9" s="5" t="n">
        <v>136</v>
      </c>
    </row>
    <row r="10">
      <c r="A10" s="3" t="inlineStr">
        <is>
          <t>Option Price | $ / shares</t>
        </is>
      </c>
      <c r="B10" s="8" t="n">
        <v>9.85</v>
      </c>
    </row>
    <row r="11">
      <c r="A11" s="3" t="inlineStr">
        <is>
          <t>Expiration Date</t>
        </is>
      </c>
      <c r="B11" s="3" t="inlineStr">
        <is>
          <t>Jun. 11,
		2022</t>
        </is>
      </c>
    </row>
    <row r="12">
      <c r="A12" s="3" t="inlineStr">
        <is>
          <t>Stock Option Grant Two [Member]</t>
        </is>
      </c>
    </row>
    <row r="13">
      <c r="A13" s="6" t="inlineStr">
        <is>
          <t>Share-based Compensation Arrangement by Share-based Payment Award [Line Items]</t>
        </is>
      </c>
    </row>
    <row r="14">
      <c r="A14" s="3" t="inlineStr">
        <is>
          <t>Date of Grant</t>
        </is>
      </c>
      <c r="B14" s="3" t="inlineStr">
        <is>
          <t>Jun. 24,
		2015</t>
        </is>
      </c>
    </row>
    <row r="15">
      <c r="A15" s="3" t="inlineStr">
        <is>
          <t>Number of Employees | Integer</t>
        </is>
      </c>
      <c r="B15" s="5" t="n">
        <v>5</v>
      </c>
    </row>
    <row r="16">
      <c r="A16" s="3" t="inlineStr">
        <is>
          <t>Number of Shares</t>
        </is>
      </c>
      <c r="B16" s="5" t="n">
        <v>195</v>
      </c>
    </row>
    <row r="17">
      <c r="A17" s="3" t="inlineStr">
        <is>
          <t>Option Price | $ / shares</t>
        </is>
      </c>
      <c r="B17" s="8" t="n">
        <v>9.82</v>
      </c>
    </row>
    <row r="18">
      <c r="A18" s="3" t="inlineStr">
        <is>
          <t>Expiration Date</t>
        </is>
      </c>
      <c r="B18" s="3" t="inlineStr">
        <is>
          <t>Jun. 24,
		2023</t>
        </is>
      </c>
    </row>
    <row r="19">
      <c r="A19" s="3" t="inlineStr">
        <is>
          <t>Stock Option Grant Three [Member]</t>
        </is>
      </c>
    </row>
    <row r="20">
      <c r="A20" s="6" t="inlineStr">
        <is>
          <t>Share-based Compensation Arrangement by Share-based Payment Award [Line Items]</t>
        </is>
      </c>
    </row>
    <row r="21">
      <c r="A21" s="3" t="inlineStr">
        <is>
          <t>Date of Grant</t>
        </is>
      </c>
      <c r="B21" s="3" t="inlineStr">
        <is>
          <t>Apr. 5,
		2016</t>
        </is>
      </c>
    </row>
    <row r="22">
      <c r="A22" s="3" t="inlineStr">
        <is>
          <t>Number of Employees | Integer</t>
        </is>
      </c>
      <c r="B22" s="5" t="n">
        <v>8</v>
      </c>
    </row>
    <row r="23">
      <c r="A23" s="3" t="inlineStr">
        <is>
          <t>Number of Shares</t>
        </is>
      </c>
      <c r="B23" s="5" t="n">
        <v>237</v>
      </c>
    </row>
    <row r="24">
      <c r="A24" s="3" t="inlineStr">
        <is>
          <t>Option Price | $ / shares</t>
        </is>
      </c>
      <c r="B24" s="8" t="n">
        <v>9.77</v>
      </c>
    </row>
    <row r="25">
      <c r="A25" s="3" t="inlineStr">
        <is>
          <t>Expiration Date</t>
        </is>
      </c>
      <c r="B25" s="3" t="inlineStr">
        <is>
          <t>Apr. 5,
		2024</t>
        </is>
      </c>
    </row>
    <row r="26">
      <c r="A26" s="3" t="inlineStr">
        <is>
          <t>Stock Option Grant Four [Member]</t>
        </is>
      </c>
    </row>
    <row r="27">
      <c r="A27" s="6" t="inlineStr">
        <is>
          <t>Share-based Compensation Arrangement by Share-based Payment Award [Line Items]</t>
        </is>
      </c>
    </row>
    <row r="28">
      <c r="A28" s="3" t="inlineStr">
        <is>
          <t>Date of Grant</t>
        </is>
      </c>
      <c r="B28" s="3" t="inlineStr">
        <is>
          <t>Jan. 19,
		2017</t>
        </is>
      </c>
    </row>
    <row r="29">
      <c r="A29" s="3" t="inlineStr">
        <is>
          <t>Number of Employees | Integer</t>
        </is>
      </c>
      <c r="B29" s="5" t="n">
        <v>2</v>
      </c>
    </row>
    <row r="30">
      <c r="A30" s="3" t="inlineStr">
        <is>
          <t>Number of Shares</t>
        </is>
      </c>
      <c r="B30" s="5" t="n">
        <v>60</v>
      </c>
    </row>
    <row r="31">
      <c r="A31" s="3" t="inlineStr">
        <is>
          <t>Option Price | $ / shares</t>
        </is>
      </c>
      <c r="B31" s="8" t="n">
        <v>14.25</v>
      </c>
    </row>
    <row r="32">
      <c r="A32" s="3" t="inlineStr">
        <is>
          <t>Expiration Date</t>
        </is>
      </c>
      <c r="B32" s="3" t="inlineStr">
        <is>
          <t>Jan. 19,
		2027</t>
        </is>
      </c>
    </row>
    <row r="33">
      <c r="A33" s="3" t="inlineStr">
        <is>
          <t>Stock Option Grant Five [Member]</t>
        </is>
      </c>
    </row>
    <row r="34">
      <c r="A34" s="6" t="inlineStr">
        <is>
          <t>Share-based Compensation Arrangement by Share-based Payment Award [Line Items]</t>
        </is>
      </c>
    </row>
    <row r="35">
      <c r="A35" s="3" t="inlineStr">
        <is>
          <t>Date of Grant</t>
        </is>
      </c>
      <c r="B35" s="3" t="inlineStr">
        <is>
          <t>Apr. 4,
		2017</t>
        </is>
      </c>
    </row>
    <row r="36">
      <c r="A36" s="3" t="inlineStr">
        <is>
          <t>Number of Employees | Integer</t>
        </is>
      </c>
      <c r="B36" s="5" t="n">
        <v>21</v>
      </c>
    </row>
    <row r="37">
      <c r="A37" s="3" t="inlineStr">
        <is>
          <t>Number of Shares</t>
        </is>
      </c>
      <c r="B37" s="5" t="n">
        <v>422</v>
      </c>
    </row>
    <row r="38">
      <c r="A38" s="3" t="inlineStr">
        <is>
          <t>Option Price | $ / shares</t>
        </is>
      </c>
      <c r="B38" s="8" t="n">
        <v>15.04</v>
      </c>
    </row>
    <row r="39">
      <c r="A39" s="3" t="inlineStr">
        <is>
          <t>Expiration Date</t>
        </is>
      </c>
      <c r="B39" s="3" t="inlineStr">
        <is>
          <t>Apr. 4,
		2027</t>
        </is>
      </c>
    </row>
    <row r="40">
      <c r="A40" s="3" t="inlineStr">
        <is>
          <t>Stock Option Grant Six [Member]</t>
        </is>
      </c>
    </row>
    <row r="41">
      <c r="A41" s="6" t="inlineStr">
        <is>
          <t>Share-based Compensation Arrangement by Share-based Payment Award [Line Items]</t>
        </is>
      </c>
    </row>
    <row r="42">
      <c r="A42" s="3" t="inlineStr">
        <is>
          <t>Date of Grant</t>
        </is>
      </c>
      <c r="B42" s="3" t="inlineStr">
        <is>
          <t>Apr. 2,
		2018</t>
        </is>
      </c>
    </row>
    <row r="43">
      <c r="A43" s="3" t="inlineStr">
        <is>
          <t>Number of Employees | Integer</t>
        </is>
      </c>
      <c r="B43" s="5" t="n">
        <v>17</v>
      </c>
    </row>
    <row r="44">
      <c r="A44" s="3" t="inlineStr">
        <is>
          <t>Number of Shares</t>
        </is>
      </c>
      <c r="B44" s="5" t="n">
        <v>301</v>
      </c>
    </row>
    <row r="45">
      <c r="A45" s="3" t="inlineStr">
        <is>
          <t>Option Price | $ / shares</t>
        </is>
      </c>
      <c r="B45" s="8" t="n">
        <v>13.09</v>
      </c>
    </row>
    <row r="46">
      <c r="A46" s="3" t="inlineStr">
        <is>
          <t>Expiration Date</t>
        </is>
      </c>
      <c r="B46" s="3" t="inlineStr">
        <is>
          <t>Apr. 2,
		2028</t>
        </is>
      </c>
    </row>
    <row r="47">
      <c r="A47" s="3" t="inlineStr">
        <is>
          <t>Stock Option Grant Seven [Member]</t>
        </is>
      </c>
    </row>
    <row r="48">
      <c r="A48" s="6" t="inlineStr">
        <is>
          <t>Share-based Compensation Arrangement by Share-based Payment Award [Line Items]</t>
        </is>
      </c>
    </row>
    <row r="49">
      <c r="A49" s="3" t="inlineStr">
        <is>
          <t>Date of Grant</t>
        </is>
      </c>
      <c r="B49" s="3" t="inlineStr">
        <is>
          <t>Jul. 9,
		2018</t>
        </is>
      </c>
    </row>
    <row r="50">
      <c r="A50" s="3" t="inlineStr">
        <is>
          <t>Number of Employees | Integer</t>
        </is>
      </c>
      <c r="B50" s="5" t="n">
        <v>4</v>
      </c>
    </row>
    <row r="51">
      <c r="A51" s="3" t="inlineStr">
        <is>
          <t>Number of Shares</t>
        </is>
      </c>
      <c r="B51" s="5" t="n">
        <v>40</v>
      </c>
    </row>
    <row r="52">
      <c r="A52" s="3" t="inlineStr">
        <is>
          <t>Option Price | $ / shares</t>
        </is>
      </c>
      <c r="B52" s="8" t="n">
        <v>15.75</v>
      </c>
    </row>
    <row r="53">
      <c r="A53" s="3" t="inlineStr">
        <is>
          <t>Expiration Date</t>
        </is>
      </c>
      <c r="B53" s="3" t="inlineStr">
        <is>
          <t>Jul. 9,
		2028</t>
        </is>
      </c>
    </row>
    <row r="54">
      <c r="A54" s="3" t="inlineStr">
        <is>
          <t>Stock Option Grant Eight [Member]</t>
        </is>
      </c>
    </row>
    <row r="55">
      <c r="A55" s="6" t="inlineStr">
        <is>
          <t>Share-based Compensation Arrangement by Share-based Payment Award [Line Items]</t>
        </is>
      </c>
    </row>
    <row r="56">
      <c r="A56" s="3" t="inlineStr">
        <is>
          <t>Date of Grant</t>
        </is>
      </c>
      <c r="B56" s="3" t="inlineStr">
        <is>
          <t>Dec. 10,
		2018</t>
        </is>
      </c>
    </row>
    <row r="57">
      <c r="A57" s="3" t="inlineStr">
        <is>
          <t>Number of Employees | Integer</t>
        </is>
      </c>
      <c r="B57" s="5" t="n">
        <v>1</v>
      </c>
    </row>
    <row r="58">
      <c r="A58" s="3" t="inlineStr">
        <is>
          <t>Number of Shares</t>
        </is>
      </c>
      <c r="B58" s="5" t="n">
        <v>25</v>
      </c>
    </row>
    <row r="59">
      <c r="A59" s="3" t="inlineStr">
        <is>
          <t>Option Price | $ / shares</t>
        </is>
      </c>
      <c r="B59" s="8" t="n">
        <v>12.94</v>
      </c>
    </row>
    <row r="60">
      <c r="A60" s="3" t="inlineStr">
        <is>
          <t>Expiration Date</t>
        </is>
      </c>
      <c r="B60" s="3" t="inlineStr">
        <is>
          <t>Dec. 10,
		2028</t>
        </is>
      </c>
    </row>
    <row r="61">
      <c r="A61" s="3" t="inlineStr">
        <is>
          <t>Stock Option Grant Nine [Member]</t>
        </is>
      </c>
    </row>
    <row r="62">
      <c r="A62" s="6" t="inlineStr">
        <is>
          <t>Share-based Compensation Arrangement by Share-based Payment Award [Line Items]</t>
        </is>
      </c>
    </row>
    <row r="63">
      <c r="A63" s="3" t="inlineStr">
        <is>
          <t>Date of Grant</t>
        </is>
      </c>
      <c r="B63" s="3" t="inlineStr">
        <is>
          <t>Jan. 2,
		2019</t>
        </is>
      </c>
    </row>
    <row r="64">
      <c r="A64" s="3" t="inlineStr">
        <is>
          <t>Number of Employees | Integer</t>
        </is>
      </c>
      <c r="B64" s="5" t="n">
        <v>2</v>
      </c>
    </row>
    <row r="65">
      <c r="A65" s="3" t="inlineStr">
        <is>
          <t>Number of Shares</t>
        </is>
      </c>
      <c r="B65" s="5" t="n">
        <v>60</v>
      </c>
    </row>
    <row r="66">
      <c r="A66" s="3" t="inlineStr">
        <is>
          <t>Option Price | $ / shares</t>
        </is>
      </c>
      <c r="B66" s="8" t="n">
        <v>11.42</v>
      </c>
    </row>
    <row r="67">
      <c r="A67" s="3" t="inlineStr">
        <is>
          <t>Expiration Date</t>
        </is>
      </c>
      <c r="B67" s="3" t="inlineStr">
        <is>
          <t>Jan. 2,
		2029</t>
        </is>
      </c>
    </row>
    <row r="68">
      <c r="A68" s="3" t="inlineStr">
        <is>
          <t>Stock Option Grant Ten [Member]</t>
        </is>
      </c>
    </row>
    <row r="69">
      <c r="A69" s="6" t="inlineStr">
        <is>
          <t>Share-based Compensation Arrangement by Share-based Payment Award [Line Items]</t>
        </is>
      </c>
    </row>
    <row r="70">
      <c r="A70" s="3" t="inlineStr">
        <is>
          <t>Date of Grant</t>
        </is>
      </c>
      <c r="B70" s="3" t="inlineStr">
        <is>
          <t>Apr. 2,
		2019</t>
        </is>
      </c>
    </row>
    <row r="71">
      <c r="A71" s="3" t="inlineStr">
        <is>
          <t>Number of Employees | Integer</t>
        </is>
      </c>
      <c r="B71" s="5" t="n">
        <v>19</v>
      </c>
    </row>
    <row r="72">
      <c r="A72" s="3" t="inlineStr">
        <is>
          <t>Number of Shares</t>
        </is>
      </c>
      <c r="B72" s="5" t="n">
        <v>419</v>
      </c>
    </row>
    <row r="73">
      <c r="A73" s="3" t="inlineStr">
        <is>
          <t>Option Price | $ / shares</t>
        </is>
      </c>
      <c r="B73" s="8" t="n">
        <v>13.9</v>
      </c>
    </row>
    <row r="74">
      <c r="A74" s="3" t="inlineStr">
        <is>
          <t>Expiration Date</t>
        </is>
      </c>
      <c r="B74" s="3" t="inlineStr">
        <is>
          <t>Apr. 2,
		2029</t>
        </is>
      </c>
    </row>
    <row r="75">
      <c r="A75" s="3" t="inlineStr">
        <is>
          <t>Stock Option Grant Eleven [Member]</t>
        </is>
      </c>
    </row>
    <row r="76">
      <c r="A76" s="6" t="inlineStr">
        <is>
          <t>Share-based Compensation Arrangement by Share-based Payment Award [Line Items]</t>
        </is>
      </c>
    </row>
    <row r="77">
      <c r="A77" s="3" t="inlineStr">
        <is>
          <t>Date of Grant</t>
        </is>
      </c>
      <c r="B77" s="3" t="inlineStr">
        <is>
          <t>Jan. 17,
		2020</t>
        </is>
      </c>
    </row>
    <row r="78">
      <c r="A78" s="3" t="inlineStr">
        <is>
          <t>Number of Employees | Integer</t>
        </is>
      </c>
      <c r="B78" s="5" t="n">
        <v>1</v>
      </c>
    </row>
    <row r="79">
      <c r="A79" s="3" t="inlineStr">
        <is>
          <t>Number of Shares</t>
        </is>
      </c>
      <c r="B79" s="5" t="n">
        <v>10</v>
      </c>
    </row>
    <row r="80">
      <c r="A80" s="3" t="inlineStr">
        <is>
          <t>Option Price | $ / shares</t>
        </is>
      </c>
      <c r="B80" s="8" t="n">
        <v>16.37</v>
      </c>
    </row>
    <row r="81">
      <c r="A81" s="3" t="inlineStr">
        <is>
          <t>Expiration Date</t>
        </is>
      </c>
      <c r="B81" s="3" t="inlineStr">
        <is>
          <t>Jan. 17,
		2030</t>
        </is>
      </c>
    </row>
    <row r="82">
      <c r="A82" s="3" t="inlineStr">
        <is>
          <t>Stock Option Grant Twelve [Member]</t>
        </is>
      </c>
    </row>
    <row r="83">
      <c r="A83" s="6" t="inlineStr">
        <is>
          <t>Share-based Compensation Arrangement by Share-based Payment Award [Line Items]</t>
        </is>
      </c>
    </row>
    <row r="84">
      <c r="A84" s="3" t="inlineStr">
        <is>
          <t>Date of Grant</t>
        </is>
      </c>
      <c r="B84" s="3" t="inlineStr">
        <is>
          <t>Mar. 25,
		2020</t>
        </is>
      </c>
    </row>
    <row r="85">
      <c r="A85" s="3" t="inlineStr">
        <is>
          <t>Number of Employees | Integer</t>
        </is>
      </c>
      <c r="B85" s="5" t="n">
        <v>39</v>
      </c>
    </row>
    <row r="86">
      <c r="A86" s="3" t="inlineStr">
        <is>
          <t>Number of Shares</t>
        </is>
      </c>
      <c r="B86" s="5" t="n">
        <v>637</v>
      </c>
    </row>
    <row r="87">
      <c r="A87" s="3" t="inlineStr">
        <is>
          <t>Option Price | $ / shares</t>
        </is>
      </c>
      <c r="B87" s="8" t="n">
        <v>9.699999999999999</v>
      </c>
    </row>
    <row r="88">
      <c r="A88" s="3" t="inlineStr">
        <is>
          <t>Expiration Date</t>
        </is>
      </c>
      <c r="B88" s="3" t="inlineStr">
        <is>
          <t>Mar. 25,
		2030</t>
        </is>
      </c>
    </row>
    <row r="89">
      <c r="A89" s="3" t="inlineStr">
        <is>
          <t>Stock Option Grant Thirteen [Member]</t>
        </is>
      </c>
    </row>
    <row r="90">
      <c r="A90" s="6" t="inlineStr">
        <is>
          <t>Share-based Compensation Arrangement by Share-based Payment Award [Line Items]</t>
        </is>
      </c>
    </row>
    <row r="91">
      <c r="A91" s="3" t="inlineStr">
        <is>
          <t>Date of Grant</t>
        </is>
      </c>
      <c r="B91" s="3" t="inlineStr">
        <is>
          <t>May 20,
		2020</t>
        </is>
      </c>
    </row>
    <row r="92">
      <c r="A92" s="3" t="inlineStr">
        <is>
          <t>Number of Employees | Integer</t>
        </is>
      </c>
      <c r="B92" s="5" t="n">
        <v>2</v>
      </c>
    </row>
    <row r="93">
      <c r="A93" s="3" t="inlineStr">
        <is>
          <t>Number of Shares</t>
        </is>
      </c>
      <c r="B93" s="5" t="n">
        <v>14</v>
      </c>
    </row>
    <row r="94">
      <c r="A94" s="3" t="inlineStr">
        <is>
          <t>Option Price | $ / shares</t>
        </is>
      </c>
      <c r="B94" s="8" t="n">
        <v>11.8</v>
      </c>
    </row>
    <row r="95">
      <c r="A95" s="3" t="inlineStr">
        <is>
          <t>Expiration Date</t>
        </is>
      </c>
      <c r="B95" s="3" t="inlineStr">
        <is>
          <t>May 20,
		2030</t>
        </is>
      </c>
    </row>
    <row r="96">
      <c r="A96" s="3" t="inlineStr">
        <is>
          <t>Stock Option Grant Fourteen [Member]</t>
        </is>
      </c>
    </row>
    <row r="97">
      <c r="A97" s="6" t="inlineStr">
        <is>
          <t>Share-based Compensation Arrangement by Share-based Payment Award [Line Items]</t>
        </is>
      </c>
    </row>
    <row r="98">
      <c r="A98" s="3" t="inlineStr">
        <is>
          <t>Date of Grant</t>
        </is>
      </c>
      <c r="B98" s="3" t="inlineStr">
        <is>
          <t>Mar. 18,
		2021</t>
        </is>
      </c>
    </row>
    <row r="99">
      <c r="A99" s="3" t="inlineStr">
        <is>
          <t>Number of Employees | Integer</t>
        </is>
      </c>
      <c r="B99" s="5" t="n">
        <v>41</v>
      </c>
    </row>
    <row r="100">
      <c r="A100" s="3" t="inlineStr">
        <is>
          <t>Number of Shares</t>
        </is>
      </c>
      <c r="B100" s="5" t="n">
        <v>159</v>
      </c>
      <c r="C100" s="3" t="inlineStr">
        <is>
          <t>[1]</t>
        </is>
      </c>
    </row>
    <row r="101">
      <c r="A101" s="3" t="inlineStr">
        <is>
          <t>Option Price | $ / shares</t>
        </is>
      </c>
      <c r="B101" s="8" t="n">
        <v>19.36</v>
      </c>
    </row>
    <row r="102">
      <c r="A102" s="3" t="inlineStr">
        <is>
          <t>Expiration Date</t>
        </is>
      </c>
      <c r="B102" s="3" t="inlineStr">
        <is>
          <t>Mar. 18,
		2031</t>
        </is>
      </c>
    </row>
    <row r="103">
      <c r="A103" s="3" t="inlineStr">
        <is>
          <t>Stock Option Grant Fifteen [Member]</t>
        </is>
      </c>
    </row>
    <row r="104">
      <c r="A104" s="6" t="inlineStr">
        <is>
          <t>Share-based Compensation Arrangement by Share-based Payment Award [Line Items]</t>
        </is>
      </c>
    </row>
    <row r="105">
      <c r="A105" s="3" t="inlineStr">
        <is>
          <t>Date of Grant</t>
        </is>
      </c>
      <c r="B105" s="3" t="inlineStr">
        <is>
          <t>Jul. 14,
		2021</t>
        </is>
      </c>
    </row>
    <row r="106">
      <c r="A106" s="3" t="inlineStr">
        <is>
          <t>Number of Employees | Integer</t>
        </is>
      </c>
      <c r="B106" s="5" t="n">
        <v>46</v>
      </c>
    </row>
    <row r="107">
      <c r="A107" s="3" t="inlineStr">
        <is>
          <t>Number of Shares</t>
        </is>
      </c>
      <c r="B107" s="5" t="n">
        <v>609</v>
      </c>
      <c r="C107" s="3" t="inlineStr">
        <is>
          <t>[1]</t>
        </is>
      </c>
    </row>
    <row r="108">
      <c r="A108" s="3" t="inlineStr">
        <is>
          <t>Option Price | $ / shares</t>
        </is>
      </c>
      <c r="B108" s="8" t="n">
        <v>22.57</v>
      </c>
    </row>
    <row r="109">
      <c r="A109" s="3" t="inlineStr">
        <is>
          <t>Expiration Date</t>
        </is>
      </c>
      <c r="B109" s="3" t="inlineStr">
        <is>
          <t>Jul. 14,
		2031</t>
        </is>
      </c>
    </row>
    <row r="110"/>
    <row r="111">
      <c r="A111" s="3" t="inlineStr">
        <is>
          <t>[1]</t>
        </is>
      </c>
      <c r="B111" s="3" t="inlineStr">
        <is>
          <t>Unexercisable</t>
        </is>
      </c>
    </row>
  </sheetData>
  <mergeCells count="5">
    <mergeCell ref="A1:A2"/>
    <mergeCell ref="B1:C1"/>
    <mergeCell ref="B2:C2"/>
    <mergeCell ref="A110:C110"/>
    <mergeCell ref="B111:C1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s>
  <sheetData>
    <row r="1">
      <c r="A1" s="1" t="inlineStr">
        <is>
          <t>SCHEDULE OF PERFORMANCE-BASED VESTING CRITERIA (Details) - $ / shares</t>
        </is>
      </c>
      <c r="C1" s="2" t="inlineStr">
        <is>
          <t>12 Months Ended</t>
        </is>
      </c>
    </row>
    <row r="2">
      <c r="C2" s="2" t="inlineStr">
        <is>
          <t>Dec. 31, 2021</t>
        </is>
      </c>
      <c r="D2" s="2" t="inlineStr">
        <is>
          <t>Jun. 30, 2020</t>
        </is>
      </c>
    </row>
    <row r="3">
      <c r="A3" s="3" t="inlineStr">
        <is>
          <t>Share-based Payment Arrangement, Tranche One [Member]</t>
        </is>
      </c>
    </row>
    <row r="4">
      <c r="A4" s="6" t="inlineStr">
        <is>
          <t>Share-based Compensation Arrangement by Share-based Payment Award [Line Items]</t>
        </is>
      </c>
    </row>
    <row r="5">
      <c r="A5" s="3" t="inlineStr">
        <is>
          <t>Vesting Date</t>
        </is>
      </c>
      <c r="C5" s="3" t="inlineStr">
        <is>
          <t>Jun. 30,
		2023</t>
        </is>
      </c>
    </row>
    <row r="6">
      <c r="A6" s="3" t="inlineStr">
        <is>
          <t>Performance Goal to be Met</t>
        </is>
      </c>
      <c r="B6" s="3" t="inlineStr">
        <is>
          <t>[1]</t>
        </is>
      </c>
      <c r="C6" s="3" t="inlineStr">
        <is>
          <t>Growth
    in cumulative Normalized Funds from Operations (“Normalized FFO”) over the past 3 years is 2% or greater</t>
        </is>
      </c>
    </row>
    <row r="7">
      <c r="A7" s="3" t="inlineStr">
        <is>
          <t>Percent of Shares Vested</t>
        </is>
      </c>
      <c r="C7" s="3" t="inlineStr">
        <is>
          <t>100.00%</t>
        </is>
      </c>
    </row>
    <row r="8">
      <c r="A8" s="3" t="inlineStr">
        <is>
          <t>Shares Issued, Price Per Share</t>
        </is>
      </c>
      <c r="D8" s="8" t="n">
        <v>0.64</v>
      </c>
    </row>
    <row r="9">
      <c r="A9" s="3" t="inlineStr">
        <is>
          <t>Share-based Payment Arrangement, Tranche Two [Member]</t>
        </is>
      </c>
    </row>
    <row r="10">
      <c r="A10" s="6" t="inlineStr">
        <is>
          <t>Share-based Compensation Arrangement by Share-based Payment Award [Line Items]</t>
        </is>
      </c>
    </row>
    <row r="11">
      <c r="A11" s="3" t="inlineStr">
        <is>
          <t>Vesting Date</t>
        </is>
      </c>
      <c r="C11" s="3" t="inlineStr">
        <is>
          <t>Jun. 30,
		2023</t>
        </is>
      </c>
    </row>
    <row r="12">
      <c r="A12" s="3" t="inlineStr">
        <is>
          <t>Performance Goal to be Met</t>
        </is>
      </c>
      <c r="B12" s="3" t="inlineStr">
        <is>
          <t>[1]</t>
        </is>
      </c>
      <c r="C12" s="3" t="inlineStr">
        <is>
          <t>Growth
    in cumulative Normalized FFO over the past 3 years is 5% or greater</t>
        </is>
      </c>
    </row>
    <row r="13">
      <c r="A13" s="3" t="inlineStr">
        <is>
          <t>Percent of Shares Vested</t>
        </is>
      </c>
      <c r="C13" s="3" t="inlineStr">
        <is>
          <t>150.00%</t>
        </is>
      </c>
    </row>
    <row r="14">
      <c r="A14" s="3" t="inlineStr">
        <is>
          <t>Percent of Shares Vested, Description</t>
        </is>
      </c>
      <c r="C14" s="3" t="inlineStr">
        <is>
          <t>Bonus
    of 50% of the Restricted Stock (total of 150%)</t>
        </is>
      </c>
    </row>
    <row r="15">
      <c r="A15" s="3" t="inlineStr">
        <is>
          <t>Share-based Payment Arrangement, Tranche Three [Member]</t>
        </is>
      </c>
    </row>
    <row r="16">
      <c r="A16" s="6" t="inlineStr">
        <is>
          <t>Share-based Compensation Arrangement by Share-based Payment Award [Line Items]</t>
        </is>
      </c>
    </row>
    <row r="17">
      <c r="A17" s="3" t="inlineStr">
        <is>
          <t>Vesting Date</t>
        </is>
      </c>
      <c r="C17" s="3" t="inlineStr">
        <is>
          <t>Jun. 30,
		2023</t>
        </is>
      </c>
    </row>
    <row r="18">
      <c r="A18" s="3" t="inlineStr">
        <is>
          <t>Performance Goal to be Met</t>
        </is>
      </c>
      <c r="B18" s="3" t="inlineStr">
        <is>
          <t>[1]</t>
        </is>
      </c>
      <c r="C18" s="3" t="inlineStr">
        <is>
          <t>Growth
    in cumulative Normalized FFO over the past 3 years is 20% or greater</t>
        </is>
      </c>
    </row>
    <row r="19">
      <c r="A19" s="3" t="inlineStr">
        <is>
          <t>Percent of Shares Vested</t>
        </is>
      </c>
      <c r="C19" s="3" t="inlineStr">
        <is>
          <t>200.00%</t>
        </is>
      </c>
    </row>
    <row r="20">
      <c r="A20" s="3" t="inlineStr">
        <is>
          <t>Percent of Shares Vested, Description</t>
        </is>
      </c>
      <c r="C20" s="3" t="inlineStr">
        <is>
          <t>Bonus
    of 100% of the Restricted Stock (total of 200%)</t>
        </is>
      </c>
    </row>
    <row r="21"/>
    <row r="22">
      <c r="A22" s="3" t="inlineStr">
        <is>
          <t>[1]</t>
        </is>
      </c>
      <c r="B22" s="3" t="inlineStr">
        <is>
          <t>Growth in cumulative Normalized FFO is measured as the trailing
12-month Normalized FFO per share at June 30, 2023 divided by the trailing 12-month Normalized FFO per share at June 30, 2020, which
amount is $ 0.64</t>
        </is>
      </c>
    </row>
  </sheetData>
  <mergeCells count="3">
    <mergeCell ref="A1:B2"/>
    <mergeCell ref="A21:C21"/>
    <mergeCell ref="B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VESTED RESTRICTED STOCK AWARDS (Details) - Restricted Stock [Member] - $ / shares shares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Non-vested at Beinning of year, Shares</t>
        </is>
      </c>
      <c r="B4" s="5" t="n">
        <v>212</v>
      </c>
      <c r="C4" s="5" t="n">
        <v>238</v>
      </c>
      <c r="D4" s="5" t="n">
        <v>161</v>
      </c>
    </row>
    <row r="5">
      <c r="A5" s="3" t="inlineStr">
        <is>
          <t>Non-vested at Beginning of year, Weighted Average Grant Date Fair Value</t>
        </is>
      </c>
      <c r="B5" s="8" t="n">
        <v>13.69</v>
      </c>
      <c r="C5" s="8" t="n">
        <v>13.33</v>
      </c>
      <c r="D5" s="8" t="n">
        <v>12.44</v>
      </c>
    </row>
    <row r="6">
      <c r="A6" s="3" t="inlineStr">
        <is>
          <t>Granted, Shares</t>
        </is>
      </c>
      <c r="B6" s="5" t="n">
        <v>280</v>
      </c>
      <c r="C6" s="5" t="n">
        <v>35</v>
      </c>
      <c r="D6" s="5" t="n">
        <v>118</v>
      </c>
    </row>
    <row r="7">
      <c r="A7" s="3" t="inlineStr">
        <is>
          <t>Weighted Average Grant Date Fair Value, Granted</t>
        </is>
      </c>
      <c r="B7" s="8" t="n">
        <v>16.51</v>
      </c>
      <c r="C7" s="8" t="n">
        <v>14.75</v>
      </c>
      <c r="D7" s="8" t="n">
        <v>11.12</v>
      </c>
    </row>
    <row r="8">
      <c r="A8" s="3" t="inlineStr">
        <is>
          <t>Dividend Reinvested Shares, Shares</t>
        </is>
      </c>
      <c r="B8" s="5" t="n">
        <v>15</v>
      </c>
      <c r="C8" s="5" t="n">
        <v>11</v>
      </c>
      <c r="D8" s="5" t="n">
        <v>11</v>
      </c>
    </row>
    <row r="9">
      <c r="A9" s="3" t="inlineStr">
        <is>
          <t>Weighted Average Grant Date Fair Value, Dividend Reinvested Shares</t>
        </is>
      </c>
      <c r="B9" s="8" t="n">
        <v>21.68</v>
      </c>
      <c r="C9" s="8" t="n">
        <v>12.91</v>
      </c>
      <c r="D9" s="8" t="n">
        <v>13.51</v>
      </c>
    </row>
    <row r="10">
      <c r="A10" s="3" t="inlineStr">
        <is>
          <t>Vested, Shares</t>
        </is>
      </c>
      <c r="B10" s="5" t="n">
        <v>-73</v>
      </c>
      <c r="C10" s="5" t="n">
        <v>-72</v>
      </c>
      <c r="D10" s="5" t="n">
        <v>-52</v>
      </c>
    </row>
    <row r="11">
      <c r="A11" s="3" t="inlineStr">
        <is>
          <t>Weighted Average Grant Date Fair Value, Vested</t>
        </is>
      </c>
      <c r="B11" s="8" t="n">
        <v>8.48</v>
      </c>
      <c r="C11" s="8" t="n">
        <v>12.87</v>
      </c>
      <c r="D11" s="8" t="n">
        <v>5.69</v>
      </c>
    </row>
    <row r="12">
      <c r="A12" s="3" t="inlineStr">
        <is>
          <t>Non-vested at end of year, Shares</t>
        </is>
      </c>
      <c r="B12" s="5" t="n">
        <v>434</v>
      </c>
      <c r="C12" s="5" t="n">
        <v>212</v>
      </c>
      <c r="D12" s="5" t="n">
        <v>238</v>
      </c>
    </row>
    <row r="13">
      <c r="A13" s="3" t="inlineStr">
        <is>
          <t>Non-vested at end of year, Weighted Average Grant Date Fair Value</t>
        </is>
      </c>
      <c r="B13" s="8" t="n">
        <v>16.66</v>
      </c>
      <c r="C13" s="8" t="n">
        <v>13.69</v>
      </c>
      <c r="D13" s="8" t="n">
        <v>13.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26" customWidth="1" min="10" max="10"/>
    <col width="26" customWidth="1" min="11" max="11"/>
    <col width="23" customWidth="1" min="12" max="12"/>
    <col width="14" customWidth="1" min="13" max="13"/>
  </cols>
  <sheetData>
    <row r="1">
      <c r="A1" s="1" t="inlineStr">
        <is>
          <t>STOCK COMPENSATION PLAN (Details Narrative) - USD ($)</t>
        </is>
      </c>
      <c r="B1" s="2" t="inlineStr">
        <is>
          <t>Jun. 16, 2021</t>
        </is>
      </c>
      <c r="C1" s="2" t="inlineStr">
        <is>
          <t>Mar. 18, 2021</t>
        </is>
      </c>
      <c r="D1" s="2" t="inlineStr">
        <is>
          <t>Jan. 29, 2021</t>
        </is>
      </c>
      <c r="E1" s="2" t="inlineStr">
        <is>
          <t>Jan. 13, 2021</t>
        </is>
      </c>
      <c r="F1" s="2" t="inlineStr">
        <is>
          <t>Oct. 23, 2020</t>
        </is>
      </c>
      <c r="G1" s="2" t="inlineStr">
        <is>
          <t>Jan. 08, 2020</t>
        </is>
      </c>
      <c r="H1" s="2" t="inlineStr">
        <is>
          <t>Apr. 02, 2019</t>
        </is>
      </c>
      <c r="I1" s="2" t="inlineStr">
        <is>
          <t>Jun. 14, 2018</t>
        </is>
      </c>
      <c r="J1" s="2" t="inlineStr">
        <is>
          <t>Dec. 31, 2021</t>
        </is>
      </c>
      <c r="K1" s="2" t="inlineStr">
        <is>
          <t>Dec. 31, 2020</t>
        </is>
      </c>
      <c r="L1" s="2" t="inlineStr">
        <is>
          <t>Dec. 31, 2019</t>
        </is>
      </c>
      <c r="M1" s="2" t="inlineStr">
        <is>
          <t>Jun. 13, 2013</t>
        </is>
      </c>
    </row>
    <row r="2">
      <c r="A2" s="6" t="inlineStr">
        <is>
          <t>Deferred Compensation Arrangement with Individual, Excluding Share-based Payments and Postretirement Benefits [Line Items]</t>
        </is>
      </c>
    </row>
    <row r="3">
      <c r="A3" s="3" t="inlineStr">
        <is>
          <t>Share-based Compensation Arrangement by Share-based Payment Award, Number of Additional Shares Authorized</t>
        </is>
      </c>
      <c r="B3" s="5" t="n">
        <v>3000000</v>
      </c>
    </row>
    <row r="4">
      <c r="A4" s="3" t="inlineStr">
        <is>
          <t>Intrinsic value of options outstanding</t>
        </is>
      </c>
      <c r="J4" s="7" t="n">
        <v>42900000</v>
      </c>
      <c r="K4" s="7" t="n">
        <v>9300000</v>
      </c>
      <c r="L4" s="7" t="n">
        <v>8300000</v>
      </c>
    </row>
    <row r="5">
      <c r="A5" s="3" t="inlineStr">
        <is>
          <t>Exercisable, Intrinsic Value</t>
        </is>
      </c>
      <c r="J5" s="5" t="n">
        <v>39900000</v>
      </c>
      <c r="K5" s="5" t="n">
        <v>5700000</v>
      </c>
      <c r="L5" s="5" t="n">
        <v>6900000</v>
      </c>
    </row>
    <row r="6">
      <c r="A6" s="3" t="inlineStr">
        <is>
          <t>Options, Exercises in Period, Intrinsic Value</t>
        </is>
      </c>
      <c r="J6" s="7" t="n">
        <v>3600000</v>
      </c>
      <c r="K6" s="7" t="n">
        <v>283000</v>
      </c>
      <c r="L6" s="7" t="n">
        <v>914000</v>
      </c>
    </row>
    <row r="7">
      <c r="A7" s="3" t="inlineStr">
        <is>
          <t>Options, Weighted Average Remaining Contractual Term</t>
        </is>
      </c>
      <c r="J7" s="3" t="inlineStr">
        <is>
          <t>10 years 8 months 12 days</t>
        </is>
      </c>
      <c r="K7" s="3" t="inlineStr">
        <is>
          <t>9 years 10 months 24 days</t>
        </is>
      </c>
      <c r="L7" s="3" t="inlineStr">
        <is>
          <t>9 years 1 month 6 days</t>
        </is>
      </c>
    </row>
    <row r="8">
      <c r="A8" s="3" t="inlineStr">
        <is>
          <t>Stock or Unit Option Plan Expense</t>
        </is>
      </c>
      <c r="J8" s="7" t="n">
        <v>325000</v>
      </c>
      <c r="K8" s="7" t="n">
        <v>396000</v>
      </c>
      <c r="L8" s="7" t="n">
        <v>1200000</v>
      </c>
    </row>
    <row r="9">
      <c r="A9" s="3" t="inlineStr">
        <is>
          <t>Restricted Stock [Member]</t>
        </is>
      </c>
    </row>
    <row r="10">
      <c r="A10" s="6" t="inlineStr">
        <is>
          <t>Deferred Compensation Arrangement with Individual, Excluding Share-based Payments and Postretirement Benefits [Line Items]</t>
        </is>
      </c>
    </row>
    <row r="11">
      <c r="A11" s="3" t="inlineStr">
        <is>
          <t>Remained of unrecognized restricted stock compensation</t>
        </is>
      </c>
      <c r="J11" s="5" t="n">
        <v>5900000</v>
      </c>
    </row>
    <row r="12">
      <c r="A12" s="3" t="inlineStr">
        <is>
          <t>Stock or Unit Option Plan Expense</t>
        </is>
      </c>
      <c r="J12" s="7" t="n">
        <v>3100000</v>
      </c>
      <c r="K12" s="7" t="n">
        <v>931000</v>
      </c>
      <c r="L12" s="7" t="n">
        <v>723000</v>
      </c>
    </row>
    <row r="13">
      <c r="A13" s="3" t="inlineStr">
        <is>
          <t>Share-based Compensation Arrangement by Share-based Payment Award, Equity Instruments Other than Options, Grants in Period</t>
        </is>
      </c>
      <c r="J13" s="5" t="n">
        <v>280000</v>
      </c>
      <c r="K13" s="5" t="n">
        <v>35000</v>
      </c>
      <c r="L13" s="5" t="n">
        <v>118000</v>
      </c>
    </row>
    <row r="14">
      <c r="A14" s="3" t="inlineStr">
        <is>
          <t>Fair value of restricted stock grants</t>
        </is>
      </c>
      <c r="J14" s="7" t="n">
        <v>2500000</v>
      </c>
      <c r="K14" s="7" t="n">
        <v>512000</v>
      </c>
      <c r="L14" s="7" t="n">
        <v>1600000</v>
      </c>
    </row>
    <row r="15">
      <c r="A15" s="3" t="inlineStr">
        <is>
          <t>Share-based Compensation Arrangement by Share-based Payment Award, Equity Instruments Other than Options, Outstanding, Weighted Average Remaining Contractual Terms</t>
        </is>
      </c>
      <c r="J15" s="3" t="inlineStr">
        <is>
          <t>2 years 3 months 18 days</t>
        </is>
      </c>
    </row>
    <row r="16">
      <c r="A16" s="3" t="inlineStr">
        <is>
          <t>Share-based Compensation Arrangement by Share-based Payment Award, Equity Instruments Other than Options, Grants in Period, Weighted Average Grant Date Fair Value</t>
        </is>
      </c>
      <c r="J16" s="8" t="n">
        <v>16.51</v>
      </c>
      <c r="K16" s="8" t="n">
        <v>14.75</v>
      </c>
      <c r="L16" s="8" t="n">
        <v>11.12</v>
      </c>
    </row>
    <row r="17">
      <c r="A17" s="3" t="inlineStr">
        <is>
          <t>Restricted Stock [Member] | Employment Agreement [Member]</t>
        </is>
      </c>
    </row>
    <row r="18">
      <c r="A18" s="6" t="inlineStr">
        <is>
          <t>Deferred Compensation Arrangement with Individual, Excluding Share-based Payments and Postretirement Benefits [Line Items]</t>
        </is>
      </c>
    </row>
    <row r="19">
      <c r="A19" s="3" t="inlineStr">
        <is>
          <t>Share-based Compensation Arrangement by Share-based Payment Award, Equity Instruments Other than Options, Grants in Period</t>
        </is>
      </c>
      <c r="F19" s="5" t="n">
        <v>19700</v>
      </c>
      <c r="H19" s="5" t="n">
        <v>118000</v>
      </c>
    </row>
    <row r="20">
      <c r="A20" s="3" t="inlineStr">
        <is>
          <t>Unrestricted Common Stock [Member]</t>
        </is>
      </c>
    </row>
    <row r="21">
      <c r="A21" s="6" t="inlineStr">
        <is>
          <t>Deferred Compensation Arrangement with Individual, Excluding Share-based Payments and Postretirement Benefits [Line Items]</t>
        </is>
      </c>
    </row>
    <row r="22">
      <c r="A22" s="3" t="inlineStr">
        <is>
          <t>Share-based Compensation Arrangement by Share-based Payment Award, Equity Instruments Other than Options, Grants in Period</t>
        </is>
      </c>
      <c r="J22" s="5" t="n">
        <v>16500</v>
      </c>
      <c r="K22" s="5" t="n">
        <v>11000</v>
      </c>
      <c r="L22" s="5" t="n">
        <v>4000</v>
      </c>
    </row>
    <row r="23">
      <c r="A23" s="3" t="inlineStr">
        <is>
          <t>Share-based Compensation Arrangement by Share-based Payment Award, Equity Instruments Other than Options, Grants in Period, Weighted Average Grant Date Fair Value</t>
        </is>
      </c>
      <c r="J23" s="8" t="n">
        <v>14.78</v>
      </c>
      <c r="K23" s="8" t="n">
        <v>16.13</v>
      </c>
      <c r="L23" s="8" t="n">
        <v>13.52</v>
      </c>
    </row>
    <row r="24">
      <c r="A24" s="3" t="inlineStr">
        <is>
          <t>Five Employees [Member]</t>
        </is>
      </c>
    </row>
    <row r="25">
      <c r="A25" s="6" t="inlineStr">
        <is>
          <t>Deferred Compensation Arrangement with Individual, Excluding Share-based Payments and Postretirement Benefits [Line Items]</t>
        </is>
      </c>
    </row>
    <row r="26">
      <c r="A26" s="3" t="inlineStr">
        <is>
          <t>Shares Granted, Value, Share-based Payment Arrangement, before Forfeiture</t>
        </is>
      </c>
      <c r="D26" s="7" t="n">
        <v>4300000</v>
      </c>
    </row>
    <row r="27">
      <c r="A27" s="3" t="inlineStr">
        <is>
          <t>Stock Issued During Period, Shares, Restricted Stock Award, Gross</t>
        </is>
      </c>
      <c r="D27" s="5" t="n">
        <v>146572</v>
      </c>
      <c r="E27" s="5" t="n">
        <v>25000</v>
      </c>
    </row>
    <row r="28">
      <c r="A28" s="3" t="inlineStr">
        <is>
          <t>Redeem percentage description</t>
        </is>
      </c>
      <c r="D28" s="3" t="inlineStr">
        <is>
          <t>August
2020 groundbreaking Federal National Mortgage Association (“Fannie Mae”) financing at 2.62%, the proceeds of which were
used to redeem our 8% Series B Cumulative Redeemable Preferred Stock, Liquidation Preference $25.00 per
share.</t>
        </is>
      </c>
    </row>
    <row r="29">
      <c r="A29" s="3" t="inlineStr">
        <is>
          <t>Temporary Equity, Liquidation Preference Per Share</t>
        </is>
      </c>
      <c r="D29" s="7" t="n">
        <v>25</v>
      </c>
    </row>
    <row r="30">
      <c r="A30" s="3" t="inlineStr">
        <is>
          <t>Four Employees [Member]</t>
        </is>
      </c>
    </row>
    <row r="31">
      <c r="A31" s="6" t="inlineStr">
        <is>
          <t>Deferred Compensation Arrangement with Individual, Excluding Share-based Payments and Postretirement Benefits [Line Items]</t>
        </is>
      </c>
    </row>
    <row r="32">
      <c r="A32" s="3" t="inlineStr">
        <is>
          <t>Stock Issued During Period, Shares, Restricted Stock Award, Gross</t>
        </is>
      </c>
      <c r="C32" s="5" t="n">
        <v>108500</v>
      </c>
    </row>
    <row r="33">
      <c r="A33" s="3" t="inlineStr">
        <is>
          <t>Three Employees [Member] | Restricted Stock [Member] | Employment Agreement [Member]</t>
        </is>
      </c>
    </row>
    <row r="34">
      <c r="A34" s="6" t="inlineStr">
        <is>
          <t>Deferred Compensation Arrangement with Individual, Excluding Share-based Payments and Postretirement Benefits [Line Items]</t>
        </is>
      </c>
    </row>
    <row r="35">
      <c r="A35" s="3" t="inlineStr">
        <is>
          <t>Share-based Compensation Arrangement by Share-based Payment Award, Equity Instruments Other than Options, Grants in Period</t>
        </is>
      </c>
      <c r="G35" s="5" t="n">
        <v>15000</v>
      </c>
    </row>
    <row r="36">
      <c r="A36" s="3" t="inlineStr">
        <is>
          <t>Stock Options [Member]</t>
        </is>
      </c>
    </row>
    <row r="37">
      <c r="A37" s="6" t="inlineStr">
        <is>
          <t>Deferred Compensation Arrangement with Individual, Excluding Share-based Payments and Postretirement Benefits [Line Items]</t>
        </is>
      </c>
    </row>
    <row r="38">
      <c r="A38" s="3" t="inlineStr">
        <is>
          <t>Remained of unrecognized restricted stock compensation</t>
        </is>
      </c>
      <c r="J38" s="7" t="n">
        <v>2300000</v>
      </c>
    </row>
    <row r="39">
      <c r="A39" s="3" t="inlineStr">
        <is>
          <t>Stock Options [Member] | Forty Six Employees [Member]</t>
        </is>
      </c>
    </row>
    <row r="40">
      <c r="A40" s="6" t="inlineStr">
        <is>
          <t>Deferred Compensation Arrangement with Individual, Excluding Share-based Payments and Postretirement Benefits [Line Items]</t>
        </is>
      </c>
    </row>
    <row r="41">
      <c r="A41" s="3" t="inlineStr">
        <is>
          <t>Share-based Compensation Arrangement by Share-based Payment Award, Options, Grants in Period, Gross</t>
        </is>
      </c>
      <c r="J41" s="5" t="n">
        <v>767900</v>
      </c>
    </row>
    <row r="42">
      <c r="A42" s="3" t="inlineStr">
        <is>
          <t>Shares Granted, Value, Share-based Payment Arrangement, before Forfeiture</t>
        </is>
      </c>
      <c r="J42" s="7" t="n">
        <v>2100000</v>
      </c>
    </row>
    <row r="43">
      <c r="A43" s="3" t="inlineStr">
        <is>
          <t>Stock Options [Member] | Forty One Employees [Member]</t>
        </is>
      </c>
    </row>
    <row r="44">
      <c r="A44" s="6" t="inlineStr">
        <is>
          <t>Deferred Compensation Arrangement with Individual, Excluding Share-based Payments and Postretirement Benefits [Line Items]</t>
        </is>
      </c>
    </row>
    <row r="45">
      <c r="A45" s="3" t="inlineStr">
        <is>
          <t>Share-based Compensation Arrangement by Share-based Payment Award, Options, Grants in Period, Gross</t>
        </is>
      </c>
      <c r="K45" s="5" t="n">
        <v>715000</v>
      </c>
      <c r="L45" s="5" t="n">
        <v>644000</v>
      </c>
    </row>
    <row r="46">
      <c r="A46" s="3" t="inlineStr">
        <is>
          <t>Shares Granted, Value, Share-based Payment Arrangement, before Forfeiture</t>
        </is>
      </c>
      <c r="K46" s="7" t="n">
        <v>686000</v>
      </c>
      <c r="L46" s="7" t="n">
        <v>1100000</v>
      </c>
    </row>
    <row r="47">
      <c r="A47" s="3" t="inlineStr">
        <is>
          <t>Stock Options [Member] | Thirty Five Employees [Member]</t>
        </is>
      </c>
    </row>
    <row r="48">
      <c r="A48" s="6" t="inlineStr">
        <is>
          <t>Deferred Compensation Arrangement with Individual, Excluding Share-based Payments and Postretirement Benefits [Line Items]</t>
        </is>
      </c>
    </row>
    <row r="49">
      <c r="A49" s="3" t="inlineStr">
        <is>
          <t>Share-based Compensation Arrangement by Share-based Payment Award, Options, Exercises in Period</t>
        </is>
      </c>
      <c r="J49" s="5" t="n">
        <v>709980</v>
      </c>
    </row>
    <row r="50">
      <c r="A50" s="3" t="inlineStr">
        <is>
          <t>Stock Options [Member] | Ten Employees [Member]</t>
        </is>
      </c>
    </row>
    <row r="51">
      <c r="A51" s="6" t="inlineStr">
        <is>
          <t>Deferred Compensation Arrangement with Individual, Excluding Share-based Payments and Postretirement Benefits [Line Items]</t>
        </is>
      </c>
    </row>
    <row r="52">
      <c r="A52" s="3" t="inlineStr">
        <is>
          <t>Share-based Compensation Arrangement by Share-based Payment Award, Options, Exercises in Period</t>
        </is>
      </c>
      <c r="K52" s="5" t="n">
        <v>62500</v>
      </c>
    </row>
    <row r="53">
      <c r="A53" s="3" t="inlineStr">
        <is>
          <t>Stock Options [Member] | Sixteen Employees [Member]</t>
        </is>
      </c>
    </row>
    <row r="54">
      <c r="A54" s="6" t="inlineStr">
        <is>
          <t>Deferred Compensation Arrangement with Individual, Excluding Share-based Payments and Postretirement Benefits [Line Items]</t>
        </is>
      </c>
    </row>
    <row r="55">
      <c r="A55" s="3" t="inlineStr">
        <is>
          <t>Share-based Compensation Arrangement by Share-based Payment Award, Options, Exercises in Period</t>
        </is>
      </c>
      <c r="L55" s="5" t="n">
        <v>240000</v>
      </c>
    </row>
    <row r="56">
      <c r="A56" s="3" t="inlineStr">
        <is>
          <t>Stock Options [Member] | One Employee [Member]</t>
        </is>
      </c>
    </row>
    <row r="57">
      <c r="A57" s="6" t="inlineStr">
        <is>
          <t>Deferred Compensation Arrangement with Individual, Excluding Share-based Payments and Postretirement Benefits [Line Items]</t>
        </is>
      </c>
    </row>
    <row r="58">
      <c r="A58" s="3" t="inlineStr">
        <is>
          <t>Share-based Compensation Arrangement by Share-based Payment Award, Options, Forfeitures in Period</t>
        </is>
      </c>
      <c r="J58" s="5" t="n">
        <v>400</v>
      </c>
      <c r="L58" s="5" t="n">
        <v>20000</v>
      </c>
    </row>
    <row r="59">
      <c r="A59" s="3" t="inlineStr">
        <is>
          <t>Stock Options [Member] | Two Employees [Member]</t>
        </is>
      </c>
    </row>
    <row r="60">
      <c r="A60" s="6" t="inlineStr">
        <is>
          <t>Deferred Compensation Arrangement with Individual, Excluding Share-based Payments and Postretirement Benefits [Line Items]</t>
        </is>
      </c>
    </row>
    <row r="61">
      <c r="A61" s="3" t="inlineStr">
        <is>
          <t>Share-based Compensation Arrangement by Share-based Payment Award, Options, Forfeitures in Period</t>
        </is>
      </c>
      <c r="K61" s="5" t="n">
        <v>23000</v>
      </c>
    </row>
    <row r="62">
      <c r="A62" s="3" t="inlineStr">
        <is>
          <t>2013 Stock Option and Stock Award Plan [Member]</t>
        </is>
      </c>
    </row>
    <row r="63">
      <c r="A63" s="6" t="inlineStr">
        <is>
          <t>Deferred Compensation Arrangement with Individual, Excluding Share-based Payments and Postretirement Benefits [Line Items]</t>
        </is>
      </c>
    </row>
    <row r="64">
      <c r="A64" s="3" t="inlineStr">
        <is>
          <t>Share-based Compensation Arrangement by Share-based Payment Award, Number of Shares Authorized</t>
        </is>
      </c>
      <c r="M64" s="5" t="n">
        <v>3000000</v>
      </c>
    </row>
    <row r="65">
      <c r="A65" s="3" t="inlineStr">
        <is>
          <t>Stock option granted period</t>
        </is>
      </c>
      <c r="J65" s="3" t="inlineStr">
        <is>
          <t>10 years</t>
        </is>
      </c>
    </row>
    <row r="66">
      <c r="A66" s="3" t="inlineStr">
        <is>
          <t>2013 Stock Option and Stock Award Plan [Member] | Restricted Stock [Member]</t>
        </is>
      </c>
    </row>
    <row r="67">
      <c r="A67" s="6" t="inlineStr">
        <is>
          <t>Deferred Compensation Arrangement with Individual, Excluding Share-based Payments and Postretirement Benefits [Line Items]</t>
        </is>
      </c>
    </row>
    <row r="68">
      <c r="A68" s="3" t="inlineStr">
        <is>
          <t>Share-based Compensation Arrangement by Share-based Payment Award, Number of Shares Available for Grant</t>
        </is>
      </c>
      <c r="J68" s="5" t="n">
        <v>2400000</v>
      </c>
    </row>
    <row r="69">
      <c r="A69" s="3" t="inlineStr">
        <is>
          <t>2013 Incentive Award Plan [Member]</t>
        </is>
      </c>
    </row>
    <row r="70">
      <c r="A70" s="6" t="inlineStr">
        <is>
          <t>Deferred Compensation Arrangement with Individual, Excluding Share-based Payments and Postretirement Benefits [Line Items]</t>
        </is>
      </c>
    </row>
    <row r="71">
      <c r="A71" s="3" t="inlineStr">
        <is>
          <t>Share-based Compensation Arrangement by Share-based Payment Award, Number of Additional Shares Authorized</t>
        </is>
      </c>
      <c r="I71" s="5" t="n">
        <v>2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401(k) PLAN (Details Narrative) - 401(k) Plan [Member]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Eligibility Age Of Employees For Plan</t>
        </is>
      </c>
      <c r="B4" s="3" t="inlineStr">
        <is>
          <t>21 years</t>
        </is>
      </c>
    </row>
    <row r="5">
      <c r="A5" s="3" t="inlineStr">
        <is>
          <t>Defined Contribution Plan, Description</t>
        </is>
      </c>
      <c r="B5" s="3" t="inlineStr">
        <is>
          <t>the Company made matching contributions to
the Plan of up to 100% of the first 3% of employee salary and 50% of the next 2% of employee salary</t>
        </is>
      </c>
    </row>
    <row r="6">
      <c r="A6" s="3" t="inlineStr">
        <is>
          <t>Defined Contribution Plan, Cost</t>
        </is>
      </c>
      <c r="B6" s="7" t="n">
        <v>752000</v>
      </c>
      <c r="C6" s="7" t="n">
        <v>1100000</v>
      </c>
      <c r="D6" s="7" t="n">
        <v>37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OTHER MATTERS (Details Narrative) - USD ($) $ / shares in Units, shares in Millions</t>
        </is>
      </c>
      <c r="B1" s="2" t="inlineStr">
        <is>
          <t>Oct. 02, 2019</t>
        </is>
      </c>
      <c r="C1" s="2" t="inlineStr">
        <is>
          <t>Dec. 31, 2021</t>
        </is>
      </c>
      <c r="D1" s="2" t="inlineStr">
        <is>
          <t>Nov. 30, 2021</t>
        </is>
      </c>
    </row>
    <row r="2">
      <c r="A2" s="3" t="inlineStr">
        <is>
          <t>April 30, 2022 [Member]</t>
        </is>
      </c>
    </row>
    <row r="3">
      <c r="A3" s="6" t="inlineStr">
        <is>
          <t>Related Party Transaction [Line Items]</t>
        </is>
      </c>
    </row>
    <row r="4">
      <c r="A4" s="3" t="inlineStr">
        <is>
          <t>Operating Lease, Payments</t>
        </is>
      </c>
      <c r="B4" s="7" t="n">
        <v>23098</v>
      </c>
    </row>
    <row r="5">
      <c r="A5" s="3" t="inlineStr">
        <is>
          <t>May 1, 2022 Through April 30, 2027 [Member]</t>
        </is>
      </c>
    </row>
    <row r="6">
      <c r="A6" s="6" t="inlineStr">
        <is>
          <t>Related Party Transaction [Line Items]</t>
        </is>
      </c>
    </row>
    <row r="7">
      <c r="A7" s="3" t="inlineStr">
        <is>
          <t>Operating Lease, Payments</t>
        </is>
      </c>
      <c r="B7" s="7" t="n">
        <v>23302</v>
      </c>
    </row>
    <row r="8">
      <c r="A8" s="3" t="inlineStr">
        <is>
          <t>Mr. Eugene and W. Landy [Member]</t>
        </is>
      </c>
    </row>
    <row r="9">
      <c r="A9" s="6" t="inlineStr">
        <is>
          <t>Related Party Transaction [Line Items]</t>
        </is>
      </c>
    </row>
    <row r="10">
      <c r="A10" s="3" t="inlineStr">
        <is>
          <t>Noncontrolling Interest, Ownership Percentage by Parent</t>
        </is>
      </c>
      <c r="C10" s="3" t="inlineStr">
        <is>
          <t>24.00%</t>
        </is>
      </c>
    </row>
    <row r="11">
      <c r="A11" s="3" t="inlineStr">
        <is>
          <t>Mr. Eugene W. Landy, Mr. Samuel A. Landy And Ms. Anna T. Chew [Member]</t>
        </is>
      </c>
    </row>
    <row r="12">
      <c r="A12" s="6" t="inlineStr">
        <is>
          <t>Related Party Transaction [Line Items]</t>
        </is>
      </c>
    </row>
    <row r="13">
      <c r="A13" s="3" t="inlineStr">
        <is>
          <t>Salary and Wage, Officer, Excluding Cost of Good and Service Sold</t>
        </is>
      </c>
      <c r="C13" s="7" t="n">
        <v>1400000</v>
      </c>
    </row>
    <row r="14">
      <c r="A14" s="3" t="inlineStr">
        <is>
          <t>Monmouth Real Estate Investment Corporation [Member]</t>
        </is>
      </c>
    </row>
    <row r="15">
      <c r="A15" s="6" t="inlineStr">
        <is>
          <t>Related Party Transaction [Line Items]</t>
        </is>
      </c>
    </row>
    <row r="16">
      <c r="A16" s="3" t="inlineStr">
        <is>
          <t>Number of shares owned in affiliate company</t>
        </is>
      </c>
      <c r="C16" s="10" t="n">
        <v>2.7</v>
      </c>
    </row>
    <row r="17">
      <c r="A17" s="3" t="inlineStr">
        <is>
          <t>Percentage of shares owned in affiliate company</t>
        </is>
      </c>
      <c r="C17" s="3" t="inlineStr">
        <is>
          <t>2.70%</t>
        </is>
      </c>
    </row>
    <row r="18">
      <c r="A18" s="3" t="inlineStr">
        <is>
          <t>Share Price</t>
        </is>
      </c>
      <c r="D18" s="7"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 RECEIVED IN CONNECTION WITH DRIP (Details) - USD ($) shares in Thousand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Amounts Received</t>
        </is>
      </c>
      <c r="B4" s="7" t="n">
        <v>9773</v>
      </c>
      <c r="C4" s="7" t="n">
        <v>9154</v>
      </c>
      <c r="D4" s="7" t="n">
        <v>31503</v>
      </c>
    </row>
    <row r="5">
      <c r="A5" s="3" t="inlineStr">
        <is>
          <t>Dividend Reinvestment Stock Purchase Plan [Member]</t>
        </is>
      </c>
    </row>
    <row r="6">
      <c r="A6" s="6" t="inlineStr">
        <is>
          <t>Share-based Compensation Arrangement by Share-based Payment Award [Line Items]</t>
        </is>
      </c>
    </row>
    <row r="7">
      <c r="A7" s="3" t="inlineStr">
        <is>
          <t>Amounts Received</t>
        </is>
      </c>
      <c r="B7" s="5" t="n">
        <v>9773</v>
      </c>
      <c r="C7" s="5" t="n">
        <v>9154</v>
      </c>
      <c r="D7" s="5" t="n">
        <v>31503</v>
      </c>
    </row>
    <row r="8">
      <c r="A8" s="3" t="inlineStr">
        <is>
          <t>Less: Dividends Reinvested</t>
        </is>
      </c>
      <c r="B8" s="5" t="n">
        <v>-3506</v>
      </c>
      <c r="C8" s="5" t="n">
        <v>-3151</v>
      </c>
      <c r="D8" s="5" t="n">
        <v>-7705</v>
      </c>
    </row>
    <row r="9">
      <c r="A9" s="3" t="inlineStr">
        <is>
          <t>Amounts Received, net</t>
        </is>
      </c>
      <c r="B9" s="7" t="n">
        <v>6267</v>
      </c>
      <c r="C9" s="7" t="n">
        <v>6003</v>
      </c>
      <c r="D9" s="7" t="n">
        <v>23798</v>
      </c>
    </row>
    <row r="10">
      <c r="A10" s="3" t="inlineStr">
        <is>
          <t>Number of Shares Issued</t>
        </is>
      </c>
      <c r="B10" s="5" t="n">
        <v>503</v>
      </c>
      <c r="C10" s="5" t="n">
        <v>720</v>
      </c>
      <c r="D10" s="5" t="n">
        <v>24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7" t="n">
        <v>51088</v>
      </c>
      <c r="C4" s="7" t="n">
        <v>5055</v>
      </c>
      <c r="D4" s="7" t="n">
        <v>27750</v>
      </c>
    </row>
    <row r="5">
      <c r="A5" s="6" t="inlineStr">
        <is>
          <t>Non-cash items included in Net Income:</t>
        </is>
      </c>
    </row>
    <row r="6">
      <c r="A6" s="3" t="inlineStr">
        <is>
          <t>Depreciation</t>
        </is>
      </c>
      <c r="B6" s="5" t="n">
        <v>45124</v>
      </c>
      <c r="C6" s="5" t="n">
        <v>41707</v>
      </c>
      <c r="D6" s="5" t="n">
        <v>36811</v>
      </c>
    </row>
    <row r="7">
      <c r="A7" s="3" t="inlineStr">
        <is>
          <t>Amortization of Financing Costs</t>
        </is>
      </c>
      <c r="B7" s="5" t="n">
        <v>1001</v>
      </c>
      <c r="C7" s="5" t="n">
        <v>1027</v>
      </c>
      <c r="D7" s="5" t="n">
        <v>758</v>
      </c>
    </row>
    <row r="8">
      <c r="A8" s="3" t="inlineStr">
        <is>
          <t>Stock Compensation Expense</t>
        </is>
      </c>
      <c r="B8" s="5" t="n">
        <v>3447</v>
      </c>
      <c r="C8" s="5" t="n">
        <v>1327</v>
      </c>
      <c r="D8" s="5" t="n">
        <v>1939</v>
      </c>
    </row>
    <row r="9">
      <c r="A9" s="3" t="inlineStr">
        <is>
          <t>Provision for Uncollectible Notes and Other Receivables</t>
        </is>
      </c>
      <c r="B9" s="5" t="n">
        <v>1213</v>
      </c>
      <c r="C9" s="5" t="n">
        <v>1546</v>
      </c>
      <c r="D9" s="5" t="n">
        <v>1408</v>
      </c>
    </row>
    <row r="10">
      <c r="A10" s="3" t="inlineStr">
        <is>
          <t>Gain on Sales of Marketable Securities, net</t>
        </is>
      </c>
      <c r="B10" s="5" t="n">
        <v>-2342</v>
      </c>
      <c r="C10" s="5" t="n">
        <v>0</v>
      </c>
      <c r="D10" s="5" t="n">
        <v>0</v>
      </c>
    </row>
    <row r="11">
      <c r="A11" s="3" t="inlineStr">
        <is>
          <t>(Increase) Decrease in Fair Value of Marketable Securities</t>
        </is>
      </c>
      <c r="B11" s="5" t="n">
        <v>-25052</v>
      </c>
      <c r="C11" s="5" t="n">
        <v>14119</v>
      </c>
      <c r="D11" s="5" t="n">
        <v>-14915</v>
      </c>
    </row>
    <row r="12">
      <c r="A12" s="3" t="inlineStr">
        <is>
          <t>Loss on Sales of Investment Property and Equipment</t>
        </is>
      </c>
      <c r="B12" s="5" t="n">
        <v>170</v>
      </c>
      <c r="C12" s="5" t="n">
        <v>216</v>
      </c>
      <c r="D12" s="5" t="n">
        <v>111</v>
      </c>
    </row>
    <row r="13">
      <c r="A13" s="6" t="inlineStr">
        <is>
          <t>Changes in Operating Assets and Liabilities:</t>
        </is>
      </c>
    </row>
    <row r="14">
      <c r="A14" s="3" t="inlineStr">
        <is>
          <t>Inventory of Manufactured Homes</t>
        </is>
      </c>
      <c r="B14" s="5" t="n">
        <v>1791</v>
      </c>
      <c r="C14" s="5" t="n">
        <v>6517</v>
      </c>
      <c r="D14" s="5" t="n">
        <v>-8264</v>
      </c>
    </row>
    <row r="15">
      <c r="A15" s="3" t="inlineStr">
        <is>
          <t>Notes and Other Receivables, net of notes acquired with acquisitions</t>
        </is>
      </c>
      <c r="B15" s="5" t="n">
        <v>-9957</v>
      </c>
      <c r="C15" s="5" t="n">
        <v>-9965</v>
      </c>
      <c r="D15" s="5" t="n">
        <v>-7909</v>
      </c>
    </row>
    <row r="16">
      <c r="A16" s="3" t="inlineStr">
        <is>
          <t>Prepaid Expenses and Other Assets</t>
        </is>
      </c>
      <c r="B16" s="5" t="n">
        <v>-1557</v>
      </c>
      <c r="C16" s="5" t="n">
        <v>-2058</v>
      </c>
      <c r="D16" s="5" t="n">
        <v>-3817</v>
      </c>
    </row>
    <row r="17">
      <c r="A17" s="3" t="inlineStr">
        <is>
          <t>Accounts Payable</t>
        </is>
      </c>
      <c r="B17" s="5" t="n">
        <v>-116</v>
      </c>
      <c r="C17" s="5" t="n">
        <v>-182</v>
      </c>
      <c r="D17" s="5" t="n">
        <v>699</v>
      </c>
    </row>
    <row r="18">
      <c r="A18" s="3" t="inlineStr">
        <is>
          <t>Accrued Liabilities and Deposits</t>
        </is>
      </c>
      <c r="B18" s="5" t="n">
        <v>-134</v>
      </c>
      <c r="C18" s="5" t="n">
        <v>6720</v>
      </c>
      <c r="D18" s="5" t="n">
        <v>3164</v>
      </c>
    </row>
    <row r="19">
      <c r="A19" s="3" t="inlineStr">
        <is>
          <t>Tenant Security Deposits</t>
        </is>
      </c>
      <c r="B19" s="5" t="n">
        <v>487</v>
      </c>
      <c r="C19" s="5" t="n">
        <v>810</v>
      </c>
      <c r="D19" s="5" t="n">
        <v>781</v>
      </c>
    </row>
    <row r="20">
      <c r="A20" s="3" t="inlineStr">
        <is>
          <t>Net Cash Provided by Operating Activities</t>
        </is>
      </c>
      <c r="B20" s="5" t="n">
        <v>65163</v>
      </c>
      <c r="C20" s="5" t="n">
        <v>66839</v>
      </c>
      <c r="D20" s="5" t="n">
        <v>38516</v>
      </c>
    </row>
    <row r="21">
      <c r="A21" s="6" t="inlineStr">
        <is>
          <t>CASH FLOWS FROM INVESTING ACTIVITIES:</t>
        </is>
      </c>
    </row>
    <row r="22">
      <c r="A22" s="3" t="inlineStr">
        <is>
          <t>Purchase of Manufactured Home Communities, net of mortgages assumed</t>
        </is>
      </c>
      <c r="B22" s="5" t="n">
        <v>-18405</v>
      </c>
      <c r="C22" s="5" t="n">
        <v>-5320</v>
      </c>
      <c r="D22" s="5" t="n">
        <v>-36654</v>
      </c>
    </row>
    <row r="23">
      <c r="A23" s="3" t="inlineStr">
        <is>
          <t>Purchase of Investment Property and Equipment</t>
        </is>
      </c>
      <c r="B23" s="5" t="n">
        <v>-59270</v>
      </c>
      <c r="C23" s="5" t="n">
        <v>-76761</v>
      </c>
      <c r="D23" s="5" t="n">
        <v>-64535</v>
      </c>
    </row>
    <row r="24">
      <c r="A24" s="3" t="inlineStr">
        <is>
          <t>Proceeds from Sales of Investment Property and Equipment</t>
        </is>
      </c>
      <c r="B24" s="5" t="n">
        <v>2859</v>
      </c>
      <c r="C24" s="5" t="n">
        <v>2657</v>
      </c>
      <c r="D24" s="5" t="n">
        <v>2745</v>
      </c>
    </row>
    <row r="25">
      <c r="A25" s="3" t="inlineStr">
        <is>
          <t>Additions to Land Development Costs</t>
        </is>
      </c>
      <c r="B25" s="5" t="n">
        <v>-27428</v>
      </c>
      <c r="C25" s="5" t="n">
        <v>-23241</v>
      </c>
      <c r="D25" s="5" t="n">
        <v>-22231</v>
      </c>
    </row>
    <row r="26">
      <c r="A26" s="3" t="inlineStr">
        <is>
          <t>Purchase of Marketable Securities</t>
        </is>
      </c>
      <c r="B26" s="5" t="n">
        <v>-18</v>
      </c>
      <c r="C26" s="5" t="n">
        <v>-1105</v>
      </c>
      <c r="D26" s="5" t="n">
        <v>-1800</v>
      </c>
    </row>
    <row r="27">
      <c r="A27" s="3" t="inlineStr">
        <is>
          <t>Proceeds from Sales of Marketable Securities</t>
        </is>
      </c>
      <c r="B27" s="5" t="n">
        <v>16835</v>
      </c>
      <c r="C27" s="5" t="n">
        <v>0</v>
      </c>
      <c r="D27" s="5" t="n">
        <v>125</v>
      </c>
    </row>
    <row r="28">
      <c r="A28" s="3" t="inlineStr">
        <is>
          <t>Investment in Joint Venture</t>
        </is>
      </c>
      <c r="B28" s="5" t="n">
        <v>-8937</v>
      </c>
      <c r="C28" s="5" t="n">
        <v>0</v>
      </c>
      <c r="D28" s="5" t="n">
        <v>0</v>
      </c>
    </row>
    <row r="29">
      <c r="A29" s="3" t="inlineStr">
        <is>
          <t>Net Cash Used in Investing Activities</t>
        </is>
      </c>
      <c r="B29" s="5" t="n">
        <v>-94364</v>
      </c>
      <c r="C29" s="5" t="n">
        <v>-103770</v>
      </c>
      <c r="D29" s="5" t="n">
        <v>-122350</v>
      </c>
    </row>
    <row r="30">
      <c r="A30" s="6" t="inlineStr">
        <is>
          <t>CASH FLOWS FROM FINANCING ACTIVITIES:</t>
        </is>
      </c>
    </row>
    <row r="31">
      <c r="A31" s="3" t="inlineStr">
        <is>
          <t>Proceeds from Mortgages, net of mortgages assumed</t>
        </is>
      </c>
      <c r="B31" s="5" t="n">
        <v>6070</v>
      </c>
      <c r="C31" s="5" t="n">
        <v>105984</v>
      </c>
      <c r="D31" s="5" t="n">
        <v>44850</v>
      </c>
    </row>
    <row r="32">
      <c r="A32" s="3" t="inlineStr">
        <is>
          <t>Net Proceeds (Payments) from Short Term Borrowings</t>
        </is>
      </c>
      <c r="B32" s="5" t="n">
        <v>-40448</v>
      </c>
      <c r="C32" s="5" t="n">
        <v>3309</v>
      </c>
      <c r="D32" s="5" t="n">
        <v>-24373</v>
      </c>
    </row>
    <row r="33">
      <c r="A33" s="3" t="inlineStr">
        <is>
          <t>Principal Payments of Mortgages and Loans</t>
        </is>
      </c>
      <c r="B33" s="5" t="n">
        <v>-25618</v>
      </c>
      <c r="C33" s="5" t="n">
        <v>-7115</v>
      </c>
      <c r="D33" s="5" t="n">
        <v>-21624</v>
      </c>
    </row>
    <row r="34">
      <c r="A34" s="3" t="inlineStr">
        <is>
          <t>Financing Costs on Debt</t>
        </is>
      </c>
      <c r="B34" s="5" t="n">
        <v>-167</v>
      </c>
      <c r="C34" s="5" t="n">
        <v>-4737</v>
      </c>
      <c r="D34" s="5" t="n">
        <v>-752</v>
      </c>
    </row>
    <row r="35">
      <c r="A35" s="3" t="inlineStr">
        <is>
          <t>Proceeds from Issuance of Preferred Stock, net of offering costs</t>
        </is>
      </c>
      <c r="B35" s="5" t="n">
        <v>0</v>
      </c>
      <c r="C35" s="5" t="n">
        <v>0</v>
      </c>
      <c r="D35" s="5" t="n">
        <v>96688</v>
      </c>
    </row>
    <row r="36">
      <c r="A36" s="3" t="inlineStr">
        <is>
          <t>Proceeds from At-The-Market Preferred Equity Program, net of offering costs</t>
        </is>
      </c>
      <c r="B36" s="5" t="n">
        <v>53213</v>
      </c>
      <c r="C36" s="5" t="n">
        <v>96141</v>
      </c>
      <c r="D36" s="5" t="n">
        <v>15931</v>
      </c>
    </row>
    <row r="37">
      <c r="A37" s="3" t="inlineStr">
        <is>
          <t>Redemption of 8.0% Series B Preferred Stock</t>
        </is>
      </c>
      <c r="B37" s="5" t="n">
        <v>0</v>
      </c>
      <c r="C37" s="5" t="n">
        <v>-95017</v>
      </c>
      <c r="D37" s="5" t="n">
        <v>0</v>
      </c>
    </row>
    <row r="38">
      <c r="A38" s="3" t="inlineStr">
        <is>
          <t>Proceeds from At-The-Market Common Equity Program, net of offering costs</t>
        </is>
      </c>
      <c r="B38" s="5" t="n">
        <v>179069</v>
      </c>
      <c r="C38" s="5" t="n">
        <v>1743</v>
      </c>
      <c r="D38" s="5" t="n">
        <v>0</v>
      </c>
    </row>
    <row r="39">
      <c r="A39" s="3" t="inlineStr">
        <is>
          <t>Proceeds from Issuance of Common Stock in the DRIP, net of dividend reinvestments</t>
        </is>
      </c>
      <c r="B39" s="5" t="n">
        <v>6267</v>
      </c>
      <c r="C39" s="5" t="n">
        <v>6003</v>
      </c>
      <c r="D39" s="5" t="n">
        <v>23796</v>
      </c>
    </row>
    <row r="40">
      <c r="A40" s="3" t="inlineStr">
        <is>
          <t>Repurchase of Preferred Stock, net</t>
        </is>
      </c>
      <c r="B40" s="5" t="n">
        <v>0</v>
      </c>
      <c r="C40" s="5" t="n">
        <v>-12</v>
      </c>
      <c r="D40" s="5" t="n">
        <v>0</v>
      </c>
    </row>
    <row r="41">
      <c r="A41" s="3" t="inlineStr">
        <is>
          <t>Repurchase of Common Stock, net</t>
        </is>
      </c>
      <c r="B41" s="5" t="n">
        <v>0</v>
      </c>
      <c r="C41" s="5" t="n">
        <v>-1830</v>
      </c>
      <c r="D41" s="5" t="n">
        <v>-237</v>
      </c>
    </row>
    <row r="42">
      <c r="A42" s="3" t="inlineStr">
        <is>
          <t>Proceeds from Exercise of Stock Options</t>
        </is>
      </c>
      <c r="B42" s="5" t="n">
        <v>8601</v>
      </c>
      <c r="C42" s="5" t="n">
        <v>659</v>
      </c>
      <c r="D42" s="5" t="n">
        <v>2603</v>
      </c>
    </row>
    <row r="43">
      <c r="A43" s="3" t="inlineStr">
        <is>
          <t>Preferred Dividends Paid</t>
        </is>
      </c>
      <c r="B43" s="5" t="n">
        <v>-29839</v>
      </c>
      <c r="C43" s="5" t="n">
        <v>-31943</v>
      </c>
      <c r="D43" s="5" t="n">
        <v>-25709</v>
      </c>
    </row>
    <row r="44">
      <c r="A44" s="3" t="inlineStr">
        <is>
          <t>Common Dividends Paid, net of dividend reinvestments</t>
        </is>
      </c>
      <c r="B44" s="5" t="n">
        <v>-31514</v>
      </c>
      <c r="C44" s="5" t="n">
        <v>-26657</v>
      </c>
      <c r="D44" s="5" t="n">
        <v>-21120</v>
      </c>
    </row>
    <row r="45">
      <c r="A45" s="3" t="inlineStr">
        <is>
          <t>Net Cash Provided by Financing Activities</t>
        </is>
      </c>
      <c r="B45" s="5" t="n">
        <v>125634</v>
      </c>
      <c r="C45" s="5" t="n">
        <v>46528</v>
      </c>
      <c r="D45" s="5" t="n">
        <v>90053</v>
      </c>
    </row>
    <row r="46">
      <c r="A46" s="3" t="inlineStr">
        <is>
          <t>Net Increase in Cash, Cash Equivalents and Restricted Cash</t>
        </is>
      </c>
      <c r="B46" s="5" t="n">
        <v>96433</v>
      </c>
      <c r="C46" s="5" t="n">
        <v>9597</v>
      </c>
      <c r="D46" s="5" t="n">
        <v>6219</v>
      </c>
    </row>
    <row r="47">
      <c r="A47" s="3" t="inlineStr">
        <is>
          <t>Cash, Cash Equivalents and Restricted Cash at Beginning of Year</t>
        </is>
      </c>
      <c r="B47" s="5" t="n">
        <v>28593</v>
      </c>
      <c r="C47" s="5" t="n">
        <v>18996</v>
      </c>
      <c r="D47" s="5" t="n">
        <v>12777</v>
      </c>
    </row>
    <row r="48">
      <c r="A48" s="3" t="inlineStr">
        <is>
          <t>CASH, CASH EQUIVALENTS AND RESTRICTED CASH AT END OF YEAR</t>
        </is>
      </c>
      <c r="B48" s="7" t="n">
        <v>125026</v>
      </c>
      <c r="C48" s="7" t="n">
        <v>28593</v>
      </c>
      <c r="D48" s="7" t="n">
        <v>189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I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HAREHOLDERS’ EQUITY (Details Narrative) - USD ($)</t>
        </is>
      </c>
      <c r="B1" s="2" t="inlineStr">
        <is>
          <t>Aug. 16, 2021</t>
        </is>
      </c>
      <c r="C1" s="2" t="inlineStr">
        <is>
          <t>Feb. 11, 2021</t>
        </is>
      </c>
      <c r="D1" s="2" t="inlineStr">
        <is>
          <t>Jan. 15, 2021</t>
        </is>
      </c>
      <c r="E1" s="2" t="inlineStr">
        <is>
          <t>Jan. 13, 2021</t>
        </is>
      </c>
      <c r="F1" s="2" t="inlineStr">
        <is>
          <t>Oct. 20, 2020</t>
        </is>
      </c>
      <c r="G1" s="2" t="inlineStr">
        <is>
          <t>Oct. 20, 2020</t>
        </is>
      </c>
      <c r="H1" s="2" t="inlineStr">
        <is>
          <t>Jul. 22, 2020</t>
        </is>
      </c>
      <c r="I1" s="2" t="inlineStr">
        <is>
          <t>Jun. 30, 2020</t>
        </is>
      </c>
      <c r="J1" s="2" t="inlineStr">
        <is>
          <t>Oct. 21, 2019</t>
        </is>
      </c>
      <c r="K1" s="2" t="inlineStr">
        <is>
          <t>Apr. 29, 2019</t>
        </is>
      </c>
      <c r="L1" s="2" t="inlineStr">
        <is>
          <t>Apr. 26, 2019</t>
        </is>
      </c>
      <c r="M1" s="2" t="inlineStr">
        <is>
          <t>Apr. 26, 2019</t>
        </is>
      </c>
      <c r="N1" s="2" t="inlineStr">
        <is>
          <t>Jan. 22, 2018</t>
        </is>
      </c>
      <c r="O1" s="2" t="inlineStr">
        <is>
          <t>Aug. 31, 2017</t>
        </is>
      </c>
      <c r="P1" s="2" t="inlineStr">
        <is>
          <t>Aug. 02, 2017</t>
        </is>
      </c>
      <c r="Q1" s="2" t="inlineStr">
        <is>
          <t>Jul. 26, 2017</t>
        </is>
      </c>
      <c r="R1" s="2" t="inlineStr">
        <is>
          <t>Dec. 31, 2021</t>
        </is>
      </c>
      <c r="S1" s="2" t="inlineStr">
        <is>
          <t>Sep. 30, 2021</t>
        </is>
      </c>
      <c r="T1" s="2" t="inlineStr">
        <is>
          <t>Jun. 30, 2021</t>
        </is>
      </c>
      <c r="U1" s="2" t="inlineStr">
        <is>
          <t>Mar. 31, 2021</t>
        </is>
      </c>
      <c r="V1" s="2" t="inlineStr">
        <is>
          <t>Dec. 31, 2020</t>
        </is>
      </c>
      <c r="W1" s="2" t="inlineStr">
        <is>
          <t>Sep. 30, 2020</t>
        </is>
      </c>
      <c r="X1" s="2" t="inlineStr">
        <is>
          <t>Jun. 30, 2020</t>
        </is>
      </c>
      <c r="Y1" s="2" t="inlineStr">
        <is>
          <t>Mar. 31, 2020</t>
        </is>
      </c>
      <c r="Z1" s="2" t="inlineStr">
        <is>
          <t>Dec. 31, 2019</t>
        </is>
      </c>
      <c r="AA1" s="2" t="inlineStr">
        <is>
          <t>Sep. 30, 2019</t>
        </is>
      </c>
      <c r="AB1" s="2" t="inlineStr">
        <is>
          <t>Jun. 30, 2019</t>
        </is>
      </c>
      <c r="AC1" s="2" t="inlineStr">
        <is>
          <t>Mar. 31, 2019</t>
        </is>
      </c>
      <c r="AD1" s="2" t="inlineStr">
        <is>
          <t>Dec. 31, 2021</t>
        </is>
      </c>
      <c r="AE1" s="2" t="inlineStr">
        <is>
          <t>Jun. 30, 2020</t>
        </is>
      </c>
      <c r="AF1" s="2" t="inlineStr">
        <is>
          <t>Dec. 31, 2021</t>
        </is>
      </c>
      <c r="AG1" s="2" t="inlineStr">
        <is>
          <t>Dec. 31, 2020</t>
        </is>
      </c>
      <c r="AH1" s="2" t="inlineStr">
        <is>
          <t>Dec. 31, 2019</t>
        </is>
      </c>
      <c r="AI1" s="2" t="inlineStr">
        <is>
          <t>Jul. 15, 2020</t>
        </is>
      </c>
    </row>
    <row r="2">
      <c r="A2" s="6" t="inlineStr">
        <is>
          <t>Accumulated Other Comprehensive Income (Loss) [Line Items]</t>
        </is>
      </c>
    </row>
    <row r="3">
      <c r="A3" s="3" t="inlineStr">
        <is>
          <t>Authorized capital stock</t>
        </is>
      </c>
      <c r="R3" s="5" t="n">
        <v>170400000</v>
      </c>
      <c r="AD3" s="5" t="n">
        <v>170400000</v>
      </c>
      <c r="AF3" s="5" t="n">
        <v>170400000</v>
      </c>
    </row>
    <row r="4">
      <c r="A4" s="3" t="inlineStr">
        <is>
          <t>Common stock, par value</t>
        </is>
      </c>
      <c r="R4" s="8" t="n">
        <v>0.1</v>
      </c>
      <c r="V4" s="8" t="n">
        <v>0.1</v>
      </c>
      <c r="AD4" s="8" t="n">
        <v>0.1</v>
      </c>
      <c r="AF4" s="8" t="n">
        <v>0.1</v>
      </c>
      <c r="AG4" s="8" t="n">
        <v>0.1</v>
      </c>
    </row>
    <row r="5">
      <c r="A5" s="3" t="inlineStr">
        <is>
          <t>Excess of capital stock</t>
        </is>
      </c>
      <c r="R5" s="5" t="n">
        <v>3000000</v>
      </c>
      <c r="AD5" s="5" t="n">
        <v>3000000</v>
      </c>
      <c r="AF5" s="5" t="n">
        <v>3000000</v>
      </c>
    </row>
    <row r="6">
      <c r="A6" s="3" t="inlineStr">
        <is>
          <t>Payments for Repurchase of Common Stock</t>
        </is>
      </c>
      <c r="AF6" s="7" t="n">
        <v>0</v>
      </c>
      <c r="AG6" s="7" t="n">
        <v>1830000</v>
      </c>
      <c r="AH6" s="7" t="n">
        <v>237000</v>
      </c>
    </row>
    <row r="7">
      <c r="A7" s="3" t="inlineStr">
        <is>
          <t>Common Stock, Dividends, Per Share, Cash Paid</t>
        </is>
      </c>
      <c r="R7" s="8" t="n">
        <v>0.19</v>
      </c>
      <c r="S7" s="8" t="n">
        <v>0.19</v>
      </c>
      <c r="T7" s="8" t="n">
        <v>0.19</v>
      </c>
      <c r="U7" s="8" t="n">
        <v>0.19</v>
      </c>
      <c r="V7" s="8" t="n">
        <v>0.18</v>
      </c>
      <c r="W7" s="8" t="n">
        <v>0.18</v>
      </c>
      <c r="X7" s="8" t="n">
        <v>0.18</v>
      </c>
      <c r="Y7" s="8" t="n">
        <v>0.18</v>
      </c>
      <c r="Z7" s="8" t="n">
        <v>0.18</v>
      </c>
      <c r="AA7" s="8" t="n">
        <v>0.18</v>
      </c>
      <c r="AB7" s="8" t="n">
        <v>0.18</v>
      </c>
      <c r="AC7" s="8" t="n">
        <v>0.18</v>
      </c>
      <c r="AF7" s="8" t="n">
        <v>0.76</v>
      </c>
      <c r="AG7" s="8" t="n">
        <v>0.72</v>
      </c>
      <c r="AH7" s="8" t="n">
        <v>0.72</v>
      </c>
    </row>
    <row r="8">
      <c r="A8" s="3" t="inlineStr">
        <is>
          <t>Preferred Stock, Par or Stated Value Per Share</t>
        </is>
      </c>
      <c r="AI8" s="8" t="n">
        <v>0.1</v>
      </c>
    </row>
    <row r="9">
      <c r="A9" s="3" t="inlineStr">
        <is>
          <t>Common stock, shares authorized</t>
        </is>
      </c>
      <c r="F9" s="5" t="n">
        <v>3700000</v>
      </c>
      <c r="G9" s="5" t="n">
        <v>3700000</v>
      </c>
      <c r="R9" s="5" t="n">
        <v>144164000</v>
      </c>
      <c r="V9" s="5" t="n">
        <v>144164000</v>
      </c>
      <c r="AD9" s="5" t="n">
        <v>144164000</v>
      </c>
      <c r="AF9" s="5" t="n">
        <v>144164000</v>
      </c>
      <c r="AG9" s="5" t="n">
        <v>144164000</v>
      </c>
      <c r="AI9" s="5" t="n">
        <v>140400000</v>
      </c>
    </row>
    <row r="10">
      <c r="A10" s="3" t="inlineStr">
        <is>
          <t>Proceeds from Issuance of Preferred Stock and Preference Stock</t>
        </is>
      </c>
      <c r="AF10" s="7" t="n">
        <v>0</v>
      </c>
      <c r="AG10" s="7" t="n">
        <v>0</v>
      </c>
      <c r="AH10" s="7" t="n">
        <v>96688000</v>
      </c>
    </row>
    <row r="11">
      <c r="A11" s="3" t="inlineStr">
        <is>
          <t>Excess Stock, Shares Authorized</t>
        </is>
      </c>
      <c r="R11" s="5" t="n">
        <v>3000000</v>
      </c>
      <c r="V11" s="5" t="n">
        <v>3000000</v>
      </c>
      <c r="AD11" s="5" t="n">
        <v>3000000</v>
      </c>
      <c r="AF11" s="5" t="n">
        <v>3000000</v>
      </c>
      <c r="AG11" s="5" t="n">
        <v>3000000</v>
      </c>
    </row>
    <row r="12">
      <c r="A12" s="3" t="inlineStr">
        <is>
          <t>New Common ATM Program [Member]</t>
        </is>
      </c>
    </row>
    <row r="13">
      <c r="A13" s="6" t="inlineStr">
        <is>
          <t>Accumulated Other Comprehensive Income (Loss) [Line Items]</t>
        </is>
      </c>
    </row>
    <row r="14">
      <c r="A14" s="3" t="inlineStr">
        <is>
          <t>Shares reserved for future issuance</t>
        </is>
      </c>
      <c r="R14" s="7" t="n">
        <v>4000000</v>
      </c>
      <c r="AD14" s="7" t="n">
        <v>4000000</v>
      </c>
      <c r="AF14" s="7" t="n">
        <v>4000000</v>
      </c>
    </row>
    <row r="15">
      <c r="A15" s="3" t="inlineStr">
        <is>
          <t>New Common ATM Program [Member] | Twenty Twenty Registration Statement [Member]</t>
        </is>
      </c>
    </row>
    <row r="16">
      <c r="A16" s="6" t="inlineStr">
        <is>
          <t>Accumulated Other Comprehensive Income (Loss) [Line Items]</t>
        </is>
      </c>
    </row>
    <row r="17">
      <c r="A17" s="3" t="inlineStr">
        <is>
          <t>Proceeds from sale of equity</t>
        </is>
      </c>
      <c r="AD17" s="7" t="n">
        <v>94400000</v>
      </c>
    </row>
    <row r="18">
      <c r="A18" s="3" t="inlineStr">
        <is>
          <t>Sale of Stock, Number of Shares Issued in Transaction</t>
        </is>
      </c>
      <c r="AD18" s="5" t="n">
        <v>4000000</v>
      </c>
    </row>
    <row r="19">
      <c r="A19" s="3" t="inlineStr">
        <is>
          <t>Sale of Stock, Price Per Share</t>
        </is>
      </c>
      <c r="R19" s="8" t="n">
        <v>24.15</v>
      </c>
      <c r="AD19" s="8" t="n">
        <v>24.15</v>
      </c>
      <c r="AF19" s="8" t="n">
        <v>24.15</v>
      </c>
    </row>
    <row r="20">
      <c r="A20" s="3" t="inlineStr">
        <is>
          <t>Gross proceeds from sale of equity after offering expenses</t>
        </is>
      </c>
      <c r="AD20" s="7" t="n">
        <v>96000000</v>
      </c>
    </row>
    <row r="21">
      <c r="A21" s="3" t="inlineStr">
        <is>
          <t>New Preferred Stock-At-The Market Sales Program [Member]</t>
        </is>
      </c>
    </row>
    <row r="22">
      <c r="A22" s="6" t="inlineStr">
        <is>
          <t>Accumulated Other Comprehensive Income (Loss) [Line Items]</t>
        </is>
      </c>
    </row>
    <row r="23">
      <c r="A23" s="3" t="inlineStr">
        <is>
          <t>Proceeds from sale of equity</t>
        </is>
      </c>
      <c r="H23" s="7" t="n">
        <v>100000000</v>
      </c>
    </row>
    <row r="24">
      <c r="A24" s="3" t="inlineStr">
        <is>
          <t>Preferred Stock ATM Sales Program [Member]</t>
        </is>
      </c>
    </row>
    <row r="25">
      <c r="A25" s="6" t="inlineStr">
        <is>
          <t>Accumulated Other Comprehensive Income (Loss) [Line Items]</t>
        </is>
      </c>
    </row>
    <row r="26">
      <c r="A26" s="3" t="inlineStr">
        <is>
          <t>Sale of Stock, Number of Shares Issued in Transaction</t>
        </is>
      </c>
      <c r="AF26" s="5" t="n">
        <v>2200000</v>
      </c>
    </row>
    <row r="27">
      <c r="A27" s="3" t="inlineStr">
        <is>
          <t>Sale of Stock, Price Per Share</t>
        </is>
      </c>
      <c r="R27" s="8" t="n">
        <v>24.89</v>
      </c>
      <c r="AD27" s="8" t="n">
        <v>24.89</v>
      </c>
      <c r="AF27" s="8" t="n">
        <v>24.89</v>
      </c>
    </row>
    <row r="28">
      <c r="A28" s="3" t="inlineStr">
        <is>
          <t>Sale of Stock, Consideration Received on Transaction</t>
        </is>
      </c>
      <c r="AF28" s="7" t="n">
        <v>54100000</v>
      </c>
    </row>
    <row r="29">
      <c r="A29" s="3" t="inlineStr">
        <is>
          <t>Sale of Stock, Consideration Received Per Transaction</t>
        </is>
      </c>
      <c r="AF29" s="7" t="n">
        <v>53200000</v>
      </c>
    </row>
    <row r="30">
      <c r="A30" s="3" t="inlineStr">
        <is>
          <t>Shares reserved for future issuance</t>
        </is>
      </c>
      <c r="R30" s="5" t="n">
        <v>12200000</v>
      </c>
      <c r="AD30" s="5" t="n">
        <v>12200000</v>
      </c>
      <c r="AF30" s="5" t="n">
        <v>12200000</v>
      </c>
    </row>
    <row r="31">
      <c r="A31" s="3" t="inlineStr">
        <is>
          <t>Articles of Amendment and Articles Supplementary [Member] | Maryland State Department Of Assessments And Taxation [Member]</t>
        </is>
      </c>
    </row>
    <row r="32">
      <c r="A32" s="6" t="inlineStr">
        <is>
          <t>Accumulated Other Comprehensive Income (Loss) [Line Items]</t>
        </is>
      </c>
    </row>
    <row r="33">
      <c r="A33" s="3" t="inlineStr">
        <is>
          <t>Excess Stock, Shares Authorized</t>
        </is>
      </c>
      <c r="AI33" s="5" t="n">
        <v>3000000</v>
      </c>
    </row>
    <row r="34">
      <c r="A34" s="3" t="inlineStr">
        <is>
          <t>Dividend Reinvestment Stock Purchase Plan [Member]</t>
        </is>
      </c>
    </row>
    <row r="35">
      <c r="A35" s="6" t="inlineStr">
        <is>
          <t>Accumulated Other Comprehensive Income (Loss) [Line Items]</t>
        </is>
      </c>
    </row>
    <row r="36">
      <c r="A36" s="3" t="inlineStr">
        <is>
          <t>Percentage of discount on purchase price under dividend reinvestment plan</t>
        </is>
      </c>
      <c r="AF36" s="3" t="inlineStr">
        <is>
          <t>95.00%</t>
        </is>
      </c>
    </row>
    <row r="37">
      <c r="A37" s="3" t="inlineStr">
        <is>
          <t>Dividend Reinvestment Stock Purchase Plan [Member] | Minimum [Member]</t>
        </is>
      </c>
    </row>
    <row r="38">
      <c r="A38" s="6" t="inlineStr">
        <is>
          <t>Accumulated Other Comprehensive Income (Loss) [Line Items]</t>
        </is>
      </c>
    </row>
    <row r="39">
      <c r="A39" s="3" t="inlineStr">
        <is>
          <t>Amount of optional cash payments</t>
        </is>
      </c>
      <c r="AF39" s="7" t="n">
        <v>500</v>
      </c>
    </row>
    <row r="40">
      <c r="A40" s="3" t="inlineStr">
        <is>
          <t>Maximum monthly amount granted for waivers for purchase of shares</t>
        </is>
      </c>
      <c r="D40" s="7" t="n">
        <v>1000</v>
      </c>
    </row>
    <row r="41">
      <c r="A41" s="3" t="inlineStr">
        <is>
          <t>Reduction in maximum monthly amount granted for waivers for purchase of shares</t>
        </is>
      </c>
      <c r="C41" s="7" t="n">
        <v>1000</v>
      </c>
    </row>
    <row r="42">
      <c r="A42" s="3" t="inlineStr">
        <is>
          <t>Dividend Reinvestment Stock Purchase Plan [Member] | Maximum [Member]</t>
        </is>
      </c>
    </row>
    <row r="43">
      <c r="A43" s="6" t="inlineStr">
        <is>
          <t>Accumulated Other Comprehensive Income (Loss) [Line Items]</t>
        </is>
      </c>
    </row>
    <row r="44">
      <c r="A44" s="3" t="inlineStr">
        <is>
          <t>Amount of optional cash payments</t>
        </is>
      </c>
      <c r="AF44" s="7" t="n">
        <v>1000</v>
      </c>
    </row>
    <row r="45">
      <c r="A45" s="3" t="inlineStr">
        <is>
          <t>Maximum monthly amount granted for waivers for purchase of shares</t>
        </is>
      </c>
      <c r="D45" s="7" t="n">
        <v>5000</v>
      </c>
    </row>
    <row r="46">
      <c r="A46" s="3" t="inlineStr">
        <is>
          <t>Reduction in maximum monthly amount granted for waivers for purchase of shares</t>
        </is>
      </c>
      <c r="C46" s="7" t="n">
        <v>5000</v>
      </c>
    </row>
    <row r="47">
      <c r="A47" s="3" t="inlineStr">
        <is>
          <t>Series C Preferred Stock [Member]</t>
        </is>
      </c>
    </row>
    <row r="48">
      <c r="A48" s="6" t="inlineStr">
        <is>
          <t>Accumulated Other Comprehensive Income (Loss) [Line Items]</t>
        </is>
      </c>
    </row>
    <row r="49">
      <c r="A49" s="3" t="inlineStr">
        <is>
          <t>Authorized capital stock</t>
        </is>
      </c>
      <c r="R49" s="5" t="n">
        <v>13800000</v>
      </c>
      <c r="AD49" s="5" t="n">
        <v>13800000</v>
      </c>
      <c r="AF49" s="5" t="n">
        <v>13800000</v>
      </c>
    </row>
    <row r="50">
      <c r="A50" s="3" t="inlineStr">
        <is>
          <t>Sale of Stock, Number of Shares Issued in Transaction</t>
        </is>
      </c>
      <c r="K50" s="5" t="n">
        <v>4000000</v>
      </c>
    </row>
    <row r="51">
      <c r="A51" s="3" t="inlineStr">
        <is>
          <t>Preferred Stock, Redemption Price Per Share</t>
        </is>
      </c>
      <c r="Q51" s="7" t="n">
        <v>25</v>
      </c>
    </row>
    <row r="52">
      <c r="A52" s="3" t="inlineStr">
        <is>
          <t>Preferred Stock, Par or Stated Value Per Share</t>
        </is>
      </c>
      <c r="Q52" s="8" t="n">
        <v>0.1</v>
      </c>
      <c r="R52" s="8" t="n">
        <v>0.1</v>
      </c>
      <c r="V52" s="8" t="n">
        <v>0.1</v>
      </c>
      <c r="AD52" s="8" t="n">
        <v>0.1</v>
      </c>
      <c r="AF52" s="8" t="n">
        <v>0.1</v>
      </c>
      <c r="AG52" s="8" t="n">
        <v>0.1</v>
      </c>
    </row>
    <row r="53">
      <c r="A53" s="3" t="inlineStr">
        <is>
          <t>Stock Issued During Period, Shares, Period Increase (Decrease)</t>
        </is>
      </c>
      <c r="L53" s="5" t="n">
        <v>16000000</v>
      </c>
    </row>
    <row r="54">
      <c r="A54" s="3" t="inlineStr">
        <is>
          <t>Preferred Stock, Shares Issued</t>
        </is>
      </c>
      <c r="R54" s="5" t="n">
        <v>9884000</v>
      </c>
      <c r="V54" s="5" t="n">
        <v>9884000</v>
      </c>
      <c r="AD54" s="5" t="n">
        <v>9884000</v>
      </c>
      <c r="AF54" s="5" t="n">
        <v>9884000</v>
      </c>
      <c r="AG54" s="5" t="n">
        <v>9884000</v>
      </c>
    </row>
    <row r="55">
      <c r="A55" s="3" t="inlineStr">
        <is>
          <t>Preferred Stock, Shares Outstanding</t>
        </is>
      </c>
      <c r="R55" s="5" t="n">
        <v>9884000</v>
      </c>
      <c r="V55" s="5" t="n">
        <v>9884000</v>
      </c>
      <c r="AD55" s="5" t="n">
        <v>9884000</v>
      </c>
      <c r="AF55" s="5" t="n">
        <v>9884000</v>
      </c>
      <c r="AG55" s="5" t="n">
        <v>9884000</v>
      </c>
    </row>
    <row r="56">
      <c r="A56" s="3" t="inlineStr">
        <is>
          <t>Sale of Stock, Consideration Received on Transaction</t>
        </is>
      </c>
      <c r="K56" s="7" t="n">
        <v>96700000</v>
      </c>
    </row>
    <row r="57">
      <c r="A57" s="3" t="inlineStr">
        <is>
          <t>Preferred Stock, Shares Authorized</t>
        </is>
      </c>
      <c r="R57" s="5" t="n">
        <v>13750000</v>
      </c>
      <c r="V57" s="5" t="n">
        <v>13750000</v>
      </c>
      <c r="AD57" s="5" t="n">
        <v>13750000</v>
      </c>
      <c r="AF57" s="5" t="n">
        <v>13750000</v>
      </c>
      <c r="AG57" s="5" t="n">
        <v>13750000</v>
      </c>
    </row>
    <row r="58">
      <c r="A58" s="3" t="inlineStr">
        <is>
          <t>Series C Preferred Stock [Member] | Maryland State Department Of Assessments And Taxation [Member]</t>
        </is>
      </c>
    </row>
    <row r="59">
      <c r="A59" s="6" t="inlineStr">
        <is>
          <t>Accumulated Other Comprehensive Income (Loss) [Line Items]</t>
        </is>
      </c>
    </row>
    <row r="60">
      <c r="A60" s="3" t="inlineStr">
        <is>
          <t>Stock Issued During Period, Shares, Period Increase (Decrease)</t>
        </is>
      </c>
      <c r="Q60" s="5" t="n">
        <v>30800000</v>
      </c>
    </row>
    <row r="61">
      <c r="A61" s="3" t="inlineStr">
        <is>
          <t>Series C Preferred Stock [Member] | Amendment [Member] | Maryland State Department Of Assessments And Taxation [Member]</t>
        </is>
      </c>
    </row>
    <row r="62">
      <c r="A62" s="6" t="inlineStr">
        <is>
          <t>Accumulated Other Comprehensive Income (Loss) [Line Items]</t>
        </is>
      </c>
    </row>
    <row r="63">
      <c r="A63" s="3" t="inlineStr">
        <is>
          <t>Reclassification of common shares to preferred stock</t>
        </is>
      </c>
      <c r="M63" s="5" t="n">
        <v>4000000</v>
      </c>
    </row>
    <row r="64">
      <c r="A64" s="3" t="inlineStr">
        <is>
          <t>Series D Preferred Stock [Member]</t>
        </is>
      </c>
    </row>
    <row r="65">
      <c r="A65" s="6" t="inlineStr">
        <is>
          <t>Accumulated Other Comprehensive Income (Loss) [Line Items]</t>
        </is>
      </c>
    </row>
    <row r="66">
      <c r="A66" s="3" t="inlineStr">
        <is>
          <t>Authorized capital stock</t>
        </is>
      </c>
      <c r="R66" s="5" t="n">
        <v>9300000</v>
      </c>
      <c r="AD66" s="5" t="n">
        <v>9300000</v>
      </c>
      <c r="AF66" s="5" t="n">
        <v>9300000</v>
      </c>
    </row>
    <row r="67">
      <c r="A67" s="3" t="inlineStr">
        <is>
          <t>Preferred Stock, Par or Stated Value Per Share</t>
        </is>
      </c>
      <c r="N67" s="8" t="n">
        <v>0.1</v>
      </c>
      <c r="R67" s="8" t="n">
        <v>0.1</v>
      </c>
      <c r="V67" s="8" t="n">
        <v>0.1</v>
      </c>
      <c r="AD67" s="8" t="n">
        <v>0.1</v>
      </c>
      <c r="AF67" s="8" t="n">
        <v>0.1</v>
      </c>
      <c r="AG67" s="8" t="n">
        <v>0.1</v>
      </c>
    </row>
    <row r="68">
      <c r="A68" s="3" t="inlineStr">
        <is>
          <t>Preferred Stock, Shares Issued</t>
        </is>
      </c>
      <c r="R68" s="5" t="n">
        <v>8609000</v>
      </c>
      <c r="V68" s="5" t="n">
        <v>6434000</v>
      </c>
      <c r="AD68" s="5" t="n">
        <v>8609000</v>
      </c>
      <c r="AF68" s="5" t="n">
        <v>8609000</v>
      </c>
      <c r="AG68" s="5" t="n">
        <v>6434000</v>
      </c>
    </row>
    <row r="69">
      <c r="A69" s="3" t="inlineStr">
        <is>
          <t>Preferred Stock, Shares Outstanding</t>
        </is>
      </c>
      <c r="R69" s="5" t="n">
        <v>8609000</v>
      </c>
      <c r="V69" s="5" t="n">
        <v>6434000</v>
      </c>
      <c r="AD69" s="5" t="n">
        <v>8609000</v>
      </c>
      <c r="AF69" s="5" t="n">
        <v>8609000</v>
      </c>
      <c r="AG69" s="5" t="n">
        <v>6434000</v>
      </c>
    </row>
    <row r="70">
      <c r="A70" s="3" t="inlineStr">
        <is>
          <t>Preferred Stock, Shares Authorized</t>
        </is>
      </c>
      <c r="R70" s="5" t="n">
        <v>9300000</v>
      </c>
      <c r="V70" s="5" t="n">
        <v>9300000</v>
      </c>
      <c r="AD70" s="5" t="n">
        <v>9300000</v>
      </c>
      <c r="AF70" s="5" t="n">
        <v>9300000</v>
      </c>
      <c r="AG70" s="5" t="n">
        <v>9300000</v>
      </c>
    </row>
    <row r="71">
      <c r="A71" s="3" t="inlineStr">
        <is>
          <t>Series D Preferred Stock [Member] | 2019 Preferred ATM Program [Member] | B. Riley FBR, Inc [Member]</t>
        </is>
      </c>
    </row>
    <row r="72">
      <c r="A72" s="6" t="inlineStr">
        <is>
          <t>Accumulated Other Comprehensive Income (Loss) [Line Items]</t>
        </is>
      </c>
    </row>
    <row r="73">
      <c r="A73" s="3" t="inlineStr">
        <is>
          <t>Sale of Stock, Number of Shares Issued in Transaction</t>
        </is>
      </c>
      <c r="AE73" s="5" t="n">
        <v>3200000</v>
      </c>
      <c r="AG73" s="5" t="n">
        <v>2600000</v>
      </c>
    </row>
    <row r="74">
      <c r="A74" s="3" t="inlineStr">
        <is>
          <t>Sale of Stock, Price Per Share</t>
        </is>
      </c>
      <c r="I74" s="8" t="n">
        <v>25.09</v>
      </c>
      <c r="V74" s="8" t="n">
        <v>25.06</v>
      </c>
      <c r="X74" s="8" t="n">
        <v>25.09</v>
      </c>
      <c r="AE74" s="8" t="n">
        <v>25.09</v>
      </c>
      <c r="AG74" s="8" t="n">
        <v>25.06</v>
      </c>
    </row>
    <row r="75">
      <c r="A75" s="3" t="inlineStr">
        <is>
          <t>Gross proceeds from issuance of stock</t>
        </is>
      </c>
      <c r="AE75" s="7" t="n">
        <v>80500000</v>
      </c>
      <c r="AG75" s="7" t="n">
        <v>64100000</v>
      </c>
    </row>
    <row r="76">
      <c r="A76" s="3" t="inlineStr">
        <is>
          <t>Proceeds from Issuance of Preferred Stock and Preference Stock</t>
        </is>
      </c>
      <c r="AE76" s="7" t="n">
        <v>79100000</v>
      </c>
      <c r="AG76" s="7" t="n">
        <v>63100000</v>
      </c>
    </row>
    <row r="77">
      <c r="A77" s="3" t="inlineStr">
        <is>
          <t>8.0% Series B Cumulative Redeemable Preferred Stock [Member]</t>
        </is>
      </c>
    </row>
    <row r="78">
      <c r="A78" s="6" t="inlineStr">
        <is>
          <t>Accumulated Other Comprehensive Income (Loss) [Line Items]</t>
        </is>
      </c>
    </row>
    <row r="79">
      <c r="A79" s="3" t="inlineStr">
        <is>
          <t>Preferred stock redemption, shares</t>
        </is>
      </c>
      <c r="F79" s="5" t="n">
        <v>3800000</v>
      </c>
    </row>
    <row r="80">
      <c r="A80" s="3" t="inlineStr">
        <is>
          <t>Preferred Stock, Liquidation Preference Per Share</t>
        </is>
      </c>
      <c r="F80" s="7" t="n">
        <v>25</v>
      </c>
      <c r="G80" s="7" t="n">
        <v>25</v>
      </c>
    </row>
    <row r="81">
      <c r="A81" s="3" t="inlineStr">
        <is>
          <t>Common Stock, Dividends, Per Share, Cash Paid</t>
        </is>
      </c>
      <c r="F81" s="11" t="n">
        <v>0.2722</v>
      </c>
    </row>
    <row r="82">
      <c r="A82" s="3" t="inlineStr">
        <is>
          <t>Preferred Stock, Redemption Price Per Share</t>
        </is>
      </c>
      <c r="F82" s="12" t="n">
        <v>25.2722</v>
      </c>
      <c r="G82" s="12" t="n">
        <v>25.2722</v>
      </c>
    </row>
    <row r="83">
      <c r="A83" s="3" t="inlineStr">
        <is>
          <t>Preferred stock redemption payment</t>
        </is>
      </c>
      <c r="F83" s="7" t="n">
        <v>96100000</v>
      </c>
    </row>
    <row r="84">
      <c r="A84" s="3" t="inlineStr">
        <is>
          <t>Preferred stock redemption additional cost</t>
        </is>
      </c>
      <c r="F84" s="7" t="n">
        <v>2900000</v>
      </c>
      <c r="G84" s="7" t="n">
        <v>2900000</v>
      </c>
    </row>
    <row r="85">
      <c r="A85" s="3" t="inlineStr">
        <is>
          <t>Preferred stock converted to authorized unissued shares</t>
        </is>
      </c>
      <c r="F85" s="5" t="n">
        <v>3800000</v>
      </c>
    </row>
    <row r="86">
      <c r="A86" s="3" t="inlineStr">
        <is>
          <t>6.75% Series C Cumulative Redeemable Preferred Stock [Member]</t>
        </is>
      </c>
    </row>
    <row r="87">
      <c r="A87" s="6" t="inlineStr">
        <is>
          <t>Accumulated Other Comprehensive Income (Loss) [Line Items]</t>
        </is>
      </c>
    </row>
    <row r="88">
      <c r="A88" s="3" t="inlineStr">
        <is>
          <t>Proceeds from sale of equity</t>
        </is>
      </c>
      <c r="P88" s="7" t="n">
        <v>18200000</v>
      </c>
      <c r="Q88" s="7" t="n">
        <v>120800000</v>
      </c>
    </row>
    <row r="89">
      <c r="A89" s="3" t="inlineStr">
        <is>
          <t>Sale of Stock, Number of Shares Issued in Transaction</t>
        </is>
      </c>
      <c r="K89" s="5" t="n">
        <v>4000000</v>
      </c>
      <c r="P89" s="5" t="n">
        <v>750000</v>
      </c>
      <c r="Q89" s="5" t="n">
        <v>5000000</v>
      </c>
    </row>
    <row r="90">
      <c r="A90" s="3" t="inlineStr">
        <is>
          <t>Preferred Stock, Dividend Rate, Percentage</t>
        </is>
      </c>
      <c r="K90" s="3" t="inlineStr">
        <is>
          <t>6.375%</t>
        </is>
      </c>
    </row>
    <row r="91">
      <c r="A91" s="3" t="inlineStr">
        <is>
          <t>Preferred Stock, Liquidation Preference Per Share</t>
        </is>
      </c>
      <c r="Q91" s="7" t="n">
        <v>25</v>
      </c>
    </row>
    <row r="92">
      <c r="A92" s="3" t="inlineStr">
        <is>
          <t>Common Stock, Dividends, Per Share, Cash Paid</t>
        </is>
      </c>
      <c r="AF92" s="12" t="n">
        <v>1.6875</v>
      </c>
    </row>
    <row r="93">
      <c r="A93" s="3" t="inlineStr">
        <is>
          <t>Preferred Stock, Redemption Price Per Share</t>
        </is>
      </c>
      <c r="Q93" s="7" t="n">
        <v>25</v>
      </c>
    </row>
    <row r="94">
      <c r="A94" s="3" t="inlineStr">
        <is>
          <t>Shares Issued, Price Per Share</t>
        </is>
      </c>
      <c r="K94" s="7" t="n">
        <v>25</v>
      </c>
    </row>
    <row r="95">
      <c r="A95" s="3" t="inlineStr">
        <is>
          <t>Preferred Stock, Shares Issued</t>
        </is>
      </c>
      <c r="K95" s="5" t="n">
        <v>5800000</v>
      </c>
    </row>
    <row r="96">
      <c r="A96" s="3" t="inlineStr">
        <is>
          <t>Preferred Stock, Shares Outstanding</t>
        </is>
      </c>
      <c r="Z96" s="5" t="n">
        <v>9800000</v>
      </c>
      <c r="AH96" s="5" t="n">
        <v>9800000</v>
      </c>
    </row>
    <row r="97">
      <c r="A97" s="3" t="inlineStr">
        <is>
          <t>6.75% Series C Cumulative Redeemable Preferred Stock [Member] | Over-Allotment Option [Member]</t>
        </is>
      </c>
    </row>
    <row r="98">
      <c r="A98" s="6" t="inlineStr">
        <is>
          <t>Accumulated Other Comprehensive Income (Loss) [Line Items]</t>
        </is>
      </c>
    </row>
    <row r="99">
      <c r="A99" s="3" t="inlineStr">
        <is>
          <t>Sale of Stock, Number of Shares Issued in Transaction</t>
        </is>
      </c>
      <c r="K99" s="5" t="n">
        <v>400000</v>
      </c>
    </row>
    <row r="100">
      <c r="A100" s="3" t="inlineStr">
        <is>
          <t>Series C Preferred Shares [Member]</t>
        </is>
      </c>
    </row>
    <row r="101">
      <c r="A101" s="6" t="inlineStr">
        <is>
          <t>Accumulated Other Comprehensive Income (Loss) [Line Items]</t>
        </is>
      </c>
    </row>
    <row r="102">
      <c r="A102" s="3" t="inlineStr">
        <is>
          <t>Reclassification of common shares to preferred stock</t>
        </is>
      </c>
      <c r="Q102" s="5" t="n">
        <v>5800000</v>
      </c>
    </row>
    <row r="103">
      <c r="A103" s="3" t="inlineStr">
        <is>
          <t>Series A Preferred Stock [Member]</t>
        </is>
      </c>
    </row>
    <row r="104">
      <c r="A104" s="6" t="inlineStr">
        <is>
          <t>Accumulated Other Comprehensive Income (Loss) [Line Items]</t>
        </is>
      </c>
    </row>
    <row r="105">
      <c r="A105" s="3" t="inlineStr">
        <is>
          <t>Preferred stock redemption, shares</t>
        </is>
      </c>
      <c r="O105" s="5" t="n">
        <v>3700000</v>
      </c>
    </row>
    <row r="106">
      <c r="A106" s="3" t="inlineStr">
        <is>
          <t>6.375% Series D Cumulative Redeemable Preferred Stock [Member]</t>
        </is>
      </c>
    </row>
    <row r="107">
      <c r="A107" s="6" t="inlineStr">
        <is>
          <t>Accumulated Other Comprehensive Income (Loss) [Line Items]</t>
        </is>
      </c>
    </row>
    <row r="108">
      <c r="A108" s="3" t="inlineStr">
        <is>
          <t>Proceeds from sale of equity</t>
        </is>
      </c>
      <c r="N108" s="7" t="n">
        <v>48200000</v>
      </c>
    </row>
    <row r="109">
      <c r="A109" s="3" t="inlineStr">
        <is>
          <t>Sale of Stock, Number of Shares Issued in Transaction</t>
        </is>
      </c>
      <c r="N109" s="5" t="n">
        <v>2000000</v>
      </c>
    </row>
    <row r="110">
      <c r="A110" s="3" t="inlineStr">
        <is>
          <t>Preferred Stock, Liquidation Preference Per Share</t>
        </is>
      </c>
      <c r="N110" s="7" t="n">
        <v>25</v>
      </c>
    </row>
    <row r="111">
      <c r="A111" s="3" t="inlineStr">
        <is>
          <t>Preferred Stock, Redemption Price Per Share</t>
        </is>
      </c>
      <c r="N111" s="7" t="n">
        <v>25</v>
      </c>
    </row>
    <row r="112">
      <c r="A112" s="3" t="inlineStr">
        <is>
          <t>Description of preferred stock dividend</t>
        </is>
      </c>
      <c r="N112" s="3" t="inlineStr">
        <is>
          <t>arrears
on March 15, June 15, September 15, and December 15 at an annual rate of $1.59375 per share</t>
        </is>
      </c>
    </row>
    <row r="113">
      <c r="A113" s="3" t="inlineStr">
        <is>
          <t>Series D Preferred Stock [Member]</t>
        </is>
      </c>
    </row>
    <row r="114">
      <c r="A114" s="6" t="inlineStr">
        <is>
          <t>Accumulated Other Comprehensive Income (Loss) [Line Items]</t>
        </is>
      </c>
    </row>
    <row r="115">
      <c r="A115" s="3" t="inlineStr">
        <is>
          <t>Preferred Stock, Redemption Price Per Share</t>
        </is>
      </c>
      <c r="N115" s="7" t="n">
        <v>25</v>
      </c>
    </row>
    <row r="116">
      <c r="A116" s="3" t="inlineStr">
        <is>
          <t>Series C and Series D Preferred Stock [Member] | 2019 Preferred ATM Program [Member] | B. Riley FBR, Inc [Member]</t>
        </is>
      </c>
    </row>
    <row r="117">
      <c r="A117" s="6" t="inlineStr">
        <is>
          <t>Accumulated Other Comprehensive Income (Loss) [Line Items]</t>
        </is>
      </c>
    </row>
    <row r="118">
      <c r="A118" s="3" t="inlineStr">
        <is>
          <t>Proceeds from sale of equity</t>
        </is>
      </c>
      <c r="J118" s="7" t="n">
        <v>100000000</v>
      </c>
    </row>
    <row r="119">
      <c r="A119" s="3" t="inlineStr">
        <is>
          <t>Series B Preferred Stock [Member]</t>
        </is>
      </c>
    </row>
    <row r="120">
      <c r="A120" s="6" t="inlineStr">
        <is>
          <t>Accumulated Other Comprehensive Income (Loss) [Line Items]</t>
        </is>
      </c>
    </row>
    <row r="121">
      <c r="A121" s="3" t="inlineStr">
        <is>
          <t>Redemption of preferred stock converted into common stock</t>
        </is>
      </c>
      <c r="F121" s="5" t="n">
        <v>3700000</v>
      </c>
      <c r="G121" s="5" t="n">
        <v>3700000</v>
      </c>
    </row>
    <row r="122">
      <c r="A122" s="3" t="inlineStr">
        <is>
          <t>Common Stock [Member]</t>
        </is>
      </c>
    </row>
    <row r="123">
      <c r="A123" s="6" t="inlineStr">
        <is>
          <t>Accumulated Other Comprehensive Income (Loss) [Line Items]</t>
        </is>
      </c>
    </row>
    <row r="124">
      <c r="A124" s="3" t="inlineStr">
        <is>
          <t>Authorized capital stock</t>
        </is>
      </c>
      <c r="R124" s="5" t="n">
        <v>144200000</v>
      </c>
      <c r="AD124" s="5" t="n">
        <v>144200000</v>
      </c>
      <c r="AF124" s="5" t="n">
        <v>144200000</v>
      </c>
    </row>
    <row r="125">
      <c r="A125" s="3" t="inlineStr">
        <is>
          <t>Common stock, par value</t>
        </is>
      </c>
      <c r="R125" s="8" t="n">
        <v>0.1</v>
      </c>
      <c r="AD125" s="8" t="n">
        <v>0.1</v>
      </c>
      <c r="AF125" s="8" t="n">
        <v>0.1</v>
      </c>
    </row>
    <row r="126">
      <c r="A126" s="3" t="inlineStr">
        <is>
          <t>Common Stock [Member] | ATM Program [Member] | B. Riley FBR, Inc [Member]</t>
        </is>
      </c>
    </row>
    <row r="127">
      <c r="A127" s="6" t="inlineStr">
        <is>
          <t>Accumulated Other Comprehensive Income (Loss) [Line Items]</t>
        </is>
      </c>
    </row>
    <row r="128">
      <c r="A128" s="3" t="inlineStr">
        <is>
          <t>Proceeds from sale of equity</t>
        </is>
      </c>
      <c r="B128" s="7" t="n">
        <v>100000000</v>
      </c>
      <c r="I128" s="7" t="n">
        <v>100000000</v>
      </c>
    </row>
    <row r="129">
      <c r="A129" s="3" t="inlineStr">
        <is>
          <t>Sale of Stock, Number of Shares Issued in Transaction</t>
        </is>
      </c>
      <c r="AF129" s="5" t="n">
        <v>4200000</v>
      </c>
    </row>
    <row r="130">
      <c r="A130" s="3" t="inlineStr">
        <is>
          <t>Sale of Stock, Price Per Share</t>
        </is>
      </c>
      <c r="R130" s="8" t="n">
        <v>20.26</v>
      </c>
      <c r="AD130" s="8" t="n">
        <v>20.26</v>
      </c>
      <c r="AF130" s="8" t="n">
        <v>20.26</v>
      </c>
    </row>
    <row r="131">
      <c r="A131" s="3" t="inlineStr">
        <is>
          <t>Gross proceeds from issuance of stock</t>
        </is>
      </c>
      <c r="AF131" s="7" t="n">
        <v>86000000</v>
      </c>
    </row>
    <row r="132">
      <c r="A132" s="3" t="inlineStr">
        <is>
          <t>Proceeds from issuance after offering expenses</t>
        </is>
      </c>
      <c r="AF132" s="7" t="n">
        <v>84700000</v>
      </c>
    </row>
    <row r="133">
      <c r="A133" s="3" t="inlineStr">
        <is>
          <t>Common Stock [Member] | Series D Preferred Stock [Member]</t>
        </is>
      </c>
    </row>
    <row r="134">
      <c r="A134" s="6" t="inlineStr">
        <is>
          <t>Accumulated Other Comprehensive Income (Loss) [Line Items]</t>
        </is>
      </c>
    </row>
    <row r="135">
      <c r="A135" s="3" t="inlineStr">
        <is>
          <t>Reclassification of common shares to preferred stock</t>
        </is>
      </c>
      <c r="N135" s="5" t="n">
        <v>2300000</v>
      </c>
    </row>
    <row r="136">
      <c r="A136" s="3" t="inlineStr">
        <is>
          <t>8.0% Series B Cumulative Redeemable Preferred Stock [Member]</t>
        </is>
      </c>
    </row>
    <row r="137">
      <c r="A137" s="6" t="inlineStr">
        <is>
          <t>Accumulated Other Comprehensive Income (Loss) [Line Items]</t>
        </is>
      </c>
    </row>
    <row r="138">
      <c r="A138" s="3" t="inlineStr">
        <is>
          <t>Authorized capital stock</t>
        </is>
      </c>
      <c r="R138" s="5" t="n">
        <v>199000</v>
      </c>
      <c r="AD138" s="5" t="n">
        <v>199000</v>
      </c>
      <c r="AF138" s="5" t="n">
        <v>199000</v>
      </c>
    </row>
    <row r="139">
      <c r="A139" s="3" t="inlineStr">
        <is>
          <t>Preferred Stock, Dividend Rate, Percentage</t>
        </is>
      </c>
      <c r="G139" s="3" t="inlineStr">
        <is>
          <t>8.00%</t>
        </is>
      </c>
    </row>
    <row r="140">
      <c r="A140" s="3" t="inlineStr">
        <is>
          <t>Issuer Purchases of Equity Securities [Member] | Maximum [Member]</t>
        </is>
      </c>
    </row>
    <row r="141">
      <c r="A141" s="6" t="inlineStr">
        <is>
          <t>Accumulated Other Comprehensive Income (Loss) [Line Items]</t>
        </is>
      </c>
    </row>
    <row r="142">
      <c r="A142" s="3" t="inlineStr">
        <is>
          <t>Payments for Repurchase of Common Stock</t>
        </is>
      </c>
      <c r="E142" s="7" t="n">
        <v>25000000</v>
      </c>
    </row>
    <row r="143">
      <c r="A143" s="3" t="inlineStr">
        <is>
          <t>Series D Preferred Share [Member]</t>
        </is>
      </c>
    </row>
    <row r="144">
      <c r="A144" s="6" t="inlineStr">
        <is>
          <t>Accumulated Other Comprehensive Income (Loss) [Line Items]</t>
        </is>
      </c>
    </row>
    <row r="145">
      <c r="A145" s="3" t="inlineStr">
        <is>
          <t>Common stock, shares authorized</t>
        </is>
      </c>
      <c r="AI145" s="5" t="n">
        <v>3300000</v>
      </c>
    </row>
    <row r="146">
      <c r="A146" s="3" t="inlineStr">
        <is>
          <t>Preferred Stock, Shares Authorized</t>
        </is>
      </c>
      <c r="AI146" s="5" t="n">
        <v>9300000</v>
      </c>
    </row>
    <row r="147">
      <c r="A147" s="3" t="inlineStr">
        <is>
          <t>Series B Preferred Stock [Member]</t>
        </is>
      </c>
    </row>
    <row r="148">
      <c r="A148" s="6" t="inlineStr">
        <is>
          <t>Accumulated Other Comprehensive Income (Loss) [Line Items]</t>
        </is>
      </c>
    </row>
    <row r="149">
      <c r="A149" s="3" t="inlineStr">
        <is>
          <t>Preferred Stock, Shares Authorized</t>
        </is>
      </c>
      <c r="AI149" s="5" t="n">
        <v>4000000</v>
      </c>
    </row>
    <row r="150">
      <c r="A150" s="3" t="inlineStr">
        <is>
          <t>Series C Preferred Share [Member]</t>
        </is>
      </c>
    </row>
    <row r="151">
      <c r="A151" s="6" t="inlineStr">
        <is>
          <t>Accumulated Other Comprehensive Income (Loss) [Line Items]</t>
        </is>
      </c>
    </row>
    <row r="152">
      <c r="A152" s="3" t="inlineStr">
        <is>
          <t>Preferred Stock, Shares Authorized</t>
        </is>
      </c>
      <c r="AI152" s="5" t="n">
        <v>13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PAYMENT OF DISTRIBUTIONS TO SHAREHOLDER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6" t="inlineStr">
        <is>
          <t>Distributions</t>
        </is>
      </c>
    </row>
    <row r="4">
      <c r="A4" s="3" t="inlineStr">
        <is>
          <t>Distributions including dividends reinvested paid to common shareholders</t>
        </is>
      </c>
      <c r="B4" s="7" t="n">
        <v>9327</v>
      </c>
      <c r="C4" s="7" t="n">
        <v>9016</v>
      </c>
      <c r="D4" s="7" t="n">
        <v>8629</v>
      </c>
      <c r="E4" s="7" t="n">
        <v>8048</v>
      </c>
      <c r="F4" s="7" t="n">
        <v>7520</v>
      </c>
      <c r="G4" s="7" t="n">
        <v>7454</v>
      </c>
      <c r="H4" s="7" t="n">
        <v>7417</v>
      </c>
      <c r="I4" s="7" t="n">
        <v>7417</v>
      </c>
      <c r="J4" s="7" t="n">
        <v>7364</v>
      </c>
      <c r="K4" s="7" t="n">
        <v>7322</v>
      </c>
      <c r="L4" s="7" t="n">
        <v>7159</v>
      </c>
      <c r="M4" s="7" t="n">
        <v>6980</v>
      </c>
      <c r="N4" s="7" t="n">
        <v>35020</v>
      </c>
      <c r="O4" s="7" t="n">
        <v>29808</v>
      </c>
      <c r="P4" s="7" t="n">
        <v>28825</v>
      </c>
    </row>
    <row r="5">
      <c r="A5" s="3" t="inlineStr">
        <is>
          <t>Dividend declared per share, paid</t>
        </is>
      </c>
      <c r="B5" s="8" t="n">
        <v>0.19</v>
      </c>
      <c r="C5" s="8" t="n">
        <v>0.19</v>
      </c>
      <c r="D5" s="8" t="n">
        <v>0.19</v>
      </c>
      <c r="E5" s="8" t="n">
        <v>0.19</v>
      </c>
      <c r="F5" s="8" t="n">
        <v>0.18</v>
      </c>
      <c r="G5" s="8" t="n">
        <v>0.18</v>
      </c>
      <c r="H5" s="8" t="n">
        <v>0.18</v>
      </c>
      <c r="I5" s="8" t="n">
        <v>0.18</v>
      </c>
      <c r="J5" s="8" t="n">
        <v>0.18</v>
      </c>
      <c r="K5" s="8" t="n">
        <v>0.18</v>
      </c>
      <c r="L5" s="8" t="n">
        <v>0.18</v>
      </c>
      <c r="M5" s="8" t="n">
        <v>0.18</v>
      </c>
      <c r="N5" s="8" t="n">
        <v>0.76</v>
      </c>
      <c r="O5" s="8" t="n">
        <v>0.72</v>
      </c>
      <c r="P5" s="8" t="n">
        <v>0.72</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SUMMARY OF PAYMENT OF DIVIDENDS TO PREFERRED SHAREHOLDERS (Details) - USD ($)</t>
        </is>
      </c>
      <c r="B1" s="2" t="inlineStr">
        <is>
          <t>12 Months Ended</t>
        </is>
      </c>
    </row>
    <row r="2">
      <c r="B2" s="2" t="inlineStr">
        <is>
          <t>Dec. 31, 2021</t>
        </is>
      </c>
      <c r="C2" s="2" t="inlineStr">
        <is>
          <t>Dec. 31, 2020</t>
        </is>
      </c>
      <c r="D2" s="2" t="inlineStr">
        <is>
          <t>Dec. 31, 2019</t>
        </is>
      </c>
    </row>
    <row r="3">
      <c r="A3" s="3" t="inlineStr">
        <is>
          <t>Preferred stock, dividend declared per share, paid</t>
        </is>
      </c>
      <c r="B3" s="8" t="n">
        <v>0.64</v>
      </c>
      <c r="C3" s="8" t="n">
        <v>0.77</v>
      </c>
      <c r="D3" s="8" t="n">
        <v>0.63</v>
      </c>
    </row>
    <row r="4">
      <c r="A4" s="3" t="inlineStr">
        <is>
          <t>Series B Preferred Stocks [Member]</t>
        </is>
      </c>
    </row>
    <row r="5">
      <c r="A5" s="3" t="inlineStr">
        <is>
          <t>Amount of distributions paid for preferred stock</t>
        </is>
      </c>
      <c r="C5" s="7" t="n">
        <v>6735811</v>
      </c>
      <c r="D5" s="7" t="n">
        <v>7602400</v>
      </c>
    </row>
    <row r="6">
      <c r="A6" s="3" t="inlineStr">
        <is>
          <t>Preferred stock, dividend declared per share, paid</t>
        </is>
      </c>
      <c r="C6" s="12" t="n">
        <v>1.7722</v>
      </c>
      <c r="D6" s="7" t="n">
        <v>2</v>
      </c>
    </row>
    <row r="7">
      <c r="A7" s="3" t="inlineStr">
        <is>
          <t>Series B Preferred Stocks [Member] | Dividend Payment Date One [Member]</t>
        </is>
      </c>
    </row>
    <row r="8">
      <c r="A8" s="3" t="inlineStr">
        <is>
          <t>Declaration Date</t>
        </is>
      </c>
      <c r="C8" s="3" t="inlineStr">
        <is>
          <t>Jan. 15,
		2020</t>
        </is>
      </c>
      <c r="D8" s="3" t="inlineStr">
        <is>
          <t>Jan. 15,
		2019</t>
        </is>
      </c>
    </row>
    <row r="9">
      <c r="A9" s="3" t="inlineStr">
        <is>
          <t>Record Date</t>
        </is>
      </c>
      <c r="C9" s="3" t="inlineStr">
        <is>
          <t>Feb. 18,
		2020</t>
        </is>
      </c>
      <c r="D9" s="3" t="inlineStr">
        <is>
          <t>Feb. 15,
		2019</t>
        </is>
      </c>
    </row>
    <row r="10">
      <c r="A10" s="3" t="inlineStr">
        <is>
          <t>Payment Date</t>
        </is>
      </c>
      <c r="C10" s="3" t="inlineStr">
        <is>
          <t>Mar. 16,
		2020</t>
        </is>
      </c>
      <c r="D10" s="3" t="inlineStr">
        <is>
          <t>Mar. 15,
		2019</t>
        </is>
      </c>
    </row>
    <row r="11">
      <c r="A11" s="3" t="inlineStr">
        <is>
          <t>Amount of distributions paid for preferred stock</t>
        </is>
      </c>
      <c r="C11" s="7" t="n">
        <v>1900600</v>
      </c>
      <c r="D11" s="7" t="n">
        <v>1900600</v>
      </c>
    </row>
    <row r="12">
      <c r="A12" s="3" t="inlineStr">
        <is>
          <t>Preferred stock, dividend declared per share, paid</t>
        </is>
      </c>
      <c r="C12" s="8" t="n">
        <v>0.5</v>
      </c>
      <c r="D12" s="8" t="n">
        <v>0.5</v>
      </c>
    </row>
    <row r="13">
      <c r="A13" s="3" t="inlineStr">
        <is>
          <t>Series B Preferred Stocks [Member] | Dividend Payment Date Two [Member]</t>
        </is>
      </c>
    </row>
    <row r="14">
      <c r="A14" s="3" t="inlineStr">
        <is>
          <t>Declaration Date</t>
        </is>
      </c>
      <c r="C14" s="3" t="inlineStr">
        <is>
          <t>Apr. 2,
		2020</t>
        </is>
      </c>
      <c r="D14" s="3" t="inlineStr">
        <is>
          <t>Apr. 1,
		2019</t>
        </is>
      </c>
    </row>
    <row r="15">
      <c r="A15" s="3" t="inlineStr">
        <is>
          <t>Record Date</t>
        </is>
      </c>
      <c r="C15" s="3" t="inlineStr">
        <is>
          <t>May 15,
		2020</t>
        </is>
      </c>
      <c r="D15" s="3" t="inlineStr">
        <is>
          <t>May 15,
		2019</t>
        </is>
      </c>
    </row>
    <row r="16">
      <c r="A16" s="3" t="inlineStr">
        <is>
          <t>Payment Date</t>
        </is>
      </c>
      <c r="C16" s="3" t="inlineStr">
        <is>
          <t>Jun. 15,
		2020</t>
        </is>
      </c>
      <c r="D16" s="3" t="inlineStr">
        <is>
          <t>Jun. 17,
		2019</t>
        </is>
      </c>
    </row>
    <row r="17">
      <c r="A17" s="3" t="inlineStr">
        <is>
          <t>Amount of distributions paid for preferred stock</t>
        </is>
      </c>
      <c r="C17" s="7" t="n">
        <v>1900335</v>
      </c>
      <c r="D17" s="7" t="n">
        <v>1900600</v>
      </c>
    </row>
    <row r="18">
      <c r="A18" s="3" t="inlineStr">
        <is>
          <t>Preferred stock, dividend declared per share, paid</t>
        </is>
      </c>
      <c r="C18" s="8" t="n">
        <v>0.5</v>
      </c>
      <c r="D18" s="8" t="n">
        <v>0.5</v>
      </c>
    </row>
    <row r="19">
      <c r="A19" s="3" t="inlineStr">
        <is>
          <t>Series B Preferred Stocks [Member] | Dividend Payment Date Three [Member]</t>
        </is>
      </c>
    </row>
    <row r="20">
      <c r="A20" s="3" t="inlineStr">
        <is>
          <t>Declaration Date</t>
        </is>
      </c>
      <c r="C20" s="3" t="inlineStr">
        <is>
          <t>Jul. 1,
		2020</t>
        </is>
      </c>
      <c r="D20" s="3" t="inlineStr">
        <is>
          <t>Jul. 1,
		2019</t>
        </is>
      </c>
    </row>
    <row r="21">
      <c r="A21" s="3" t="inlineStr">
        <is>
          <t>Record Date</t>
        </is>
      </c>
      <c r="C21" s="3" t="inlineStr">
        <is>
          <t>Aug. 17,
		2020</t>
        </is>
      </c>
      <c r="D21" s="3" t="inlineStr">
        <is>
          <t>Aug. 15,
		2019</t>
        </is>
      </c>
    </row>
    <row r="22">
      <c r="A22" s="3" t="inlineStr">
        <is>
          <t>Payment Date</t>
        </is>
      </c>
      <c r="C22" s="3" t="inlineStr">
        <is>
          <t>Sep. 15,
		2020</t>
        </is>
      </c>
      <c r="D22" s="3" t="inlineStr">
        <is>
          <t>Sep. 16,
		2019</t>
        </is>
      </c>
    </row>
    <row r="23">
      <c r="A23" s="3" t="inlineStr">
        <is>
          <t>Amount of distributions paid for preferred stock</t>
        </is>
      </c>
      <c r="C23" s="7" t="n">
        <v>1900335</v>
      </c>
      <c r="D23" s="7" t="n">
        <v>1900600</v>
      </c>
    </row>
    <row r="24">
      <c r="A24" s="3" t="inlineStr">
        <is>
          <t>Preferred stock, dividend declared per share, paid</t>
        </is>
      </c>
      <c r="C24" s="8" t="n">
        <v>0.5</v>
      </c>
      <c r="D24" s="8" t="n">
        <v>0.5</v>
      </c>
    </row>
    <row r="25">
      <c r="A25" s="3" t="inlineStr">
        <is>
          <t>Series B Preferred Stocks [Member] | Dividend Payment Date Four [Member]</t>
        </is>
      </c>
    </row>
    <row r="26">
      <c r="A26" s="3" t="inlineStr">
        <is>
          <t>Declaration Date</t>
        </is>
      </c>
      <c r="C26" s="3" t="inlineStr">
        <is>
          <t>Sep. 11,
		2020</t>
        </is>
      </c>
      <c r="D26" s="3" t="inlineStr">
        <is>
          <t>Oct. 1,
		2019</t>
        </is>
      </c>
    </row>
    <row r="27">
      <c r="A27" s="3" t="inlineStr">
        <is>
          <t>Record Date</t>
        </is>
      </c>
      <c r="C27" s="3" t="inlineStr">
        <is>
          <t>Sep. 11,
		2020</t>
        </is>
      </c>
      <c r="D27" s="3" t="inlineStr">
        <is>
          <t>Nov. 15,
		2019</t>
        </is>
      </c>
    </row>
    <row r="28">
      <c r="A28" s="3" t="inlineStr">
        <is>
          <t>Payment Date</t>
        </is>
      </c>
      <c r="C28" s="3" t="inlineStr">
        <is>
          <t>Oct. 20,
		2020</t>
        </is>
      </c>
      <c r="D28" s="3" t="inlineStr">
        <is>
          <t>Dec. 16,
		2019</t>
        </is>
      </c>
    </row>
    <row r="29">
      <c r="A29" s="3" t="inlineStr">
        <is>
          <t>Amount of distributions paid for preferred stock</t>
        </is>
      </c>
      <c r="C29" s="7" t="n">
        <v>1034541</v>
      </c>
      <c r="D29" s="7" t="n">
        <v>1900600</v>
      </c>
    </row>
    <row r="30">
      <c r="A30" s="3" t="inlineStr">
        <is>
          <t>Preferred stock, dividend declared per share, paid</t>
        </is>
      </c>
      <c r="C30" s="12" t="n">
        <v>0.2722</v>
      </c>
      <c r="D30" s="8" t="n">
        <v>0.5</v>
      </c>
    </row>
    <row r="31">
      <c r="A31" s="3" t="inlineStr">
        <is>
          <t>Series C Preferred Stock [Member]</t>
        </is>
      </c>
    </row>
    <row r="32">
      <c r="A32" s="3" t="inlineStr">
        <is>
          <t>Amount of distributions paid for preferred stock</t>
        </is>
      </c>
      <c r="B32" s="7" t="n">
        <v>16679252</v>
      </c>
      <c r="C32" s="7" t="n">
        <v>16523705</v>
      </c>
      <c r="D32" s="7" t="n">
        <v>14765624</v>
      </c>
    </row>
    <row r="33">
      <c r="A33" s="3" t="inlineStr">
        <is>
          <t>Preferred stock, dividend declared per share, paid</t>
        </is>
      </c>
      <c r="B33" s="13" t="n">
        <v>1.6875</v>
      </c>
      <c r="C33" s="13" t="n">
        <v>1.6875</v>
      </c>
      <c r="D33" s="13" t="n">
        <v>1.6875</v>
      </c>
    </row>
    <row r="34">
      <c r="A34" s="3" t="inlineStr">
        <is>
          <t>Series C Preferred Stock [Member] | Dividend Payment Date One [Member]</t>
        </is>
      </c>
    </row>
    <row r="35">
      <c r="A35" s="3" t="inlineStr">
        <is>
          <t>Declaration Date</t>
        </is>
      </c>
      <c r="B35" s="3" t="inlineStr">
        <is>
          <t>Jan. 15,
		2021</t>
        </is>
      </c>
      <c r="C35" s="3" t="inlineStr">
        <is>
          <t>Jan. 15,
		2020</t>
        </is>
      </c>
      <c r="D35" s="3" t="inlineStr">
        <is>
          <t>Jan. 15,
		2019</t>
        </is>
      </c>
    </row>
    <row r="36">
      <c r="A36" s="3" t="inlineStr">
        <is>
          <t>Record Date</t>
        </is>
      </c>
      <c r="B36" s="3" t="inlineStr">
        <is>
          <t>Feb. 16,
		2021</t>
        </is>
      </c>
      <c r="C36" s="3" t="inlineStr">
        <is>
          <t>Feb. 18,
		2020</t>
        </is>
      </c>
      <c r="D36" s="3" t="inlineStr">
        <is>
          <t>Feb. 15,
		2019</t>
        </is>
      </c>
    </row>
    <row r="37">
      <c r="A37" s="3" t="inlineStr">
        <is>
          <t>Payment Date</t>
        </is>
      </c>
      <c r="B37" s="3" t="inlineStr">
        <is>
          <t>Mar. 15,
		2021</t>
        </is>
      </c>
      <c r="C37" s="3" t="inlineStr">
        <is>
          <t>Mar. 16,
		2020</t>
        </is>
      </c>
      <c r="D37" s="3" t="inlineStr">
        <is>
          <t>Mar. 15,
		2019</t>
        </is>
      </c>
    </row>
    <row r="38">
      <c r="A38" s="3" t="inlineStr">
        <is>
          <t>Amount of distributions paid for preferred stock</t>
        </is>
      </c>
      <c r="B38" s="7" t="n">
        <v>4169813</v>
      </c>
      <c r="C38" s="7" t="n">
        <v>4113281</v>
      </c>
      <c r="D38" s="7" t="n">
        <v>2425781</v>
      </c>
    </row>
    <row r="39">
      <c r="A39" s="3" t="inlineStr">
        <is>
          <t>Preferred stock, dividend declared per share, paid</t>
        </is>
      </c>
      <c r="B39" s="14" t="n">
        <v>0.421875</v>
      </c>
      <c r="C39" s="14" t="n">
        <v>0.421875</v>
      </c>
      <c r="D39" s="14" t="n">
        <v>0.421875</v>
      </c>
    </row>
    <row r="40">
      <c r="A40" s="3" t="inlineStr">
        <is>
          <t>Series C Preferred Stock [Member] | Dividend Payment Date Two [Member]</t>
        </is>
      </c>
    </row>
    <row r="41">
      <c r="A41" s="3" t="inlineStr">
        <is>
          <t>Declaration Date</t>
        </is>
      </c>
      <c r="B41" s="3" t="inlineStr">
        <is>
          <t>Apr. 1,
		2021</t>
        </is>
      </c>
      <c r="C41" s="3" t="inlineStr">
        <is>
          <t>Apr. 2,
		2020</t>
        </is>
      </c>
      <c r="D41" s="3" t="inlineStr">
        <is>
          <t>Apr. 1,
		2019</t>
        </is>
      </c>
    </row>
    <row r="42">
      <c r="A42" s="3" t="inlineStr">
        <is>
          <t>Record Date</t>
        </is>
      </c>
      <c r="B42" s="3" t="inlineStr">
        <is>
          <t>May 17,
		2021</t>
        </is>
      </c>
      <c r="C42" s="3" t="inlineStr">
        <is>
          <t>May 15,
		2020</t>
        </is>
      </c>
      <c r="D42" s="3" t="inlineStr">
        <is>
          <t>May 15,
		2019</t>
        </is>
      </c>
    </row>
    <row r="43">
      <c r="A43" s="3" t="inlineStr">
        <is>
          <t>Payment Date</t>
        </is>
      </c>
      <c r="B43" s="3" t="inlineStr">
        <is>
          <t>Jun. 15,
		2021</t>
        </is>
      </c>
      <c r="C43" s="3" t="inlineStr">
        <is>
          <t>Jun. 15,
		2020</t>
        </is>
      </c>
      <c r="D43" s="3" t="inlineStr">
        <is>
          <t>Jun. 17,
		2019</t>
        </is>
      </c>
    </row>
    <row r="44">
      <c r="A44" s="3" t="inlineStr">
        <is>
          <t>Amount of distributions paid for preferred stock</t>
        </is>
      </c>
      <c r="B44" s="7" t="n">
        <v>4169813</v>
      </c>
      <c r="C44" s="7" t="n">
        <v>4113281</v>
      </c>
      <c r="D44" s="7" t="n">
        <v>4113281</v>
      </c>
    </row>
    <row r="45">
      <c r="A45" s="3" t="inlineStr">
        <is>
          <t>Preferred stock, dividend declared per share, paid</t>
        </is>
      </c>
      <c r="B45" s="14" t="n">
        <v>0.421875</v>
      </c>
      <c r="C45" s="14" t="n">
        <v>0.421875</v>
      </c>
      <c r="D45" s="14" t="n">
        <v>0.421875</v>
      </c>
    </row>
    <row r="46">
      <c r="A46" s="3" t="inlineStr">
        <is>
          <t>Series C Preferred Stock [Member] | Dividend Payment Date Three [Member]</t>
        </is>
      </c>
    </row>
    <row r="47">
      <c r="A47" s="3" t="inlineStr">
        <is>
          <t>Declaration Date</t>
        </is>
      </c>
      <c r="B47" s="3" t="inlineStr">
        <is>
          <t>Jul. 1,
		2021</t>
        </is>
      </c>
      <c r="C47" s="3" t="inlineStr">
        <is>
          <t>Jul. 1,
		2020</t>
        </is>
      </c>
      <c r="D47" s="3" t="inlineStr">
        <is>
          <t>Jul. 1,
		2019</t>
        </is>
      </c>
    </row>
    <row r="48">
      <c r="A48" s="3" t="inlineStr">
        <is>
          <t>Record Date</t>
        </is>
      </c>
      <c r="B48" s="3" t="inlineStr">
        <is>
          <t>Aug. 15,
		2021</t>
        </is>
      </c>
      <c r="C48" s="3" t="inlineStr">
        <is>
          <t>Aug. 17,
		2020</t>
        </is>
      </c>
      <c r="D48" s="3" t="inlineStr">
        <is>
          <t>Aug. 15,
		2019</t>
        </is>
      </c>
    </row>
    <row r="49">
      <c r="A49" s="3" t="inlineStr">
        <is>
          <t>Payment Date</t>
        </is>
      </c>
      <c r="B49" s="3" t="inlineStr">
        <is>
          <t>Sep. 15,
		2021</t>
        </is>
      </c>
      <c r="C49" s="3" t="inlineStr">
        <is>
          <t>Sep. 15,
		2020</t>
        </is>
      </c>
      <c r="D49" s="3" t="inlineStr">
        <is>
          <t>Sep. 16,
		2019</t>
        </is>
      </c>
    </row>
    <row r="50">
      <c r="A50" s="3" t="inlineStr">
        <is>
          <t>Amount of distributions paid for preferred stock</t>
        </is>
      </c>
      <c r="B50" s="7" t="n">
        <v>4169813</v>
      </c>
      <c r="C50" s="7" t="n">
        <v>4127330</v>
      </c>
      <c r="D50" s="7" t="n">
        <v>4113281</v>
      </c>
    </row>
    <row r="51">
      <c r="A51" s="3" t="inlineStr">
        <is>
          <t>Preferred stock, dividend declared per share, paid</t>
        </is>
      </c>
      <c r="B51" s="14" t="n">
        <v>0.421875</v>
      </c>
      <c r="C51" s="14" t="n">
        <v>0.421875</v>
      </c>
      <c r="D51" s="14" t="n">
        <v>0.421875</v>
      </c>
    </row>
    <row r="52">
      <c r="A52" s="3" t="inlineStr">
        <is>
          <t>Series C Preferred Stock [Member] | Dividend Payment Date Four [Member]</t>
        </is>
      </c>
    </row>
    <row r="53">
      <c r="A53" s="3" t="inlineStr">
        <is>
          <t>Declaration Date</t>
        </is>
      </c>
      <c r="B53" s="3" t="inlineStr">
        <is>
          <t>Oct. 1,
		2021</t>
        </is>
      </c>
      <c r="C53" s="3" t="inlineStr">
        <is>
          <t>Oct. 1,
		2020</t>
        </is>
      </c>
      <c r="D53" s="3" t="inlineStr">
        <is>
          <t>Oct. 1,
		2019</t>
        </is>
      </c>
    </row>
    <row r="54">
      <c r="A54" s="3" t="inlineStr">
        <is>
          <t>Record Date</t>
        </is>
      </c>
      <c r="B54" s="3" t="inlineStr">
        <is>
          <t>Nov. 15,
		2021</t>
        </is>
      </c>
      <c r="C54" s="3" t="inlineStr">
        <is>
          <t>Nov. 16,
		2020</t>
        </is>
      </c>
      <c r="D54" s="3" t="inlineStr">
        <is>
          <t>Nov. 15,
		2019</t>
        </is>
      </c>
    </row>
    <row r="55">
      <c r="A55" s="3" t="inlineStr">
        <is>
          <t>Payment Date</t>
        </is>
      </c>
      <c r="B55" s="3" t="inlineStr">
        <is>
          <t>Dec. 15,
		2021</t>
        </is>
      </c>
      <c r="C55" s="3" t="inlineStr">
        <is>
          <t>Dec. 15,
		2020</t>
        </is>
      </c>
      <c r="D55" s="3" t="inlineStr">
        <is>
          <t>Dec. 16,
		2019</t>
        </is>
      </c>
    </row>
    <row r="56">
      <c r="A56" s="3" t="inlineStr">
        <is>
          <t>Amount of distributions paid for preferred stock</t>
        </is>
      </c>
      <c r="B56" s="7" t="n">
        <v>4169813</v>
      </c>
      <c r="C56" s="7" t="n">
        <v>4169813</v>
      </c>
      <c r="D56" s="7" t="n">
        <v>4113281</v>
      </c>
    </row>
    <row r="57">
      <c r="A57" s="3" t="inlineStr">
        <is>
          <t>Preferred stock, dividend declared per share, paid</t>
        </is>
      </c>
      <c r="B57" s="14" t="n">
        <v>0.421875</v>
      </c>
      <c r="C57" s="14" t="n">
        <v>0.421875</v>
      </c>
      <c r="D57" s="14" t="n">
        <v>0.421875</v>
      </c>
    </row>
    <row r="58">
      <c r="A58" s="3" t="inlineStr">
        <is>
          <t>Series D Preferred Stock [Member]</t>
        </is>
      </c>
    </row>
    <row r="59">
      <c r="A59" s="3" t="inlineStr">
        <is>
          <t>Amount of distributions paid for preferred stock</t>
        </is>
      </c>
      <c r="B59" s="7" t="n">
        <v>13159456</v>
      </c>
      <c r="C59" s="7" t="n">
        <v>8683371</v>
      </c>
      <c r="D59" s="7" t="n">
        <v>3341388</v>
      </c>
    </row>
    <row r="60">
      <c r="A60" s="3" t="inlineStr">
        <is>
          <t>Preferred stock, dividend declared per share, paid</t>
        </is>
      </c>
      <c r="B60" s="13" t="n">
        <v>1.59375</v>
      </c>
      <c r="C60" s="13" t="n">
        <v>1.59375</v>
      </c>
      <c r="D60" s="13" t="n">
        <v>1.59375</v>
      </c>
    </row>
    <row r="61">
      <c r="A61" s="3" t="inlineStr">
        <is>
          <t>Series D Preferred Stock [Member] | Dividend Payment Date One [Member]</t>
        </is>
      </c>
    </row>
    <row r="62">
      <c r="A62" s="3" t="inlineStr">
        <is>
          <t>Declaration Date</t>
        </is>
      </c>
      <c r="B62" s="3" t="inlineStr">
        <is>
          <t>Jan. 15,
		2021</t>
        </is>
      </c>
      <c r="C62" s="3" t="inlineStr">
        <is>
          <t>Jan. 15,
		2020</t>
        </is>
      </c>
      <c r="D62" s="3" t="inlineStr">
        <is>
          <t>Jan. 15,
		2019</t>
        </is>
      </c>
    </row>
    <row r="63">
      <c r="A63" s="3" t="inlineStr">
        <is>
          <t>Record Date</t>
        </is>
      </c>
      <c r="B63" s="3" t="inlineStr">
        <is>
          <t>Feb. 16,
		2021</t>
        </is>
      </c>
      <c r="C63" s="3" t="inlineStr">
        <is>
          <t>Feb. 18,
		2020</t>
        </is>
      </c>
      <c r="D63" s="3" t="inlineStr">
        <is>
          <t>Feb. 15,
		2019</t>
        </is>
      </c>
    </row>
    <row r="64">
      <c r="A64" s="3" t="inlineStr">
        <is>
          <t>Payment Date</t>
        </is>
      </c>
      <c r="B64" s="3" t="inlineStr">
        <is>
          <t>Mar. 15,
		2021</t>
        </is>
      </c>
      <c r="C64" s="3" t="inlineStr">
        <is>
          <t>Mar. 16,
		2020</t>
        </is>
      </c>
      <c r="D64" s="3" t="inlineStr">
        <is>
          <t>Mar. 15,
		2019</t>
        </is>
      </c>
    </row>
    <row r="65">
      <c r="A65" s="3" t="inlineStr">
        <is>
          <t>Amount of distributions paid for preferred stock</t>
        </is>
      </c>
      <c r="B65" s="7" t="n">
        <v>2869321</v>
      </c>
      <c r="C65" s="7" t="n">
        <v>2076126</v>
      </c>
      <c r="D65" s="7" t="n">
        <v>796876</v>
      </c>
    </row>
    <row r="66">
      <c r="A66" s="3" t="inlineStr">
        <is>
          <t>Preferred stock, dividend declared per share, paid</t>
        </is>
      </c>
      <c r="B66" s="15" t="n">
        <v>0.3984375</v>
      </c>
      <c r="C66" s="15" t="n">
        <v>0.3984375</v>
      </c>
      <c r="D66" s="15" t="n">
        <v>0.3984375</v>
      </c>
    </row>
    <row r="67">
      <c r="A67" s="3" t="inlineStr">
        <is>
          <t>Series D Preferred Stock [Member] | Dividend Payment Date Two [Member]</t>
        </is>
      </c>
    </row>
    <row r="68">
      <c r="A68" s="3" t="inlineStr">
        <is>
          <t>Declaration Date</t>
        </is>
      </c>
      <c r="B68" s="3" t="inlineStr">
        <is>
          <t>Apr. 1,
		2021</t>
        </is>
      </c>
      <c r="C68" s="3" t="inlineStr">
        <is>
          <t>Apr. 2,
		2020</t>
        </is>
      </c>
      <c r="D68" s="3" t="inlineStr">
        <is>
          <t>Apr. 1,
		2019</t>
        </is>
      </c>
    </row>
    <row r="69">
      <c r="A69" s="3" t="inlineStr">
        <is>
          <t>Record Date</t>
        </is>
      </c>
      <c r="B69" s="3" t="inlineStr">
        <is>
          <t>May 17,
		2021</t>
        </is>
      </c>
      <c r="C69" s="3" t="inlineStr">
        <is>
          <t>May 15,
		2020</t>
        </is>
      </c>
      <c r="D69" s="3" t="inlineStr">
        <is>
          <t>May 15,
		2019</t>
        </is>
      </c>
    </row>
    <row r="70">
      <c r="A70" s="3" t="inlineStr">
        <is>
          <t>Payment Date</t>
        </is>
      </c>
      <c r="B70" s="3" t="inlineStr">
        <is>
          <t>Jun. 15,
		2021</t>
        </is>
      </c>
      <c r="C70" s="3" t="inlineStr">
        <is>
          <t>Jun. 15,
		2020</t>
        </is>
      </c>
      <c r="D70" s="3" t="inlineStr">
        <is>
          <t>Jun. 17,
		2019</t>
        </is>
      </c>
    </row>
    <row r="71">
      <c r="A71" s="3" t="inlineStr">
        <is>
          <t>Amount of distributions paid for preferred stock</t>
        </is>
      </c>
      <c r="B71" s="7" t="n">
        <v>3430045</v>
      </c>
      <c r="C71" s="7" t="n">
        <v>2076126</v>
      </c>
      <c r="D71" s="7" t="n">
        <v>796876</v>
      </c>
    </row>
    <row r="72">
      <c r="A72" s="3" t="inlineStr">
        <is>
          <t>Preferred stock, dividend declared per share, paid</t>
        </is>
      </c>
      <c r="B72" s="15" t="n">
        <v>0.3984375</v>
      </c>
      <c r="C72" s="15" t="n">
        <v>0.3984375</v>
      </c>
      <c r="D72" s="15" t="n">
        <v>0.3984375</v>
      </c>
    </row>
    <row r="73">
      <c r="A73" s="3" t="inlineStr">
        <is>
          <t>Series D Preferred Stock [Member] | Dividend Payment Date Three [Member]</t>
        </is>
      </c>
    </row>
    <row r="74">
      <c r="A74" s="3" t="inlineStr">
        <is>
          <t>Declaration Date</t>
        </is>
      </c>
      <c r="B74" s="3" t="inlineStr">
        <is>
          <t>Jul. 1,
		2021</t>
        </is>
      </c>
      <c r="C74" s="3" t="inlineStr">
        <is>
          <t>Jul. 1,
		2020</t>
        </is>
      </c>
      <c r="D74" s="3" t="inlineStr">
        <is>
          <t>Jul. 1,
		2019</t>
        </is>
      </c>
    </row>
    <row r="75">
      <c r="A75" s="3" t="inlineStr">
        <is>
          <t>Record Date</t>
        </is>
      </c>
      <c r="B75" s="3" t="inlineStr">
        <is>
          <t>Aug. 15,
		2021</t>
        </is>
      </c>
      <c r="C75" s="3" t="inlineStr">
        <is>
          <t>Aug. 17,
		2020</t>
        </is>
      </c>
      <c r="D75" s="3" t="inlineStr">
        <is>
          <t>Aug. 15,
		2019</t>
        </is>
      </c>
    </row>
    <row r="76">
      <c r="A76" s="3" t="inlineStr">
        <is>
          <t>Payment Date</t>
        </is>
      </c>
      <c r="B76" s="3" t="inlineStr">
        <is>
          <t>Sep. 15,
		2021</t>
        </is>
      </c>
      <c r="C76" s="3" t="inlineStr">
        <is>
          <t>Sep. 15,
		2020</t>
        </is>
      </c>
      <c r="D76" s="3" t="inlineStr">
        <is>
          <t>Sep. 16,
		2019</t>
        </is>
      </c>
    </row>
    <row r="77">
      <c r="A77" s="3" t="inlineStr">
        <is>
          <t>Amount of distributions paid for preferred stock</t>
        </is>
      </c>
      <c r="B77" s="7" t="n">
        <v>3430045</v>
      </c>
      <c r="C77" s="7" t="n">
        <v>2081704</v>
      </c>
      <c r="D77" s="7" t="n">
        <v>796876</v>
      </c>
    </row>
    <row r="78">
      <c r="A78" s="3" t="inlineStr">
        <is>
          <t>Preferred stock, dividend declared per share, paid</t>
        </is>
      </c>
      <c r="B78" s="15" t="n">
        <v>0.3984375</v>
      </c>
      <c r="C78" s="15" t="n">
        <v>0.3984375</v>
      </c>
      <c r="D78" s="15" t="n">
        <v>0.3984375</v>
      </c>
    </row>
    <row r="79">
      <c r="A79" s="3" t="inlineStr">
        <is>
          <t>Series D Preferred Stock [Member] | Dividend Payment Date Four [Member]</t>
        </is>
      </c>
    </row>
    <row r="80">
      <c r="A80" s="3" t="inlineStr">
        <is>
          <t>Declaration Date</t>
        </is>
      </c>
      <c r="B80" s="3" t="inlineStr">
        <is>
          <t>Oct. 1,
		2021</t>
        </is>
      </c>
      <c r="C80" s="3" t="inlineStr">
        <is>
          <t>Oct. 1,
		2020</t>
        </is>
      </c>
      <c r="D80" s="3" t="inlineStr">
        <is>
          <t>Oct. 1,
		2019</t>
        </is>
      </c>
    </row>
    <row r="81">
      <c r="A81" s="3" t="inlineStr">
        <is>
          <t>Record Date</t>
        </is>
      </c>
      <c r="B81" s="3" t="inlineStr">
        <is>
          <t>Nov. 15,
		2021</t>
        </is>
      </c>
      <c r="C81" s="3" t="inlineStr">
        <is>
          <t>Nov. 16,
		2020</t>
        </is>
      </c>
      <c r="D81" s="3" t="inlineStr">
        <is>
          <t>Nov. 15,
		2019</t>
        </is>
      </c>
    </row>
    <row r="82">
      <c r="A82" s="3" t="inlineStr">
        <is>
          <t>Payment Date</t>
        </is>
      </c>
      <c r="B82" s="3" t="inlineStr">
        <is>
          <t>Dec. 15,
		2021</t>
        </is>
      </c>
      <c r="C82" s="3" t="inlineStr">
        <is>
          <t>Dec. 15,
		2020</t>
        </is>
      </c>
      <c r="D82" s="3" t="inlineStr">
        <is>
          <t>Dec. 16,
		2019</t>
        </is>
      </c>
    </row>
    <row r="83">
      <c r="A83" s="3" t="inlineStr">
        <is>
          <t>Amount of distributions paid for preferred stock</t>
        </is>
      </c>
      <c r="B83" s="7" t="n">
        <v>3430045</v>
      </c>
      <c r="C83" s="7" t="n">
        <v>2449415</v>
      </c>
      <c r="D83" s="7" t="n">
        <v>950760</v>
      </c>
    </row>
    <row r="84">
      <c r="A84" s="3" t="inlineStr">
        <is>
          <t>Preferred stock, dividend declared per share, paid</t>
        </is>
      </c>
      <c r="B84" s="15" t="n">
        <v>0.3984375</v>
      </c>
      <c r="C84" s="15" t="n">
        <v>0.3984375</v>
      </c>
      <c r="D84" s="15" t="n">
        <v>0.39843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ISTRIBUTIONS (Details Narrative) - $ / shares</t>
        </is>
      </c>
      <c r="B1" s="2" t="inlineStr">
        <is>
          <t>Jan. 12, 2022</t>
        </is>
      </c>
      <c r="C1" s="2" t="inlineStr">
        <is>
          <t>Dec. 31, 2021</t>
        </is>
      </c>
      <c r="D1" s="2" t="inlineStr">
        <is>
          <t>Dec. 31, 2020</t>
        </is>
      </c>
      <c r="E1" s="2" t="inlineStr">
        <is>
          <t>Dec. 31, 2019</t>
        </is>
      </c>
    </row>
    <row r="2">
      <c r="A2" s="3" t="inlineStr">
        <is>
          <t>Preferred Stock, Dividends Per Share, Declared</t>
        </is>
      </c>
      <c r="C2" s="8" t="n">
        <v>0.64</v>
      </c>
      <c r="D2" s="8" t="n">
        <v>0.77</v>
      </c>
      <c r="E2" s="8" t="n">
        <v>0.63</v>
      </c>
    </row>
    <row r="3">
      <c r="A3" s="3" t="inlineStr">
        <is>
          <t>Subsequent Event [Member]</t>
        </is>
      </c>
    </row>
    <row r="4">
      <c r="A4" s="3" t="inlineStr">
        <is>
          <t>Percentage of increase in dividend</t>
        </is>
      </c>
      <c r="B4" s="3" t="inlineStr">
        <is>
          <t>5.30%</t>
        </is>
      </c>
    </row>
    <row r="5">
      <c r="A5" s="3" t="inlineStr">
        <is>
          <t>Dividends Payable, Date to be Paid</t>
        </is>
      </c>
      <c r="B5" s="3" t="inlineStr">
        <is>
          <t>Mar. 15,
		2022</t>
        </is>
      </c>
    </row>
    <row r="6">
      <c r="A6" s="3" t="inlineStr">
        <is>
          <t>Dividends Payable, Date of Record</t>
        </is>
      </c>
      <c r="B6" s="3" t="inlineStr">
        <is>
          <t>Feb. 15,
		2022</t>
        </is>
      </c>
    </row>
    <row r="7">
      <c r="A7" s="3" t="inlineStr">
        <is>
          <t>Subsequent Event [Member] | Series C Preferred Shares [Member]</t>
        </is>
      </c>
    </row>
    <row r="8">
      <c r="A8" s="3" t="inlineStr">
        <is>
          <t>Dividends Payable, Date to be Paid</t>
        </is>
      </c>
      <c r="B8" s="3" t="inlineStr">
        <is>
          <t>Mar. 15,
		2022</t>
        </is>
      </c>
    </row>
    <row r="9">
      <c r="A9" s="3" t="inlineStr">
        <is>
          <t>Dividends Payable, Date of Record</t>
        </is>
      </c>
      <c r="B9" s="3" t="inlineStr">
        <is>
          <t>Feb. 15,
		2022</t>
        </is>
      </c>
    </row>
    <row r="10">
      <c r="A10" s="3" t="inlineStr">
        <is>
          <t>Preferred Stock, Dividends Per Share, Declared</t>
        </is>
      </c>
      <c r="B10" s="14" t="n">
        <v>0.421875</v>
      </c>
    </row>
    <row r="11">
      <c r="A11" s="3" t="inlineStr">
        <is>
          <t>Subsequent Event [Member] | Series D Preferred Shares [Member]</t>
        </is>
      </c>
    </row>
    <row r="12">
      <c r="A12" s="3" t="inlineStr">
        <is>
          <t>Dividends Payable, Date to be Paid</t>
        </is>
      </c>
      <c r="B12" s="3" t="inlineStr">
        <is>
          <t>Mar. 15,
		2022</t>
        </is>
      </c>
    </row>
    <row r="13">
      <c r="A13" s="3" t="inlineStr">
        <is>
          <t>Dividends Payable, Date of Record</t>
        </is>
      </c>
      <c r="B13" s="3" t="inlineStr">
        <is>
          <t>Feb. 15,
		2022</t>
        </is>
      </c>
    </row>
    <row r="14">
      <c r="A14" s="3" t="inlineStr">
        <is>
          <t>Preferred Stock, Dividends Per Share, Declared</t>
        </is>
      </c>
      <c r="B14" s="15" t="n">
        <v>0.3984375</v>
      </c>
    </row>
    <row r="15">
      <c r="A15" s="3" t="inlineStr">
        <is>
          <t>Subsequent Event [Member] | Minimum [Member]</t>
        </is>
      </c>
    </row>
    <row r="16">
      <c r="A16" s="3" t="inlineStr">
        <is>
          <t>Common Stock, Dividends, Per Share, Declared</t>
        </is>
      </c>
      <c r="B16" s="9" t="n">
        <v>0.19</v>
      </c>
    </row>
    <row r="17">
      <c r="A17" s="3" t="inlineStr">
        <is>
          <t>Subsequent Event [Member] | Maximum [Member]</t>
        </is>
      </c>
    </row>
    <row r="18">
      <c r="A18" s="3" t="inlineStr">
        <is>
          <t>Common Stock, Dividends, Per Share, Declared</t>
        </is>
      </c>
      <c r="B18" s="8"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OF CHARACTERIZED DISTRIBUTIONS PAID PER COMMON SHARE (Details)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ommon Stock, Dividends, Per Share, Cash Paid</t>
        </is>
      </c>
      <c r="B3" s="8" t="n">
        <v>0.19</v>
      </c>
      <c r="C3" s="8" t="n">
        <v>0.19</v>
      </c>
      <c r="D3" s="8" t="n">
        <v>0.19</v>
      </c>
      <c r="E3" s="8" t="n">
        <v>0.19</v>
      </c>
      <c r="F3" s="8" t="n">
        <v>0.18</v>
      </c>
      <c r="G3" s="8" t="n">
        <v>0.18</v>
      </c>
      <c r="H3" s="8" t="n">
        <v>0.18</v>
      </c>
      <c r="I3" s="8" t="n">
        <v>0.18</v>
      </c>
      <c r="J3" s="8" t="n">
        <v>0.18</v>
      </c>
      <c r="K3" s="8" t="n">
        <v>0.18</v>
      </c>
      <c r="L3" s="8" t="n">
        <v>0.18</v>
      </c>
      <c r="M3" s="8" t="n">
        <v>0.18</v>
      </c>
      <c r="N3" s="8" t="n">
        <v>0.76</v>
      </c>
      <c r="O3" s="8" t="n">
        <v>0.72</v>
      </c>
      <c r="P3" s="8" t="n">
        <v>0.72</v>
      </c>
    </row>
    <row r="4">
      <c r="A4" s="3" t="inlineStr">
        <is>
          <t>Percentage Of Distributions Paid Per Common Share</t>
        </is>
      </c>
      <c r="N4" s="3" t="inlineStr">
        <is>
          <t>100.00%</t>
        </is>
      </c>
      <c r="O4" s="3" t="inlineStr">
        <is>
          <t>100.00%</t>
        </is>
      </c>
      <c r="P4" s="3" t="inlineStr">
        <is>
          <t>100.00%</t>
        </is>
      </c>
    </row>
    <row r="5">
      <c r="A5" s="3" t="inlineStr">
        <is>
          <t>Series B Preferred Shares [Member]</t>
        </is>
      </c>
    </row>
    <row r="6">
      <c r="A6" s="3" t="inlineStr">
        <is>
          <t>Preferred Stock, Dividends, Per Share, Cash Paid</t>
        </is>
      </c>
      <c r="N6" s="7" t="n">
        <v>0</v>
      </c>
      <c r="O6" s="14" t="n">
        <v>1.7722</v>
      </c>
      <c r="P6" s="7" t="n">
        <v>2</v>
      </c>
    </row>
    <row r="7">
      <c r="A7" s="3" t="inlineStr">
        <is>
          <t>Percentage of distributions paid per preferred stock</t>
        </is>
      </c>
      <c r="N7" s="3" t="inlineStr">
        <is>
          <t>0.00%</t>
        </is>
      </c>
      <c r="O7" s="3" t="inlineStr">
        <is>
          <t>100.00%</t>
        </is>
      </c>
      <c r="P7" s="3" t="inlineStr">
        <is>
          <t>100.00%</t>
        </is>
      </c>
    </row>
    <row r="8">
      <c r="A8" s="3" t="inlineStr">
        <is>
          <t>Series C Preferred Shares [Member]</t>
        </is>
      </c>
    </row>
    <row r="9">
      <c r="A9" s="3" t="inlineStr">
        <is>
          <t>Preferred Stock, Dividends, Per Share, Cash Paid</t>
        </is>
      </c>
      <c r="N9" s="14" t="n">
        <v>1.6875</v>
      </c>
      <c r="O9" s="14" t="n">
        <v>1.6875</v>
      </c>
      <c r="P9" s="14" t="n">
        <v>1.6875</v>
      </c>
    </row>
    <row r="10">
      <c r="A10" s="3" t="inlineStr">
        <is>
          <t>Percentage of distributions paid per preferred stock</t>
        </is>
      </c>
      <c r="N10" s="3" t="inlineStr">
        <is>
          <t>100.00%</t>
        </is>
      </c>
      <c r="O10" s="3" t="inlineStr">
        <is>
          <t>100.00%</t>
        </is>
      </c>
      <c r="P10" s="3" t="inlineStr">
        <is>
          <t>100.00%</t>
        </is>
      </c>
    </row>
    <row r="11">
      <c r="A11" s="3" t="inlineStr">
        <is>
          <t>Series D Preferred Shares [Member]</t>
        </is>
      </c>
    </row>
    <row r="12">
      <c r="A12" s="3" t="inlineStr">
        <is>
          <t>Preferred Stock, Dividends, Per Share, Cash Paid</t>
        </is>
      </c>
      <c r="N12" s="14" t="n">
        <v>1.59375</v>
      </c>
      <c r="O12" s="14" t="n">
        <v>1.59375</v>
      </c>
      <c r="P12" s="14" t="n">
        <v>1.59375</v>
      </c>
    </row>
    <row r="13">
      <c r="A13" s="3" t="inlineStr">
        <is>
          <t>Percentage of distributions paid per preferred stock</t>
        </is>
      </c>
      <c r="N13" s="3" t="inlineStr">
        <is>
          <t>100.00%</t>
        </is>
      </c>
      <c r="O13" s="3" t="inlineStr">
        <is>
          <t>100.00%</t>
        </is>
      </c>
      <c r="P13" s="3" t="inlineStr">
        <is>
          <t>10000.00%</t>
        </is>
      </c>
    </row>
    <row r="14">
      <c r="A14" s="3" t="inlineStr">
        <is>
          <t>Ordinary Income [Member]</t>
        </is>
      </c>
    </row>
    <row r="15">
      <c r="A15" s="3" t="inlineStr">
        <is>
          <t>Common Stock, Dividends, Per Share, Cash Paid</t>
        </is>
      </c>
      <c r="N15" s="14" t="n">
        <v>0.024636</v>
      </c>
      <c r="O15" s="7" t="n">
        <v>0</v>
      </c>
      <c r="P15" s="7" t="n">
        <v>0</v>
      </c>
    </row>
    <row r="16">
      <c r="A16" s="3" t="inlineStr">
        <is>
          <t>Percentage Of Distributions Paid Per Common Share</t>
        </is>
      </c>
      <c r="N16" s="3" t="inlineStr">
        <is>
          <t>3.24%</t>
        </is>
      </c>
      <c r="O16" s="3" t="inlineStr">
        <is>
          <t>0.00%</t>
        </is>
      </c>
      <c r="P16" s="3" t="inlineStr">
        <is>
          <t>0.00%</t>
        </is>
      </c>
    </row>
    <row r="17">
      <c r="A17" s="3" t="inlineStr">
        <is>
          <t>Ordinary Income [Member] | Series B Preferred Shares [Member]</t>
        </is>
      </c>
    </row>
    <row r="18">
      <c r="A18" s="3" t="inlineStr">
        <is>
          <t>Preferred Stock, Dividends, Per Share, Cash Paid</t>
        </is>
      </c>
      <c r="N18" s="7" t="n">
        <v>0</v>
      </c>
      <c r="O18" s="14" t="n">
        <v>0.661633</v>
      </c>
      <c r="P18" s="13" t="n">
        <v>1.18476</v>
      </c>
    </row>
    <row r="19">
      <c r="A19" s="3" t="inlineStr">
        <is>
          <t>Percentage of distributions paid per preferred stock</t>
        </is>
      </c>
      <c r="N19" s="3" t="inlineStr">
        <is>
          <t>0.00%</t>
        </is>
      </c>
      <c r="O19" s="3" t="inlineStr">
        <is>
          <t>37.33%</t>
        </is>
      </c>
      <c r="P19" s="3" t="inlineStr">
        <is>
          <t>59.24%</t>
        </is>
      </c>
    </row>
    <row r="20">
      <c r="A20" s="3" t="inlineStr">
        <is>
          <t>Ordinary Income [Member] | Series C Preferred Shares [Member]</t>
        </is>
      </c>
    </row>
    <row r="21">
      <c r="A21" s="3" t="inlineStr">
        <is>
          <t>Preferred Stock, Dividends, Per Share, Cash Paid</t>
        </is>
      </c>
      <c r="N21" s="14" t="n">
        <v>1.560268</v>
      </c>
      <c r="O21" s="14" t="n">
        <v>0.630008</v>
      </c>
      <c r="P21" s="14" t="n">
        <v>0.99964</v>
      </c>
    </row>
    <row r="22">
      <c r="A22" s="3" t="inlineStr">
        <is>
          <t>Percentage of distributions paid per preferred stock</t>
        </is>
      </c>
      <c r="N22" s="3" t="inlineStr">
        <is>
          <t>92.46%</t>
        </is>
      </c>
      <c r="O22" s="3" t="inlineStr">
        <is>
          <t>37.33%</t>
        </is>
      </c>
      <c r="P22" s="3" t="inlineStr">
        <is>
          <t>59.24%</t>
        </is>
      </c>
    </row>
    <row r="23">
      <c r="A23" s="3" t="inlineStr">
        <is>
          <t>Ordinary Income [Member] | Series D Preferred Shares [Member]</t>
        </is>
      </c>
    </row>
    <row r="24">
      <c r="A24" s="3" t="inlineStr">
        <is>
          <t>Preferred Stock, Dividends, Per Share, Cash Paid</t>
        </is>
      </c>
      <c r="N24" s="14" t="n">
        <v>1.473586</v>
      </c>
      <c r="O24" s="14" t="n">
        <v>0.595008</v>
      </c>
      <c r="P24" s="13" t="n">
        <v>0.9441000000000001</v>
      </c>
    </row>
    <row r="25">
      <c r="A25" s="3" t="inlineStr">
        <is>
          <t>Percentage of distributions paid per preferred stock</t>
        </is>
      </c>
      <c r="N25" s="3" t="inlineStr">
        <is>
          <t>92.46%</t>
        </is>
      </c>
      <c r="O25" s="3" t="inlineStr">
        <is>
          <t>37.33%</t>
        </is>
      </c>
      <c r="P25" s="3" t="inlineStr">
        <is>
          <t>59.24%</t>
        </is>
      </c>
    </row>
    <row r="26">
      <c r="A26" s="3" t="inlineStr">
        <is>
          <t>Capital Gains [Member]</t>
        </is>
      </c>
    </row>
    <row r="27">
      <c r="A27" s="3" t="inlineStr">
        <is>
          <t>Common Stock, Dividends, Per Share, Cash Paid</t>
        </is>
      </c>
      <c r="N27" s="14" t="n">
        <v>0.002008</v>
      </c>
      <c r="O27" s="7" t="n">
        <v>0</v>
      </c>
      <c r="P27" s="7" t="n">
        <v>0</v>
      </c>
    </row>
    <row r="28">
      <c r="A28" s="3" t="inlineStr">
        <is>
          <t>Percentage Of Distributions Paid Per Common Share</t>
        </is>
      </c>
      <c r="N28" s="3" t="inlineStr">
        <is>
          <t>0.26%</t>
        </is>
      </c>
      <c r="O28" s="3" t="inlineStr">
        <is>
          <t>0.00%</t>
        </is>
      </c>
      <c r="P28" s="3" t="inlineStr">
        <is>
          <t>0.00%</t>
        </is>
      </c>
    </row>
    <row r="29">
      <c r="A29" s="3" t="inlineStr">
        <is>
          <t>Capital Gains [Member] | Series B Preferred Shares [Member]</t>
        </is>
      </c>
    </row>
    <row r="30">
      <c r="A30" s="3" t="inlineStr">
        <is>
          <t>Preferred Stock, Dividends, Per Share, Cash Paid</t>
        </is>
      </c>
      <c r="N30" s="7" t="n">
        <v>0</v>
      </c>
      <c r="O30" s="7" t="n">
        <v>0</v>
      </c>
      <c r="P30" s="13" t="n">
        <v>0.05394</v>
      </c>
    </row>
    <row r="31">
      <c r="A31" s="3" t="inlineStr">
        <is>
          <t>Percentage of distributions paid per preferred stock</t>
        </is>
      </c>
      <c r="N31" s="3" t="inlineStr">
        <is>
          <t>0.00%</t>
        </is>
      </c>
      <c r="O31" s="3" t="inlineStr">
        <is>
          <t>0.00%</t>
        </is>
      </c>
      <c r="P31" s="3" t="inlineStr">
        <is>
          <t>2.70%</t>
        </is>
      </c>
    </row>
    <row r="32">
      <c r="A32" s="3" t="inlineStr">
        <is>
          <t>Capital Gains [Member] | Series C Preferred Shares [Member]</t>
        </is>
      </c>
    </row>
    <row r="33">
      <c r="A33" s="3" t="inlineStr">
        <is>
          <t>Preferred Stock, Dividends, Per Share, Cash Paid</t>
        </is>
      </c>
      <c r="N33" s="14" t="n">
        <v>0.127232</v>
      </c>
      <c r="O33" s="7" t="n">
        <v>0</v>
      </c>
      <c r="P33" s="14" t="n">
        <v>0.045508</v>
      </c>
    </row>
    <row r="34">
      <c r="A34" s="3" t="inlineStr">
        <is>
          <t>Percentage of distributions paid per preferred stock</t>
        </is>
      </c>
      <c r="N34" s="3" t="inlineStr">
        <is>
          <t>7.54%</t>
        </is>
      </c>
      <c r="O34" s="3" t="inlineStr">
        <is>
          <t>0.00%</t>
        </is>
      </c>
      <c r="P34" s="3" t="inlineStr">
        <is>
          <t>2.70%</t>
        </is>
      </c>
    </row>
    <row r="35">
      <c r="A35" s="3" t="inlineStr">
        <is>
          <t>Capital Gains [Member] | Series D Preferred Shares [Member]</t>
        </is>
      </c>
    </row>
    <row r="36">
      <c r="A36" s="3" t="inlineStr">
        <is>
          <t>Preferred Stock, Dividends, Per Share, Cash Paid</t>
        </is>
      </c>
      <c r="N36" s="14" t="n">
        <v>0.120164</v>
      </c>
      <c r="O36" s="7" t="n">
        <v>0</v>
      </c>
      <c r="P36" s="13" t="n">
        <v>0.04298</v>
      </c>
    </row>
    <row r="37">
      <c r="A37" s="3" t="inlineStr">
        <is>
          <t>Percentage of distributions paid per preferred stock</t>
        </is>
      </c>
      <c r="N37" s="3" t="inlineStr">
        <is>
          <t>7.54%</t>
        </is>
      </c>
      <c r="O37" s="3" t="inlineStr">
        <is>
          <t>0.00%</t>
        </is>
      </c>
      <c r="P37" s="3" t="inlineStr">
        <is>
          <t>2.70%</t>
        </is>
      </c>
    </row>
    <row r="38">
      <c r="A38" s="3" t="inlineStr">
        <is>
          <t>Return Of Capital [Member]</t>
        </is>
      </c>
    </row>
    <row r="39">
      <c r="A39" s="3" t="inlineStr">
        <is>
          <t>Common Stock, Dividends, Per Share, Cash Paid</t>
        </is>
      </c>
      <c r="N39" s="14" t="n">
        <v>0.733356</v>
      </c>
      <c r="O39" s="8" t="n">
        <v>0.72</v>
      </c>
      <c r="P39" s="8" t="n">
        <v>0.72</v>
      </c>
    </row>
    <row r="40">
      <c r="A40" s="3" t="inlineStr">
        <is>
          <t>Percentage Of Distributions Paid Per Common Share</t>
        </is>
      </c>
      <c r="N40" s="3" t="inlineStr">
        <is>
          <t>96.50%</t>
        </is>
      </c>
      <c r="O40" s="3" t="inlineStr">
        <is>
          <t>100.00%</t>
        </is>
      </c>
      <c r="P40" s="3" t="inlineStr">
        <is>
          <t>100.00%</t>
        </is>
      </c>
    </row>
    <row r="41">
      <c r="A41" s="3" t="inlineStr">
        <is>
          <t>Return Of Capital [Member] | Series B Preferred Shares [Member]</t>
        </is>
      </c>
    </row>
    <row r="42">
      <c r="A42" s="3" t="inlineStr">
        <is>
          <t>Preferred Stock, Dividends, Per Share, Cash Paid</t>
        </is>
      </c>
      <c r="N42" s="7" t="n">
        <v>0</v>
      </c>
      <c r="O42" s="14" t="n">
        <v>1.110567</v>
      </c>
      <c r="P42" s="13" t="n">
        <v>0.7613</v>
      </c>
    </row>
    <row r="43">
      <c r="A43" s="3" t="inlineStr">
        <is>
          <t>Percentage of distributions paid per preferred stock</t>
        </is>
      </c>
      <c r="N43" s="3" t="inlineStr">
        <is>
          <t>0.00%</t>
        </is>
      </c>
      <c r="O43" s="3" t="inlineStr">
        <is>
          <t>62.67%</t>
        </is>
      </c>
      <c r="P43" s="3" t="inlineStr">
        <is>
          <t>38.06%</t>
        </is>
      </c>
    </row>
    <row r="44">
      <c r="A44" s="3" t="inlineStr">
        <is>
          <t>Return Of Capital [Member] | Series C Preferred Shares [Member]</t>
        </is>
      </c>
    </row>
    <row r="45">
      <c r="A45" s="3" t="inlineStr">
        <is>
          <t>Preferred Stock, Dividends, Per Share, Cash Paid</t>
        </is>
      </c>
      <c r="N45" s="7" t="n">
        <v>0</v>
      </c>
      <c r="O45" s="14" t="n">
        <v>1.057492</v>
      </c>
      <c r="P45" s="14" t="n">
        <v>0.642352</v>
      </c>
    </row>
    <row r="46">
      <c r="A46" s="3" t="inlineStr">
        <is>
          <t>Percentage of distributions paid per preferred stock</t>
        </is>
      </c>
      <c r="N46" s="3" t="inlineStr">
        <is>
          <t>0.00%</t>
        </is>
      </c>
      <c r="O46" s="3" t="inlineStr">
        <is>
          <t>62.67%</t>
        </is>
      </c>
      <c r="P46" s="3" t="inlineStr">
        <is>
          <t>38.06%</t>
        </is>
      </c>
    </row>
    <row r="47">
      <c r="A47" s="3" t="inlineStr">
        <is>
          <t>Return Of Capital [Member] | Series D Preferred Shares [Member]</t>
        </is>
      </c>
    </row>
    <row r="48">
      <c r="A48" s="3" t="inlineStr">
        <is>
          <t>Preferred Stock, Dividends, Per Share, Cash Paid</t>
        </is>
      </c>
      <c r="N48" s="7" t="n">
        <v>0</v>
      </c>
      <c r="O48" s="14" t="n">
        <v>0.998742</v>
      </c>
      <c r="P48" s="13" t="n">
        <v>0.60667</v>
      </c>
    </row>
    <row r="49">
      <c r="A49" s="3" t="inlineStr">
        <is>
          <t>Percentage of distributions paid per preferred stock</t>
        </is>
      </c>
      <c r="N49" s="3" t="inlineStr">
        <is>
          <t>0.00%</t>
        </is>
      </c>
      <c r="O49" s="3" t="inlineStr">
        <is>
          <t>62.67%</t>
        </is>
      </c>
      <c r="P49" s="3" t="inlineStr">
        <is>
          <t>38.06%</t>
        </is>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Details Narrative) - Federal State and Local Income Taxes [Member] - USD ($)</t>
        </is>
      </c>
      <c r="B1" s="2" t="inlineStr">
        <is>
          <t>12 Months Ended</t>
        </is>
      </c>
    </row>
    <row r="2">
      <c r="B2" s="2" t="inlineStr">
        <is>
          <t>Dec. 31, 2021</t>
        </is>
      </c>
      <c r="C2" s="2" t="inlineStr">
        <is>
          <t>Dec. 31, 2020</t>
        </is>
      </c>
      <c r="D2" s="2" t="inlineStr">
        <is>
          <t>Dec. 31, 2019</t>
        </is>
      </c>
    </row>
    <row r="3">
      <c r="A3" s="6" t="inlineStr">
        <is>
          <t>Operating Loss Carryforwards [Line Items]</t>
        </is>
      </c>
    </row>
    <row r="4">
      <c r="A4" s="3" t="inlineStr">
        <is>
          <t>Net Loss Of Taxable Reit Subsidiary</t>
        </is>
      </c>
      <c r="B4" s="7" t="n">
        <v>1400000</v>
      </c>
      <c r="C4" s="7" t="n">
        <v>273000</v>
      </c>
      <c r="D4" s="7" t="n">
        <v>1300000</v>
      </c>
    </row>
    <row r="5">
      <c r="A5" s="3" t="inlineStr">
        <is>
          <t>Federal State and Franchise Taxes Included In General and Administrative Expenses</t>
        </is>
      </c>
      <c r="B5" s="7" t="n">
        <v>10000</v>
      </c>
      <c r="C5" s="7" t="n">
        <v>10000</v>
      </c>
      <c r="D5" s="7" t="n">
        <v>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LEGAL MATTERS (Details Narrative) - USD ($) $ in Millions</t>
        </is>
      </c>
      <c r="B1" s="2" t="inlineStr">
        <is>
          <t>Dec. 08, 2021</t>
        </is>
      </c>
      <c r="C1" s="2" t="inlineStr">
        <is>
          <t>Dec. 31, 2021</t>
        </is>
      </c>
    </row>
    <row r="2">
      <c r="A2" s="6" t="inlineStr">
        <is>
          <t>Loss Contingencies [Line Items]</t>
        </is>
      </c>
    </row>
    <row r="3">
      <c r="A3" s="3" t="inlineStr">
        <is>
          <t>Committed capital percent by related party</t>
        </is>
      </c>
      <c r="B3" s="3" t="inlineStr">
        <is>
          <t>40.00%</t>
        </is>
      </c>
    </row>
    <row r="4">
      <c r="A4" s="3" t="inlineStr">
        <is>
          <t>21st Mortgage Corporation [Member]</t>
        </is>
      </c>
    </row>
    <row r="5">
      <c r="A5" s="6" t="inlineStr">
        <is>
          <t>Loss Contingencies [Line Items]</t>
        </is>
      </c>
    </row>
    <row r="6">
      <c r="A6" s="3" t="inlineStr">
        <is>
          <t>Investment Owned, Balance, Principal Amount</t>
        </is>
      </c>
      <c r="C6" s="4" t="n">
        <v>1.3</v>
      </c>
    </row>
    <row r="7">
      <c r="A7" s="3" t="inlineStr">
        <is>
          <t>Investment owned, balance</t>
        </is>
      </c>
      <c r="C7" s="10" t="n">
        <v>1.5</v>
      </c>
    </row>
    <row r="8">
      <c r="A8" s="3" t="inlineStr">
        <is>
          <t>Notes and other receivables</t>
        </is>
      </c>
      <c r="C8" s="7" t="n">
        <v>46</v>
      </c>
    </row>
    <row r="9">
      <c r="A9" s="3" t="inlineStr">
        <is>
          <t>Nuveen Global Investments LLC [Member] | LLC Agreement [Member]</t>
        </is>
      </c>
    </row>
    <row r="10">
      <c r="A10" s="6" t="inlineStr">
        <is>
          <t>Loss Contingencies [Line Items]</t>
        </is>
      </c>
    </row>
    <row r="11">
      <c r="A11" s="3" t="inlineStr">
        <is>
          <t>Payments to acquire business</t>
        </is>
      </c>
      <c r="B11" s="7" t="n">
        <v>70</v>
      </c>
    </row>
    <row r="12">
      <c r="A12" s="3" t="inlineStr">
        <is>
          <t>Initial commitment period for acquisitions</t>
        </is>
      </c>
      <c r="B12" s="3" t="inlineStr">
        <is>
          <t>24 months</t>
        </is>
      </c>
    </row>
    <row r="13">
      <c r="A13" s="3" t="inlineStr">
        <is>
          <t>Additional increase in total commitmnets</t>
        </is>
      </c>
      <c r="B13" s="7" t="n">
        <v>100</v>
      </c>
    </row>
    <row r="14">
      <c r="A14" s="3" t="inlineStr">
        <is>
          <t>Extention for commitment period</t>
        </is>
      </c>
      <c r="B14" s="3" t="inlineStr">
        <is>
          <t>4 years</t>
        </is>
      </c>
    </row>
    <row r="15">
      <c r="A15" s="3" t="inlineStr">
        <is>
          <t>Committed capital percent by related party</t>
        </is>
      </c>
      <c r="B15" s="3" t="inlineStr">
        <is>
          <t>60.00%</t>
        </is>
      </c>
    </row>
    <row r="16">
      <c r="A16" s="3" t="inlineStr">
        <is>
          <t>Minimum [Member] | 21st Mortgage Corporation [Member]</t>
        </is>
      </c>
    </row>
    <row r="17">
      <c r="A17" s="6" t="inlineStr">
        <is>
          <t>Loss Contingencies [Line Items]</t>
        </is>
      </c>
    </row>
    <row r="18">
      <c r="A18" s="3" t="inlineStr">
        <is>
          <t>Range of purchase price repossessed</t>
        </is>
      </c>
      <c r="C18" s="3" t="inlineStr">
        <is>
          <t>80.00%</t>
        </is>
      </c>
    </row>
    <row r="19">
      <c r="A19" s="3" t="inlineStr">
        <is>
          <t>Minimum [Member] | 21st Mortgage Corporation [Member] | Purchase Price [Member]</t>
        </is>
      </c>
    </row>
    <row r="20">
      <c r="A20" s="6" t="inlineStr">
        <is>
          <t>Loss Contingencies [Line Items]</t>
        </is>
      </c>
    </row>
    <row r="21">
      <c r="A21" s="3" t="inlineStr">
        <is>
          <t>Range of purchase price repossessed</t>
        </is>
      </c>
      <c r="C21" s="3" t="inlineStr">
        <is>
          <t>55.00%</t>
        </is>
      </c>
    </row>
    <row r="22">
      <c r="A22" s="3" t="inlineStr">
        <is>
          <t>Maximum [Member] | 21st Mortgage Corporation [Member]</t>
        </is>
      </c>
    </row>
    <row r="23">
      <c r="A23" s="6" t="inlineStr">
        <is>
          <t>Loss Contingencies [Line Items]</t>
        </is>
      </c>
    </row>
    <row r="24">
      <c r="A24" s="3" t="inlineStr">
        <is>
          <t>Range of purchase price repossessed</t>
        </is>
      </c>
      <c r="C24" s="3" t="inlineStr">
        <is>
          <t>95.00%</t>
        </is>
      </c>
    </row>
    <row r="25">
      <c r="A25" s="3" t="inlineStr">
        <is>
          <t>Maximum [Member] | 21st Mortgage Corporation [Member] | Purchase Price [Member]</t>
        </is>
      </c>
    </row>
    <row r="26">
      <c r="A26" s="6" t="inlineStr">
        <is>
          <t>Loss Contingencies [Line Items]</t>
        </is>
      </c>
    </row>
    <row r="27">
      <c r="A27" s="3" t="inlineStr">
        <is>
          <t>Range of purchase price repossessed</t>
        </is>
      </c>
      <c r="C27" s="3"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RECOGNIZED AT FAIR VALUE ON A RECURRING BASIS (Details) - USD ($) $ in Thousands</t>
        </is>
      </c>
      <c r="B1" s="2" t="inlineStr">
        <is>
          <t>Dec. 31, 2021</t>
        </is>
      </c>
      <c r="C1" s="2" t="inlineStr">
        <is>
          <t>Dec. 31, 2020</t>
        </is>
      </c>
    </row>
    <row r="2">
      <c r="A2" s="6" t="inlineStr">
        <is>
          <t>Fair Value, Assets and Liabilities Measured on Recurring and Nonrecurring Basis [Line Items]</t>
        </is>
      </c>
    </row>
    <row r="3">
      <c r="A3" s="3" t="inlineStr">
        <is>
          <t>Marketable Securities</t>
        </is>
      </c>
      <c r="B3" s="7" t="n">
        <v>113748</v>
      </c>
      <c r="C3" s="7" t="n">
        <v>103172</v>
      </c>
    </row>
    <row r="4">
      <c r="A4" s="3" t="inlineStr">
        <is>
          <t>Fair Value, Inputs, Level 1 [Member]</t>
        </is>
      </c>
    </row>
    <row r="5">
      <c r="A5" s="6" t="inlineStr">
        <is>
          <t>Fair Value, Assets and Liabilities Measured on Recurring and Nonrecurring Basis [Line Items]</t>
        </is>
      </c>
    </row>
    <row r="6">
      <c r="A6" s="3" t="inlineStr">
        <is>
          <t>Marketable Securities</t>
        </is>
      </c>
      <c r="B6" s="5" t="n">
        <v>113748</v>
      </c>
      <c r="C6" s="5" t="n">
        <v>103172</v>
      </c>
    </row>
    <row r="7">
      <c r="A7" s="3" t="inlineStr">
        <is>
          <t>Fair Value, Inputs, Level 2 [Member]</t>
        </is>
      </c>
    </row>
    <row r="8">
      <c r="A8" s="6" t="inlineStr">
        <is>
          <t>Fair Value, Assets and Liabilities Measured on Recurring and Nonrecurring Basis [Line Items]</t>
        </is>
      </c>
    </row>
    <row r="9">
      <c r="A9" s="3" t="inlineStr">
        <is>
          <t>Marketable Securities</t>
        </is>
      </c>
      <c r="B9" s="5" t="n">
        <v>0</v>
      </c>
      <c r="C9" s="5" t="n">
        <v>0</v>
      </c>
    </row>
    <row r="10">
      <c r="A10" s="3" t="inlineStr">
        <is>
          <t>Fair Value, Inputs, Level 3 [Member]</t>
        </is>
      </c>
    </row>
    <row r="11">
      <c r="A11" s="6" t="inlineStr">
        <is>
          <t>Fair Value, Assets and Liabilities Measured on Recurring and Nonrecurring Basis [Line Items]</t>
        </is>
      </c>
    </row>
    <row r="12">
      <c r="A12" s="3" t="inlineStr">
        <is>
          <t>Marketable Securities</t>
        </is>
      </c>
      <c r="B12" s="5" t="n">
        <v>0</v>
      </c>
      <c r="C12" s="5" t="n">
        <v>0</v>
      </c>
    </row>
    <row r="13">
      <c r="A13" s="3" t="inlineStr">
        <is>
          <t>Fair Value, Recurring [Member]</t>
        </is>
      </c>
    </row>
    <row r="14">
      <c r="A14" s="6" t="inlineStr">
        <is>
          <t>Fair Value, Assets and Liabilities Measured on Recurring and Nonrecurring Basis [Line Items]</t>
        </is>
      </c>
    </row>
    <row r="15">
      <c r="A15" s="3" t="inlineStr">
        <is>
          <t>Marketable Securities</t>
        </is>
      </c>
      <c r="B15" s="5" t="n">
        <v>113748</v>
      </c>
      <c r="C15" s="5" t="n">
        <v>103172</v>
      </c>
    </row>
    <row r="16">
      <c r="A16" s="3" t="inlineStr">
        <is>
          <t>Preferred Stock [Member] | Fair Value, Recurring [Member]</t>
        </is>
      </c>
    </row>
    <row r="17">
      <c r="A17" s="6" t="inlineStr">
        <is>
          <t>Fair Value, Assets and Liabilities Measured on Recurring and Nonrecurring Basis [Line Items]</t>
        </is>
      </c>
    </row>
    <row r="18">
      <c r="A18" s="3" t="inlineStr">
        <is>
          <t>Marketable Securities</t>
        </is>
      </c>
      <c r="B18" s="5" t="n">
        <v>1740</v>
      </c>
      <c r="C18" s="5" t="n">
        <v>2601</v>
      </c>
    </row>
    <row r="19">
      <c r="A19" s="3" t="inlineStr">
        <is>
          <t>Preferred Stock [Member] | Fair Value, Recurring [Member] | Fair Value, Inputs, Level 1 [Member]</t>
        </is>
      </c>
    </row>
    <row r="20">
      <c r="A20" s="6" t="inlineStr">
        <is>
          <t>Fair Value, Assets and Liabilities Measured on Recurring and Nonrecurring Basis [Line Items]</t>
        </is>
      </c>
    </row>
    <row r="21">
      <c r="A21" s="3" t="inlineStr">
        <is>
          <t>Marketable Securities</t>
        </is>
      </c>
      <c r="B21" s="5" t="n">
        <v>1740</v>
      </c>
      <c r="C21" s="5" t="n">
        <v>2601</v>
      </c>
    </row>
    <row r="22">
      <c r="A22" s="3" t="inlineStr">
        <is>
          <t>Preferred Stock [Member] | Fair Value, Recurring [Member] | Fair Value, Inputs, Level 2 [Member]</t>
        </is>
      </c>
    </row>
    <row r="23">
      <c r="A23" s="6" t="inlineStr">
        <is>
          <t>Fair Value, Assets and Liabilities Measured on Recurring and Nonrecurring Basis [Line Items]</t>
        </is>
      </c>
    </row>
    <row r="24">
      <c r="A24" s="3" t="inlineStr">
        <is>
          <t>Marketable Securities</t>
        </is>
      </c>
      <c r="B24" s="5" t="n">
        <v>0</v>
      </c>
      <c r="C24" s="5" t="n">
        <v>0</v>
      </c>
    </row>
    <row r="25">
      <c r="A25" s="3" t="inlineStr">
        <is>
          <t>Preferred Stock [Member] | Fair Value, Recurring [Member] | Fair Value, Inputs, Level 3 [Member]</t>
        </is>
      </c>
    </row>
    <row r="26">
      <c r="A26" s="6" t="inlineStr">
        <is>
          <t>Fair Value, Assets and Liabilities Measured on Recurring and Nonrecurring Basis [Line Items]</t>
        </is>
      </c>
    </row>
    <row r="27">
      <c r="A27" s="3" t="inlineStr">
        <is>
          <t>Marketable Securities</t>
        </is>
      </c>
      <c r="B27" s="5" t="n">
        <v>0</v>
      </c>
      <c r="C27" s="5" t="n">
        <v>0</v>
      </c>
    </row>
    <row r="28">
      <c r="A28" s="3" t="inlineStr">
        <is>
          <t>Common Stock [Member] | Fair Value, Recurring [Member]</t>
        </is>
      </c>
    </row>
    <row r="29">
      <c r="A29" s="6" t="inlineStr">
        <is>
          <t>Fair Value, Assets and Liabilities Measured on Recurring and Nonrecurring Basis [Line Items]</t>
        </is>
      </c>
    </row>
    <row r="30">
      <c r="A30" s="3" t="inlineStr">
        <is>
          <t>Marketable Securities</t>
        </is>
      </c>
      <c r="B30" s="5" t="n">
        <v>112008</v>
      </c>
      <c r="C30" s="5" t="n">
        <v>100571</v>
      </c>
    </row>
    <row r="31">
      <c r="A31" s="3" t="inlineStr">
        <is>
          <t>Common Stock [Member] | Fair Value, Recurring [Member] | Fair Value, Inputs, Level 1 [Member]</t>
        </is>
      </c>
    </row>
    <row r="32">
      <c r="A32" s="6" t="inlineStr">
        <is>
          <t>Fair Value, Assets and Liabilities Measured on Recurring and Nonrecurring Basis [Line Items]</t>
        </is>
      </c>
    </row>
    <row r="33">
      <c r="A33" s="3" t="inlineStr">
        <is>
          <t>Marketable Securities</t>
        </is>
      </c>
      <c r="B33" s="5" t="n">
        <v>112008</v>
      </c>
      <c r="C33" s="5" t="n">
        <v>100571</v>
      </c>
    </row>
    <row r="34">
      <c r="A34" s="3" t="inlineStr">
        <is>
          <t>Common Stock [Member] | Fair Value, Recurring [Member] | Fair Value, Inputs, Level 2 [Member]</t>
        </is>
      </c>
    </row>
    <row r="35">
      <c r="A35" s="6" t="inlineStr">
        <is>
          <t>Fair Value, Assets and Liabilities Measured on Recurring and Nonrecurring Basis [Line Items]</t>
        </is>
      </c>
    </row>
    <row r="36">
      <c r="A36" s="3" t="inlineStr">
        <is>
          <t>Marketable Securities</t>
        </is>
      </c>
      <c r="B36" s="5" t="n">
        <v>0</v>
      </c>
      <c r="C36" s="5" t="n">
        <v>0</v>
      </c>
    </row>
    <row r="37">
      <c r="A37" s="3" t="inlineStr">
        <is>
          <t>Common Stock [Member] | Fair Value, Recurring [Member] | Fair Value, Inputs, Level 3 [Member]</t>
        </is>
      </c>
    </row>
    <row r="38">
      <c r="A38" s="6" t="inlineStr">
        <is>
          <t>Fair Value, Assets and Liabilities Measured on Recurring and Nonrecurring Basis [Line Items]</t>
        </is>
      </c>
    </row>
    <row r="39">
      <c r="A39" s="3" t="inlineStr">
        <is>
          <t>Marketable Securities</t>
        </is>
      </c>
      <c r="B39" s="7" t="n">
        <v>0</v>
      </c>
      <c r="C39"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Dec. 31, 2021</t>
        </is>
      </c>
      <c r="C1" s="2" t="inlineStr">
        <is>
          <t>Dec. 31, 2020</t>
        </is>
      </c>
    </row>
    <row r="2">
      <c r="A2" s="6" t="inlineStr">
        <is>
          <t>Fair Value Disclosures [Abstract]</t>
        </is>
      </c>
    </row>
    <row r="3">
      <c r="A3" s="3" t="inlineStr">
        <is>
          <t>Estimate fair value of fixed rate mortgages payable</t>
        </is>
      </c>
      <c r="B3" s="4" t="n">
        <v>458.4</v>
      </c>
      <c r="C3" s="4" t="n">
        <v>456.7</v>
      </c>
    </row>
    <row r="4">
      <c r="A4" s="3" t="inlineStr">
        <is>
          <t>Carrying value of fixed rate mortgages payable</t>
        </is>
      </c>
      <c r="B4" s="4" t="n">
        <v>487.7</v>
      </c>
      <c r="C4" s="4" t="n">
        <v>47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CASH FLOW INFORMATION (Details Narrative) - USD ($) $ in Millions</t>
        </is>
      </c>
      <c r="B1" s="2" t="inlineStr">
        <is>
          <t>12 Months Ended</t>
        </is>
      </c>
    </row>
    <row r="2">
      <c r="B2" s="2" t="inlineStr">
        <is>
          <t>Dec. 31, 2021</t>
        </is>
      </c>
      <c r="C2" s="2" t="inlineStr">
        <is>
          <t>Dec. 31, 2020</t>
        </is>
      </c>
      <c r="D2" s="2" t="inlineStr">
        <is>
          <t>Dec. 31, 2019</t>
        </is>
      </c>
    </row>
    <row r="3">
      <c r="A3" s="6" t="inlineStr">
        <is>
          <t>Supplemental Cash Flow Elements [Abstract]</t>
        </is>
      </c>
    </row>
    <row r="4">
      <c r="A4" s="3" t="inlineStr">
        <is>
          <t>Cash paid for interest</t>
        </is>
      </c>
      <c r="B4" s="4" t="n">
        <v>19.7</v>
      </c>
      <c r="C4" s="4" t="n">
        <v>18.3</v>
      </c>
      <c r="D4" s="4" t="n">
        <v>18.4</v>
      </c>
    </row>
    <row r="5">
      <c r="A5" s="3" t="inlineStr">
        <is>
          <t>Interest cost capitalized to land development</t>
        </is>
      </c>
      <c r="B5" s="10" t="n">
        <v>1.5</v>
      </c>
      <c r="C5" s="10" t="n">
        <v>1.3</v>
      </c>
      <c r="D5" s="10" t="n">
        <v>1.5</v>
      </c>
    </row>
    <row r="6">
      <c r="A6" s="3" t="inlineStr">
        <is>
          <t>Mortgages assumed</t>
        </is>
      </c>
      <c r="C6" s="10" t="n">
        <v>2.7</v>
      </c>
      <c r="D6" s="10" t="n">
        <v>19.4</v>
      </c>
    </row>
    <row r="7">
      <c r="A7" s="3" t="inlineStr">
        <is>
          <t>Land Available for Development</t>
        </is>
      </c>
      <c r="B7" s="10" t="n">
        <v>25.9</v>
      </c>
      <c r="C7" s="10" t="n">
        <v>14.4</v>
      </c>
      <c r="D7" s="10" t="n">
        <v>19.7</v>
      </c>
    </row>
    <row r="8">
      <c r="A8" s="3" t="inlineStr">
        <is>
          <t>Reinvestment of dividends</t>
        </is>
      </c>
      <c r="B8" s="4" t="n">
        <v>3.5</v>
      </c>
      <c r="C8" s="4" t="n">
        <v>3.2</v>
      </c>
      <c r="D8" s="4" t="n">
        <v>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6" t="inlineStr">
        <is>
          <t>Accounting Policies [Abstract]</t>
        </is>
      </c>
    </row>
    <row r="4">
      <c r="A4" s="3" t="inlineStr">
        <is>
          <t>ORGANIZATION</t>
        </is>
      </c>
      <c r="B4" s="3" t="inlineStr">
        <is>
          <t xml:space="preserve">NOTE
1 – ORGANIZATION UMH
Properties, Inc., a Maryland corporation, and its subsidiaries (the “Company”) operates as a real estate investment trust
(“REIT”) deriving its income primarily from real estate rental operations. The Company, through its wholly-owned taxable
subsidiary, UMH Sales and Finance, Inc. (“S&amp;F”), also sells manufactured homes to residents and prospective residents
in our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n
March 11, 2020, the World Health Organization declared COVID-19 a pandemic, and on March 13, 2020, the United States declared a national
emergency with respect to COVID-19. The Company’s 127 residential communities remain open and operational. The effects of the COVID-19
pandemic did not significantly impact the Company’s operating results for the year ended December 31, 2021. However, the future
effects of the evolving impact of the COVID-19 pandemic are uncertain. Description
of the Business As
of December 31, 2021, the Company owned and operated 127 24,000 These
manufactured home communities are listed by trade names as follows:
MANUFACTURED
HOME COMMUNITY LOCATION
Allentown Memphis,
Tennessee
Arbor
Estates Doylestown,
Pennsylvania
Auburn
Estates Orrville,
Ohio
Bayshore
Estates Sandusky,
Ohio
Birchwood
Farms Birch
Run, Michigan
Boardwalk Elkhart,
Indiana
Broadmore
Estates Goshen,
Indiana
Brookside
Village Berwick,
Pennsylvania
Brookview
Village Greenfield
Center, New York
Camelot
Village Anderson,
Indiana
Camelot
Woods Altoona,
Pennsylvania
Candlewick
Court Owosso,
Michigan
Carsons Chambersburg,
Pennsylvania
Catalina Middletown,
Ohio
Cedarcrest
Village Vineland,
New Jersey
Chambersburg
I &amp; II Chambersburg,
Pennsylvania
Chelsea Sayre,
Pennsylvania
Cinnamon
Woods Conowingo,
Maryland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MANUFACTURED
HOME COMMUNITY LOCATION
Crestview Athens,
Pennsylvania
Cross
Keys Village Duncansville,
Pennsylvania
Crossroads
Village Mount
Pleasant, Pennsylvania
Dallas
Mobile Home Community Toronto,
Ohio
Deer
Meadows New
Springfield, Ohio
Deer
Run Dothan,
Alabama
D
&amp; R Village Clifton
Park, New York
Evergreen
Estates Lodi,
Ohio
Evergreen
Manor Bedford,
Ohio
Evergreen
Village Mantua,
Ohio
Fairview
Manor Millville,
New Jersey
Fifty
One Estates Elizabeth,
Pennsylvania
Forest
Creek Elkhart,
Indiana
Forest
Park Village Cranberry
Township, Pennsylvania
Fox
Chapel Village Cheswick,
Pennsylvania
Frieden
Manor Schuylkill
Haven, Pennsylvania
Friendly
Village Perrysburg,
Ohio
Green
Acres Chambersburg,
Pennsylvania
Gregory
Courts Honey
Brook, Pennsylvania
Hayden
Heights Dublin,
Ohio
Heather
Highlands Inkerman,
Pennsylvania
High
View Acres Apollo,
Pennsylvania
Highland Elkhart,
Indiana
Highland
Estates Kutztown,
Pennsylvania
Hillcrest
Crossing Lower
Burrell, Pennsylvania
Hillcrest
Estates Marysville,
Ohio
Hillside
Estates Greensburg,
Pennsylvania
Holiday
Village Nashville,
Tennessee
Holiday
Village Elkhart,
Indiana
Holly
Acres Estates Erie,
Pennsylvania
Hudson
Estates Peninsula,
Ohio
Huntingdon
Pointe Tarrs,
Pennsylvania
Independence
Park Clinton,
Pennsylvania
Iris
Winds Sumter,
South Carolina
Kinnebrook Monticello,
New York
Lake
Erie Estates Fredonia,
New York
Lake
Sherman Village Navarre,
Ohio
Lakeview
Meadows Lakeview,
Ohio
Laurel
Woods Cresson,
Pennsylvania
Little
Chippewa Orrville,
Ohio
Maple
Manor Taylor,
Pennsylvania
Marysville
Estates Marysville,
Ohio
Meadowood New
Middletown, Ohio
Meadows Nappanee,
Indiana
Meadows
of Perrysburg Perrysburg,
Ohio
Melrose
Village Wooster,
Ohio
Melrose
West Wooster,
Ohio
Memphis
Blues Memphis,
Tennessee
Monroe
Valley Jonestown,
Pennsylvania
Moosic
Heights Avoca,
Pennsylvania
Mount
Pleasant Village Mount
Pleasant, Pennsylvania
Mountaintop Narvon,
Pennsylvania
New
Colony West
Mifflin, Pennsylvania
Northtowne
Meadows Erie,
Michigan
Oak
Ridge Estates Elkhart,
Indiana
Oakwood
Lake Village Tunkhannock,
Pennsylvania
MANUFACTURED
HOME COMMUNITY LOCATION
Olmsted
Falls Olmsted
Township, Ohio
Oxford
Village West
Grove, Pennsylvania
Parke
Place Elkhart,
Indiana
Perrysburg
Estates Perrysburg,
Ohio
Pikewood
Manor Elyria,
Ohio
Pine
Ridge Village/Pine Manor Carlisle,
Pennsylvania
Pine
Valley Estates Apollo,
Pennsylvania
Pleasant
View Estates Bloomsburg,
Pennsylvania
Port
Royal Village Belle
Vernon, Pennsylvania
Redbud
Estates Anderson,
Indian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mmit
Village Marion,
Indiana
Sunny
Acres Somerset,
Pennsylvania
Sunnyside Eagleville,
Pennsylvania
Trailmont Goodlettsville,
Tennessee
Twin
Oaks I &amp; II Olmsted
Township, Ohio
Twin
Pines Goshen,
Indiana
Valley
High Ruffs
Dale, Pennsylvania
Valley
Hills Ravenna,
Ohio
Valley
Stream Mountaintop,
Pennsylvania
Valley
View I Ephrata,
Pennsylvania
Valley
View II Ephrata,
Pennsylvania
Valley
View Honeybrook Honey
Brook, Pennsylvania
Voyager
Estates West
Newton, Pennsylvania
Waterfalls
Village Hamburg,
New York
Wayside Bellefontaine,
Ohio
Weatherly
Estates Lebanon,
Tennessee
Wellington
Estates Export,
Pennsylvania
Woodland
Manor West
Monroe, New York
Woodlawn
Village Eatontown,
New Jersey
Woods
Edge West
Lafayette, Indiana
Wood
Valley Caledonia,
Ohio
Worthington
Arms Lewis
Center, Ohio
Youngstown
Estates Youngstown,
New York In
addition to the manufactured home communities owned by the Company listed above, the Company’s recently-formed joint venture with
Nuveen Real Estate owns a newly-developed manufactured home community named Sebring Square, located in Sebring, Florida, which was acquired
in December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 $ / shares in Units, $ in Millions</t>
        </is>
      </c>
      <c r="B1" s="2" t="inlineStr">
        <is>
          <t>Feb. 06, 2022</t>
        </is>
      </c>
      <c r="C1" s="2" t="inlineStr">
        <is>
          <t>Jan. 12, 2022</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1</t>
        </is>
      </c>
      <c r="Q1" s="2" t="inlineStr">
        <is>
          <t>Dec. 31, 2020</t>
        </is>
      </c>
      <c r="R1" s="2" t="inlineStr">
        <is>
          <t>Dec. 31, 2019</t>
        </is>
      </c>
    </row>
    <row r="2">
      <c r="A2" s="6" t="inlineStr">
        <is>
          <t>Subsequent Event [Line Items]</t>
        </is>
      </c>
    </row>
    <row r="3">
      <c r="A3" s="3" t="inlineStr">
        <is>
          <t>Common Stock, Dividends, Per Share, Cash Paid</t>
        </is>
      </c>
      <c r="D3" s="8" t="n">
        <v>0.19</v>
      </c>
      <c r="E3" s="8" t="n">
        <v>0.19</v>
      </c>
      <c r="F3" s="8" t="n">
        <v>0.19</v>
      </c>
      <c r="G3" s="8" t="n">
        <v>0.19</v>
      </c>
      <c r="H3" s="8" t="n">
        <v>0.18</v>
      </c>
      <c r="I3" s="8" t="n">
        <v>0.18</v>
      </c>
      <c r="J3" s="8" t="n">
        <v>0.18</v>
      </c>
      <c r="K3" s="8" t="n">
        <v>0.18</v>
      </c>
      <c r="L3" s="8" t="n">
        <v>0.18</v>
      </c>
      <c r="M3" s="8" t="n">
        <v>0.18</v>
      </c>
      <c r="N3" s="8" t="n">
        <v>0.18</v>
      </c>
      <c r="O3" s="8" t="n">
        <v>0.18</v>
      </c>
      <c r="P3" s="8" t="n">
        <v>0.76</v>
      </c>
      <c r="Q3" s="8" t="n">
        <v>0.72</v>
      </c>
      <c r="R3" s="8" t="n">
        <v>0.72</v>
      </c>
    </row>
    <row r="4">
      <c r="A4" s="3" t="inlineStr">
        <is>
          <t>Monmouth Real Estate Investment Corporation [Member]</t>
        </is>
      </c>
    </row>
    <row r="5">
      <c r="A5" s="6" t="inlineStr">
        <is>
          <t>Subsequent Event [Line Items]</t>
        </is>
      </c>
    </row>
    <row r="6">
      <c r="A6" s="3" t="inlineStr">
        <is>
          <t>Number of common stock owned, shares</t>
        </is>
      </c>
      <c r="D6" s="5" t="n">
        <v>2700000</v>
      </c>
      <c r="P6" s="5" t="n">
        <v>2700000</v>
      </c>
    </row>
    <row r="7">
      <c r="A7" s="3" t="inlineStr">
        <is>
          <t>Restricted Stock [Member]</t>
        </is>
      </c>
    </row>
    <row r="8">
      <c r="A8" s="6" t="inlineStr">
        <is>
          <t>Subsequent Event [Line Items]</t>
        </is>
      </c>
    </row>
    <row r="9">
      <c r="A9" s="3" t="inlineStr">
        <is>
          <t>Share-based Compensation Arrangement by Share-based Payment Award, Equity Instruments Other than Options, Grants in Period</t>
        </is>
      </c>
      <c r="P9" s="5" t="n">
        <v>280000</v>
      </c>
      <c r="Q9" s="5" t="n">
        <v>35000</v>
      </c>
      <c r="R9" s="5" t="n">
        <v>118000</v>
      </c>
    </row>
    <row r="10">
      <c r="A10" s="3" t="inlineStr">
        <is>
          <t>Subsequent Event [Member] | Series A Bonds [Member]</t>
        </is>
      </c>
    </row>
    <row r="11">
      <c r="A11" s="6" t="inlineStr">
        <is>
          <t>Subsequent Event [Line Items]</t>
        </is>
      </c>
    </row>
    <row r="12">
      <c r="A12" s="3" t="inlineStr">
        <is>
          <t>Sale of stock, number of shares issued in transaction, amount</t>
        </is>
      </c>
      <c r="B12" s="4" t="n">
        <v>102.7</v>
      </c>
    </row>
    <row r="13">
      <c r="A13" s="3" t="inlineStr">
        <is>
          <t>Sale of Stock, Percentage of Ownership after Transaction</t>
        </is>
      </c>
      <c r="B13" s="3" t="inlineStr">
        <is>
          <t>4.72%</t>
        </is>
      </c>
    </row>
    <row r="14">
      <c r="A14" s="3" t="inlineStr">
        <is>
          <t>Sale of Stock, Consideration Received Per Transaction</t>
        </is>
      </c>
      <c r="B14" s="4" t="n">
        <v>98.7</v>
      </c>
    </row>
    <row r="15">
      <c r="A15" s="3" t="inlineStr">
        <is>
          <t>Debt Instrument, Interest Rate, Effective Percentage</t>
        </is>
      </c>
      <c r="B15" s="3" t="inlineStr">
        <is>
          <t>4.72%</t>
        </is>
      </c>
    </row>
    <row r="16">
      <c r="A16" s="3" t="inlineStr">
        <is>
          <t>Debt Instrument, Maturity Date</t>
        </is>
      </c>
      <c r="B16" s="3" t="inlineStr">
        <is>
          <t>Feb. 28,
		2027</t>
        </is>
      </c>
    </row>
    <row r="17">
      <c r="A17" s="3" t="inlineStr">
        <is>
          <t>Subsequent Event [Member] | Restricted Stock [Member] | Five Employees [Member]</t>
        </is>
      </c>
    </row>
    <row r="18">
      <c r="A18" s="6" t="inlineStr">
        <is>
          <t>Subsequent Event [Line Items]</t>
        </is>
      </c>
    </row>
    <row r="19">
      <c r="A19" s="3" t="inlineStr">
        <is>
          <t>Share-based Compensation Arrangement by Share-based Payment Award, Equity Instruments Other than Options, Grants in Period</t>
        </is>
      </c>
      <c r="C19" s="5" t="n">
        <v>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 FORMA FINANCIAL INFORMATION (Details) - USD ($) $ / shares in Units, $ in Thousands</t>
        </is>
      </c>
      <c r="B1" s="2" t="inlineStr">
        <is>
          <t>12 Months Ended</t>
        </is>
      </c>
    </row>
    <row r="2">
      <c r="B2" s="2" t="inlineStr">
        <is>
          <t>Dec. 31, 2021</t>
        </is>
      </c>
      <c r="C2" s="2" t="inlineStr">
        <is>
          <t>Dec. 31, 2020</t>
        </is>
      </c>
    </row>
    <row r="3">
      <c r="A3" s="6" t="inlineStr">
        <is>
          <t>Pro Forma Financial Information</t>
        </is>
      </c>
    </row>
    <row r="4">
      <c r="A4" s="3" t="inlineStr">
        <is>
          <t>Rental and Related Income</t>
        </is>
      </c>
      <c r="B4" s="7" t="n">
        <v>159465</v>
      </c>
      <c r="C4" s="7" t="n">
        <v>145658</v>
      </c>
    </row>
    <row r="5">
      <c r="A5" s="3" t="inlineStr">
        <is>
          <t>Community Operating Expenses</t>
        </is>
      </c>
      <c r="B5" s="5" t="n">
        <v>68254</v>
      </c>
      <c r="C5" s="5" t="n">
        <v>64692</v>
      </c>
    </row>
    <row r="6">
      <c r="A6" s="3" t="inlineStr">
        <is>
          <t>Net Income (Loss) Attributable to Common Shareholders</t>
        </is>
      </c>
      <c r="B6" s="7" t="n">
        <v>21290</v>
      </c>
      <c r="C6" s="7" t="n">
        <v>-30273</v>
      </c>
    </row>
    <row r="7">
      <c r="A7" s="6" t="inlineStr">
        <is>
          <t>Net Income (Loss) Attributable to Common Shareholders per Share:</t>
        </is>
      </c>
    </row>
    <row r="8">
      <c r="A8" s="3" t="inlineStr">
        <is>
          <t>Basic</t>
        </is>
      </c>
      <c r="B8" s="8" t="n">
        <v>0.46</v>
      </c>
      <c r="C8" s="8" t="n">
        <v>-0.73</v>
      </c>
    </row>
    <row r="9">
      <c r="A9" s="3" t="inlineStr">
        <is>
          <t>Diluted</t>
        </is>
      </c>
      <c r="B9" s="8" t="n">
        <v>0.45</v>
      </c>
      <c r="C9" s="8" t="n">
        <v>-0.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03"/>
  <sheetViews>
    <sheetView workbookViewId="0">
      <selection activeCell="A1" sqref="A1"/>
    </sheetView>
  </sheetViews>
  <sheetFormatPr baseColWidth="8" defaultRowHeight="15"/>
  <cols>
    <col width="80" customWidth="1" min="1" max="1"/>
    <col width="77" customWidth="1" min="2" max="2"/>
    <col width="54" customWidth="1" min="3" max="3"/>
    <col width="14" customWidth="1" min="4" max="4"/>
    <col width="14" customWidth="1" min="5" max="5"/>
    <col width="14" customWidth="1" min="6" max="6"/>
  </cols>
  <sheetData>
    <row r="1">
      <c r="A1" s="1" t="inlineStr">
        <is>
          <t>REAL ESTATE AND ACCUMULATED DEPRECIATION (Details) - USD ($) $ in Thousands</t>
        </is>
      </c>
      <c r="C1" s="2" t="inlineStr">
        <is>
          <t>12 Months Ended</t>
        </is>
      </c>
    </row>
    <row r="2">
      <c r="C2" s="2" t="inlineStr">
        <is>
          <t>Dec. 31, 2021</t>
        </is>
      </c>
      <c r="D2" s="2" t="inlineStr">
        <is>
          <t>Dec. 31, 2020</t>
        </is>
      </c>
      <c r="E2" s="2" t="inlineStr">
        <is>
          <t>Dec. 31, 2019</t>
        </is>
      </c>
      <c r="F2" s="2" t="inlineStr">
        <is>
          <t>Dec. 31, 2018</t>
        </is>
      </c>
    </row>
    <row r="3">
      <c r="A3" s="6" t="inlineStr">
        <is>
          <t>SEC Schedule, 12-28, Real Estate Companies, Investment in Real Estate, Write-down or Reserve [Line Items]</t>
        </is>
      </c>
    </row>
    <row r="4">
      <c r="A4" s="3" t="inlineStr">
        <is>
          <t>Total</t>
        </is>
      </c>
      <c r="C4" s="7" t="n">
        <v>1198104</v>
      </c>
      <c r="D4" s="7" t="n">
        <v>1100256</v>
      </c>
      <c r="E4" s="7" t="n">
        <v>1008104</v>
      </c>
      <c r="F4" s="7" t="n">
        <v>874601</v>
      </c>
    </row>
    <row r="5">
      <c r="A5" s="3" t="inlineStr">
        <is>
          <t>Accumulated Depreciation</t>
        </is>
      </c>
      <c r="C5" s="5" t="n">
        <v>295740</v>
      </c>
      <c r="D5" s="7" t="n">
        <v>254369</v>
      </c>
      <c r="E5" s="7" t="n">
        <v>216332</v>
      </c>
      <c r="F5" s="7" t="n">
        <v>182599</v>
      </c>
    </row>
    <row r="6">
      <c r="A6" s="3" t="inlineStr">
        <is>
          <t>Allentown [Member]</t>
        </is>
      </c>
    </row>
    <row r="7">
      <c r="A7" s="6" t="inlineStr">
        <is>
          <t>SEC Schedule, 12-28, Real Estate Companies, Investment in Real Estate, Write-down or Reserve [Line Items]</t>
        </is>
      </c>
    </row>
    <row r="8">
      <c r="A8" s="3" t="inlineStr">
        <is>
          <t>Encumbrances</t>
        </is>
      </c>
      <c r="C8" s="5" t="n">
        <v>12295</v>
      </c>
    </row>
    <row r="9">
      <c r="A9" s="3" t="inlineStr">
        <is>
          <t>Land</t>
        </is>
      </c>
      <c r="C9" s="5" t="n">
        <v>250</v>
      </c>
    </row>
    <row r="10">
      <c r="A10" s="3" t="inlineStr">
        <is>
          <t>Site, Land &amp; Building Improvements and Rental Homes</t>
        </is>
      </c>
      <c r="C10" s="5" t="n">
        <v>2569</v>
      </c>
    </row>
    <row r="11">
      <c r="A11" s="3" t="inlineStr">
        <is>
          <t>Capitalization Subsequent to Acquisition</t>
        </is>
      </c>
      <c r="C11" s="5" t="n">
        <v>14003</v>
      </c>
    </row>
    <row r="12">
      <c r="A12" s="3" t="inlineStr">
        <is>
          <t>Land, gross</t>
        </is>
      </c>
      <c r="B12" s="3" t="inlineStr">
        <is>
          <t>[1]</t>
        </is>
      </c>
      <c r="C12" s="5" t="n">
        <v>703</v>
      </c>
    </row>
    <row r="13">
      <c r="A13" s="3" t="inlineStr">
        <is>
          <t>Site, Land &amp; Building Improvements and Rental Homes, gross</t>
        </is>
      </c>
      <c r="C13" s="5" t="n">
        <v>16119</v>
      </c>
    </row>
    <row r="14">
      <c r="A14" s="3" t="inlineStr">
        <is>
          <t>Total</t>
        </is>
      </c>
      <c r="C14" s="5" t="n">
        <v>16822</v>
      </c>
    </row>
    <row r="15">
      <c r="A15" s="3" t="inlineStr">
        <is>
          <t>Accumulated Depreciation</t>
        </is>
      </c>
      <c r="C15" s="7" t="n">
        <v>7547</v>
      </c>
    </row>
    <row r="16">
      <c r="A16" s="3" t="inlineStr">
        <is>
          <t>Location</t>
        </is>
      </c>
      <c r="C16" s="3" t="inlineStr">
        <is>
          <t>Memphis, TN</t>
        </is>
      </c>
    </row>
    <row r="17">
      <c r="A17" s="3" t="inlineStr">
        <is>
          <t>Date of Construction</t>
        </is>
      </c>
      <c r="C17" s="3" t="inlineStr">
        <is>
          <t>prior to 1980</t>
        </is>
      </c>
    </row>
    <row r="18">
      <c r="A18" s="3" t="inlineStr">
        <is>
          <t>Date Acquired</t>
        </is>
      </c>
      <c r="C18" s="3" t="inlineStr">
        <is>
          <t>1986</t>
        </is>
      </c>
    </row>
    <row r="19">
      <c r="A19" s="3" t="inlineStr">
        <is>
          <t>Depreciable Life (in years)</t>
        </is>
      </c>
      <c r="C19" s="3" t="inlineStr">
        <is>
          <t>5 to 27.5</t>
        </is>
      </c>
    </row>
    <row r="20">
      <c r="A20" s="3" t="inlineStr">
        <is>
          <t>Arbor Estates [Member]</t>
        </is>
      </c>
    </row>
    <row r="21">
      <c r="A21" s="6" t="inlineStr">
        <is>
          <t>SEC Schedule, 12-28, Real Estate Companies, Investment in Real Estate, Write-down or Reserve [Line Items]</t>
        </is>
      </c>
    </row>
    <row r="22">
      <c r="A22" s="3" t="inlineStr">
        <is>
          <t>Encumbrances</t>
        </is>
      </c>
      <c r="B22" s="3" t="inlineStr">
        <is>
          <t>[2]</t>
        </is>
      </c>
      <c r="C22" s="3" t="inlineStr">
        <is>
          <t xml:space="preserve"> </t>
        </is>
      </c>
    </row>
    <row r="23">
      <c r="A23" s="3" t="inlineStr">
        <is>
          <t>Land</t>
        </is>
      </c>
      <c r="C23" s="5" t="n">
        <v>2650</v>
      </c>
    </row>
    <row r="24">
      <c r="A24" s="3" t="inlineStr">
        <is>
          <t>Site, Land &amp; Building Improvements and Rental Homes</t>
        </is>
      </c>
      <c r="C24" s="5" t="n">
        <v>8266</v>
      </c>
    </row>
    <row r="25">
      <c r="A25" s="3" t="inlineStr">
        <is>
          <t>Capitalization Subsequent to Acquisition</t>
        </is>
      </c>
      <c r="C25" s="5" t="n">
        <v>2581</v>
      </c>
    </row>
    <row r="26">
      <c r="A26" s="3" t="inlineStr">
        <is>
          <t>Land, gross</t>
        </is>
      </c>
      <c r="B26" s="3" t="inlineStr">
        <is>
          <t>[1]</t>
        </is>
      </c>
      <c r="C26" s="5" t="n">
        <v>2650</v>
      </c>
    </row>
    <row r="27">
      <c r="A27" s="3" t="inlineStr">
        <is>
          <t>Site, Land &amp; Building Improvements and Rental Homes, gross</t>
        </is>
      </c>
      <c r="C27" s="5" t="n">
        <v>10847</v>
      </c>
    </row>
    <row r="28">
      <c r="A28" s="3" t="inlineStr">
        <is>
          <t>Total</t>
        </is>
      </c>
      <c r="C28" s="5" t="n">
        <v>13497</v>
      </c>
    </row>
    <row r="29">
      <c r="A29" s="3" t="inlineStr">
        <is>
          <t>Accumulated Depreciation</t>
        </is>
      </c>
      <c r="C29" s="7" t="n">
        <v>3117</v>
      </c>
    </row>
    <row r="30">
      <c r="A30" s="3" t="inlineStr">
        <is>
          <t>Location</t>
        </is>
      </c>
      <c r="C30" s="3" t="inlineStr">
        <is>
          <t>Doylestown, PA</t>
        </is>
      </c>
    </row>
    <row r="31">
      <c r="A31" s="3" t="inlineStr">
        <is>
          <t>Date of Construction</t>
        </is>
      </c>
      <c r="C31" s="3" t="inlineStr">
        <is>
          <t>1959</t>
        </is>
      </c>
    </row>
    <row r="32">
      <c r="A32" s="3" t="inlineStr">
        <is>
          <t>Date Acquired</t>
        </is>
      </c>
      <c r="C32" s="3" t="inlineStr">
        <is>
          <t>2013</t>
        </is>
      </c>
    </row>
    <row r="33">
      <c r="A33" s="3" t="inlineStr">
        <is>
          <t>Depreciable Life (in years)</t>
        </is>
      </c>
      <c r="C33" s="3" t="inlineStr">
        <is>
          <t>5 to 27.5</t>
        </is>
      </c>
    </row>
    <row r="34">
      <c r="A34" s="3" t="inlineStr">
        <is>
          <t>Auburn Estates [Member]</t>
        </is>
      </c>
    </row>
    <row r="35">
      <c r="A35" s="6" t="inlineStr">
        <is>
          <t>SEC Schedule, 12-28, Real Estate Companies, Investment in Real Estate, Write-down or Reserve [Line Items]</t>
        </is>
      </c>
    </row>
    <row r="36">
      <c r="A36" s="3" t="inlineStr">
        <is>
          <t>Encumbrances</t>
        </is>
      </c>
      <c r="B36" s="3" t="inlineStr">
        <is>
          <t>[3]</t>
        </is>
      </c>
      <c r="C36" s="3" t="inlineStr">
        <is>
          <t xml:space="preserve"> </t>
        </is>
      </c>
    </row>
    <row r="37">
      <c r="A37" s="3" t="inlineStr">
        <is>
          <t>Land</t>
        </is>
      </c>
      <c r="C37" s="5" t="n">
        <v>114</v>
      </c>
    </row>
    <row r="38">
      <c r="A38" s="3" t="inlineStr">
        <is>
          <t>Site, Land &amp; Building Improvements and Rental Homes</t>
        </is>
      </c>
      <c r="C38" s="5" t="n">
        <v>1174</v>
      </c>
    </row>
    <row r="39">
      <c r="A39" s="3" t="inlineStr">
        <is>
          <t>Capitalization Subsequent to Acquisition</t>
        </is>
      </c>
      <c r="C39" s="5" t="n">
        <v>896</v>
      </c>
    </row>
    <row r="40">
      <c r="A40" s="3" t="inlineStr">
        <is>
          <t>Land, gross</t>
        </is>
      </c>
      <c r="B40" s="3" t="inlineStr">
        <is>
          <t>[1]</t>
        </is>
      </c>
      <c r="C40" s="5" t="n">
        <v>114</v>
      </c>
    </row>
    <row r="41">
      <c r="A41" s="3" t="inlineStr">
        <is>
          <t>Site, Land &amp; Building Improvements and Rental Homes, gross</t>
        </is>
      </c>
      <c r="C41" s="5" t="n">
        <v>2070</v>
      </c>
    </row>
    <row r="42">
      <c r="A42" s="3" t="inlineStr">
        <is>
          <t>Total</t>
        </is>
      </c>
      <c r="C42" s="5" t="n">
        <v>2184</v>
      </c>
    </row>
    <row r="43">
      <c r="A43" s="3" t="inlineStr">
        <is>
          <t>Accumulated Depreciation</t>
        </is>
      </c>
      <c r="C43" s="7" t="n">
        <v>509</v>
      </c>
    </row>
    <row r="44">
      <c r="A44" s="3" t="inlineStr">
        <is>
          <t>Location</t>
        </is>
      </c>
      <c r="C44" s="3" t="inlineStr">
        <is>
          <t>Orrville, OH</t>
        </is>
      </c>
    </row>
    <row r="45">
      <c r="A45" s="3" t="inlineStr">
        <is>
          <t>Date of Construction</t>
        </is>
      </c>
      <c r="C45" s="3" t="inlineStr">
        <is>
          <t>1971/1985/1995</t>
        </is>
      </c>
    </row>
    <row r="46">
      <c r="A46" s="3" t="inlineStr">
        <is>
          <t>Date Acquired</t>
        </is>
      </c>
      <c r="C46" s="3" t="inlineStr">
        <is>
          <t>2013</t>
        </is>
      </c>
    </row>
    <row r="47">
      <c r="A47" s="3" t="inlineStr">
        <is>
          <t>Depreciable Life (in years)</t>
        </is>
      </c>
      <c r="C47" s="3" t="inlineStr">
        <is>
          <t>5 to 27.5</t>
        </is>
      </c>
    </row>
    <row r="48">
      <c r="A48" s="3" t="inlineStr">
        <is>
          <t>Bayshore Estates [Member]</t>
        </is>
      </c>
    </row>
    <row r="49">
      <c r="A49" s="6" t="inlineStr">
        <is>
          <t>SEC Schedule, 12-28, Real Estate Companies, Investment in Real Estate, Write-down or Reserve [Line Items]</t>
        </is>
      </c>
    </row>
    <row r="50">
      <c r="A50" s="3" t="inlineStr">
        <is>
          <t>Encumbrances</t>
        </is>
      </c>
      <c r="C50" s="7" t="n">
        <v>0</v>
      </c>
    </row>
    <row r="51">
      <c r="A51" s="3" t="inlineStr">
        <is>
          <t>Land</t>
        </is>
      </c>
      <c r="C51" s="5" t="n">
        <v>561</v>
      </c>
    </row>
    <row r="52">
      <c r="A52" s="3" t="inlineStr">
        <is>
          <t>Site, Land &amp; Building Improvements and Rental Homes</t>
        </is>
      </c>
      <c r="C52" s="5" t="n">
        <v>9553</v>
      </c>
    </row>
    <row r="53">
      <c r="A53" s="3" t="inlineStr">
        <is>
          <t>Capitalization Subsequent to Acquisition</t>
        </is>
      </c>
      <c r="C53" s="5" t="n">
        <v>2067</v>
      </c>
    </row>
    <row r="54">
      <c r="A54" s="3" t="inlineStr">
        <is>
          <t>Land, gross</t>
        </is>
      </c>
      <c r="B54" s="3" t="inlineStr">
        <is>
          <t>[1]</t>
        </is>
      </c>
      <c r="C54" s="5" t="n">
        <v>560</v>
      </c>
    </row>
    <row r="55">
      <c r="A55" s="3" t="inlineStr">
        <is>
          <t>Site, Land &amp; Building Improvements and Rental Homes, gross</t>
        </is>
      </c>
      <c r="C55" s="5" t="n">
        <v>11621</v>
      </c>
    </row>
    <row r="56">
      <c r="A56" s="3" t="inlineStr">
        <is>
          <t>Total</t>
        </is>
      </c>
      <c r="C56" s="5" t="n">
        <v>12181</v>
      </c>
    </row>
    <row r="57">
      <c r="A57" s="3" t="inlineStr">
        <is>
          <t>Accumulated Depreciation</t>
        </is>
      </c>
      <c r="C57" s="7" t="n">
        <v>224</v>
      </c>
    </row>
    <row r="58">
      <c r="A58" s="3" t="inlineStr">
        <is>
          <t>Location</t>
        </is>
      </c>
      <c r="C58" s="3" t="inlineStr">
        <is>
          <t>Sandusky, OH</t>
        </is>
      </c>
    </row>
    <row r="59">
      <c r="A59" s="3" t="inlineStr">
        <is>
          <t>Date of Construction</t>
        </is>
      </c>
      <c r="C59" s="3" t="inlineStr">
        <is>
          <t>1969</t>
        </is>
      </c>
    </row>
    <row r="60">
      <c r="A60" s="3" t="inlineStr">
        <is>
          <t>Date Acquired</t>
        </is>
      </c>
      <c r="C60" s="3" t="inlineStr">
        <is>
          <t>2021</t>
        </is>
      </c>
    </row>
    <row r="61">
      <c r="A61" s="3" t="inlineStr">
        <is>
          <t>Depreciable Life (in years)</t>
        </is>
      </c>
      <c r="C61" s="3" t="inlineStr">
        <is>
          <t>5 to 27.5</t>
        </is>
      </c>
    </row>
    <row r="62">
      <c r="A62" s="3" t="inlineStr">
        <is>
          <t>Birchwood Farms [Member]</t>
        </is>
      </c>
    </row>
    <row r="63">
      <c r="A63" s="6" t="inlineStr">
        <is>
          <t>SEC Schedule, 12-28, Real Estate Companies, Investment in Real Estate, Write-down or Reserve [Line Items]</t>
        </is>
      </c>
    </row>
    <row r="64">
      <c r="A64" s="3" t="inlineStr">
        <is>
          <t>Encumbrances</t>
        </is>
      </c>
      <c r="B64" s="3" t="inlineStr">
        <is>
          <t>[2]</t>
        </is>
      </c>
      <c r="C64" s="3" t="inlineStr">
        <is>
          <t xml:space="preserve"> </t>
        </is>
      </c>
    </row>
    <row r="65">
      <c r="A65" s="3" t="inlineStr">
        <is>
          <t>Land</t>
        </is>
      </c>
      <c r="C65" s="5" t="n">
        <v>70</v>
      </c>
    </row>
    <row r="66">
      <c r="A66" s="3" t="inlineStr">
        <is>
          <t>Site, Land &amp; Building Improvements and Rental Homes</t>
        </is>
      </c>
      <c r="C66" s="5" t="n">
        <v>2797</v>
      </c>
    </row>
    <row r="67">
      <c r="A67" s="3" t="inlineStr">
        <is>
          <t>Capitalization Subsequent to Acquisition</t>
        </is>
      </c>
      <c r="C67" s="5" t="n">
        <v>4219</v>
      </c>
    </row>
    <row r="68">
      <c r="A68" s="3" t="inlineStr">
        <is>
          <t>Land, gross</t>
        </is>
      </c>
      <c r="B68" s="3" t="inlineStr">
        <is>
          <t>[1]</t>
        </is>
      </c>
      <c r="C68" s="5" t="n">
        <v>70</v>
      </c>
    </row>
    <row r="69">
      <c r="A69" s="3" t="inlineStr">
        <is>
          <t>Site, Land &amp; Building Improvements and Rental Homes, gross</t>
        </is>
      </c>
      <c r="C69" s="5" t="n">
        <v>7016</v>
      </c>
    </row>
    <row r="70">
      <c r="A70" s="3" t="inlineStr">
        <is>
          <t>Total</t>
        </is>
      </c>
      <c r="C70" s="5" t="n">
        <v>7086</v>
      </c>
    </row>
    <row r="71">
      <c r="A71" s="3" t="inlineStr">
        <is>
          <t>Accumulated Depreciation</t>
        </is>
      </c>
      <c r="C71" s="7" t="n">
        <v>1895</v>
      </c>
    </row>
    <row r="72">
      <c r="A72" s="3" t="inlineStr">
        <is>
          <t>Location</t>
        </is>
      </c>
      <c r="C72" s="3" t="inlineStr">
        <is>
          <t>Birch Run, MI</t>
        </is>
      </c>
    </row>
    <row r="73">
      <c r="A73" s="3" t="inlineStr">
        <is>
          <t>Date of Construction</t>
        </is>
      </c>
      <c r="C73" s="3" t="inlineStr">
        <is>
          <t>1976-1977</t>
        </is>
      </c>
    </row>
    <row r="74">
      <c r="A74" s="3" t="inlineStr">
        <is>
          <t>Date Acquired</t>
        </is>
      </c>
      <c r="C74" s="3" t="inlineStr">
        <is>
          <t>2013</t>
        </is>
      </c>
    </row>
    <row r="75">
      <c r="A75" s="3" t="inlineStr">
        <is>
          <t>Depreciable Life (in years)</t>
        </is>
      </c>
      <c r="C75" s="3" t="inlineStr">
        <is>
          <t>5 to 27.5</t>
        </is>
      </c>
    </row>
    <row r="76">
      <c r="A76" s="3" t="inlineStr">
        <is>
          <t>Boardwalk [Member]</t>
        </is>
      </c>
    </row>
    <row r="77">
      <c r="A77" s="6" t="inlineStr">
        <is>
          <t>SEC Schedule, 12-28, Real Estate Companies, Investment in Real Estate, Write-down or Reserve [Line Items]</t>
        </is>
      </c>
    </row>
    <row r="78">
      <c r="A78" s="3" t="inlineStr">
        <is>
          <t>Encumbrances</t>
        </is>
      </c>
      <c r="B78" s="3" t="inlineStr">
        <is>
          <t>[4]</t>
        </is>
      </c>
      <c r="C78" s="7" t="n">
        <v>13073</v>
      </c>
    </row>
    <row r="79">
      <c r="A79" s="3" t="inlineStr">
        <is>
          <t>Land</t>
        </is>
      </c>
      <c r="C79" s="5" t="n">
        <v>1796</v>
      </c>
    </row>
    <row r="80">
      <c r="A80" s="3" t="inlineStr">
        <is>
          <t>Site, Land &amp; Building Improvements and Rental Homes</t>
        </is>
      </c>
      <c r="C80" s="5" t="n">
        <v>4768</v>
      </c>
    </row>
    <row r="81">
      <c r="A81" s="3" t="inlineStr">
        <is>
          <t>Capitalization Subsequent to Acquisition</t>
        </is>
      </c>
      <c r="C81" s="5" t="n">
        <v>216</v>
      </c>
    </row>
    <row r="82">
      <c r="A82" s="3" t="inlineStr">
        <is>
          <t>Land, gross</t>
        </is>
      </c>
      <c r="B82" s="3" t="inlineStr">
        <is>
          <t>[1]</t>
        </is>
      </c>
      <c r="C82" s="5" t="n">
        <v>1796</v>
      </c>
    </row>
    <row r="83">
      <c r="A83" s="3" t="inlineStr">
        <is>
          <t>Site, Land &amp; Building Improvements and Rental Homes, gross</t>
        </is>
      </c>
      <c r="C83" s="5" t="n">
        <v>4984</v>
      </c>
    </row>
    <row r="84">
      <c r="A84" s="3" t="inlineStr">
        <is>
          <t>Total</t>
        </is>
      </c>
      <c r="C84" s="5" t="n">
        <v>6780</v>
      </c>
    </row>
    <row r="85">
      <c r="A85" s="3" t="inlineStr">
        <is>
          <t>Accumulated Depreciation</t>
        </is>
      </c>
      <c r="C85" s="7" t="n">
        <v>863</v>
      </c>
    </row>
    <row r="86">
      <c r="A86" s="3" t="inlineStr">
        <is>
          <t>Location</t>
        </is>
      </c>
      <c r="C86" s="3" t="inlineStr">
        <is>
          <t>Elkhart, IN</t>
        </is>
      </c>
    </row>
    <row r="87">
      <c r="A87" s="3" t="inlineStr">
        <is>
          <t>Date of Construction</t>
        </is>
      </c>
      <c r="C87" s="3" t="inlineStr">
        <is>
          <t>1995-1996</t>
        </is>
      </c>
    </row>
    <row r="88">
      <c r="A88" s="3" t="inlineStr">
        <is>
          <t>Date Acquired</t>
        </is>
      </c>
      <c r="C88" s="3" t="inlineStr">
        <is>
          <t>2017</t>
        </is>
      </c>
    </row>
    <row r="89">
      <c r="A89" s="3" t="inlineStr">
        <is>
          <t>Depreciable Life (in years)</t>
        </is>
      </c>
      <c r="C89" s="3" t="inlineStr">
        <is>
          <t>5 to 27.5</t>
        </is>
      </c>
    </row>
    <row r="90">
      <c r="A90" s="3" t="inlineStr">
        <is>
          <t>Broadmore Estates [Member]</t>
        </is>
      </c>
    </row>
    <row r="91">
      <c r="A91" s="6" t="inlineStr">
        <is>
          <t>SEC Schedule, 12-28, Real Estate Companies, Investment in Real Estate, Write-down or Reserve [Line Items]</t>
        </is>
      </c>
    </row>
    <row r="92">
      <c r="A92" s="3" t="inlineStr">
        <is>
          <t>Encumbrances</t>
        </is>
      </c>
      <c r="B92" s="3" t="inlineStr">
        <is>
          <t>[2]</t>
        </is>
      </c>
      <c r="C92" s="7" t="n">
        <v>44339</v>
      </c>
    </row>
    <row r="93">
      <c r="A93" s="3" t="inlineStr">
        <is>
          <t>Land</t>
        </is>
      </c>
      <c r="C93" s="5" t="n">
        <v>1120</v>
      </c>
    </row>
    <row r="94">
      <c r="A94" s="3" t="inlineStr">
        <is>
          <t>Site, Land &amp; Building Improvements and Rental Homes</t>
        </is>
      </c>
      <c r="C94" s="5" t="n">
        <v>11136</v>
      </c>
    </row>
    <row r="95">
      <c r="A95" s="3" t="inlineStr">
        <is>
          <t>Capitalization Subsequent to Acquisition</t>
        </is>
      </c>
      <c r="C95" s="5" t="n">
        <v>12006</v>
      </c>
    </row>
    <row r="96">
      <c r="A96" s="3" t="inlineStr">
        <is>
          <t>Land, gross</t>
        </is>
      </c>
      <c r="B96" s="3" t="inlineStr">
        <is>
          <t>[1]</t>
        </is>
      </c>
      <c r="C96" s="5" t="n">
        <v>1120</v>
      </c>
    </row>
    <row r="97">
      <c r="A97" s="3" t="inlineStr">
        <is>
          <t>Site, Land &amp; Building Improvements and Rental Homes, gross</t>
        </is>
      </c>
      <c r="C97" s="5" t="n">
        <v>23142</v>
      </c>
    </row>
    <row r="98">
      <c r="A98" s="3" t="inlineStr">
        <is>
          <t>Total</t>
        </is>
      </c>
      <c r="C98" s="5" t="n">
        <v>24262</v>
      </c>
    </row>
    <row r="99">
      <c r="A99" s="3" t="inlineStr">
        <is>
          <t>Accumulated Depreciation</t>
        </is>
      </c>
      <c r="C99" s="7" t="n">
        <v>6648</v>
      </c>
    </row>
    <row r="100">
      <c r="A100" s="3" t="inlineStr">
        <is>
          <t>Location</t>
        </is>
      </c>
      <c r="C100" s="3" t="inlineStr">
        <is>
          <t>Goshen, IN</t>
        </is>
      </c>
    </row>
    <row r="101">
      <c r="A101" s="3" t="inlineStr">
        <is>
          <t>Date of Construction</t>
        </is>
      </c>
      <c r="C101" s="3" t="inlineStr">
        <is>
          <t>1950/1990</t>
        </is>
      </c>
    </row>
    <row r="102">
      <c r="A102" s="3" t="inlineStr">
        <is>
          <t>Date Acquired</t>
        </is>
      </c>
      <c r="C102" s="3" t="inlineStr">
        <is>
          <t>2013</t>
        </is>
      </c>
    </row>
    <row r="103">
      <c r="A103" s="3" t="inlineStr">
        <is>
          <t>Depreciable Life (in years)</t>
        </is>
      </c>
      <c r="C103" s="3" t="inlineStr">
        <is>
          <t>5 to 27.5</t>
        </is>
      </c>
    </row>
    <row r="104">
      <c r="A104" s="3" t="inlineStr">
        <is>
          <t>Brookside [Member]</t>
        </is>
      </c>
    </row>
    <row r="105">
      <c r="A105" s="6" t="inlineStr">
        <is>
          <t>SEC Schedule, 12-28, Real Estate Companies, Investment in Real Estate, Write-down or Reserve [Line Items]</t>
        </is>
      </c>
    </row>
    <row r="106">
      <c r="A106" s="3" t="inlineStr">
        <is>
          <t>Encumbrances</t>
        </is>
      </c>
      <c r="C106" s="7" t="n">
        <v>0</v>
      </c>
    </row>
    <row r="107">
      <c r="A107" s="3" t="inlineStr">
        <is>
          <t>Land</t>
        </is>
      </c>
      <c r="C107" s="5" t="n">
        <v>372</v>
      </c>
    </row>
    <row r="108">
      <c r="A108" s="3" t="inlineStr">
        <is>
          <t>Site, Land &amp; Building Improvements and Rental Homes</t>
        </is>
      </c>
      <c r="C108" s="5" t="n">
        <v>4776</v>
      </c>
    </row>
    <row r="109">
      <c r="A109" s="3" t="inlineStr">
        <is>
          <t>Capitalization Subsequent to Acquisition</t>
        </is>
      </c>
      <c r="C109" s="5" t="n">
        <v>3892</v>
      </c>
    </row>
    <row r="110">
      <c r="A110" s="3" t="inlineStr">
        <is>
          <t>Land, gross</t>
        </is>
      </c>
      <c r="B110" s="3" t="inlineStr">
        <is>
          <t>[1]</t>
        </is>
      </c>
      <c r="C110" s="5" t="n">
        <v>372</v>
      </c>
    </row>
    <row r="111">
      <c r="A111" s="3" t="inlineStr">
        <is>
          <t>Site, Land &amp; Building Improvements and Rental Homes, gross</t>
        </is>
      </c>
      <c r="C111" s="5" t="n">
        <v>8668</v>
      </c>
    </row>
    <row r="112">
      <c r="A112" s="3" t="inlineStr">
        <is>
          <t>Total</t>
        </is>
      </c>
      <c r="C112" s="5" t="n">
        <v>9040</v>
      </c>
    </row>
    <row r="113">
      <c r="A113" s="3" t="inlineStr">
        <is>
          <t>Accumulated Depreciation</t>
        </is>
      </c>
      <c r="C113" s="7" t="n">
        <v>2524</v>
      </c>
    </row>
    <row r="114">
      <c r="A114" s="3" t="inlineStr">
        <is>
          <t>Location</t>
        </is>
      </c>
      <c r="C114" s="3" t="inlineStr">
        <is>
          <t>Berwick, PA</t>
        </is>
      </c>
    </row>
    <row r="115">
      <c r="A115" s="3" t="inlineStr">
        <is>
          <t>Date of Construction</t>
        </is>
      </c>
      <c r="C115" s="3" t="inlineStr">
        <is>
          <t>1973-1976</t>
        </is>
      </c>
    </row>
    <row r="116">
      <c r="A116" s="3" t="inlineStr">
        <is>
          <t>Date Acquired</t>
        </is>
      </c>
      <c r="C116" s="3" t="inlineStr">
        <is>
          <t>2010</t>
        </is>
      </c>
    </row>
    <row r="117">
      <c r="A117" s="3" t="inlineStr">
        <is>
          <t>Depreciable Life (in years)</t>
        </is>
      </c>
      <c r="C117" s="3" t="inlineStr">
        <is>
          <t>5 to 27.5</t>
        </is>
      </c>
    </row>
    <row r="118">
      <c r="A118" s="3" t="inlineStr">
        <is>
          <t>Brookview [Member]</t>
        </is>
      </c>
    </row>
    <row r="119">
      <c r="A119" s="6" t="inlineStr">
        <is>
          <t>SEC Schedule, 12-28, Real Estate Companies, Investment in Real Estate, Write-down or Reserve [Line Items]</t>
        </is>
      </c>
    </row>
    <row r="120">
      <c r="A120" s="3" t="inlineStr">
        <is>
          <t>Encumbrances</t>
        </is>
      </c>
      <c r="C120" s="7" t="n">
        <v>2539</v>
      </c>
    </row>
    <row r="121">
      <c r="A121" s="3" t="inlineStr">
        <is>
          <t>Land</t>
        </is>
      </c>
      <c r="C121" s="5" t="n">
        <v>38</v>
      </c>
    </row>
    <row r="122">
      <c r="A122" s="3" t="inlineStr">
        <is>
          <t>Site, Land &amp; Building Improvements and Rental Homes</t>
        </is>
      </c>
      <c r="C122" s="5" t="n">
        <v>233</v>
      </c>
    </row>
    <row r="123">
      <c r="A123" s="3" t="inlineStr">
        <is>
          <t>Capitalization Subsequent to Acquisition</t>
        </is>
      </c>
      <c r="C123" s="5" t="n">
        <v>11529</v>
      </c>
    </row>
    <row r="124">
      <c r="A124" s="3" t="inlineStr">
        <is>
          <t>Land, gross</t>
        </is>
      </c>
      <c r="B124" s="3" t="inlineStr">
        <is>
          <t>[1]</t>
        </is>
      </c>
      <c r="C124" s="5" t="n">
        <v>123</v>
      </c>
    </row>
    <row r="125">
      <c r="A125" s="3" t="inlineStr">
        <is>
          <t>Site, Land &amp; Building Improvements and Rental Homes, gross</t>
        </is>
      </c>
      <c r="C125" s="5" t="n">
        <v>11677</v>
      </c>
    </row>
    <row r="126">
      <c r="A126" s="3" t="inlineStr">
        <is>
          <t>Total</t>
        </is>
      </c>
      <c r="C126" s="5" t="n">
        <v>11800</v>
      </c>
    </row>
    <row r="127">
      <c r="A127" s="3" t="inlineStr">
        <is>
          <t>Accumulated Depreciation</t>
        </is>
      </c>
      <c r="C127" s="7" t="n">
        <v>3625</v>
      </c>
    </row>
    <row r="128">
      <c r="A128" s="3" t="inlineStr">
        <is>
          <t>Location</t>
        </is>
      </c>
      <c r="C128" s="3" t="inlineStr">
        <is>
          <t>Greenfield Ctr, NY</t>
        </is>
      </c>
    </row>
    <row r="129">
      <c r="A129" s="3" t="inlineStr">
        <is>
          <t>Date of Construction</t>
        </is>
      </c>
      <c r="C129" s="3" t="inlineStr">
        <is>
          <t>prior to 1970</t>
        </is>
      </c>
    </row>
    <row r="130">
      <c r="A130" s="3" t="inlineStr">
        <is>
          <t>Date Acquired</t>
        </is>
      </c>
      <c r="C130" s="3" t="inlineStr">
        <is>
          <t>1977</t>
        </is>
      </c>
    </row>
    <row r="131">
      <c r="A131" s="3" t="inlineStr">
        <is>
          <t>Depreciable Life (in years)</t>
        </is>
      </c>
      <c r="C131" s="3" t="inlineStr">
        <is>
          <t>5 to 27.5</t>
        </is>
      </c>
    </row>
    <row r="132">
      <c r="A132" s="3" t="inlineStr">
        <is>
          <t>Camelot Village [Member]</t>
        </is>
      </c>
    </row>
    <row r="133">
      <c r="A133" s="6" t="inlineStr">
        <is>
          <t>SEC Schedule, 12-28, Real Estate Companies, Investment in Real Estate, Write-down or Reserve [Line Items]</t>
        </is>
      </c>
    </row>
    <row r="134">
      <c r="A134" s="3" t="inlineStr">
        <is>
          <t>Encumbrances</t>
        </is>
      </c>
      <c r="B134" s="3" t="inlineStr">
        <is>
          <t>[5]</t>
        </is>
      </c>
      <c r="C134" s="3" t="inlineStr">
        <is>
          <t xml:space="preserve"> </t>
        </is>
      </c>
    </row>
    <row r="135">
      <c r="A135" s="3" t="inlineStr">
        <is>
          <t>Land</t>
        </is>
      </c>
      <c r="C135" s="5" t="n">
        <v>824</v>
      </c>
    </row>
    <row r="136">
      <c r="A136" s="3" t="inlineStr">
        <is>
          <t>Site, Land &amp; Building Improvements and Rental Homes</t>
        </is>
      </c>
      <c r="C136" s="5" t="n">
        <v>2480</v>
      </c>
    </row>
    <row r="137">
      <c r="A137" s="3" t="inlineStr">
        <is>
          <t>Capitalization Subsequent to Acquisition</t>
        </is>
      </c>
      <c r="C137" s="5" t="n">
        <v>518</v>
      </c>
    </row>
    <row r="138">
      <c r="A138" s="3" t="inlineStr">
        <is>
          <t>Land, gross</t>
        </is>
      </c>
      <c r="B138" s="3" t="inlineStr">
        <is>
          <t>[1]</t>
        </is>
      </c>
      <c r="C138" s="5" t="n">
        <v>828</v>
      </c>
    </row>
    <row r="139">
      <c r="A139" s="3" t="inlineStr">
        <is>
          <t>Site, Land &amp; Building Improvements and Rental Homes, gross</t>
        </is>
      </c>
      <c r="C139" s="5" t="n">
        <v>2994</v>
      </c>
    </row>
    <row r="140">
      <c r="A140" s="3" t="inlineStr">
        <is>
          <t>Total</t>
        </is>
      </c>
      <c r="C140" s="5" t="n">
        <v>3822</v>
      </c>
    </row>
    <row r="141">
      <c r="A141" s="3" t="inlineStr">
        <is>
          <t>Accumulated Depreciation</t>
        </is>
      </c>
      <c r="C141" s="7" t="n">
        <v>363</v>
      </c>
    </row>
    <row r="142">
      <c r="A142" s="3" t="inlineStr">
        <is>
          <t>Location</t>
        </is>
      </c>
      <c r="C142" s="3" t="inlineStr">
        <is>
          <t>Anderson, IN</t>
        </is>
      </c>
    </row>
    <row r="143">
      <c r="A143" s="3" t="inlineStr">
        <is>
          <t>Date of Construction</t>
        </is>
      </c>
      <c r="C143" s="3" t="inlineStr">
        <is>
          <t>1998</t>
        </is>
      </c>
    </row>
    <row r="144">
      <c r="A144" s="3" t="inlineStr">
        <is>
          <t>Date Acquired</t>
        </is>
      </c>
      <c r="C144" s="3" t="inlineStr">
        <is>
          <t>2018</t>
        </is>
      </c>
    </row>
    <row r="145">
      <c r="A145" s="3" t="inlineStr">
        <is>
          <t>Depreciable Life (in years)</t>
        </is>
      </c>
      <c r="C145" s="3" t="inlineStr">
        <is>
          <t>5 to 27.5</t>
        </is>
      </c>
    </row>
    <row r="146">
      <c r="A146" s="3" t="inlineStr">
        <is>
          <t>Camelot Woods [Member]</t>
        </is>
      </c>
    </row>
    <row r="147">
      <c r="A147" s="6" t="inlineStr">
        <is>
          <t>SEC Schedule, 12-28, Real Estate Companies, Investment in Real Estate, Write-down or Reserve [Line Items]</t>
        </is>
      </c>
    </row>
    <row r="148">
      <c r="A148" s="3" t="inlineStr">
        <is>
          <t>Encumbrances</t>
        </is>
      </c>
      <c r="C148" s="7" t="n">
        <v>0</v>
      </c>
    </row>
    <row r="149">
      <c r="A149" s="3" t="inlineStr">
        <is>
          <t>Land</t>
        </is>
      </c>
      <c r="C149" s="5" t="n">
        <v>573</v>
      </c>
    </row>
    <row r="150">
      <c r="A150" s="3" t="inlineStr">
        <is>
          <t>Site, Land &amp; Building Improvements and Rental Homes</t>
        </is>
      </c>
      <c r="C150" s="5" t="n">
        <v>2767</v>
      </c>
    </row>
    <row r="151">
      <c r="A151" s="3" t="inlineStr">
        <is>
          <t>Capitalization Subsequent to Acquisition</t>
        </is>
      </c>
      <c r="C151" s="5" t="n">
        <v>1567</v>
      </c>
    </row>
    <row r="152">
      <c r="A152" s="3" t="inlineStr">
        <is>
          <t>Land, gross</t>
        </is>
      </c>
      <c r="B152" s="3" t="inlineStr">
        <is>
          <t>[1]</t>
        </is>
      </c>
      <c r="C152" s="5" t="n">
        <v>766</v>
      </c>
    </row>
    <row r="153">
      <c r="A153" s="3" t="inlineStr">
        <is>
          <t>Site, Land &amp; Building Improvements and Rental Homes, gross</t>
        </is>
      </c>
      <c r="C153" s="5" t="n">
        <v>4141</v>
      </c>
    </row>
    <row r="154">
      <c r="A154" s="3" t="inlineStr">
        <is>
          <t>Total</t>
        </is>
      </c>
      <c r="C154" s="5" t="n">
        <v>4907</v>
      </c>
    </row>
    <row r="155">
      <c r="A155" s="3" t="inlineStr">
        <is>
          <t>Accumulated Depreciation</t>
        </is>
      </c>
      <c r="C155" s="7" t="n">
        <v>201</v>
      </c>
    </row>
    <row r="156">
      <c r="A156" s="3" t="inlineStr">
        <is>
          <t>Location</t>
        </is>
      </c>
      <c r="C156" s="3" t="inlineStr">
        <is>
          <t>Altoona, PA</t>
        </is>
      </c>
    </row>
    <row r="157">
      <c r="A157" s="3" t="inlineStr">
        <is>
          <t>Date of Construction</t>
        </is>
      </c>
      <c r="C157" s="3" t="inlineStr">
        <is>
          <t>1999</t>
        </is>
      </c>
    </row>
    <row r="158">
      <c r="A158" s="3" t="inlineStr">
        <is>
          <t>Date Acquired</t>
        </is>
      </c>
      <c r="C158" s="3" t="inlineStr">
        <is>
          <t>2020</t>
        </is>
      </c>
    </row>
    <row r="159">
      <c r="A159" s="3" t="inlineStr">
        <is>
          <t>Depreciable Life (in years)</t>
        </is>
      </c>
      <c r="C159" s="3" t="inlineStr">
        <is>
          <t>5 to 27.5</t>
        </is>
      </c>
    </row>
    <row r="160">
      <c r="A160" s="3" t="inlineStr">
        <is>
          <t>Candlewick Court [Member]</t>
        </is>
      </c>
    </row>
    <row r="161">
      <c r="A161" s="6" t="inlineStr">
        <is>
          <t>SEC Schedule, 12-28, Real Estate Companies, Investment in Real Estate, Write-down or Reserve [Line Items]</t>
        </is>
      </c>
    </row>
    <row r="162">
      <c r="A162" s="3" t="inlineStr">
        <is>
          <t>Encumbrances</t>
        </is>
      </c>
      <c r="C162" s="7" t="n">
        <v>4104</v>
      </c>
    </row>
    <row r="163">
      <c r="A163" s="3" t="inlineStr">
        <is>
          <t>Land</t>
        </is>
      </c>
      <c r="C163" s="5" t="n">
        <v>159</v>
      </c>
    </row>
    <row r="164">
      <c r="A164" s="3" t="inlineStr">
        <is>
          <t>Site, Land &amp; Building Improvements and Rental Homes</t>
        </is>
      </c>
      <c r="C164" s="5" t="n">
        <v>7087</v>
      </c>
    </row>
    <row r="165">
      <c r="A165" s="3" t="inlineStr">
        <is>
          <t>Capitalization Subsequent to Acquisition</t>
        </is>
      </c>
      <c r="C165" s="5" t="n">
        <v>5910</v>
      </c>
    </row>
    <row r="166">
      <c r="A166" s="3" t="inlineStr">
        <is>
          <t>Land, gross</t>
        </is>
      </c>
      <c r="B166" s="3" t="inlineStr">
        <is>
          <t>[1]</t>
        </is>
      </c>
      <c r="C166" s="5" t="n">
        <v>159</v>
      </c>
    </row>
    <row r="167">
      <c r="A167" s="3" t="inlineStr">
        <is>
          <t>Site, Land &amp; Building Improvements and Rental Homes, gross</t>
        </is>
      </c>
      <c r="C167" s="5" t="n">
        <v>12997</v>
      </c>
    </row>
    <row r="168">
      <c r="A168" s="3" t="inlineStr">
        <is>
          <t>Total</t>
        </is>
      </c>
      <c r="C168" s="5" t="n">
        <v>13156</v>
      </c>
    </row>
    <row r="169">
      <c r="A169" s="3" t="inlineStr">
        <is>
          <t>Accumulated Depreciation</t>
        </is>
      </c>
      <c r="C169" s="7" t="n">
        <v>3189</v>
      </c>
    </row>
    <row r="170">
      <c r="A170" s="3" t="inlineStr">
        <is>
          <t>Location</t>
        </is>
      </c>
      <c r="C170" s="3" t="inlineStr">
        <is>
          <t>Owosso, MI</t>
        </is>
      </c>
    </row>
    <row r="171">
      <c r="A171" s="3" t="inlineStr">
        <is>
          <t>Date of Construction</t>
        </is>
      </c>
      <c r="C171" s="3" t="inlineStr">
        <is>
          <t>1975</t>
        </is>
      </c>
    </row>
    <row r="172">
      <c r="A172" s="3" t="inlineStr">
        <is>
          <t>Date Acquired</t>
        </is>
      </c>
      <c r="C172" s="3" t="inlineStr">
        <is>
          <t>2015</t>
        </is>
      </c>
    </row>
    <row r="173">
      <c r="A173" s="3" t="inlineStr">
        <is>
          <t>Depreciable Life (in years)</t>
        </is>
      </c>
      <c r="C173" s="3" t="inlineStr">
        <is>
          <t>5 to 27.5</t>
        </is>
      </c>
    </row>
    <row r="174">
      <c r="A174" s="3" t="inlineStr">
        <is>
          <t>Carsons [Member]</t>
        </is>
      </c>
    </row>
    <row r="175">
      <c r="A175" s="6" t="inlineStr">
        <is>
          <t>SEC Schedule, 12-28, Real Estate Companies, Investment in Real Estate, Write-down or Reserve [Line Items]</t>
        </is>
      </c>
    </row>
    <row r="176">
      <c r="A176" s="3" t="inlineStr">
        <is>
          <t>Encumbrances</t>
        </is>
      </c>
      <c r="B176" s="3" t="inlineStr">
        <is>
          <t>[6]</t>
        </is>
      </c>
      <c r="C176" s="3" t="inlineStr">
        <is>
          <t xml:space="preserve"> </t>
        </is>
      </c>
    </row>
    <row r="177">
      <c r="A177" s="3" t="inlineStr">
        <is>
          <t>Land</t>
        </is>
      </c>
      <c r="C177" s="5" t="n">
        <v>176</v>
      </c>
    </row>
    <row r="178">
      <c r="A178" s="3" t="inlineStr">
        <is>
          <t>Site, Land &amp; Building Improvements and Rental Homes</t>
        </is>
      </c>
      <c r="C178" s="5" t="n">
        <v>2411</v>
      </c>
    </row>
    <row r="179">
      <c r="A179" s="3" t="inlineStr">
        <is>
          <t>Capitalization Subsequent to Acquisition</t>
        </is>
      </c>
      <c r="C179" s="5" t="n">
        <v>2655</v>
      </c>
    </row>
    <row r="180">
      <c r="A180" s="3" t="inlineStr">
        <is>
          <t>Land, gross</t>
        </is>
      </c>
      <c r="B180" s="3" t="inlineStr">
        <is>
          <t>[1]</t>
        </is>
      </c>
      <c r="C180" s="5" t="n">
        <v>176</v>
      </c>
    </row>
    <row r="181">
      <c r="A181" s="3" t="inlineStr">
        <is>
          <t>Site, Land &amp; Building Improvements and Rental Homes, gross</t>
        </is>
      </c>
      <c r="C181" s="5" t="n">
        <v>5066</v>
      </c>
    </row>
    <row r="182">
      <c r="A182" s="3" t="inlineStr">
        <is>
          <t>Total</t>
        </is>
      </c>
      <c r="C182" s="5" t="n">
        <v>5242</v>
      </c>
    </row>
    <row r="183">
      <c r="A183" s="3" t="inlineStr">
        <is>
          <t>Accumulated Depreciation</t>
        </is>
      </c>
      <c r="C183" s="7" t="n">
        <v>1217</v>
      </c>
    </row>
    <row r="184">
      <c r="A184" s="3" t="inlineStr">
        <is>
          <t>Location</t>
        </is>
      </c>
      <c r="C184" s="3" t="inlineStr">
        <is>
          <t>Chambersburg, PA</t>
        </is>
      </c>
    </row>
    <row r="185">
      <c r="A185" s="3" t="inlineStr">
        <is>
          <t>Date of Construction</t>
        </is>
      </c>
      <c r="C185" s="3" t="inlineStr">
        <is>
          <t>1963</t>
        </is>
      </c>
    </row>
    <row r="186">
      <c r="A186" s="3" t="inlineStr">
        <is>
          <t>Date Acquired</t>
        </is>
      </c>
      <c r="C186" s="3" t="inlineStr">
        <is>
          <t>2012</t>
        </is>
      </c>
    </row>
    <row r="187">
      <c r="A187" s="3" t="inlineStr">
        <is>
          <t>Depreciable Life (in years)</t>
        </is>
      </c>
      <c r="C187" s="3" t="inlineStr">
        <is>
          <t>5 to 27.5</t>
        </is>
      </c>
    </row>
    <row r="188">
      <c r="A188" s="3" t="inlineStr">
        <is>
          <t>Catalina [Member]</t>
        </is>
      </c>
    </row>
    <row r="189">
      <c r="A189" s="6" t="inlineStr">
        <is>
          <t>SEC Schedule, 12-28, Real Estate Companies, Investment in Real Estate, Write-down or Reserve [Line Items]</t>
        </is>
      </c>
    </row>
    <row r="190">
      <c r="A190" s="3" t="inlineStr">
        <is>
          <t>Encumbrances</t>
        </is>
      </c>
      <c r="C190" s="7" t="n">
        <v>4586</v>
      </c>
    </row>
    <row r="191">
      <c r="A191" s="3" t="inlineStr">
        <is>
          <t>Land</t>
        </is>
      </c>
      <c r="C191" s="5" t="n">
        <v>1008</v>
      </c>
    </row>
    <row r="192">
      <c r="A192" s="3" t="inlineStr">
        <is>
          <t>Site, Land &amp; Building Improvements and Rental Homes</t>
        </is>
      </c>
      <c r="C192" s="5" t="n">
        <v>11735</v>
      </c>
    </row>
    <row r="193">
      <c r="A193" s="3" t="inlineStr">
        <is>
          <t>Capitalization Subsequent to Acquisition</t>
        </is>
      </c>
      <c r="C193" s="5" t="n">
        <v>12567</v>
      </c>
    </row>
    <row r="194">
      <c r="A194" s="3" t="inlineStr">
        <is>
          <t>Land, gross</t>
        </is>
      </c>
      <c r="B194" s="3" t="inlineStr">
        <is>
          <t>[1]</t>
        </is>
      </c>
      <c r="C194" s="5" t="n">
        <v>1008</v>
      </c>
    </row>
    <row r="195">
      <c r="A195" s="3" t="inlineStr">
        <is>
          <t>Site, Land &amp; Building Improvements and Rental Homes, gross</t>
        </is>
      </c>
      <c r="C195" s="5" t="n">
        <v>24302</v>
      </c>
    </row>
    <row r="196">
      <c r="A196" s="3" t="inlineStr">
        <is>
          <t>Total</t>
        </is>
      </c>
      <c r="C196" s="5" t="n">
        <v>25310</v>
      </c>
    </row>
    <row r="197">
      <c r="A197" s="3" t="inlineStr">
        <is>
          <t>Accumulated Depreciation</t>
        </is>
      </c>
      <c r="C197" s="7" t="n">
        <v>4991</v>
      </c>
    </row>
    <row r="198">
      <c r="A198" s="3" t="inlineStr">
        <is>
          <t>Location</t>
        </is>
      </c>
      <c r="C198" s="3" t="inlineStr">
        <is>
          <t>Middletown, OH</t>
        </is>
      </c>
    </row>
    <row r="199">
      <c r="A199" s="3" t="inlineStr">
        <is>
          <t>Date of Construction</t>
        </is>
      </c>
      <c r="C199" s="3" t="inlineStr">
        <is>
          <t>1968-1976</t>
        </is>
      </c>
    </row>
    <row r="200">
      <c r="A200" s="3" t="inlineStr">
        <is>
          <t>Date Acquired</t>
        </is>
      </c>
      <c r="C200" s="3" t="inlineStr">
        <is>
          <t>2015</t>
        </is>
      </c>
    </row>
    <row r="201">
      <c r="A201" s="3" t="inlineStr">
        <is>
          <t>Depreciable Life (in years)</t>
        </is>
      </c>
      <c r="C201" s="3" t="inlineStr">
        <is>
          <t>5 to 27.5</t>
        </is>
      </c>
    </row>
    <row r="202">
      <c r="A202" s="3" t="inlineStr">
        <is>
          <t>Cedarcrest Village [Member]</t>
        </is>
      </c>
    </row>
    <row r="203">
      <c r="A203" s="6" t="inlineStr">
        <is>
          <t>SEC Schedule, 12-28, Real Estate Companies, Investment in Real Estate, Write-down or Reserve [Line Items]</t>
        </is>
      </c>
    </row>
    <row r="204">
      <c r="A204" s="3" t="inlineStr">
        <is>
          <t>Encumbrances</t>
        </is>
      </c>
      <c r="C204" s="7" t="n">
        <v>10956</v>
      </c>
    </row>
    <row r="205">
      <c r="A205" s="3" t="inlineStr">
        <is>
          <t>Land</t>
        </is>
      </c>
      <c r="C205" s="5" t="n">
        <v>320</v>
      </c>
    </row>
    <row r="206">
      <c r="A206" s="3" t="inlineStr">
        <is>
          <t>Site, Land &amp; Building Improvements and Rental Homes</t>
        </is>
      </c>
      <c r="C206" s="5" t="n">
        <v>1866</v>
      </c>
    </row>
    <row r="207">
      <c r="A207" s="3" t="inlineStr">
        <is>
          <t>Capitalization Subsequent to Acquisition</t>
        </is>
      </c>
      <c r="C207" s="5" t="n">
        <v>3614</v>
      </c>
    </row>
    <row r="208">
      <c r="A208" s="3" t="inlineStr">
        <is>
          <t>Land, gross</t>
        </is>
      </c>
      <c r="B208" s="3" t="inlineStr">
        <is>
          <t>[1]</t>
        </is>
      </c>
      <c r="C208" s="5" t="n">
        <v>408</v>
      </c>
    </row>
    <row r="209">
      <c r="A209" s="3" t="inlineStr">
        <is>
          <t>Site, Land &amp; Building Improvements and Rental Homes, gross</t>
        </is>
      </c>
      <c r="C209" s="5" t="n">
        <v>5392</v>
      </c>
    </row>
    <row r="210">
      <c r="A210" s="3" t="inlineStr">
        <is>
          <t>Total</t>
        </is>
      </c>
      <c r="C210" s="5" t="n">
        <v>5800</v>
      </c>
    </row>
    <row r="211">
      <c r="A211" s="3" t="inlineStr">
        <is>
          <t>Accumulated Depreciation</t>
        </is>
      </c>
      <c r="C211" s="7" t="n">
        <v>3178</v>
      </c>
    </row>
    <row r="212">
      <c r="A212" s="3" t="inlineStr">
        <is>
          <t>Location</t>
        </is>
      </c>
      <c r="C212" s="3" t="inlineStr">
        <is>
          <t>Vineland, NJ</t>
        </is>
      </c>
    </row>
    <row r="213">
      <c r="A213" s="3" t="inlineStr">
        <is>
          <t>Date of Construction</t>
        </is>
      </c>
      <c r="C213" s="3" t="inlineStr">
        <is>
          <t>1973</t>
        </is>
      </c>
    </row>
    <row r="214">
      <c r="A214" s="3" t="inlineStr">
        <is>
          <t>Date Acquired</t>
        </is>
      </c>
      <c r="C214" s="3" t="inlineStr">
        <is>
          <t>1986</t>
        </is>
      </c>
    </row>
    <row r="215">
      <c r="A215" s="3" t="inlineStr">
        <is>
          <t>Depreciable Life (in years)</t>
        </is>
      </c>
      <c r="C215" s="3" t="inlineStr">
        <is>
          <t>5 to 27.5</t>
        </is>
      </c>
    </row>
    <row r="216">
      <c r="A216" s="3" t="inlineStr">
        <is>
          <t>Chambersburg [Member]</t>
        </is>
      </c>
    </row>
    <row r="217">
      <c r="A217" s="6" t="inlineStr">
        <is>
          <t>SEC Schedule, 12-28, Real Estate Companies, Investment in Real Estate, Write-down or Reserve [Line Items]</t>
        </is>
      </c>
    </row>
    <row r="218">
      <c r="A218" s="3" t="inlineStr">
        <is>
          <t>Encumbrances</t>
        </is>
      </c>
      <c r="B218" s="3" t="inlineStr">
        <is>
          <t>[6]</t>
        </is>
      </c>
      <c r="C218" s="3" t="inlineStr">
        <is>
          <t xml:space="preserve"> </t>
        </is>
      </c>
    </row>
    <row r="219">
      <c r="A219" s="3" t="inlineStr">
        <is>
          <t>Land</t>
        </is>
      </c>
      <c r="C219" s="5" t="n">
        <v>108</v>
      </c>
    </row>
    <row r="220">
      <c r="A220" s="3" t="inlineStr">
        <is>
          <t>Site, Land &amp; Building Improvements and Rental Homes</t>
        </is>
      </c>
      <c r="C220" s="5" t="n">
        <v>2397</v>
      </c>
    </row>
    <row r="221">
      <c r="A221" s="3" t="inlineStr">
        <is>
          <t>Capitalization Subsequent to Acquisition</t>
        </is>
      </c>
      <c r="C221" s="5" t="n">
        <v>818</v>
      </c>
    </row>
    <row r="222">
      <c r="A222" s="3" t="inlineStr">
        <is>
          <t>Land, gross</t>
        </is>
      </c>
      <c r="B222" s="3" t="inlineStr">
        <is>
          <t>[1]</t>
        </is>
      </c>
      <c r="C222" s="5" t="n">
        <v>118</v>
      </c>
    </row>
    <row r="223">
      <c r="A223" s="3" t="inlineStr">
        <is>
          <t>Site, Land &amp; Building Improvements and Rental Homes, gross</t>
        </is>
      </c>
      <c r="C223" s="5" t="n">
        <v>3205</v>
      </c>
    </row>
    <row r="224">
      <c r="A224" s="3" t="inlineStr">
        <is>
          <t>Total</t>
        </is>
      </c>
      <c r="C224" s="5" t="n">
        <v>3323</v>
      </c>
    </row>
    <row r="225">
      <c r="A225" s="3" t="inlineStr">
        <is>
          <t>Accumulated Depreciation</t>
        </is>
      </c>
      <c r="C225" s="7" t="n">
        <v>1003</v>
      </c>
    </row>
    <row r="226">
      <c r="A226" s="3" t="inlineStr">
        <is>
          <t>Location</t>
        </is>
      </c>
      <c r="C226" s="3" t="inlineStr">
        <is>
          <t>Chambersburg, PA</t>
        </is>
      </c>
    </row>
    <row r="227">
      <c r="A227" s="3" t="inlineStr">
        <is>
          <t>Date of Construction</t>
        </is>
      </c>
      <c r="C227" s="3" t="inlineStr">
        <is>
          <t>1955</t>
        </is>
      </c>
    </row>
    <row r="228">
      <c r="A228" s="3" t="inlineStr">
        <is>
          <t>Date Acquired</t>
        </is>
      </c>
      <c r="C228" s="3" t="inlineStr">
        <is>
          <t>2012</t>
        </is>
      </c>
    </row>
    <row r="229">
      <c r="A229" s="3" t="inlineStr">
        <is>
          <t>Depreciable Life (in years)</t>
        </is>
      </c>
      <c r="C229" s="3" t="inlineStr">
        <is>
          <t>5 to 27.5</t>
        </is>
      </c>
    </row>
    <row r="230">
      <c r="A230" s="3" t="inlineStr">
        <is>
          <t>Chelsea [Member]</t>
        </is>
      </c>
    </row>
    <row r="231">
      <c r="A231" s="6" t="inlineStr">
        <is>
          <t>SEC Schedule, 12-28, Real Estate Companies, Investment in Real Estate, Write-down or Reserve [Line Items]</t>
        </is>
      </c>
    </row>
    <row r="232">
      <c r="A232" s="3" t="inlineStr">
        <is>
          <t>Encumbrances</t>
        </is>
      </c>
      <c r="B232" s="3" t="inlineStr">
        <is>
          <t>[7]</t>
        </is>
      </c>
      <c r="C232" s="3" t="inlineStr">
        <is>
          <t xml:space="preserve"> </t>
        </is>
      </c>
    </row>
    <row r="233">
      <c r="A233" s="3" t="inlineStr">
        <is>
          <t>Land</t>
        </is>
      </c>
      <c r="C233" s="5" t="n">
        <v>124</v>
      </c>
    </row>
    <row r="234">
      <c r="A234" s="3" t="inlineStr">
        <is>
          <t>Site, Land &amp; Building Improvements and Rental Homes</t>
        </is>
      </c>
      <c r="C234" s="5" t="n">
        <v>2049</v>
      </c>
    </row>
    <row r="235">
      <c r="A235" s="3" t="inlineStr">
        <is>
          <t>Capitalization Subsequent to Acquisition</t>
        </is>
      </c>
      <c r="C235" s="5" t="n">
        <v>2220</v>
      </c>
    </row>
    <row r="236">
      <c r="A236" s="3" t="inlineStr">
        <is>
          <t>Land, gross</t>
        </is>
      </c>
      <c r="B236" s="3" t="inlineStr">
        <is>
          <t>[1]</t>
        </is>
      </c>
      <c r="C236" s="5" t="n">
        <v>124</v>
      </c>
    </row>
    <row r="237">
      <c r="A237" s="3" t="inlineStr">
        <is>
          <t>Site, Land &amp; Building Improvements and Rental Homes, gross</t>
        </is>
      </c>
      <c r="C237" s="5" t="n">
        <v>4269</v>
      </c>
    </row>
    <row r="238">
      <c r="A238" s="3" t="inlineStr">
        <is>
          <t>Total</t>
        </is>
      </c>
      <c r="C238" s="5" t="n">
        <v>4393</v>
      </c>
    </row>
    <row r="239">
      <c r="A239" s="3" t="inlineStr">
        <is>
          <t>Accumulated Depreciation</t>
        </is>
      </c>
      <c r="C239" s="7" t="n">
        <v>1097</v>
      </c>
    </row>
    <row r="240">
      <c r="A240" s="3" t="inlineStr">
        <is>
          <t>Location</t>
        </is>
      </c>
      <c r="C240" s="3" t="inlineStr">
        <is>
          <t>Sayre, PA</t>
        </is>
      </c>
    </row>
    <row r="241">
      <c r="A241" s="3" t="inlineStr">
        <is>
          <t>Date of Construction</t>
        </is>
      </c>
      <c r="C241" s="3" t="inlineStr">
        <is>
          <t>1972</t>
        </is>
      </c>
    </row>
    <row r="242">
      <c r="A242" s="3" t="inlineStr">
        <is>
          <t>Date Acquired</t>
        </is>
      </c>
      <c r="C242" s="3" t="inlineStr">
        <is>
          <t>2012</t>
        </is>
      </c>
    </row>
    <row r="243">
      <c r="A243" s="3" t="inlineStr">
        <is>
          <t>Depreciable Life (in years)</t>
        </is>
      </c>
      <c r="C243" s="3" t="inlineStr">
        <is>
          <t>5 to 27.5</t>
        </is>
      </c>
    </row>
    <row r="244">
      <c r="A244" s="3" t="inlineStr">
        <is>
          <t>Cinnamon Woods [Member]</t>
        </is>
      </c>
    </row>
    <row r="245">
      <c r="A245" s="6" t="inlineStr">
        <is>
          <t>SEC Schedule, 12-28, Real Estate Companies, Investment in Real Estate, Write-down or Reserve [Line Items]</t>
        </is>
      </c>
    </row>
    <row r="246">
      <c r="A246" s="3" t="inlineStr">
        <is>
          <t>Encumbrances</t>
        </is>
      </c>
      <c r="B246" s="3" t="inlineStr">
        <is>
          <t>[6]</t>
        </is>
      </c>
      <c r="C246" s="3" t="inlineStr">
        <is>
          <t xml:space="preserve"> </t>
        </is>
      </c>
    </row>
    <row r="247">
      <c r="A247" s="3" t="inlineStr">
        <is>
          <t>Land</t>
        </is>
      </c>
      <c r="C247" s="5" t="n">
        <v>1884</v>
      </c>
    </row>
    <row r="248">
      <c r="A248" s="3" t="inlineStr">
        <is>
          <t>Site, Land &amp; Building Improvements and Rental Homes</t>
        </is>
      </c>
      <c r="C248" s="5" t="n">
        <v>2116</v>
      </c>
    </row>
    <row r="249">
      <c r="A249" s="3" t="inlineStr">
        <is>
          <t>Capitalization Subsequent to Acquisition</t>
        </is>
      </c>
      <c r="C249" s="5" t="n">
        <v>1117</v>
      </c>
    </row>
    <row r="250">
      <c r="A250" s="3" t="inlineStr">
        <is>
          <t>Land, gross</t>
        </is>
      </c>
      <c r="B250" s="3" t="inlineStr">
        <is>
          <t>[1]</t>
        </is>
      </c>
      <c r="C250" s="5" t="n">
        <v>1884</v>
      </c>
    </row>
    <row r="251">
      <c r="A251" s="3" t="inlineStr">
        <is>
          <t>Site, Land &amp; Building Improvements and Rental Homes, gross</t>
        </is>
      </c>
      <c r="C251" s="5" t="n">
        <v>3233</v>
      </c>
    </row>
    <row r="252">
      <c r="A252" s="3" t="inlineStr">
        <is>
          <t>Total</t>
        </is>
      </c>
      <c r="C252" s="5" t="n">
        <v>5117</v>
      </c>
    </row>
    <row r="253">
      <c r="A253" s="3" t="inlineStr">
        <is>
          <t>Accumulated Depreciation</t>
        </is>
      </c>
      <c r="C253" s="7" t="n">
        <v>437</v>
      </c>
    </row>
    <row r="254">
      <c r="A254" s="3" t="inlineStr">
        <is>
          <t>Location</t>
        </is>
      </c>
      <c r="C254" s="3" t="inlineStr">
        <is>
          <t>Conowingo, MD</t>
        </is>
      </c>
    </row>
    <row r="255">
      <c r="A255" s="3" t="inlineStr">
        <is>
          <t>Date of Construction</t>
        </is>
      </c>
      <c r="C255" s="3" t="inlineStr">
        <is>
          <t>2005</t>
        </is>
      </c>
    </row>
    <row r="256">
      <c r="A256" s="3" t="inlineStr">
        <is>
          <t>Date Acquired</t>
        </is>
      </c>
      <c r="C256" s="3" t="inlineStr">
        <is>
          <t>2017</t>
        </is>
      </c>
    </row>
    <row r="257">
      <c r="A257" s="3" t="inlineStr">
        <is>
          <t>Depreciable Life (in years)</t>
        </is>
      </c>
      <c r="C257" s="3" t="inlineStr">
        <is>
          <t>5 to 27.5</t>
        </is>
      </c>
    </row>
    <row r="258">
      <c r="A258" s="3" t="inlineStr">
        <is>
          <t>City View [Member]</t>
        </is>
      </c>
    </row>
    <row r="259">
      <c r="A259" s="6" t="inlineStr">
        <is>
          <t>SEC Schedule, 12-28, Real Estate Companies, Investment in Real Estate, Write-down or Reserve [Line Items]</t>
        </is>
      </c>
    </row>
    <row r="260">
      <c r="A260" s="3" t="inlineStr">
        <is>
          <t>Encumbrances</t>
        </is>
      </c>
      <c r="C260" s="7" t="n">
        <v>0</v>
      </c>
    </row>
    <row r="261">
      <c r="A261" s="3" t="inlineStr">
        <is>
          <t>Land</t>
        </is>
      </c>
      <c r="C261" s="5" t="n">
        <v>137</v>
      </c>
    </row>
    <row r="262">
      <c r="A262" s="3" t="inlineStr">
        <is>
          <t>Site, Land &amp; Building Improvements and Rental Homes</t>
        </is>
      </c>
      <c r="C262" s="5" t="n">
        <v>613</v>
      </c>
    </row>
    <row r="263">
      <c r="A263" s="3" t="inlineStr">
        <is>
          <t>Capitalization Subsequent to Acquisition</t>
        </is>
      </c>
      <c r="C263" s="5" t="n">
        <v>1530</v>
      </c>
    </row>
    <row r="264">
      <c r="A264" s="3" t="inlineStr">
        <is>
          <t>Land, gross</t>
        </is>
      </c>
      <c r="B264" s="3" t="inlineStr">
        <is>
          <t>[1]</t>
        </is>
      </c>
      <c r="C264" s="5" t="n">
        <v>137</v>
      </c>
    </row>
    <row r="265">
      <c r="A265" s="3" t="inlineStr">
        <is>
          <t>Site, Land &amp; Building Improvements and Rental Homes, gross</t>
        </is>
      </c>
      <c r="C265" s="5" t="n">
        <v>2143</v>
      </c>
    </row>
    <row r="266">
      <c r="A266" s="3" t="inlineStr">
        <is>
          <t>Total</t>
        </is>
      </c>
      <c r="C266" s="5" t="n">
        <v>2280</v>
      </c>
    </row>
    <row r="267">
      <c r="A267" s="3" t="inlineStr">
        <is>
          <t>Accumulated Depreciation</t>
        </is>
      </c>
      <c r="C267" s="7" t="n">
        <v>616</v>
      </c>
    </row>
    <row r="268">
      <c r="A268" s="3" t="inlineStr">
        <is>
          <t>Location</t>
        </is>
      </c>
      <c r="C268" s="3" t="inlineStr">
        <is>
          <t>Lewistown, PA</t>
        </is>
      </c>
    </row>
    <row r="269">
      <c r="A269" s="3" t="inlineStr">
        <is>
          <t>Date of Construction</t>
        </is>
      </c>
      <c r="C269" s="3" t="inlineStr">
        <is>
          <t>prior to 1980</t>
        </is>
      </c>
    </row>
    <row r="270">
      <c r="A270" s="3" t="inlineStr">
        <is>
          <t>Date Acquired</t>
        </is>
      </c>
      <c r="C270" s="3" t="inlineStr">
        <is>
          <t>2011</t>
        </is>
      </c>
    </row>
    <row r="271">
      <c r="A271" s="3" t="inlineStr">
        <is>
          <t>Depreciable Life (in years)</t>
        </is>
      </c>
      <c r="C271" s="3" t="inlineStr">
        <is>
          <t>5 to 27.5</t>
        </is>
      </c>
    </row>
    <row r="272">
      <c r="A272" s="3" t="inlineStr">
        <is>
          <t>Clinton [Member]</t>
        </is>
      </c>
    </row>
    <row r="273">
      <c r="A273" s="6" t="inlineStr">
        <is>
          <t>SEC Schedule, 12-28, Real Estate Companies, Investment in Real Estate, Write-down or Reserve [Line Items]</t>
        </is>
      </c>
    </row>
    <row r="274">
      <c r="A274" s="3" t="inlineStr">
        <is>
          <t>Encumbrances</t>
        </is>
      </c>
      <c r="C274" s="7" t="n">
        <v>3227</v>
      </c>
    </row>
    <row r="275">
      <c r="A275" s="3" t="inlineStr">
        <is>
          <t>Land</t>
        </is>
      </c>
      <c r="C275" s="5" t="n">
        <v>142</v>
      </c>
    </row>
    <row r="276">
      <c r="A276" s="3" t="inlineStr">
        <is>
          <t>Site, Land &amp; Building Improvements and Rental Homes</t>
        </is>
      </c>
      <c r="C276" s="5" t="n">
        <v>3302</v>
      </c>
    </row>
    <row r="277">
      <c r="A277" s="3" t="inlineStr">
        <is>
          <t>Capitalization Subsequent to Acquisition</t>
        </is>
      </c>
      <c r="C277" s="5" t="n">
        <v>484</v>
      </c>
    </row>
    <row r="278">
      <c r="A278" s="3" t="inlineStr">
        <is>
          <t>Land, gross</t>
        </is>
      </c>
      <c r="B278" s="3" t="inlineStr">
        <is>
          <t>[1]</t>
        </is>
      </c>
      <c r="C278" s="5" t="n">
        <v>142</v>
      </c>
    </row>
    <row r="279">
      <c r="A279" s="3" t="inlineStr">
        <is>
          <t>Site, Land &amp; Building Improvements and Rental Homes, gross</t>
        </is>
      </c>
      <c r="C279" s="5" t="n">
        <v>3786</v>
      </c>
    </row>
    <row r="280">
      <c r="A280" s="3" t="inlineStr">
        <is>
          <t>Total</t>
        </is>
      </c>
      <c r="C280" s="5" t="n">
        <v>3928</v>
      </c>
    </row>
    <row r="281">
      <c r="A281" s="3" t="inlineStr">
        <is>
          <t>Accumulated Depreciation</t>
        </is>
      </c>
      <c r="C281" s="7" t="n">
        <v>1324</v>
      </c>
    </row>
    <row r="282">
      <c r="A282" s="3" t="inlineStr">
        <is>
          <t>Location</t>
        </is>
      </c>
      <c r="C282" s="3" t="inlineStr">
        <is>
          <t>Tiffin, OH</t>
        </is>
      </c>
    </row>
    <row r="283">
      <c r="A283" s="3" t="inlineStr">
        <is>
          <t>Date of Construction</t>
        </is>
      </c>
      <c r="C283" s="3" t="inlineStr">
        <is>
          <t>1968/1987</t>
        </is>
      </c>
    </row>
    <row r="284">
      <c r="A284" s="3" t="inlineStr">
        <is>
          <t>Date Acquired</t>
        </is>
      </c>
      <c r="C284" s="3" t="inlineStr">
        <is>
          <t>2011</t>
        </is>
      </c>
    </row>
    <row r="285">
      <c r="A285" s="3" t="inlineStr">
        <is>
          <t>Depreciable Life (in years)</t>
        </is>
      </c>
      <c r="C285" s="3" t="inlineStr">
        <is>
          <t>5 to 27.5</t>
        </is>
      </c>
    </row>
    <row r="286">
      <c r="A286" s="3" t="inlineStr">
        <is>
          <t>Collingwood [Member]</t>
        </is>
      </c>
    </row>
    <row r="287">
      <c r="A287" s="6" t="inlineStr">
        <is>
          <t>SEC Schedule, 12-28, Real Estate Companies, Investment in Real Estate, Write-down or Reserve [Line Items]</t>
        </is>
      </c>
    </row>
    <row r="288">
      <c r="A288" s="3" t="inlineStr">
        <is>
          <t>Encumbrances</t>
        </is>
      </c>
      <c r="B288" s="3" t="inlineStr">
        <is>
          <t>[6]</t>
        </is>
      </c>
      <c r="C288" s="3" t="inlineStr">
        <is>
          <t xml:space="preserve"> </t>
        </is>
      </c>
    </row>
    <row r="289">
      <c r="A289" s="3" t="inlineStr">
        <is>
          <t>Land</t>
        </is>
      </c>
      <c r="C289" s="5" t="n">
        <v>196</v>
      </c>
    </row>
    <row r="290">
      <c r="A290" s="3" t="inlineStr">
        <is>
          <t>Site, Land &amp; Building Improvements and Rental Homes</t>
        </is>
      </c>
      <c r="C290" s="5" t="n">
        <v>2318</v>
      </c>
    </row>
    <row r="291">
      <c r="A291" s="3" t="inlineStr">
        <is>
          <t>Capitalization Subsequent to Acquisition</t>
        </is>
      </c>
      <c r="C291" s="5" t="n">
        <v>3426</v>
      </c>
    </row>
    <row r="292">
      <c r="A292" s="3" t="inlineStr">
        <is>
          <t>Land, gross</t>
        </is>
      </c>
      <c r="B292" s="3" t="inlineStr">
        <is>
          <t>[1]</t>
        </is>
      </c>
      <c r="C292" s="5" t="n">
        <v>196</v>
      </c>
    </row>
    <row r="293">
      <c r="A293" s="3" t="inlineStr">
        <is>
          <t>Site, Land &amp; Building Improvements and Rental Homes, gross</t>
        </is>
      </c>
      <c r="C293" s="5" t="n">
        <v>5744</v>
      </c>
    </row>
    <row r="294">
      <c r="A294" s="3" t="inlineStr">
        <is>
          <t>Total</t>
        </is>
      </c>
      <c r="C294" s="5" t="n">
        <v>5940</v>
      </c>
    </row>
    <row r="295">
      <c r="A295" s="3" t="inlineStr">
        <is>
          <t>Accumulated Depreciation</t>
        </is>
      </c>
      <c r="C295" s="7" t="n">
        <v>1389</v>
      </c>
    </row>
    <row r="296">
      <c r="A296" s="3" t="inlineStr">
        <is>
          <t>Location</t>
        </is>
      </c>
      <c r="C296" s="3" t="inlineStr">
        <is>
          <t>Horseheads, NY</t>
        </is>
      </c>
    </row>
    <row r="297">
      <c r="A297" s="3" t="inlineStr">
        <is>
          <t>Date of Construction</t>
        </is>
      </c>
      <c r="C297" s="3" t="inlineStr">
        <is>
          <t>1970</t>
        </is>
      </c>
    </row>
    <row r="298">
      <c r="A298" s="3" t="inlineStr">
        <is>
          <t>Date Acquired</t>
        </is>
      </c>
      <c r="C298" s="3" t="inlineStr">
        <is>
          <t>2012</t>
        </is>
      </c>
    </row>
    <row r="299">
      <c r="A299" s="3" t="inlineStr">
        <is>
          <t>Depreciable Life (in years)</t>
        </is>
      </c>
      <c r="C299" s="3" t="inlineStr">
        <is>
          <t>5 to 27.5</t>
        </is>
      </c>
    </row>
    <row r="300">
      <c r="A300" s="3" t="inlineStr">
        <is>
          <t>Colonial Heights [Member]</t>
        </is>
      </c>
    </row>
    <row r="301">
      <c r="A301" s="6" t="inlineStr">
        <is>
          <t>SEC Schedule, 12-28, Real Estate Companies, Investment in Real Estate, Write-down or Reserve [Line Items]</t>
        </is>
      </c>
    </row>
    <row r="302">
      <c r="A302" s="3" t="inlineStr">
        <is>
          <t>Encumbrances</t>
        </is>
      </c>
      <c r="B302" s="3" t="inlineStr">
        <is>
          <t>[2]</t>
        </is>
      </c>
      <c r="C302" s="3" t="inlineStr">
        <is>
          <t xml:space="preserve"> </t>
        </is>
      </c>
    </row>
    <row r="303">
      <c r="A303" s="3" t="inlineStr">
        <is>
          <t>Land</t>
        </is>
      </c>
      <c r="C303" s="5" t="n">
        <v>67</v>
      </c>
    </row>
    <row r="304">
      <c r="A304" s="3" t="inlineStr">
        <is>
          <t>Site, Land &amp; Building Improvements and Rental Homes</t>
        </is>
      </c>
      <c r="C304" s="5" t="n">
        <v>2383</v>
      </c>
    </row>
    <row r="305">
      <c r="A305" s="3" t="inlineStr">
        <is>
          <t>Capitalization Subsequent to Acquisition</t>
        </is>
      </c>
      <c r="C305" s="5" t="n">
        <v>8076</v>
      </c>
    </row>
    <row r="306">
      <c r="A306" s="3" t="inlineStr">
        <is>
          <t>Land, gross</t>
        </is>
      </c>
      <c r="B306" s="3" t="inlineStr">
        <is>
          <t>[1]</t>
        </is>
      </c>
      <c r="C306" s="5" t="n">
        <v>67</v>
      </c>
    </row>
    <row r="307">
      <c r="A307" s="3" t="inlineStr">
        <is>
          <t>Site, Land &amp; Building Improvements and Rental Homes, gross</t>
        </is>
      </c>
      <c r="C307" s="5" t="n">
        <v>10459</v>
      </c>
    </row>
    <row r="308">
      <c r="A308" s="3" t="inlineStr">
        <is>
          <t>Total</t>
        </is>
      </c>
      <c r="C308" s="5" t="n">
        <v>10526</v>
      </c>
    </row>
    <row r="309">
      <c r="A309" s="3" t="inlineStr">
        <is>
          <t>Accumulated Depreciation</t>
        </is>
      </c>
      <c r="C309" s="7" t="n">
        <v>2328</v>
      </c>
    </row>
    <row r="310">
      <c r="A310" s="3" t="inlineStr">
        <is>
          <t>Location</t>
        </is>
      </c>
      <c r="C310" s="3" t="inlineStr">
        <is>
          <t>Wintersville, OH</t>
        </is>
      </c>
    </row>
    <row r="311">
      <c r="A311" s="3" t="inlineStr">
        <is>
          <t>Date of Construction</t>
        </is>
      </c>
      <c r="C311" s="3" t="inlineStr">
        <is>
          <t>1972</t>
        </is>
      </c>
    </row>
    <row r="312">
      <c r="A312" s="3" t="inlineStr">
        <is>
          <t>Date Acquired</t>
        </is>
      </c>
      <c r="C312" s="3" t="inlineStr">
        <is>
          <t>2012</t>
        </is>
      </c>
    </row>
    <row r="313">
      <c r="A313" s="3" t="inlineStr">
        <is>
          <t>Depreciable Life (in years)</t>
        </is>
      </c>
      <c r="C313" s="3" t="inlineStr">
        <is>
          <t>5 to 27.5</t>
        </is>
      </c>
    </row>
    <row r="314">
      <c r="A314" s="3" t="inlineStr">
        <is>
          <t>Countryside Estates [Member]</t>
        </is>
      </c>
    </row>
    <row r="315">
      <c r="A315" s="6" t="inlineStr">
        <is>
          <t>SEC Schedule, 12-28, Real Estate Companies, Investment in Real Estate, Write-down or Reserve [Line Items]</t>
        </is>
      </c>
    </row>
    <row r="316">
      <c r="A316" s="3" t="inlineStr">
        <is>
          <t>Encumbrances</t>
        </is>
      </c>
      <c r="C316" s="7" t="n">
        <v>0</v>
      </c>
    </row>
    <row r="317">
      <c r="A317" s="3" t="inlineStr">
        <is>
          <t>Land</t>
        </is>
      </c>
      <c r="C317" s="5" t="n">
        <v>174</v>
      </c>
    </row>
    <row r="318">
      <c r="A318" s="3" t="inlineStr">
        <is>
          <t>Site, Land &amp; Building Improvements and Rental Homes</t>
        </is>
      </c>
      <c r="C318" s="5" t="n">
        <v>1926</v>
      </c>
    </row>
    <row r="319">
      <c r="A319" s="3" t="inlineStr">
        <is>
          <t>Capitalization Subsequent to Acquisition</t>
        </is>
      </c>
      <c r="C319" s="5" t="n">
        <v>6057</v>
      </c>
    </row>
    <row r="320">
      <c r="A320" s="3" t="inlineStr">
        <is>
          <t>Land, gross</t>
        </is>
      </c>
      <c r="B320" s="3" t="inlineStr">
        <is>
          <t>[1]</t>
        </is>
      </c>
      <c r="C320" s="5" t="n">
        <v>174</v>
      </c>
    </row>
    <row r="321">
      <c r="A321" s="3" t="inlineStr">
        <is>
          <t>Site, Land &amp; Building Improvements and Rental Homes, gross</t>
        </is>
      </c>
      <c r="C321" s="5" t="n">
        <v>7983</v>
      </c>
    </row>
    <row r="322">
      <c r="A322" s="3" t="inlineStr">
        <is>
          <t>Total</t>
        </is>
      </c>
      <c r="C322" s="5" t="n">
        <v>8157</v>
      </c>
    </row>
    <row r="323">
      <c r="A323" s="3" t="inlineStr">
        <is>
          <t>Accumulated Depreciation</t>
        </is>
      </c>
      <c r="C323" s="7" t="n">
        <v>1843</v>
      </c>
    </row>
    <row r="324">
      <c r="A324" s="3" t="inlineStr">
        <is>
          <t>Location</t>
        </is>
      </c>
      <c r="C324" s="3" t="inlineStr">
        <is>
          <t>Muncie, IN</t>
        </is>
      </c>
    </row>
    <row r="325">
      <c r="A325" s="3" t="inlineStr">
        <is>
          <t>Date of Construction</t>
        </is>
      </c>
      <c r="C325" s="3" t="inlineStr">
        <is>
          <t>1996</t>
        </is>
      </c>
    </row>
    <row r="326">
      <c r="A326" s="3" t="inlineStr">
        <is>
          <t>Date Acquired</t>
        </is>
      </c>
      <c r="C326" s="3" t="inlineStr">
        <is>
          <t>2012</t>
        </is>
      </c>
    </row>
    <row r="327">
      <c r="A327" s="3" t="inlineStr">
        <is>
          <t>Depreciable Life (in years)</t>
        </is>
      </c>
      <c r="C327" s="3" t="inlineStr">
        <is>
          <t>5 to 27.5</t>
        </is>
      </c>
    </row>
    <row r="328">
      <c r="A328" s="3" t="inlineStr">
        <is>
          <t>Countryside Estates [Member]</t>
        </is>
      </c>
    </row>
    <row r="329">
      <c r="A329" s="6" t="inlineStr">
        <is>
          <t>SEC Schedule, 12-28, Real Estate Companies, Investment in Real Estate, Write-down or Reserve [Line Items]</t>
        </is>
      </c>
    </row>
    <row r="330">
      <c r="A330" s="3" t="inlineStr">
        <is>
          <t>Encumbrances</t>
        </is>
      </c>
      <c r="B330" s="3" t="inlineStr">
        <is>
          <t>[6]</t>
        </is>
      </c>
      <c r="C330" s="3" t="inlineStr">
        <is>
          <t xml:space="preserve"> </t>
        </is>
      </c>
    </row>
    <row r="331">
      <c r="A331" s="3" t="inlineStr">
        <is>
          <t>Land</t>
        </is>
      </c>
      <c r="C331" s="5" t="n">
        <v>205</v>
      </c>
    </row>
    <row r="332">
      <c r="A332" s="3" t="inlineStr">
        <is>
          <t>Site, Land &amp; Building Improvements and Rental Homes</t>
        </is>
      </c>
      <c r="C332" s="5" t="n">
        <v>2896</v>
      </c>
    </row>
    <row r="333">
      <c r="A333" s="3" t="inlineStr">
        <is>
          <t>Capitalization Subsequent to Acquisition</t>
        </is>
      </c>
      <c r="C333" s="5" t="n">
        <v>5934</v>
      </c>
    </row>
    <row r="334">
      <c r="A334" s="3" t="inlineStr">
        <is>
          <t>Land, gross</t>
        </is>
      </c>
      <c r="B334" s="3" t="inlineStr">
        <is>
          <t>[1]</t>
        </is>
      </c>
      <c r="C334" s="5" t="n">
        <v>205</v>
      </c>
    </row>
    <row r="335">
      <c r="A335" s="3" t="inlineStr">
        <is>
          <t>Site, Land &amp; Building Improvements and Rental Homes, gross</t>
        </is>
      </c>
      <c r="C335" s="5" t="n">
        <v>8830</v>
      </c>
    </row>
    <row r="336">
      <c r="A336" s="3" t="inlineStr">
        <is>
          <t>Total</t>
        </is>
      </c>
      <c r="C336" s="5" t="n">
        <v>9035</v>
      </c>
    </row>
    <row r="337">
      <c r="A337" s="3" t="inlineStr">
        <is>
          <t>Accumulated Depreciation</t>
        </is>
      </c>
      <c r="C337" s="7" t="n">
        <v>2014</v>
      </c>
    </row>
    <row r="338">
      <c r="A338" s="3" t="inlineStr">
        <is>
          <t>Location</t>
        </is>
      </c>
      <c r="C338" s="3" t="inlineStr">
        <is>
          <t>Ravenna, OH</t>
        </is>
      </c>
    </row>
    <row r="339">
      <c r="A339" s="3" t="inlineStr">
        <is>
          <t>Date of Construction</t>
        </is>
      </c>
      <c r="C339" s="3" t="inlineStr">
        <is>
          <t>1972</t>
        </is>
      </c>
    </row>
    <row r="340">
      <c r="A340" s="3" t="inlineStr">
        <is>
          <t>Date Acquired</t>
        </is>
      </c>
      <c r="C340" s="3" t="inlineStr">
        <is>
          <t>2014</t>
        </is>
      </c>
    </row>
    <row r="341">
      <c r="A341" s="3" t="inlineStr">
        <is>
          <t>Depreciable Life (in years)</t>
        </is>
      </c>
      <c r="C341" s="3" t="inlineStr">
        <is>
          <t>5 to 27.5</t>
        </is>
      </c>
    </row>
    <row r="342">
      <c r="A342" s="3" t="inlineStr">
        <is>
          <t>Countryside Village [Member]</t>
        </is>
      </c>
    </row>
    <row r="343">
      <c r="A343" s="6" t="inlineStr">
        <is>
          <t>SEC Schedule, 12-28, Real Estate Companies, Investment in Real Estate, Write-down or Reserve [Line Items]</t>
        </is>
      </c>
    </row>
    <row r="344">
      <c r="A344" s="3" t="inlineStr">
        <is>
          <t>Encumbrances</t>
        </is>
      </c>
      <c r="B344" s="3" t="inlineStr">
        <is>
          <t>[6]</t>
        </is>
      </c>
      <c r="C344" s="7" t="n">
        <v>102881</v>
      </c>
    </row>
    <row r="345">
      <c r="A345" s="3" t="inlineStr">
        <is>
          <t>Land</t>
        </is>
      </c>
      <c r="C345" s="5" t="n">
        <v>394</v>
      </c>
    </row>
    <row r="346">
      <c r="A346" s="3" t="inlineStr">
        <is>
          <t>Site, Land &amp; Building Improvements and Rental Homes</t>
        </is>
      </c>
      <c r="C346" s="5" t="n">
        <v>6917</v>
      </c>
    </row>
    <row r="347">
      <c r="A347" s="3" t="inlineStr">
        <is>
          <t>Capitalization Subsequent to Acquisition</t>
        </is>
      </c>
      <c r="C347" s="5" t="n">
        <v>11537</v>
      </c>
    </row>
    <row r="348">
      <c r="A348" s="3" t="inlineStr">
        <is>
          <t>Land, gross</t>
        </is>
      </c>
      <c r="B348" s="3" t="inlineStr">
        <is>
          <t>[1]</t>
        </is>
      </c>
      <c r="C348" s="5" t="n">
        <v>609</v>
      </c>
    </row>
    <row r="349">
      <c r="A349" s="3" t="inlineStr">
        <is>
          <t>Site, Land &amp; Building Improvements and Rental Homes, gross</t>
        </is>
      </c>
      <c r="C349" s="5" t="n">
        <v>18239</v>
      </c>
    </row>
    <row r="350">
      <c r="A350" s="3" t="inlineStr">
        <is>
          <t>Total</t>
        </is>
      </c>
      <c r="C350" s="5" t="n">
        <v>18848</v>
      </c>
    </row>
    <row r="351">
      <c r="A351" s="3" t="inlineStr">
        <is>
          <t>Accumulated Depreciation</t>
        </is>
      </c>
      <c r="C351" s="7" t="n">
        <v>5601</v>
      </c>
    </row>
    <row r="352">
      <c r="A352" s="3" t="inlineStr">
        <is>
          <t>Location</t>
        </is>
      </c>
      <c r="C352" s="3" t="inlineStr">
        <is>
          <t>Columbia, TN</t>
        </is>
      </c>
    </row>
    <row r="353">
      <c r="A353" s="3" t="inlineStr">
        <is>
          <t>Date of Construction</t>
        </is>
      </c>
      <c r="C353" s="3" t="inlineStr">
        <is>
          <t>1988/1992</t>
        </is>
      </c>
    </row>
    <row r="354">
      <c r="A354" s="3" t="inlineStr">
        <is>
          <t>Date Acquired</t>
        </is>
      </c>
      <c r="C354" s="3" t="inlineStr">
        <is>
          <t>2011</t>
        </is>
      </c>
    </row>
    <row r="355">
      <c r="A355" s="3" t="inlineStr">
        <is>
          <t>Depreciable Life (in years)</t>
        </is>
      </c>
      <c r="C355" s="3" t="inlineStr">
        <is>
          <t>5 to 27.5</t>
        </is>
      </c>
    </row>
    <row r="356">
      <c r="A356" s="3" t="inlineStr">
        <is>
          <t>Cranberry [Member]</t>
        </is>
      </c>
    </row>
    <row r="357">
      <c r="A357" s="6" t="inlineStr">
        <is>
          <t>SEC Schedule, 12-28, Real Estate Companies, Investment in Real Estate, Write-down or Reserve [Line Items]</t>
        </is>
      </c>
    </row>
    <row r="358">
      <c r="A358" s="3" t="inlineStr">
        <is>
          <t>Encumbrances</t>
        </is>
      </c>
      <c r="C358" s="7" t="n">
        <v>6965</v>
      </c>
    </row>
    <row r="359">
      <c r="A359" s="3" t="inlineStr">
        <is>
          <t>Land</t>
        </is>
      </c>
      <c r="C359" s="5" t="n">
        <v>182</v>
      </c>
    </row>
    <row r="360">
      <c r="A360" s="3" t="inlineStr">
        <is>
          <t>Site, Land &amp; Building Improvements and Rental Homes</t>
        </is>
      </c>
      <c r="C360" s="5" t="n">
        <v>1923</v>
      </c>
    </row>
    <row r="361">
      <c r="A361" s="3" t="inlineStr">
        <is>
          <t>Capitalization Subsequent to Acquisition</t>
        </is>
      </c>
      <c r="C361" s="5" t="n">
        <v>4489</v>
      </c>
    </row>
    <row r="362">
      <c r="A362" s="3" t="inlineStr">
        <is>
          <t>Land, gross</t>
        </is>
      </c>
      <c r="B362" s="3" t="inlineStr">
        <is>
          <t>[1]</t>
        </is>
      </c>
      <c r="C362" s="5" t="n">
        <v>182</v>
      </c>
    </row>
    <row r="363">
      <c r="A363" s="3" t="inlineStr">
        <is>
          <t>Site, Land &amp; Building Improvements and Rental Homes, gross</t>
        </is>
      </c>
      <c r="C363" s="5" t="n">
        <v>6412</v>
      </c>
    </row>
    <row r="364">
      <c r="A364" s="3" t="inlineStr">
        <is>
          <t>Total</t>
        </is>
      </c>
      <c r="C364" s="5" t="n">
        <v>6594</v>
      </c>
    </row>
    <row r="365">
      <c r="A365" s="3" t="inlineStr">
        <is>
          <t>Accumulated Depreciation</t>
        </is>
      </c>
      <c r="C365" s="7" t="n">
        <v>3543</v>
      </c>
    </row>
    <row r="366">
      <c r="A366" s="3" t="inlineStr">
        <is>
          <t>Location</t>
        </is>
      </c>
      <c r="C366" s="3" t="inlineStr">
        <is>
          <t>Cranberry Twp, PA</t>
        </is>
      </c>
    </row>
    <row r="367">
      <c r="A367" s="3" t="inlineStr">
        <is>
          <t>Date of Construction</t>
        </is>
      </c>
      <c r="C367" s="3" t="inlineStr">
        <is>
          <t>1974</t>
        </is>
      </c>
    </row>
    <row r="368">
      <c r="A368" s="3" t="inlineStr">
        <is>
          <t>Date Acquired</t>
        </is>
      </c>
      <c r="C368" s="3" t="inlineStr">
        <is>
          <t>1986</t>
        </is>
      </c>
    </row>
    <row r="369">
      <c r="A369" s="3" t="inlineStr">
        <is>
          <t>Depreciable Life (in years)</t>
        </is>
      </c>
      <c r="C369" s="3" t="inlineStr">
        <is>
          <t>5 to 27.5</t>
        </is>
      </c>
    </row>
    <row r="370">
      <c r="A370" s="3" t="inlineStr">
        <is>
          <t>Crestview [Member]</t>
        </is>
      </c>
    </row>
    <row r="371">
      <c r="A371" s="6" t="inlineStr">
        <is>
          <t>SEC Schedule, 12-28, Real Estate Companies, Investment in Real Estate, Write-down or Reserve [Line Items]</t>
        </is>
      </c>
    </row>
    <row r="372">
      <c r="A372" s="3" t="inlineStr">
        <is>
          <t>Encumbrances</t>
        </is>
      </c>
      <c r="B372" s="3" t="inlineStr">
        <is>
          <t>[6]</t>
        </is>
      </c>
      <c r="C372" s="3" t="inlineStr">
        <is>
          <t xml:space="preserve"> </t>
        </is>
      </c>
    </row>
    <row r="373">
      <c r="A373" s="3" t="inlineStr">
        <is>
          <t>Land</t>
        </is>
      </c>
      <c r="C373" s="5" t="n">
        <v>188</v>
      </c>
    </row>
    <row r="374">
      <c r="A374" s="3" t="inlineStr">
        <is>
          <t>Site, Land &amp; Building Improvements and Rental Homes</t>
        </is>
      </c>
      <c r="C374" s="5" t="n">
        <v>2258</v>
      </c>
    </row>
    <row r="375">
      <c r="A375" s="3" t="inlineStr">
        <is>
          <t>Capitalization Subsequent to Acquisition</t>
        </is>
      </c>
      <c r="C375" s="5" t="n">
        <v>3086</v>
      </c>
    </row>
    <row r="376">
      <c r="A376" s="3" t="inlineStr">
        <is>
          <t>Land, gross</t>
        </is>
      </c>
      <c r="B376" s="3" t="inlineStr">
        <is>
          <t>[1]</t>
        </is>
      </c>
      <c r="C376" s="5" t="n">
        <v>362</v>
      </c>
    </row>
    <row r="377">
      <c r="A377" s="3" t="inlineStr">
        <is>
          <t>Site, Land &amp; Building Improvements and Rental Homes, gross</t>
        </is>
      </c>
      <c r="C377" s="5" t="n">
        <v>5170</v>
      </c>
    </row>
    <row r="378">
      <c r="A378" s="3" t="inlineStr">
        <is>
          <t>Total</t>
        </is>
      </c>
      <c r="C378" s="5" t="n">
        <v>5532</v>
      </c>
    </row>
    <row r="379">
      <c r="A379" s="3" t="inlineStr">
        <is>
          <t>Accumulated Depreciation</t>
        </is>
      </c>
      <c r="C379" s="7" t="n">
        <v>1238</v>
      </c>
    </row>
    <row r="380">
      <c r="A380" s="3" t="inlineStr">
        <is>
          <t>Location</t>
        </is>
      </c>
      <c r="C380" s="3" t="inlineStr">
        <is>
          <t>Athens, PA</t>
        </is>
      </c>
    </row>
    <row r="381">
      <c r="A381" s="3" t="inlineStr">
        <is>
          <t>Date of Construction</t>
        </is>
      </c>
      <c r="C381" s="3" t="inlineStr">
        <is>
          <t>1964</t>
        </is>
      </c>
    </row>
    <row r="382">
      <c r="A382" s="3" t="inlineStr">
        <is>
          <t>Date Acquired</t>
        </is>
      </c>
      <c r="C382" s="3" t="inlineStr">
        <is>
          <t>2012</t>
        </is>
      </c>
    </row>
    <row r="383">
      <c r="A383" s="3" t="inlineStr">
        <is>
          <t>Depreciable Life (in years)</t>
        </is>
      </c>
      <c r="C383" s="3" t="inlineStr">
        <is>
          <t>5 to 27.5</t>
        </is>
      </c>
    </row>
    <row r="384">
      <c r="A384" s="3" t="inlineStr">
        <is>
          <t>Cross Keys [Member]</t>
        </is>
      </c>
    </row>
    <row r="385">
      <c r="A385" s="6" t="inlineStr">
        <is>
          <t>SEC Schedule, 12-28, Real Estate Companies, Investment in Real Estate, Write-down or Reserve [Line Items]</t>
        </is>
      </c>
    </row>
    <row r="386">
      <c r="A386" s="3" t="inlineStr">
        <is>
          <t>Encumbrances</t>
        </is>
      </c>
      <c r="C386" s="7" t="n">
        <v>0</v>
      </c>
    </row>
    <row r="387">
      <c r="A387" s="3" t="inlineStr">
        <is>
          <t>Land</t>
        </is>
      </c>
      <c r="C387" s="5" t="n">
        <v>61</v>
      </c>
    </row>
    <row r="388">
      <c r="A388" s="3" t="inlineStr">
        <is>
          <t>Site, Land &amp; Building Improvements and Rental Homes</t>
        </is>
      </c>
      <c r="C388" s="5" t="n">
        <v>378</v>
      </c>
    </row>
    <row r="389">
      <c r="A389" s="3" t="inlineStr">
        <is>
          <t>Capitalization Subsequent to Acquisition</t>
        </is>
      </c>
      <c r="C389" s="5" t="n">
        <v>4731</v>
      </c>
    </row>
    <row r="390">
      <c r="A390" s="3" t="inlineStr">
        <is>
          <t>Land, gross</t>
        </is>
      </c>
      <c r="B390" s="3" t="inlineStr">
        <is>
          <t>[1]</t>
        </is>
      </c>
      <c r="C390" s="5" t="n">
        <v>61</v>
      </c>
    </row>
    <row r="391">
      <c r="A391" s="3" t="inlineStr">
        <is>
          <t>Site, Land &amp; Building Improvements and Rental Homes, gross</t>
        </is>
      </c>
      <c r="C391" s="5" t="n">
        <v>5109</v>
      </c>
    </row>
    <row r="392">
      <c r="A392" s="3" t="inlineStr">
        <is>
          <t>Total</t>
        </is>
      </c>
      <c r="C392" s="5" t="n">
        <v>5170</v>
      </c>
    </row>
    <row r="393">
      <c r="A393" s="3" t="inlineStr">
        <is>
          <t>Accumulated Depreciation</t>
        </is>
      </c>
      <c r="C393" s="7" t="n">
        <v>1863</v>
      </c>
    </row>
    <row r="394">
      <c r="A394" s="3" t="inlineStr">
        <is>
          <t>Location</t>
        </is>
      </c>
      <c r="C394" s="3" t="inlineStr">
        <is>
          <t>Duncansville, PA</t>
        </is>
      </c>
    </row>
    <row r="395">
      <c r="A395" s="3" t="inlineStr">
        <is>
          <t>Date of Construction</t>
        </is>
      </c>
      <c r="C395" s="3" t="inlineStr">
        <is>
          <t>1961</t>
        </is>
      </c>
    </row>
    <row r="396">
      <c r="A396" s="3" t="inlineStr">
        <is>
          <t>Date Acquired</t>
        </is>
      </c>
      <c r="C396" s="3" t="inlineStr">
        <is>
          <t>1979</t>
        </is>
      </c>
    </row>
    <row r="397">
      <c r="A397" s="3" t="inlineStr">
        <is>
          <t>Depreciable Life (in years)</t>
        </is>
      </c>
      <c r="C397" s="3" t="inlineStr">
        <is>
          <t>5 to 27.5</t>
        </is>
      </c>
    </row>
    <row r="398">
      <c r="A398" s="3" t="inlineStr">
        <is>
          <t>Crossroads Village [Member]</t>
        </is>
      </c>
    </row>
    <row r="399">
      <c r="A399" s="6" t="inlineStr">
        <is>
          <t>SEC Schedule, 12-28, Real Estate Companies, Investment in Real Estate, Write-down or Reserve [Line Items]</t>
        </is>
      </c>
    </row>
    <row r="400">
      <c r="A400" s="3" t="inlineStr">
        <is>
          <t>Encumbrances</t>
        </is>
      </c>
      <c r="B400" s="3" t="inlineStr">
        <is>
          <t>[6]</t>
        </is>
      </c>
      <c r="C400" s="3" t="inlineStr">
        <is>
          <t xml:space="preserve"> </t>
        </is>
      </c>
    </row>
    <row r="401">
      <c r="A401" s="3" t="inlineStr">
        <is>
          <t>Land</t>
        </is>
      </c>
      <c r="C401" s="5" t="n">
        <v>183</v>
      </c>
    </row>
    <row r="402">
      <c r="A402" s="3" t="inlineStr">
        <is>
          <t>Site, Land &amp; Building Improvements and Rental Homes</t>
        </is>
      </c>
      <c r="C402" s="5" t="n">
        <v>1403</v>
      </c>
    </row>
    <row r="403">
      <c r="A403" s="3" t="inlineStr">
        <is>
          <t>Capitalization Subsequent to Acquisition</t>
        </is>
      </c>
      <c r="C403" s="5" t="n">
        <v>220</v>
      </c>
    </row>
    <row r="404">
      <c r="A404" s="3" t="inlineStr">
        <is>
          <t>Land, gross</t>
        </is>
      </c>
      <c r="B404" s="3" t="inlineStr">
        <is>
          <t>[1]</t>
        </is>
      </c>
      <c r="C404" s="5" t="n">
        <v>183</v>
      </c>
    </row>
    <row r="405">
      <c r="A405" s="3" t="inlineStr">
        <is>
          <t>Site, Land &amp; Building Improvements and Rental Homes, gross</t>
        </is>
      </c>
      <c r="C405" s="5" t="n">
        <v>1623</v>
      </c>
    </row>
    <row r="406">
      <c r="A406" s="3" t="inlineStr">
        <is>
          <t>Total</t>
        </is>
      </c>
      <c r="C406" s="5" t="n">
        <v>1806</v>
      </c>
    </row>
    <row r="407">
      <c r="A407" s="3" t="inlineStr">
        <is>
          <t>Accumulated Depreciation</t>
        </is>
      </c>
      <c r="C407" s="7" t="n">
        <v>266</v>
      </c>
    </row>
    <row r="408">
      <c r="A408" s="3" t="inlineStr">
        <is>
          <t>Location</t>
        </is>
      </c>
      <c r="C408" s="3" t="inlineStr">
        <is>
          <t>Mount Pleasant, PA</t>
        </is>
      </c>
    </row>
    <row r="409">
      <c r="A409" s="3" t="inlineStr">
        <is>
          <t>Date of Construction</t>
        </is>
      </c>
      <c r="C409" s="3" t="inlineStr">
        <is>
          <t>1955/2004</t>
        </is>
      </c>
    </row>
    <row r="410">
      <c r="A410" s="3" t="inlineStr">
        <is>
          <t>Date Acquired</t>
        </is>
      </c>
      <c r="C410" s="3" t="inlineStr">
        <is>
          <t>2017</t>
        </is>
      </c>
    </row>
    <row r="411">
      <c r="A411" s="3" t="inlineStr">
        <is>
          <t>Depreciable Life (in years)</t>
        </is>
      </c>
      <c r="C411" s="3" t="inlineStr">
        <is>
          <t>5 to 27.5</t>
        </is>
      </c>
    </row>
    <row r="412">
      <c r="A412" s="3" t="inlineStr">
        <is>
          <t>D&amp;amp;R [Member]</t>
        </is>
      </c>
    </row>
    <row r="413">
      <c r="A413" s="6" t="inlineStr">
        <is>
          <t>SEC Schedule, 12-28, Real Estate Companies, Investment in Real Estate, Write-down or Reserve [Line Items]</t>
        </is>
      </c>
    </row>
    <row r="414">
      <c r="A414" s="3" t="inlineStr">
        <is>
          <t>Encumbrances</t>
        </is>
      </c>
      <c r="C414" s="7" t="n">
        <v>7013</v>
      </c>
    </row>
    <row r="415">
      <c r="A415" s="3" t="inlineStr">
        <is>
          <t>Land</t>
        </is>
      </c>
      <c r="C415" s="5" t="n">
        <v>392</v>
      </c>
    </row>
    <row r="416">
      <c r="A416" s="3" t="inlineStr">
        <is>
          <t>Site, Land &amp; Building Improvements and Rental Homes</t>
        </is>
      </c>
      <c r="C416" s="5" t="n">
        <v>704</v>
      </c>
    </row>
    <row r="417">
      <c r="A417" s="3" t="inlineStr">
        <is>
          <t>Capitalization Subsequent to Acquisition</t>
        </is>
      </c>
      <c r="C417" s="5" t="n">
        <v>3728</v>
      </c>
    </row>
    <row r="418">
      <c r="A418" s="3" t="inlineStr">
        <is>
          <t>Land, gross</t>
        </is>
      </c>
      <c r="B418" s="3" t="inlineStr">
        <is>
          <t>[1]</t>
        </is>
      </c>
      <c r="C418" s="5" t="n">
        <v>392</v>
      </c>
    </row>
    <row r="419">
      <c r="A419" s="3" t="inlineStr">
        <is>
          <t>Site, Land &amp; Building Improvements and Rental Homes, gross</t>
        </is>
      </c>
      <c r="C419" s="5" t="n">
        <v>4432</v>
      </c>
    </row>
    <row r="420">
      <c r="A420" s="3" t="inlineStr">
        <is>
          <t>Total</t>
        </is>
      </c>
      <c r="C420" s="5" t="n">
        <v>4824</v>
      </c>
    </row>
    <row r="421">
      <c r="A421" s="3" t="inlineStr">
        <is>
          <t>Accumulated Depreciation</t>
        </is>
      </c>
      <c r="C421" s="7" t="n">
        <v>2415</v>
      </c>
    </row>
    <row r="422">
      <c r="A422" s="3" t="inlineStr">
        <is>
          <t>Location</t>
        </is>
      </c>
      <c r="C422" s="3" t="inlineStr">
        <is>
          <t>Clifton Park, NY</t>
        </is>
      </c>
    </row>
    <row r="423">
      <c r="A423" s="3" t="inlineStr">
        <is>
          <t>Date of Construction</t>
        </is>
      </c>
      <c r="C423" s="3" t="inlineStr">
        <is>
          <t>1972</t>
        </is>
      </c>
    </row>
    <row r="424">
      <c r="A424" s="3" t="inlineStr">
        <is>
          <t>Date Acquired</t>
        </is>
      </c>
      <c r="C424" s="3" t="inlineStr">
        <is>
          <t>1978</t>
        </is>
      </c>
    </row>
    <row r="425">
      <c r="A425" s="3" t="inlineStr">
        <is>
          <t>Depreciable Life (in years)</t>
        </is>
      </c>
      <c r="C425" s="3" t="inlineStr">
        <is>
          <t>5 to 27.5</t>
        </is>
      </c>
    </row>
    <row r="426">
      <c r="A426" s="3" t="inlineStr">
        <is>
          <t>Dallas Mobile Home [Member]</t>
        </is>
      </c>
    </row>
    <row r="427">
      <c r="A427" s="6" t="inlineStr">
        <is>
          <t>SEC Schedule, 12-28, Real Estate Companies, Investment in Real Estate, Write-down or Reserve [Line Items]</t>
        </is>
      </c>
    </row>
    <row r="428">
      <c r="A428" s="3" t="inlineStr">
        <is>
          <t>Encumbrances</t>
        </is>
      </c>
      <c r="B428" s="3" t="inlineStr">
        <is>
          <t>[6]</t>
        </is>
      </c>
      <c r="C428" s="3" t="inlineStr">
        <is>
          <t xml:space="preserve"> </t>
        </is>
      </c>
    </row>
    <row r="429">
      <c r="A429" s="3" t="inlineStr">
        <is>
          <t>Land</t>
        </is>
      </c>
      <c r="C429" s="5" t="n">
        <v>276</v>
      </c>
    </row>
    <row r="430">
      <c r="A430" s="3" t="inlineStr">
        <is>
          <t>Site, Land &amp; Building Improvements and Rental Homes</t>
        </is>
      </c>
      <c r="C430" s="5" t="n">
        <v>2729</v>
      </c>
    </row>
    <row r="431">
      <c r="A431" s="3" t="inlineStr">
        <is>
          <t>Capitalization Subsequent to Acquisition</t>
        </is>
      </c>
      <c r="C431" s="5" t="n">
        <v>3500</v>
      </c>
    </row>
    <row r="432">
      <c r="A432" s="3" t="inlineStr">
        <is>
          <t>Land, gross</t>
        </is>
      </c>
      <c r="B432" s="3" t="inlineStr">
        <is>
          <t>[1]</t>
        </is>
      </c>
      <c r="C432" s="5" t="n">
        <v>276</v>
      </c>
    </row>
    <row r="433">
      <c r="A433" s="3" t="inlineStr">
        <is>
          <t>Site, Land &amp; Building Improvements and Rental Homes, gross</t>
        </is>
      </c>
      <c r="C433" s="5" t="n">
        <v>6229</v>
      </c>
    </row>
    <row r="434">
      <c r="A434" s="3" t="inlineStr">
        <is>
          <t>Total</t>
        </is>
      </c>
      <c r="C434" s="5" t="n">
        <v>6505</v>
      </c>
    </row>
    <row r="435">
      <c r="A435" s="3" t="inlineStr">
        <is>
          <t>Accumulated Depreciation</t>
        </is>
      </c>
      <c r="C435" s="7" t="n">
        <v>1252</v>
      </c>
    </row>
    <row r="436">
      <c r="A436" s="3" t="inlineStr">
        <is>
          <t>Location</t>
        </is>
      </c>
      <c r="C436" s="3" t="inlineStr">
        <is>
          <t>Toronto, OH</t>
        </is>
      </c>
    </row>
    <row r="437">
      <c r="A437" s="3" t="inlineStr">
        <is>
          <t>Date of Construction</t>
        </is>
      </c>
      <c r="C437" s="3" t="inlineStr">
        <is>
          <t>1950-1957</t>
        </is>
      </c>
    </row>
    <row r="438">
      <c r="A438" s="3" t="inlineStr">
        <is>
          <t>Date Acquired</t>
        </is>
      </c>
      <c r="C438" s="3" t="inlineStr">
        <is>
          <t>2014</t>
        </is>
      </c>
    </row>
    <row r="439">
      <c r="A439" s="3" t="inlineStr">
        <is>
          <t>Depreciable Life (in years)</t>
        </is>
      </c>
      <c r="C439" s="3" t="inlineStr">
        <is>
          <t>5 to 27.5</t>
        </is>
      </c>
    </row>
    <row r="440">
      <c r="A440" s="3" t="inlineStr">
        <is>
          <t>Deer Meadows [Member]</t>
        </is>
      </c>
    </row>
    <row r="441">
      <c r="A441" s="6" t="inlineStr">
        <is>
          <t>SEC Schedule, 12-28, Real Estate Companies, Investment in Real Estate, Write-down or Reserve [Line Items]</t>
        </is>
      </c>
    </row>
    <row r="442">
      <c r="A442" s="3" t="inlineStr">
        <is>
          <t>Encumbrances</t>
        </is>
      </c>
      <c r="B442" s="3" t="inlineStr">
        <is>
          <t>[6]</t>
        </is>
      </c>
      <c r="C442" s="3" t="inlineStr">
        <is>
          <t xml:space="preserve"> </t>
        </is>
      </c>
    </row>
    <row r="443">
      <c r="A443" s="3" t="inlineStr">
        <is>
          <t>Land</t>
        </is>
      </c>
      <c r="C443" s="5" t="n">
        <v>226</v>
      </c>
    </row>
    <row r="444">
      <c r="A444" s="3" t="inlineStr">
        <is>
          <t>Site, Land &amp; Building Improvements and Rental Homes</t>
        </is>
      </c>
      <c r="C444" s="5" t="n">
        <v>2299</v>
      </c>
    </row>
    <row r="445">
      <c r="A445" s="3" t="inlineStr">
        <is>
          <t>Capitalization Subsequent to Acquisition</t>
        </is>
      </c>
      <c r="C445" s="5" t="n">
        <v>3861</v>
      </c>
    </row>
    <row r="446">
      <c r="A446" s="3" t="inlineStr">
        <is>
          <t>Land, gross</t>
        </is>
      </c>
      <c r="B446" s="3" t="inlineStr">
        <is>
          <t>[1]</t>
        </is>
      </c>
      <c r="C446" s="5" t="n">
        <v>226</v>
      </c>
    </row>
    <row r="447">
      <c r="A447" s="3" t="inlineStr">
        <is>
          <t>Site, Land &amp; Building Improvements and Rental Homes, gross</t>
        </is>
      </c>
      <c r="C447" s="5" t="n">
        <v>6160</v>
      </c>
    </row>
    <row r="448">
      <c r="A448" s="3" t="inlineStr">
        <is>
          <t>Total</t>
        </is>
      </c>
      <c r="C448" s="5" t="n">
        <v>6386</v>
      </c>
    </row>
    <row r="449">
      <c r="A449" s="3" t="inlineStr">
        <is>
          <t>Accumulated Depreciation</t>
        </is>
      </c>
      <c r="C449" s="7" t="n">
        <v>1333</v>
      </c>
    </row>
    <row r="450">
      <c r="A450" s="3" t="inlineStr">
        <is>
          <t>Location</t>
        </is>
      </c>
      <c r="C450" s="3" t="inlineStr">
        <is>
          <t>New Springfield, OH</t>
        </is>
      </c>
    </row>
    <row r="451">
      <c r="A451" s="3" t="inlineStr">
        <is>
          <t>Date of Construction</t>
        </is>
      </c>
      <c r="C451" s="3" t="inlineStr">
        <is>
          <t>1973</t>
        </is>
      </c>
    </row>
    <row r="452">
      <c r="A452" s="3" t="inlineStr">
        <is>
          <t>Date Acquired</t>
        </is>
      </c>
      <c r="C452" s="3" t="inlineStr">
        <is>
          <t>2014</t>
        </is>
      </c>
    </row>
    <row r="453">
      <c r="A453" s="3" t="inlineStr">
        <is>
          <t>Depreciable Life (in years)</t>
        </is>
      </c>
      <c r="C453" s="3" t="inlineStr">
        <is>
          <t>5 to 27.5</t>
        </is>
      </c>
    </row>
    <row r="454">
      <c r="A454" s="3" t="inlineStr">
        <is>
          <t>Deer Run [Member]</t>
        </is>
      </c>
    </row>
    <row r="455">
      <c r="A455" s="6" t="inlineStr">
        <is>
          <t>SEC Schedule, 12-28, Real Estate Companies, Investment in Real Estate, Write-down or Reserve [Line Items]</t>
        </is>
      </c>
    </row>
    <row r="456">
      <c r="A456" s="3" t="inlineStr">
        <is>
          <t>Encumbrances</t>
        </is>
      </c>
      <c r="C456" s="7" t="n">
        <v>0</v>
      </c>
    </row>
    <row r="457">
      <c r="A457" s="3" t="inlineStr">
        <is>
          <t>Land</t>
        </is>
      </c>
      <c r="C457" s="5" t="n">
        <v>298</v>
      </c>
    </row>
    <row r="458">
      <c r="A458" s="3" t="inlineStr">
        <is>
          <t>Site, Land &amp; Building Improvements and Rental Homes</t>
        </is>
      </c>
      <c r="C458" s="5" t="n">
        <v>4242</v>
      </c>
    </row>
    <row r="459">
      <c r="A459" s="3" t="inlineStr">
        <is>
          <t>Capitalization Subsequent to Acquisition</t>
        </is>
      </c>
      <c r="C459" s="5" t="n">
        <v>1610</v>
      </c>
    </row>
    <row r="460">
      <c r="A460" s="3" t="inlineStr">
        <is>
          <t>Land, gross</t>
        </is>
      </c>
      <c r="B460" s="3" t="inlineStr">
        <is>
          <t>[1]</t>
        </is>
      </c>
      <c r="C460" s="5" t="n">
        <v>301</v>
      </c>
    </row>
    <row r="461">
      <c r="A461" s="3" t="inlineStr">
        <is>
          <t>Site, Land &amp; Building Improvements and Rental Homes, gross</t>
        </is>
      </c>
      <c r="C461" s="5" t="n">
        <v>5850</v>
      </c>
    </row>
    <row r="462">
      <c r="A462" s="3" t="inlineStr">
        <is>
          <t>Total</t>
        </is>
      </c>
      <c r="C462" s="5" t="n">
        <v>6151</v>
      </c>
    </row>
    <row r="463">
      <c r="A463" s="3" t="inlineStr">
        <is>
          <t>Accumulated Depreciation</t>
        </is>
      </c>
      <c r="C463" s="7" t="n">
        <v>192</v>
      </c>
    </row>
    <row r="464">
      <c r="A464" s="3" t="inlineStr">
        <is>
          <t>Location</t>
        </is>
      </c>
      <c r="C464" s="3" t="inlineStr">
        <is>
          <t>Dothan, AL</t>
        </is>
      </c>
    </row>
    <row r="465">
      <c r="A465" s="3" t="inlineStr">
        <is>
          <t>Date of Construction</t>
        </is>
      </c>
      <c r="C465" s="3" t="inlineStr">
        <is>
          <t>1960</t>
        </is>
      </c>
    </row>
    <row r="466">
      <c r="A466" s="3" t="inlineStr">
        <is>
          <t>Date Acquired</t>
        </is>
      </c>
      <c r="C466" s="3" t="inlineStr">
        <is>
          <t>2021</t>
        </is>
      </c>
    </row>
    <row r="467">
      <c r="A467" s="3" t="inlineStr">
        <is>
          <t>Depreciable Life (in years)</t>
        </is>
      </c>
      <c r="C467" s="3" t="inlineStr">
        <is>
          <t>5 to 27.5</t>
        </is>
      </c>
    </row>
    <row r="468">
      <c r="A468" s="3" t="inlineStr">
        <is>
          <t>Evergreen Estates [Member]</t>
        </is>
      </c>
    </row>
    <row r="469">
      <c r="A469" s="6" t="inlineStr">
        <is>
          <t>SEC Schedule, 12-28, Real Estate Companies, Investment in Real Estate, Write-down or Reserve [Line Items]</t>
        </is>
      </c>
    </row>
    <row r="470">
      <c r="A470" s="3" t="inlineStr">
        <is>
          <t>Encumbrances</t>
        </is>
      </c>
      <c r="B470" s="3" t="inlineStr">
        <is>
          <t>[6]</t>
        </is>
      </c>
      <c r="C470" s="3" t="inlineStr">
        <is>
          <t xml:space="preserve"> </t>
        </is>
      </c>
    </row>
    <row r="471">
      <c r="A471" s="3" t="inlineStr">
        <is>
          <t>Land</t>
        </is>
      </c>
      <c r="C471" s="5" t="n">
        <v>99</v>
      </c>
    </row>
    <row r="472">
      <c r="A472" s="3" t="inlineStr">
        <is>
          <t>Site, Land &amp; Building Improvements and Rental Homes</t>
        </is>
      </c>
      <c r="C472" s="5" t="n">
        <v>1121</v>
      </c>
    </row>
    <row r="473">
      <c r="A473" s="3" t="inlineStr">
        <is>
          <t>Capitalization Subsequent to Acquisition</t>
        </is>
      </c>
      <c r="C473" s="5" t="n">
        <v>586</v>
      </c>
    </row>
    <row r="474">
      <c r="A474" s="3" t="inlineStr">
        <is>
          <t>Land, gross</t>
        </is>
      </c>
      <c r="B474" s="3" t="inlineStr">
        <is>
          <t>[1]</t>
        </is>
      </c>
      <c r="C474" s="5" t="n">
        <v>119</v>
      </c>
    </row>
    <row r="475">
      <c r="A475" s="3" t="inlineStr">
        <is>
          <t>Site, Land &amp; Building Improvements and Rental Homes, gross</t>
        </is>
      </c>
      <c r="C475" s="5" t="n">
        <v>1687</v>
      </c>
    </row>
    <row r="476">
      <c r="A476" s="3" t="inlineStr">
        <is>
          <t>Total</t>
        </is>
      </c>
      <c r="C476" s="5" t="n">
        <v>1806</v>
      </c>
    </row>
    <row r="477">
      <c r="A477" s="3" t="inlineStr">
        <is>
          <t>Accumulated Depreciation</t>
        </is>
      </c>
      <c r="C477" s="7" t="n">
        <v>439</v>
      </c>
    </row>
    <row r="478">
      <c r="A478" s="3" t="inlineStr">
        <is>
          <t>Location</t>
        </is>
      </c>
      <c r="C478" s="3" t="inlineStr">
        <is>
          <t>Lodi, OH</t>
        </is>
      </c>
    </row>
    <row r="479">
      <c r="A479" s="3" t="inlineStr">
        <is>
          <t>Date of Construction</t>
        </is>
      </c>
      <c r="C479" s="3" t="inlineStr">
        <is>
          <t>1965</t>
        </is>
      </c>
    </row>
    <row r="480">
      <c r="A480" s="3" t="inlineStr">
        <is>
          <t>Date Acquired</t>
        </is>
      </c>
      <c r="C480" s="3" t="inlineStr">
        <is>
          <t>2014</t>
        </is>
      </c>
    </row>
    <row r="481">
      <c r="A481" s="3" t="inlineStr">
        <is>
          <t>Depreciable Life (in years)</t>
        </is>
      </c>
      <c r="C481" s="3" t="inlineStr">
        <is>
          <t>5 to 27.5</t>
        </is>
      </c>
    </row>
    <row r="482">
      <c r="A482" s="3" t="inlineStr">
        <is>
          <t>Evergreen Manor [Member]</t>
        </is>
      </c>
    </row>
    <row r="483">
      <c r="A483" s="6" t="inlineStr">
        <is>
          <t>SEC Schedule, 12-28, Real Estate Companies, Investment in Real Estate, Write-down or Reserve [Line Items]</t>
        </is>
      </c>
    </row>
    <row r="484">
      <c r="A484" s="3" t="inlineStr">
        <is>
          <t>Encumbrances</t>
        </is>
      </c>
      <c r="C484" s="7" t="n">
        <v>0</v>
      </c>
    </row>
    <row r="485">
      <c r="A485" s="3" t="inlineStr">
        <is>
          <t>Land</t>
        </is>
      </c>
      <c r="C485" s="5" t="n">
        <v>49</v>
      </c>
    </row>
    <row r="486">
      <c r="A486" s="3" t="inlineStr">
        <is>
          <t>Site, Land &amp; Building Improvements and Rental Homes</t>
        </is>
      </c>
      <c r="C486" s="5" t="n">
        <v>2372</v>
      </c>
    </row>
    <row r="487">
      <c r="A487" s="3" t="inlineStr">
        <is>
          <t>Capitalization Subsequent to Acquisition</t>
        </is>
      </c>
      <c r="C487" s="5" t="n">
        <v>1522</v>
      </c>
    </row>
    <row r="488">
      <c r="A488" s="3" t="inlineStr">
        <is>
          <t>Land, gross</t>
        </is>
      </c>
      <c r="B488" s="3" t="inlineStr">
        <is>
          <t>[1]</t>
        </is>
      </c>
      <c r="C488" s="5" t="n">
        <v>49</v>
      </c>
    </row>
    <row r="489">
      <c r="A489" s="3" t="inlineStr">
        <is>
          <t>Site, Land &amp; Building Improvements and Rental Homes, gross</t>
        </is>
      </c>
      <c r="C489" s="5" t="n">
        <v>3894</v>
      </c>
    </row>
    <row r="490">
      <c r="A490" s="3" t="inlineStr">
        <is>
          <t>Total</t>
        </is>
      </c>
      <c r="C490" s="5" t="n">
        <v>3943</v>
      </c>
    </row>
    <row r="491">
      <c r="A491" s="3" t="inlineStr">
        <is>
          <t>Accumulated Depreciation</t>
        </is>
      </c>
      <c r="C491" s="7" t="n">
        <v>951</v>
      </c>
    </row>
    <row r="492">
      <c r="A492" s="3" t="inlineStr">
        <is>
          <t>Location</t>
        </is>
      </c>
      <c r="C492" s="3" t="inlineStr">
        <is>
          <t>Bedford, OH</t>
        </is>
      </c>
    </row>
    <row r="493">
      <c r="A493" s="3" t="inlineStr">
        <is>
          <t>Date of Construction</t>
        </is>
      </c>
      <c r="C493" s="3" t="inlineStr">
        <is>
          <t>1960</t>
        </is>
      </c>
    </row>
    <row r="494">
      <c r="A494" s="3" t="inlineStr">
        <is>
          <t>Date Acquired</t>
        </is>
      </c>
      <c r="C494" s="3" t="inlineStr">
        <is>
          <t>2014</t>
        </is>
      </c>
    </row>
    <row r="495">
      <c r="A495" s="3" t="inlineStr">
        <is>
          <t>Depreciable Life (in years)</t>
        </is>
      </c>
      <c r="C495" s="3" t="inlineStr">
        <is>
          <t>5 to 27.5</t>
        </is>
      </c>
    </row>
    <row r="496">
      <c r="A496" s="3" t="inlineStr">
        <is>
          <t>Evergreen Village [Member]</t>
        </is>
      </c>
    </row>
    <row r="497">
      <c r="A497" s="6" t="inlineStr">
        <is>
          <t>SEC Schedule, 12-28, Real Estate Companies, Investment in Real Estate, Write-down or Reserve [Line Items]</t>
        </is>
      </c>
    </row>
    <row r="498">
      <c r="A498" s="3" t="inlineStr">
        <is>
          <t>Encumbrances</t>
        </is>
      </c>
      <c r="B498" s="3" t="inlineStr">
        <is>
          <t>[6]</t>
        </is>
      </c>
      <c r="C498" s="3" t="inlineStr">
        <is>
          <t xml:space="preserve"> </t>
        </is>
      </c>
    </row>
    <row r="499">
      <c r="A499" s="3" t="inlineStr">
        <is>
          <t>Land</t>
        </is>
      </c>
      <c r="C499" s="5" t="n">
        <v>105</v>
      </c>
    </row>
    <row r="500">
      <c r="A500" s="3" t="inlineStr">
        <is>
          <t>Site, Land &amp; Building Improvements and Rental Homes</t>
        </is>
      </c>
      <c r="C500" s="5" t="n">
        <v>1277</v>
      </c>
    </row>
    <row r="501">
      <c r="A501" s="3" t="inlineStr">
        <is>
          <t>Capitalization Subsequent to Acquisition</t>
        </is>
      </c>
      <c r="C501" s="5" t="n">
        <v>1202</v>
      </c>
    </row>
    <row r="502">
      <c r="A502" s="3" t="inlineStr">
        <is>
          <t>Land, gross</t>
        </is>
      </c>
      <c r="B502" s="3" t="inlineStr">
        <is>
          <t>[1]</t>
        </is>
      </c>
      <c r="C502" s="5" t="n">
        <v>105</v>
      </c>
    </row>
    <row r="503">
      <c r="A503" s="3" t="inlineStr">
        <is>
          <t>Site, Land &amp; Building Improvements and Rental Homes, gross</t>
        </is>
      </c>
      <c r="C503" s="5" t="n">
        <v>2479</v>
      </c>
    </row>
    <row r="504">
      <c r="A504" s="3" t="inlineStr">
        <is>
          <t>Total</t>
        </is>
      </c>
      <c r="C504" s="5" t="n">
        <v>2584</v>
      </c>
    </row>
    <row r="505">
      <c r="A505" s="3" t="inlineStr">
        <is>
          <t>Accumulated Depreciation</t>
        </is>
      </c>
      <c r="C505" s="7" t="n">
        <v>617</v>
      </c>
    </row>
    <row r="506">
      <c r="A506" s="3" t="inlineStr">
        <is>
          <t>Location</t>
        </is>
      </c>
      <c r="C506" s="3" t="inlineStr">
        <is>
          <t>Mantua, OH</t>
        </is>
      </c>
    </row>
    <row r="507">
      <c r="A507" s="3" t="inlineStr">
        <is>
          <t>Date of Construction</t>
        </is>
      </c>
      <c r="C507" s="3" t="inlineStr">
        <is>
          <t>1960</t>
        </is>
      </c>
    </row>
    <row r="508">
      <c r="A508" s="3" t="inlineStr">
        <is>
          <t>Date Acquired</t>
        </is>
      </c>
      <c r="C508" s="3" t="inlineStr">
        <is>
          <t>2014</t>
        </is>
      </c>
    </row>
    <row r="509">
      <c r="A509" s="3" t="inlineStr">
        <is>
          <t>Depreciable Life (in years)</t>
        </is>
      </c>
      <c r="C509" s="3" t="inlineStr">
        <is>
          <t>5 to 27.5</t>
        </is>
      </c>
    </row>
    <row r="510">
      <c r="A510" s="3" t="inlineStr">
        <is>
          <t>Fairview Manor [Member]</t>
        </is>
      </c>
    </row>
    <row r="511">
      <c r="A511" s="6" t="inlineStr">
        <is>
          <t>SEC Schedule, 12-28, Real Estate Companies, Investment in Real Estate, Write-down or Reserve [Line Items]</t>
        </is>
      </c>
    </row>
    <row r="512">
      <c r="A512" s="3" t="inlineStr">
        <is>
          <t>Encumbrances</t>
        </is>
      </c>
      <c r="C512" s="7" t="n">
        <v>14739</v>
      </c>
    </row>
    <row r="513">
      <c r="A513" s="3" t="inlineStr">
        <is>
          <t>Land</t>
        </is>
      </c>
      <c r="C513" s="5" t="n">
        <v>216</v>
      </c>
    </row>
    <row r="514">
      <c r="A514" s="3" t="inlineStr">
        <is>
          <t>Site, Land &amp; Building Improvements and Rental Homes</t>
        </is>
      </c>
      <c r="C514" s="5" t="n">
        <v>1167</v>
      </c>
    </row>
    <row r="515">
      <c r="A515" s="3" t="inlineStr">
        <is>
          <t>Capitalization Subsequent to Acquisition</t>
        </is>
      </c>
      <c r="C515" s="5" t="n">
        <v>11029</v>
      </c>
    </row>
    <row r="516">
      <c r="A516" s="3" t="inlineStr">
        <is>
          <t>Land, gross</t>
        </is>
      </c>
      <c r="B516" s="3" t="inlineStr">
        <is>
          <t>[1]</t>
        </is>
      </c>
      <c r="C516" s="5" t="n">
        <v>2535</v>
      </c>
    </row>
    <row r="517">
      <c r="A517" s="3" t="inlineStr">
        <is>
          <t>Site, Land &amp; Building Improvements and Rental Homes, gross</t>
        </is>
      </c>
      <c r="C517" s="5" t="n">
        <v>9877</v>
      </c>
    </row>
    <row r="518">
      <c r="A518" s="3" t="inlineStr">
        <is>
          <t>Total</t>
        </is>
      </c>
      <c r="C518" s="5" t="n">
        <v>12412</v>
      </c>
    </row>
    <row r="519">
      <c r="A519" s="3" t="inlineStr">
        <is>
          <t>Accumulated Depreciation</t>
        </is>
      </c>
      <c r="C519" s="7" t="n">
        <v>6203</v>
      </c>
    </row>
    <row r="520">
      <c r="A520" s="3" t="inlineStr">
        <is>
          <t>Location</t>
        </is>
      </c>
      <c r="C520" s="3" t="inlineStr">
        <is>
          <t>Millville, NJ</t>
        </is>
      </c>
    </row>
    <row r="521">
      <c r="A521" s="3" t="inlineStr">
        <is>
          <t>Date of Construction</t>
        </is>
      </c>
      <c r="C521" s="3" t="inlineStr">
        <is>
          <t>prior to 1980</t>
        </is>
      </c>
    </row>
    <row r="522">
      <c r="A522" s="3" t="inlineStr">
        <is>
          <t>Date Acquired</t>
        </is>
      </c>
      <c r="C522" s="3" t="inlineStr">
        <is>
          <t>1985</t>
        </is>
      </c>
    </row>
    <row r="523">
      <c r="A523" s="3" t="inlineStr">
        <is>
          <t>Depreciable Life (in years)</t>
        </is>
      </c>
      <c r="C523" s="3" t="inlineStr">
        <is>
          <t>5 to 27.5</t>
        </is>
      </c>
    </row>
    <row r="524">
      <c r="A524" s="3" t="inlineStr">
        <is>
          <t>Fifty One Estates [Member]</t>
        </is>
      </c>
    </row>
    <row r="525">
      <c r="A525" s="6" t="inlineStr">
        <is>
          <t>SEC Schedule, 12-28, Real Estate Companies, Investment in Real Estate, Write-down or Reserve [Line Items]</t>
        </is>
      </c>
    </row>
    <row r="526">
      <c r="A526" s="3" t="inlineStr">
        <is>
          <t>Encumbrances</t>
        </is>
      </c>
      <c r="B526" s="3" t="inlineStr">
        <is>
          <t>[6]</t>
        </is>
      </c>
      <c r="C526" s="3" t="inlineStr">
        <is>
          <t xml:space="preserve"> </t>
        </is>
      </c>
    </row>
    <row r="527">
      <c r="A527" s="3" t="inlineStr">
        <is>
          <t>Land</t>
        </is>
      </c>
      <c r="C527" s="5" t="n">
        <v>1214</v>
      </c>
    </row>
    <row r="528">
      <c r="A528" s="3" t="inlineStr">
        <is>
          <t>Site, Land &amp; Building Improvements and Rental Homes</t>
        </is>
      </c>
      <c r="C528" s="5" t="n">
        <v>5746</v>
      </c>
    </row>
    <row r="529">
      <c r="A529" s="3" t="inlineStr">
        <is>
          <t>Capitalization Subsequent to Acquisition</t>
        </is>
      </c>
      <c r="C529" s="5" t="n">
        <v>2892</v>
      </c>
    </row>
    <row r="530">
      <c r="A530" s="3" t="inlineStr">
        <is>
          <t>Land, gross</t>
        </is>
      </c>
      <c r="B530" s="3" t="inlineStr">
        <is>
          <t>[1]</t>
        </is>
      </c>
      <c r="C530" s="5" t="n">
        <v>1330</v>
      </c>
    </row>
    <row r="531">
      <c r="A531" s="3" t="inlineStr">
        <is>
          <t>Site, Land &amp; Building Improvements and Rental Homes, gross</t>
        </is>
      </c>
      <c r="C531" s="5" t="n">
        <v>8522</v>
      </c>
    </row>
    <row r="532">
      <c r="A532" s="3" t="inlineStr">
        <is>
          <t>Total</t>
        </is>
      </c>
      <c r="C532" s="5" t="n">
        <v>9852</v>
      </c>
    </row>
    <row r="533">
      <c r="A533" s="3" t="inlineStr">
        <is>
          <t>Accumulated Depreciation</t>
        </is>
      </c>
      <c r="C533" s="7" t="n">
        <v>648</v>
      </c>
    </row>
    <row r="534">
      <c r="A534" s="3" t="inlineStr">
        <is>
          <t>Location</t>
        </is>
      </c>
      <c r="C534" s="3" t="inlineStr">
        <is>
          <t>Elizabeth, PA</t>
        </is>
      </c>
    </row>
    <row r="535">
      <c r="A535" s="3" t="inlineStr">
        <is>
          <t>Date of Construction</t>
        </is>
      </c>
      <c r="C535" s="3" t="inlineStr">
        <is>
          <t>1970</t>
        </is>
      </c>
    </row>
    <row r="536">
      <c r="A536" s="3" t="inlineStr">
        <is>
          <t>Date Acquired</t>
        </is>
      </c>
      <c r="C536" s="3" t="inlineStr">
        <is>
          <t>2019</t>
        </is>
      </c>
    </row>
    <row r="537">
      <c r="A537" s="3" t="inlineStr">
        <is>
          <t>Depreciable Life (in years)</t>
        </is>
      </c>
      <c r="C537" s="3" t="inlineStr">
        <is>
          <t>5 to 27.5</t>
        </is>
      </c>
    </row>
    <row r="538">
      <c r="A538" s="3" t="inlineStr">
        <is>
          <t>Forest Creek [Member]</t>
        </is>
      </c>
    </row>
    <row r="539">
      <c r="A539" s="6" t="inlineStr">
        <is>
          <t>SEC Schedule, 12-28, Real Estate Companies, Investment in Real Estate, Write-down or Reserve [Line Items]</t>
        </is>
      </c>
    </row>
    <row r="540">
      <c r="A540" s="3" t="inlineStr">
        <is>
          <t>Encumbrances</t>
        </is>
      </c>
      <c r="B540" s="3" t="inlineStr">
        <is>
          <t>[2]</t>
        </is>
      </c>
      <c r="C540" s="3" t="inlineStr">
        <is>
          <t xml:space="preserve"> </t>
        </is>
      </c>
    </row>
    <row r="541">
      <c r="A541" s="3" t="inlineStr">
        <is>
          <t>Land</t>
        </is>
      </c>
      <c r="C541" s="5" t="n">
        <v>440</v>
      </c>
    </row>
    <row r="542">
      <c r="A542" s="3" t="inlineStr">
        <is>
          <t>Site, Land &amp; Building Improvements and Rental Homes</t>
        </is>
      </c>
      <c r="C542" s="5" t="n">
        <v>7004</v>
      </c>
    </row>
    <row r="543">
      <c r="A543" s="3" t="inlineStr">
        <is>
          <t>Capitalization Subsequent to Acquisition</t>
        </is>
      </c>
      <c r="C543" s="5" t="n">
        <v>2479</v>
      </c>
    </row>
    <row r="544">
      <c r="A544" s="3" t="inlineStr">
        <is>
          <t>Land, gross</t>
        </is>
      </c>
      <c r="B544" s="3" t="inlineStr">
        <is>
          <t>[1]</t>
        </is>
      </c>
      <c r="C544" s="5" t="n">
        <v>440</v>
      </c>
    </row>
    <row r="545">
      <c r="A545" s="3" t="inlineStr">
        <is>
          <t>Site, Land &amp; Building Improvements and Rental Homes, gross</t>
        </is>
      </c>
      <c r="C545" s="5" t="n">
        <v>9483</v>
      </c>
    </row>
    <row r="546">
      <c r="A546" s="3" t="inlineStr">
        <is>
          <t>Total</t>
        </is>
      </c>
      <c r="C546" s="5" t="n">
        <v>9923</v>
      </c>
    </row>
    <row r="547">
      <c r="A547" s="3" t="inlineStr">
        <is>
          <t>Accumulated Depreciation</t>
        </is>
      </c>
      <c r="C547" s="7" t="n">
        <v>3202</v>
      </c>
    </row>
    <row r="548">
      <c r="A548" s="3" t="inlineStr">
        <is>
          <t>Location</t>
        </is>
      </c>
      <c r="C548" s="3" t="inlineStr">
        <is>
          <t>Elkhart, IN</t>
        </is>
      </c>
    </row>
    <row r="549">
      <c r="A549" s="3" t="inlineStr">
        <is>
          <t>Date of Construction</t>
        </is>
      </c>
      <c r="C549" s="3" t="inlineStr">
        <is>
          <t>1996-1997</t>
        </is>
      </c>
    </row>
    <row r="550">
      <c r="A550" s="3" t="inlineStr">
        <is>
          <t>Date Acquired</t>
        </is>
      </c>
      <c r="C550" s="3" t="inlineStr">
        <is>
          <t>2013</t>
        </is>
      </c>
    </row>
    <row r="551">
      <c r="A551" s="3" t="inlineStr">
        <is>
          <t>Depreciable Life (in years)</t>
        </is>
      </c>
      <c r="C551" s="3" t="inlineStr">
        <is>
          <t>5 to 27.5</t>
        </is>
      </c>
    </row>
    <row r="552">
      <c r="A552" s="3" t="inlineStr">
        <is>
          <t>Forest Park [Member]</t>
        </is>
      </c>
    </row>
    <row r="553">
      <c r="A553" s="6" t="inlineStr">
        <is>
          <t>SEC Schedule, 12-28, Real Estate Companies, Investment in Real Estate, Write-down or Reserve [Line Items]</t>
        </is>
      </c>
    </row>
    <row r="554">
      <c r="A554" s="3" t="inlineStr">
        <is>
          <t>Encumbrances</t>
        </is>
      </c>
      <c r="C554" s="7" t="n">
        <v>7652</v>
      </c>
    </row>
    <row r="555">
      <c r="A555" s="3" t="inlineStr">
        <is>
          <t>Land</t>
        </is>
      </c>
      <c r="C555" s="5" t="n">
        <v>75</v>
      </c>
    </row>
    <row r="556">
      <c r="A556" s="3" t="inlineStr">
        <is>
          <t>Site, Land &amp; Building Improvements and Rental Homes</t>
        </is>
      </c>
      <c r="C556" s="5" t="n">
        <v>977</v>
      </c>
    </row>
    <row r="557">
      <c r="A557" s="3" t="inlineStr">
        <is>
          <t>Capitalization Subsequent to Acquisition</t>
        </is>
      </c>
      <c r="C557" s="5" t="n">
        <v>9623</v>
      </c>
    </row>
    <row r="558">
      <c r="A558" s="3" t="inlineStr">
        <is>
          <t>Land, gross</t>
        </is>
      </c>
      <c r="B558" s="3" t="inlineStr">
        <is>
          <t>[1]</t>
        </is>
      </c>
      <c r="C558" s="5" t="n">
        <v>75</v>
      </c>
    </row>
    <row r="559">
      <c r="A559" s="3" t="inlineStr">
        <is>
          <t>Site, Land &amp; Building Improvements and Rental Homes, gross</t>
        </is>
      </c>
      <c r="C559" s="5" t="n">
        <v>10600</v>
      </c>
    </row>
    <row r="560">
      <c r="A560" s="3" t="inlineStr">
        <is>
          <t>Total</t>
        </is>
      </c>
      <c r="C560" s="5" t="n">
        <v>10675</v>
      </c>
    </row>
    <row r="561">
      <c r="A561" s="3" t="inlineStr">
        <is>
          <t>Accumulated Depreciation</t>
        </is>
      </c>
      <c r="C561" s="7" t="n">
        <v>4468</v>
      </c>
    </row>
    <row r="562">
      <c r="A562" s="3" t="inlineStr">
        <is>
          <t>Location</t>
        </is>
      </c>
      <c r="C562" s="3" t="inlineStr">
        <is>
          <t>Cranberry Twp, PA</t>
        </is>
      </c>
    </row>
    <row r="563">
      <c r="A563" s="3" t="inlineStr">
        <is>
          <t>Date of Construction</t>
        </is>
      </c>
      <c r="C563" s="3" t="inlineStr">
        <is>
          <t>prior to 1980</t>
        </is>
      </c>
    </row>
    <row r="564">
      <c r="A564" s="3" t="inlineStr">
        <is>
          <t>Date Acquired</t>
        </is>
      </c>
      <c r="C564" s="3" t="inlineStr">
        <is>
          <t>1982</t>
        </is>
      </c>
    </row>
    <row r="565">
      <c r="A565" s="3" t="inlineStr">
        <is>
          <t>Depreciable Life (in years)</t>
        </is>
      </c>
      <c r="C565" s="3" t="inlineStr">
        <is>
          <t>5 to 27.5</t>
        </is>
      </c>
    </row>
    <row r="566">
      <c r="A566" s="3" t="inlineStr">
        <is>
          <t>Fox Chapel Village [Member]</t>
        </is>
      </c>
    </row>
    <row r="567">
      <c r="A567" s="6" t="inlineStr">
        <is>
          <t>SEC Schedule, 12-28, Real Estate Companies, Investment in Real Estate, Write-down or Reserve [Line Items]</t>
        </is>
      </c>
    </row>
    <row r="568">
      <c r="A568" s="3" t="inlineStr">
        <is>
          <t>Encumbrances</t>
        </is>
      </c>
      <c r="C568" s="7" t="n">
        <v>0</v>
      </c>
    </row>
    <row r="569">
      <c r="A569" s="3" t="inlineStr">
        <is>
          <t>Land</t>
        </is>
      </c>
      <c r="C569" s="5" t="n">
        <v>372</v>
      </c>
    </row>
    <row r="570">
      <c r="A570" s="3" t="inlineStr">
        <is>
          <t>Site, Land &amp; Building Improvements and Rental Homes</t>
        </is>
      </c>
      <c r="C570" s="5" t="n">
        <v>4082</v>
      </c>
    </row>
    <row r="571">
      <c r="A571" s="3" t="inlineStr">
        <is>
          <t>Capitalization Subsequent to Acquisition</t>
        </is>
      </c>
      <c r="C571" s="5" t="n">
        <v>3574</v>
      </c>
    </row>
    <row r="572">
      <c r="A572" s="3" t="inlineStr">
        <is>
          <t>Land, gross</t>
        </is>
      </c>
      <c r="B572" s="3" t="inlineStr">
        <is>
          <t>[1]</t>
        </is>
      </c>
      <c r="C572" s="5" t="n">
        <v>372</v>
      </c>
    </row>
    <row r="573">
      <c r="A573" s="3" t="inlineStr">
        <is>
          <t>Site, Land &amp; Building Improvements and Rental Homes, gross</t>
        </is>
      </c>
      <c r="C573" s="5" t="n">
        <v>7656</v>
      </c>
    </row>
    <row r="574">
      <c r="A574" s="3" t="inlineStr">
        <is>
          <t>Total</t>
        </is>
      </c>
      <c r="C574" s="5" t="n">
        <v>8028</v>
      </c>
    </row>
    <row r="575">
      <c r="A575" s="3" t="inlineStr">
        <is>
          <t>Accumulated Depreciation</t>
        </is>
      </c>
      <c r="C575" s="7" t="n">
        <v>888</v>
      </c>
    </row>
    <row r="576">
      <c r="A576" s="3" t="inlineStr">
        <is>
          <t>Location</t>
        </is>
      </c>
      <c r="C576" s="3" t="inlineStr">
        <is>
          <t>Cheswick, PA</t>
        </is>
      </c>
    </row>
    <row r="577">
      <c r="A577" s="3" t="inlineStr">
        <is>
          <t>Date of Construction</t>
        </is>
      </c>
      <c r="C577" s="3" t="inlineStr">
        <is>
          <t>1975</t>
        </is>
      </c>
    </row>
    <row r="578">
      <c r="A578" s="3" t="inlineStr">
        <is>
          <t>Date Acquired</t>
        </is>
      </c>
      <c r="C578" s="3" t="inlineStr">
        <is>
          <t>2017</t>
        </is>
      </c>
    </row>
    <row r="579">
      <c r="A579" s="3" t="inlineStr">
        <is>
          <t>Depreciable Life (in years)</t>
        </is>
      </c>
      <c r="C579" s="3" t="inlineStr">
        <is>
          <t>5 to 27.5</t>
        </is>
      </c>
    </row>
    <row r="580">
      <c r="A580" s="3" t="inlineStr">
        <is>
          <t>Frieden Manor [Member]</t>
        </is>
      </c>
    </row>
    <row r="581">
      <c r="A581" s="6" t="inlineStr">
        <is>
          <t>SEC Schedule, 12-28, Real Estate Companies, Investment in Real Estate, Write-down or Reserve [Line Items]</t>
        </is>
      </c>
    </row>
    <row r="582">
      <c r="A582" s="3" t="inlineStr">
        <is>
          <t>Encumbrances</t>
        </is>
      </c>
      <c r="B582" s="3" t="inlineStr">
        <is>
          <t>[7]</t>
        </is>
      </c>
      <c r="C582" s="7" t="n">
        <v>12320</v>
      </c>
    </row>
    <row r="583">
      <c r="A583" s="3" t="inlineStr">
        <is>
          <t>Land</t>
        </is>
      </c>
      <c r="C583" s="5" t="n">
        <v>643</v>
      </c>
    </row>
    <row r="584">
      <c r="A584" s="3" t="inlineStr">
        <is>
          <t>Site, Land &amp; Building Improvements and Rental Homes</t>
        </is>
      </c>
      <c r="C584" s="5" t="n">
        <v>5294</v>
      </c>
    </row>
    <row r="585">
      <c r="A585" s="3" t="inlineStr">
        <is>
          <t>Capitalization Subsequent to Acquisition</t>
        </is>
      </c>
      <c r="C585" s="5" t="n">
        <v>4670</v>
      </c>
    </row>
    <row r="586">
      <c r="A586" s="3" t="inlineStr">
        <is>
          <t>Land, gross</t>
        </is>
      </c>
      <c r="B586" s="3" t="inlineStr">
        <is>
          <t>[1]</t>
        </is>
      </c>
      <c r="C586" s="5" t="n">
        <v>643</v>
      </c>
    </row>
    <row r="587">
      <c r="A587" s="3" t="inlineStr">
        <is>
          <t>Site, Land &amp; Building Improvements and Rental Homes, gross</t>
        </is>
      </c>
      <c r="C587" s="5" t="n">
        <v>9964</v>
      </c>
    </row>
    <row r="588">
      <c r="A588" s="3" t="inlineStr">
        <is>
          <t>Total</t>
        </is>
      </c>
      <c r="C588" s="5" t="n">
        <v>10607</v>
      </c>
    </row>
    <row r="589">
      <c r="A589" s="3" t="inlineStr">
        <is>
          <t>Accumulated Depreciation</t>
        </is>
      </c>
      <c r="C589" s="7" t="n">
        <v>2662</v>
      </c>
    </row>
    <row r="590">
      <c r="A590" s="3" t="inlineStr">
        <is>
          <t>Location</t>
        </is>
      </c>
      <c r="C590" s="3" t="inlineStr">
        <is>
          <t>Schuylkill Haven, PA</t>
        </is>
      </c>
    </row>
    <row r="591">
      <c r="A591" s="3" t="inlineStr">
        <is>
          <t>Date of Construction</t>
        </is>
      </c>
      <c r="C591" s="3" t="inlineStr">
        <is>
          <t>1969</t>
        </is>
      </c>
    </row>
    <row r="592">
      <c r="A592" s="3" t="inlineStr">
        <is>
          <t>Date Acquired</t>
        </is>
      </c>
      <c r="C592" s="3" t="inlineStr">
        <is>
          <t>2012</t>
        </is>
      </c>
    </row>
    <row r="593">
      <c r="A593" s="3" t="inlineStr">
        <is>
          <t>Depreciable Life (in years)</t>
        </is>
      </c>
      <c r="C593" s="3" t="inlineStr">
        <is>
          <t>5 to 27.5</t>
        </is>
      </c>
    </row>
    <row r="594">
      <c r="A594" s="3" t="inlineStr">
        <is>
          <t>Friendly Village [Member]</t>
        </is>
      </c>
    </row>
    <row r="595">
      <c r="A595" s="6" t="inlineStr">
        <is>
          <t>SEC Schedule, 12-28, Real Estate Companies, Investment in Real Estate, Write-down or Reserve [Line Items]</t>
        </is>
      </c>
    </row>
    <row r="596">
      <c r="A596" s="3" t="inlineStr">
        <is>
          <t>Encumbrances</t>
        </is>
      </c>
      <c r="C596" s="7" t="n">
        <v>6650</v>
      </c>
    </row>
    <row r="597">
      <c r="A597" s="3" t="inlineStr">
        <is>
          <t>Land</t>
        </is>
      </c>
      <c r="C597" s="5" t="n">
        <v>1215</v>
      </c>
    </row>
    <row r="598">
      <c r="A598" s="3" t="inlineStr">
        <is>
          <t>Site, Land &amp; Building Improvements and Rental Homes</t>
        </is>
      </c>
      <c r="C598" s="5" t="n">
        <v>18141</v>
      </c>
    </row>
    <row r="599">
      <c r="A599" s="3" t="inlineStr">
        <is>
          <t>Capitalization Subsequent to Acquisition</t>
        </is>
      </c>
      <c r="C599" s="5" t="n">
        <v>9510</v>
      </c>
    </row>
    <row r="600">
      <c r="A600" s="3" t="inlineStr">
        <is>
          <t>Land, gross</t>
        </is>
      </c>
      <c r="B600" s="3" t="inlineStr">
        <is>
          <t>[1]</t>
        </is>
      </c>
      <c r="C600" s="5" t="n">
        <v>1266</v>
      </c>
    </row>
    <row r="601">
      <c r="A601" s="3" t="inlineStr">
        <is>
          <t>Site, Land &amp; Building Improvements and Rental Homes, gross</t>
        </is>
      </c>
      <c r="C601" s="5" t="n">
        <v>27600</v>
      </c>
    </row>
    <row r="602">
      <c r="A602" s="3" t="inlineStr">
        <is>
          <t>Total</t>
        </is>
      </c>
      <c r="C602" s="5" t="n">
        <v>28866</v>
      </c>
    </row>
    <row r="603">
      <c r="A603" s="3" t="inlineStr">
        <is>
          <t>Accumulated Depreciation</t>
        </is>
      </c>
      <c r="C603" s="7" t="n">
        <v>2216</v>
      </c>
    </row>
    <row r="604">
      <c r="A604" s="3" t="inlineStr">
        <is>
          <t>Location</t>
        </is>
      </c>
      <c r="C604" s="3" t="inlineStr">
        <is>
          <t>Perrysburg, OH</t>
        </is>
      </c>
    </row>
    <row r="605">
      <c r="A605" s="3" t="inlineStr">
        <is>
          <t>Date of Construction</t>
        </is>
      </c>
      <c r="C605" s="3" t="inlineStr">
        <is>
          <t>1970</t>
        </is>
      </c>
    </row>
    <row r="606">
      <c r="A606" s="3" t="inlineStr">
        <is>
          <t>Date Acquired</t>
        </is>
      </c>
      <c r="C606" s="3" t="inlineStr">
        <is>
          <t>2019</t>
        </is>
      </c>
    </row>
    <row r="607">
      <c r="A607" s="3" t="inlineStr">
        <is>
          <t>Depreciable Life (in years)</t>
        </is>
      </c>
      <c r="C607" s="3" t="inlineStr">
        <is>
          <t>5 to 27.5</t>
        </is>
      </c>
    </row>
    <row r="608">
      <c r="A608" s="3" t="inlineStr">
        <is>
          <t>Green Acres [Member]</t>
        </is>
      </c>
    </row>
    <row r="609">
      <c r="A609" s="6" t="inlineStr">
        <is>
          <t>SEC Schedule, 12-28, Real Estate Companies, Investment in Real Estate, Write-down or Reserve [Line Items]</t>
        </is>
      </c>
    </row>
    <row r="610">
      <c r="A610" s="3" t="inlineStr">
        <is>
          <t>Encumbrances</t>
        </is>
      </c>
      <c r="C610" s="7" t="n">
        <v>0</v>
      </c>
    </row>
    <row r="611">
      <c r="A611" s="3" t="inlineStr">
        <is>
          <t>Land</t>
        </is>
      </c>
      <c r="C611" s="5" t="n">
        <v>63</v>
      </c>
    </row>
    <row r="612">
      <c r="A612" s="3" t="inlineStr">
        <is>
          <t>Site, Land &amp; Building Improvements and Rental Homes</t>
        </is>
      </c>
      <c r="C612" s="5" t="n">
        <v>584</v>
      </c>
    </row>
    <row r="613">
      <c r="A613" s="3" t="inlineStr">
        <is>
          <t>Capitalization Subsequent to Acquisition</t>
        </is>
      </c>
      <c r="C613" s="5" t="n">
        <v>147</v>
      </c>
    </row>
    <row r="614">
      <c r="A614" s="3" t="inlineStr">
        <is>
          <t>Land, gross</t>
        </is>
      </c>
      <c r="B614" s="3" t="inlineStr">
        <is>
          <t>[1]</t>
        </is>
      </c>
      <c r="C614" s="5" t="n">
        <v>63</v>
      </c>
    </row>
    <row r="615">
      <c r="A615" s="3" t="inlineStr">
        <is>
          <t>Site, Land &amp; Building Improvements and Rental Homes, gross</t>
        </is>
      </c>
      <c r="C615" s="5" t="n">
        <v>731</v>
      </c>
    </row>
    <row r="616">
      <c r="A616" s="3" t="inlineStr">
        <is>
          <t>Total</t>
        </is>
      </c>
      <c r="C616" s="5" t="n">
        <v>794</v>
      </c>
    </row>
    <row r="617">
      <c r="A617" s="3" t="inlineStr">
        <is>
          <t>Accumulated Depreciation</t>
        </is>
      </c>
      <c r="C617" s="7" t="n">
        <v>226</v>
      </c>
    </row>
    <row r="618">
      <c r="A618" s="3" t="inlineStr">
        <is>
          <t>Location</t>
        </is>
      </c>
      <c r="C618" s="3" t="inlineStr">
        <is>
          <t>Chambersburg, PA</t>
        </is>
      </c>
    </row>
    <row r="619">
      <c r="A619" s="3" t="inlineStr">
        <is>
          <t>Date of Construction</t>
        </is>
      </c>
      <c r="C619" s="3" t="inlineStr">
        <is>
          <t>1978</t>
        </is>
      </c>
    </row>
    <row r="620">
      <c r="A620" s="3" t="inlineStr">
        <is>
          <t>Date Acquired</t>
        </is>
      </c>
      <c r="C620" s="3" t="inlineStr">
        <is>
          <t>2012</t>
        </is>
      </c>
    </row>
    <row r="621">
      <c r="A621" s="3" t="inlineStr">
        <is>
          <t>Depreciable Life (in years)</t>
        </is>
      </c>
      <c r="C621" s="3" t="inlineStr">
        <is>
          <t>5 to 27.5</t>
        </is>
      </c>
    </row>
    <row r="622">
      <c r="A622" s="3" t="inlineStr">
        <is>
          <t>Gregory Courts [Member]</t>
        </is>
      </c>
    </row>
    <row r="623">
      <c r="A623" s="6" t="inlineStr">
        <is>
          <t>SEC Schedule, 12-28, Real Estate Companies, Investment in Real Estate, Write-down or Reserve [Line Items]</t>
        </is>
      </c>
    </row>
    <row r="624">
      <c r="A624" s="3" t="inlineStr">
        <is>
          <t>Encumbrances</t>
        </is>
      </c>
      <c r="C624" s="3" t="inlineStr">
        <is>
          <t xml:space="preserve"> </t>
        </is>
      </c>
    </row>
    <row r="625">
      <c r="A625" s="3" t="inlineStr">
        <is>
          <t>Land</t>
        </is>
      </c>
      <c r="C625" s="5" t="n">
        <v>370</v>
      </c>
    </row>
    <row r="626">
      <c r="A626" s="3" t="inlineStr">
        <is>
          <t>Site, Land &amp; Building Improvements and Rental Homes</t>
        </is>
      </c>
      <c r="C626" s="5" t="n">
        <v>1220</v>
      </c>
    </row>
    <row r="627">
      <c r="A627" s="3" t="inlineStr">
        <is>
          <t>Capitalization Subsequent to Acquisition</t>
        </is>
      </c>
      <c r="C627" s="5" t="n">
        <v>1266</v>
      </c>
    </row>
    <row r="628">
      <c r="A628" s="3" t="inlineStr">
        <is>
          <t>Land, gross</t>
        </is>
      </c>
      <c r="B628" s="3" t="inlineStr">
        <is>
          <t>[1]</t>
        </is>
      </c>
      <c r="C628" s="5" t="n">
        <v>370</v>
      </c>
    </row>
    <row r="629">
      <c r="A629" s="3" t="inlineStr">
        <is>
          <t>Site, Land &amp; Building Improvements and Rental Homes, gross</t>
        </is>
      </c>
      <c r="C629" s="5" t="n">
        <v>2486</v>
      </c>
    </row>
    <row r="630">
      <c r="A630" s="3" t="inlineStr">
        <is>
          <t>Total</t>
        </is>
      </c>
      <c r="C630" s="5" t="n">
        <v>2856</v>
      </c>
    </row>
    <row r="631">
      <c r="A631" s="3" t="inlineStr">
        <is>
          <t>Accumulated Depreciation</t>
        </is>
      </c>
      <c r="C631" s="7" t="n">
        <v>669</v>
      </c>
    </row>
    <row r="632">
      <c r="A632" s="3" t="inlineStr">
        <is>
          <t>Location</t>
        </is>
      </c>
      <c r="C632" s="3" t="inlineStr">
        <is>
          <t>Honey Brook, PA</t>
        </is>
      </c>
    </row>
    <row r="633">
      <c r="A633" s="3" t="inlineStr">
        <is>
          <t>Date of Construction</t>
        </is>
      </c>
      <c r="C633" s="3" t="inlineStr">
        <is>
          <t>1970</t>
        </is>
      </c>
    </row>
    <row r="634">
      <c r="A634" s="3" t="inlineStr">
        <is>
          <t>Date Acquired</t>
        </is>
      </c>
      <c r="C634" s="3" t="inlineStr">
        <is>
          <t>2013</t>
        </is>
      </c>
    </row>
    <row r="635">
      <c r="A635" s="3" t="inlineStr">
        <is>
          <t>Depreciable Life (in years)</t>
        </is>
      </c>
      <c r="C635" s="3" t="inlineStr">
        <is>
          <t>5 to 27.5</t>
        </is>
      </c>
    </row>
    <row r="636">
      <c r="A636" s="3" t="inlineStr">
        <is>
          <t>Hayden Heights [Member]</t>
        </is>
      </c>
    </row>
    <row r="637">
      <c r="A637" s="6" t="inlineStr">
        <is>
          <t>SEC Schedule, 12-28, Real Estate Companies, Investment in Real Estate, Write-down or Reserve [Line Items]</t>
        </is>
      </c>
    </row>
    <row r="638">
      <c r="A638" s="3" t="inlineStr">
        <is>
          <t>Encumbrances</t>
        </is>
      </c>
      <c r="C638" s="7" t="n">
        <v>1914</v>
      </c>
    </row>
    <row r="639">
      <c r="A639" s="3" t="inlineStr">
        <is>
          <t>Land</t>
        </is>
      </c>
      <c r="C639" s="5" t="n">
        <v>248</v>
      </c>
    </row>
    <row r="640">
      <c r="A640" s="3" t="inlineStr">
        <is>
          <t>Site, Land &amp; Building Improvements and Rental Homes</t>
        </is>
      </c>
      <c r="C640" s="5" t="n">
        <v>2148</v>
      </c>
    </row>
    <row r="641">
      <c r="A641" s="3" t="inlineStr">
        <is>
          <t>Capitalization Subsequent to Acquisition</t>
        </is>
      </c>
      <c r="C641" s="5" t="n">
        <v>948</v>
      </c>
    </row>
    <row r="642">
      <c r="A642" s="3" t="inlineStr">
        <is>
          <t>Land, gross</t>
        </is>
      </c>
      <c r="B642" s="3" t="inlineStr">
        <is>
          <t>[1]</t>
        </is>
      </c>
      <c r="C642" s="5" t="n">
        <v>248</v>
      </c>
    </row>
    <row r="643">
      <c r="A643" s="3" t="inlineStr">
        <is>
          <t>Site, Land &amp; Building Improvements and Rental Homes, gross</t>
        </is>
      </c>
      <c r="C643" s="5" t="n">
        <v>3096</v>
      </c>
    </row>
    <row r="644">
      <c r="A644" s="3" t="inlineStr">
        <is>
          <t>Total</t>
        </is>
      </c>
      <c r="C644" s="5" t="n">
        <v>3344</v>
      </c>
    </row>
    <row r="645">
      <c r="A645" s="3" t="inlineStr">
        <is>
          <t>Accumulated Depreciation</t>
        </is>
      </c>
      <c r="C645" s="7" t="n">
        <v>803</v>
      </c>
    </row>
    <row r="646">
      <c r="A646" s="3" t="inlineStr">
        <is>
          <t>Location</t>
        </is>
      </c>
      <c r="C646" s="3" t="inlineStr">
        <is>
          <t>Dublin, OH</t>
        </is>
      </c>
    </row>
    <row r="647">
      <c r="A647" s="3" t="inlineStr">
        <is>
          <t>Date of Construction</t>
        </is>
      </c>
      <c r="C647" s="3" t="inlineStr">
        <is>
          <t>1973</t>
        </is>
      </c>
    </row>
    <row r="648">
      <c r="A648" s="3" t="inlineStr">
        <is>
          <t>Date Acquired</t>
        </is>
      </c>
      <c r="C648" s="3" t="inlineStr">
        <is>
          <t>2014</t>
        </is>
      </c>
    </row>
    <row r="649">
      <c r="A649" s="3" t="inlineStr">
        <is>
          <t>Depreciable Life (in years)</t>
        </is>
      </c>
      <c r="C649" s="3" t="inlineStr">
        <is>
          <t>5 to 27.5</t>
        </is>
      </c>
    </row>
    <row r="650">
      <c r="A650" s="3" t="inlineStr">
        <is>
          <t>Heather Highlands [Member]</t>
        </is>
      </c>
    </row>
    <row r="651">
      <c r="A651" s="6" t="inlineStr">
        <is>
          <t>SEC Schedule, 12-28, Real Estate Companies, Investment in Real Estate, Write-down or Reserve [Line Items]</t>
        </is>
      </c>
    </row>
    <row r="652">
      <c r="A652" s="3" t="inlineStr">
        <is>
          <t>Encumbrances</t>
        </is>
      </c>
      <c r="C652" s="7" t="n">
        <v>0</v>
      </c>
    </row>
    <row r="653">
      <c r="A653" s="3" t="inlineStr">
        <is>
          <t>Land</t>
        </is>
      </c>
      <c r="C653" s="5" t="n">
        <v>573</v>
      </c>
    </row>
    <row r="654">
      <c r="A654" s="3" t="inlineStr">
        <is>
          <t>Site, Land &amp; Building Improvements and Rental Homes</t>
        </is>
      </c>
      <c r="C654" s="5" t="n">
        <v>2152</v>
      </c>
    </row>
    <row r="655">
      <c r="A655" s="3" t="inlineStr">
        <is>
          <t>Capitalization Subsequent to Acquisition</t>
        </is>
      </c>
      <c r="C655" s="5" t="n">
        <v>14406</v>
      </c>
    </row>
    <row r="656">
      <c r="A656" s="3" t="inlineStr">
        <is>
          <t>Land, gross</t>
        </is>
      </c>
      <c r="B656" s="3" t="inlineStr">
        <is>
          <t>[1]</t>
        </is>
      </c>
      <c r="C656" s="5" t="n">
        <v>573</v>
      </c>
    </row>
    <row r="657">
      <c r="A657" s="3" t="inlineStr">
        <is>
          <t>Site, Land &amp; Building Improvements and Rental Homes, gross</t>
        </is>
      </c>
      <c r="C657" s="5" t="n">
        <v>16558</v>
      </c>
    </row>
    <row r="658">
      <c r="A658" s="3" t="inlineStr">
        <is>
          <t>Total</t>
        </is>
      </c>
      <c r="C658" s="5" t="n">
        <v>17131</v>
      </c>
    </row>
    <row r="659">
      <c r="A659" s="3" t="inlineStr">
        <is>
          <t>Accumulated Depreciation</t>
        </is>
      </c>
      <c r="C659" s="7" t="n">
        <v>6929</v>
      </c>
    </row>
    <row r="660">
      <c r="A660" s="3" t="inlineStr">
        <is>
          <t>Location</t>
        </is>
      </c>
      <c r="C660" s="3" t="inlineStr">
        <is>
          <t>Inkerman, PA</t>
        </is>
      </c>
    </row>
    <row r="661">
      <c r="A661" s="3" t="inlineStr">
        <is>
          <t>Date of Construction</t>
        </is>
      </c>
      <c r="C661" s="3" t="inlineStr">
        <is>
          <t>1970</t>
        </is>
      </c>
    </row>
    <row r="662">
      <c r="A662" s="3" t="inlineStr">
        <is>
          <t>Date Acquired</t>
        </is>
      </c>
      <c r="C662" s="3" t="inlineStr">
        <is>
          <t>1992</t>
        </is>
      </c>
    </row>
    <row r="663">
      <c r="A663" s="3" t="inlineStr">
        <is>
          <t>Depreciable Life (in years)</t>
        </is>
      </c>
      <c r="C663" s="3" t="inlineStr">
        <is>
          <t>5 to 27.5</t>
        </is>
      </c>
    </row>
    <row r="664">
      <c r="A664" s="3" t="inlineStr">
        <is>
          <t>High View Acres [Member]</t>
        </is>
      </c>
    </row>
    <row r="665">
      <c r="A665" s="6" t="inlineStr">
        <is>
          <t>SEC Schedule, 12-28, Real Estate Companies, Investment in Real Estate, Write-down or Reserve [Line Items]</t>
        </is>
      </c>
    </row>
    <row r="666">
      <c r="A666" s="3" t="inlineStr">
        <is>
          <t>Encumbrances</t>
        </is>
      </c>
      <c r="B666" s="3" t="inlineStr">
        <is>
          <t>[6]</t>
        </is>
      </c>
      <c r="C666" s="3" t="inlineStr">
        <is>
          <t xml:space="preserve"> </t>
        </is>
      </c>
    </row>
    <row r="667">
      <c r="A667" s="3" t="inlineStr">
        <is>
          <t>Land</t>
        </is>
      </c>
      <c r="C667" s="5" t="n">
        <v>825</v>
      </c>
    </row>
    <row r="668">
      <c r="A668" s="3" t="inlineStr">
        <is>
          <t>Site, Land &amp; Building Improvements and Rental Homes</t>
        </is>
      </c>
      <c r="C668" s="5" t="n">
        <v>4264</v>
      </c>
    </row>
    <row r="669">
      <c r="A669" s="3" t="inlineStr">
        <is>
          <t>Capitalization Subsequent to Acquisition</t>
        </is>
      </c>
      <c r="C669" s="5" t="n">
        <v>592</v>
      </c>
    </row>
    <row r="670">
      <c r="A670" s="3" t="inlineStr">
        <is>
          <t>Land, gross</t>
        </is>
      </c>
      <c r="B670" s="3" t="inlineStr">
        <is>
          <t>[1]</t>
        </is>
      </c>
      <c r="C670" s="5" t="n">
        <v>825</v>
      </c>
    </row>
    <row r="671">
      <c r="A671" s="3" t="inlineStr">
        <is>
          <t>Site, Land &amp; Building Improvements and Rental Homes, gross</t>
        </is>
      </c>
      <c r="C671" s="5" t="n">
        <v>4856</v>
      </c>
    </row>
    <row r="672">
      <c r="A672" s="3" t="inlineStr">
        <is>
          <t>Total</t>
        </is>
      </c>
      <c r="C672" s="5" t="n">
        <v>5681</v>
      </c>
    </row>
    <row r="673">
      <c r="A673" s="3" t="inlineStr">
        <is>
          <t>Accumulated Depreciation</t>
        </is>
      </c>
      <c r="C673" s="7" t="n">
        <v>707</v>
      </c>
    </row>
    <row r="674">
      <c r="A674" s="3" t="inlineStr">
        <is>
          <t>Location</t>
        </is>
      </c>
      <c r="C674" s="3" t="inlineStr">
        <is>
          <t>Apollo, PA</t>
        </is>
      </c>
    </row>
    <row r="675">
      <c r="A675" s="3" t="inlineStr">
        <is>
          <t>Date of Construction</t>
        </is>
      </c>
      <c r="C675" s="3" t="inlineStr">
        <is>
          <t>1984</t>
        </is>
      </c>
    </row>
    <row r="676">
      <c r="A676" s="3" t="inlineStr">
        <is>
          <t>Date Acquired</t>
        </is>
      </c>
      <c r="C676" s="3" t="inlineStr">
        <is>
          <t>2017</t>
        </is>
      </c>
    </row>
    <row r="677">
      <c r="A677" s="3" t="inlineStr">
        <is>
          <t>Depreciable Life (in years)</t>
        </is>
      </c>
      <c r="C677" s="3" t="inlineStr">
        <is>
          <t>5 to 27.5</t>
        </is>
      </c>
    </row>
    <row r="678">
      <c r="A678" s="3" t="inlineStr">
        <is>
          <t>Highland [Member]</t>
        </is>
      </c>
    </row>
    <row r="679">
      <c r="A679" s="6" t="inlineStr">
        <is>
          <t>SEC Schedule, 12-28, Real Estate Companies, Investment in Real Estate, Write-down or Reserve [Line Items]</t>
        </is>
      </c>
    </row>
    <row r="680">
      <c r="A680" s="3" t="inlineStr">
        <is>
          <t>Encumbrances</t>
        </is>
      </c>
      <c r="B680" s="3" t="inlineStr">
        <is>
          <t>[2]</t>
        </is>
      </c>
      <c r="C680" s="3" t="inlineStr">
        <is>
          <t xml:space="preserve"> </t>
        </is>
      </c>
    </row>
    <row r="681">
      <c r="A681" s="3" t="inlineStr">
        <is>
          <t>Land</t>
        </is>
      </c>
      <c r="C681" s="5" t="n">
        <v>510</v>
      </c>
    </row>
    <row r="682">
      <c r="A682" s="3" t="inlineStr">
        <is>
          <t>Site, Land &amp; Building Improvements and Rental Homes</t>
        </is>
      </c>
      <c r="C682" s="5" t="n">
        <v>7084</v>
      </c>
    </row>
    <row r="683">
      <c r="A683" s="3" t="inlineStr">
        <is>
          <t>Capitalization Subsequent to Acquisition</t>
        </is>
      </c>
      <c r="C683" s="5" t="n">
        <v>5980</v>
      </c>
    </row>
    <row r="684">
      <c r="A684" s="3" t="inlineStr">
        <is>
          <t>Land, gross</t>
        </is>
      </c>
      <c r="B684" s="3" t="inlineStr">
        <is>
          <t>[1]</t>
        </is>
      </c>
      <c r="C684" s="5" t="n">
        <v>510</v>
      </c>
    </row>
    <row r="685">
      <c r="A685" s="3" t="inlineStr">
        <is>
          <t>Site, Land &amp; Building Improvements and Rental Homes, gross</t>
        </is>
      </c>
      <c r="C685" s="5" t="n">
        <v>13064</v>
      </c>
    </row>
    <row r="686">
      <c r="A686" s="3" t="inlineStr">
        <is>
          <t>Total</t>
        </is>
      </c>
      <c r="C686" s="5" t="n">
        <v>13574</v>
      </c>
    </row>
    <row r="687">
      <c r="A687" s="3" t="inlineStr">
        <is>
          <t>Accumulated Depreciation</t>
        </is>
      </c>
      <c r="C687" s="7" t="n">
        <v>4049</v>
      </c>
    </row>
    <row r="688">
      <c r="A688" s="3" t="inlineStr">
        <is>
          <t>Location</t>
        </is>
      </c>
      <c r="C688" s="3" t="inlineStr">
        <is>
          <t>Elkhart, IN</t>
        </is>
      </c>
    </row>
    <row r="689">
      <c r="A689" s="3" t="inlineStr">
        <is>
          <t>Date of Construction</t>
        </is>
      </c>
      <c r="C689" s="3" t="inlineStr">
        <is>
          <t>1969</t>
        </is>
      </c>
    </row>
    <row r="690">
      <c r="A690" s="3" t="inlineStr">
        <is>
          <t>Date Acquired</t>
        </is>
      </c>
      <c r="C690" s="3" t="inlineStr">
        <is>
          <t>2013</t>
        </is>
      </c>
    </row>
    <row r="691">
      <c r="A691" s="3" t="inlineStr">
        <is>
          <t>Depreciable Life (in years)</t>
        </is>
      </c>
      <c r="C691" s="3" t="inlineStr">
        <is>
          <t>5 to 27.5</t>
        </is>
      </c>
    </row>
    <row r="692">
      <c r="A692" s="3" t="inlineStr">
        <is>
          <t>Highland Estates [Member]</t>
        </is>
      </c>
    </row>
    <row r="693">
      <c r="A693" s="6" t="inlineStr">
        <is>
          <t>SEC Schedule, 12-28, Real Estate Companies, Investment in Real Estate, Write-down or Reserve [Line Items]</t>
        </is>
      </c>
    </row>
    <row r="694">
      <c r="A694" s="3" t="inlineStr">
        <is>
          <t>Encumbrances</t>
        </is>
      </c>
      <c r="C694" s="7" t="n">
        <v>15419</v>
      </c>
    </row>
    <row r="695">
      <c r="A695" s="3" t="inlineStr">
        <is>
          <t>Land</t>
        </is>
      </c>
      <c r="C695" s="5" t="n">
        <v>145</v>
      </c>
    </row>
    <row r="696">
      <c r="A696" s="3" t="inlineStr">
        <is>
          <t>Site, Land &amp; Building Improvements and Rental Homes</t>
        </is>
      </c>
      <c r="C696" s="5" t="n">
        <v>1695</v>
      </c>
    </row>
    <row r="697">
      <c r="A697" s="3" t="inlineStr">
        <is>
          <t>Capitalization Subsequent to Acquisition</t>
        </is>
      </c>
      <c r="C697" s="5" t="n">
        <v>12724</v>
      </c>
    </row>
    <row r="698">
      <c r="A698" s="3" t="inlineStr">
        <is>
          <t>Land, gross</t>
        </is>
      </c>
      <c r="B698" s="3" t="inlineStr">
        <is>
          <t>[1]</t>
        </is>
      </c>
      <c r="C698" s="5" t="n">
        <v>404</v>
      </c>
    </row>
    <row r="699">
      <c r="A699" s="3" t="inlineStr">
        <is>
          <t>Site, Land &amp; Building Improvements and Rental Homes, gross</t>
        </is>
      </c>
      <c r="C699" s="5" t="n">
        <v>14160</v>
      </c>
    </row>
    <row r="700">
      <c r="A700" s="3" t="inlineStr">
        <is>
          <t>Total</t>
        </is>
      </c>
      <c r="C700" s="5" t="n">
        <v>14564</v>
      </c>
    </row>
    <row r="701">
      <c r="A701" s="3" t="inlineStr">
        <is>
          <t>Accumulated Depreciation</t>
        </is>
      </c>
      <c r="C701" s="7" t="n">
        <v>8355</v>
      </c>
    </row>
    <row r="702">
      <c r="A702" s="3" t="inlineStr">
        <is>
          <t>Location</t>
        </is>
      </c>
      <c r="C702" s="3" t="inlineStr">
        <is>
          <t>Kutztown, PA</t>
        </is>
      </c>
    </row>
    <row r="703">
      <c r="A703" s="3" t="inlineStr">
        <is>
          <t>Date of Construction</t>
        </is>
      </c>
      <c r="C703" s="3" t="inlineStr">
        <is>
          <t>1971</t>
        </is>
      </c>
    </row>
    <row r="704">
      <c r="A704" s="3" t="inlineStr">
        <is>
          <t>Date Acquired</t>
        </is>
      </c>
      <c r="C704" s="3" t="inlineStr">
        <is>
          <t>1979</t>
        </is>
      </c>
    </row>
    <row r="705">
      <c r="A705" s="3" t="inlineStr">
        <is>
          <t>Depreciable Life (in years)</t>
        </is>
      </c>
      <c r="C705" s="3" t="inlineStr">
        <is>
          <t>5 to 27.5</t>
        </is>
      </c>
    </row>
    <row r="706">
      <c r="A706" s="3" t="inlineStr">
        <is>
          <t>Hillcrest Crossing [Member]</t>
        </is>
      </c>
    </row>
    <row r="707">
      <c r="A707" s="6" t="inlineStr">
        <is>
          <t>SEC Schedule, 12-28, Real Estate Companies, Investment in Real Estate, Write-down or Reserve [Line Items]</t>
        </is>
      </c>
    </row>
    <row r="708">
      <c r="A708" s="3" t="inlineStr">
        <is>
          <t>Encumbrances</t>
        </is>
      </c>
      <c r="B708" s="3" t="inlineStr">
        <is>
          <t>[6]</t>
        </is>
      </c>
      <c r="C708" s="3" t="inlineStr">
        <is>
          <t xml:space="preserve"> </t>
        </is>
      </c>
    </row>
    <row r="709">
      <c r="A709" s="3" t="inlineStr">
        <is>
          <t>Land</t>
        </is>
      </c>
      <c r="C709" s="5" t="n">
        <v>961</v>
      </c>
    </row>
    <row r="710">
      <c r="A710" s="3" t="inlineStr">
        <is>
          <t>Site, Land &amp; Building Improvements and Rental Homes</t>
        </is>
      </c>
      <c r="C710" s="5" t="n">
        <v>1464</v>
      </c>
    </row>
    <row r="711">
      <c r="A711" s="3" t="inlineStr">
        <is>
          <t>Capitalization Subsequent to Acquisition</t>
        </is>
      </c>
      <c r="C711" s="5" t="n">
        <v>8736</v>
      </c>
    </row>
    <row r="712">
      <c r="A712" s="3" t="inlineStr">
        <is>
          <t>Land, gross</t>
        </is>
      </c>
      <c r="B712" s="3" t="inlineStr">
        <is>
          <t>[1]</t>
        </is>
      </c>
      <c r="C712" s="5" t="n">
        <v>961</v>
      </c>
    </row>
    <row r="713">
      <c r="A713" s="3" t="inlineStr">
        <is>
          <t>Site, Land &amp; Building Improvements and Rental Homes, gross</t>
        </is>
      </c>
      <c r="C713" s="5" t="n">
        <v>10200</v>
      </c>
    </row>
    <row r="714">
      <c r="A714" s="3" t="inlineStr">
        <is>
          <t>Total</t>
        </is>
      </c>
      <c r="C714" s="5" t="n">
        <v>11161</v>
      </c>
    </row>
    <row r="715">
      <c r="A715" s="3" t="inlineStr">
        <is>
          <t>Accumulated Depreciation</t>
        </is>
      </c>
      <c r="C715" s="7" t="n">
        <v>1280</v>
      </c>
    </row>
    <row r="716">
      <c r="A716" s="3" t="inlineStr">
        <is>
          <t>Location</t>
        </is>
      </c>
      <c r="C716" s="3" t="inlineStr">
        <is>
          <t>Lower Burrell, PA</t>
        </is>
      </c>
    </row>
    <row r="717">
      <c r="A717" s="3" t="inlineStr">
        <is>
          <t>Date of Construction</t>
        </is>
      </c>
      <c r="C717" s="3" t="inlineStr">
        <is>
          <t>1971</t>
        </is>
      </c>
    </row>
    <row r="718">
      <c r="A718" s="3" t="inlineStr">
        <is>
          <t>Date Acquired</t>
        </is>
      </c>
      <c r="C718" s="3" t="inlineStr">
        <is>
          <t>2017</t>
        </is>
      </c>
    </row>
    <row r="719">
      <c r="A719" s="3" t="inlineStr">
        <is>
          <t>Depreciable Life (in years)</t>
        </is>
      </c>
      <c r="C719" s="3" t="inlineStr">
        <is>
          <t>5 to 27.5</t>
        </is>
      </c>
    </row>
    <row r="720">
      <c r="A720" s="3" t="inlineStr">
        <is>
          <t>Hillcrest Estates [Member]</t>
        </is>
      </c>
    </row>
    <row r="721">
      <c r="A721" s="6" t="inlineStr">
        <is>
          <t>SEC Schedule, 12-28, Real Estate Companies, Investment in Real Estate, Write-down or Reserve [Line Items]</t>
        </is>
      </c>
    </row>
    <row r="722">
      <c r="A722" s="3" t="inlineStr">
        <is>
          <t>Encumbrances</t>
        </is>
      </c>
      <c r="B722" s="3" t="inlineStr">
        <is>
          <t>[6]</t>
        </is>
      </c>
      <c r="C722" s="3" t="inlineStr">
        <is>
          <t xml:space="preserve"> </t>
        </is>
      </c>
    </row>
    <row r="723">
      <c r="A723" s="3" t="inlineStr">
        <is>
          <t>Land</t>
        </is>
      </c>
      <c r="C723" s="5" t="n">
        <v>1277</v>
      </c>
    </row>
    <row r="724">
      <c r="A724" s="3" t="inlineStr">
        <is>
          <t>Site, Land &amp; Building Improvements and Rental Homes</t>
        </is>
      </c>
      <c r="C724" s="5" t="n">
        <v>3034</v>
      </c>
    </row>
    <row r="725">
      <c r="A725" s="3" t="inlineStr">
        <is>
          <t>Capitalization Subsequent to Acquisition</t>
        </is>
      </c>
      <c r="C725" s="5" t="n">
        <v>5630</v>
      </c>
    </row>
    <row r="726">
      <c r="A726" s="3" t="inlineStr">
        <is>
          <t>Land, gross</t>
        </is>
      </c>
      <c r="B726" s="3" t="inlineStr">
        <is>
          <t>[1]</t>
        </is>
      </c>
      <c r="C726" s="5" t="n">
        <v>1277</v>
      </c>
    </row>
    <row r="727">
      <c r="A727" s="3" t="inlineStr">
        <is>
          <t>Site, Land &amp; Building Improvements and Rental Homes, gross</t>
        </is>
      </c>
      <c r="C727" s="5" t="n">
        <v>8664</v>
      </c>
    </row>
    <row r="728">
      <c r="A728" s="3" t="inlineStr">
        <is>
          <t>Total</t>
        </is>
      </c>
      <c r="C728" s="5" t="n">
        <v>9941</v>
      </c>
    </row>
    <row r="729">
      <c r="A729" s="3" t="inlineStr">
        <is>
          <t>Accumulated Depreciation</t>
        </is>
      </c>
      <c r="C729" s="7" t="n">
        <v>1137</v>
      </c>
    </row>
    <row r="730">
      <c r="A730" s="3" t="inlineStr">
        <is>
          <t>Location</t>
        </is>
      </c>
      <c r="C730" s="3" t="inlineStr">
        <is>
          <t>Marysville, OH</t>
        </is>
      </c>
    </row>
    <row r="731">
      <c r="A731" s="3" t="inlineStr">
        <is>
          <t>Date of Construction</t>
        </is>
      </c>
      <c r="C731" s="3" t="inlineStr">
        <is>
          <t>1995</t>
        </is>
      </c>
    </row>
    <row r="732">
      <c r="A732" s="3" t="inlineStr">
        <is>
          <t>Date Acquired</t>
        </is>
      </c>
      <c r="C732" s="3" t="inlineStr">
        <is>
          <t>2017</t>
        </is>
      </c>
    </row>
    <row r="733">
      <c r="A733" s="3" t="inlineStr">
        <is>
          <t>Depreciable Life (in years)</t>
        </is>
      </c>
      <c r="C733" s="3" t="inlineStr">
        <is>
          <t>5 to 27.5</t>
        </is>
      </c>
    </row>
    <row r="734">
      <c r="A734" s="3" t="inlineStr">
        <is>
          <t>Hillside Estates [Member]</t>
        </is>
      </c>
    </row>
    <row r="735">
      <c r="A735" s="6" t="inlineStr">
        <is>
          <t>SEC Schedule, 12-28, Real Estate Companies, Investment in Real Estate, Write-down or Reserve [Line Items]</t>
        </is>
      </c>
    </row>
    <row r="736">
      <c r="A736" s="3" t="inlineStr">
        <is>
          <t>Encumbrances</t>
        </is>
      </c>
      <c r="B736" s="3" t="inlineStr">
        <is>
          <t>[8]</t>
        </is>
      </c>
      <c r="C736" s="3" t="inlineStr">
        <is>
          <t xml:space="preserve"> </t>
        </is>
      </c>
    </row>
    <row r="737">
      <c r="A737" s="3" t="inlineStr">
        <is>
          <t>Land</t>
        </is>
      </c>
      <c r="C737" s="5" t="n">
        <v>484</v>
      </c>
    </row>
    <row r="738">
      <c r="A738" s="3" t="inlineStr">
        <is>
          <t>Site, Land &amp; Building Improvements and Rental Homes</t>
        </is>
      </c>
      <c r="C738" s="5" t="n">
        <v>2679</v>
      </c>
    </row>
    <row r="739">
      <c r="A739" s="3" t="inlineStr">
        <is>
          <t>Capitalization Subsequent to Acquisition</t>
        </is>
      </c>
      <c r="C739" s="5" t="n">
        <v>3648</v>
      </c>
    </row>
    <row r="740">
      <c r="A740" s="3" t="inlineStr">
        <is>
          <t>Land, gross</t>
        </is>
      </c>
      <c r="C740" s="5" t="n">
        <v>484</v>
      </c>
    </row>
    <row r="741">
      <c r="A741" s="3" t="inlineStr">
        <is>
          <t>Site, Land &amp; Building Improvements and Rental Homes, gross</t>
        </is>
      </c>
      <c r="C741" s="5" t="n">
        <v>6327</v>
      </c>
    </row>
    <row r="742">
      <c r="A742" s="3" t="inlineStr">
        <is>
          <t>Total</t>
        </is>
      </c>
      <c r="C742" s="5" t="n">
        <v>6811</v>
      </c>
    </row>
    <row r="743">
      <c r="A743" s="3" t="inlineStr">
        <is>
          <t>Accumulated Depreciation</t>
        </is>
      </c>
      <c r="C743" s="7" t="n">
        <v>1382</v>
      </c>
    </row>
    <row r="744">
      <c r="A744" s="3" t="inlineStr">
        <is>
          <t>Location</t>
        </is>
      </c>
      <c r="C744" s="3" t="inlineStr">
        <is>
          <t>Greensburg,
    PA</t>
        </is>
      </c>
    </row>
    <row r="745">
      <c r="A745" s="3" t="inlineStr">
        <is>
          <t>Date of Construction</t>
        </is>
      </c>
      <c r="C745" s="3" t="inlineStr">
        <is>
          <t>1980</t>
        </is>
      </c>
    </row>
    <row r="746">
      <c r="A746" s="3" t="inlineStr">
        <is>
          <t>Date Acquired</t>
        </is>
      </c>
      <c r="C746" s="3" t="inlineStr">
        <is>
          <t>2014</t>
        </is>
      </c>
    </row>
    <row r="747">
      <c r="A747" s="3" t="inlineStr">
        <is>
          <t>Depreciable Life (in years)</t>
        </is>
      </c>
      <c r="C747" s="3" t="inlineStr">
        <is>
          <t>5
                                            to 27.5</t>
        </is>
      </c>
    </row>
    <row r="748">
      <c r="A748" s="3" t="inlineStr">
        <is>
          <t>Holiday Villages [Member]</t>
        </is>
      </c>
    </row>
    <row r="749">
      <c r="A749" s="6" t="inlineStr">
        <is>
          <t>SEC Schedule, 12-28, Real Estate Companies, Investment in Real Estate, Write-down or Reserve [Line Items]</t>
        </is>
      </c>
    </row>
    <row r="750">
      <c r="A750" s="3" t="inlineStr">
        <is>
          <t>Encumbrances</t>
        </is>
      </c>
      <c r="C750" s="7" t="n">
        <v>7282</v>
      </c>
    </row>
    <row r="751">
      <c r="A751" s="3" t="inlineStr">
        <is>
          <t>Land</t>
        </is>
      </c>
      <c r="C751" s="5" t="n">
        <v>1632</v>
      </c>
    </row>
    <row r="752">
      <c r="A752" s="3" t="inlineStr">
        <is>
          <t>Site, Land &amp; Building Improvements and Rental Homes</t>
        </is>
      </c>
      <c r="C752" s="5" t="n">
        <v>5618</v>
      </c>
    </row>
    <row r="753">
      <c r="A753" s="3" t="inlineStr">
        <is>
          <t>Capitalization Subsequent to Acquisition</t>
        </is>
      </c>
      <c r="C753" s="5" t="n">
        <v>13300</v>
      </c>
    </row>
    <row r="754">
      <c r="A754" s="3" t="inlineStr">
        <is>
          <t>Land, gross</t>
        </is>
      </c>
      <c r="C754" s="5" t="n">
        <v>1632</v>
      </c>
    </row>
    <row r="755">
      <c r="A755" s="3" t="inlineStr">
        <is>
          <t>Site, Land &amp; Building Improvements and Rental Homes, gross</t>
        </is>
      </c>
      <c r="C755" s="5" t="n">
        <v>18918</v>
      </c>
    </row>
    <row r="756">
      <c r="A756" s="3" t="inlineStr">
        <is>
          <t>Total</t>
        </is>
      </c>
      <c r="C756" s="5" t="n">
        <v>20550</v>
      </c>
    </row>
    <row r="757">
      <c r="A757" s="3" t="inlineStr">
        <is>
          <t>Accumulated Depreciation</t>
        </is>
      </c>
      <c r="C757" s="7" t="n">
        <v>3720</v>
      </c>
    </row>
    <row r="758">
      <c r="A758" s="3" t="inlineStr">
        <is>
          <t>Location</t>
        </is>
      </c>
      <c r="C758" s="3" t="inlineStr">
        <is>
          <t>Nashville,
    TN</t>
        </is>
      </c>
    </row>
    <row r="759">
      <c r="A759" s="3" t="inlineStr">
        <is>
          <t>Date of Construction</t>
        </is>
      </c>
      <c r="C759" s="3" t="inlineStr">
        <is>
          <t>1967</t>
        </is>
      </c>
    </row>
    <row r="760">
      <c r="A760" s="3" t="inlineStr">
        <is>
          <t>Date Acquired</t>
        </is>
      </c>
      <c r="C760" s="3" t="inlineStr">
        <is>
          <t>2013</t>
        </is>
      </c>
    </row>
    <row r="761">
      <c r="A761" s="3" t="inlineStr">
        <is>
          <t>Depreciable Life (in years)</t>
        </is>
      </c>
      <c r="C761" s="3" t="inlineStr">
        <is>
          <t>5
                                            to 27.5</t>
        </is>
      </c>
    </row>
    <row r="762">
      <c r="A762" s="3" t="inlineStr">
        <is>
          <t>Holiday Village [Member]</t>
        </is>
      </c>
    </row>
    <row r="763">
      <c r="A763" s="6" t="inlineStr">
        <is>
          <t>SEC Schedule, 12-28, Real Estate Companies, Investment in Real Estate, Write-down or Reserve [Line Items]</t>
        </is>
      </c>
    </row>
    <row r="764">
      <c r="A764" s="3" t="inlineStr">
        <is>
          <t>Encumbrances</t>
        </is>
      </c>
      <c r="C764" s="7" t="n">
        <v>7811</v>
      </c>
    </row>
    <row r="765">
      <c r="A765" s="3" t="inlineStr">
        <is>
          <t>Land</t>
        </is>
      </c>
      <c r="C765" s="5" t="n">
        <v>491</v>
      </c>
    </row>
    <row r="766">
      <c r="A766" s="3" t="inlineStr">
        <is>
          <t>Site, Land &amp; Building Improvements and Rental Homes</t>
        </is>
      </c>
      <c r="C766" s="5" t="n">
        <v>13808</v>
      </c>
    </row>
    <row r="767">
      <c r="A767" s="3" t="inlineStr">
        <is>
          <t>Capitalization Subsequent to Acquisition</t>
        </is>
      </c>
      <c r="C767" s="5" t="n">
        <v>8593</v>
      </c>
    </row>
    <row r="768">
      <c r="A768" s="3" t="inlineStr">
        <is>
          <t>Land, gross</t>
        </is>
      </c>
      <c r="C768" s="5" t="n">
        <v>491</v>
      </c>
    </row>
    <row r="769">
      <c r="A769" s="3" t="inlineStr">
        <is>
          <t>Site, Land &amp; Building Improvements and Rental Homes, gross</t>
        </is>
      </c>
      <c r="C769" s="5" t="n">
        <v>22401</v>
      </c>
    </row>
    <row r="770">
      <c r="A770" s="3" t="inlineStr">
        <is>
          <t>Total</t>
        </is>
      </c>
      <c r="C770" s="5" t="n">
        <v>22892</v>
      </c>
    </row>
    <row r="771">
      <c r="A771" s="3" t="inlineStr">
        <is>
          <t>Accumulated Depreciation</t>
        </is>
      </c>
      <c r="C771" s="7" t="n">
        <v>4849</v>
      </c>
    </row>
    <row r="772">
      <c r="A772" s="3" t="inlineStr">
        <is>
          <t>Location</t>
        </is>
      </c>
      <c r="C772" s="3" t="inlineStr">
        <is>
          <t>Elkhart,
    IN</t>
        </is>
      </c>
    </row>
    <row r="773">
      <c r="A773" s="3" t="inlineStr">
        <is>
          <t>Date of Construction</t>
        </is>
      </c>
      <c r="C773" s="3" t="inlineStr">
        <is>
          <t>1966</t>
        </is>
      </c>
    </row>
    <row r="774">
      <c r="A774" s="3" t="inlineStr">
        <is>
          <t>Date Acquired</t>
        </is>
      </c>
      <c r="C774" s="3" t="inlineStr">
        <is>
          <t>2015</t>
        </is>
      </c>
    </row>
    <row r="775">
      <c r="A775" s="3" t="inlineStr">
        <is>
          <t>Depreciable Life (in years)</t>
        </is>
      </c>
      <c r="C775" s="3" t="inlineStr">
        <is>
          <t>5
                                            to 27.5</t>
        </is>
      </c>
    </row>
    <row r="776">
      <c r="A776" s="3" t="inlineStr">
        <is>
          <t>Holly Acres [Member]</t>
        </is>
      </c>
    </row>
    <row r="777">
      <c r="A777" s="6" t="inlineStr">
        <is>
          <t>SEC Schedule, 12-28, Real Estate Companies, Investment in Real Estate, Write-down or Reserve [Line Items]</t>
        </is>
      </c>
    </row>
    <row r="778">
      <c r="A778" s="3" t="inlineStr">
        <is>
          <t>Encumbrances</t>
        </is>
      </c>
      <c r="C778" s="7" t="n">
        <v>6031</v>
      </c>
    </row>
    <row r="779">
      <c r="A779" s="3" t="inlineStr">
        <is>
          <t>Land</t>
        </is>
      </c>
      <c r="C779" s="5" t="n">
        <v>194</v>
      </c>
    </row>
    <row r="780">
      <c r="A780" s="3" t="inlineStr">
        <is>
          <t>Site, Land &amp; Building Improvements and Rental Homes</t>
        </is>
      </c>
      <c r="C780" s="5" t="n">
        <v>3591</v>
      </c>
    </row>
    <row r="781">
      <c r="A781" s="3" t="inlineStr">
        <is>
          <t>Capitalization Subsequent to Acquisition</t>
        </is>
      </c>
      <c r="C781" s="5" t="n">
        <v>1288</v>
      </c>
    </row>
    <row r="782">
      <c r="A782" s="3" t="inlineStr">
        <is>
          <t>Land, gross</t>
        </is>
      </c>
      <c r="C782" s="5" t="n">
        <v>194</v>
      </c>
    </row>
    <row r="783">
      <c r="A783" s="3" t="inlineStr">
        <is>
          <t>Site, Land &amp; Building Improvements and Rental Homes, gross</t>
        </is>
      </c>
      <c r="C783" s="5" t="n">
        <v>4879</v>
      </c>
    </row>
    <row r="784">
      <c r="A784" s="3" t="inlineStr">
        <is>
          <t>Total</t>
        </is>
      </c>
      <c r="C784" s="5" t="n">
        <v>5073</v>
      </c>
    </row>
    <row r="785">
      <c r="A785" s="3" t="inlineStr">
        <is>
          <t>Accumulated Depreciation</t>
        </is>
      </c>
      <c r="C785" s="7" t="n">
        <v>1103</v>
      </c>
    </row>
    <row r="786">
      <c r="A786" s="3" t="inlineStr">
        <is>
          <t>Location</t>
        </is>
      </c>
      <c r="C786" s="3" t="inlineStr">
        <is>
          <t>Erie,
    PA</t>
        </is>
      </c>
    </row>
    <row r="787">
      <c r="A787" s="3" t="inlineStr">
        <is>
          <t>Date of Construction</t>
        </is>
      </c>
      <c r="C787" s="3" t="inlineStr">
        <is>
          <t>1977/2007</t>
        </is>
      </c>
    </row>
    <row r="788">
      <c r="A788" s="3" t="inlineStr">
        <is>
          <t>Date Acquired</t>
        </is>
      </c>
      <c r="C788" s="3" t="inlineStr">
        <is>
          <t>2015</t>
        </is>
      </c>
    </row>
    <row r="789">
      <c r="A789" s="3" t="inlineStr">
        <is>
          <t>Depreciable Life (in years)</t>
        </is>
      </c>
      <c r="C789" s="3" t="inlineStr">
        <is>
          <t>5
                                            to 27.5</t>
        </is>
      </c>
    </row>
    <row r="790">
      <c r="A790" s="3" t="inlineStr">
        <is>
          <t>Hudson Estates [Member]</t>
        </is>
      </c>
    </row>
    <row r="791">
      <c r="A791" s="6" t="inlineStr">
        <is>
          <t>SEC Schedule, 12-28, Real Estate Companies, Investment in Real Estate, Write-down or Reserve [Line Items]</t>
        </is>
      </c>
    </row>
    <row r="792">
      <c r="A792" s="3" t="inlineStr">
        <is>
          <t>Encumbrances</t>
        </is>
      </c>
      <c r="B792" s="3" t="inlineStr">
        <is>
          <t>[6]</t>
        </is>
      </c>
      <c r="C792" s="3" t="inlineStr">
        <is>
          <t xml:space="preserve"> </t>
        </is>
      </c>
    </row>
    <row r="793">
      <c r="A793" s="3" t="inlineStr">
        <is>
          <t>Land</t>
        </is>
      </c>
      <c r="C793" s="5" t="n">
        <v>141</v>
      </c>
    </row>
    <row r="794">
      <c r="A794" s="3" t="inlineStr">
        <is>
          <t>Site, Land &amp; Building Improvements and Rental Homes</t>
        </is>
      </c>
      <c r="C794" s="5" t="n">
        <v>3516</v>
      </c>
    </row>
    <row r="795">
      <c r="A795" s="3" t="inlineStr">
        <is>
          <t>Capitalization Subsequent to Acquisition</t>
        </is>
      </c>
      <c r="C795" s="5" t="n">
        <v>5900</v>
      </c>
    </row>
    <row r="796">
      <c r="A796" s="3" t="inlineStr">
        <is>
          <t>Land, gross</t>
        </is>
      </c>
      <c r="C796" s="5" t="n">
        <v>141</v>
      </c>
    </row>
    <row r="797">
      <c r="A797" s="3" t="inlineStr">
        <is>
          <t>Site, Land &amp; Building Improvements and Rental Homes, gross</t>
        </is>
      </c>
      <c r="C797" s="5" t="n">
        <v>9416</v>
      </c>
    </row>
    <row r="798">
      <c r="A798" s="3" t="inlineStr">
        <is>
          <t>Total</t>
        </is>
      </c>
      <c r="C798" s="5" t="n">
        <v>9557</v>
      </c>
    </row>
    <row r="799">
      <c r="A799" s="3" t="inlineStr">
        <is>
          <t>Accumulated Depreciation</t>
        </is>
      </c>
      <c r="C799" s="7" t="n">
        <v>2259</v>
      </c>
    </row>
    <row r="800">
      <c r="A800" s="3" t="inlineStr">
        <is>
          <t>Location</t>
        </is>
      </c>
      <c r="C800" s="3" t="inlineStr">
        <is>
          <t>Peninsula,
    OH</t>
        </is>
      </c>
    </row>
    <row r="801">
      <c r="A801" s="3" t="inlineStr">
        <is>
          <t>Date of Construction</t>
        </is>
      </c>
      <c r="C801" s="3" t="inlineStr">
        <is>
          <t>1956</t>
        </is>
      </c>
    </row>
    <row r="802">
      <c r="A802" s="3" t="inlineStr">
        <is>
          <t>Date Acquired</t>
        </is>
      </c>
      <c r="C802" s="3" t="inlineStr">
        <is>
          <t>2014</t>
        </is>
      </c>
    </row>
    <row r="803">
      <c r="A803" s="3" t="inlineStr">
        <is>
          <t>Depreciable Life (in years)</t>
        </is>
      </c>
      <c r="C803" s="3" t="inlineStr">
        <is>
          <t>5
                                            to 27.5</t>
        </is>
      </c>
    </row>
    <row r="804">
      <c r="A804" s="3" t="inlineStr">
        <is>
          <t>Huntingdon Pointe [Member]</t>
        </is>
      </c>
    </row>
    <row r="805">
      <c r="A805" s="6" t="inlineStr">
        <is>
          <t>SEC Schedule, 12-28, Real Estate Companies, Investment in Real Estate, Write-down or Reserve [Line Items]</t>
        </is>
      </c>
    </row>
    <row r="806">
      <c r="A806" s="3" t="inlineStr">
        <is>
          <t>Encumbrances</t>
        </is>
      </c>
      <c r="B806" s="3" t="inlineStr">
        <is>
          <t>[6]</t>
        </is>
      </c>
      <c r="C806" s="3" t="inlineStr">
        <is>
          <t xml:space="preserve"> </t>
        </is>
      </c>
    </row>
    <row r="807">
      <c r="A807" s="3" t="inlineStr">
        <is>
          <t>Land</t>
        </is>
      </c>
      <c r="C807" s="5" t="n">
        <v>399</v>
      </c>
    </row>
    <row r="808">
      <c r="A808" s="3" t="inlineStr">
        <is>
          <t>Site, Land &amp; Building Improvements and Rental Homes</t>
        </is>
      </c>
      <c r="C808" s="5" t="n">
        <v>865</v>
      </c>
    </row>
    <row r="809">
      <c r="A809" s="3" t="inlineStr">
        <is>
          <t>Capitalization Subsequent to Acquisition</t>
        </is>
      </c>
      <c r="C809" s="5" t="n">
        <v>2173</v>
      </c>
    </row>
    <row r="810">
      <c r="A810" s="3" t="inlineStr">
        <is>
          <t>Land, gross</t>
        </is>
      </c>
      <c r="C810" s="5" t="n">
        <v>399</v>
      </c>
    </row>
    <row r="811">
      <c r="A811" s="3" t="inlineStr">
        <is>
          <t>Site, Land &amp; Building Improvements and Rental Homes, gross</t>
        </is>
      </c>
      <c r="C811" s="5" t="n">
        <v>3038</v>
      </c>
    </row>
    <row r="812">
      <c r="A812" s="3" t="inlineStr">
        <is>
          <t>Total</t>
        </is>
      </c>
      <c r="C812" s="5" t="n">
        <v>3437</v>
      </c>
    </row>
    <row r="813">
      <c r="A813" s="3" t="inlineStr">
        <is>
          <t>Accumulated Depreciation</t>
        </is>
      </c>
      <c r="C813" s="7" t="n">
        <v>484</v>
      </c>
    </row>
    <row r="814">
      <c r="A814" s="3" t="inlineStr">
        <is>
          <t>Location</t>
        </is>
      </c>
      <c r="C814" s="3" t="inlineStr">
        <is>
          <t>Tarrs,
    PA</t>
        </is>
      </c>
    </row>
    <row r="815">
      <c r="A815" s="3" t="inlineStr">
        <is>
          <t>Date of Construction</t>
        </is>
      </c>
      <c r="C815" s="3" t="inlineStr">
        <is>
          <t>2000</t>
        </is>
      </c>
    </row>
    <row r="816">
      <c r="A816" s="3" t="inlineStr">
        <is>
          <t>Date Acquired</t>
        </is>
      </c>
      <c r="C816" s="3" t="inlineStr">
        <is>
          <t>2015</t>
        </is>
      </c>
    </row>
    <row r="817">
      <c r="A817" s="3" t="inlineStr">
        <is>
          <t>Depreciable Life (in years)</t>
        </is>
      </c>
      <c r="C817" s="3" t="inlineStr">
        <is>
          <t>5
                                            to 27.5</t>
        </is>
      </c>
    </row>
    <row r="818">
      <c r="A818" s="3" t="inlineStr">
        <is>
          <t>Independence Park [Member]</t>
        </is>
      </c>
    </row>
    <row r="819">
      <c r="A819" s="6" t="inlineStr">
        <is>
          <t>SEC Schedule, 12-28, Real Estate Companies, Investment in Real Estate, Write-down or Reserve [Line Items]</t>
        </is>
      </c>
    </row>
    <row r="820">
      <c r="A820" s="3" t="inlineStr">
        <is>
          <t>Encumbrances</t>
        </is>
      </c>
      <c r="B820" s="3" t="inlineStr">
        <is>
          <t>[8]</t>
        </is>
      </c>
      <c r="C820" s="7" t="n">
        <v>7418</v>
      </c>
    </row>
    <row r="821">
      <c r="A821" s="3" t="inlineStr">
        <is>
          <t>Land</t>
        </is>
      </c>
      <c r="C821" s="5" t="n">
        <v>686</v>
      </c>
    </row>
    <row r="822">
      <c r="A822" s="3" t="inlineStr">
        <is>
          <t>Site, Land &amp; Building Improvements and Rental Homes</t>
        </is>
      </c>
      <c r="C822" s="5" t="n">
        <v>2784</v>
      </c>
    </row>
    <row r="823">
      <c r="A823" s="3" t="inlineStr">
        <is>
          <t>Capitalization Subsequent to Acquisition</t>
        </is>
      </c>
      <c r="C823" s="5" t="n">
        <v>4996</v>
      </c>
    </row>
    <row r="824">
      <c r="A824" s="3" t="inlineStr">
        <is>
          <t>Land, gross</t>
        </is>
      </c>
      <c r="C824" s="5" t="n">
        <v>686</v>
      </c>
    </row>
    <row r="825">
      <c r="A825" s="3" t="inlineStr">
        <is>
          <t>Site, Land &amp; Building Improvements and Rental Homes, gross</t>
        </is>
      </c>
      <c r="C825" s="5" t="n">
        <v>7780</v>
      </c>
    </row>
    <row r="826">
      <c r="A826" s="3" t="inlineStr">
        <is>
          <t>Total</t>
        </is>
      </c>
      <c r="C826" s="5" t="n">
        <v>8466</v>
      </c>
    </row>
    <row r="827">
      <c r="A827" s="3" t="inlineStr">
        <is>
          <t>Accumulated Depreciation</t>
        </is>
      </c>
      <c r="C827" s="7" t="n">
        <v>1513</v>
      </c>
    </row>
    <row r="828">
      <c r="A828" s="3" t="inlineStr">
        <is>
          <t>Location</t>
        </is>
      </c>
      <c r="C828" s="3" t="inlineStr">
        <is>
          <t>Clinton,
    PA</t>
        </is>
      </c>
    </row>
    <row r="829">
      <c r="A829" s="3" t="inlineStr">
        <is>
          <t>Date of Construction</t>
        </is>
      </c>
      <c r="C829" s="3" t="inlineStr">
        <is>
          <t>1987</t>
        </is>
      </c>
    </row>
    <row r="830">
      <c r="A830" s="3" t="inlineStr">
        <is>
          <t>Date Acquired</t>
        </is>
      </c>
      <c r="C830" s="3" t="inlineStr">
        <is>
          <t>2014</t>
        </is>
      </c>
    </row>
    <row r="831">
      <c r="A831" s="3" t="inlineStr">
        <is>
          <t>Depreciable Life (in years)</t>
        </is>
      </c>
      <c r="C831" s="3" t="inlineStr">
        <is>
          <t>5
                                            to 27.5</t>
        </is>
      </c>
    </row>
    <row r="832">
      <c r="A832" s="3" t="inlineStr">
        <is>
          <t>Iris Winds [Member]</t>
        </is>
      </c>
    </row>
    <row r="833">
      <c r="A833" s="6" t="inlineStr">
        <is>
          <t>SEC Schedule, 12-28, Real Estate Companies, Investment in Real Estate, Write-down or Reserve [Line Items]</t>
        </is>
      </c>
    </row>
    <row r="834">
      <c r="A834" s="3" t="inlineStr">
        <is>
          <t>Encumbrances</t>
        </is>
      </c>
      <c r="C834" s="7" t="n">
        <v>0</v>
      </c>
    </row>
    <row r="835">
      <c r="A835" s="3" t="inlineStr">
        <is>
          <t>Land</t>
        </is>
      </c>
      <c r="C835" s="5" t="n">
        <v>121</v>
      </c>
    </row>
    <row r="836">
      <c r="A836" s="3" t="inlineStr">
        <is>
          <t>Site, Land &amp; Building Improvements and Rental Homes</t>
        </is>
      </c>
      <c r="C836" s="5" t="n">
        <v>3324</v>
      </c>
    </row>
    <row r="837">
      <c r="A837" s="3" t="inlineStr">
        <is>
          <t>Capitalization Subsequent to Acquisition</t>
        </is>
      </c>
      <c r="C837" s="5" t="n">
        <v>699</v>
      </c>
    </row>
    <row r="838">
      <c r="A838" s="3" t="inlineStr">
        <is>
          <t>Land, gross</t>
        </is>
      </c>
      <c r="C838" s="5" t="n">
        <v>122</v>
      </c>
    </row>
    <row r="839">
      <c r="A839" s="3" t="inlineStr">
        <is>
          <t>Site, Land &amp; Building Improvements and Rental Homes, gross</t>
        </is>
      </c>
      <c r="C839" s="5" t="n">
        <v>4021</v>
      </c>
    </row>
    <row r="840">
      <c r="A840" s="3" t="inlineStr">
        <is>
          <t>Total</t>
        </is>
      </c>
      <c r="C840" s="5" t="n">
        <v>4143</v>
      </c>
    </row>
    <row r="841">
      <c r="A841" s="3" t="inlineStr">
        <is>
          <t>Accumulated Depreciation</t>
        </is>
      </c>
      <c r="C841" s="7" t="n">
        <v>157</v>
      </c>
    </row>
    <row r="842">
      <c r="A842" s="3" t="inlineStr">
        <is>
          <t>Location</t>
        </is>
      </c>
      <c r="C842" s="3" t="inlineStr">
        <is>
          <t>Sumter,
    SC</t>
        </is>
      </c>
    </row>
    <row r="843">
      <c r="A843" s="3" t="inlineStr">
        <is>
          <t>Date of Construction</t>
        </is>
      </c>
      <c r="C843" s="3" t="inlineStr">
        <is>
          <t>1972</t>
        </is>
      </c>
    </row>
    <row r="844">
      <c r="A844" s="3" t="inlineStr">
        <is>
          <t>Date Acquired</t>
        </is>
      </c>
      <c r="C844" s="3" t="inlineStr">
        <is>
          <t>2021</t>
        </is>
      </c>
    </row>
    <row r="845">
      <c r="A845" s="3" t="inlineStr">
        <is>
          <t>Depreciable Life (in years)</t>
        </is>
      </c>
      <c r="C845" s="3" t="inlineStr">
        <is>
          <t>5
                                            to 27.5</t>
        </is>
      </c>
    </row>
    <row r="846">
      <c r="A846" s="3" t="inlineStr">
        <is>
          <t>Kinnebrook [Member]</t>
        </is>
      </c>
    </row>
    <row r="847">
      <c r="A847" s="6" t="inlineStr">
        <is>
          <t>SEC Schedule, 12-28, Real Estate Companies, Investment in Real Estate, Write-down or Reserve [Line Items]</t>
        </is>
      </c>
    </row>
    <row r="848">
      <c r="A848" s="3" t="inlineStr">
        <is>
          <t>Encumbrances</t>
        </is>
      </c>
      <c r="C848" s="7" t="n">
        <v>3700</v>
      </c>
    </row>
    <row r="849">
      <c r="A849" s="3" t="inlineStr">
        <is>
          <t>Land</t>
        </is>
      </c>
      <c r="C849" s="5" t="n">
        <v>236</v>
      </c>
    </row>
    <row r="850">
      <c r="A850" s="3" t="inlineStr">
        <is>
          <t>Site, Land &amp; Building Improvements and Rental Homes</t>
        </is>
      </c>
      <c r="C850" s="5" t="n">
        <v>1403</v>
      </c>
    </row>
    <row r="851">
      <c r="A851" s="3" t="inlineStr">
        <is>
          <t>Capitalization Subsequent to Acquisition</t>
        </is>
      </c>
      <c r="C851" s="5" t="n">
        <v>14731</v>
      </c>
    </row>
    <row r="852">
      <c r="A852" s="3" t="inlineStr">
        <is>
          <t>Land, gross</t>
        </is>
      </c>
      <c r="C852" s="5" t="n">
        <v>353</v>
      </c>
    </row>
    <row r="853">
      <c r="A853" s="3" t="inlineStr">
        <is>
          <t>Site, Land &amp; Building Improvements and Rental Homes, gross</t>
        </is>
      </c>
      <c r="C853" s="5" t="n">
        <v>16017</v>
      </c>
    </row>
    <row r="854">
      <c r="A854" s="3" t="inlineStr">
        <is>
          <t>Total</t>
        </is>
      </c>
      <c r="C854" s="5" t="n">
        <v>16370</v>
      </c>
    </row>
    <row r="855">
      <c r="A855" s="3" t="inlineStr">
        <is>
          <t>Accumulated Depreciation</t>
        </is>
      </c>
      <c r="C855" s="7" t="n">
        <v>6961</v>
      </c>
    </row>
    <row r="856">
      <c r="A856" s="3" t="inlineStr">
        <is>
          <t>Location</t>
        </is>
      </c>
      <c r="C856" s="3" t="inlineStr">
        <is>
          <t>Monticello,
    NY</t>
        </is>
      </c>
    </row>
    <row r="857">
      <c r="A857" s="3" t="inlineStr">
        <is>
          <t>Date of Construction</t>
        </is>
      </c>
      <c r="C857" s="3" t="inlineStr">
        <is>
          <t>1972</t>
        </is>
      </c>
    </row>
    <row r="858">
      <c r="A858" s="3" t="inlineStr">
        <is>
          <t>Date Acquired</t>
        </is>
      </c>
      <c r="C858" s="3" t="inlineStr">
        <is>
          <t>1988</t>
        </is>
      </c>
    </row>
    <row r="859">
      <c r="A859" s="3" t="inlineStr">
        <is>
          <t>Depreciable Life (in years)</t>
        </is>
      </c>
      <c r="C859" s="3" t="inlineStr">
        <is>
          <t>5
                                            to 27.5</t>
        </is>
      </c>
    </row>
    <row r="860">
      <c r="A860" s="3" t="inlineStr">
        <is>
          <t>Lake Erie Estates [Member]</t>
        </is>
      </c>
    </row>
    <row r="861">
      <c r="A861" s="6" t="inlineStr">
        <is>
          <t>SEC Schedule, 12-28, Real Estate Companies, Investment in Real Estate, Write-down or Reserve [Line Items]</t>
        </is>
      </c>
    </row>
    <row r="862">
      <c r="A862" s="3" t="inlineStr">
        <is>
          <t>Encumbrances</t>
        </is>
      </c>
      <c r="C862" s="7" t="n">
        <v>2604</v>
      </c>
    </row>
    <row r="863">
      <c r="A863" s="3" t="inlineStr">
        <is>
          <t>Land</t>
        </is>
      </c>
      <c r="C863" s="5" t="n">
        <v>104</v>
      </c>
    </row>
    <row r="864">
      <c r="A864" s="3" t="inlineStr">
        <is>
          <t>Site, Land &amp; Building Improvements and Rental Homes</t>
        </is>
      </c>
      <c r="C864" s="5" t="n">
        <v>4391</v>
      </c>
    </row>
    <row r="865">
      <c r="A865" s="3" t="inlineStr">
        <is>
          <t>Capitalization Subsequent to Acquisition</t>
        </is>
      </c>
      <c r="C865" s="5" t="n">
        <v>2600</v>
      </c>
    </row>
    <row r="866">
      <c r="A866" s="3" t="inlineStr">
        <is>
          <t>Land, gross</t>
        </is>
      </c>
      <c r="C866" s="5" t="n">
        <v>140</v>
      </c>
    </row>
    <row r="867">
      <c r="A867" s="3" t="inlineStr">
        <is>
          <t>Site, Land &amp; Building Improvements and Rental Homes, gross</t>
        </is>
      </c>
      <c r="C867" s="5" t="n">
        <v>6955</v>
      </c>
    </row>
    <row r="868">
      <c r="A868" s="3" t="inlineStr">
        <is>
          <t>Total</t>
        </is>
      </c>
      <c r="C868" s="5" t="n">
        <v>7095</v>
      </c>
    </row>
    <row r="869">
      <c r="A869" s="3" t="inlineStr">
        <is>
          <t>Accumulated Depreciation</t>
        </is>
      </c>
      <c r="C869" s="7" t="n">
        <v>309</v>
      </c>
    </row>
    <row r="870">
      <c r="A870" s="3" t="inlineStr">
        <is>
          <t>Location</t>
        </is>
      </c>
      <c r="C870" s="3" t="inlineStr">
        <is>
          <t>Fredonia,
    NY</t>
        </is>
      </c>
    </row>
    <row r="871">
      <c r="A871" s="3" t="inlineStr">
        <is>
          <t>Date of Construction</t>
        </is>
      </c>
      <c r="C871" s="3" t="inlineStr">
        <is>
          <t>1965</t>
        </is>
      </c>
    </row>
    <row r="872">
      <c r="A872" s="3" t="inlineStr">
        <is>
          <t>Date Acquired</t>
        </is>
      </c>
      <c r="C872" s="3" t="inlineStr">
        <is>
          <t>2020</t>
        </is>
      </c>
    </row>
    <row r="873">
      <c r="A873" s="3" t="inlineStr">
        <is>
          <t>Depreciable Life (in years)</t>
        </is>
      </c>
      <c r="C873" s="3" t="inlineStr">
        <is>
          <t>5
                                            to 27.5</t>
        </is>
      </c>
    </row>
    <row r="874">
      <c r="A874" s="3" t="inlineStr">
        <is>
          <t>Lake Sherman [Member]</t>
        </is>
      </c>
    </row>
    <row r="875">
      <c r="A875" s="6" t="inlineStr">
        <is>
          <t>SEC Schedule, 12-28, Real Estate Companies, Investment in Real Estate, Write-down or Reserve [Line Items]</t>
        </is>
      </c>
    </row>
    <row r="876">
      <c r="A876" s="3" t="inlineStr">
        <is>
          <t>Encumbrances</t>
        </is>
      </c>
      <c r="C876" s="7" t="n">
        <v>5060</v>
      </c>
    </row>
    <row r="877">
      <c r="A877" s="3" t="inlineStr">
        <is>
          <t>Land</t>
        </is>
      </c>
      <c r="C877" s="5" t="n">
        <v>290</v>
      </c>
    </row>
    <row r="878">
      <c r="A878" s="3" t="inlineStr">
        <is>
          <t>Site, Land &amp; Building Improvements and Rental Homes</t>
        </is>
      </c>
      <c r="C878" s="5" t="n">
        <v>1458</v>
      </c>
    </row>
    <row r="879">
      <c r="A879" s="3" t="inlineStr">
        <is>
          <t>Capitalization Subsequent to Acquisition</t>
        </is>
      </c>
      <c r="C879" s="5" t="n">
        <v>14582</v>
      </c>
    </row>
    <row r="880">
      <c r="A880" s="3" t="inlineStr">
        <is>
          <t>Land, gross</t>
        </is>
      </c>
      <c r="C880" s="5" t="n">
        <v>290</v>
      </c>
    </row>
    <row r="881">
      <c r="A881" s="3" t="inlineStr">
        <is>
          <t>Site, Land &amp; Building Improvements and Rental Homes, gross</t>
        </is>
      </c>
      <c r="C881" s="5" t="n">
        <v>16040</v>
      </c>
    </row>
    <row r="882">
      <c r="A882" s="3" t="inlineStr">
        <is>
          <t>Total</t>
        </is>
      </c>
      <c r="C882" s="5" t="n">
        <v>16330</v>
      </c>
    </row>
    <row r="883">
      <c r="A883" s="3" t="inlineStr">
        <is>
          <t>Accumulated Depreciation</t>
        </is>
      </c>
      <c r="C883" s="7" t="n">
        <v>5900</v>
      </c>
    </row>
    <row r="884">
      <c r="A884" s="3" t="inlineStr">
        <is>
          <t>Location</t>
        </is>
      </c>
      <c r="C884" s="3" t="inlineStr">
        <is>
          <t>Navarre,
    OH</t>
        </is>
      </c>
    </row>
    <row r="885">
      <c r="A885" s="3" t="inlineStr">
        <is>
          <t>Date of Construction</t>
        </is>
      </c>
      <c r="C885" s="3" t="inlineStr">
        <is>
          <t>prior
    to 1980</t>
        </is>
      </c>
    </row>
    <row r="886">
      <c r="A886" s="3" t="inlineStr">
        <is>
          <t>Date Acquired</t>
        </is>
      </c>
      <c r="C886" s="3" t="inlineStr">
        <is>
          <t>1987</t>
        </is>
      </c>
    </row>
    <row r="887">
      <c r="A887" s="3" t="inlineStr">
        <is>
          <t>Depreciable Life (in years)</t>
        </is>
      </c>
      <c r="C887" s="3" t="inlineStr">
        <is>
          <t>5
                                            to 27.5</t>
        </is>
      </c>
    </row>
    <row r="888">
      <c r="A888" s="3" t="inlineStr">
        <is>
          <t>Lakeview Meadows [Member]</t>
        </is>
      </c>
    </row>
    <row r="889">
      <c r="A889" s="6" t="inlineStr">
        <is>
          <t>SEC Schedule, 12-28, Real Estate Companies, Investment in Real Estate, Write-down or Reserve [Line Items]</t>
        </is>
      </c>
    </row>
    <row r="890">
      <c r="A890" s="3" t="inlineStr">
        <is>
          <t>Encumbrances</t>
        </is>
      </c>
      <c r="B890" s="3" t="inlineStr">
        <is>
          <t>[6]</t>
        </is>
      </c>
      <c r="C890" s="3" t="inlineStr">
        <is>
          <t xml:space="preserve"> </t>
        </is>
      </c>
    </row>
    <row r="891">
      <c r="A891" s="3" t="inlineStr">
        <is>
          <t>Land</t>
        </is>
      </c>
      <c r="C891" s="5" t="n">
        <v>574</v>
      </c>
    </row>
    <row r="892">
      <c r="A892" s="3" t="inlineStr">
        <is>
          <t>Site, Land &amp; Building Improvements and Rental Homes</t>
        </is>
      </c>
      <c r="C892" s="5" t="n">
        <v>1104</v>
      </c>
    </row>
    <row r="893">
      <c r="A893" s="3" t="inlineStr">
        <is>
          <t>Capitalization Subsequent to Acquisition</t>
        </is>
      </c>
      <c r="C893" s="5" t="n">
        <v>1999</v>
      </c>
    </row>
    <row r="894">
      <c r="A894" s="3" t="inlineStr">
        <is>
          <t>Land, gross</t>
        </is>
      </c>
      <c r="C894" s="5" t="n">
        <v>726</v>
      </c>
    </row>
    <row r="895">
      <c r="A895" s="3" t="inlineStr">
        <is>
          <t>Site, Land &amp; Building Improvements and Rental Homes, gross</t>
        </is>
      </c>
      <c r="C895" s="5" t="n">
        <v>2951</v>
      </c>
    </row>
    <row r="896">
      <c r="A896" s="3" t="inlineStr">
        <is>
          <t>Total</t>
        </is>
      </c>
      <c r="C896" s="5" t="n">
        <v>3677</v>
      </c>
    </row>
    <row r="897">
      <c r="A897" s="3" t="inlineStr">
        <is>
          <t>Accumulated Depreciation</t>
        </is>
      </c>
      <c r="C897" s="7" t="n">
        <v>500</v>
      </c>
    </row>
    <row r="898">
      <c r="A898" s="3" t="inlineStr">
        <is>
          <t>Location</t>
        </is>
      </c>
      <c r="C898" s="3" t="inlineStr">
        <is>
          <t>Lakeview,
    OH</t>
        </is>
      </c>
    </row>
    <row r="899">
      <c r="A899" s="3" t="inlineStr">
        <is>
          <t>Date of Construction</t>
        </is>
      </c>
      <c r="C899" s="3" t="inlineStr">
        <is>
          <t>1995</t>
        </is>
      </c>
    </row>
    <row r="900">
      <c r="A900" s="3" t="inlineStr">
        <is>
          <t>Date Acquired</t>
        </is>
      </c>
      <c r="C900" s="3" t="inlineStr">
        <is>
          <t>2016</t>
        </is>
      </c>
    </row>
    <row r="901">
      <c r="A901" s="3" t="inlineStr">
        <is>
          <t>Depreciable Life (in years)</t>
        </is>
      </c>
      <c r="C901" s="3" t="inlineStr">
        <is>
          <t>5
                                            to 27.5</t>
        </is>
      </c>
    </row>
    <row r="902">
      <c r="A902" s="3" t="inlineStr">
        <is>
          <t>Laurel Woods [Member]</t>
        </is>
      </c>
    </row>
    <row r="903">
      <c r="A903" s="6" t="inlineStr">
        <is>
          <t>SEC Schedule, 12-28, Real Estate Companies, Investment in Real Estate, Write-down or Reserve [Line Items]</t>
        </is>
      </c>
    </row>
    <row r="904">
      <c r="A904" s="3" t="inlineStr">
        <is>
          <t>Encumbrances</t>
        </is>
      </c>
      <c r="C904" s="7" t="n">
        <v>0</v>
      </c>
    </row>
    <row r="905">
      <c r="A905" s="3" t="inlineStr">
        <is>
          <t>Land</t>
        </is>
      </c>
      <c r="C905" s="5" t="n">
        <v>433</v>
      </c>
    </row>
    <row r="906">
      <c r="A906" s="3" t="inlineStr">
        <is>
          <t>Site, Land &amp; Building Improvements and Rental Homes</t>
        </is>
      </c>
      <c r="C906" s="5" t="n">
        <v>2070</v>
      </c>
    </row>
    <row r="907">
      <c r="A907" s="3" t="inlineStr">
        <is>
          <t>Capitalization Subsequent to Acquisition</t>
        </is>
      </c>
      <c r="C907" s="5" t="n">
        <v>5721</v>
      </c>
    </row>
    <row r="908">
      <c r="A908" s="3" t="inlineStr">
        <is>
          <t>Land, gross</t>
        </is>
      </c>
      <c r="C908" s="5" t="n">
        <v>433</v>
      </c>
    </row>
    <row r="909">
      <c r="A909" s="3" t="inlineStr">
        <is>
          <t>Site, Land &amp; Building Improvements and Rental Homes, gross</t>
        </is>
      </c>
      <c r="C909" s="5" t="n">
        <v>7791</v>
      </c>
    </row>
    <row r="910">
      <c r="A910" s="3" t="inlineStr">
        <is>
          <t>Total</t>
        </is>
      </c>
      <c r="C910" s="5" t="n">
        <v>8224</v>
      </c>
    </row>
    <row r="911">
      <c r="A911" s="3" t="inlineStr">
        <is>
          <t>Accumulated Depreciation</t>
        </is>
      </c>
      <c r="C911" s="7" t="n">
        <v>3101</v>
      </c>
    </row>
    <row r="912">
      <c r="A912" s="3" t="inlineStr">
        <is>
          <t>Location</t>
        </is>
      </c>
      <c r="C912" s="3" t="inlineStr">
        <is>
          <t>Cresson,
    PA</t>
        </is>
      </c>
    </row>
    <row r="913">
      <c r="A913" s="3" t="inlineStr">
        <is>
          <t>Date of Construction</t>
        </is>
      </c>
      <c r="C913" s="3" t="inlineStr">
        <is>
          <t>prior
    to 1980</t>
        </is>
      </c>
    </row>
    <row r="914">
      <c r="A914" s="3" t="inlineStr">
        <is>
          <t>Date Acquired</t>
        </is>
      </c>
      <c r="C914" s="3" t="inlineStr">
        <is>
          <t>2001</t>
        </is>
      </c>
    </row>
    <row r="915">
      <c r="A915" s="3" t="inlineStr">
        <is>
          <t>Depreciable Life (in years)</t>
        </is>
      </c>
      <c r="C915" s="3" t="inlineStr">
        <is>
          <t>5
                                            to 27.5</t>
        </is>
      </c>
    </row>
    <row r="916">
      <c r="A916" s="3" t="inlineStr">
        <is>
          <t>Little Chippewa [Member]</t>
        </is>
      </c>
    </row>
    <row r="917">
      <c r="A917" s="6" t="inlineStr">
        <is>
          <t>SEC Schedule, 12-28, Real Estate Companies, Investment in Real Estate, Write-down or Reserve [Line Items]</t>
        </is>
      </c>
    </row>
    <row r="918">
      <c r="A918" s="3" t="inlineStr">
        <is>
          <t>Encumbrances</t>
        </is>
      </c>
      <c r="B918" s="3" t="inlineStr">
        <is>
          <t>[3]</t>
        </is>
      </c>
      <c r="C918" s="3" t="inlineStr">
        <is>
          <t xml:space="preserve"> </t>
        </is>
      </c>
    </row>
    <row r="919">
      <c r="A919" s="3" t="inlineStr">
        <is>
          <t>Land</t>
        </is>
      </c>
      <c r="C919" s="5" t="n">
        <v>113</v>
      </c>
    </row>
    <row r="920">
      <c r="A920" s="3" t="inlineStr">
        <is>
          <t>Site, Land &amp; Building Improvements and Rental Homes</t>
        </is>
      </c>
      <c r="C920" s="5" t="n">
        <v>1135</v>
      </c>
    </row>
    <row r="921">
      <c r="A921" s="3" t="inlineStr">
        <is>
          <t>Capitalization Subsequent to Acquisition</t>
        </is>
      </c>
      <c r="C921" s="5" t="n">
        <v>2739</v>
      </c>
    </row>
    <row r="922">
      <c r="A922" s="3" t="inlineStr">
        <is>
          <t>Land, gross</t>
        </is>
      </c>
      <c r="C922" s="5" t="n">
        <v>113</v>
      </c>
    </row>
    <row r="923">
      <c r="A923" s="3" t="inlineStr">
        <is>
          <t>Site, Land &amp; Building Improvements and Rental Homes, gross</t>
        </is>
      </c>
      <c r="C923" s="5" t="n">
        <v>3874</v>
      </c>
    </row>
    <row r="924">
      <c r="A924" s="3" t="inlineStr">
        <is>
          <t>Total</t>
        </is>
      </c>
      <c r="C924" s="5" t="n">
        <v>3987</v>
      </c>
    </row>
    <row r="925">
      <c r="A925" s="3" t="inlineStr">
        <is>
          <t>Accumulated Depreciation</t>
        </is>
      </c>
      <c r="C925" s="7" t="n">
        <v>800</v>
      </c>
    </row>
    <row r="926">
      <c r="A926" s="3" t="inlineStr">
        <is>
          <t>Location</t>
        </is>
      </c>
      <c r="C926" s="3" t="inlineStr">
        <is>
          <t>Orrville,
    OH</t>
        </is>
      </c>
    </row>
    <row r="927">
      <c r="A927" s="3" t="inlineStr">
        <is>
          <t>Date of Construction</t>
        </is>
      </c>
      <c r="C927" s="3" t="inlineStr">
        <is>
          <t>1968</t>
        </is>
      </c>
    </row>
    <row r="928">
      <c r="A928" s="3" t="inlineStr">
        <is>
          <t>Date Acquired</t>
        </is>
      </c>
      <c r="C928" s="3" t="inlineStr">
        <is>
          <t>2013</t>
        </is>
      </c>
    </row>
    <row r="929">
      <c r="A929" s="3" t="inlineStr">
        <is>
          <t>Depreciable Life (in years)</t>
        </is>
      </c>
      <c r="C929" s="3" t="inlineStr">
        <is>
          <t>5
                                            to 27.5</t>
        </is>
      </c>
    </row>
    <row r="930">
      <c r="A930" s="3" t="inlineStr">
        <is>
          <t>Maple Manor [Member]</t>
        </is>
      </c>
    </row>
    <row r="931">
      <c r="A931" s="6" t="inlineStr">
        <is>
          <t>SEC Schedule, 12-28, Real Estate Companies, Investment in Real Estate, Write-down or Reserve [Line Items]</t>
        </is>
      </c>
    </row>
    <row r="932">
      <c r="A932" s="3" t="inlineStr">
        <is>
          <t>Encumbrances</t>
        </is>
      </c>
      <c r="C932" s="7" t="n">
        <v>0</v>
      </c>
    </row>
    <row r="933">
      <c r="A933" s="3" t="inlineStr">
        <is>
          <t>Land</t>
        </is>
      </c>
      <c r="C933" s="5" t="n">
        <v>674</v>
      </c>
    </row>
    <row r="934">
      <c r="A934" s="3" t="inlineStr">
        <is>
          <t>Site, Land &amp; Building Improvements and Rental Homes</t>
        </is>
      </c>
      <c r="C934" s="5" t="n">
        <v>9433</v>
      </c>
    </row>
    <row r="935">
      <c r="A935" s="3" t="inlineStr">
        <is>
          <t>Capitalization Subsequent to Acquisition</t>
        </is>
      </c>
      <c r="C935" s="5" t="n">
        <v>7845</v>
      </c>
    </row>
    <row r="936">
      <c r="A936" s="3" t="inlineStr">
        <is>
          <t>Land, gross</t>
        </is>
      </c>
      <c r="C936" s="5" t="n">
        <v>674</v>
      </c>
    </row>
    <row r="937">
      <c r="A937" s="3" t="inlineStr">
        <is>
          <t>Site, Land &amp; Building Improvements and Rental Homes, gross</t>
        </is>
      </c>
      <c r="C937" s="5" t="n">
        <v>17278</v>
      </c>
    </row>
    <row r="938">
      <c r="A938" s="3" t="inlineStr">
        <is>
          <t>Total</t>
        </is>
      </c>
      <c r="C938" s="5" t="n">
        <v>17952</v>
      </c>
    </row>
    <row r="939">
      <c r="A939" s="3" t="inlineStr">
        <is>
          <t>Accumulated Depreciation</t>
        </is>
      </c>
      <c r="C939" s="7" t="n">
        <v>5465</v>
      </c>
    </row>
    <row r="940">
      <c r="A940" s="3" t="inlineStr">
        <is>
          <t>Location</t>
        </is>
      </c>
      <c r="C940" s="3" t="inlineStr">
        <is>
          <t>Taylor,
    PA</t>
        </is>
      </c>
    </row>
    <row r="941">
      <c r="A941" s="3" t="inlineStr">
        <is>
          <t>Date of Construction</t>
        </is>
      </c>
      <c r="C941" s="3" t="inlineStr">
        <is>
          <t>1972</t>
        </is>
      </c>
    </row>
    <row r="942">
      <c r="A942" s="3" t="inlineStr">
        <is>
          <t>Date Acquired</t>
        </is>
      </c>
      <c r="C942" s="3" t="inlineStr">
        <is>
          <t>2010</t>
        </is>
      </c>
    </row>
    <row r="943">
      <c r="A943" s="3" t="inlineStr">
        <is>
          <t>Depreciable Life (in years)</t>
        </is>
      </c>
      <c r="C943" s="3" t="inlineStr">
        <is>
          <t>5
                                            to 27.5</t>
        </is>
      </c>
    </row>
    <row r="944">
      <c r="A944" s="3" t="inlineStr">
        <is>
          <t>Marysville Estates [Member]</t>
        </is>
      </c>
    </row>
    <row r="945">
      <c r="A945" s="6" t="inlineStr">
        <is>
          <t>SEC Schedule, 12-28, Real Estate Companies, Investment in Real Estate, Write-down or Reserve [Line Items]</t>
        </is>
      </c>
    </row>
    <row r="946">
      <c r="A946" s="3" t="inlineStr">
        <is>
          <t>Encumbrances</t>
        </is>
      </c>
      <c r="B946" s="3" t="inlineStr">
        <is>
          <t>[6]</t>
        </is>
      </c>
      <c r="C946" s="3" t="inlineStr">
        <is>
          <t xml:space="preserve"> </t>
        </is>
      </c>
    </row>
    <row r="947">
      <c r="A947" s="3" t="inlineStr">
        <is>
          <t>Land</t>
        </is>
      </c>
      <c r="C947" s="5" t="n">
        <v>810</v>
      </c>
    </row>
    <row r="948">
      <c r="A948" s="3" t="inlineStr">
        <is>
          <t>Site, Land &amp; Building Improvements and Rental Homes</t>
        </is>
      </c>
      <c r="C948" s="5" t="n">
        <v>4556</v>
      </c>
    </row>
    <row r="949">
      <c r="A949" s="3" t="inlineStr">
        <is>
          <t>Capitalization Subsequent to Acquisition</t>
        </is>
      </c>
      <c r="C949" s="5" t="n">
        <v>7962</v>
      </c>
    </row>
    <row r="950">
      <c r="A950" s="3" t="inlineStr">
        <is>
          <t>Land, gross</t>
        </is>
      </c>
      <c r="C950" s="5" t="n">
        <v>818</v>
      </c>
    </row>
    <row r="951">
      <c r="A951" s="3" t="inlineStr">
        <is>
          <t>Site, Land &amp; Building Improvements and Rental Homes, gross</t>
        </is>
      </c>
      <c r="C951" s="5" t="n">
        <v>12510</v>
      </c>
    </row>
    <row r="952">
      <c r="A952" s="3" t="inlineStr">
        <is>
          <t>Total</t>
        </is>
      </c>
      <c r="C952" s="5" t="n">
        <v>13328</v>
      </c>
    </row>
    <row r="953">
      <c r="A953" s="3" t="inlineStr">
        <is>
          <t>Accumulated Depreciation</t>
        </is>
      </c>
      <c r="C953" s="7" t="n">
        <v>1635</v>
      </c>
    </row>
    <row r="954">
      <c r="A954" s="3" t="inlineStr">
        <is>
          <t>Location</t>
        </is>
      </c>
      <c r="C954" s="3" t="inlineStr">
        <is>
          <t>Marysville,
    OH</t>
        </is>
      </c>
    </row>
    <row r="955">
      <c r="A955" s="3" t="inlineStr">
        <is>
          <t>Date of Construction</t>
        </is>
      </c>
      <c r="C955" s="3" t="inlineStr">
        <is>
          <t>1960s
    to 2015</t>
        </is>
      </c>
    </row>
    <row r="956">
      <c r="A956" s="3" t="inlineStr">
        <is>
          <t>Date Acquired</t>
        </is>
      </c>
      <c r="C956" s="3" t="inlineStr">
        <is>
          <t>2017</t>
        </is>
      </c>
    </row>
    <row r="957">
      <c r="A957" s="3" t="inlineStr">
        <is>
          <t>Depreciable Life (in years)</t>
        </is>
      </c>
      <c r="C957" s="3" t="inlineStr">
        <is>
          <t>5
                                            to 27.5</t>
        </is>
      </c>
    </row>
    <row r="958">
      <c r="A958" s="3" t="inlineStr">
        <is>
          <t>Meadowood [Member]</t>
        </is>
      </c>
    </row>
    <row r="959">
      <c r="A959" s="6" t="inlineStr">
        <is>
          <t>SEC Schedule, 12-28, Real Estate Companies, Investment in Real Estate, Write-down or Reserve [Line Items]</t>
        </is>
      </c>
    </row>
    <row r="960">
      <c r="A960" s="3" t="inlineStr">
        <is>
          <t>Encumbrances</t>
        </is>
      </c>
      <c r="B960" s="3" t="inlineStr">
        <is>
          <t>[2]</t>
        </is>
      </c>
      <c r="C960" s="3" t="inlineStr">
        <is>
          <t xml:space="preserve"> </t>
        </is>
      </c>
    </row>
    <row r="961">
      <c r="A961" s="3" t="inlineStr">
        <is>
          <t>Land</t>
        </is>
      </c>
      <c r="C961" s="5" t="n">
        <v>152</v>
      </c>
    </row>
    <row r="962">
      <c r="A962" s="3" t="inlineStr">
        <is>
          <t>Site, Land &amp; Building Improvements and Rental Homes</t>
        </is>
      </c>
      <c r="C962" s="5" t="n">
        <v>3191</v>
      </c>
    </row>
    <row r="963">
      <c r="A963" s="3" t="inlineStr">
        <is>
          <t>Capitalization Subsequent to Acquisition</t>
        </is>
      </c>
      <c r="C963" s="5" t="n">
        <v>5140</v>
      </c>
    </row>
    <row r="964">
      <c r="A964" s="3" t="inlineStr">
        <is>
          <t>Land, gross</t>
        </is>
      </c>
      <c r="C964" s="5" t="n">
        <v>152</v>
      </c>
    </row>
    <row r="965">
      <c r="A965" s="3" t="inlineStr">
        <is>
          <t>Site, Land &amp; Building Improvements and Rental Homes, gross</t>
        </is>
      </c>
      <c r="C965" s="5" t="n">
        <v>8331</v>
      </c>
    </row>
    <row r="966">
      <c r="A966" s="3" t="inlineStr">
        <is>
          <t>Total</t>
        </is>
      </c>
      <c r="C966" s="5" t="n">
        <v>8483</v>
      </c>
    </row>
    <row r="967">
      <c r="A967" s="3" t="inlineStr">
        <is>
          <t>Accumulated Depreciation</t>
        </is>
      </c>
      <c r="C967" s="7" t="n">
        <v>2111</v>
      </c>
    </row>
    <row r="968">
      <c r="A968" s="3" t="inlineStr">
        <is>
          <t>Location</t>
        </is>
      </c>
      <c r="C968" s="3" t="inlineStr">
        <is>
          <t>New
    Middletown, OH</t>
        </is>
      </c>
    </row>
    <row r="969">
      <c r="A969" s="3" t="inlineStr">
        <is>
          <t>Date of Construction</t>
        </is>
      </c>
      <c r="C969" s="3" t="inlineStr">
        <is>
          <t>1957</t>
        </is>
      </c>
    </row>
    <row r="970">
      <c r="A970" s="3" t="inlineStr">
        <is>
          <t>Date Acquired</t>
        </is>
      </c>
      <c r="C970" s="3" t="inlineStr">
        <is>
          <t>2012</t>
        </is>
      </c>
    </row>
    <row r="971">
      <c r="A971" s="3" t="inlineStr">
        <is>
          <t>Depreciable Life (in years)</t>
        </is>
      </c>
      <c r="C971" s="3" t="inlineStr">
        <is>
          <t>5
                                            to 27.5</t>
        </is>
      </c>
    </row>
    <row r="972">
      <c r="A972" s="3" t="inlineStr">
        <is>
          <t>Meadows [Member]</t>
        </is>
      </c>
    </row>
    <row r="973">
      <c r="A973" s="6" t="inlineStr">
        <is>
          <t>SEC Schedule, 12-28, Real Estate Companies, Investment in Real Estate, Write-down or Reserve [Line Items]</t>
        </is>
      </c>
    </row>
    <row r="974">
      <c r="A974" s="3" t="inlineStr">
        <is>
          <t>Encumbrances</t>
        </is>
      </c>
      <c r="C974" s="7" t="n">
        <v>0</v>
      </c>
    </row>
    <row r="975">
      <c r="A975" s="3" t="inlineStr">
        <is>
          <t>Land</t>
        </is>
      </c>
      <c r="C975" s="5" t="n">
        <v>549</v>
      </c>
    </row>
    <row r="976">
      <c r="A976" s="3" t="inlineStr">
        <is>
          <t>Site, Land &amp; Building Improvements and Rental Homes</t>
        </is>
      </c>
      <c r="C976" s="5" t="n">
        <v>6721</v>
      </c>
    </row>
    <row r="977">
      <c r="A977" s="3" t="inlineStr">
        <is>
          <t>Capitalization Subsequent to Acquisition</t>
        </is>
      </c>
      <c r="C977" s="5" t="n">
        <v>10904</v>
      </c>
    </row>
    <row r="978">
      <c r="A978" s="3" t="inlineStr">
        <is>
          <t>Land, gross</t>
        </is>
      </c>
      <c r="C978" s="5" t="n">
        <v>549</v>
      </c>
    </row>
    <row r="979">
      <c r="A979" s="3" t="inlineStr">
        <is>
          <t>Site, Land &amp; Building Improvements and Rental Homes, gross</t>
        </is>
      </c>
      <c r="C979" s="5" t="n">
        <v>17625</v>
      </c>
    </row>
    <row r="980">
      <c r="A980" s="3" t="inlineStr">
        <is>
          <t>Total</t>
        </is>
      </c>
      <c r="C980" s="5" t="n">
        <v>18174</v>
      </c>
    </row>
    <row r="981">
      <c r="A981" s="3" t="inlineStr">
        <is>
          <t>Accumulated Depreciation</t>
        </is>
      </c>
      <c r="C981" s="7" t="n">
        <v>3237</v>
      </c>
    </row>
    <row r="982">
      <c r="A982" s="3" t="inlineStr">
        <is>
          <t>Location</t>
        </is>
      </c>
      <c r="C982" s="3" t="inlineStr">
        <is>
          <t>Nappanee,
    IN</t>
        </is>
      </c>
    </row>
    <row r="983">
      <c r="A983" s="3" t="inlineStr">
        <is>
          <t>Date of Construction</t>
        </is>
      </c>
      <c r="C983" s="3" t="inlineStr">
        <is>
          <t>1965-1973</t>
        </is>
      </c>
    </row>
    <row r="984">
      <c r="A984" s="3" t="inlineStr">
        <is>
          <t>Date Acquired</t>
        </is>
      </c>
      <c r="C984" s="3" t="inlineStr">
        <is>
          <t>2015</t>
        </is>
      </c>
    </row>
    <row r="985">
      <c r="A985" s="3" t="inlineStr">
        <is>
          <t>Depreciable Life (in years)</t>
        </is>
      </c>
      <c r="C985" s="3" t="inlineStr">
        <is>
          <t>5
                                            to 27.5</t>
        </is>
      </c>
    </row>
    <row r="986">
      <c r="A986" s="3" t="inlineStr">
        <is>
          <t>Meadows of Perrysburg [Member]</t>
        </is>
      </c>
    </row>
    <row r="987">
      <c r="A987" s="6" t="inlineStr">
        <is>
          <t>SEC Schedule, 12-28, Real Estate Companies, Investment in Real Estate, Write-down or Reserve [Line Items]</t>
        </is>
      </c>
    </row>
    <row r="988">
      <c r="A988" s="3" t="inlineStr">
        <is>
          <t>Encumbrances</t>
        </is>
      </c>
      <c r="C988" s="7" t="n">
        <v>2825</v>
      </c>
    </row>
    <row r="989">
      <c r="A989" s="3" t="inlineStr">
        <is>
          <t>Land</t>
        </is>
      </c>
      <c r="C989" s="5" t="n">
        <v>2146</v>
      </c>
    </row>
    <row r="990">
      <c r="A990" s="3" t="inlineStr">
        <is>
          <t>Site, Land &amp; Building Improvements and Rental Homes</t>
        </is>
      </c>
      <c r="C990" s="5" t="n">
        <v>5541</v>
      </c>
    </row>
    <row r="991">
      <c r="A991" s="3" t="inlineStr">
        <is>
          <t>Capitalization Subsequent to Acquisition</t>
        </is>
      </c>
      <c r="C991" s="5" t="n">
        <v>1004</v>
      </c>
    </row>
    <row r="992">
      <c r="A992" s="3" t="inlineStr">
        <is>
          <t>Land, gross</t>
        </is>
      </c>
      <c r="C992" s="5" t="n">
        <v>2182</v>
      </c>
    </row>
    <row r="993">
      <c r="A993" s="3" t="inlineStr">
        <is>
          <t>Site, Land &amp; Building Improvements and Rental Homes, gross</t>
        </is>
      </c>
      <c r="C993" s="5" t="n">
        <v>6509</v>
      </c>
    </row>
    <row r="994">
      <c r="A994" s="3" t="inlineStr">
        <is>
          <t>Total</t>
        </is>
      </c>
      <c r="C994" s="5" t="n">
        <v>8691</v>
      </c>
    </row>
    <row r="995">
      <c r="A995" s="3" t="inlineStr">
        <is>
          <t>Accumulated Depreciation</t>
        </is>
      </c>
      <c r="C995" s="7" t="n">
        <v>671</v>
      </c>
    </row>
    <row r="996">
      <c r="A996" s="3" t="inlineStr">
        <is>
          <t>Location</t>
        </is>
      </c>
      <c r="C996" s="3" t="inlineStr">
        <is>
          <t>Perrysburg,
    OH</t>
        </is>
      </c>
    </row>
    <row r="997">
      <c r="A997" s="3" t="inlineStr">
        <is>
          <t>Date of Construction</t>
        </is>
      </c>
      <c r="C997" s="3" t="inlineStr">
        <is>
          <t>1998</t>
        </is>
      </c>
    </row>
    <row r="998">
      <c r="A998" s="3" t="inlineStr">
        <is>
          <t>Date Acquired</t>
        </is>
      </c>
      <c r="C998" s="3" t="inlineStr">
        <is>
          <t>2018</t>
        </is>
      </c>
    </row>
    <row r="999">
      <c r="A999" s="3" t="inlineStr">
        <is>
          <t>Depreciable Life (in years)</t>
        </is>
      </c>
      <c r="C999" s="3" t="inlineStr">
        <is>
          <t>5
                                            to 27.5</t>
        </is>
      </c>
    </row>
    <row r="1000">
      <c r="A1000" s="3" t="inlineStr">
        <is>
          <t>Melrose Village [Member]</t>
        </is>
      </c>
    </row>
    <row r="1001">
      <c r="A1001" s="6" t="inlineStr">
        <is>
          <t>SEC Schedule, 12-28, Real Estate Companies, Investment in Real Estate, Write-down or Reserve [Line Items]</t>
        </is>
      </c>
    </row>
    <row r="1002">
      <c r="A1002" s="3" t="inlineStr">
        <is>
          <t>Encumbrances</t>
        </is>
      </c>
      <c r="B1002" s="3" t="inlineStr">
        <is>
          <t>[3]</t>
        </is>
      </c>
      <c r="C1002" s="7" t="n">
        <v>6523</v>
      </c>
    </row>
    <row r="1003">
      <c r="A1003" s="3" t="inlineStr">
        <is>
          <t>Land</t>
        </is>
      </c>
      <c r="C1003" s="5" t="n">
        <v>767</v>
      </c>
    </row>
    <row r="1004">
      <c r="A1004" s="3" t="inlineStr">
        <is>
          <t>Site, Land &amp; Building Improvements and Rental Homes</t>
        </is>
      </c>
      <c r="C1004" s="5" t="n">
        <v>5429</v>
      </c>
    </row>
    <row r="1005">
      <c r="A1005" s="3" t="inlineStr">
        <is>
          <t>Capitalization Subsequent to Acquisition</t>
        </is>
      </c>
      <c r="C1005" s="5" t="n">
        <v>7526</v>
      </c>
    </row>
    <row r="1006">
      <c r="A1006" s="3" t="inlineStr">
        <is>
          <t>Land, gross</t>
        </is>
      </c>
      <c r="C1006" s="5" t="n">
        <v>767</v>
      </c>
    </row>
    <row r="1007">
      <c r="A1007" s="3" t="inlineStr">
        <is>
          <t>Site, Land &amp; Building Improvements and Rental Homes, gross</t>
        </is>
      </c>
      <c r="C1007" s="5" t="n">
        <v>12955</v>
      </c>
    </row>
    <row r="1008">
      <c r="A1008" s="3" t="inlineStr">
        <is>
          <t>Total</t>
        </is>
      </c>
      <c r="C1008" s="5" t="n">
        <v>13722</v>
      </c>
    </row>
    <row r="1009">
      <c r="A1009" s="3" t="inlineStr">
        <is>
          <t>Accumulated Depreciation</t>
        </is>
      </c>
      <c r="C1009" s="7" t="n">
        <v>3041</v>
      </c>
    </row>
    <row r="1010">
      <c r="A1010" s="3" t="inlineStr">
        <is>
          <t>Location</t>
        </is>
      </c>
      <c r="C1010" s="3" t="inlineStr">
        <is>
          <t>Wooster,
    OH</t>
        </is>
      </c>
    </row>
    <row r="1011">
      <c r="A1011" s="3" t="inlineStr">
        <is>
          <t>Date of Construction</t>
        </is>
      </c>
      <c r="C1011" s="3" t="inlineStr">
        <is>
          <t>1970-1978</t>
        </is>
      </c>
    </row>
    <row r="1012">
      <c r="A1012" s="3" t="inlineStr">
        <is>
          <t>Date Acquired</t>
        </is>
      </c>
      <c r="C1012" s="3" t="inlineStr">
        <is>
          <t>2013</t>
        </is>
      </c>
    </row>
    <row r="1013">
      <c r="A1013" s="3" t="inlineStr">
        <is>
          <t>Depreciable Life (in years)</t>
        </is>
      </c>
      <c r="C1013" s="3" t="inlineStr">
        <is>
          <t>5
                                            to 27.5</t>
        </is>
      </c>
    </row>
    <row r="1014">
      <c r="A1014" s="3" t="inlineStr">
        <is>
          <t>Melrose West [Member]</t>
        </is>
      </c>
    </row>
    <row r="1015">
      <c r="A1015" s="6" t="inlineStr">
        <is>
          <t>SEC Schedule, 12-28, Real Estate Companies, Investment in Real Estate, Write-down or Reserve [Line Items]</t>
        </is>
      </c>
    </row>
    <row r="1016">
      <c r="A1016" s="3" t="inlineStr">
        <is>
          <t>Encumbrances</t>
        </is>
      </c>
      <c r="B1016" s="3" t="inlineStr">
        <is>
          <t>[3]</t>
        </is>
      </c>
      <c r="C1016" s="3" t="inlineStr">
        <is>
          <t xml:space="preserve"> </t>
        </is>
      </c>
    </row>
    <row r="1017">
      <c r="A1017" s="3" t="inlineStr">
        <is>
          <t>Land</t>
        </is>
      </c>
      <c r="C1017" s="5" t="n">
        <v>94</v>
      </c>
    </row>
    <row r="1018">
      <c r="A1018" s="3" t="inlineStr">
        <is>
          <t>Site, Land &amp; Building Improvements and Rental Homes</t>
        </is>
      </c>
      <c r="C1018" s="5" t="n">
        <v>1040</v>
      </c>
    </row>
    <row r="1019">
      <c r="A1019" s="3" t="inlineStr">
        <is>
          <t>Capitalization Subsequent to Acquisition</t>
        </is>
      </c>
      <c r="C1019" s="5" t="n">
        <v>118</v>
      </c>
    </row>
    <row r="1020">
      <c r="A1020" s="3" t="inlineStr">
        <is>
          <t>Land, gross</t>
        </is>
      </c>
      <c r="C1020" s="5" t="n">
        <v>94</v>
      </c>
    </row>
    <row r="1021">
      <c r="A1021" s="3" t="inlineStr">
        <is>
          <t>Site, Land &amp; Building Improvements and Rental Homes, gross</t>
        </is>
      </c>
      <c r="C1021" s="5" t="n">
        <v>1158</v>
      </c>
    </row>
    <row r="1022">
      <c r="A1022" s="3" t="inlineStr">
        <is>
          <t>Total</t>
        </is>
      </c>
      <c r="C1022" s="5" t="n">
        <v>1252</v>
      </c>
    </row>
    <row r="1023">
      <c r="A1023" s="3" t="inlineStr">
        <is>
          <t>Accumulated Depreciation</t>
        </is>
      </c>
      <c r="C1023" s="7" t="n">
        <v>326</v>
      </c>
    </row>
    <row r="1024">
      <c r="A1024" s="3" t="inlineStr">
        <is>
          <t>Location</t>
        </is>
      </c>
      <c r="C1024" s="3" t="inlineStr">
        <is>
          <t>Wooster,
    OH</t>
        </is>
      </c>
    </row>
    <row r="1025">
      <c r="A1025" s="3" t="inlineStr">
        <is>
          <t>Date of Construction</t>
        </is>
      </c>
      <c r="C1025" s="3" t="inlineStr">
        <is>
          <t>1995</t>
        </is>
      </c>
    </row>
    <row r="1026">
      <c r="A1026" s="3" t="inlineStr">
        <is>
          <t>Date Acquired</t>
        </is>
      </c>
      <c r="C1026" s="3" t="inlineStr">
        <is>
          <t>2013</t>
        </is>
      </c>
    </row>
    <row r="1027">
      <c r="A1027" s="3" t="inlineStr">
        <is>
          <t>Depreciable Life (in years)</t>
        </is>
      </c>
      <c r="C1027" s="3" t="inlineStr">
        <is>
          <t>5
                                            to 27.5</t>
        </is>
      </c>
    </row>
    <row r="1028">
      <c r="A1028" s="3" t="inlineStr">
        <is>
          <t>Memphis Blues [Member]</t>
        </is>
      </c>
    </row>
    <row r="1029">
      <c r="A1029" s="6" t="inlineStr">
        <is>
          <t>SEC Schedule, 12-28, Real Estate Companies, Investment in Real Estate, Write-down or Reserve [Line Items]</t>
        </is>
      </c>
    </row>
    <row r="1030">
      <c r="A1030" s="3" t="inlineStr">
        <is>
          <t>Encumbrances</t>
        </is>
      </c>
      <c r="C1030" s="7" t="n">
        <v>0</v>
      </c>
    </row>
    <row r="1031">
      <c r="A1031" s="3" t="inlineStr">
        <is>
          <t>Land</t>
        </is>
      </c>
      <c r="C1031" s="5" t="n">
        <v>78</v>
      </c>
    </row>
    <row r="1032">
      <c r="A1032" s="3" t="inlineStr">
        <is>
          <t>Site, Land &amp; Building Improvements and Rental Homes</t>
        </is>
      </c>
      <c r="C1032" s="5" t="n">
        <v>810</v>
      </c>
    </row>
    <row r="1033">
      <c r="A1033" s="3" t="inlineStr">
        <is>
          <t>Capitalization Subsequent to Acquisition</t>
        </is>
      </c>
      <c r="C1033" s="5" t="n">
        <v>12023</v>
      </c>
    </row>
    <row r="1034">
      <c r="A1034" s="3" t="inlineStr">
        <is>
          <t>Land, gross</t>
        </is>
      </c>
      <c r="C1034" s="5" t="n">
        <v>336</v>
      </c>
    </row>
    <row r="1035">
      <c r="A1035" s="3" t="inlineStr">
        <is>
          <t>Site, Land &amp; Building Improvements and Rental Homes, gross</t>
        </is>
      </c>
      <c r="C1035" s="5" t="n">
        <v>12575</v>
      </c>
    </row>
    <row r="1036">
      <c r="A1036" s="3" t="inlineStr">
        <is>
          <t>Total</t>
        </is>
      </c>
      <c r="C1036" s="5" t="n">
        <v>12911</v>
      </c>
    </row>
    <row r="1037">
      <c r="A1037" s="3" t="inlineStr">
        <is>
          <t>Accumulated Depreciation</t>
        </is>
      </c>
      <c r="C1037" s="7" t="n">
        <v>2849</v>
      </c>
    </row>
    <row r="1038">
      <c r="A1038" s="3" t="inlineStr">
        <is>
          <t>Location</t>
        </is>
      </c>
      <c r="C1038" s="3" t="inlineStr">
        <is>
          <t>Memphis,
    TN</t>
        </is>
      </c>
    </row>
    <row r="1039">
      <c r="A1039" s="3" t="inlineStr">
        <is>
          <t>Date of Construction</t>
        </is>
      </c>
      <c r="C1039" s="3" t="inlineStr">
        <is>
          <t>1955</t>
        </is>
      </c>
    </row>
    <row r="1040">
      <c r="A1040" s="3" t="inlineStr">
        <is>
          <t>Date Acquired</t>
        </is>
      </c>
      <c r="C1040" s="3" t="inlineStr">
        <is>
          <t>1985</t>
        </is>
      </c>
    </row>
    <row r="1041">
      <c r="A1041" s="3" t="inlineStr">
        <is>
          <t>Depreciable Life (in years)</t>
        </is>
      </c>
      <c r="C1041" s="3" t="inlineStr">
        <is>
          <t>5
                                            to 27.5</t>
        </is>
      </c>
    </row>
    <row r="1042">
      <c r="A1042" s="3" t="inlineStr">
        <is>
          <t>Monroe Valley [Member]</t>
        </is>
      </c>
    </row>
    <row r="1043">
      <c r="A1043" s="6" t="inlineStr">
        <is>
          <t>SEC Schedule, 12-28, Real Estate Companies, Investment in Real Estate, Write-down or Reserve [Line Items]</t>
        </is>
      </c>
    </row>
    <row r="1044">
      <c r="A1044" s="3" t="inlineStr">
        <is>
          <t>Encumbrances</t>
        </is>
      </c>
      <c r="B1044" s="3" t="inlineStr">
        <is>
          <t>[7]</t>
        </is>
      </c>
      <c r="C1044" s="3" t="inlineStr">
        <is>
          <t xml:space="preserve"> </t>
        </is>
      </c>
    </row>
    <row r="1045">
      <c r="A1045" s="3" t="inlineStr">
        <is>
          <t>Land</t>
        </is>
      </c>
      <c r="C1045" s="5" t="n">
        <v>114</v>
      </c>
    </row>
    <row r="1046">
      <c r="A1046" s="3" t="inlineStr">
        <is>
          <t>Site, Land &amp; Building Improvements and Rental Homes</t>
        </is>
      </c>
      <c r="C1046" s="5" t="n">
        <v>994</v>
      </c>
    </row>
    <row r="1047">
      <c r="A1047" s="3" t="inlineStr">
        <is>
          <t>Capitalization Subsequent to Acquisition</t>
        </is>
      </c>
      <c r="C1047" s="5" t="n">
        <v>715</v>
      </c>
    </row>
    <row r="1048">
      <c r="A1048" s="3" t="inlineStr">
        <is>
          <t>Land, gross</t>
        </is>
      </c>
      <c r="C1048" s="5" t="n">
        <v>114</v>
      </c>
    </row>
    <row r="1049">
      <c r="A1049" s="3" t="inlineStr">
        <is>
          <t>Site, Land &amp; Building Improvements and Rental Homes, gross</t>
        </is>
      </c>
      <c r="C1049" s="5" t="n">
        <v>1709</v>
      </c>
    </row>
    <row r="1050">
      <c r="A1050" s="3" t="inlineStr">
        <is>
          <t>Total</t>
        </is>
      </c>
      <c r="C1050" s="5" t="n">
        <v>1823</v>
      </c>
    </row>
    <row r="1051">
      <c r="A1051" s="3" t="inlineStr">
        <is>
          <t>Accumulated Depreciation</t>
        </is>
      </c>
      <c r="C1051" s="7" t="n">
        <v>491</v>
      </c>
    </row>
    <row r="1052">
      <c r="A1052" s="3" t="inlineStr">
        <is>
          <t>Location</t>
        </is>
      </c>
      <c r="C1052" s="3" t="inlineStr">
        <is>
          <t>Jonestown,
    PA</t>
        </is>
      </c>
    </row>
    <row r="1053">
      <c r="A1053" s="3" t="inlineStr">
        <is>
          <t>Date of Construction</t>
        </is>
      </c>
      <c r="C1053" s="3" t="inlineStr">
        <is>
          <t>1969</t>
        </is>
      </c>
    </row>
    <row r="1054">
      <c r="A1054" s="3" t="inlineStr">
        <is>
          <t>Date Acquired</t>
        </is>
      </c>
      <c r="C1054" s="3" t="inlineStr">
        <is>
          <t>2012</t>
        </is>
      </c>
    </row>
    <row r="1055">
      <c r="A1055" s="3" t="inlineStr">
        <is>
          <t>Depreciable Life (in years)</t>
        </is>
      </c>
      <c r="C1055" s="3" t="inlineStr">
        <is>
          <t>5
                                            to 27.5</t>
        </is>
      </c>
    </row>
    <row r="1056">
      <c r="A1056" s="3" t="inlineStr">
        <is>
          <t>Moosic Heights [Member]</t>
        </is>
      </c>
    </row>
    <row r="1057">
      <c r="A1057" s="6" t="inlineStr">
        <is>
          <t>SEC Schedule, 12-28, Real Estate Companies, Investment in Real Estate, Write-down or Reserve [Line Items]</t>
        </is>
      </c>
    </row>
    <row r="1058">
      <c r="A1058" s="3" t="inlineStr">
        <is>
          <t>Encumbrances</t>
        </is>
      </c>
      <c r="C1058" s="7" t="n">
        <v>0</v>
      </c>
    </row>
    <row r="1059">
      <c r="A1059" s="3" t="inlineStr">
        <is>
          <t>Land</t>
        </is>
      </c>
      <c r="C1059" s="5" t="n">
        <v>330</v>
      </c>
    </row>
    <row r="1060">
      <c r="A1060" s="3" t="inlineStr">
        <is>
          <t>Site, Land &amp; Building Improvements and Rental Homes</t>
        </is>
      </c>
      <c r="C1060" s="5" t="n">
        <v>3794</v>
      </c>
    </row>
    <row r="1061">
      <c r="A1061" s="3" t="inlineStr">
        <is>
          <t>Capitalization Subsequent to Acquisition</t>
        </is>
      </c>
      <c r="C1061" s="5" t="n">
        <v>3902</v>
      </c>
    </row>
    <row r="1062">
      <c r="A1062" s="3" t="inlineStr">
        <is>
          <t>Land, gross</t>
        </is>
      </c>
      <c r="C1062" s="5" t="n">
        <v>330</v>
      </c>
    </row>
    <row r="1063">
      <c r="A1063" s="3" t="inlineStr">
        <is>
          <t>Site, Land &amp; Building Improvements and Rental Homes, gross</t>
        </is>
      </c>
      <c r="C1063" s="5" t="n">
        <v>7696</v>
      </c>
    </row>
    <row r="1064">
      <c r="A1064" s="3" t="inlineStr">
        <is>
          <t>Total</t>
        </is>
      </c>
      <c r="C1064" s="5" t="n">
        <v>8026</v>
      </c>
    </row>
    <row r="1065">
      <c r="A1065" s="3" t="inlineStr">
        <is>
          <t>Accumulated Depreciation</t>
        </is>
      </c>
      <c r="C1065" s="7" t="n">
        <v>2243</v>
      </c>
    </row>
    <row r="1066">
      <c r="A1066" s="3" t="inlineStr">
        <is>
          <t>Location</t>
        </is>
      </c>
      <c r="C1066" s="3" t="inlineStr">
        <is>
          <t>Avoca,
    PA</t>
        </is>
      </c>
    </row>
    <row r="1067">
      <c r="A1067" s="3" t="inlineStr">
        <is>
          <t>Date of Construction</t>
        </is>
      </c>
      <c r="C1067" s="3" t="inlineStr">
        <is>
          <t>1972</t>
        </is>
      </c>
    </row>
    <row r="1068">
      <c r="A1068" s="3" t="inlineStr">
        <is>
          <t>Date Acquired</t>
        </is>
      </c>
      <c r="C1068" s="3" t="inlineStr">
        <is>
          <t>2010</t>
        </is>
      </c>
    </row>
    <row r="1069">
      <c r="A1069" s="3" t="inlineStr">
        <is>
          <t>Depreciable Life (in years)</t>
        </is>
      </c>
      <c r="C1069" s="3" t="inlineStr">
        <is>
          <t>5
                                            to 27.5</t>
        </is>
      </c>
    </row>
    <row r="1070">
      <c r="A1070" s="3" t="inlineStr">
        <is>
          <t>Mount Pleasant Village [Member]</t>
        </is>
      </c>
    </row>
    <row r="1071">
      <c r="A1071" s="6" t="inlineStr">
        <is>
          <t>SEC Schedule, 12-28, Real Estate Companies, Investment in Real Estate, Write-down or Reserve [Line Items]</t>
        </is>
      </c>
    </row>
    <row r="1072">
      <c r="A1072" s="3" t="inlineStr">
        <is>
          <t>Encumbrances</t>
        </is>
      </c>
      <c r="B1072" s="3" t="inlineStr">
        <is>
          <t>[6]</t>
        </is>
      </c>
      <c r="C1072" s="3" t="inlineStr">
        <is>
          <t xml:space="preserve"> </t>
        </is>
      </c>
    </row>
    <row r="1073">
      <c r="A1073" s="3" t="inlineStr">
        <is>
          <t>Land</t>
        </is>
      </c>
      <c r="C1073" s="5" t="n">
        <v>280</v>
      </c>
    </row>
    <row r="1074">
      <c r="A1074" s="3" t="inlineStr">
        <is>
          <t>Site, Land &amp; Building Improvements and Rental Homes</t>
        </is>
      </c>
      <c r="C1074" s="5" t="n">
        <v>3502</v>
      </c>
    </row>
    <row r="1075">
      <c r="A1075" s="3" t="inlineStr">
        <is>
          <t>Capitalization Subsequent to Acquisition</t>
        </is>
      </c>
      <c r="C1075" s="5" t="n">
        <v>1528</v>
      </c>
    </row>
    <row r="1076">
      <c r="A1076" s="3" t="inlineStr">
        <is>
          <t>Land, gross</t>
        </is>
      </c>
      <c r="C1076" s="5" t="n">
        <v>280</v>
      </c>
    </row>
    <row r="1077">
      <c r="A1077" s="3" t="inlineStr">
        <is>
          <t>Site, Land &amp; Building Improvements and Rental Homes, gross</t>
        </is>
      </c>
      <c r="C1077" s="5" t="n">
        <v>5030</v>
      </c>
    </row>
    <row r="1078">
      <c r="A1078" s="3" t="inlineStr">
        <is>
          <t>Total</t>
        </is>
      </c>
      <c r="C1078" s="5" t="n">
        <v>5310</v>
      </c>
    </row>
    <row r="1079">
      <c r="A1079" s="3" t="inlineStr">
        <is>
          <t>Accumulated Depreciation</t>
        </is>
      </c>
      <c r="C1079" s="7" t="n">
        <v>827</v>
      </c>
    </row>
    <row r="1080">
      <c r="A1080" s="3" t="inlineStr">
        <is>
          <t>Location</t>
        </is>
      </c>
      <c r="C1080" s="3" t="inlineStr">
        <is>
          <t>Mount
    Pleasant, PA</t>
        </is>
      </c>
    </row>
    <row r="1081">
      <c r="A1081" s="3" t="inlineStr">
        <is>
          <t>Date of Construction</t>
        </is>
      </c>
      <c r="C1081" s="3" t="inlineStr">
        <is>
          <t>1977-1986</t>
        </is>
      </c>
    </row>
    <row r="1082">
      <c r="A1082" s="3" t="inlineStr">
        <is>
          <t>Date Acquired</t>
        </is>
      </c>
      <c r="C1082" s="3" t="inlineStr">
        <is>
          <t>2017</t>
        </is>
      </c>
    </row>
    <row r="1083">
      <c r="A1083" s="3" t="inlineStr">
        <is>
          <t>Depreciable Life (in years)</t>
        </is>
      </c>
      <c r="C1083" s="3" t="inlineStr">
        <is>
          <t>5
                                            to 27.5</t>
        </is>
      </c>
    </row>
    <row r="1084">
      <c r="A1084" s="3" t="inlineStr">
        <is>
          <t>Mountaintop [Member]</t>
        </is>
      </c>
    </row>
    <row r="1085">
      <c r="A1085" s="6" t="inlineStr">
        <is>
          <t>SEC Schedule, 12-28, Real Estate Companies, Investment in Real Estate, Write-down or Reserve [Line Items]</t>
        </is>
      </c>
    </row>
    <row r="1086">
      <c r="A1086" s="3" t="inlineStr">
        <is>
          <t>Encumbrances</t>
        </is>
      </c>
      <c r="B1086" s="3" t="inlineStr">
        <is>
          <t>[7]</t>
        </is>
      </c>
      <c r="C1086" s="3" t="inlineStr">
        <is>
          <t xml:space="preserve"> </t>
        </is>
      </c>
    </row>
    <row r="1087">
      <c r="A1087" s="3" t="inlineStr">
        <is>
          <t>Land</t>
        </is>
      </c>
      <c r="C1087" s="5" t="n">
        <v>134</v>
      </c>
    </row>
    <row r="1088">
      <c r="A1088" s="3" t="inlineStr">
        <is>
          <t>Site, Land &amp; Building Improvements and Rental Homes</t>
        </is>
      </c>
      <c r="C1088" s="5" t="n">
        <v>1665</v>
      </c>
    </row>
    <row r="1089">
      <c r="A1089" s="3" t="inlineStr">
        <is>
          <t>Capitalization Subsequent to Acquisition</t>
        </is>
      </c>
      <c r="C1089" s="5" t="n">
        <v>1593</v>
      </c>
    </row>
    <row r="1090">
      <c r="A1090" s="3" t="inlineStr">
        <is>
          <t>Land, gross</t>
        </is>
      </c>
      <c r="C1090" s="5" t="n">
        <v>249</v>
      </c>
    </row>
    <row r="1091">
      <c r="A1091" s="3" t="inlineStr">
        <is>
          <t>Site, Land &amp; Building Improvements and Rental Homes, gross</t>
        </is>
      </c>
      <c r="C1091" s="5" t="n">
        <v>3143</v>
      </c>
    </row>
    <row r="1092">
      <c r="A1092" s="3" t="inlineStr">
        <is>
          <t>Total</t>
        </is>
      </c>
      <c r="C1092" s="5" t="n">
        <v>3392</v>
      </c>
    </row>
    <row r="1093">
      <c r="A1093" s="3" t="inlineStr">
        <is>
          <t>Accumulated Depreciation</t>
        </is>
      </c>
      <c r="C1093" s="7" t="n">
        <v>760</v>
      </c>
    </row>
    <row r="1094">
      <c r="A1094" s="3" t="inlineStr">
        <is>
          <t>Location</t>
        </is>
      </c>
      <c r="C1094" s="3" t="inlineStr">
        <is>
          <t>Narvon,
    PA</t>
        </is>
      </c>
    </row>
    <row r="1095">
      <c r="A1095" s="3" t="inlineStr">
        <is>
          <t>Date of Construction</t>
        </is>
      </c>
      <c r="C1095" s="3" t="inlineStr">
        <is>
          <t>1972</t>
        </is>
      </c>
    </row>
    <row r="1096">
      <c r="A1096" s="3" t="inlineStr">
        <is>
          <t>Date Acquired</t>
        </is>
      </c>
      <c r="C1096" s="3" t="inlineStr">
        <is>
          <t>2012</t>
        </is>
      </c>
    </row>
    <row r="1097">
      <c r="A1097" s="3" t="inlineStr">
        <is>
          <t>Depreciable Life (in years)</t>
        </is>
      </c>
      <c r="C1097" s="3" t="inlineStr">
        <is>
          <t>5
                                            to 27.5</t>
        </is>
      </c>
    </row>
    <row r="1098">
      <c r="A1098" s="3" t="inlineStr">
        <is>
          <t>New Colony [Member]</t>
        </is>
      </c>
    </row>
    <row r="1099">
      <c r="A1099" s="6" t="inlineStr">
        <is>
          <t>SEC Schedule, 12-28, Real Estate Companies, Investment in Real Estate, Write-down or Reserve [Line Items]</t>
        </is>
      </c>
    </row>
    <row r="1100">
      <c r="A1100" s="3" t="inlineStr">
        <is>
          <t>Encumbrances</t>
        </is>
      </c>
      <c r="B1100" s="3" t="inlineStr">
        <is>
          <t>[6]</t>
        </is>
      </c>
      <c r="C1100" s="3" t="inlineStr">
        <is>
          <t xml:space="preserve"> </t>
        </is>
      </c>
    </row>
    <row r="1101">
      <c r="A1101" s="3" t="inlineStr">
        <is>
          <t>Land</t>
        </is>
      </c>
      <c r="C1101" s="5" t="n">
        <v>429</v>
      </c>
    </row>
    <row r="1102">
      <c r="A1102" s="3" t="inlineStr">
        <is>
          <t>Site, Land &amp; Building Improvements and Rental Homes</t>
        </is>
      </c>
      <c r="C1102" s="5" t="n">
        <v>4129</v>
      </c>
    </row>
    <row r="1103">
      <c r="A1103" s="3" t="inlineStr">
        <is>
          <t>Capitalization Subsequent to Acquisition</t>
        </is>
      </c>
      <c r="C1103" s="5" t="n">
        <v>1712</v>
      </c>
    </row>
    <row r="1104">
      <c r="A1104" s="3" t="inlineStr">
        <is>
          <t>Land, gross</t>
        </is>
      </c>
      <c r="C1104" s="5" t="n">
        <v>448</v>
      </c>
    </row>
    <row r="1105">
      <c r="A1105" s="3" t="inlineStr">
        <is>
          <t>Site, Land &amp; Building Improvements and Rental Homes, gross</t>
        </is>
      </c>
      <c r="C1105" s="5" t="n">
        <v>5822</v>
      </c>
    </row>
    <row r="1106">
      <c r="A1106" s="3" t="inlineStr">
        <is>
          <t>Total</t>
        </is>
      </c>
      <c r="C1106" s="5" t="n">
        <v>6270</v>
      </c>
    </row>
    <row r="1107">
      <c r="A1107" s="3" t="inlineStr">
        <is>
          <t>Accumulated Depreciation</t>
        </is>
      </c>
      <c r="C1107" s="7" t="n">
        <v>460</v>
      </c>
    </row>
    <row r="1108">
      <c r="A1108" s="3" t="inlineStr">
        <is>
          <t>Location</t>
        </is>
      </c>
      <c r="C1108" s="3" t="inlineStr">
        <is>
          <t>West
    Mifflin, PA</t>
        </is>
      </c>
    </row>
    <row r="1109">
      <c r="A1109" s="3" t="inlineStr">
        <is>
          <t>Date of Construction</t>
        </is>
      </c>
      <c r="C1109" s="3" t="inlineStr">
        <is>
          <t>1930/1973</t>
        </is>
      </c>
    </row>
    <row r="1110">
      <c r="A1110" s="3" t="inlineStr">
        <is>
          <t>Date Acquired</t>
        </is>
      </c>
      <c r="C1110" s="3" t="inlineStr">
        <is>
          <t>2019</t>
        </is>
      </c>
    </row>
    <row r="1111">
      <c r="A1111" s="3" t="inlineStr">
        <is>
          <t>Depreciable Life (in years)</t>
        </is>
      </c>
      <c r="C1111" s="3" t="inlineStr">
        <is>
          <t>5
                                            to 27.5</t>
        </is>
      </c>
    </row>
    <row r="1112">
      <c r="A1112" s="3" t="inlineStr">
        <is>
          <t>Northtowne Meadows [Member]</t>
        </is>
      </c>
    </row>
    <row r="1113">
      <c r="A1113" s="6" t="inlineStr">
        <is>
          <t>SEC Schedule, 12-28, Real Estate Companies, Investment in Real Estate, Write-down or Reserve [Line Items]</t>
        </is>
      </c>
    </row>
    <row r="1114">
      <c r="A1114" s="3" t="inlineStr">
        <is>
          <t>Encumbrances</t>
        </is>
      </c>
      <c r="C1114" s="7" t="n">
        <v>11576</v>
      </c>
    </row>
    <row r="1115">
      <c r="A1115" s="3" t="inlineStr">
        <is>
          <t>Land</t>
        </is>
      </c>
      <c r="C1115" s="5" t="n">
        <v>1272</v>
      </c>
    </row>
    <row r="1116">
      <c r="A1116" s="3" t="inlineStr">
        <is>
          <t>Site, Land &amp; Building Improvements and Rental Homes</t>
        </is>
      </c>
      <c r="C1116" s="5" t="n">
        <v>23859</v>
      </c>
    </row>
    <row r="1117">
      <c r="A1117" s="3" t="inlineStr">
        <is>
          <t>Capitalization Subsequent to Acquisition</t>
        </is>
      </c>
      <c r="C1117" s="5" t="n">
        <v>2732</v>
      </c>
    </row>
    <row r="1118">
      <c r="A1118" s="3" t="inlineStr">
        <is>
          <t>Land, gross</t>
        </is>
      </c>
      <c r="C1118" s="5" t="n">
        <v>1313</v>
      </c>
    </row>
    <row r="1119">
      <c r="A1119" s="3" t="inlineStr">
        <is>
          <t>Site, Land &amp; Building Improvements and Rental Homes, gross</t>
        </is>
      </c>
      <c r="C1119" s="5" t="n">
        <v>26550</v>
      </c>
    </row>
    <row r="1120">
      <c r="A1120" s="3" t="inlineStr">
        <is>
          <t>Total</t>
        </is>
      </c>
      <c r="C1120" s="5" t="n">
        <v>27863</v>
      </c>
    </row>
    <row r="1121">
      <c r="A1121" s="3" t="inlineStr">
        <is>
          <t>Accumulated Depreciation</t>
        </is>
      </c>
      <c r="C1121" s="7" t="n">
        <v>2505</v>
      </c>
    </row>
    <row r="1122">
      <c r="A1122" s="3" t="inlineStr">
        <is>
          <t>Location</t>
        </is>
      </c>
      <c r="C1122" s="3" t="inlineStr">
        <is>
          <t>Erie,
    MI</t>
        </is>
      </c>
    </row>
    <row r="1123">
      <c r="A1123" s="3" t="inlineStr">
        <is>
          <t>Date of Construction</t>
        </is>
      </c>
      <c r="C1123" s="3" t="inlineStr">
        <is>
          <t>1988</t>
        </is>
      </c>
    </row>
    <row r="1124">
      <c r="A1124" s="3" t="inlineStr">
        <is>
          <t>Date Acquired</t>
        </is>
      </c>
      <c r="C1124" s="3" t="inlineStr">
        <is>
          <t>2019</t>
        </is>
      </c>
    </row>
    <row r="1125">
      <c r="A1125" s="3" t="inlineStr">
        <is>
          <t>Depreciable Life (in years)</t>
        </is>
      </c>
      <c r="C1125" s="3" t="inlineStr">
        <is>
          <t>5
                                            to 27.5</t>
        </is>
      </c>
    </row>
    <row r="1126">
      <c r="A1126" s="3" t="inlineStr">
        <is>
          <t>Oak Ridge [Member]</t>
        </is>
      </c>
    </row>
    <row r="1127">
      <c r="A1127" s="6" t="inlineStr">
        <is>
          <t>SEC Schedule, 12-28, Real Estate Companies, Investment in Real Estate, Write-down or Reserve [Line Items]</t>
        </is>
      </c>
    </row>
    <row r="1128">
      <c r="A1128" s="3" t="inlineStr">
        <is>
          <t>Encumbrances</t>
        </is>
      </c>
      <c r="B1128" s="3" t="inlineStr">
        <is>
          <t>[2]</t>
        </is>
      </c>
      <c r="C1128" s="3" t="inlineStr">
        <is>
          <t xml:space="preserve"> </t>
        </is>
      </c>
    </row>
    <row r="1129">
      <c r="A1129" s="3" t="inlineStr">
        <is>
          <t>Land</t>
        </is>
      </c>
      <c r="C1129" s="5" t="n">
        <v>500</v>
      </c>
    </row>
    <row r="1130">
      <c r="A1130" s="3" t="inlineStr">
        <is>
          <t>Site, Land &amp; Building Improvements and Rental Homes</t>
        </is>
      </c>
      <c r="C1130" s="5" t="n">
        <v>7524</v>
      </c>
    </row>
    <row r="1131">
      <c r="A1131" s="3" t="inlineStr">
        <is>
          <t>Capitalization Subsequent to Acquisition</t>
        </is>
      </c>
      <c r="C1131" s="5" t="n">
        <v>3553</v>
      </c>
    </row>
    <row r="1132">
      <c r="A1132" s="3" t="inlineStr">
        <is>
          <t>Land, gross</t>
        </is>
      </c>
      <c r="C1132" s="5" t="n">
        <v>500</v>
      </c>
    </row>
    <row r="1133">
      <c r="A1133" s="3" t="inlineStr">
        <is>
          <t>Site, Land &amp; Building Improvements and Rental Homes, gross</t>
        </is>
      </c>
      <c r="C1133" s="5" t="n">
        <v>11077</v>
      </c>
    </row>
    <row r="1134">
      <c r="A1134" s="3" t="inlineStr">
        <is>
          <t>Total</t>
        </is>
      </c>
      <c r="C1134" s="5" t="n">
        <v>11577</v>
      </c>
    </row>
    <row r="1135">
      <c r="A1135" s="3" t="inlineStr">
        <is>
          <t>Accumulated Depreciation</t>
        </is>
      </c>
      <c r="C1135" s="7" t="n">
        <v>3366</v>
      </c>
    </row>
    <row r="1136">
      <c r="A1136" s="3" t="inlineStr">
        <is>
          <t>Location</t>
        </is>
      </c>
      <c r="C1136" s="3" t="inlineStr">
        <is>
          <t>Elkhart,
    IN</t>
        </is>
      </c>
    </row>
    <row r="1137">
      <c r="A1137" s="3" t="inlineStr">
        <is>
          <t>Date of Construction</t>
        </is>
      </c>
      <c r="C1137" s="3" t="inlineStr">
        <is>
          <t>1990</t>
        </is>
      </c>
    </row>
    <row r="1138">
      <c r="A1138" s="3" t="inlineStr">
        <is>
          <t>Date Acquired</t>
        </is>
      </c>
      <c r="C1138" s="3" t="inlineStr">
        <is>
          <t>2013</t>
        </is>
      </c>
    </row>
    <row r="1139">
      <c r="A1139" s="3" t="inlineStr">
        <is>
          <t>Depreciable Life (in years)</t>
        </is>
      </c>
      <c r="C1139" s="3" t="inlineStr">
        <is>
          <t>5
                                            to 27.5</t>
        </is>
      </c>
    </row>
    <row r="1140">
      <c r="A1140" s="3" t="inlineStr">
        <is>
          <t>Oakwood Lake [Member]</t>
        </is>
      </c>
    </row>
    <row r="1141">
      <c r="A1141" s="6" t="inlineStr">
        <is>
          <t>SEC Schedule, 12-28, Real Estate Companies, Investment in Real Estate, Write-down or Reserve [Line Items]</t>
        </is>
      </c>
    </row>
    <row r="1142">
      <c r="A1142" s="3" t="inlineStr">
        <is>
          <t>Encumbrances</t>
        </is>
      </c>
      <c r="C1142" s="7" t="n">
        <v>0</v>
      </c>
    </row>
    <row r="1143">
      <c r="A1143" s="3" t="inlineStr">
        <is>
          <t>Land</t>
        </is>
      </c>
      <c r="C1143" s="5" t="n">
        <v>379</v>
      </c>
    </row>
    <row r="1144">
      <c r="A1144" s="3" t="inlineStr">
        <is>
          <t>Site, Land &amp; Building Improvements and Rental Homes</t>
        </is>
      </c>
      <c r="C1144" s="5" t="n">
        <v>1639</v>
      </c>
    </row>
    <row r="1145">
      <c r="A1145" s="3" t="inlineStr">
        <is>
          <t>Capitalization Subsequent to Acquisition</t>
        </is>
      </c>
      <c r="C1145" s="5" t="n">
        <v>2352</v>
      </c>
    </row>
    <row r="1146">
      <c r="A1146" s="3" t="inlineStr">
        <is>
          <t>Land, gross</t>
        </is>
      </c>
      <c r="C1146" s="5" t="n">
        <v>379</v>
      </c>
    </row>
    <row r="1147">
      <c r="A1147" s="3" t="inlineStr">
        <is>
          <t>Site, Land &amp; Building Improvements and Rental Homes, gross</t>
        </is>
      </c>
      <c r="C1147" s="5" t="n">
        <v>3991</v>
      </c>
    </row>
    <row r="1148">
      <c r="A1148" s="3" t="inlineStr">
        <is>
          <t>Total</t>
        </is>
      </c>
      <c r="C1148" s="5" t="n">
        <v>4370</v>
      </c>
    </row>
    <row r="1149">
      <c r="A1149" s="3" t="inlineStr">
        <is>
          <t>Accumulated Depreciation</t>
        </is>
      </c>
      <c r="C1149" s="7" t="n">
        <v>1013</v>
      </c>
    </row>
    <row r="1150">
      <c r="A1150" s="3" t="inlineStr">
        <is>
          <t>Location</t>
        </is>
      </c>
      <c r="C1150" s="3" t="inlineStr">
        <is>
          <t>Tunkhannock,
    PA</t>
        </is>
      </c>
    </row>
    <row r="1151">
      <c r="A1151" s="3" t="inlineStr">
        <is>
          <t>Date of Construction</t>
        </is>
      </c>
      <c r="C1151" s="3" t="inlineStr">
        <is>
          <t>1972</t>
        </is>
      </c>
    </row>
    <row r="1152">
      <c r="A1152" s="3" t="inlineStr">
        <is>
          <t>Date Acquired</t>
        </is>
      </c>
      <c r="C1152" s="3" t="inlineStr">
        <is>
          <t>2010</t>
        </is>
      </c>
    </row>
    <row r="1153">
      <c r="A1153" s="3" t="inlineStr">
        <is>
          <t>Depreciable Life (in years)</t>
        </is>
      </c>
      <c r="C1153" s="3" t="inlineStr">
        <is>
          <t>5
                                            to 27.5</t>
        </is>
      </c>
    </row>
    <row r="1154">
      <c r="A1154" s="3" t="inlineStr">
        <is>
          <t>Olmsted Falls [Member]</t>
        </is>
      </c>
    </row>
    <row r="1155">
      <c r="A1155" s="6" t="inlineStr">
        <is>
          <t>SEC Schedule, 12-28, Real Estate Companies, Investment in Real Estate, Write-down or Reserve [Line Items]</t>
        </is>
      </c>
    </row>
    <row r="1156">
      <c r="A1156" s="3" t="inlineStr">
        <is>
          <t>Encumbrances</t>
        </is>
      </c>
      <c r="C1156" s="7" t="n">
        <v>1915</v>
      </c>
    </row>
    <row r="1157">
      <c r="A1157" s="3" t="inlineStr">
        <is>
          <t>Land</t>
        </is>
      </c>
      <c r="C1157" s="5" t="n">
        <v>569</v>
      </c>
    </row>
    <row r="1158">
      <c r="A1158" s="3" t="inlineStr">
        <is>
          <t>Site, Land &amp; Building Improvements and Rental Homes</t>
        </is>
      </c>
      <c r="C1158" s="5" t="n">
        <v>3031</v>
      </c>
    </row>
    <row r="1159">
      <c r="A1159" s="3" t="inlineStr">
        <is>
          <t>Capitalization Subsequent to Acquisition</t>
        </is>
      </c>
      <c r="C1159" s="5" t="n">
        <v>2362</v>
      </c>
    </row>
    <row r="1160">
      <c r="A1160" s="3" t="inlineStr">
        <is>
          <t>Land, gross</t>
        </is>
      </c>
      <c r="C1160" s="5" t="n">
        <v>569</v>
      </c>
    </row>
    <row r="1161">
      <c r="A1161" s="3" t="inlineStr">
        <is>
          <t>Site, Land &amp; Building Improvements and Rental Homes, gross</t>
        </is>
      </c>
      <c r="C1161" s="5" t="n">
        <v>5393</v>
      </c>
    </row>
    <row r="1162">
      <c r="A1162" s="3" t="inlineStr">
        <is>
          <t>Total</t>
        </is>
      </c>
      <c r="C1162" s="5" t="n">
        <v>5962</v>
      </c>
    </row>
    <row r="1163">
      <c r="A1163" s="3" t="inlineStr">
        <is>
          <t>Accumulated Depreciation</t>
        </is>
      </c>
      <c r="C1163" s="7" t="n">
        <v>1477</v>
      </c>
    </row>
    <row r="1164">
      <c r="A1164" s="3" t="inlineStr">
        <is>
          <t>Location</t>
        </is>
      </c>
      <c r="C1164" s="3" t="inlineStr">
        <is>
          <t>Olmsted
    Township, OH</t>
        </is>
      </c>
    </row>
    <row r="1165">
      <c r="A1165" s="3" t="inlineStr">
        <is>
          <t>Date of Construction</t>
        </is>
      </c>
      <c r="C1165" s="3" t="inlineStr">
        <is>
          <t>1953/1970</t>
        </is>
      </c>
    </row>
    <row r="1166">
      <c r="A1166" s="3" t="inlineStr">
        <is>
          <t>Date Acquired</t>
        </is>
      </c>
      <c r="C1166" s="3" t="inlineStr">
        <is>
          <t>2012</t>
        </is>
      </c>
    </row>
    <row r="1167">
      <c r="A1167" s="3" t="inlineStr">
        <is>
          <t>Depreciable Life (in years)</t>
        </is>
      </c>
      <c r="C1167" s="3" t="inlineStr">
        <is>
          <t>5
                                            to 27.5</t>
        </is>
      </c>
    </row>
    <row r="1168">
      <c r="A1168" s="3" t="inlineStr">
        <is>
          <t>Oxford [Member]</t>
        </is>
      </c>
    </row>
    <row r="1169">
      <c r="A1169" s="6" t="inlineStr">
        <is>
          <t>SEC Schedule, 12-28, Real Estate Companies, Investment in Real Estate, Write-down or Reserve [Line Items]</t>
        </is>
      </c>
    </row>
    <row r="1170">
      <c r="A1170" s="3" t="inlineStr">
        <is>
          <t>Encumbrances</t>
        </is>
      </c>
      <c r="C1170" s="7" t="n">
        <v>14985</v>
      </c>
    </row>
    <row r="1171">
      <c r="A1171" s="3" t="inlineStr">
        <is>
          <t>Land</t>
        </is>
      </c>
      <c r="C1171" s="5" t="n">
        <v>175</v>
      </c>
    </row>
    <row r="1172">
      <c r="A1172" s="3" t="inlineStr">
        <is>
          <t>Site, Land &amp; Building Improvements and Rental Homes</t>
        </is>
      </c>
      <c r="C1172" s="5" t="n">
        <v>991</v>
      </c>
    </row>
    <row r="1173">
      <c r="A1173" s="3" t="inlineStr">
        <is>
          <t>Capitalization Subsequent to Acquisition</t>
        </is>
      </c>
      <c r="C1173" s="5" t="n">
        <v>2885</v>
      </c>
    </row>
    <row r="1174">
      <c r="A1174" s="3" t="inlineStr">
        <is>
          <t>Land, gross</t>
        </is>
      </c>
      <c r="C1174" s="5" t="n">
        <v>155</v>
      </c>
    </row>
    <row r="1175">
      <c r="A1175" s="3" t="inlineStr">
        <is>
          <t>Site, Land &amp; Building Improvements and Rental Homes, gross</t>
        </is>
      </c>
      <c r="C1175" s="5" t="n">
        <v>3896</v>
      </c>
    </row>
    <row r="1176">
      <c r="A1176" s="3" t="inlineStr">
        <is>
          <t>Total</t>
        </is>
      </c>
      <c r="C1176" s="5" t="n">
        <v>4051</v>
      </c>
    </row>
    <row r="1177">
      <c r="A1177" s="3" t="inlineStr">
        <is>
          <t>Accumulated Depreciation</t>
        </is>
      </c>
      <c r="C1177" s="7" t="n">
        <v>2340</v>
      </c>
    </row>
    <row r="1178">
      <c r="A1178" s="3" t="inlineStr">
        <is>
          <t>Location</t>
        </is>
      </c>
      <c r="C1178" s="3" t="inlineStr">
        <is>
          <t>West
    Grove, PA</t>
        </is>
      </c>
    </row>
    <row r="1179">
      <c r="A1179" s="3" t="inlineStr">
        <is>
          <t>Date of Construction</t>
        </is>
      </c>
      <c r="C1179" s="3" t="inlineStr">
        <is>
          <t>1971</t>
        </is>
      </c>
    </row>
    <row r="1180">
      <c r="A1180" s="3" t="inlineStr">
        <is>
          <t>Date Acquired</t>
        </is>
      </c>
      <c r="C1180" s="3" t="inlineStr">
        <is>
          <t>1974</t>
        </is>
      </c>
    </row>
    <row r="1181">
      <c r="A1181" s="3" t="inlineStr">
        <is>
          <t>Depreciable Life (in years)</t>
        </is>
      </c>
      <c r="C1181" s="3" t="inlineStr">
        <is>
          <t>5
                                            to 27.5</t>
        </is>
      </c>
    </row>
    <row r="1182">
      <c r="A1182" s="3" t="inlineStr">
        <is>
          <t>Parke Place [Member]</t>
        </is>
      </c>
    </row>
    <row r="1183">
      <c r="A1183" s="6" t="inlineStr">
        <is>
          <t>SEC Schedule, 12-28, Real Estate Companies, Investment in Real Estate, Write-down or Reserve [Line Items]</t>
        </is>
      </c>
    </row>
    <row r="1184">
      <c r="A1184" s="3" t="inlineStr">
        <is>
          <t>Encumbrances</t>
        </is>
      </c>
      <c r="B1184" s="3" t="inlineStr">
        <is>
          <t>[4]</t>
        </is>
      </c>
      <c r="C1184" s="3" t="inlineStr">
        <is>
          <t xml:space="preserve"> </t>
        </is>
      </c>
    </row>
    <row r="1185">
      <c r="A1185" s="3" t="inlineStr">
        <is>
          <t>Land</t>
        </is>
      </c>
      <c r="C1185" s="5" t="n">
        <v>4317</v>
      </c>
    </row>
    <row r="1186">
      <c r="A1186" s="3" t="inlineStr">
        <is>
          <t>Site, Land &amp; Building Improvements and Rental Homes</t>
        </is>
      </c>
      <c r="C1186" s="5" t="n">
        <v>10341</v>
      </c>
    </row>
    <row r="1187">
      <c r="A1187" s="3" t="inlineStr">
        <is>
          <t>Capitalization Subsequent to Acquisition</t>
        </is>
      </c>
      <c r="C1187" s="5" t="n">
        <v>6267</v>
      </c>
    </row>
    <row r="1188">
      <c r="A1188" s="3" t="inlineStr">
        <is>
          <t>Land, gross</t>
        </is>
      </c>
      <c r="C1188" s="5" t="n">
        <v>4317</v>
      </c>
    </row>
    <row r="1189">
      <c r="A1189" s="3" t="inlineStr">
        <is>
          <t>Site, Land &amp; Building Improvements and Rental Homes, gross</t>
        </is>
      </c>
      <c r="C1189" s="5" t="n">
        <v>16608</v>
      </c>
    </row>
    <row r="1190">
      <c r="A1190" s="3" t="inlineStr">
        <is>
          <t>Total</t>
        </is>
      </c>
      <c r="C1190" s="5" t="n">
        <v>20925</v>
      </c>
    </row>
    <row r="1191">
      <c r="A1191" s="3" t="inlineStr">
        <is>
          <t>Accumulated Depreciation</t>
        </is>
      </c>
      <c r="C1191" s="7" t="n">
        <v>3290</v>
      </c>
    </row>
    <row r="1192">
      <c r="A1192" s="3" t="inlineStr">
        <is>
          <t>Location</t>
        </is>
      </c>
      <c r="C1192" s="3" t="inlineStr">
        <is>
          <t>Elkhart,
    IN</t>
        </is>
      </c>
    </row>
    <row r="1193">
      <c r="A1193" s="3" t="inlineStr">
        <is>
          <t>Date of Construction</t>
        </is>
      </c>
      <c r="C1193" s="3" t="inlineStr">
        <is>
          <t>1995-1996</t>
        </is>
      </c>
    </row>
    <row r="1194">
      <c r="A1194" s="3" t="inlineStr">
        <is>
          <t>Date Acquired</t>
        </is>
      </c>
      <c r="C1194" s="3" t="inlineStr">
        <is>
          <t>2017</t>
        </is>
      </c>
    </row>
    <row r="1195">
      <c r="A1195" s="3" t="inlineStr">
        <is>
          <t>Depreciable Life (in years)</t>
        </is>
      </c>
      <c r="C1195" s="3" t="inlineStr">
        <is>
          <t>5
                                            to 27.5</t>
        </is>
      </c>
    </row>
    <row r="1196">
      <c r="A1196" s="3" t="inlineStr">
        <is>
          <t>Perrysburg Estates [Member]</t>
        </is>
      </c>
    </row>
    <row r="1197">
      <c r="A1197" s="6" t="inlineStr">
        <is>
          <t>SEC Schedule, 12-28, Real Estate Companies, Investment in Real Estate, Write-down or Reserve [Line Items]</t>
        </is>
      </c>
    </row>
    <row r="1198">
      <c r="A1198" s="3" t="inlineStr">
        <is>
          <t>Encumbrances</t>
        </is>
      </c>
      <c r="C1198" s="7" t="n">
        <v>1526</v>
      </c>
    </row>
    <row r="1199">
      <c r="A1199" s="3" t="inlineStr">
        <is>
          <t>Land</t>
        </is>
      </c>
      <c r="C1199" s="5" t="n">
        <v>399</v>
      </c>
    </row>
    <row r="1200">
      <c r="A1200" s="3" t="inlineStr">
        <is>
          <t>Site, Land &amp; Building Improvements and Rental Homes</t>
        </is>
      </c>
      <c r="C1200" s="5" t="n">
        <v>4047</v>
      </c>
    </row>
    <row r="1201">
      <c r="A1201" s="3" t="inlineStr">
        <is>
          <t>Capitalization Subsequent to Acquisition</t>
        </is>
      </c>
      <c r="C1201" s="5" t="n">
        <v>5834</v>
      </c>
    </row>
    <row r="1202">
      <c r="A1202" s="3" t="inlineStr">
        <is>
          <t>Land, gross</t>
        </is>
      </c>
      <c r="C1202" s="5" t="n">
        <v>407</v>
      </c>
    </row>
    <row r="1203">
      <c r="A1203" s="3" t="inlineStr">
        <is>
          <t>Site, Land &amp; Building Improvements and Rental Homes, gross</t>
        </is>
      </c>
      <c r="C1203" s="5" t="n">
        <v>9873</v>
      </c>
    </row>
    <row r="1204">
      <c r="A1204" s="3" t="inlineStr">
        <is>
          <t>Total</t>
        </is>
      </c>
      <c r="C1204" s="5" t="n">
        <v>10280</v>
      </c>
    </row>
    <row r="1205">
      <c r="A1205" s="3" t="inlineStr">
        <is>
          <t>Accumulated Depreciation</t>
        </is>
      </c>
      <c r="C1205" s="7" t="n">
        <v>816</v>
      </c>
    </row>
    <row r="1206">
      <c r="A1206" s="3" t="inlineStr">
        <is>
          <t>Location</t>
        </is>
      </c>
      <c r="C1206" s="3" t="inlineStr">
        <is>
          <t>Perrysburg,
    OH</t>
        </is>
      </c>
    </row>
    <row r="1207">
      <c r="A1207" s="3" t="inlineStr">
        <is>
          <t>Date of Construction</t>
        </is>
      </c>
      <c r="C1207" s="3" t="inlineStr">
        <is>
          <t>1972</t>
        </is>
      </c>
    </row>
    <row r="1208">
      <c r="A1208" s="3" t="inlineStr">
        <is>
          <t>Date Acquired</t>
        </is>
      </c>
      <c r="C1208" s="3" t="inlineStr">
        <is>
          <t>2018</t>
        </is>
      </c>
    </row>
    <row r="1209">
      <c r="A1209" s="3" t="inlineStr">
        <is>
          <t>Depreciable Life (in years)</t>
        </is>
      </c>
      <c r="C1209" s="3" t="inlineStr">
        <is>
          <t>5
                                            to 27.5</t>
        </is>
      </c>
    </row>
    <row r="1210">
      <c r="A1210" s="3" t="inlineStr">
        <is>
          <t>Pikewood Manor [Member]</t>
        </is>
      </c>
    </row>
    <row r="1211">
      <c r="A1211" s="6" t="inlineStr">
        <is>
          <t>SEC Schedule, 12-28, Real Estate Companies, Investment in Real Estate, Write-down or Reserve [Line Items]</t>
        </is>
      </c>
    </row>
    <row r="1212">
      <c r="A1212" s="3" t="inlineStr">
        <is>
          <t>Encumbrances</t>
        </is>
      </c>
      <c r="C1212" s="7" t="n">
        <v>13766</v>
      </c>
    </row>
    <row r="1213">
      <c r="A1213" s="3" t="inlineStr">
        <is>
          <t>Land</t>
        </is>
      </c>
      <c r="C1213" s="5" t="n">
        <v>1053</v>
      </c>
    </row>
    <row r="1214">
      <c r="A1214" s="3" t="inlineStr">
        <is>
          <t>Site, Land &amp; Building Improvements and Rental Homes</t>
        </is>
      </c>
      <c r="C1214" s="5" t="n">
        <v>22068</v>
      </c>
    </row>
    <row r="1215">
      <c r="A1215" s="3" t="inlineStr">
        <is>
          <t>Capitalization Subsequent to Acquisition</t>
        </is>
      </c>
      <c r="C1215" s="5" t="n">
        <v>16100</v>
      </c>
    </row>
    <row r="1216">
      <c r="A1216" s="3" t="inlineStr">
        <is>
          <t>Land, gross</t>
        </is>
      </c>
      <c r="C1216" s="5" t="n">
        <v>1071</v>
      </c>
    </row>
    <row r="1217">
      <c r="A1217" s="3" t="inlineStr">
        <is>
          <t>Site, Land &amp; Building Improvements and Rental Homes, gross</t>
        </is>
      </c>
      <c r="C1217" s="5" t="n">
        <v>38150</v>
      </c>
    </row>
    <row r="1218">
      <c r="A1218" s="3" t="inlineStr">
        <is>
          <t>Total</t>
        </is>
      </c>
      <c r="C1218" s="5" t="n">
        <v>39221</v>
      </c>
    </row>
    <row r="1219">
      <c r="A1219" s="3" t="inlineStr">
        <is>
          <t>Accumulated Depreciation</t>
        </is>
      </c>
      <c r="C1219" s="7" t="n">
        <v>3691</v>
      </c>
    </row>
    <row r="1220">
      <c r="A1220" s="3" t="inlineStr">
        <is>
          <t>Location</t>
        </is>
      </c>
      <c r="C1220" s="3" t="inlineStr">
        <is>
          <t>Elyria,
    OH</t>
        </is>
      </c>
    </row>
    <row r="1221">
      <c r="A1221" s="3" t="inlineStr">
        <is>
          <t>Date of Construction</t>
        </is>
      </c>
      <c r="C1221" s="3" t="inlineStr">
        <is>
          <t>1962</t>
        </is>
      </c>
    </row>
    <row r="1222">
      <c r="A1222" s="3" t="inlineStr">
        <is>
          <t>Date Acquired</t>
        </is>
      </c>
      <c r="C1222" s="3" t="inlineStr">
        <is>
          <t>2018</t>
        </is>
      </c>
    </row>
    <row r="1223">
      <c r="A1223" s="3" t="inlineStr">
        <is>
          <t>Depreciable Life (in years)</t>
        </is>
      </c>
      <c r="C1223" s="3" t="inlineStr">
        <is>
          <t>5
                                            to 27.5</t>
        </is>
      </c>
    </row>
    <row r="1224">
      <c r="A1224" s="3" t="inlineStr">
        <is>
          <t>Pine Ridge/Pine Manor [Member]</t>
        </is>
      </c>
    </row>
    <row r="1225">
      <c r="A1225" s="6" t="inlineStr">
        <is>
          <t>SEC Schedule, 12-28, Real Estate Companies, Investment in Real Estate, Write-down or Reserve [Line Items]</t>
        </is>
      </c>
    </row>
    <row r="1226">
      <c r="A1226" s="3" t="inlineStr">
        <is>
          <t>Encumbrances</t>
        </is>
      </c>
      <c r="C1226" s="7" t="n">
        <v>0</v>
      </c>
    </row>
    <row r="1227">
      <c r="A1227" s="3" t="inlineStr">
        <is>
          <t>Land</t>
        </is>
      </c>
      <c r="C1227" s="5" t="n">
        <v>38</v>
      </c>
    </row>
    <row r="1228">
      <c r="A1228" s="3" t="inlineStr">
        <is>
          <t>Site, Land &amp; Building Improvements and Rental Homes</t>
        </is>
      </c>
      <c r="C1228" s="5" t="n">
        <v>198</v>
      </c>
    </row>
    <row r="1229">
      <c r="A1229" s="3" t="inlineStr">
        <is>
          <t>Capitalization Subsequent to Acquisition</t>
        </is>
      </c>
      <c r="C1229" s="5" t="n">
        <v>10757</v>
      </c>
    </row>
    <row r="1230">
      <c r="A1230" s="3" t="inlineStr">
        <is>
          <t>Land, gross</t>
        </is>
      </c>
      <c r="C1230" s="5" t="n">
        <v>145</v>
      </c>
    </row>
    <row r="1231">
      <c r="A1231" s="3" t="inlineStr">
        <is>
          <t>Site, Land &amp; Building Improvements and Rental Homes, gross</t>
        </is>
      </c>
      <c r="C1231" s="5" t="n">
        <v>10848</v>
      </c>
    </row>
    <row r="1232">
      <c r="A1232" s="3" t="inlineStr">
        <is>
          <t>Total</t>
        </is>
      </c>
      <c r="C1232" s="5" t="n">
        <v>10993</v>
      </c>
    </row>
    <row r="1233">
      <c r="A1233" s="3" t="inlineStr">
        <is>
          <t>Accumulated Depreciation</t>
        </is>
      </c>
      <c r="C1233" s="7" t="n">
        <v>4655</v>
      </c>
    </row>
    <row r="1234">
      <c r="A1234" s="3" t="inlineStr">
        <is>
          <t>Location</t>
        </is>
      </c>
      <c r="C1234" s="3" t="inlineStr">
        <is>
          <t>Carlisle,
    PA</t>
        </is>
      </c>
    </row>
    <row r="1235">
      <c r="A1235" s="3" t="inlineStr">
        <is>
          <t>Date of Construction</t>
        </is>
      </c>
      <c r="C1235" s="3" t="inlineStr">
        <is>
          <t>1961</t>
        </is>
      </c>
    </row>
    <row r="1236">
      <c r="A1236" s="3" t="inlineStr">
        <is>
          <t>Date Acquired</t>
        </is>
      </c>
      <c r="C1236" s="3" t="inlineStr">
        <is>
          <t>1969</t>
        </is>
      </c>
    </row>
    <row r="1237">
      <c r="A1237" s="3" t="inlineStr">
        <is>
          <t>Depreciable Life (in years)</t>
        </is>
      </c>
      <c r="C1237" s="3" t="inlineStr">
        <is>
          <t>5
                                            to 27.5</t>
        </is>
      </c>
    </row>
    <row r="1238">
      <c r="A1238" s="3" t="inlineStr">
        <is>
          <t>Pine Valley [Member]</t>
        </is>
      </c>
    </row>
    <row r="1239">
      <c r="A1239" s="6" t="inlineStr">
        <is>
          <t>SEC Schedule, 12-28, Real Estate Companies, Investment in Real Estate, Write-down or Reserve [Line Items]</t>
        </is>
      </c>
    </row>
    <row r="1240">
      <c r="A1240" s="3" t="inlineStr">
        <is>
          <t>Encumbrances</t>
        </is>
      </c>
      <c r="C1240" s="7" t="n">
        <v>0</v>
      </c>
    </row>
    <row r="1241">
      <c r="A1241" s="3" t="inlineStr">
        <is>
          <t>Land</t>
        </is>
      </c>
      <c r="C1241" s="5" t="n">
        <v>670</v>
      </c>
    </row>
    <row r="1242">
      <c r="A1242" s="3" t="inlineStr">
        <is>
          <t>Site, Land &amp; Building Improvements and Rental Homes</t>
        </is>
      </c>
      <c r="C1242" s="5" t="n">
        <v>1337</v>
      </c>
    </row>
    <row r="1243">
      <c r="A1243" s="3" t="inlineStr">
        <is>
          <t>Capitalization Subsequent to Acquisition</t>
        </is>
      </c>
      <c r="C1243" s="5" t="n">
        <v>8979</v>
      </c>
    </row>
    <row r="1244">
      <c r="A1244" s="3" t="inlineStr">
        <is>
          <t>Land, gross</t>
        </is>
      </c>
      <c r="C1244" s="5" t="n">
        <v>732</v>
      </c>
    </row>
    <row r="1245">
      <c r="A1245" s="3" t="inlineStr">
        <is>
          <t>Site, Land &amp; Building Improvements and Rental Homes, gross</t>
        </is>
      </c>
      <c r="C1245" s="5" t="n">
        <v>10254</v>
      </c>
    </row>
    <row r="1246">
      <c r="A1246" s="3" t="inlineStr">
        <is>
          <t>Total</t>
        </is>
      </c>
      <c r="C1246" s="5" t="n">
        <v>10986</v>
      </c>
    </row>
    <row r="1247">
      <c r="A1247" s="3" t="inlineStr">
        <is>
          <t>Accumulated Depreciation</t>
        </is>
      </c>
      <c r="C1247" s="7" t="n">
        <v>3917</v>
      </c>
    </row>
    <row r="1248">
      <c r="A1248" s="3" t="inlineStr">
        <is>
          <t>Location</t>
        </is>
      </c>
      <c r="C1248" s="3" t="inlineStr">
        <is>
          <t>Apollo,
    PA</t>
        </is>
      </c>
    </row>
    <row r="1249">
      <c r="A1249" s="3" t="inlineStr">
        <is>
          <t>Date of Construction</t>
        </is>
      </c>
      <c r="C1249" s="3" t="inlineStr">
        <is>
          <t>prior
    to 1980</t>
        </is>
      </c>
    </row>
    <row r="1250">
      <c r="A1250" s="3" t="inlineStr">
        <is>
          <t>Date Acquired</t>
        </is>
      </c>
      <c r="C1250" s="3" t="inlineStr">
        <is>
          <t>1995</t>
        </is>
      </c>
    </row>
    <row r="1251">
      <c r="A1251" s="3" t="inlineStr">
        <is>
          <t>Depreciable Life (in years)</t>
        </is>
      </c>
      <c r="C1251" s="3" t="inlineStr">
        <is>
          <t>5
                                            to 27.5</t>
        </is>
      </c>
    </row>
    <row r="1252">
      <c r="A1252" s="3" t="inlineStr">
        <is>
          <t>Pleasant View [Member]</t>
        </is>
      </c>
    </row>
    <row r="1253">
      <c r="A1253" s="6" t="inlineStr">
        <is>
          <t>SEC Schedule, 12-28, Real Estate Companies, Investment in Real Estate, Write-down or Reserve [Line Items]</t>
        </is>
      </c>
    </row>
    <row r="1254">
      <c r="A1254" s="3" t="inlineStr">
        <is>
          <t>Encumbrances</t>
        </is>
      </c>
      <c r="C1254" s="7" t="n">
        <v>0</v>
      </c>
    </row>
    <row r="1255">
      <c r="A1255" s="3" t="inlineStr">
        <is>
          <t>Land</t>
        </is>
      </c>
      <c r="C1255" s="5" t="n">
        <v>282</v>
      </c>
    </row>
    <row r="1256">
      <c r="A1256" s="3" t="inlineStr">
        <is>
          <t>Site, Land &amp; Building Improvements and Rental Homes</t>
        </is>
      </c>
      <c r="C1256" s="5" t="n">
        <v>2175</v>
      </c>
    </row>
    <row r="1257">
      <c r="A1257" s="3" t="inlineStr">
        <is>
          <t>Capitalization Subsequent to Acquisition</t>
        </is>
      </c>
      <c r="C1257" s="5" t="n">
        <v>2924</v>
      </c>
    </row>
    <row r="1258">
      <c r="A1258" s="3" t="inlineStr">
        <is>
          <t>Land, gross</t>
        </is>
      </c>
      <c r="C1258" s="5" t="n">
        <v>282</v>
      </c>
    </row>
    <row r="1259">
      <c r="A1259" s="3" t="inlineStr">
        <is>
          <t>Site, Land &amp; Building Improvements and Rental Homes, gross</t>
        </is>
      </c>
      <c r="C1259" s="5" t="n">
        <v>5099</v>
      </c>
    </row>
    <row r="1260">
      <c r="A1260" s="3" t="inlineStr">
        <is>
          <t>Total</t>
        </is>
      </c>
      <c r="C1260" s="5" t="n">
        <v>5381</v>
      </c>
    </row>
    <row r="1261">
      <c r="A1261" s="3" t="inlineStr">
        <is>
          <t>Accumulated Depreciation</t>
        </is>
      </c>
      <c r="C1261" s="7" t="n">
        <v>1360</v>
      </c>
    </row>
    <row r="1262">
      <c r="A1262" s="3" t="inlineStr">
        <is>
          <t>Location</t>
        </is>
      </c>
      <c r="C1262" s="3" t="inlineStr">
        <is>
          <t>Bloomsburg,
    PA</t>
        </is>
      </c>
    </row>
    <row r="1263">
      <c r="A1263" s="3" t="inlineStr">
        <is>
          <t>Date of Construction</t>
        </is>
      </c>
      <c r="C1263" s="3" t="inlineStr">
        <is>
          <t>1960’s</t>
        </is>
      </c>
    </row>
    <row r="1264">
      <c r="A1264" s="3" t="inlineStr">
        <is>
          <t>Date Acquired</t>
        </is>
      </c>
      <c r="C1264" s="3" t="inlineStr">
        <is>
          <t>2010</t>
        </is>
      </c>
    </row>
    <row r="1265">
      <c r="A1265" s="3" t="inlineStr">
        <is>
          <t>Depreciable Life (in years)</t>
        </is>
      </c>
      <c r="C1265" s="3" t="inlineStr">
        <is>
          <t>5
                                            to 27.5</t>
        </is>
      </c>
    </row>
    <row r="1266">
      <c r="A1266" s="3" t="inlineStr">
        <is>
          <t>Port Royal [Member]</t>
        </is>
      </c>
    </row>
    <row r="1267">
      <c r="A1267" s="6" t="inlineStr">
        <is>
          <t>SEC Schedule, 12-28, Real Estate Companies, Investment in Real Estate, Write-down or Reserve [Line Items]</t>
        </is>
      </c>
    </row>
    <row r="1268">
      <c r="A1268" s="3" t="inlineStr">
        <is>
          <t>Encumbrances</t>
        </is>
      </c>
      <c r="C1268" s="7" t="n">
        <v>0</v>
      </c>
    </row>
    <row r="1269">
      <c r="A1269" s="3" t="inlineStr">
        <is>
          <t>Land</t>
        </is>
      </c>
      <c r="C1269" s="5" t="n">
        <v>150</v>
      </c>
    </row>
    <row r="1270">
      <c r="A1270" s="3" t="inlineStr">
        <is>
          <t>Site, Land &amp; Building Improvements and Rental Homes</t>
        </is>
      </c>
      <c r="C1270" s="5" t="n">
        <v>2492</v>
      </c>
    </row>
    <row r="1271">
      <c r="A1271" s="3" t="inlineStr">
        <is>
          <t>Capitalization Subsequent to Acquisition</t>
        </is>
      </c>
      <c r="C1271" s="5" t="n">
        <v>16011</v>
      </c>
    </row>
    <row r="1272">
      <c r="A1272" s="3" t="inlineStr">
        <is>
          <t>Land, gross</t>
        </is>
      </c>
      <c r="C1272" s="5" t="n">
        <v>505</v>
      </c>
    </row>
    <row r="1273">
      <c r="A1273" s="3" t="inlineStr">
        <is>
          <t>Site, Land &amp; Building Improvements and Rental Homes, gross</t>
        </is>
      </c>
      <c r="C1273" s="5" t="n">
        <v>18148</v>
      </c>
    </row>
    <row r="1274">
      <c r="A1274" s="3" t="inlineStr">
        <is>
          <t>Total</t>
        </is>
      </c>
      <c r="C1274" s="5" t="n">
        <v>18653</v>
      </c>
    </row>
    <row r="1275">
      <c r="A1275" s="3" t="inlineStr">
        <is>
          <t>Accumulated Depreciation</t>
        </is>
      </c>
      <c r="C1275" s="7" t="n">
        <v>8575</v>
      </c>
    </row>
    <row r="1276">
      <c r="A1276" s="3" t="inlineStr">
        <is>
          <t>Location</t>
        </is>
      </c>
      <c r="C1276" s="3" t="inlineStr">
        <is>
          <t>Belle
    Vernon, PA</t>
        </is>
      </c>
    </row>
    <row r="1277">
      <c r="A1277" s="3" t="inlineStr">
        <is>
          <t>Date of Construction</t>
        </is>
      </c>
      <c r="C1277" s="3" t="inlineStr">
        <is>
          <t>1973</t>
        </is>
      </c>
    </row>
    <row r="1278">
      <c r="A1278" s="3" t="inlineStr">
        <is>
          <t>Date Acquired</t>
        </is>
      </c>
      <c r="C1278" s="3" t="inlineStr">
        <is>
          <t>1983</t>
        </is>
      </c>
    </row>
    <row r="1279">
      <c r="A1279" s="3" t="inlineStr">
        <is>
          <t>Depreciable Life (in years)</t>
        </is>
      </c>
      <c r="C1279" s="3" t="inlineStr">
        <is>
          <t>5
                                            to 27.5</t>
        </is>
      </c>
    </row>
    <row r="1280">
      <c r="A1280" s="3" t="inlineStr">
        <is>
          <t>Redbud Estates [Member]</t>
        </is>
      </c>
    </row>
    <row r="1281">
      <c r="A1281" s="6" t="inlineStr">
        <is>
          <t>SEC Schedule, 12-28, Real Estate Companies, Investment in Real Estate, Write-down or Reserve [Line Items]</t>
        </is>
      </c>
    </row>
    <row r="1282">
      <c r="A1282" s="3" t="inlineStr">
        <is>
          <t>Encumbrances</t>
        </is>
      </c>
      <c r="B1282" s="3" t="inlineStr">
        <is>
          <t>[5]</t>
        </is>
      </c>
      <c r="C1282" s="7" t="n">
        <v>12661</v>
      </c>
    </row>
    <row r="1283">
      <c r="A1283" s="3" t="inlineStr">
        <is>
          <t>Land</t>
        </is>
      </c>
      <c r="C1283" s="5" t="n">
        <v>1739</v>
      </c>
    </row>
    <row r="1284">
      <c r="A1284" s="3" t="inlineStr">
        <is>
          <t>Site, Land &amp; Building Improvements and Rental Homes</t>
        </is>
      </c>
      <c r="C1284" s="5" t="n">
        <v>15091</v>
      </c>
    </row>
    <row r="1285">
      <c r="A1285" s="3" t="inlineStr">
        <is>
          <t>Capitalization Subsequent to Acquisition</t>
        </is>
      </c>
      <c r="C1285" s="5" t="n">
        <v>6251</v>
      </c>
    </row>
    <row r="1286">
      <c r="A1286" s="3" t="inlineStr">
        <is>
          <t>Land, gross</t>
        </is>
      </c>
      <c r="C1286" s="5" t="n">
        <v>1753</v>
      </c>
    </row>
    <row r="1287">
      <c r="A1287" s="3" t="inlineStr">
        <is>
          <t>Site, Land &amp; Building Improvements and Rental Homes, gross</t>
        </is>
      </c>
      <c r="C1287" s="5" t="n">
        <v>21328</v>
      </c>
    </row>
    <row r="1288">
      <c r="A1288" s="3" t="inlineStr">
        <is>
          <t>Total</t>
        </is>
      </c>
      <c r="C1288" s="5" t="n">
        <v>23081</v>
      </c>
    </row>
    <row r="1289">
      <c r="A1289" s="3" t="inlineStr">
        <is>
          <t>Accumulated Depreciation</t>
        </is>
      </c>
      <c r="C1289" s="7" t="n">
        <v>2404</v>
      </c>
    </row>
    <row r="1290">
      <c r="A1290" s="3" t="inlineStr">
        <is>
          <t>Location</t>
        </is>
      </c>
      <c r="C1290" s="3" t="inlineStr">
        <is>
          <t>Anderson,
    IN</t>
        </is>
      </c>
    </row>
    <row r="1291">
      <c r="A1291" s="3" t="inlineStr">
        <is>
          <t>Date of Construction</t>
        </is>
      </c>
      <c r="C1291" s="3" t="inlineStr">
        <is>
          <t>1966/1998/2003</t>
        </is>
      </c>
    </row>
    <row r="1292">
      <c r="A1292" s="3" t="inlineStr">
        <is>
          <t>Date Acquired</t>
        </is>
      </c>
      <c r="C1292" s="3" t="inlineStr">
        <is>
          <t>2018</t>
        </is>
      </c>
    </row>
    <row r="1293">
      <c r="A1293" s="3" t="inlineStr">
        <is>
          <t>Depreciable Life (in years)</t>
        </is>
      </c>
      <c r="C1293" s="3" t="inlineStr">
        <is>
          <t>5
                                            to 27.5</t>
        </is>
      </c>
    </row>
    <row r="1294">
      <c r="A1294" s="3" t="inlineStr">
        <is>
          <t>River Valley [Member]</t>
        </is>
      </c>
    </row>
    <row r="1295">
      <c r="A1295" s="6" t="inlineStr">
        <is>
          <t>SEC Schedule, 12-28, Real Estate Companies, Investment in Real Estate, Write-down or Reserve [Line Items]</t>
        </is>
      </c>
    </row>
    <row r="1296">
      <c r="A1296" s="3" t="inlineStr">
        <is>
          <t>Encumbrances</t>
        </is>
      </c>
      <c r="C1296" s="7" t="n">
        <v>0</v>
      </c>
    </row>
    <row r="1297">
      <c r="A1297" s="3" t="inlineStr">
        <is>
          <t>Land</t>
        </is>
      </c>
      <c r="C1297" s="5" t="n">
        <v>236</v>
      </c>
    </row>
    <row r="1298">
      <c r="A1298" s="3" t="inlineStr">
        <is>
          <t>Site, Land &amp; Building Improvements and Rental Homes</t>
        </is>
      </c>
      <c r="C1298" s="5" t="n">
        <v>785</v>
      </c>
    </row>
    <row r="1299">
      <c r="A1299" s="3" t="inlineStr">
        <is>
          <t>Capitalization Subsequent to Acquisition</t>
        </is>
      </c>
      <c r="C1299" s="5" t="n">
        <v>8943</v>
      </c>
    </row>
    <row r="1300">
      <c r="A1300" s="3" t="inlineStr">
        <is>
          <t>Land, gross</t>
        </is>
      </c>
      <c r="C1300" s="5" t="n">
        <v>236</v>
      </c>
    </row>
    <row r="1301">
      <c r="A1301" s="3" t="inlineStr">
        <is>
          <t>Site, Land &amp; Building Improvements and Rental Homes, gross</t>
        </is>
      </c>
      <c r="C1301" s="5" t="n">
        <v>9728</v>
      </c>
    </row>
    <row r="1302">
      <c r="A1302" s="3" t="inlineStr">
        <is>
          <t>Total</t>
        </is>
      </c>
      <c r="C1302" s="5" t="n">
        <v>9964</v>
      </c>
    </row>
    <row r="1303">
      <c r="A1303" s="3" t="inlineStr">
        <is>
          <t>Accumulated Depreciation</t>
        </is>
      </c>
      <c r="C1303" s="7" t="n">
        <v>4453</v>
      </c>
    </row>
    <row r="1304">
      <c r="A1304" s="3" t="inlineStr">
        <is>
          <t>Location</t>
        </is>
      </c>
      <c r="C1304" s="3" t="inlineStr">
        <is>
          <t>Marion,
    OH</t>
        </is>
      </c>
    </row>
    <row r="1305">
      <c r="A1305" s="3" t="inlineStr">
        <is>
          <t>Date of Construction</t>
        </is>
      </c>
      <c r="C1305" s="3" t="inlineStr">
        <is>
          <t>1950</t>
        </is>
      </c>
    </row>
    <row r="1306">
      <c r="A1306" s="3" t="inlineStr">
        <is>
          <t>Date Acquired</t>
        </is>
      </c>
      <c r="C1306" s="3" t="inlineStr">
        <is>
          <t>1986</t>
        </is>
      </c>
    </row>
    <row r="1307">
      <c r="A1307" s="3" t="inlineStr">
        <is>
          <t>Depreciable Life (in years)</t>
        </is>
      </c>
      <c r="C1307" s="3" t="inlineStr">
        <is>
          <t>5
                                            to 27.5</t>
        </is>
      </c>
    </row>
    <row r="1308">
      <c r="A1308" s="3" t="inlineStr">
        <is>
          <t>Rolling Hills Estates [Member]</t>
        </is>
      </c>
    </row>
    <row r="1309">
      <c r="A1309" s="6" t="inlineStr">
        <is>
          <t>SEC Schedule, 12-28, Real Estate Companies, Investment in Real Estate, Write-down or Reserve [Line Items]</t>
        </is>
      </c>
    </row>
    <row r="1310">
      <c r="A1310" s="3" t="inlineStr">
        <is>
          <t>Encumbrances</t>
        </is>
      </c>
      <c r="B1310" s="3" t="inlineStr">
        <is>
          <t>[6]</t>
        </is>
      </c>
      <c r="C1310" s="3" t="inlineStr">
        <is>
          <t xml:space="preserve"> </t>
        </is>
      </c>
    </row>
    <row r="1311">
      <c r="A1311" s="3" t="inlineStr">
        <is>
          <t>Land</t>
        </is>
      </c>
      <c r="C1311" s="5" t="n">
        <v>301</v>
      </c>
    </row>
    <row r="1312">
      <c r="A1312" s="3" t="inlineStr">
        <is>
          <t>Site, Land &amp; Building Improvements and Rental Homes</t>
        </is>
      </c>
      <c r="C1312" s="5" t="n">
        <v>1419</v>
      </c>
    </row>
    <row r="1313">
      <c r="A1313" s="3" t="inlineStr">
        <is>
          <t>Capitalization Subsequent to Acquisition</t>
        </is>
      </c>
      <c r="C1313" s="5" t="n">
        <v>2415</v>
      </c>
    </row>
    <row r="1314">
      <c r="A1314" s="3" t="inlineStr">
        <is>
          <t>Land, gross</t>
        </is>
      </c>
      <c r="C1314" s="5" t="n">
        <v>301</v>
      </c>
    </row>
    <row r="1315">
      <c r="A1315" s="3" t="inlineStr">
        <is>
          <t>Site, Land &amp; Building Improvements and Rental Homes, gross</t>
        </is>
      </c>
      <c r="C1315" s="5" t="n">
        <v>3834</v>
      </c>
    </row>
    <row r="1316">
      <c r="A1316" s="3" t="inlineStr">
        <is>
          <t>Total</t>
        </is>
      </c>
      <c r="C1316" s="5" t="n">
        <v>4135</v>
      </c>
    </row>
    <row r="1317">
      <c r="A1317" s="3" t="inlineStr">
        <is>
          <t>Accumulated Depreciation</t>
        </is>
      </c>
      <c r="C1317" s="7" t="n">
        <v>1068</v>
      </c>
    </row>
    <row r="1318">
      <c r="A1318" s="3" t="inlineStr">
        <is>
          <t>Location</t>
        </is>
      </c>
      <c r="C1318" s="3" t="inlineStr">
        <is>
          <t>Carlisle,
    PA</t>
        </is>
      </c>
    </row>
    <row r="1319">
      <c r="A1319" s="3" t="inlineStr">
        <is>
          <t>Date of Construction</t>
        </is>
      </c>
      <c r="C1319" s="3" t="inlineStr">
        <is>
          <t>1972-1975</t>
        </is>
      </c>
    </row>
    <row r="1320">
      <c r="A1320" s="3" t="inlineStr">
        <is>
          <t>Date Acquired</t>
        </is>
      </c>
      <c r="C1320" s="3" t="inlineStr">
        <is>
          <t>2013</t>
        </is>
      </c>
    </row>
    <row r="1321">
      <c r="A1321" s="3" t="inlineStr">
        <is>
          <t>Depreciable Life (in years)</t>
        </is>
      </c>
      <c r="C1321" s="3" t="inlineStr">
        <is>
          <t>5
                                            to 27.5</t>
        </is>
      </c>
    </row>
    <row r="1322">
      <c r="A1322" s="3" t="inlineStr">
        <is>
          <t>Rostraver Estates [Member]</t>
        </is>
      </c>
    </row>
    <row r="1323">
      <c r="A1323" s="6" t="inlineStr">
        <is>
          <t>SEC Schedule, 12-28, Real Estate Companies, Investment in Real Estate, Write-down or Reserve [Line Items]</t>
        </is>
      </c>
    </row>
    <row r="1324">
      <c r="A1324" s="3" t="inlineStr">
        <is>
          <t>Encumbrances</t>
        </is>
      </c>
      <c r="B1324" s="3" t="inlineStr">
        <is>
          <t>[8]</t>
        </is>
      </c>
      <c r="C1324" s="3" t="inlineStr">
        <is>
          <t xml:space="preserve"> </t>
        </is>
      </c>
    </row>
    <row r="1325">
      <c r="A1325" s="3" t="inlineStr">
        <is>
          <t>Land</t>
        </is>
      </c>
      <c r="C1325" s="5" t="n">
        <v>814</v>
      </c>
    </row>
    <row r="1326">
      <c r="A1326" s="3" t="inlineStr">
        <is>
          <t>Site, Land &amp; Building Improvements and Rental Homes</t>
        </is>
      </c>
      <c r="C1326" s="5" t="n">
        <v>2204</v>
      </c>
    </row>
    <row r="1327">
      <c r="A1327" s="3" t="inlineStr">
        <is>
          <t>Capitalization Subsequent to Acquisition</t>
        </is>
      </c>
      <c r="C1327" s="5" t="n">
        <v>2565</v>
      </c>
    </row>
    <row r="1328">
      <c r="A1328" s="3" t="inlineStr">
        <is>
          <t>Land, gross</t>
        </is>
      </c>
      <c r="C1328" s="5" t="n">
        <v>814</v>
      </c>
    </row>
    <row r="1329">
      <c r="A1329" s="3" t="inlineStr">
        <is>
          <t>Site, Land &amp; Building Improvements and Rental Homes, gross</t>
        </is>
      </c>
      <c r="C1329" s="5" t="n">
        <v>4769</v>
      </c>
    </row>
    <row r="1330">
      <c r="A1330" s="3" t="inlineStr">
        <is>
          <t>Total</t>
        </is>
      </c>
      <c r="C1330" s="5" t="n">
        <v>5583</v>
      </c>
    </row>
    <row r="1331">
      <c r="A1331" s="3" t="inlineStr">
        <is>
          <t>Accumulated Depreciation</t>
        </is>
      </c>
      <c r="C1331" s="7" t="n">
        <v>1147</v>
      </c>
    </row>
    <row r="1332">
      <c r="A1332" s="3" t="inlineStr">
        <is>
          <t>Location</t>
        </is>
      </c>
      <c r="C1332" s="3" t="inlineStr">
        <is>
          <t>Belle
    Vernon, PA</t>
        </is>
      </c>
    </row>
    <row r="1333">
      <c r="A1333" s="3" t="inlineStr">
        <is>
          <t>Date of Construction</t>
        </is>
      </c>
      <c r="C1333" s="3" t="inlineStr">
        <is>
          <t>1970</t>
        </is>
      </c>
    </row>
    <row r="1334">
      <c r="A1334" s="3" t="inlineStr">
        <is>
          <t>Date Acquired</t>
        </is>
      </c>
      <c r="C1334" s="3" t="inlineStr">
        <is>
          <t>2014</t>
        </is>
      </c>
    </row>
    <row r="1335">
      <c r="A1335" s="3" t="inlineStr">
        <is>
          <t>Depreciable Life (in years)</t>
        </is>
      </c>
      <c r="C1335" s="3" t="inlineStr">
        <is>
          <t>5
                                            to 27.5</t>
        </is>
      </c>
    </row>
    <row r="1336">
      <c r="A1336" s="3" t="inlineStr">
        <is>
          <t>Sandy Valley [Member]</t>
        </is>
      </c>
    </row>
    <row r="1337">
      <c r="A1337" s="6" t="inlineStr">
        <is>
          <t>SEC Schedule, 12-28, Real Estate Companies, Investment in Real Estate, Write-down or Reserve [Line Items]</t>
        </is>
      </c>
    </row>
    <row r="1338">
      <c r="A1338" s="3" t="inlineStr">
        <is>
          <t>Encumbrances</t>
        </is>
      </c>
      <c r="C1338" s="7" t="n">
        <v>0</v>
      </c>
    </row>
    <row r="1339">
      <c r="A1339" s="3" t="inlineStr">
        <is>
          <t>Land</t>
        </is>
      </c>
      <c r="C1339" s="5" t="n">
        <v>270</v>
      </c>
    </row>
    <row r="1340">
      <c r="A1340" s="3" t="inlineStr">
        <is>
          <t>Site, Land &amp; Building Improvements and Rental Homes</t>
        </is>
      </c>
      <c r="C1340" s="5" t="n">
        <v>1941</v>
      </c>
    </row>
    <row r="1341">
      <c r="A1341" s="3" t="inlineStr">
        <is>
          <t>Capitalization Subsequent to Acquisition</t>
        </is>
      </c>
      <c r="C1341" s="5" t="n">
        <v>12805</v>
      </c>
    </row>
    <row r="1342">
      <c r="A1342" s="3" t="inlineStr">
        <is>
          <t>Land, gross</t>
        </is>
      </c>
      <c r="C1342" s="5" t="n">
        <v>270</v>
      </c>
    </row>
    <row r="1343">
      <c r="A1343" s="3" t="inlineStr">
        <is>
          <t>Site, Land &amp; Building Improvements and Rental Homes, gross</t>
        </is>
      </c>
      <c r="C1343" s="5" t="n">
        <v>14746</v>
      </c>
    </row>
    <row r="1344">
      <c r="A1344" s="3" t="inlineStr">
        <is>
          <t>Total</t>
        </is>
      </c>
      <c r="C1344" s="5" t="n">
        <v>15016</v>
      </c>
    </row>
    <row r="1345">
      <c r="A1345" s="3" t="inlineStr">
        <is>
          <t>Accumulated Depreciation</t>
        </is>
      </c>
      <c r="C1345" s="7" t="n">
        <v>6082</v>
      </c>
    </row>
    <row r="1346">
      <c r="A1346" s="3" t="inlineStr">
        <is>
          <t>Location</t>
        </is>
      </c>
      <c r="C1346" s="3" t="inlineStr">
        <is>
          <t>Magnolia,
    OH</t>
        </is>
      </c>
    </row>
    <row r="1347">
      <c r="A1347" s="3" t="inlineStr">
        <is>
          <t>Date of Construction</t>
        </is>
      </c>
      <c r="C1347" s="3" t="inlineStr">
        <is>
          <t>prior
    to 1980</t>
        </is>
      </c>
    </row>
    <row r="1348">
      <c r="A1348" s="3" t="inlineStr">
        <is>
          <t>Date Acquired</t>
        </is>
      </c>
      <c r="C1348" s="3" t="inlineStr">
        <is>
          <t>1985</t>
        </is>
      </c>
    </row>
    <row r="1349">
      <c r="A1349" s="3" t="inlineStr">
        <is>
          <t>Depreciable Life (in years)</t>
        </is>
      </c>
      <c r="C1349" s="3" t="inlineStr">
        <is>
          <t>5
                                            to 27.5</t>
        </is>
      </c>
    </row>
    <row r="1350">
      <c r="A1350" s="3" t="inlineStr">
        <is>
          <t>Shady Hills [Member]</t>
        </is>
      </c>
    </row>
    <row r="1351">
      <c r="A1351" s="6" t="inlineStr">
        <is>
          <t>SEC Schedule, 12-28, Real Estate Companies, Investment in Real Estate, Write-down or Reserve [Line Items]</t>
        </is>
      </c>
    </row>
    <row r="1352">
      <c r="A1352" s="3" t="inlineStr">
        <is>
          <t>Encumbrances</t>
        </is>
      </c>
      <c r="C1352" s="7" t="n">
        <v>4563</v>
      </c>
    </row>
    <row r="1353">
      <c r="A1353" s="3" t="inlineStr">
        <is>
          <t>Land</t>
        </is>
      </c>
      <c r="C1353" s="5" t="n">
        <v>337</v>
      </c>
    </row>
    <row r="1354">
      <c r="A1354" s="3" t="inlineStr">
        <is>
          <t>Site, Land &amp; Building Improvements and Rental Homes</t>
        </is>
      </c>
      <c r="C1354" s="5" t="n">
        <v>3379</v>
      </c>
    </row>
    <row r="1355">
      <c r="A1355" s="3" t="inlineStr">
        <is>
          <t>Capitalization Subsequent to Acquisition</t>
        </is>
      </c>
      <c r="C1355" s="5" t="n">
        <v>4458</v>
      </c>
    </row>
    <row r="1356">
      <c r="A1356" s="3" t="inlineStr">
        <is>
          <t>Land, gross</t>
        </is>
      </c>
      <c r="C1356" s="5" t="n">
        <v>337</v>
      </c>
    </row>
    <row r="1357">
      <c r="A1357" s="3" t="inlineStr">
        <is>
          <t>Site, Land &amp; Building Improvements and Rental Homes, gross</t>
        </is>
      </c>
      <c r="C1357" s="5" t="n">
        <v>7837</v>
      </c>
    </row>
    <row r="1358">
      <c r="A1358" s="3" t="inlineStr">
        <is>
          <t>Total</t>
        </is>
      </c>
      <c r="C1358" s="5" t="n">
        <v>8174</v>
      </c>
    </row>
    <row r="1359">
      <c r="A1359" s="3" t="inlineStr">
        <is>
          <t>Accumulated Depreciation</t>
        </is>
      </c>
      <c r="C1359" s="7" t="n">
        <v>2517</v>
      </c>
    </row>
    <row r="1360">
      <c r="A1360" s="3" t="inlineStr">
        <is>
          <t>Location</t>
        </is>
      </c>
      <c r="C1360" s="3" t="inlineStr">
        <is>
          <t>Nashville,
    TN</t>
        </is>
      </c>
    </row>
    <row r="1361">
      <c r="A1361" s="3" t="inlineStr">
        <is>
          <t>Date of Construction</t>
        </is>
      </c>
      <c r="C1361" s="3" t="inlineStr">
        <is>
          <t>1954</t>
        </is>
      </c>
    </row>
    <row r="1362">
      <c r="A1362" s="3" t="inlineStr">
        <is>
          <t>Date Acquired</t>
        </is>
      </c>
      <c r="C1362" s="3" t="inlineStr">
        <is>
          <t>2011</t>
        </is>
      </c>
    </row>
    <row r="1363">
      <c r="A1363" s="3" t="inlineStr">
        <is>
          <t>Depreciable Life (in years)</t>
        </is>
      </c>
      <c r="C1363" s="3" t="inlineStr">
        <is>
          <t>5
                                            to 27.5</t>
        </is>
      </c>
    </row>
    <row r="1364">
      <c r="A1364" s="3" t="inlineStr">
        <is>
          <t>Somerset/Whispering [Member]</t>
        </is>
      </c>
    </row>
    <row r="1365">
      <c r="A1365" s="6" t="inlineStr">
        <is>
          <t>SEC Schedule, 12-28, Real Estate Companies, Investment in Real Estate, Write-down or Reserve [Line Items]</t>
        </is>
      </c>
    </row>
    <row r="1366">
      <c r="A1366" s="3" t="inlineStr">
        <is>
          <t>Encumbrances</t>
        </is>
      </c>
      <c r="B1366" s="3" t="inlineStr">
        <is>
          <t>[6]</t>
        </is>
      </c>
      <c r="C1366" s="3" t="inlineStr">
        <is>
          <t xml:space="preserve"> </t>
        </is>
      </c>
    </row>
    <row r="1367">
      <c r="A1367" s="3" t="inlineStr">
        <is>
          <t>Land</t>
        </is>
      </c>
      <c r="C1367" s="5" t="n">
        <v>1485</v>
      </c>
    </row>
    <row r="1368">
      <c r="A1368" s="3" t="inlineStr">
        <is>
          <t>Site, Land &amp; Building Improvements and Rental Homes</t>
        </is>
      </c>
      <c r="C1368" s="5" t="n">
        <v>2050</v>
      </c>
    </row>
    <row r="1369">
      <c r="A1369" s="3" t="inlineStr">
        <is>
          <t>Capitalization Subsequent to Acquisition</t>
        </is>
      </c>
      <c r="C1369" s="5" t="n">
        <v>9437</v>
      </c>
    </row>
    <row r="1370">
      <c r="A1370" s="3" t="inlineStr">
        <is>
          <t>Land, gross</t>
        </is>
      </c>
      <c r="C1370" s="5" t="n">
        <v>1489</v>
      </c>
    </row>
    <row r="1371">
      <c r="A1371" s="3" t="inlineStr">
        <is>
          <t>Site, Land &amp; Building Improvements and Rental Homes, gross</t>
        </is>
      </c>
      <c r="C1371" s="5" t="n">
        <v>11483</v>
      </c>
    </row>
    <row r="1372">
      <c r="A1372" s="3" t="inlineStr">
        <is>
          <t>Total</t>
        </is>
      </c>
      <c r="C1372" s="5" t="n">
        <v>12972</v>
      </c>
    </row>
    <row r="1373">
      <c r="A1373" s="3" t="inlineStr">
        <is>
          <t>Accumulated Depreciation</t>
        </is>
      </c>
      <c r="C1373" s="7" t="n">
        <v>4751</v>
      </c>
    </row>
    <row r="1374">
      <c r="A1374" s="3" t="inlineStr">
        <is>
          <t>Location</t>
        </is>
      </c>
      <c r="C1374" s="3" t="inlineStr">
        <is>
          <t>Somerset,
    PA</t>
        </is>
      </c>
    </row>
    <row r="1375">
      <c r="A1375" s="3" t="inlineStr">
        <is>
          <t>Date of Construction</t>
        </is>
      </c>
      <c r="C1375" s="3" t="inlineStr">
        <is>
          <t>prior
    to 1980</t>
        </is>
      </c>
    </row>
    <row r="1376">
      <c r="A1376" s="3" t="inlineStr">
        <is>
          <t>Date Acquired</t>
        </is>
      </c>
      <c r="C1376" s="3" t="inlineStr">
        <is>
          <t>2004</t>
        </is>
      </c>
    </row>
    <row r="1377">
      <c r="A1377" s="3" t="inlineStr">
        <is>
          <t>Depreciable Life (in years)</t>
        </is>
      </c>
      <c r="C1377" s="3" t="inlineStr">
        <is>
          <t>5
                                            to 27.5</t>
        </is>
      </c>
    </row>
    <row r="1378">
      <c r="A1378" s="3" t="inlineStr">
        <is>
          <t>Southern Terrace [Member]</t>
        </is>
      </c>
    </row>
    <row r="1379">
      <c r="A1379" s="6" t="inlineStr">
        <is>
          <t>SEC Schedule, 12-28, Real Estate Companies, Investment in Real Estate, Write-down or Reserve [Line Items]</t>
        </is>
      </c>
    </row>
    <row r="1380">
      <c r="A1380" s="3" t="inlineStr">
        <is>
          <t>Encumbrances</t>
        </is>
      </c>
      <c r="B1380" s="3" t="inlineStr">
        <is>
          <t>[2]</t>
        </is>
      </c>
      <c r="C1380" s="3" t="inlineStr">
        <is>
          <t xml:space="preserve"> </t>
        </is>
      </c>
    </row>
    <row r="1381">
      <c r="A1381" s="3" t="inlineStr">
        <is>
          <t>Land</t>
        </is>
      </c>
      <c r="C1381" s="5" t="n">
        <v>63</v>
      </c>
    </row>
    <row r="1382">
      <c r="A1382" s="3" t="inlineStr">
        <is>
          <t>Site, Land &amp; Building Improvements and Rental Homes</t>
        </is>
      </c>
      <c r="C1382" s="5" t="n">
        <v>3387</v>
      </c>
    </row>
    <row r="1383">
      <c r="A1383" s="3" t="inlineStr">
        <is>
          <t>Capitalization Subsequent to Acquisition</t>
        </is>
      </c>
      <c r="C1383" s="5" t="n">
        <v>685</v>
      </c>
    </row>
    <row r="1384">
      <c r="A1384" s="3" t="inlineStr">
        <is>
          <t>Land, gross</t>
        </is>
      </c>
      <c r="C1384" s="5" t="n">
        <v>63</v>
      </c>
    </row>
    <row r="1385">
      <c r="A1385" s="3" t="inlineStr">
        <is>
          <t>Site, Land &amp; Building Improvements and Rental Homes, gross</t>
        </is>
      </c>
      <c r="C1385" s="5" t="n">
        <v>4072</v>
      </c>
    </row>
    <row r="1386">
      <c r="A1386" s="3" t="inlineStr">
        <is>
          <t>Total</t>
        </is>
      </c>
      <c r="C1386" s="5" t="n">
        <v>4135</v>
      </c>
    </row>
    <row r="1387">
      <c r="A1387" s="3" t="inlineStr">
        <is>
          <t>Accumulated Depreciation</t>
        </is>
      </c>
      <c r="C1387" s="7" t="n">
        <v>1307</v>
      </c>
    </row>
    <row r="1388">
      <c r="A1388" s="3" t="inlineStr">
        <is>
          <t>Location</t>
        </is>
      </c>
      <c r="C1388" s="3" t="inlineStr">
        <is>
          <t>Columbiana,
    OH</t>
        </is>
      </c>
    </row>
    <row r="1389">
      <c r="A1389" s="3" t="inlineStr">
        <is>
          <t>Date of Construction</t>
        </is>
      </c>
      <c r="C1389" s="3" t="inlineStr">
        <is>
          <t>1983</t>
        </is>
      </c>
    </row>
    <row r="1390">
      <c r="A1390" s="3" t="inlineStr">
        <is>
          <t>Date Acquired</t>
        </is>
      </c>
      <c r="C1390" s="3" t="inlineStr">
        <is>
          <t>2012</t>
        </is>
      </c>
    </row>
    <row r="1391">
      <c r="A1391" s="3" t="inlineStr">
        <is>
          <t>Depreciable Life (in years)</t>
        </is>
      </c>
      <c r="C1391" s="3" t="inlineStr">
        <is>
          <t>5
                                            to 27.5</t>
        </is>
      </c>
    </row>
    <row r="1392">
      <c r="A1392" s="3" t="inlineStr">
        <is>
          <t>Southwind [Member]</t>
        </is>
      </c>
    </row>
    <row r="1393">
      <c r="A1393" s="6" t="inlineStr">
        <is>
          <t>SEC Schedule, 12-28, Real Estate Companies, Investment in Real Estate, Write-down or Reserve [Line Items]</t>
        </is>
      </c>
    </row>
    <row r="1394">
      <c r="A1394" s="3" t="inlineStr">
        <is>
          <t>Encumbrances</t>
        </is>
      </c>
      <c r="B1394" s="3" t="inlineStr">
        <is>
          <t>[9]</t>
        </is>
      </c>
      <c r="C1394" s="7" t="n">
        <v>21907</v>
      </c>
    </row>
    <row r="1395">
      <c r="A1395" s="3" t="inlineStr">
        <is>
          <t>Land</t>
        </is>
      </c>
      <c r="C1395" s="5" t="n">
        <v>100</v>
      </c>
    </row>
    <row r="1396">
      <c r="A1396" s="3" t="inlineStr">
        <is>
          <t>Site, Land &amp; Building Improvements and Rental Homes</t>
        </is>
      </c>
      <c r="C1396" s="5" t="n">
        <v>603</v>
      </c>
    </row>
    <row r="1397">
      <c r="A1397" s="3" t="inlineStr">
        <is>
          <t>Capitalization Subsequent to Acquisition</t>
        </is>
      </c>
      <c r="C1397" s="5" t="n">
        <v>3245</v>
      </c>
    </row>
    <row r="1398">
      <c r="A1398" s="3" t="inlineStr">
        <is>
          <t>Land, gross</t>
        </is>
      </c>
      <c r="C1398" s="5" t="n">
        <v>100</v>
      </c>
    </row>
    <row r="1399">
      <c r="A1399" s="3" t="inlineStr">
        <is>
          <t>Site, Land &amp; Building Improvements and Rental Homes, gross</t>
        </is>
      </c>
      <c r="C1399" s="5" t="n">
        <v>3848</v>
      </c>
    </row>
    <row r="1400">
      <c r="A1400" s="3" t="inlineStr">
        <is>
          <t>Total</t>
        </is>
      </c>
      <c r="C1400" s="5" t="n">
        <v>3948</v>
      </c>
    </row>
    <row r="1401">
      <c r="A1401" s="3" t="inlineStr">
        <is>
          <t>Accumulated Depreciation</t>
        </is>
      </c>
      <c r="C1401" s="7" t="n">
        <v>2282</v>
      </c>
    </row>
    <row r="1402">
      <c r="A1402" s="3" t="inlineStr">
        <is>
          <t>Location</t>
        </is>
      </c>
      <c r="C1402" s="3" t="inlineStr">
        <is>
          <t>Jackson,
    NJ</t>
        </is>
      </c>
    </row>
    <row r="1403">
      <c r="A1403" s="3" t="inlineStr">
        <is>
          <t>Date of Construction</t>
        </is>
      </c>
      <c r="C1403" s="3" t="inlineStr">
        <is>
          <t>1969</t>
        </is>
      </c>
    </row>
    <row r="1404">
      <c r="A1404" s="3" t="inlineStr">
        <is>
          <t>Date Acquired</t>
        </is>
      </c>
      <c r="C1404" s="3" t="inlineStr">
        <is>
          <t>1969</t>
        </is>
      </c>
    </row>
    <row r="1405">
      <c r="A1405" s="3" t="inlineStr">
        <is>
          <t>Depreciable Life (in years)</t>
        </is>
      </c>
      <c r="C1405" s="3" t="inlineStr">
        <is>
          <t>5
                                            to 27.5</t>
        </is>
      </c>
    </row>
    <row r="1406">
      <c r="A1406" s="3" t="inlineStr">
        <is>
          <t>Spreading Oaks [Member]</t>
        </is>
      </c>
    </row>
    <row r="1407">
      <c r="A1407" s="6" t="inlineStr">
        <is>
          <t>SEC Schedule, 12-28, Real Estate Companies, Investment in Real Estate, Write-down or Reserve [Line Items]</t>
        </is>
      </c>
    </row>
    <row r="1408">
      <c r="A1408" s="3" t="inlineStr">
        <is>
          <t>Encumbrances</t>
        </is>
      </c>
      <c r="C1408" s="7" t="n">
        <v>0</v>
      </c>
    </row>
    <row r="1409">
      <c r="A1409" s="3" t="inlineStr">
        <is>
          <t>Land</t>
        </is>
      </c>
      <c r="C1409" s="5" t="n">
        <v>67</v>
      </c>
    </row>
    <row r="1410">
      <c r="A1410" s="3" t="inlineStr">
        <is>
          <t>Site, Land &amp; Building Improvements and Rental Homes</t>
        </is>
      </c>
      <c r="C1410" s="5" t="n">
        <v>1327</v>
      </c>
    </row>
    <row r="1411">
      <c r="A1411" s="3" t="inlineStr">
        <is>
          <t>Capitalization Subsequent to Acquisition</t>
        </is>
      </c>
      <c r="C1411" s="5" t="n">
        <v>4415</v>
      </c>
    </row>
    <row r="1412">
      <c r="A1412" s="3" t="inlineStr">
        <is>
          <t>Land, gross</t>
        </is>
      </c>
      <c r="C1412" s="5" t="n">
        <v>67</v>
      </c>
    </row>
    <row r="1413">
      <c r="A1413" s="3" t="inlineStr">
        <is>
          <t>Site, Land &amp; Building Improvements and Rental Homes, gross</t>
        </is>
      </c>
      <c r="C1413" s="5" t="n">
        <v>5742</v>
      </c>
    </row>
    <row r="1414">
      <c r="A1414" s="3" t="inlineStr">
        <is>
          <t>Total</t>
        </is>
      </c>
      <c r="C1414" s="5" t="n">
        <v>5809</v>
      </c>
    </row>
    <row r="1415">
      <c r="A1415" s="3" t="inlineStr">
        <is>
          <t>Accumulated Depreciation</t>
        </is>
      </c>
      <c r="C1415" s="7" t="n">
        <v>2447</v>
      </c>
    </row>
    <row r="1416">
      <c r="A1416" s="3" t="inlineStr">
        <is>
          <t>Location</t>
        </is>
      </c>
      <c r="C1416" s="3" t="inlineStr">
        <is>
          <t>Athens,
    OH</t>
        </is>
      </c>
    </row>
    <row r="1417">
      <c r="A1417" s="3" t="inlineStr">
        <is>
          <t>Date of Construction</t>
        </is>
      </c>
      <c r="C1417" s="3" t="inlineStr">
        <is>
          <t>prior
    to 1980</t>
        </is>
      </c>
    </row>
    <row r="1418">
      <c r="A1418" s="3" t="inlineStr">
        <is>
          <t>Date Acquired</t>
        </is>
      </c>
      <c r="C1418" s="3" t="inlineStr">
        <is>
          <t>1996</t>
        </is>
      </c>
    </row>
    <row r="1419">
      <c r="A1419" s="3" t="inlineStr">
        <is>
          <t>Depreciable Life (in years)</t>
        </is>
      </c>
      <c r="C1419" s="3" t="inlineStr">
        <is>
          <t>5
                                            to 27.5</t>
        </is>
      </c>
    </row>
    <row r="1420">
      <c r="A1420" s="3" t="inlineStr">
        <is>
          <t>Springfield Meadows [Member]</t>
        </is>
      </c>
    </row>
    <row r="1421">
      <c r="A1421" s="6" t="inlineStr">
        <is>
          <t>SEC Schedule, 12-28, Real Estate Companies, Investment in Real Estate, Write-down or Reserve [Line Items]</t>
        </is>
      </c>
    </row>
    <row r="1422">
      <c r="A1422" s="3" t="inlineStr">
        <is>
          <t>Encumbrances</t>
        </is>
      </c>
      <c r="C1422" s="7" t="n">
        <v>2914</v>
      </c>
    </row>
    <row r="1423">
      <c r="A1423" s="3" t="inlineStr">
        <is>
          <t>Land</t>
        </is>
      </c>
      <c r="C1423" s="5" t="n">
        <v>1230</v>
      </c>
    </row>
    <row r="1424">
      <c r="A1424" s="3" t="inlineStr">
        <is>
          <t>Site, Land &amp; Building Improvements and Rental Homes</t>
        </is>
      </c>
      <c r="C1424" s="5" t="n">
        <v>3093</v>
      </c>
    </row>
    <row r="1425">
      <c r="A1425" s="3" t="inlineStr">
        <is>
          <t>Capitalization Subsequent to Acquisition</t>
        </is>
      </c>
      <c r="C1425" s="5" t="n">
        <v>2340</v>
      </c>
    </row>
    <row r="1426">
      <c r="A1426" s="3" t="inlineStr">
        <is>
          <t>Land, gross</t>
        </is>
      </c>
      <c r="C1426" s="5" t="n">
        <v>1230</v>
      </c>
    </row>
    <row r="1427">
      <c r="A1427" s="3" t="inlineStr">
        <is>
          <t>Site, Land &amp; Building Improvements and Rental Homes, gross</t>
        </is>
      </c>
      <c r="C1427" s="5" t="n">
        <v>5433</v>
      </c>
    </row>
    <row r="1428">
      <c r="A1428" s="3" t="inlineStr">
        <is>
          <t>Total</t>
        </is>
      </c>
      <c r="C1428" s="5" t="n">
        <v>6663</v>
      </c>
    </row>
    <row r="1429">
      <c r="A1429" s="3" t="inlineStr">
        <is>
          <t>Accumulated Depreciation</t>
        </is>
      </c>
      <c r="C1429" s="7" t="n">
        <v>788</v>
      </c>
    </row>
    <row r="1430">
      <c r="A1430" s="3" t="inlineStr">
        <is>
          <t>Location</t>
        </is>
      </c>
      <c r="C1430" s="3" t="inlineStr">
        <is>
          <t>Springfield,
    OH</t>
        </is>
      </c>
    </row>
    <row r="1431">
      <c r="A1431" s="3" t="inlineStr">
        <is>
          <t>Date of Construction</t>
        </is>
      </c>
      <c r="C1431" s="3" t="inlineStr">
        <is>
          <t>1970</t>
        </is>
      </c>
    </row>
    <row r="1432">
      <c r="A1432" s="3" t="inlineStr">
        <is>
          <t>Date Acquired</t>
        </is>
      </c>
      <c r="C1432" s="3" t="inlineStr">
        <is>
          <t>2016</t>
        </is>
      </c>
    </row>
    <row r="1433">
      <c r="A1433" s="3" t="inlineStr">
        <is>
          <t>Depreciable Life (in years)</t>
        </is>
      </c>
      <c r="C1433" s="3" t="inlineStr">
        <is>
          <t>5
                                            to 27.5</t>
        </is>
      </c>
    </row>
    <row r="1434">
      <c r="A1434" s="3" t="inlineStr">
        <is>
          <t>Suburban Estates [Member]</t>
        </is>
      </c>
    </row>
    <row r="1435">
      <c r="A1435" s="6" t="inlineStr">
        <is>
          <t>SEC Schedule, 12-28, Real Estate Companies, Investment in Real Estate, Write-down or Reserve [Line Items]</t>
        </is>
      </c>
    </row>
    <row r="1436">
      <c r="A1436" s="3" t="inlineStr">
        <is>
          <t>Encumbrances</t>
        </is>
      </c>
      <c r="C1436" s="7" t="n">
        <v>5126</v>
      </c>
    </row>
    <row r="1437">
      <c r="A1437" s="3" t="inlineStr">
        <is>
          <t>Land</t>
        </is>
      </c>
      <c r="C1437" s="5" t="n">
        <v>299</v>
      </c>
    </row>
    <row r="1438">
      <c r="A1438" s="3" t="inlineStr">
        <is>
          <t>Site, Land &amp; Building Improvements and Rental Homes</t>
        </is>
      </c>
      <c r="C1438" s="5" t="n">
        <v>5837</v>
      </c>
    </row>
    <row r="1439">
      <c r="A1439" s="3" t="inlineStr">
        <is>
          <t>Capitalization Subsequent to Acquisition</t>
        </is>
      </c>
      <c r="C1439" s="5" t="n">
        <v>5147</v>
      </c>
    </row>
    <row r="1440">
      <c r="A1440" s="3" t="inlineStr">
        <is>
          <t>Land, gross</t>
        </is>
      </c>
      <c r="C1440" s="5" t="n">
        <v>299</v>
      </c>
    </row>
    <row r="1441">
      <c r="A1441" s="3" t="inlineStr">
        <is>
          <t>Site, Land &amp; Building Improvements and Rental Homes, gross</t>
        </is>
      </c>
      <c r="C1441" s="5" t="n">
        <v>10984</v>
      </c>
    </row>
    <row r="1442">
      <c r="A1442" s="3" t="inlineStr">
        <is>
          <t>Total</t>
        </is>
      </c>
      <c r="C1442" s="5" t="n">
        <v>11283</v>
      </c>
    </row>
    <row r="1443">
      <c r="A1443" s="3" t="inlineStr">
        <is>
          <t>Accumulated Depreciation</t>
        </is>
      </c>
      <c r="C1443" s="7" t="n">
        <v>3373</v>
      </c>
    </row>
    <row r="1444">
      <c r="A1444" s="3" t="inlineStr">
        <is>
          <t>Location</t>
        </is>
      </c>
      <c r="C1444" s="3" t="inlineStr">
        <is>
          <t>Greensburg,
    PA</t>
        </is>
      </c>
    </row>
    <row r="1445">
      <c r="A1445" s="3" t="inlineStr">
        <is>
          <t>Date of Construction</t>
        </is>
      </c>
      <c r="C1445" s="3" t="inlineStr">
        <is>
          <t>1968/1980</t>
        </is>
      </c>
    </row>
    <row r="1446">
      <c r="A1446" s="3" t="inlineStr">
        <is>
          <t>Date Acquired</t>
        </is>
      </c>
      <c r="C1446" s="3" t="inlineStr">
        <is>
          <t>2010</t>
        </is>
      </c>
    </row>
    <row r="1447">
      <c r="A1447" s="3" t="inlineStr">
        <is>
          <t>Depreciable Life (in years)</t>
        </is>
      </c>
      <c r="C1447" s="3" t="inlineStr">
        <is>
          <t>5
                                            to 27.5</t>
        </is>
      </c>
    </row>
    <row r="1448">
      <c r="A1448" s="3" t="inlineStr">
        <is>
          <t>Summit Estates [Member]</t>
        </is>
      </c>
    </row>
    <row r="1449">
      <c r="A1449" s="6" t="inlineStr">
        <is>
          <t>SEC Schedule, 12-28, Real Estate Companies, Investment in Real Estate, Write-down or Reserve [Line Items]</t>
        </is>
      </c>
    </row>
    <row r="1450">
      <c r="A1450" s="3" t="inlineStr">
        <is>
          <t>Encumbrances</t>
        </is>
      </c>
      <c r="B1450" s="3" t="inlineStr">
        <is>
          <t>[6]</t>
        </is>
      </c>
      <c r="C1450" s="3" t="inlineStr">
        <is>
          <t xml:space="preserve"> </t>
        </is>
      </c>
    </row>
    <row r="1451">
      <c r="A1451" s="3" t="inlineStr">
        <is>
          <t>Land</t>
        </is>
      </c>
      <c r="C1451" s="5" t="n">
        <v>198</v>
      </c>
    </row>
    <row r="1452">
      <c r="A1452" s="3" t="inlineStr">
        <is>
          <t>Site, Land &amp; Building Improvements and Rental Homes</t>
        </is>
      </c>
      <c r="C1452" s="5" t="n">
        <v>2779</v>
      </c>
    </row>
    <row r="1453">
      <c r="A1453" s="3" t="inlineStr">
        <is>
          <t>Capitalization Subsequent to Acquisition</t>
        </is>
      </c>
      <c r="C1453" s="5" t="n">
        <v>4327</v>
      </c>
    </row>
    <row r="1454">
      <c r="A1454" s="3" t="inlineStr">
        <is>
          <t>Land, gross</t>
        </is>
      </c>
      <c r="C1454" s="5" t="n">
        <v>198</v>
      </c>
    </row>
    <row r="1455">
      <c r="A1455" s="3" t="inlineStr">
        <is>
          <t>Site, Land &amp; Building Improvements and Rental Homes, gross</t>
        </is>
      </c>
      <c r="C1455" s="5" t="n">
        <v>7106</v>
      </c>
    </row>
    <row r="1456">
      <c r="A1456" s="3" t="inlineStr">
        <is>
          <t>Total</t>
        </is>
      </c>
      <c r="C1456" s="5" t="n">
        <v>7304</v>
      </c>
    </row>
    <row r="1457">
      <c r="A1457" s="3" t="inlineStr">
        <is>
          <t>Accumulated Depreciation</t>
        </is>
      </c>
      <c r="C1457" s="7" t="n">
        <v>1700</v>
      </c>
    </row>
    <row r="1458">
      <c r="A1458" s="3" t="inlineStr">
        <is>
          <t>Location</t>
        </is>
      </c>
      <c r="C1458" s="3" t="inlineStr">
        <is>
          <t>Ravenna,
    OH</t>
        </is>
      </c>
    </row>
    <row r="1459">
      <c r="A1459" s="3" t="inlineStr">
        <is>
          <t>Date of Construction</t>
        </is>
      </c>
      <c r="C1459" s="3" t="inlineStr">
        <is>
          <t>1969</t>
        </is>
      </c>
    </row>
    <row r="1460">
      <c r="A1460" s="3" t="inlineStr">
        <is>
          <t>Date Acquired</t>
        </is>
      </c>
      <c r="C1460" s="3" t="inlineStr">
        <is>
          <t>2014</t>
        </is>
      </c>
    </row>
    <row r="1461">
      <c r="A1461" s="3" t="inlineStr">
        <is>
          <t>Depreciable Life (in years)</t>
        </is>
      </c>
      <c r="C1461" s="3" t="inlineStr">
        <is>
          <t>5
                                            to 27.5</t>
        </is>
      </c>
    </row>
    <row r="1462">
      <c r="A1462" s="3" t="inlineStr">
        <is>
          <t>Summit Village [Member]</t>
        </is>
      </c>
    </row>
    <row r="1463">
      <c r="A1463" s="6" t="inlineStr">
        <is>
          <t>SEC Schedule, 12-28, Real Estate Companies, Investment in Real Estate, Write-down or Reserve [Line Items]</t>
        </is>
      </c>
    </row>
    <row r="1464">
      <c r="A1464" s="3" t="inlineStr">
        <is>
          <t>Encumbrances</t>
        </is>
      </c>
      <c r="C1464" s="7" t="n">
        <v>0</v>
      </c>
    </row>
    <row r="1465">
      <c r="A1465" s="3" t="inlineStr">
        <is>
          <t>Land</t>
        </is>
      </c>
      <c r="C1465" s="5" t="n">
        <v>522</v>
      </c>
    </row>
    <row r="1466">
      <c r="A1466" s="3" t="inlineStr">
        <is>
          <t>Site, Land &amp; Building Improvements and Rental Homes</t>
        </is>
      </c>
      <c r="C1466" s="5" t="n">
        <v>2821</v>
      </c>
    </row>
    <row r="1467">
      <c r="A1467" s="3" t="inlineStr">
        <is>
          <t>Capitalization Subsequent to Acquisition</t>
        </is>
      </c>
      <c r="C1467" s="5" t="n">
        <v>2374</v>
      </c>
    </row>
    <row r="1468">
      <c r="A1468" s="3" t="inlineStr">
        <is>
          <t>Land, gross</t>
        </is>
      </c>
      <c r="C1468" s="5" t="n">
        <v>522</v>
      </c>
    </row>
    <row r="1469">
      <c r="A1469" s="3" t="inlineStr">
        <is>
          <t>Site, Land &amp; Building Improvements and Rental Homes, gross</t>
        </is>
      </c>
      <c r="C1469" s="5" t="n">
        <v>5195</v>
      </c>
    </row>
    <row r="1470">
      <c r="A1470" s="3" t="inlineStr">
        <is>
          <t>Total</t>
        </is>
      </c>
      <c r="C1470" s="5" t="n">
        <v>5717</v>
      </c>
    </row>
    <row r="1471">
      <c r="A1471" s="3" t="inlineStr">
        <is>
          <t>Accumulated Depreciation</t>
        </is>
      </c>
      <c r="C1471" s="7" t="n">
        <v>1079</v>
      </c>
    </row>
    <row r="1472">
      <c r="A1472" s="3" t="inlineStr">
        <is>
          <t>Location</t>
        </is>
      </c>
      <c r="C1472" s="3" t="inlineStr">
        <is>
          <t>Marion,
    IN</t>
        </is>
      </c>
    </row>
    <row r="1473">
      <c r="A1473" s="3" t="inlineStr">
        <is>
          <t>Date of Construction</t>
        </is>
      </c>
      <c r="C1473" s="3" t="inlineStr">
        <is>
          <t>2000</t>
        </is>
      </c>
    </row>
    <row r="1474">
      <c r="A1474" s="3" t="inlineStr">
        <is>
          <t>Date Acquired</t>
        </is>
      </c>
      <c r="C1474" s="3" t="inlineStr">
        <is>
          <t>2018</t>
        </is>
      </c>
    </row>
    <row r="1475">
      <c r="A1475" s="3" t="inlineStr">
        <is>
          <t>Depreciable Life (in years)</t>
        </is>
      </c>
      <c r="C1475" s="3" t="inlineStr">
        <is>
          <t>5
                                            to 27.5</t>
        </is>
      </c>
    </row>
    <row r="1476">
      <c r="A1476" s="3" t="inlineStr">
        <is>
          <t>Sunny Acres [Member]</t>
        </is>
      </c>
    </row>
    <row r="1477">
      <c r="A1477" s="6" t="inlineStr">
        <is>
          <t>SEC Schedule, 12-28, Real Estate Companies, Investment in Real Estate, Write-down or Reserve [Line Items]</t>
        </is>
      </c>
    </row>
    <row r="1478">
      <c r="A1478" s="3" t="inlineStr">
        <is>
          <t>Encumbrances</t>
        </is>
      </c>
      <c r="C1478" s="7" t="n">
        <v>5706</v>
      </c>
    </row>
    <row r="1479">
      <c r="A1479" s="3" t="inlineStr">
        <is>
          <t>Land</t>
        </is>
      </c>
      <c r="C1479" s="5" t="n">
        <v>287</v>
      </c>
    </row>
    <row r="1480">
      <c r="A1480" s="3" t="inlineStr">
        <is>
          <t>Site, Land &amp; Building Improvements and Rental Homes</t>
        </is>
      </c>
      <c r="C1480" s="5" t="n">
        <v>6114</v>
      </c>
    </row>
    <row r="1481">
      <c r="A1481" s="3" t="inlineStr">
        <is>
          <t>Capitalization Subsequent to Acquisition</t>
        </is>
      </c>
      <c r="C1481" s="5" t="n">
        <v>3383</v>
      </c>
    </row>
    <row r="1482">
      <c r="A1482" s="3" t="inlineStr">
        <is>
          <t>Land, gross</t>
        </is>
      </c>
      <c r="B1482" s="3" t="inlineStr">
        <is>
          <t>[1]</t>
        </is>
      </c>
      <c r="C1482" s="5" t="n">
        <v>287</v>
      </c>
    </row>
    <row r="1483">
      <c r="A1483" s="3" t="inlineStr">
        <is>
          <t>Site, Land &amp; Building Improvements and Rental Homes, gross</t>
        </is>
      </c>
      <c r="B1483" s="3" t="inlineStr">
        <is>
          <t>[1]</t>
        </is>
      </c>
      <c r="C1483" s="5" t="n">
        <v>9497</v>
      </c>
    </row>
    <row r="1484">
      <c r="A1484" s="3" t="inlineStr">
        <is>
          <t>Total</t>
        </is>
      </c>
      <c r="B1484" s="3" t="inlineStr">
        <is>
          <t>[1]</t>
        </is>
      </c>
      <c r="C1484" s="5" t="n">
        <v>9784</v>
      </c>
    </row>
    <row r="1485">
      <c r="A1485" s="3" t="inlineStr">
        <is>
          <t>Accumulated Depreciation</t>
        </is>
      </c>
      <c r="C1485" s="7" t="n">
        <v>3162</v>
      </c>
    </row>
    <row r="1486">
      <c r="A1486" s="3" t="inlineStr">
        <is>
          <t>Location</t>
        </is>
      </c>
      <c r="C1486" s="3" t="inlineStr">
        <is>
          <t>Somerset,
    PA</t>
        </is>
      </c>
    </row>
    <row r="1487">
      <c r="A1487" s="3" t="inlineStr">
        <is>
          <t>Date of Construction</t>
        </is>
      </c>
      <c r="C1487" s="3" t="inlineStr">
        <is>
          <t>1970</t>
        </is>
      </c>
    </row>
    <row r="1488">
      <c r="A1488" s="3" t="inlineStr">
        <is>
          <t>Date Acquired</t>
        </is>
      </c>
      <c r="C1488" s="3" t="inlineStr">
        <is>
          <t>2010</t>
        </is>
      </c>
    </row>
    <row r="1489">
      <c r="A1489" s="3" t="inlineStr">
        <is>
          <t>Depreciable Life (in years)</t>
        </is>
      </c>
      <c r="C1489" s="3" t="inlineStr">
        <is>
          <t>5
                                            to 27.5</t>
        </is>
      </c>
    </row>
    <row r="1490">
      <c r="A1490" s="3" t="inlineStr">
        <is>
          <t>Sunnyside [Member]</t>
        </is>
      </c>
    </row>
    <row r="1491">
      <c r="A1491" s="6" t="inlineStr">
        <is>
          <t>SEC Schedule, 12-28, Real Estate Companies, Investment in Real Estate, Write-down or Reserve [Line Items]</t>
        </is>
      </c>
    </row>
    <row r="1492">
      <c r="A1492" s="3" t="inlineStr">
        <is>
          <t>Encumbrances</t>
        </is>
      </c>
      <c r="B1492" s="3" t="inlineStr">
        <is>
          <t>[2]</t>
        </is>
      </c>
      <c r="C1492" s="3" t="inlineStr">
        <is>
          <t xml:space="preserve"> </t>
        </is>
      </c>
    </row>
    <row r="1493">
      <c r="A1493" s="3" t="inlineStr">
        <is>
          <t>Land</t>
        </is>
      </c>
      <c r="C1493" s="5" t="n">
        <v>450</v>
      </c>
    </row>
    <row r="1494">
      <c r="A1494" s="3" t="inlineStr">
        <is>
          <t>Site, Land &amp; Building Improvements and Rental Homes</t>
        </is>
      </c>
      <c r="C1494" s="5" t="n">
        <v>2674</v>
      </c>
    </row>
    <row r="1495">
      <c r="A1495" s="3" t="inlineStr">
        <is>
          <t>Capitalization Subsequent to Acquisition</t>
        </is>
      </c>
      <c r="C1495" s="5" t="n">
        <v>945</v>
      </c>
    </row>
    <row r="1496">
      <c r="A1496" s="3" t="inlineStr">
        <is>
          <t>Land, gross</t>
        </is>
      </c>
      <c r="B1496" s="3" t="inlineStr">
        <is>
          <t>[1]</t>
        </is>
      </c>
      <c r="C1496" s="5" t="n">
        <v>662</v>
      </c>
    </row>
    <row r="1497">
      <c r="A1497" s="3" t="inlineStr">
        <is>
          <t>Site, Land &amp; Building Improvements and Rental Homes, gross</t>
        </is>
      </c>
      <c r="B1497" s="3" t="inlineStr">
        <is>
          <t>[1]</t>
        </is>
      </c>
      <c r="C1497" s="5" t="n">
        <v>3407</v>
      </c>
    </row>
    <row r="1498">
      <c r="A1498" s="3" t="inlineStr">
        <is>
          <t>Total</t>
        </is>
      </c>
      <c r="B1498" s="3" t="inlineStr">
        <is>
          <t>[1]</t>
        </is>
      </c>
      <c r="C1498" s="5" t="n">
        <v>4069</v>
      </c>
    </row>
    <row r="1499">
      <c r="A1499" s="3" t="inlineStr">
        <is>
          <t>Accumulated Depreciation</t>
        </is>
      </c>
      <c r="C1499" s="7" t="n">
        <v>990</v>
      </c>
    </row>
    <row r="1500">
      <c r="A1500" s="3" t="inlineStr">
        <is>
          <t>Location</t>
        </is>
      </c>
      <c r="C1500" s="3" t="inlineStr">
        <is>
          <t>Eagleville,
    PA</t>
        </is>
      </c>
    </row>
    <row r="1501">
      <c r="A1501" s="3" t="inlineStr">
        <is>
          <t>Date of Construction</t>
        </is>
      </c>
      <c r="C1501" s="3" t="inlineStr">
        <is>
          <t>1960</t>
        </is>
      </c>
    </row>
    <row r="1502">
      <c r="A1502" s="3" t="inlineStr">
        <is>
          <t>Date Acquired</t>
        </is>
      </c>
      <c r="C1502" s="3" t="inlineStr">
        <is>
          <t>2013</t>
        </is>
      </c>
    </row>
    <row r="1503">
      <c r="A1503" s="3" t="inlineStr">
        <is>
          <t>Depreciable Life (in years)</t>
        </is>
      </c>
      <c r="C1503" s="3" t="inlineStr">
        <is>
          <t>5
                                            to 27.5</t>
        </is>
      </c>
    </row>
    <row r="1504">
      <c r="A1504" s="3" t="inlineStr">
        <is>
          <t>Trailmont [Member]</t>
        </is>
      </c>
    </row>
    <row r="1505">
      <c r="A1505" s="6" t="inlineStr">
        <is>
          <t>SEC Schedule, 12-28, Real Estate Companies, Investment in Real Estate, Write-down or Reserve [Line Items]</t>
        </is>
      </c>
    </row>
    <row r="1506">
      <c r="A1506" s="3" t="inlineStr">
        <is>
          <t>Encumbrances</t>
        </is>
      </c>
      <c r="C1506" s="7" t="n">
        <v>3042</v>
      </c>
    </row>
    <row r="1507">
      <c r="A1507" s="3" t="inlineStr">
        <is>
          <t>Land</t>
        </is>
      </c>
      <c r="C1507" s="5" t="n">
        <v>411</v>
      </c>
    </row>
    <row r="1508">
      <c r="A1508" s="3" t="inlineStr">
        <is>
          <t>Site, Land &amp; Building Improvements and Rental Homes</t>
        </is>
      </c>
      <c r="C1508" s="5" t="n">
        <v>1867</v>
      </c>
    </row>
    <row r="1509">
      <c r="A1509" s="3" t="inlineStr">
        <is>
          <t>Capitalization Subsequent to Acquisition</t>
        </is>
      </c>
      <c r="C1509" s="5" t="n">
        <v>3694</v>
      </c>
    </row>
    <row r="1510">
      <c r="A1510" s="3" t="inlineStr">
        <is>
          <t>Land, gross</t>
        </is>
      </c>
      <c r="B1510" s="3" t="inlineStr">
        <is>
          <t>[1]</t>
        </is>
      </c>
      <c r="C1510" s="5" t="n">
        <v>411</v>
      </c>
    </row>
    <row r="1511">
      <c r="A1511" s="3" t="inlineStr">
        <is>
          <t>Site, Land &amp; Building Improvements and Rental Homes, gross</t>
        </is>
      </c>
      <c r="B1511" s="3" t="inlineStr">
        <is>
          <t>[1]</t>
        </is>
      </c>
      <c r="C1511" s="5" t="n">
        <v>5561</v>
      </c>
    </row>
    <row r="1512">
      <c r="A1512" s="3" t="inlineStr">
        <is>
          <t>Total</t>
        </is>
      </c>
      <c r="B1512" s="3" t="inlineStr">
        <is>
          <t>[1]</t>
        </is>
      </c>
      <c r="C1512" s="5" t="n">
        <v>5972</v>
      </c>
    </row>
    <row r="1513">
      <c r="A1513" s="3" t="inlineStr">
        <is>
          <t>Accumulated Depreciation</t>
        </is>
      </c>
      <c r="C1513" s="7" t="n">
        <v>1658</v>
      </c>
    </row>
    <row r="1514">
      <c r="A1514" s="3" t="inlineStr">
        <is>
          <t>Location</t>
        </is>
      </c>
      <c r="C1514" s="3" t="inlineStr">
        <is>
          <t>Goodlettsville,
    TN</t>
        </is>
      </c>
    </row>
    <row r="1515">
      <c r="A1515" s="3" t="inlineStr">
        <is>
          <t>Date of Construction</t>
        </is>
      </c>
      <c r="C1515" s="3" t="inlineStr">
        <is>
          <t>1964</t>
        </is>
      </c>
    </row>
    <row r="1516">
      <c r="A1516" s="3" t="inlineStr">
        <is>
          <t>Date Acquired</t>
        </is>
      </c>
      <c r="C1516" s="3" t="inlineStr">
        <is>
          <t>2011</t>
        </is>
      </c>
    </row>
    <row r="1517">
      <c r="A1517" s="3" t="inlineStr">
        <is>
          <t>Depreciable Life (in years)</t>
        </is>
      </c>
      <c r="C1517" s="3" t="inlineStr">
        <is>
          <t>5
                                            to 27.5</t>
        </is>
      </c>
    </row>
    <row r="1518">
      <c r="A1518" s="3" t="inlineStr">
        <is>
          <t>Twin Oaks [Member]</t>
        </is>
      </c>
    </row>
    <row r="1519">
      <c r="A1519" s="6" t="inlineStr">
        <is>
          <t>SEC Schedule, 12-28, Real Estate Companies, Investment in Real Estate, Write-down or Reserve [Line Items]</t>
        </is>
      </c>
    </row>
    <row r="1520">
      <c r="A1520" s="3" t="inlineStr">
        <is>
          <t>Encumbrances</t>
        </is>
      </c>
      <c r="C1520" s="7" t="n">
        <v>5809</v>
      </c>
    </row>
    <row r="1521">
      <c r="A1521" s="3" t="inlineStr">
        <is>
          <t>Land</t>
        </is>
      </c>
      <c r="C1521" s="5" t="n">
        <v>823</v>
      </c>
    </row>
    <row r="1522">
      <c r="A1522" s="3" t="inlineStr">
        <is>
          <t>Site, Land &amp; Building Improvements and Rental Homes</t>
        </is>
      </c>
      <c r="C1522" s="5" t="n">
        <v>3527</v>
      </c>
    </row>
    <row r="1523">
      <c r="A1523" s="3" t="inlineStr">
        <is>
          <t>Capitalization Subsequent to Acquisition</t>
        </is>
      </c>
      <c r="C1523" s="5" t="n">
        <v>2308</v>
      </c>
    </row>
    <row r="1524">
      <c r="A1524" s="3" t="inlineStr">
        <is>
          <t>Land, gross</t>
        </is>
      </c>
      <c r="B1524" s="3" t="inlineStr">
        <is>
          <t>[1]</t>
        </is>
      </c>
      <c r="C1524" s="5" t="n">
        <v>998</v>
      </c>
    </row>
    <row r="1525">
      <c r="A1525" s="3" t="inlineStr">
        <is>
          <t>Site, Land &amp; Building Improvements and Rental Homes, gross</t>
        </is>
      </c>
      <c r="B1525" s="3" t="inlineStr">
        <is>
          <t>[1]</t>
        </is>
      </c>
      <c r="C1525" s="5" t="n">
        <v>5660</v>
      </c>
    </row>
    <row r="1526">
      <c r="A1526" s="3" t="inlineStr">
        <is>
          <t>Total</t>
        </is>
      </c>
      <c r="B1526" s="3" t="inlineStr">
        <is>
          <t>[1]</t>
        </is>
      </c>
      <c r="C1526" s="5" t="n">
        <v>6658</v>
      </c>
    </row>
    <row r="1527">
      <c r="A1527" s="3" t="inlineStr">
        <is>
          <t>Accumulated Depreciation</t>
        </is>
      </c>
      <c r="C1527" s="7" t="n">
        <v>1756</v>
      </c>
    </row>
    <row r="1528">
      <c r="A1528" s="3" t="inlineStr">
        <is>
          <t>Location</t>
        </is>
      </c>
      <c r="C1528" s="3" t="inlineStr">
        <is>
          <t>Olmsted Township, OH</t>
        </is>
      </c>
    </row>
    <row r="1529">
      <c r="A1529" s="3" t="inlineStr">
        <is>
          <t>Date of Construction</t>
        </is>
      </c>
      <c r="C1529" s="3" t="inlineStr">
        <is>
          <t>1952/1997</t>
        </is>
      </c>
    </row>
    <row r="1530">
      <c r="A1530" s="3" t="inlineStr">
        <is>
          <t>Date Acquired</t>
        </is>
      </c>
      <c r="C1530" s="3" t="inlineStr">
        <is>
          <t>2012</t>
        </is>
      </c>
    </row>
    <row r="1531">
      <c r="A1531" s="3" t="inlineStr">
        <is>
          <t>Depreciable Life (in years)</t>
        </is>
      </c>
      <c r="C1531" s="3" t="inlineStr">
        <is>
          <t>5 to 27.5</t>
        </is>
      </c>
    </row>
    <row r="1532">
      <c r="A1532" s="3" t="inlineStr">
        <is>
          <t>Twin Pines [Member]</t>
        </is>
      </c>
    </row>
    <row r="1533">
      <c r="A1533" s="6" t="inlineStr">
        <is>
          <t>SEC Schedule, 12-28, Real Estate Companies, Investment in Real Estate, Write-down or Reserve [Line Items]</t>
        </is>
      </c>
    </row>
    <row r="1534">
      <c r="A1534" s="3" t="inlineStr">
        <is>
          <t>Encumbrances</t>
        </is>
      </c>
      <c r="B1534" s="3" t="inlineStr">
        <is>
          <t>[2]</t>
        </is>
      </c>
      <c r="C1534" s="3" t="inlineStr">
        <is>
          <t xml:space="preserve"> </t>
        </is>
      </c>
    </row>
    <row r="1535">
      <c r="A1535" s="3" t="inlineStr">
        <is>
          <t>Land</t>
        </is>
      </c>
      <c r="C1535" s="5" t="n">
        <v>650</v>
      </c>
    </row>
    <row r="1536">
      <c r="A1536" s="3" t="inlineStr">
        <is>
          <t>Site, Land &amp; Building Improvements and Rental Homes</t>
        </is>
      </c>
      <c r="C1536" s="5" t="n">
        <v>6307</v>
      </c>
    </row>
    <row r="1537">
      <c r="A1537" s="3" t="inlineStr">
        <is>
          <t>Capitalization Subsequent to Acquisition</t>
        </is>
      </c>
      <c r="C1537" s="5" t="n">
        <v>5529</v>
      </c>
    </row>
    <row r="1538">
      <c r="A1538" s="3" t="inlineStr">
        <is>
          <t>Land, gross</t>
        </is>
      </c>
      <c r="B1538" s="3" t="inlineStr">
        <is>
          <t>[1]</t>
        </is>
      </c>
      <c r="C1538" s="5" t="n">
        <v>650</v>
      </c>
    </row>
    <row r="1539">
      <c r="A1539" s="3" t="inlineStr">
        <is>
          <t>Site, Land &amp; Building Improvements and Rental Homes, gross</t>
        </is>
      </c>
      <c r="B1539" s="3" t="inlineStr">
        <is>
          <t>[1]</t>
        </is>
      </c>
      <c r="C1539" s="5" t="n">
        <v>11836</v>
      </c>
    </row>
    <row r="1540">
      <c r="A1540" s="3" t="inlineStr">
        <is>
          <t>Total</t>
        </is>
      </c>
      <c r="B1540" s="3" t="inlineStr">
        <is>
          <t>[1]</t>
        </is>
      </c>
      <c r="C1540" s="5" t="n">
        <v>12486</v>
      </c>
    </row>
    <row r="1541">
      <c r="A1541" s="3" t="inlineStr">
        <is>
          <t>Accumulated Depreciation</t>
        </is>
      </c>
      <c r="C1541" s="7" t="n">
        <v>3482</v>
      </c>
    </row>
    <row r="1542">
      <c r="A1542" s="3" t="inlineStr">
        <is>
          <t>Location</t>
        </is>
      </c>
      <c r="C1542" s="3" t="inlineStr">
        <is>
          <t>Goshen, IN</t>
        </is>
      </c>
    </row>
    <row r="1543">
      <c r="A1543" s="3" t="inlineStr">
        <is>
          <t>Date of Construction</t>
        </is>
      </c>
      <c r="C1543" s="3" t="inlineStr">
        <is>
          <t>1956/1990</t>
        </is>
      </c>
    </row>
    <row r="1544">
      <c r="A1544" s="3" t="inlineStr">
        <is>
          <t>Date Acquired</t>
        </is>
      </c>
      <c r="C1544" s="3" t="inlineStr">
        <is>
          <t>2013</t>
        </is>
      </c>
    </row>
    <row r="1545">
      <c r="A1545" s="3" t="inlineStr">
        <is>
          <t>Depreciable Life (in years)</t>
        </is>
      </c>
      <c r="C1545" s="3" t="inlineStr">
        <is>
          <t>5 to 27.5</t>
        </is>
      </c>
    </row>
    <row r="1546">
      <c r="A1546" s="3" t="inlineStr">
        <is>
          <t>Valley High [Member]</t>
        </is>
      </c>
    </row>
    <row r="1547">
      <c r="A1547" s="6" t="inlineStr">
        <is>
          <t>SEC Schedule, 12-28, Real Estate Companies, Investment in Real Estate, Write-down or Reserve [Line Items]</t>
        </is>
      </c>
    </row>
    <row r="1548">
      <c r="A1548" s="3" t="inlineStr">
        <is>
          <t>Encumbrances</t>
        </is>
      </c>
      <c r="B1548" s="3" t="inlineStr">
        <is>
          <t>[8]</t>
        </is>
      </c>
      <c r="C1548" s="3" t="inlineStr">
        <is>
          <t xml:space="preserve"> </t>
        </is>
      </c>
    </row>
    <row r="1549">
      <c r="A1549" s="3" t="inlineStr">
        <is>
          <t>Land</t>
        </is>
      </c>
      <c r="C1549" s="5" t="n">
        <v>284</v>
      </c>
    </row>
    <row r="1550">
      <c r="A1550" s="3" t="inlineStr">
        <is>
          <t>Site, Land &amp; Building Improvements and Rental Homes</t>
        </is>
      </c>
      <c r="C1550" s="5" t="n">
        <v>2267</v>
      </c>
    </row>
    <row r="1551">
      <c r="A1551" s="3" t="inlineStr">
        <is>
          <t>Capitalization Subsequent to Acquisition</t>
        </is>
      </c>
      <c r="C1551" s="5" t="n">
        <v>2447</v>
      </c>
    </row>
    <row r="1552">
      <c r="A1552" s="3" t="inlineStr">
        <is>
          <t>Land, gross</t>
        </is>
      </c>
      <c r="B1552" s="3" t="inlineStr">
        <is>
          <t>[1]</t>
        </is>
      </c>
      <c r="C1552" s="5" t="n">
        <v>284</v>
      </c>
    </row>
    <row r="1553">
      <c r="A1553" s="3" t="inlineStr">
        <is>
          <t>Site, Land &amp; Building Improvements and Rental Homes, gross</t>
        </is>
      </c>
      <c r="B1553" s="3" t="inlineStr">
        <is>
          <t>[1]</t>
        </is>
      </c>
      <c r="C1553" s="5" t="n">
        <v>4714</v>
      </c>
    </row>
    <row r="1554">
      <c r="A1554" s="3" t="inlineStr">
        <is>
          <t>Total</t>
        </is>
      </c>
      <c r="B1554" s="3" t="inlineStr">
        <is>
          <t>[1]</t>
        </is>
      </c>
      <c r="C1554" s="5" t="n">
        <v>4998</v>
      </c>
    </row>
    <row r="1555">
      <c r="A1555" s="3" t="inlineStr">
        <is>
          <t>Accumulated Depreciation</t>
        </is>
      </c>
      <c r="C1555" s="7" t="n">
        <v>1033</v>
      </c>
    </row>
    <row r="1556">
      <c r="A1556" s="3" t="inlineStr">
        <is>
          <t>Location</t>
        </is>
      </c>
      <c r="C1556" s="3" t="inlineStr">
        <is>
          <t>Ruffs Dale, PA</t>
        </is>
      </c>
    </row>
    <row r="1557">
      <c r="A1557" s="3" t="inlineStr">
        <is>
          <t>Date of Construction</t>
        </is>
      </c>
      <c r="C1557" s="3" t="inlineStr">
        <is>
          <t>1974</t>
        </is>
      </c>
    </row>
    <row r="1558">
      <c r="A1558" s="3" t="inlineStr">
        <is>
          <t>Date Acquired</t>
        </is>
      </c>
      <c r="C1558" s="3" t="inlineStr">
        <is>
          <t>2014</t>
        </is>
      </c>
    </row>
    <row r="1559">
      <c r="A1559" s="3" t="inlineStr">
        <is>
          <t>Depreciable Life (in years)</t>
        </is>
      </c>
      <c r="C1559" s="3" t="inlineStr">
        <is>
          <t>5 to 27.5</t>
        </is>
      </c>
    </row>
    <row r="1560">
      <c r="A1560" s="3" t="inlineStr">
        <is>
          <t>Valley High [Member]</t>
        </is>
      </c>
    </row>
    <row r="1561">
      <c r="A1561" s="6" t="inlineStr">
        <is>
          <t>SEC Schedule, 12-28, Real Estate Companies, Investment in Real Estate, Write-down or Reserve [Line Items]</t>
        </is>
      </c>
    </row>
    <row r="1562">
      <c r="A1562" s="3" t="inlineStr">
        <is>
          <t>Encumbrances</t>
        </is>
      </c>
      <c r="C1562" s="7" t="n">
        <v>3152</v>
      </c>
    </row>
    <row r="1563">
      <c r="A1563" s="3" t="inlineStr">
        <is>
          <t>Land</t>
        </is>
      </c>
      <c r="C1563" s="5" t="n">
        <v>996</v>
      </c>
    </row>
    <row r="1564">
      <c r="A1564" s="3" t="inlineStr">
        <is>
          <t>Site, Land &amp; Building Improvements and Rental Homes</t>
        </is>
      </c>
      <c r="C1564" s="5" t="n">
        <v>6542</v>
      </c>
    </row>
    <row r="1565">
      <c r="A1565" s="3" t="inlineStr">
        <is>
          <t>Capitalization Subsequent to Acquisition</t>
        </is>
      </c>
      <c r="C1565" s="5" t="n">
        <v>9613</v>
      </c>
    </row>
    <row r="1566">
      <c r="A1566" s="3" t="inlineStr">
        <is>
          <t>Land, gross</t>
        </is>
      </c>
      <c r="B1566" s="3" t="inlineStr">
        <is>
          <t>[1]</t>
        </is>
      </c>
      <c r="C1566" s="5" t="n">
        <v>996</v>
      </c>
    </row>
    <row r="1567">
      <c r="A1567" s="3" t="inlineStr">
        <is>
          <t>Site, Land &amp; Building Improvements and Rental Homes, gross</t>
        </is>
      </c>
      <c r="B1567" s="3" t="inlineStr">
        <is>
          <t>[1]</t>
        </is>
      </c>
      <c r="C1567" s="5" t="n">
        <v>16155</v>
      </c>
    </row>
    <row r="1568">
      <c r="A1568" s="3" t="inlineStr">
        <is>
          <t>Total</t>
        </is>
      </c>
      <c r="B1568" s="3" t="inlineStr">
        <is>
          <t>[1]</t>
        </is>
      </c>
      <c r="C1568" s="5" t="n">
        <v>17151</v>
      </c>
    </row>
    <row r="1569">
      <c r="A1569" s="3" t="inlineStr">
        <is>
          <t>Accumulated Depreciation</t>
        </is>
      </c>
      <c r="C1569" s="7" t="n">
        <v>3888</v>
      </c>
    </row>
    <row r="1570">
      <c r="A1570" s="3" t="inlineStr">
        <is>
          <t>Location</t>
        </is>
      </c>
      <c r="C1570" s="3" t="inlineStr">
        <is>
          <t>Ravenna, OH</t>
        </is>
      </c>
    </row>
    <row r="1571">
      <c r="A1571" s="3" t="inlineStr">
        <is>
          <t>Date of Construction</t>
        </is>
      </c>
      <c r="C1571" s="3" t="inlineStr">
        <is>
          <t>1960-1970</t>
        </is>
      </c>
    </row>
    <row r="1572">
      <c r="A1572" s="3" t="inlineStr">
        <is>
          <t>Date Acquired</t>
        </is>
      </c>
      <c r="C1572" s="3" t="inlineStr">
        <is>
          <t>2014</t>
        </is>
      </c>
    </row>
    <row r="1573">
      <c r="A1573" s="3" t="inlineStr">
        <is>
          <t>Depreciable Life (in years)</t>
        </is>
      </c>
      <c r="C1573" s="3" t="inlineStr">
        <is>
          <t>5 to 27.5</t>
        </is>
      </c>
    </row>
    <row r="1574">
      <c r="A1574" s="3" t="inlineStr">
        <is>
          <t>Valley Stream [Member]</t>
        </is>
      </c>
    </row>
    <row r="1575">
      <c r="A1575" s="6" t="inlineStr">
        <is>
          <t>SEC Schedule, 12-28, Real Estate Companies, Investment in Real Estate, Write-down or Reserve [Line Items]</t>
        </is>
      </c>
    </row>
    <row r="1576">
      <c r="A1576" s="3" t="inlineStr">
        <is>
          <t>Encumbrances</t>
        </is>
      </c>
      <c r="C1576" s="7" t="n">
        <v>0</v>
      </c>
    </row>
    <row r="1577">
      <c r="A1577" s="3" t="inlineStr">
        <is>
          <t>Land</t>
        </is>
      </c>
      <c r="C1577" s="5" t="n">
        <v>323</v>
      </c>
    </row>
    <row r="1578">
      <c r="A1578" s="3" t="inlineStr">
        <is>
          <t>Site, Land &amp; Building Improvements and Rental Homes</t>
        </is>
      </c>
      <c r="C1578" s="5" t="n">
        <v>3191</v>
      </c>
    </row>
    <row r="1579">
      <c r="A1579" s="3" t="inlineStr">
        <is>
          <t>Capitalization Subsequent to Acquisition</t>
        </is>
      </c>
      <c r="C1579" s="5" t="n">
        <v>1242</v>
      </c>
    </row>
    <row r="1580">
      <c r="A1580" s="3" t="inlineStr">
        <is>
          <t>Land, gross</t>
        </is>
      </c>
      <c r="B1580" s="3" t="inlineStr">
        <is>
          <t>[1]</t>
        </is>
      </c>
      <c r="C1580" s="5" t="n">
        <v>323</v>
      </c>
    </row>
    <row r="1581">
      <c r="A1581" s="3" t="inlineStr">
        <is>
          <t>Site, Land &amp; Building Improvements and Rental Homes, gross</t>
        </is>
      </c>
      <c r="B1581" s="3" t="inlineStr">
        <is>
          <t>[1]</t>
        </is>
      </c>
      <c r="C1581" s="5" t="n">
        <v>4433</v>
      </c>
    </row>
    <row r="1582">
      <c r="A1582" s="3" t="inlineStr">
        <is>
          <t>Total</t>
        </is>
      </c>
      <c r="B1582" s="3" t="inlineStr">
        <is>
          <t>[1]</t>
        </is>
      </c>
      <c r="C1582" s="5" t="n">
        <v>4756</v>
      </c>
    </row>
    <row r="1583">
      <c r="A1583" s="3" t="inlineStr">
        <is>
          <t>Accumulated Depreciation</t>
        </is>
      </c>
      <c r="C1583" s="7" t="n">
        <v>952</v>
      </c>
    </row>
    <row r="1584">
      <c r="A1584" s="3" t="inlineStr">
        <is>
          <t>Location</t>
        </is>
      </c>
      <c r="C1584" s="3" t="inlineStr">
        <is>
          <t>Mountaintop, PA</t>
        </is>
      </c>
    </row>
    <row r="1585">
      <c r="A1585" s="3" t="inlineStr">
        <is>
          <t>Date of Construction</t>
        </is>
      </c>
      <c r="C1585" s="3" t="inlineStr">
        <is>
          <t>1970</t>
        </is>
      </c>
    </row>
    <row r="1586">
      <c r="A1586" s="3" t="inlineStr">
        <is>
          <t>Date Acquired</t>
        </is>
      </c>
      <c r="C1586" s="3" t="inlineStr">
        <is>
          <t>2015</t>
        </is>
      </c>
    </row>
    <row r="1587">
      <c r="A1587" s="3" t="inlineStr">
        <is>
          <t>Depreciable Life (in years)</t>
        </is>
      </c>
      <c r="C1587" s="3" t="inlineStr">
        <is>
          <t>5 to 27.5</t>
        </is>
      </c>
    </row>
    <row r="1588">
      <c r="A1588" s="3" t="inlineStr">
        <is>
          <t>Valley View HB [Member]</t>
        </is>
      </c>
    </row>
    <row r="1589">
      <c r="A1589" s="6" t="inlineStr">
        <is>
          <t>SEC Schedule, 12-28, Real Estate Companies, Investment in Real Estate, Write-down or Reserve [Line Items]</t>
        </is>
      </c>
    </row>
    <row r="1590">
      <c r="A1590" s="3" t="inlineStr">
        <is>
          <t>Encumbrances</t>
        </is>
      </c>
      <c r="B1590" s="3" t="inlineStr">
        <is>
          <t>[2]</t>
        </is>
      </c>
      <c r="C1590" s="3" t="inlineStr">
        <is>
          <t xml:space="preserve"> </t>
        </is>
      </c>
    </row>
    <row r="1591">
      <c r="A1591" s="3" t="inlineStr">
        <is>
          <t>Land</t>
        </is>
      </c>
      <c r="C1591" s="5" t="n">
        <v>1380</v>
      </c>
    </row>
    <row r="1592">
      <c r="A1592" s="3" t="inlineStr">
        <is>
          <t>Site, Land &amp; Building Improvements and Rental Homes</t>
        </is>
      </c>
      <c r="C1592" s="5" t="n">
        <v>5348</v>
      </c>
    </row>
    <row r="1593">
      <c r="A1593" s="3" t="inlineStr">
        <is>
          <t>Capitalization Subsequent to Acquisition</t>
        </is>
      </c>
      <c r="C1593" s="5" t="n">
        <v>4518</v>
      </c>
    </row>
    <row r="1594">
      <c r="A1594" s="3" t="inlineStr">
        <is>
          <t>Land, gross</t>
        </is>
      </c>
      <c r="B1594" s="3" t="inlineStr">
        <is>
          <t>[1]</t>
        </is>
      </c>
      <c r="C1594" s="5" t="n">
        <v>1380</v>
      </c>
    </row>
    <row r="1595">
      <c r="A1595" s="3" t="inlineStr">
        <is>
          <t>Site, Land &amp; Building Improvements and Rental Homes, gross</t>
        </is>
      </c>
      <c r="B1595" s="3" t="inlineStr">
        <is>
          <t>[1]</t>
        </is>
      </c>
      <c r="C1595" s="5" t="n">
        <v>9866</v>
      </c>
    </row>
    <row r="1596">
      <c r="A1596" s="3" t="inlineStr">
        <is>
          <t>Total</t>
        </is>
      </c>
      <c r="B1596" s="3" t="inlineStr">
        <is>
          <t>[1]</t>
        </is>
      </c>
      <c r="C1596" s="5" t="n">
        <v>11246</v>
      </c>
    </row>
    <row r="1597">
      <c r="A1597" s="3" t="inlineStr">
        <is>
          <t>Accumulated Depreciation</t>
        </is>
      </c>
      <c r="C1597" s="7" t="n">
        <v>2607</v>
      </c>
    </row>
    <row r="1598">
      <c r="A1598" s="3" t="inlineStr">
        <is>
          <t>Location</t>
        </is>
      </c>
      <c r="C1598" s="3" t="inlineStr">
        <is>
          <t>Honeybrook, PA</t>
        </is>
      </c>
    </row>
    <row r="1599">
      <c r="A1599" s="3" t="inlineStr">
        <is>
          <t>Date of Construction</t>
        </is>
      </c>
      <c r="C1599" s="3" t="inlineStr">
        <is>
          <t>1970</t>
        </is>
      </c>
    </row>
    <row r="1600">
      <c r="A1600" s="3" t="inlineStr">
        <is>
          <t>Date Acquired</t>
        </is>
      </c>
      <c r="C1600" s="3" t="inlineStr">
        <is>
          <t>2013</t>
        </is>
      </c>
    </row>
    <row r="1601">
      <c r="A1601" s="3" t="inlineStr">
        <is>
          <t>Depreciable Life (in years)</t>
        </is>
      </c>
      <c r="C1601" s="3" t="inlineStr">
        <is>
          <t>5 to 27.5</t>
        </is>
      </c>
    </row>
    <row r="1602">
      <c r="A1602" s="3" t="inlineStr">
        <is>
          <t>Valley View I [Member]</t>
        </is>
      </c>
    </row>
    <row r="1603">
      <c r="A1603" s="6" t="inlineStr">
        <is>
          <t>SEC Schedule, 12-28, Real Estate Companies, Investment in Real Estate, Write-down or Reserve [Line Items]</t>
        </is>
      </c>
    </row>
    <row r="1604">
      <c r="A1604" s="3" t="inlineStr">
        <is>
          <t>Encumbrances</t>
        </is>
      </c>
      <c r="B1604" s="3" t="inlineStr">
        <is>
          <t>[7]</t>
        </is>
      </c>
      <c r="C1604" s="3" t="inlineStr">
        <is>
          <t xml:space="preserve"> </t>
        </is>
      </c>
    </row>
    <row r="1605">
      <c r="A1605" s="3" t="inlineStr">
        <is>
          <t>Land</t>
        </is>
      </c>
      <c r="C1605" s="5" t="n">
        <v>191</v>
      </c>
    </row>
    <row r="1606">
      <c r="A1606" s="3" t="inlineStr">
        <is>
          <t>Site, Land &amp; Building Improvements and Rental Homes</t>
        </is>
      </c>
      <c r="C1606" s="5" t="n">
        <v>4359</v>
      </c>
    </row>
    <row r="1607">
      <c r="A1607" s="3" t="inlineStr">
        <is>
          <t>Capitalization Subsequent to Acquisition</t>
        </is>
      </c>
      <c r="C1607" s="5" t="n">
        <v>1220</v>
      </c>
    </row>
    <row r="1608">
      <c r="A1608" s="3" t="inlineStr">
        <is>
          <t>Land, gross</t>
        </is>
      </c>
      <c r="B1608" s="3" t="inlineStr">
        <is>
          <t>[1]</t>
        </is>
      </c>
      <c r="C1608" s="5" t="n">
        <v>280</v>
      </c>
    </row>
    <row r="1609">
      <c r="A1609" s="3" t="inlineStr">
        <is>
          <t>Site, Land &amp; Building Improvements and Rental Homes, gross</t>
        </is>
      </c>
      <c r="B1609" s="3" t="inlineStr">
        <is>
          <t>[1]</t>
        </is>
      </c>
      <c r="C1609" s="5" t="n">
        <v>5490</v>
      </c>
    </row>
    <row r="1610">
      <c r="A1610" s="3" t="inlineStr">
        <is>
          <t>Total</t>
        </is>
      </c>
      <c r="B1610" s="3" t="inlineStr">
        <is>
          <t>[1]</t>
        </is>
      </c>
      <c r="C1610" s="5" t="n">
        <v>5770</v>
      </c>
    </row>
    <row r="1611">
      <c r="A1611" s="3" t="inlineStr">
        <is>
          <t>Accumulated Depreciation</t>
        </is>
      </c>
      <c r="C1611" s="7" t="n">
        <v>1806</v>
      </c>
    </row>
    <row r="1612">
      <c r="A1612" s="3" t="inlineStr">
        <is>
          <t>Location</t>
        </is>
      </c>
      <c r="C1612" s="3" t="inlineStr">
        <is>
          <t>Ephrata, PA</t>
        </is>
      </c>
    </row>
    <row r="1613">
      <c r="A1613" s="3" t="inlineStr">
        <is>
          <t>Date of Construction</t>
        </is>
      </c>
      <c r="C1613" s="3" t="inlineStr">
        <is>
          <t>1961</t>
        </is>
      </c>
    </row>
    <row r="1614">
      <c r="A1614" s="3" t="inlineStr">
        <is>
          <t>Date Acquired</t>
        </is>
      </c>
      <c r="C1614" s="3" t="inlineStr">
        <is>
          <t>2012</t>
        </is>
      </c>
    </row>
    <row r="1615">
      <c r="A1615" s="3" t="inlineStr">
        <is>
          <t>Depreciable Life (in years)</t>
        </is>
      </c>
      <c r="C1615" s="3" t="inlineStr">
        <is>
          <t>5 to 27.5</t>
        </is>
      </c>
    </row>
    <row r="1616">
      <c r="A1616" s="3" t="inlineStr">
        <is>
          <t>Valley View II [Member]</t>
        </is>
      </c>
    </row>
    <row r="1617">
      <c r="A1617" s="6" t="inlineStr">
        <is>
          <t>SEC Schedule, 12-28, Real Estate Companies, Investment in Real Estate, Write-down or Reserve [Line Items]</t>
        </is>
      </c>
    </row>
    <row r="1618">
      <c r="A1618" s="3" t="inlineStr">
        <is>
          <t>Encumbrances</t>
        </is>
      </c>
      <c r="B1618" s="3" t="inlineStr">
        <is>
          <t>[7]</t>
        </is>
      </c>
      <c r="C1618" s="3" t="inlineStr">
        <is>
          <t xml:space="preserve"> </t>
        </is>
      </c>
    </row>
    <row r="1619">
      <c r="A1619" s="3" t="inlineStr">
        <is>
          <t>Land</t>
        </is>
      </c>
      <c r="C1619" s="5" t="n">
        <v>72</v>
      </c>
    </row>
    <row r="1620">
      <c r="A1620" s="3" t="inlineStr">
        <is>
          <t>Site, Land &amp; Building Improvements and Rental Homes</t>
        </is>
      </c>
      <c r="C1620" s="5" t="n">
        <v>1746</v>
      </c>
    </row>
    <row r="1621">
      <c r="A1621" s="3" t="inlineStr">
        <is>
          <t>Capitalization Subsequent to Acquisition</t>
        </is>
      </c>
      <c r="C1621" s="5" t="n">
        <v>76</v>
      </c>
    </row>
    <row r="1622">
      <c r="A1622" s="3" t="inlineStr">
        <is>
          <t>Land, gross</t>
        </is>
      </c>
      <c r="B1622" s="3" t="inlineStr">
        <is>
          <t>[1]</t>
        </is>
      </c>
      <c r="C1622" s="5" t="n">
        <v>72</v>
      </c>
    </row>
    <row r="1623">
      <c r="A1623" s="3" t="inlineStr">
        <is>
          <t>Site, Land &amp; Building Improvements and Rental Homes, gross</t>
        </is>
      </c>
      <c r="B1623" s="3" t="inlineStr">
        <is>
          <t>[1]</t>
        </is>
      </c>
      <c r="C1623" s="5" t="n">
        <v>1822</v>
      </c>
    </row>
    <row r="1624">
      <c r="A1624" s="3" t="inlineStr">
        <is>
          <t>Total</t>
        </is>
      </c>
      <c r="B1624" s="3" t="inlineStr">
        <is>
          <t>[1]</t>
        </is>
      </c>
      <c r="C1624" s="5" t="n">
        <v>1894</v>
      </c>
    </row>
    <row r="1625">
      <c r="A1625" s="3" t="inlineStr">
        <is>
          <t>Accumulated Depreciation</t>
        </is>
      </c>
      <c r="C1625" s="7" t="n">
        <v>604</v>
      </c>
    </row>
    <row r="1626">
      <c r="A1626" s="3" t="inlineStr">
        <is>
          <t>Location</t>
        </is>
      </c>
      <c r="C1626" s="3" t="inlineStr">
        <is>
          <t>Ephrata, PA</t>
        </is>
      </c>
    </row>
    <row r="1627">
      <c r="A1627" s="3" t="inlineStr">
        <is>
          <t>Date of Construction</t>
        </is>
      </c>
      <c r="C1627" s="3" t="inlineStr">
        <is>
          <t>1999</t>
        </is>
      </c>
    </row>
    <row r="1628">
      <c r="A1628" s="3" t="inlineStr">
        <is>
          <t>Date Acquired</t>
        </is>
      </c>
      <c r="C1628" s="3" t="inlineStr">
        <is>
          <t>2012</t>
        </is>
      </c>
    </row>
    <row r="1629">
      <c r="A1629" s="3" t="inlineStr">
        <is>
          <t>Depreciable Life (in years)</t>
        </is>
      </c>
      <c r="C1629" s="3" t="inlineStr">
        <is>
          <t>5 to 27.5</t>
        </is>
      </c>
    </row>
    <row r="1630">
      <c r="A1630" s="3" t="inlineStr">
        <is>
          <t>Voyager Estates [Member]</t>
        </is>
      </c>
    </row>
    <row r="1631">
      <c r="A1631" s="6" t="inlineStr">
        <is>
          <t>SEC Schedule, 12-28, Real Estate Companies, Investment in Real Estate, Write-down or Reserve [Line Items]</t>
        </is>
      </c>
    </row>
    <row r="1632">
      <c r="A1632" s="3" t="inlineStr">
        <is>
          <t>Encumbrances</t>
        </is>
      </c>
      <c r="B1632" s="3" t="inlineStr">
        <is>
          <t>[6]</t>
        </is>
      </c>
      <c r="C1632" s="3" t="inlineStr">
        <is>
          <t xml:space="preserve"> </t>
        </is>
      </c>
    </row>
    <row r="1633">
      <c r="A1633" s="3" t="inlineStr">
        <is>
          <t>Land</t>
        </is>
      </c>
      <c r="C1633" s="5" t="n">
        <v>742</v>
      </c>
    </row>
    <row r="1634">
      <c r="A1634" s="3" t="inlineStr">
        <is>
          <t>Site, Land &amp; Building Improvements and Rental Homes</t>
        </is>
      </c>
      <c r="C1634" s="5" t="n">
        <v>3143</v>
      </c>
    </row>
    <row r="1635">
      <c r="A1635" s="3" t="inlineStr">
        <is>
          <t>Capitalization Subsequent to Acquisition</t>
        </is>
      </c>
      <c r="C1635" s="5" t="n">
        <v>5044</v>
      </c>
    </row>
    <row r="1636">
      <c r="A1636" s="3" t="inlineStr">
        <is>
          <t>Land, gross</t>
        </is>
      </c>
      <c r="B1636" s="3" t="inlineStr">
        <is>
          <t>[1]</t>
        </is>
      </c>
      <c r="C1636" s="5" t="n">
        <v>742</v>
      </c>
    </row>
    <row r="1637">
      <c r="A1637" s="3" t="inlineStr">
        <is>
          <t>Site, Land &amp; Building Improvements and Rental Homes, gross</t>
        </is>
      </c>
      <c r="B1637" s="3" t="inlineStr">
        <is>
          <t>[1]</t>
        </is>
      </c>
      <c r="C1637" s="5" t="n">
        <v>8187</v>
      </c>
    </row>
    <row r="1638">
      <c r="A1638" s="3" t="inlineStr">
        <is>
          <t>Total</t>
        </is>
      </c>
      <c r="B1638" s="3" t="inlineStr">
        <is>
          <t>[1]</t>
        </is>
      </c>
      <c r="C1638" s="5" t="n">
        <v>8929</v>
      </c>
    </row>
    <row r="1639">
      <c r="A1639" s="3" t="inlineStr">
        <is>
          <t>Accumulated Depreciation</t>
        </is>
      </c>
      <c r="C1639" s="7" t="n">
        <v>1498</v>
      </c>
    </row>
    <row r="1640">
      <c r="A1640" s="3" t="inlineStr">
        <is>
          <t>Location</t>
        </is>
      </c>
      <c r="C1640" s="3" t="inlineStr">
        <is>
          <t>West Newton, PA</t>
        </is>
      </c>
    </row>
    <row r="1641">
      <c r="A1641" s="3" t="inlineStr">
        <is>
          <t>Date of Construction</t>
        </is>
      </c>
      <c r="C1641" s="3" t="inlineStr">
        <is>
          <t>1968</t>
        </is>
      </c>
    </row>
    <row r="1642">
      <c r="A1642" s="3" t="inlineStr">
        <is>
          <t>Date Acquired</t>
        </is>
      </c>
      <c r="C1642" s="3" t="inlineStr">
        <is>
          <t>2015</t>
        </is>
      </c>
    </row>
    <row r="1643">
      <c r="A1643" s="3" t="inlineStr">
        <is>
          <t>Depreciable Life (in years)</t>
        </is>
      </c>
      <c r="C1643" s="3" t="inlineStr">
        <is>
          <t>5 to 27.5</t>
        </is>
      </c>
    </row>
    <row r="1644">
      <c r="A1644" s="3" t="inlineStr">
        <is>
          <t>Waterfalls [Member]</t>
        </is>
      </c>
    </row>
    <row r="1645">
      <c r="A1645" s="6" t="inlineStr">
        <is>
          <t>SEC Schedule, 12-28, Real Estate Companies, Investment in Real Estate, Write-down or Reserve [Line Items]</t>
        </is>
      </c>
    </row>
    <row r="1646">
      <c r="A1646" s="3" t="inlineStr">
        <is>
          <t>Encumbrances</t>
        </is>
      </c>
      <c r="C1646" s="7" t="n">
        <v>4293</v>
      </c>
    </row>
    <row r="1647">
      <c r="A1647" s="3" t="inlineStr">
        <is>
          <t>Land</t>
        </is>
      </c>
      <c r="C1647" s="5" t="n">
        <v>424</v>
      </c>
    </row>
    <row r="1648">
      <c r="A1648" s="3" t="inlineStr">
        <is>
          <t>Site, Land &amp; Building Improvements and Rental Homes</t>
        </is>
      </c>
      <c r="C1648" s="5" t="n">
        <v>3812</v>
      </c>
    </row>
    <row r="1649">
      <c r="A1649" s="3" t="inlineStr">
        <is>
          <t>Capitalization Subsequent to Acquisition</t>
        </is>
      </c>
      <c r="C1649" s="5" t="n">
        <v>5646</v>
      </c>
    </row>
    <row r="1650">
      <c r="A1650" s="3" t="inlineStr">
        <is>
          <t>Land, gross</t>
        </is>
      </c>
      <c r="B1650" s="3" t="inlineStr">
        <is>
          <t>[1]</t>
        </is>
      </c>
      <c r="C1650" s="5" t="n">
        <v>424</v>
      </c>
    </row>
    <row r="1651">
      <c r="A1651" s="3" t="inlineStr">
        <is>
          <t>Site, Land &amp; Building Improvements and Rental Homes, gross</t>
        </is>
      </c>
      <c r="B1651" s="3" t="inlineStr">
        <is>
          <t>[1]</t>
        </is>
      </c>
      <c r="C1651" s="5" t="n">
        <v>9458</v>
      </c>
    </row>
    <row r="1652">
      <c r="A1652" s="3" t="inlineStr">
        <is>
          <t>Total</t>
        </is>
      </c>
      <c r="B1652" s="3" t="inlineStr">
        <is>
          <t>[1]</t>
        </is>
      </c>
      <c r="C1652" s="5" t="n">
        <v>9882</v>
      </c>
    </row>
    <row r="1653">
      <c r="A1653" s="3" t="inlineStr">
        <is>
          <t>Accumulated Depreciation</t>
        </is>
      </c>
      <c r="C1653" s="7" t="n">
        <v>4937</v>
      </c>
    </row>
    <row r="1654">
      <c r="A1654" s="3" t="inlineStr">
        <is>
          <t>Location</t>
        </is>
      </c>
      <c r="C1654" s="3" t="inlineStr">
        <is>
          <t>Hamburg, NY</t>
        </is>
      </c>
    </row>
    <row r="1655">
      <c r="A1655" s="3" t="inlineStr">
        <is>
          <t>Date of Construction</t>
        </is>
      </c>
      <c r="C1655" s="3" t="inlineStr">
        <is>
          <t>prior to 1980</t>
        </is>
      </c>
    </row>
    <row r="1656">
      <c r="A1656" s="3" t="inlineStr">
        <is>
          <t>Date Acquired</t>
        </is>
      </c>
      <c r="C1656" s="3" t="inlineStr">
        <is>
          <t>1997</t>
        </is>
      </c>
    </row>
    <row r="1657">
      <c r="A1657" s="3" t="inlineStr">
        <is>
          <t>Depreciable Life (in years)</t>
        </is>
      </c>
      <c r="C1657" s="3" t="inlineStr">
        <is>
          <t>5 to 27.5</t>
        </is>
      </c>
    </row>
    <row r="1658">
      <c r="A1658" s="3" t="inlineStr">
        <is>
          <t>Wayside [Member]</t>
        </is>
      </c>
    </row>
    <row r="1659">
      <c r="A1659" s="6" t="inlineStr">
        <is>
          <t>SEC Schedule, 12-28, Real Estate Companies, Investment in Real Estate, Write-down or Reserve [Line Items]</t>
        </is>
      </c>
    </row>
    <row r="1660">
      <c r="A1660" s="3" t="inlineStr">
        <is>
          <t>Encumbrances</t>
        </is>
      </c>
      <c r="B1660" s="3" t="inlineStr">
        <is>
          <t>[6]</t>
        </is>
      </c>
      <c r="C1660" s="3" t="inlineStr">
        <is>
          <t xml:space="preserve"> </t>
        </is>
      </c>
    </row>
    <row r="1661">
      <c r="A1661" s="3" t="inlineStr">
        <is>
          <t>Land</t>
        </is>
      </c>
      <c r="C1661" s="5" t="n">
        <v>196</v>
      </c>
    </row>
    <row r="1662">
      <c r="A1662" s="3" t="inlineStr">
        <is>
          <t>Site, Land &amp; Building Improvements and Rental Homes</t>
        </is>
      </c>
      <c r="C1662" s="5" t="n">
        <v>1080</v>
      </c>
    </row>
    <row r="1663">
      <c r="A1663" s="3" t="inlineStr">
        <is>
          <t>Capitalization Subsequent to Acquisition</t>
        </is>
      </c>
      <c r="C1663" s="5" t="n">
        <v>2669</v>
      </c>
    </row>
    <row r="1664">
      <c r="A1664" s="3" t="inlineStr">
        <is>
          <t>Land, gross</t>
        </is>
      </c>
      <c r="B1664" s="3" t="inlineStr">
        <is>
          <t>[1]</t>
        </is>
      </c>
      <c r="C1664" s="5" t="n">
        <v>261</v>
      </c>
    </row>
    <row r="1665">
      <c r="A1665" s="3" t="inlineStr">
        <is>
          <t>Site, Land &amp; Building Improvements and Rental Homes, gross</t>
        </is>
      </c>
      <c r="B1665" s="3" t="inlineStr">
        <is>
          <t>[1]</t>
        </is>
      </c>
      <c r="C1665" s="5" t="n">
        <v>3684</v>
      </c>
    </row>
    <row r="1666">
      <c r="A1666" s="3" t="inlineStr">
        <is>
          <t>Total</t>
        </is>
      </c>
      <c r="B1666" s="3" t="inlineStr">
        <is>
          <t>[1]</t>
        </is>
      </c>
      <c r="C1666" s="5" t="n">
        <v>3945</v>
      </c>
    </row>
    <row r="1667">
      <c r="A1667" s="3" t="inlineStr">
        <is>
          <t>Accumulated Depreciation</t>
        </is>
      </c>
      <c r="C1667" s="7" t="n">
        <v>439</v>
      </c>
    </row>
    <row r="1668">
      <c r="A1668" s="3" t="inlineStr">
        <is>
          <t>Location</t>
        </is>
      </c>
      <c r="C1668" s="3" t="inlineStr">
        <is>
          <t>Bellefontaine, OH</t>
        </is>
      </c>
    </row>
    <row r="1669">
      <c r="A1669" s="3" t="inlineStr">
        <is>
          <t>Date of Construction</t>
        </is>
      </c>
      <c r="C1669" s="3" t="inlineStr">
        <is>
          <t>1960’s</t>
        </is>
      </c>
    </row>
    <row r="1670">
      <c r="A1670" s="3" t="inlineStr">
        <is>
          <t>Date Acquired</t>
        </is>
      </c>
      <c r="C1670" s="3" t="inlineStr">
        <is>
          <t>2016</t>
        </is>
      </c>
    </row>
    <row r="1671">
      <c r="A1671" s="3" t="inlineStr">
        <is>
          <t>Depreciable Life (in years)</t>
        </is>
      </c>
      <c r="C1671" s="3" t="inlineStr">
        <is>
          <t>5 to 27.5</t>
        </is>
      </c>
    </row>
    <row r="1672">
      <c r="A1672" s="3" t="inlineStr">
        <is>
          <t>Weatherly Estates [Member]</t>
        </is>
      </c>
    </row>
    <row r="1673">
      <c r="A1673" s="6" t="inlineStr">
        <is>
          <t>SEC Schedule, 12-28, Real Estate Companies, Investment in Real Estate, Write-down or Reserve [Line Items]</t>
        </is>
      </c>
    </row>
    <row r="1674">
      <c r="A1674" s="3" t="inlineStr">
        <is>
          <t>Encumbrances</t>
        </is>
      </c>
      <c r="C1674" s="7" t="n">
        <v>7422</v>
      </c>
    </row>
    <row r="1675">
      <c r="A1675" s="3" t="inlineStr">
        <is>
          <t>Land</t>
        </is>
      </c>
      <c r="C1675" s="5" t="n">
        <v>1184</v>
      </c>
    </row>
    <row r="1676">
      <c r="A1676" s="3" t="inlineStr">
        <is>
          <t>Site, Land &amp; Building Improvements and Rental Homes</t>
        </is>
      </c>
      <c r="C1676" s="5" t="n">
        <v>4034</v>
      </c>
    </row>
    <row r="1677">
      <c r="A1677" s="3" t="inlineStr">
        <is>
          <t>Capitalization Subsequent to Acquisition</t>
        </is>
      </c>
      <c r="C1677" s="5" t="n">
        <v>4142</v>
      </c>
    </row>
    <row r="1678">
      <c r="A1678" s="3" t="inlineStr">
        <is>
          <t>Land, gross</t>
        </is>
      </c>
      <c r="B1678" s="3" t="inlineStr">
        <is>
          <t>[1]</t>
        </is>
      </c>
      <c r="C1678" s="5" t="n">
        <v>1184</v>
      </c>
    </row>
    <row r="1679">
      <c r="A1679" s="3" t="inlineStr">
        <is>
          <t>Site, Land &amp; Building Improvements and Rental Homes, gross</t>
        </is>
      </c>
      <c r="B1679" s="3" t="inlineStr">
        <is>
          <t>[1]</t>
        </is>
      </c>
      <c r="C1679" s="5" t="n">
        <v>8176</v>
      </c>
    </row>
    <row r="1680">
      <c r="A1680" s="3" t="inlineStr">
        <is>
          <t>Total</t>
        </is>
      </c>
      <c r="B1680" s="3" t="inlineStr">
        <is>
          <t>[1]</t>
        </is>
      </c>
      <c r="C1680" s="5" t="n">
        <v>9360</v>
      </c>
    </row>
    <row r="1681">
      <c r="A1681" s="3" t="inlineStr">
        <is>
          <t>Accumulated Depreciation</t>
        </is>
      </c>
      <c r="C1681" s="7" t="n">
        <v>4002</v>
      </c>
    </row>
    <row r="1682">
      <c r="A1682" s="3" t="inlineStr">
        <is>
          <t>Location</t>
        </is>
      </c>
      <c r="C1682" s="3" t="inlineStr">
        <is>
          <t>Lebanon, TN</t>
        </is>
      </c>
    </row>
    <row r="1683">
      <c r="A1683" s="3" t="inlineStr">
        <is>
          <t>Date of Construction</t>
        </is>
      </c>
      <c r="C1683" s="3" t="inlineStr">
        <is>
          <t>1997</t>
        </is>
      </c>
    </row>
    <row r="1684">
      <c r="A1684" s="3" t="inlineStr">
        <is>
          <t>Date Acquired</t>
        </is>
      </c>
      <c r="C1684" s="3" t="inlineStr">
        <is>
          <t>2006</t>
        </is>
      </c>
    </row>
    <row r="1685">
      <c r="A1685" s="3" t="inlineStr">
        <is>
          <t>Depreciable Life (in years)</t>
        </is>
      </c>
      <c r="C1685" s="3" t="inlineStr">
        <is>
          <t>5 to 27.5</t>
        </is>
      </c>
    </row>
    <row r="1686">
      <c r="A1686" s="3" t="inlineStr">
        <is>
          <t>Wellington Estates [Member]</t>
        </is>
      </c>
    </row>
    <row r="1687">
      <c r="A1687" s="6" t="inlineStr">
        <is>
          <t>SEC Schedule, 12-28, Real Estate Companies, Investment in Real Estate, Write-down or Reserve [Line Items]</t>
        </is>
      </c>
    </row>
    <row r="1688">
      <c r="A1688" s="3" t="inlineStr">
        <is>
          <t>Encumbrances</t>
        </is>
      </c>
      <c r="C1688" s="7" t="n">
        <v>2205</v>
      </c>
    </row>
    <row r="1689">
      <c r="A1689" s="3" t="inlineStr">
        <is>
          <t>Land</t>
        </is>
      </c>
      <c r="C1689" s="5" t="n">
        <v>896</v>
      </c>
    </row>
    <row r="1690">
      <c r="A1690" s="3" t="inlineStr">
        <is>
          <t>Site, Land &amp; Building Improvements and Rental Homes</t>
        </is>
      </c>
      <c r="C1690" s="5" t="n">
        <v>6179</v>
      </c>
    </row>
    <row r="1691">
      <c r="A1691" s="3" t="inlineStr">
        <is>
          <t>Capitalization Subsequent to Acquisition</t>
        </is>
      </c>
      <c r="C1691" s="5" t="n">
        <v>5762</v>
      </c>
    </row>
    <row r="1692">
      <c r="A1692" s="3" t="inlineStr">
        <is>
          <t>Land, gross</t>
        </is>
      </c>
      <c r="B1692" s="3" t="inlineStr">
        <is>
          <t>[1]</t>
        </is>
      </c>
      <c r="C1692" s="5" t="n">
        <v>896</v>
      </c>
    </row>
    <row r="1693">
      <c r="A1693" s="3" t="inlineStr">
        <is>
          <t>Site, Land &amp; Building Improvements and Rental Homes, gross</t>
        </is>
      </c>
      <c r="B1693" s="3" t="inlineStr">
        <is>
          <t>[1]</t>
        </is>
      </c>
      <c r="C1693" s="5" t="n">
        <v>11941</v>
      </c>
    </row>
    <row r="1694">
      <c r="A1694" s="3" t="inlineStr">
        <is>
          <t>Total</t>
        </is>
      </c>
      <c r="B1694" s="3" t="inlineStr">
        <is>
          <t>[1]</t>
        </is>
      </c>
      <c r="C1694" s="5" t="n">
        <v>12837</v>
      </c>
    </row>
    <row r="1695">
      <c r="A1695" s="3" t="inlineStr">
        <is>
          <t>Accumulated Depreciation</t>
        </is>
      </c>
      <c r="C1695" s="7" t="n">
        <v>1447</v>
      </c>
    </row>
    <row r="1696">
      <c r="A1696" s="3" t="inlineStr">
        <is>
          <t>Location</t>
        </is>
      </c>
      <c r="C1696" s="3" t="inlineStr">
        <is>
          <t>Export, PA</t>
        </is>
      </c>
    </row>
    <row r="1697">
      <c r="A1697" s="3" t="inlineStr">
        <is>
          <t>Date of Construction</t>
        </is>
      </c>
      <c r="C1697" s="3" t="inlineStr">
        <is>
          <t>1970/1996</t>
        </is>
      </c>
    </row>
    <row r="1698">
      <c r="A1698" s="3" t="inlineStr">
        <is>
          <t>Date Acquired</t>
        </is>
      </c>
      <c r="C1698" s="3" t="inlineStr">
        <is>
          <t>2017</t>
        </is>
      </c>
    </row>
    <row r="1699">
      <c r="A1699" s="3" t="inlineStr">
        <is>
          <t>Depreciable Life (in years)</t>
        </is>
      </c>
      <c r="C1699" s="3" t="inlineStr">
        <is>
          <t>5 to 27.5</t>
        </is>
      </c>
    </row>
    <row r="1700">
      <c r="A1700" s="3" t="inlineStr">
        <is>
          <t>Wood Valley [Member]</t>
        </is>
      </c>
    </row>
    <row r="1701">
      <c r="A1701" s="6" t="inlineStr">
        <is>
          <t>SEC Schedule, 12-28, Real Estate Companies, Investment in Real Estate, Write-down or Reserve [Line Items]</t>
        </is>
      </c>
    </row>
    <row r="1702">
      <c r="A1702" s="3" t="inlineStr">
        <is>
          <t>Encumbrances</t>
        </is>
      </c>
      <c r="C1702" s="7" t="n">
        <v>0</v>
      </c>
    </row>
    <row r="1703">
      <c r="A1703" s="3" t="inlineStr">
        <is>
          <t>Land</t>
        </is>
      </c>
      <c r="C1703" s="5" t="n">
        <v>260</v>
      </c>
    </row>
    <row r="1704">
      <c r="A1704" s="3" t="inlineStr">
        <is>
          <t>Site, Land &amp; Building Improvements and Rental Homes</t>
        </is>
      </c>
      <c r="C1704" s="5" t="n">
        <v>1753</v>
      </c>
    </row>
    <row r="1705">
      <c r="A1705" s="3" t="inlineStr">
        <is>
          <t>Capitalization Subsequent to Acquisition</t>
        </is>
      </c>
      <c r="C1705" s="5" t="n">
        <v>6369</v>
      </c>
    </row>
    <row r="1706">
      <c r="A1706" s="3" t="inlineStr">
        <is>
          <t>Land, gross</t>
        </is>
      </c>
      <c r="B1706" s="3" t="inlineStr">
        <is>
          <t>[1]</t>
        </is>
      </c>
      <c r="C1706" s="5" t="n">
        <v>260</v>
      </c>
    </row>
    <row r="1707">
      <c r="A1707" s="3" t="inlineStr">
        <is>
          <t>Site, Land &amp; Building Improvements and Rental Homes, gross</t>
        </is>
      </c>
      <c r="B1707" s="3" t="inlineStr">
        <is>
          <t>[1]</t>
        </is>
      </c>
      <c r="C1707" s="5" t="n">
        <v>8122</v>
      </c>
    </row>
    <row r="1708">
      <c r="A1708" s="3" t="inlineStr">
        <is>
          <t>Total</t>
        </is>
      </c>
      <c r="B1708" s="3" t="inlineStr">
        <is>
          <t>[1]</t>
        </is>
      </c>
      <c r="C1708" s="5" t="n">
        <v>8382</v>
      </c>
    </row>
    <row r="1709">
      <c r="A1709" s="3" t="inlineStr">
        <is>
          <t>Accumulated Depreciation</t>
        </is>
      </c>
      <c r="C1709" s="7" t="n">
        <v>3721</v>
      </c>
    </row>
    <row r="1710">
      <c r="A1710" s="3" t="inlineStr">
        <is>
          <t>Location</t>
        </is>
      </c>
      <c r="C1710" s="3" t="inlineStr">
        <is>
          <t>Caledonia, OH</t>
        </is>
      </c>
    </row>
    <row r="1711">
      <c r="A1711" s="3" t="inlineStr">
        <is>
          <t>Date of Construction</t>
        </is>
      </c>
      <c r="C1711" s="3" t="inlineStr">
        <is>
          <t>prior to 1980</t>
        </is>
      </c>
    </row>
    <row r="1712">
      <c r="A1712" s="3" t="inlineStr">
        <is>
          <t>Date Acquired</t>
        </is>
      </c>
      <c r="C1712" s="3" t="inlineStr">
        <is>
          <t>1996</t>
        </is>
      </c>
    </row>
    <row r="1713">
      <c r="A1713" s="3" t="inlineStr">
        <is>
          <t>Depreciable Life (in years)</t>
        </is>
      </c>
      <c r="C1713" s="3" t="inlineStr">
        <is>
          <t>5 to 27.5</t>
        </is>
      </c>
    </row>
    <row r="1714">
      <c r="A1714" s="3" t="inlineStr">
        <is>
          <t>Woodland Manor [Member]</t>
        </is>
      </c>
    </row>
    <row r="1715">
      <c r="A1715" s="6" t="inlineStr">
        <is>
          <t>SEC Schedule, 12-28, Real Estate Companies, Investment in Real Estate, Write-down or Reserve [Line Items]</t>
        </is>
      </c>
    </row>
    <row r="1716">
      <c r="A1716" s="3" t="inlineStr">
        <is>
          <t>Encumbrances</t>
        </is>
      </c>
      <c r="B1716" s="3" t="inlineStr">
        <is>
          <t>[6]</t>
        </is>
      </c>
      <c r="C1716" s="3" t="inlineStr">
        <is>
          <t xml:space="preserve"> </t>
        </is>
      </c>
    </row>
    <row r="1717">
      <c r="A1717" s="3" t="inlineStr">
        <is>
          <t>Land</t>
        </is>
      </c>
      <c r="C1717" s="5" t="n">
        <v>77</v>
      </c>
    </row>
    <row r="1718">
      <c r="A1718" s="3" t="inlineStr">
        <is>
          <t>Site, Land &amp; Building Improvements and Rental Homes</t>
        </is>
      </c>
      <c r="C1718" s="5" t="n">
        <v>841</v>
      </c>
    </row>
    <row r="1719">
      <c r="A1719" s="3" t="inlineStr">
        <is>
          <t>Capitalization Subsequent to Acquisition</t>
        </is>
      </c>
      <c r="C1719" s="5" t="n">
        <v>4825</v>
      </c>
    </row>
    <row r="1720">
      <c r="A1720" s="3" t="inlineStr">
        <is>
          <t>Land, gross</t>
        </is>
      </c>
      <c r="B1720" s="3" t="inlineStr">
        <is>
          <t>[1]</t>
        </is>
      </c>
      <c r="C1720" s="5" t="n">
        <v>77</v>
      </c>
    </row>
    <row r="1721">
      <c r="A1721" s="3" t="inlineStr">
        <is>
          <t>Site, Land &amp; Building Improvements and Rental Homes, gross</t>
        </is>
      </c>
      <c r="B1721" s="3" t="inlineStr">
        <is>
          <t>[1]</t>
        </is>
      </c>
      <c r="C1721" s="5" t="n">
        <v>5666</v>
      </c>
    </row>
    <row r="1722">
      <c r="A1722" s="3" t="inlineStr">
        <is>
          <t>Total</t>
        </is>
      </c>
      <c r="B1722" s="3" t="inlineStr">
        <is>
          <t>[1]</t>
        </is>
      </c>
      <c r="C1722" s="5" t="n">
        <v>5743</v>
      </c>
    </row>
    <row r="1723">
      <c r="A1723" s="3" t="inlineStr">
        <is>
          <t>Accumulated Depreciation</t>
        </is>
      </c>
      <c r="C1723" s="7" t="n">
        <v>1779</v>
      </c>
    </row>
    <row r="1724">
      <c r="A1724" s="3" t="inlineStr">
        <is>
          <t>Location</t>
        </is>
      </c>
      <c r="C1724" s="3" t="inlineStr">
        <is>
          <t>West Monroe, NY</t>
        </is>
      </c>
    </row>
    <row r="1725">
      <c r="A1725" s="3" t="inlineStr">
        <is>
          <t>Date of Construction</t>
        </is>
      </c>
      <c r="C1725" s="3" t="inlineStr">
        <is>
          <t>prior to 1980</t>
        </is>
      </c>
    </row>
    <row r="1726">
      <c r="A1726" s="3" t="inlineStr">
        <is>
          <t>Date Acquired</t>
        </is>
      </c>
      <c r="C1726" s="3" t="inlineStr">
        <is>
          <t>2003</t>
        </is>
      </c>
    </row>
    <row r="1727">
      <c r="A1727" s="3" t="inlineStr">
        <is>
          <t>Depreciable Life (in years)</t>
        </is>
      </c>
      <c r="C1727" s="3" t="inlineStr">
        <is>
          <t>5 to 27.5</t>
        </is>
      </c>
    </row>
    <row r="1728">
      <c r="A1728" s="3" t="inlineStr">
        <is>
          <t>Woodlawn [Member]</t>
        </is>
      </c>
    </row>
    <row r="1729">
      <c r="A1729" s="6" t="inlineStr">
        <is>
          <t>SEC Schedule, 12-28, Real Estate Companies, Investment in Real Estate, Write-down or Reserve [Line Items]</t>
        </is>
      </c>
    </row>
    <row r="1730">
      <c r="A1730" s="3" t="inlineStr">
        <is>
          <t>Encumbrances</t>
        </is>
      </c>
      <c r="B1730" s="3" t="inlineStr">
        <is>
          <t>[9]</t>
        </is>
      </c>
      <c r="C1730" s="3" t="inlineStr">
        <is>
          <t xml:space="preserve"> </t>
        </is>
      </c>
    </row>
    <row r="1731">
      <c r="A1731" s="3" t="inlineStr">
        <is>
          <t>Land</t>
        </is>
      </c>
      <c r="C1731" s="5" t="n">
        <v>157</v>
      </c>
    </row>
    <row r="1732">
      <c r="A1732" s="3" t="inlineStr">
        <is>
          <t>Site, Land &amp; Building Improvements and Rental Homes</t>
        </is>
      </c>
      <c r="C1732" s="5" t="n">
        <v>281</v>
      </c>
    </row>
    <row r="1733">
      <c r="A1733" s="3" t="inlineStr">
        <is>
          <t>Capitalization Subsequent to Acquisition</t>
        </is>
      </c>
      <c r="C1733" s="5" t="n">
        <v>2050</v>
      </c>
    </row>
    <row r="1734">
      <c r="A1734" s="3" t="inlineStr">
        <is>
          <t>Land, gross</t>
        </is>
      </c>
      <c r="B1734" s="3" t="inlineStr">
        <is>
          <t>[1]</t>
        </is>
      </c>
      <c r="C1734" s="5" t="n">
        <v>135</v>
      </c>
    </row>
    <row r="1735">
      <c r="A1735" s="3" t="inlineStr">
        <is>
          <t>Site, Land &amp; Building Improvements and Rental Homes, gross</t>
        </is>
      </c>
      <c r="B1735" s="3" t="inlineStr">
        <is>
          <t>[1]</t>
        </is>
      </c>
      <c r="C1735" s="5" t="n">
        <v>2353</v>
      </c>
    </row>
    <row r="1736">
      <c r="A1736" s="3" t="inlineStr">
        <is>
          <t>Total</t>
        </is>
      </c>
      <c r="B1736" s="3" t="inlineStr">
        <is>
          <t>[1]</t>
        </is>
      </c>
      <c r="C1736" s="5" t="n">
        <v>2488</v>
      </c>
    </row>
    <row r="1737">
      <c r="A1737" s="3" t="inlineStr">
        <is>
          <t>Accumulated Depreciation</t>
        </is>
      </c>
      <c r="C1737" s="7" t="n">
        <v>1024</v>
      </c>
    </row>
    <row r="1738">
      <c r="A1738" s="3" t="inlineStr">
        <is>
          <t>Location</t>
        </is>
      </c>
      <c r="C1738" s="3" t="inlineStr">
        <is>
          <t>Eatontown, NJ</t>
        </is>
      </c>
    </row>
    <row r="1739">
      <c r="A1739" s="3" t="inlineStr">
        <is>
          <t>Date of Construction</t>
        </is>
      </c>
      <c r="C1739" s="3" t="inlineStr">
        <is>
          <t>1964</t>
        </is>
      </c>
    </row>
    <row r="1740">
      <c r="A1740" s="3" t="inlineStr">
        <is>
          <t>Date Acquired</t>
        </is>
      </c>
      <c r="C1740" s="3" t="inlineStr">
        <is>
          <t>1978</t>
        </is>
      </c>
    </row>
    <row r="1741">
      <c r="A1741" s="3" t="inlineStr">
        <is>
          <t>Depreciable Life (in years)</t>
        </is>
      </c>
      <c r="C1741" s="3" t="inlineStr">
        <is>
          <t>5 to 27.5</t>
        </is>
      </c>
    </row>
    <row r="1742">
      <c r="A1742" s="3" t="inlineStr">
        <is>
          <t>Woods Edge [Member]</t>
        </is>
      </c>
    </row>
    <row r="1743">
      <c r="A1743" s="6" t="inlineStr">
        <is>
          <t>SEC Schedule, 12-28, Real Estate Companies, Investment in Real Estate, Write-down or Reserve [Line Items]</t>
        </is>
      </c>
    </row>
    <row r="1744">
      <c r="A1744" s="3" t="inlineStr">
        <is>
          <t>Encumbrances</t>
        </is>
      </c>
      <c r="C1744" s="7" t="n">
        <v>5628</v>
      </c>
    </row>
    <row r="1745">
      <c r="A1745" s="3" t="inlineStr">
        <is>
          <t>Land</t>
        </is>
      </c>
      <c r="C1745" s="5" t="n">
        <v>1808</v>
      </c>
    </row>
    <row r="1746">
      <c r="A1746" s="3" t="inlineStr">
        <is>
          <t>Site, Land &amp; Building Improvements and Rental Homes</t>
        </is>
      </c>
      <c r="C1746" s="5" t="n">
        <v>13321</v>
      </c>
    </row>
    <row r="1747">
      <c r="A1747" s="3" t="inlineStr">
        <is>
          <t>Capitalization Subsequent to Acquisition</t>
        </is>
      </c>
      <c r="C1747" s="5" t="n">
        <v>9423</v>
      </c>
    </row>
    <row r="1748">
      <c r="A1748" s="3" t="inlineStr">
        <is>
          <t>Land, gross</t>
        </is>
      </c>
      <c r="B1748" s="3" t="inlineStr">
        <is>
          <t>[1]</t>
        </is>
      </c>
      <c r="C1748" s="5" t="n">
        <v>1808</v>
      </c>
    </row>
    <row r="1749">
      <c r="A1749" s="3" t="inlineStr">
        <is>
          <t>Site, Land &amp; Building Improvements and Rental Homes, gross</t>
        </is>
      </c>
      <c r="B1749" s="3" t="inlineStr">
        <is>
          <t>[1]</t>
        </is>
      </c>
      <c r="C1749" s="5" t="n">
        <v>22744</v>
      </c>
    </row>
    <row r="1750">
      <c r="A1750" s="3" t="inlineStr">
        <is>
          <t>Total</t>
        </is>
      </c>
      <c r="B1750" s="3" t="inlineStr">
        <is>
          <t>[1]</t>
        </is>
      </c>
      <c r="C1750" s="5" t="n">
        <v>24552</v>
      </c>
    </row>
    <row r="1751">
      <c r="A1751" s="3" t="inlineStr">
        <is>
          <t>Accumulated Depreciation</t>
        </is>
      </c>
      <c r="C1751" s="7" t="n">
        <v>4528</v>
      </c>
    </row>
    <row r="1752">
      <c r="A1752" s="3" t="inlineStr">
        <is>
          <t>Location</t>
        </is>
      </c>
      <c r="C1752" s="3" t="inlineStr">
        <is>
          <t>West Lafayette, IN</t>
        </is>
      </c>
    </row>
    <row r="1753">
      <c r="A1753" s="3" t="inlineStr">
        <is>
          <t>Date of Construction</t>
        </is>
      </c>
      <c r="C1753" s="3" t="inlineStr">
        <is>
          <t>1974</t>
        </is>
      </c>
    </row>
    <row r="1754">
      <c r="A1754" s="3" t="inlineStr">
        <is>
          <t>Date Acquired</t>
        </is>
      </c>
      <c r="C1754" s="3" t="inlineStr">
        <is>
          <t>2015</t>
        </is>
      </c>
    </row>
    <row r="1755">
      <c r="A1755" s="3" t="inlineStr">
        <is>
          <t>Depreciable Life (in years)</t>
        </is>
      </c>
      <c r="C1755" s="3" t="inlineStr">
        <is>
          <t>5 to 27.5</t>
        </is>
      </c>
    </row>
    <row r="1756">
      <c r="A1756" s="3" t="inlineStr">
        <is>
          <t>Worthington Arms [Member]</t>
        </is>
      </c>
    </row>
    <row r="1757">
      <c r="A1757" s="6" t="inlineStr">
        <is>
          <t>SEC Schedule, 12-28, Real Estate Companies, Investment in Real Estate, Write-down or Reserve [Line Items]</t>
        </is>
      </c>
    </row>
    <row r="1758">
      <c r="A1758" s="3" t="inlineStr">
        <is>
          <t>Encumbrances</t>
        </is>
      </c>
      <c r="C1758" s="7" t="n">
        <v>8580</v>
      </c>
    </row>
    <row r="1759">
      <c r="A1759" s="3" t="inlineStr">
        <is>
          <t>Land</t>
        </is>
      </c>
      <c r="C1759" s="5" t="n">
        <v>437</v>
      </c>
    </row>
    <row r="1760">
      <c r="A1760" s="3" t="inlineStr">
        <is>
          <t>Site, Land &amp; Building Improvements and Rental Homes</t>
        </is>
      </c>
      <c r="C1760" s="5" t="n">
        <v>12706</v>
      </c>
    </row>
    <row r="1761">
      <c r="A1761" s="3" t="inlineStr">
        <is>
          <t>Capitalization Subsequent to Acquisition</t>
        </is>
      </c>
      <c r="C1761" s="5" t="n">
        <v>6208</v>
      </c>
    </row>
    <row r="1762">
      <c r="A1762" s="3" t="inlineStr">
        <is>
          <t>Land, gross</t>
        </is>
      </c>
      <c r="B1762" s="3" t="inlineStr">
        <is>
          <t>[1]</t>
        </is>
      </c>
      <c r="C1762" s="5" t="n">
        <v>437</v>
      </c>
    </row>
    <row r="1763">
      <c r="A1763" s="3" t="inlineStr">
        <is>
          <t>Site, Land &amp; Building Improvements and Rental Homes, gross</t>
        </is>
      </c>
      <c r="B1763" s="3" t="inlineStr">
        <is>
          <t>[1]</t>
        </is>
      </c>
      <c r="C1763" s="5" t="n">
        <v>18914</v>
      </c>
    </row>
    <row r="1764">
      <c r="A1764" s="3" t="inlineStr">
        <is>
          <t>Total</t>
        </is>
      </c>
      <c r="B1764" s="3" t="inlineStr">
        <is>
          <t>[1]</t>
        </is>
      </c>
      <c r="C1764" s="5" t="n">
        <v>19351</v>
      </c>
    </row>
    <row r="1765">
      <c r="A1765" s="3" t="inlineStr">
        <is>
          <t>Accumulated Depreciation</t>
        </is>
      </c>
      <c r="C1765" s="7" t="n">
        <v>3795</v>
      </c>
    </row>
    <row r="1766">
      <c r="A1766" s="3" t="inlineStr">
        <is>
          <t>Location</t>
        </is>
      </c>
      <c r="C1766" s="3" t="inlineStr">
        <is>
          <t>Lewis Center, OH</t>
        </is>
      </c>
    </row>
    <row r="1767">
      <c r="A1767" s="3" t="inlineStr">
        <is>
          <t>Date of Construction</t>
        </is>
      </c>
      <c r="C1767" s="3" t="inlineStr">
        <is>
          <t>1968</t>
        </is>
      </c>
    </row>
    <row r="1768">
      <c r="A1768" s="3" t="inlineStr">
        <is>
          <t>Date Acquired</t>
        </is>
      </c>
      <c r="C1768" s="3" t="inlineStr">
        <is>
          <t>2015</t>
        </is>
      </c>
    </row>
    <row r="1769">
      <c r="A1769" s="3" t="inlineStr">
        <is>
          <t>Depreciable Life (in years)</t>
        </is>
      </c>
      <c r="C1769" s="3" t="inlineStr">
        <is>
          <t>5 to 27.5</t>
        </is>
      </c>
    </row>
    <row r="1770">
      <c r="A1770" s="3" t="inlineStr">
        <is>
          <t>Youngstown Estates [Member]</t>
        </is>
      </c>
    </row>
    <row r="1771">
      <c r="A1771" s="6" t="inlineStr">
        <is>
          <t>SEC Schedule, 12-28, Real Estate Companies, Investment in Real Estate, Write-down or Reserve [Line Items]</t>
        </is>
      </c>
    </row>
    <row r="1772">
      <c r="A1772" s="3" t="inlineStr">
        <is>
          <t>Encumbrances</t>
        </is>
      </c>
      <c r="B1772" s="3" t="inlineStr">
        <is>
          <t>[3]</t>
        </is>
      </c>
      <c r="C1772" s="3" t="inlineStr">
        <is>
          <t xml:space="preserve"> </t>
        </is>
      </c>
    </row>
    <row r="1773">
      <c r="A1773" s="3" t="inlineStr">
        <is>
          <t>Land</t>
        </is>
      </c>
      <c r="C1773" s="5" t="n">
        <v>269</v>
      </c>
    </row>
    <row r="1774">
      <c r="A1774" s="3" t="inlineStr">
        <is>
          <t>Site, Land &amp; Building Improvements and Rental Homes</t>
        </is>
      </c>
      <c r="C1774" s="5" t="n">
        <v>1606</v>
      </c>
    </row>
    <row r="1775">
      <c r="A1775" s="3" t="inlineStr">
        <is>
          <t>Capitalization Subsequent to Acquisition</t>
        </is>
      </c>
      <c r="C1775" s="5" t="n">
        <v>1837</v>
      </c>
    </row>
    <row r="1776">
      <c r="A1776" s="3" t="inlineStr">
        <is>
          <t>Land, gross</t>
        </is>
      </c>
      <c r="B1776" s="3" t="inlineStr">
        <is>
          <t>[1]</t>
        </is>
      </c>
      <c r="C1776" s="5" t="n">
        <v>269</v>
      </c>
    </row>
    <row r="1777">
      <c r="A1777" s="3" t="inlineStr">
        <is>
          <t>Site, Land &amp; Building Improvements and Rental Homes, gross</t>
        </is>
      </c>
      <c r="B1777" s="3" t="inlineStr">
        <is>
          <t>[1]</t>
        </is>
      </c>
      <c r="C1777" s="5" t="n">
        <v>3443</v>
      </c>
    </row>
    <row r="1778">
      <c r="A1778" s="3" t="inlineStr">
        <is>
          <t>Total</t>
        </is>
      </c>
      <c r="B1778" s="3" t="inlineStr">
        <is>
          <t>[1]</t>
        </is>
      </c>
      <c r="C1778" s="5" t="n">
        <v>3712</v>
      </c>
    </row>
    <row r="1779">
      <c r="A1779" s="3" t="inlineStr">
        <is>
          <t>Accumulated Depreciation</t>
        </is>
      </c>
      <c r="C1779" s="7" t="n">
        <v>781</v>
      </c>
    </row>
    <row r="1780">
      <c r="A1780" s="3" t="inlineStr">
        <is>
          <t>Location</t>
        </is>
      </c>
      <c r="C1780" s="3" t="inlineStr">
        <is>
          <t>Youngstown, NY</t>
        </is>
      </c>
    </row>
    <row r="1781">
      <c r="A1781" s="3" t="inlineStr">
        <is>
          <t>Date of Construction</t>
        </is>
      </c>
      <c r="C1781" s="3" t="inlineStr">
        <is>
          <t>1963</t>
        </is>
      </c>
    </row>
    <row r="1782">
      <c r="A1782" s="3" t="inlineStr">
        <is>
          <t>Date Acquired</t>
        </is>
      </c>
      <c r="C1782" s="3" t="inlineStr">
        <is>
          <t>2013</t>
        </is>
      </c>
    </row>
    <row r="1783">
      <c r="A1783" s="3" t="inlineStr">
        <is>
          <t>Depreciable Life (in years)</t>
        </is>
      </c>
      <c r="C1783" s="3" t="inlineStr">
        <is>
          <t>5 to 27.5</t>
        </is>
      </c>
    </row>
    <row r="1784">
      <c r="A1784" s="3" t="inlineStr">
        <is>
          <t>Total [Member]</t>
        </is>
      </c>
    </row>
    <row r="1785">
      <c r="A1785" s="6" t="inlineStr">
        <is>
          <t>SEC Schedule, 12-28, Real Estate Companies, Investment in Real Estate, Write-down or Reserve [Line Items]</t>
        </is>
      </c>
    </row>
    <row r="1786">
      <c r="A1786" s="3" t="inlineStr">
        <is>
          <t>Encumbrances</t>
        </is>
      </c>
      <c r="C1786" s="7" t="n">
        <v>456702</v>
      </c>
    </row>
    <row r="1787">
      <c r="A1787" s="3" t="inlineStr">
        <is>
          <t>Land</t>
        </is>
      </c>
      <c r="C1787" s="5" t="n">
        <v>66905</v>
      </c>
    </row>
    <row r="1788">
      <c r="A1788" s="3" t="inlineStr">
        <is>
          <t>Site, Land &amp; Building Improvements and Rental Homes</t>
        </is>
      </c>
      <c r="C1788" s="5" t="n">
        <v>504964</v>
      </c>
    </row>
    <row r="1789">
      <c r="A1789" s="3" t="inlineStr">
        <is>
          <t>Capitalization Subsequent to Acquisition</t>
        </is>
      </c>
      <c r="C1789" s="5" t="n">
        <v>626234</v>
      </c>
    </row>
    <row r="1790">
      <c r="A1790" s="3" t="inlineStr">
        <is>
          <t>Land, gross</t>
        </is>
      </c>
      <c r="B1790" s="3" t="inlineStr">
        <is>
          <t>[1]</t>
        </is>
      </c>
      <c r="C1790" s="5" t="n">
        <v>72744</v>
      </c>
    </row>
    <row r="1791">
      <c r="A1791" s="3" t="inlineStr">
        <is>
          <t>Site, Land &amp; Building Improvements and Rental Homes, gross</t>
        </is>
      </c>
      <c r="B1791" s="3" t="inlineStr">
        <is>
          <t>[1]</t>
        </is>
      </c>
      <c r="C1791" s="5" t="n">
        <v>1125359</v>
      </c>
    </row>
    <row r="1792">
      <c r="A1792" s="3" t="inlineStr">
        <is>
          <t>Total</t>
        </is>
      </c>
      <c r="B1792" s="3" t="inlineStr">
        <is>
          <t>[1]</t>
        </is>
      </c>
      <c r="C1792" s="5" t="n">
        <v>1198103</v>
      </c>
    </row>
    <row r="1793">
      <c r="A1793" s="3" t="inlineStr">
        <is>
          <t>Accumulated Depreciation</t>
        </is>
      </c>
      <c r="C1793" s="7" t="n">
        <v>295740</v>
      </c>
    </row>
    <row r="1794"/>
    <row r="1795">
      <c r="A1795" s="3" t="inlineStr">
        <is>
          <t>[1]</t>
        </is>
      </c>
      <c r="B1795" s="3" t="inlineStr">
        <is>
          <t>Reconciliation</t>
        </is>
      </c>
    </row>
    <row r="1796">
      <c r="A1796" s="3" t="inlineStr">
        <is>
          <t>[2]</t>
        </is>
      </c>
      <c r="B1796" s="3" t="inlineStr">
        <is>
          <t>Represents
    one mortgage note payable secured by thirteen properties.</t>
        </is>
      </c>
    </row>
    <row r="1797">
      <c r="A1797" s="3" t="inlineStr">
        <is>
          <t>[3]</t>
        </is>
      </c>
      <c r="B1797" s="3" t="inlineStr">
        <is>
          <t>Represents
    one mortgage note payable secured by five properties.</t>
        </is>
      </c>
    </row>
    <row r="1798">
      <c r="A1798" s="3" t="inlineStr">
        <is>
          <t>[4]</t>
        </is>
      </c>
      <c r="B1798" s="3" t="inlineStr">
        <is>
          <t>Represents
    one mortgage note payable secured by two properties.</t>
        </is>
      </c>
    </row>
    <row r="1799">
      <c r="A1799" s="3" t="inlineStr">
        <is>
          <t>[5]</t>
        </is>
      </c>
      <c r="B1799" s="3" t="inlineStr">
        <is>
          <t>Represents
    one mortgage note payable secured by two properties.</t>
        </is>
      </c>
    </row>
    <row r="1800">
      <c r="A1800" s="3" t="inlineStr">
        <is>
          <t>[6]</t>
        </is>
      </c>
      <c r="B1800" s="3" t="inlineStr">
        <is>
          <t>Represents
    one mortgage note payable secured by twenty-eight properties.</t>
        </is>
      </c>
    </row>
    <row r="1801">
      <c r="A1801" s="3" t="inlineStr">
        <is>
          <t>[7]</t>
        </is>
      </c>
      <c r="B1801" s="3" t="inlineStr">
        <is>
          <t>Represents
    one mortgage note payable secured by six properties.</t>
        </is>
      </c>
    </row>
    <row r="1802">
      <c r="A1802" s="3" t="inlineStr">
        <is>
          <t>[8]</t>
        </is>
      </c>
      <c r="B1802" s="3" t="inlineStr">
        <is>
          <t>Represents
    one mortgage note payable secured by four properties.</t>
        </is>
      </c>
    </row>
    <row r="1803">
      <c r="A1803" s="3" t="inlineStr">
        <is>
          <t>[9]</t>
        </is>
      </c>
      <c r="B1803" s="3" t="inlineStr">
        <is>
          <t>Represents
    one mortgage note payable secured by two properties.</t>
        </is>
      </c>
    </row>
  </sheetData>
  <mergeCells count="11">
    <mergeCell ref="A1:B2"/>
    <mergeCell ref="A1794:E1794"/>
    <mergeCell ref="B1795:E1795"/>
    <mergeCell ref="B1796:E1796"/>
    <mergeCell ref="B1797:E1797"/>
    <mergeCell ref="B1798:E1798"/>
    <mergeCell ref="B1799:E1799"/>
    <mergeCell ref="B1800:E1800"/>
    <mergeCell ref="B1801:E1801"/>
    <mergeCell ref="B1802:E1802"/>
    <mergeCell ref="B1803:E180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AL ESTATE INVESTMENT (Details) - USD ($) $ in Thousands</t>
        </is>
      </c>
      <c r="B1" s="2" t="inlineStr">
        <is>
          <t>12 Months Ended</t>
        </is>
      </c>
    </row>
    <row r="2">
      <c r="B2" s="2" t="inlineStr">
        <is>
          <t>Dec. 31, 2021</t>
        </is>
      </c>
      <c r="C2" s="2" t="inlineStr">
        <is>
          <t>Dec. 31, 2020</t>
        </is>
      </c>
      <c r="D2" s="2" t="inlineStr">
        <is>
          <t>Dec. 31, 2019</t>
        </is>
      </c>
    </row>
    <row r="3">
      <c r="A3" s="6" t="inlineStr">
        <is>
          <t>SEC Schedule, 12-28, Real Estate Companies, Investment in Real Estate and Accumulated Depreciation Disclosure [Abstract]</t>
        </is>
      </c>
    </row>
    <row r="4">
      <c r="A4" s="3" t="inlineStr">
        <is>
          <t>Balance – Beginning of Year</t>
        </is>
      </c>
      <c r="B4" s="7" t="n">
        <v>1100256</v>
      </c>
      <c r="C4" s="7" t="n">
        <v>1008104</v>
      </c>
      <c r="D4" s="7" t="n">
        <v>874601</v>
      </c>
    </row>
    <row r="5">
      <c r="A5" s="3" t="inlineStr">
        <is>
          <t>Acquisitions</t>
        </is>
      </c>
      <c r="B5" s="5" t="n">
        <v>8546</v>
      </c>
      <c r="C5" s="5" t="n">
        <v>7835</v>
      </c>
      <c r="D5" s="5" t="n">
        <v>56015</v>
      </c>
    </row>
    <row r="6">
      <c r="A6" s="3" t="inlineStr">
        <is>
          <t>Improvements</t>
        </is>
      </c>
      <c r="B6" s="5" t="n">
        <v>94213</v>
      </c>
      <c r="C6" s="5" t="n">
        <v>88684</v>
      </c>
      <c r="D6" s="5" t="n">
        <v>81399</v>
      </c>
    </row>
    <row r="7">
      <c r="A7" s="3" t="inlineStr">
        <is>
          <t>Total Additions</t>
        </is>
      </c>
      <c r="B7" s="5" t="n">
        <v>102759</v>
      </c>
      <c r="C7" s="5" t="n">
        <v>96519</v>
      </c>
      <c r="D7" s="5" t="n">
        <v>137414</v>
      </c>
    </row>
    <row r="8">
      <c r="A8" s="3" t="inlineStr">
        <is>
          <t>Deletions</t>
        </is>
      </c>
      <c r="B8" s="5" t="n">
        <v>-4911</v>
      </c>
      <c r="C8" s="5" t="n">
        <v>-4367</v>
      </c>
      <c r="D8" s="5" t="n">
        <v>-3911</v>
      </c>
    </row>
    <row r="9">
      <c r="A9" s="3" t="inlineStr">
        <is>
          <t>Balance – End of Year</t>
        </is>
      </c>
      <c r="B9" s="7" t="n">
        <v>1198104</v>
      </c>
      <c r="C9" s="7" t="n">
        <v>1100256</v>
      </c>
      <c r="D9" s="7" t="n">
        <v>10081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ACCUMULATED DEPRECIATION (Details) - USD ($) $ in Thousands</t>
        </is>
      </c>
      <c r="B1" s="2" t="inlineStr">
        <is>
          <t>12 Months Ended</t>
        </is>
      </c>
    </row>
    <row r="2">
      <c r="B2" s="2" t="inlineStr">
        <is>
          <t>Dec. 31, 2021</t>
        </is>
      </c>
      <c r="C2" s="2" t="inlineStr">
        <is>
          <t>Dec. 31, 2020</t>
        </is>
      </c>
      <c r="D2" s="2" t="inlineStr">
        <is>
          <t>Dec. 31, 2019</t>
        </is>
      </c>
    </row>
    <row r="3">
      <c r="A3" s="6" t="inlineStr">
        <is>
          <t>SEC Schedule, 12-28, Real Estate Companies, Investment in Real Estate and Accumulated Depreciation Disclosure [Abstract]</t>
        </is>
      </c>
    </row>
    <row r="4">
      <c r="A4" s="3" t="inlineStr">
        <is>
          <t>Balance – Beginning of Year</t>
        </is>
      </c>
      <c r="B4" s="7" t="n">
        <v>254369</v>
      </c>
      <c r="C4" s="7" t="n">
        <v>216332</v>
      </c>
      <c r="D4" s="7" t="n">
        <v>182599</v>
      </c>
    </row>
    <row r="5">
      <c r="A5" s="3" t="inlineStr">
        <is>
          <t>Depreciation</t>
        </is>
      </c>
      <c r="B5" s="5" t="n">
        <v>43064</v>
      </c>
      <c r="C5" s="5" t="n">
        <v>39525</v>
      </c>
      <c r="D5" s="5" t="n">
        <v>34816</v>
      </c>
    </row>
    <row r="6">
      <c r="A6" s="3" t="inlineStr">
        <is>
          <t>Total Additions</t>
        </is>
      </c>
      <c r="B6" s="5" t="n">
        <v>43064</v>
      </c>
      <c r="C6" s="5" t="n">
        <v>39525</v>
      </c>
      <c r="D6" s="5" t="n">
        <v>34816</v>
      </c>
    </row>
    <row r="7">
      <c r="A7" s="3" t="inlineStr">
        <is>
          <t>Deletions</t>
        </is>
      </c>
      <c r="B7" s="5" t="n">
        <v>-1693</v>
      </c>
      <c r="C7" s="5" t="n">
        <v>-1488</v>
      </c>
      <c r="D7" s="5" t="n">
        <v>-1083</v>
      </c>
    </row>
    <row r="8">
      <c r="A8" s="3" t="inlineStr">
        <is>
          <t>Balance – End of Year</t>
        </is>
      </c>
      <c r="B8" s="7" t="n">
        <v>295740</v>
      </c>
      <c r="C8" s="7" t="n">
        <v>254369</v>
      </c>
      <c r="D8" s="7" t="n">
        <v>216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and Principles of Consolidation The
Company prepares its financial statements under the accrual basis of accounting, in conformity with accounting principles generally accepted
in the United States of America (“GAAP”). The Company’s subsidiaries are all 100 A
subsidiary of the Company is the managing member of the Company’s joint venture with Nuveen Real Estate.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Investment
Property and Equipment and Depreciation Property
and equipment are carried at cost less accumulated depreciation.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mpany uses
its professional judgement in determining whether such costs meet the criteria for capitalization or must be expensed as incurred. The
Company’s business plan includes the purchase of value-add communities, redevelopment, development and expansion of communities.
During 2021 and 2020, we acquired 5 value-add communities containing 853
sites and developed 271
expansions sites. The Company
capitalizes payroll for those individuals responsible for and who spend their time on the execution and supervision of development activities
and capital projects. Salaries and benefits capitalized to land development were approximately $ 2.6
and $ 2.5
million for the years ended December 31,
2021 and 2020, respectively. The costs and related
accumulated depreciation of property sold or otherwise disposed of are removed from the financial statements and any gain or loss is
reflected in the current year’s results of operations. The
Company applies Financial Accounting Standards Board (“FASB”) Accounting Standards Codification (“ASC”) 360-10,
Property, Plant &amp; Equipment (“ASC 360-10”) to measure impairment in real estate investments. The Company’s primary
indicator of potential impairment is based on net operating income trends year over year.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20 and 2021 should be accounted for as acquisitions of assets. As such, transaction costs,
primarily consisting of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Marketable
Securities Investments
in marketable securities consist of marketable common and preferred stock securities of other REITs, which the Company generally limits
to no more than approximately 15% of its undepreciated assets. These marketable securities are all publicly traded and purchased on the
open market, through private transactions or through dividend reinvestment plans. The Company normally holds REIT securities on a long-term
basis and has the ability and intent to hold securities to recovery, therefore as of December 31, 2021 and 2020, gains or losses on the
sale of securities are based on average cost and are accounted for on a trade date basis. Inventory
of Manufactured Homes Inventory
of manufactured homes is valued at the lower of cost or net realizable value and is determined by the specific identification method.
All inventory is considered finished goods. 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1 and 2020, the reserves for uncollectible accounts, notes and other receivables were $ 2.1 1.6 1.2 1.5 1.4 712,000 1.2 1.2 The
Company’s notes receivable primarily consists of installment loans collateralized by manufactured homes with principal and interest
payable monthly. The weighted average interest rate on these loans is approximately 6.9 9 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which approximates the effective interest method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1 and 2020, accumulated amortization amounted to $ 7.2
million and $ 6.2
million, respectively. The Company estimates
that aggregate amortization expense will be approximately $ 1.0
million for 2022, $ 722,000
for 2023, $ 676,000
for 2024, $ 543,000
for 2025, $ 397,000
for 2026 and $ 978,000
thereafter.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December 31, 2021,
the right-of-use assets and corresponding lease liabilities of $ 3.5 Future
minimum lease payments under these leases over the remaining lease terms are as follows (in thousands): SCHEDULE OF FUTURE MINIMUM LEASE PAYMENTS
2021
2022 $ 423
2023 391
2024 391
2025 391
2026 391
Thereafter 19,105
Total Lease Payments $ 21,092 The
weighted average remaining lease term for these leases is 164.0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 in thousands SCHEDULE OF CASH, CASH EQUIVALENTS AND RESTRICTED CASH
12/31/21 12/31/20 12/31/19 12/31/18
Cash and Cash Equivalents $ 116,175 $ 15,336 $ 12,902 $ 7,433
Restricted Cash 8,851 13,257 6,094 5,344
Cash, Cash Equivalents
And Restricted Cash $ 125,026 $ 28,593 $ 18,996 $ 12,777
Cash, Cash Equivalents And Restricted Cash $ 125,026 $ 28,593 $ 18,996 $ 12,777 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supportable forecasts that affect the collectability of the
reported amount. As of December 31, 2021 and 2020, the Company had notes receivable of $ 51.9
million and $ 43.4
million, net of a fair value adjustment of $ 1.0 million and $ 0.9
million, respectively. Notes receivables
are presented as a component of notes and other receivables, net on our consolidated balance sheets. These receivables represent balances
owed to us for previously completed performance obligations for sales of manufactured homes. Net
Income (Loss) Per Share Basic
net income (loss) per share is calculated by dividing net income (loss) by the weighted average number of common shares outstanding during
the period ( 46.3 41.4 39.9 3.3 1.1 2.6 294,000 3.3 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 3.4 1.3 1.9 44,000 127,000 179,000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1. The Company records interest and penalties relating to unrecognized tax benefits, if any, as interest expense.
As of December 31, 2021, the tax years 2018 through and including 2021 remain open to examination by the Internal Revenue Service. There
are currently no federal tax examinations in progress. Reclassifications Certain
amounts in the consolidated financial statements for the prior years have been reclassified to conform to the financial statement presentation
for the current year. 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12 Months Ended</t>
        </is>
      </c>
    </row>
    <row r="2">
      <c r="B2" s="2" t="inlineStr">
        <is>
          <t>Dec. 31, 2021</t>
        </is>
      </c>
    </row>
    <row r="3">
      <c r="A3" s="6" t="inlineStr">
        <is>
          <t>Real Estate [Abstract]</t>
        </is>
      </c>
    </row>
    <row r="4">
      <c r="A4" s="3" t="inlineStr">
        <is>
          <t>INVESTMENT PROPERTY AND EQUIPMENT</t>
        </is>
      </c>
      <c r="B4" s="3" t="inlineStr">
        <is>
          <t xml:space="preserve">NOTE
3 – INVESTMENT PROPERTY AND EQUIPMENT Acquisitions
in 2021 On
January 8, 2021, the Company acquired Deer Run, located in Dothan, Alabama, for approximately $ 4.6 195 33 37 On
January 21, 2021, the Company acquired Iris Winds, located in Sumter, South Carolina, for approximately $ 3.4 142 24 49 On
June 1, 2021, the Company acquired Bayshore Estates, located in Sandusky, Ohio, for approximately $ 10.3 206 56 86 Acquisitions
in 2020 On
July 24, 2020, the Company acquired Camelot Woods, located in Altoona, Pennsylvania, for approximately $ 3.3 147 27 56 On
September 21, 2020, the Company acquired Lake Erie Estates, located in Fredonia, New York, for approximately $ 4.5 163 21 71 2.7 The
Company has evaluated these acquisitions and has determined that they should be accounted for as acquisitions of assets. As such, we
have allocated the total cash consideration, including transaction costs of approximately $ 109,000
for 2021 and $ 223,000
for 2020,
to the individual assets acquired on a relative fair value basis. (in thousands) SCHEDULE OF ESTIMATED FAIR VALUE OF ASSETS ACQUIRED
2021 Acquisitions 2020 Acquisitions
Assets Acquired:
Land $ 986 $ 693
Depreciable Property 17,223 7,301
Notes Receivable and Other 197 -0-
Total Assets Acquired $ 18,406 $ 7,994 Total
Income, Community Net Operating Income (“Community NOI”)* and Net Income (Loss) for communities acquired in 2021 and 2020,
which are included in our Consolidated Statements of Income (Loss) for the years ended December 31, 2021 and 2020, are as follows (in
thousands) SCHEDULE OF COMMUNITY NET OPERATING INCOME AND NET INCOME (LOSS) ACQUIRED
2021 2021 2020
2021 Acquisitions 2020 Acquisitions
2021 2021 2020
Total Income $ 1,134 $ 1,092 $ 374
Community NOI * $ 235 $ 474 $ 158
Net Income (Loss) $ (740 ) $ (238 ) $ (73 )
* Community NOI is
defined as rental and related income less community operating expenses. See
Note 6 for additional information relating to Loans and Mortgages Payable and Note 17 for the Unaudited Pro Forma Financial Information
relating to these acquisitions. In
addition to the acquisitions listed above made by the Company, the Company’s newly-formed joint venture with Nuveen Real Estate
consummated its first acquisition in December 2021. (See Note 5.) Accumulated
Depreciation The
following is a summary of accumulated depreciation by major classes of assets (in thousands) SUMMARY OF ACCUMULATED DEPRECIATION BY MAJOR CLASSES OF ASSETS
December 31, 2021 December 31, 2020
Site and Land Improvements $ 199,482 $ 175,219
Buildings and Improvements 10,020 8,860
Buildings and Improvements [Member] 10,020 8,860
Rental Homes and Accessories 87,104 71,112
Equipment and Vehicles 19,467 17,632
Total Accumulated Depreciation $ 316,073 $ 272,8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5:38Z</dcterms:created>
  <dcterms:modified xmlns:dcterms="http://purl.org/dc/terms/" xmlns:xsi="http://www.w3.org/2001/XMLSchema-instance" xsi:type="dcterms:W3CDTF">2022-02-24T21:15:38Z</dcterms:modified>
</cp:coreProperties>
</file>